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Summary of Significant Accounti" sheetId="8" r:id="rId8"/>
    <s:sheet name="Significant Transactions" sheetId="9" r:id="rId9"/>
    <s:sheet name="Loss and Loss Adjustment Expens" sheetId="10" r:id="rId10"/>
    <s:sheet name="Third Party Reinsurance" sheetId="11" r:id="rId11"/>
    <s:sheet name="Investment Securities" sheetId="12" r:id="rId12"/>
    <s:sheet name="Goodwill and Other Intangible A" sheetId="13" r:id="rId13"/>
    <s:sheet name="Debt" sheetId="14" r:id="rId14"/>
    <s:sheet name="Income Taxes" sheetId="15" r:id="rId15"/>
    <s:sheet name="Derivatives" sheetId="16" r:id="rId16"/>
    <s:sheet name="Municipal Bond Guarantee" sheetId="17" r:id="rId17"/>
    <s:sheet name="Earnings Per Share" sheetId="18" r:id="rId18"/>
    <s:sheet name="Non-controlling Interest" sheetId="19" r:id="rId19"/>
    <s:sheet name="Segment Information" sheetId="20" r:id="rId20"/>
    <s:sheet name="Investments in Unconsolidated A" sheetId="21" r:id="rId21"/>
    <s:sheet name="Employee Share-Based Incentive " sheetId="22" r:id="rId22"/>
    <s:sheet name="Fair Value of Financial Instrum" sheetId="23" r:id="rId23"/>
    <s:sheet name="Discontinued Operations" sheetId="24" r:id="rId24"/>
    <s:sheet name="Contingencies" sheetId="25" r:id="rId25"/>
    <s:sheet name="Pension Plan (Notes)" sheetId="26" r:id="rId26"/>
    <s:sheet name="Summary of Significant Accoun27" sheetId="27" r:id="rId27"/>
    <s:sheet name="Loss and Loss Adjustment Expe28" sheetId="28" r:id="rId28"/>
    <s:sheet name="Investment Securities (Tables)" sheetId="29" r:id="rId29"/>
    <s:sheet name="Goodwill and Other Intangible30" sheetId="30" r:id="rId30"/>
    <s:sheet name="Debt (Tables)" sheetId="31" r:id="rId31"/>
    <s:sheet name="Derivatives (Tables)" sheetId="32" r:id="rId32"/>
    <s:sheet name="Municipal Bond Guarantee (Table" sheetId="33" r:id="rId33"/>
    <s:sheet name="Earnings Per Share (Tables)" sheetId="34" r:id="rId34"/>
    <s:sheet name="Non-controlling Interest (Table" sheetId="35" r:id="rId35"/>
    <s:sheet name="Segment Information (Tables)" sheetId="36" r:id="rId36"/>
    <s:sheet name="Investments in Unconsolidated37" sheetId="37" r:id="rId37"/>
    <s:sheet name="Employee Share-Based Incentiv38" sheetId="38" r:id="rId38"/>
    <s:sheet name="Fair Value of Financial Instr39" sheetId="39" r:id="rId39"/>
    <s:sheet name="Discontinued Operations (Tables" sheetId="40" r:id="rId40"/>
    <s:sheet name="Summary of Significant Accoun41" sheetId="41" r:id="rId41"/>
    <s:sheet name="Significant Transactions (Detai" sheetId="42" r:id="rId42"/>
    <s:sheet name="Loss and Loss Adjustment Expe43" sheetId="43" r:id="rId43"/>
    <s:sheet name="Loss and Loss Adjustment Expe44" sheetId="44" r:id="rId44"/>
    <s:sheet name="Third Party Reinsurance (One Be" sheetId="45" r:id="rId45"/>
    <s:sheet name="Investment Securities (Net Inve" sheetId="46" r:id="rId46"/>
    <s:sheet name="Investment Securities (Net Real" sheetId="47" r:id="rId47"/>
    <s:sheet name="Investment Securities (Net Re48" sheetId="48" r:id="rId48"/>
    <s:sheet name="Investment Securities (Net Unre" sheetId="49" r:id="rId49"/>
    <s:sheet name="Investment Securities (Investme" sheetId="50" r:id="rId50"/>
    <s:sheet name="Investment Securities (Invest51" sheetId="51" r:id="rId51"/>
    <s:sheet name="Investment Securities (Invest52" sheetId="52" r:id="rId52"/>
    <s:sheet name="Investment Securities (Other lo" sheetId="53" r:id="rId53"/>
    <s:sheet name="Investment Securities (Hedge Fu" sheetId="54" r:id="rId54"/>
    <s:sheet name="Investment Securities (Fair Val" sheetId="55" r:id="rId55"/>
    <s:sheet name="Investment Securities (Restrict" sheetId="56" r:id="rId56"/>
    <s:sheet name="Investment Securities (Invest57" sheetId="57" r:id="rId57"/>
    <s:sheet name="Investment Securities (Fair V58" sheetId="58" r:id="rId58"/>
    <s:sheet name="Investment Securities (Fair V59" sheetId="59" r:id="rId59"/>
    <s:sheet name="Investment Securities (Debt sec" sheetId="60" r:id="rId60"/>
    <s:sheet name="Investment Securities (Mortgage" sheetId="61" r:id="rId61"/>
    <s:sheet name="Investment Securities (Mortga62" sheetId="62" r:id="rId62"/>
    <s:sheet name="Investment Securities (Non-agen" sheetId="63" r:id="rId63"/>
    <s:sheet name="Investment Securities (Non-ag64" sheetId="64" r:id="rId64"/>
    <s:sheet name="Investment Securities (Non-ag65" sheetId="65" r:id="rId65"/>
    <s:sheet name="Rollforward of Fair Value Measu" sheetId="66" r:id="rId66"/>
    <s:sheet name="Investment Securities (Signific" sheetId="67" r:id="rId67"/>
    <s:sheet name="Goodwill and Other Intangible68" sheetId="68" r:id="rId68"/>
    <s:sheet name="Goodwill and Other Intangible69" sheetId="69" r:id="rId69"/>
    <s:sheet name="Debt (Details)" sheetId="70" r:id="rId70"/>
    <s:sheet name="Income Taxes (Details)" sheetId="71" r:id="rId71"/>
    <s:sheet name="Derivatives (Details)" sheetId="72" r:id="rId72"/>
    <s:sheet name="Derivatives Pre-Tax Operating R" sheetId="73" r:id="rId73"/>
    <s:sheet name="Derivatives Realized and Unreal" sheetId="74" r:id="rId74"/>
    <s:sheet name="Derivatives Variable Annuity Re" sheetId="75" r:id="rId75"/>
    <s:sheet name="Derivatives Additional Collater" sheetId="76" r:id="rId76"/>
    <s:sheet name="Derivatives (Level 3 Derivative" sheetId="77" r:id="rId77"/>
    <s:sheet name="Derivatives (Value, Collateral " sheetId="78" r:id="rId78"/>
    <s:sheet name="Derivatives (Uncollateralized A" sheetId="79" r:id="rId79"/>
    <s:sheet name="Derivatives (Tranzact Interest " sheetId="80" r:id="rId80"/>
    <s:sheet name="Municipal Bond Guarantee (Detai" sheetId="81" r:id="rId81"/>
    <s:sheet name="Earnings Per Share (Details)" sheetId="82" r:id="rId82"/>
    <s:sheet name="Non-controlling Interest (Detai" sheetId="83" r:id="rId83"/>
    <s:sheet name="Segment Information (Details)" sheetId="84" r:id="rId84"/>
    <s:sheet name="Investments in Unconsolidated85" sheetId="85" r:id="rId85"/>
    <s:sheet name="Investments in Unconsolidated86" sheetId="86" r:id="rId86"/>
    <s:sheet name="Investments in Unconsolidated87" sheetId="87" r:id="rId87"/>
    <s:sheet name="Investments in Unconsolidated88" sheetId="88" r:id="rId88"/>
    <s:sheet name="Employee Share-Based Incentiv89" sheetId="89" r:id="rId89"/>
    <s:sheet name="Employee Share-Based Incentiv90" sheetId="90" r:id="rId90"/>
    <s:sheet name="Employee Share-Based Incentiv91" sheetId="91" r:id="rId91"/>
    <s:sheet name="Employee Share-Based Incentiv92" sheetId="92" r:id="rId92"/>
    <s:sheet name="Employee Share-Based Incentiv93" sheetId="93" r:id="rId93"/>
    <s:sheet name="Employee Share-Based Incentiv94" sheetId="94" r:id="rId94"/>
    <s:sheet name="Employee Share-Based Incentiv95" sheetId="95" r:id="rId95"/>
    <s:sheet name="Fair Value of Financial Instr96" sheetId="96" r:id="rId96"/>
    <s:sheet name="Discontinued Operations (Detail" sheetId="97" r:id="rId97"/>
    <s:sheet name="Discontinued Operations - Finan" sheetId="98" r:id="rId98"/>
    <s:sheet name="Discontinued Operations - EPS (" sheetId="99" r:id="rId99"/>
    <s:sheet name="Discontinued Operations - Fair " sheetId="100" r:id="rId100"/>
    <s:sheet name="Discontinued Operations - Inter" sheetId="101" r:id="rId101"/>
    <s:sheet name="Discontinued Operations - Forei" sheetId="102" r:id="rId102"/>
    <s:sheet name="Contingencies (Details)" sheetId="103" r:id="rId103"/>
    <s:sheet name="Subsequent Events (Details)" sheetId="104" r:id="rId104"/>
    <s:sheet name="Pension Plan (Details)" sheetId="105" r:id="rId105"/>
  </s:sheets>
  <s:definedNames/>
  <s:calcPr calcId="124519" calcMode="auto" fullCalcOnLoad="1"/>
</s:workbook>
</file>

<file path=xl/sharedStrings.xml><?xml version="1.0" encoding="utf-8"?>
<sst xmlns="http://schemas.openxmlformats.org/spreadsheetml/2006/main" uniqueCount="1519">
  <si>
    <t>Document and Entity Information - shares</t>
  </si>
  <si>
    <t>9 Months Ended</t>
  </si>
  <si>
    <t>Sep. 30, 2015</t>
  </si>
  <si>
    <t>Nov. 02, 2015</t>
  </si>
  <si>
    <t>Document and Entity Information [Abstract]</t>
  </si>
  <si>
    <t>Entity Registrant Name</t>
  </si>
  <si>
    <t>WHITE MOUNTAINS INSURANCE GROUP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4</t>
  </si>
  <si>
    <t>Assets</t>
  </si>
  <si>
    <t>Fixed maturity investments, at fair value</t>
  </si>
  <si>
    <t>Short-term investments, at amortized cost (which approximates fair value)</t>
  </si>
  <si>
    <t>Common equity securities, at fair value</t>
  </si>
  <si>
    <t>Convertible fixed maturity and preferred investments, at fair value</t>
  </si>
  <si>
    <t>Other long-term investments</t>
  </si>
  <si>
    <t>Total investments</t>
  </si>
  <si>
    <t>Cash (restricted: $16.8 and $23.7)</t>
  </si>
  <si>
    <t>Reinsurance recoverable on unpaid losses</t>
  </si>
  <si>
    <t>Reinsurance recoverable on paid losses</t>
  </si>
  <si>
    <t>Insurance premiums receivable</t>
  </si>
  <si>
    <t>Funds held by ceding entities</t>
  </si>
  <si>
    <t>Investments in unconsolidated affiliates</t>
  </si>
  <si>
    <t>Deferred acquisition costs</t>
  </si>
  <si>
    <t>Deferred tax asset</t>
  </si>
  <si>
    <t>Ceded unearned insurance premiums</t>
  </si>
  <si>
    <t>Accrued investment income</t>
  </si>
  <si>
    <t>Accounts receivable on unsettled investment sales</t>
  </si>
  <si>
    <t>Goodwill and intangible assets</t>
  </si>
  <si>
    <t>Other assets</t>
  </si>
  <si>
    <t>Assets held for sale</t>
  </si>
  <si>
    <t>Total assets</t>
  </si>
  <si>
    <t>Liabilities</t>
  </si>
  <si>
    <t>Loss and loss adjustment expense reserves</t>
  </si>
  <si>
    <t>Unearned insurance premiums</t>
  </si>
  <si>
    <t>Debt</t>
  </si>
  <si>
    <t>Accrued incentive compensation</t>
  </si>
  <si>
    <t>Ceded reinsurance payable</t>
  </si>
  <si>
    <t>Funds held under insurance contracts</t>
  </si>
  <si>
    <t>Accounts payable on unsettled investment purchases</t>
  </si>
  <si>
    <t>Other liabilities</t>
  </si>
  <si>
    <t>Total liabilities held for sale</t>
  </si>
  <si>
    <t>Total liabilities</t>
  </si>
  <si>
    <t>White Mountains’s common shareholders’ equity</t>
  </si>
  <si>
    <t>White Mountains’ common shares</t>
  </si>
  <si>
    <t>Paid-in surplus</t>
  </si>
  <si>
    <t>Retained earnings</t>
  </si>
  <si>
    <t>Accumulated other comprehensive income (loss), after tax:</t>
  </si>
  <si>
    <t>Equity in net unrealized gains from investment in Symetra common shares</t>
  </si>
  <si>
    <t>Net unrealized foreign currency translation losses</t>
  </si>
  <si>
    <t>Pension liability and other</t>
  </si>
  <si>
    <t>Total White Mountains’s common shareholders’ equity</t>
  </si>
  <si>
    <t>Non-controlling interests</t>
  </si>
  <si>
    <t>Total non-controlling interests</t>
  </si>
  <si>
    <t>Total equity</t>
  </si>
  <si>
    <t>Total liabilities and equity</t>
  </si>
  <si>
    <t>OneBeacon</t>
  </si>
  <si>
    <t>Sirius Group</t>
  </si>
  <si>
    <t>Mutuals and reciprocals</t>
  </si>
  <si>
    <t>Other Noncontrolling Interest</t>
  </si>
  <si>
    <t>CONSOLIDATED BALANCE SHEETS (Parenthetical) - USD ($) $ in Millions</t>
  </si>
  <si>
    <t>Statement of Financial Position [Abstract]</t>
  </si>
  <si>
    <t>Cash</t>
  </si>
  <si>
    <t>Common shares, par value per share (in dollars per share)</t>
  </si>
  <si>
    <t>Common shares, authorized shares</t>
  </si>
  <si>
    <t>Common shares, issued shares</t>
  </si>
  <si>
    <t>Common shares, outstanding shares</t>
  </si>
  <si>
    <t>CONSOLIDATED STATEMENTS OF OPERATIONS AND COMPREHENSIVE (LOSS) INCOME - USD ($) $ in Millions</t>
  </si>
  <si>
    <t>3 Months Ended</t>
  </si>
  <si>
    <t>Sep. 30, 2014</t>
  </si>
  <si>
    <t>Revenues:</t>
  </si>
  <si>
    <t>Earned insurance premiums</t>
  </si>
  <si>
    <t>Net investment income</t>
  </si>
  <si>
    <t>Net realized and unrealized investment (losses) gains</t>
  </si>
  <si>
    <t>Other revenue</t>
  </si>
  <si>
    <t>Total revenues</t>
  </si>
  <si>
    <t>Expenses:</t>
  </si>
  <si>
    <t>Loss and loss adjustment expenses</t>
  </si>
  <si>
    <t>Insurance and Reinsurance Acquisition Expenses</t>
  </si>
  <si>
    <t>Other Underwriting Expense</t>
  </si>
  <si>
    <t>General and administrative expenses</t>
  </si>
  <si>
    <t>Interest expense</t>
  </si>
  <si>
    <t>Total expenses</t>
  </si>
  <si>
    <t>Pre-tax (loss) income from continuing operations</t>
  </si>
  <si>
    <t>Income tax benefit (expense)</t>
  </si>
  <si>
    <t>Net (loss) income from continuing operations</t>
  </si>
  <si>
    <t>Net gain on sale of discontinued operations</t>
  </si>
  <si>
    <t>Net income from discontinued operations, net of tax</t>
  </si>
  <si>
    <t>(Loss) Income before equity in earnings of unconsolidated affiliates</t>
  </si>
  <si>
    <t>Equity in earnings of unconsolidated affiliates, net of tax</t>
  </si>
  <si>
    <t>Net income</t>
  </si>
  <si>
    <t>Net loss attributable to non-controlling interests</t>
  </si>
  <si>
    <t>Net (loss) income attributable to White Mountains’s common shareholders</t>
  </si>
  <si>
    <t>Other comprehensive (loss) income, net of tax:</t>
  </si>
  <si>
    <t>Change in equity in net unrealized gains (losses) from investments in Symetra common shares, net of tax</t>
  </si>
  <si>
    <t>Change in foreign currency translation, pension liability and other</t>
  </si>
  <si>
    <t>Comprehensive (loss) income</t>
  </si>
  <si>
    <t>Other comprehensive (loss) income attributable to non-controlling interests</t>
  </si>
  <si>
    <t>Comprehensive (loss) income attributable to White Mountains’s common shareholders</t>
  </si>
  <si>
    <t>Basic income per share</t>
  </si>
  <si>
    <t>Continuing operations</t>
  </si>
  <si>
    <t>Discontinued operations</t>
  </si>
  <si>
    <t>Total consolidated operations</t>
  </si>
  <si>
    <t>Diluted income per share</t>
  </si>
  <si>
    <t>Dividends declared per White Mountains’s common share</t>
  </si>
  <si>
    <t>Accumulated Other Comprehensive Income Loss Net Of Tax Other Period Increase Decrease</t>
  </si>
  <si>
    <t>CONSOLIDATED STATEMENTS OF CHANGES IN EQUITY - USD ($) $ in Millions</t>
  </si>
  <si>
    <t>Total</t>
  </si>
  <si>
    <t>Common shares and paid-in surplus</t>
  </si>
  <si>
    <t>AOCI, after tax</t>
  </si>
  <si>
    <t>Non-controlling interest</t>
  </si>
  <si>
    <t>Total Equity</t>
  </si>
  <si>
    <t>Foreign Currency Gain (Loss) [Member]Common shares and paid-in surplus</t>
  </si>
  <si>
    <t>Foreign Currency Gain (Loss) [Member]Retained earnings</t>
  </si>
  <si>
    <t>Foreign Currency Gain (Loss) [Member]AOCI, after tax</t>
  </si>
  <si>
    <t>Foreign Currency Gain (Loss) [Member]Total</t>
  </si>
  <si>
    <t>Foreign Currency Gain (Loss) [Member]Non-controlling interest</t>
  </si>
  <si>
    <t>Foreign Currency Gain (Loss) [Member]Total Equity</t>
  </si>
  <si>
    <t>Pension liability and other accumulated comprehensive items [Member]Common shares and paid-in surplus</t>
  </si>
  <si>
    <t>Pension liability and other accumulated comprehensive items [Member]Retained earnings</t>
  </si>
  <si>
    <t>Pension liability and other accumulated comprehensive items [Member]AOCI, after tax</t>
  </si>
  <si>
    <t>Pension liability and other accumulated comprehensive items [Member]Total</t>
  </si>
  <si>
    <t>Pension liability and other accumulated comprehensive items [Member]Non-controlling interest</t>
  </si>
  <si>
    <t>Pension liability and other accumulated comprehensive items [Member]Total Equity</t>
  </si>
  <si>
    <t>Balances at Dec. 31, 2013</t>
  </si>
  <si>
    <t>Increase (Decrease) in Shareholders' Equity</t>
  </si>
  <si>
    <t>Net change in unrealized gains (losses) from investments in unconsolidated affiliates</t>
  </si>
  <si>
    <t>Other Comprehensive Income (Loss), Net of Tax</t>
  </si>
  <si>
    <t>Total comprehensive income (loss)</t>
  </si>
  <si>
    <t>Dividends declared on common shares</t>
  </si>
  <si>
    <t>Dividends to non-controlling interests</t>
  </si>
  <si>
    <t>Repurchases and retirements of common shares</t>
  </si>
  <si>
    <t>Issuances of common shares</t>
  </si>
  <si>
    <t>Noncontrolling Interest, Period Increase (Decrease)</t>
  </si>
  <si>
    <t>Amortization of restricted share awards</t>
  </si>
  <si>
    <t>Balances at Sep. 30, 2014</t>
  </si>
  <si>
    <t>Balances at Dec. 31, 2014</t>
  </si>
  <si>
    <t>Noncontrolling Interest, Decrease from Redemptions or Purchase of Interests</t>
  </si>
  <si>
    <t>Consolidation, Less than Wholly Owned Subsidiary, Parent Ownership Interest, Changes, Additional Interest Issued to Parent</t>
  </si>
  <si>
    <t>Balances at Sep. 30, 2015</t>
  </si>
  <si>
    <t>CONSOLIDATED STATEMENTS OF CASH FLOWS - USD ($) $ in Millions</t>
  </si>
  <si>
    <t>Cash flows from operations:</t>
  </si>
  <si>
    <t>Charges (credits) to reconcile net income to net cash used for operations:</t>
  </si>
  <si>
    <t>Net realized and unrealized investment losses (gains)</t>
  </si>
  <si>
    <t>Deferred income tax (benefit) expense</t>
  </si>
  <si>
    <t>Net income from discontinued operations</t>
  </si>
  <si>
    <t>Gain on sale of subsidiaries - Hamer and Essentia</t>
  </si>
  <si>
    <t>Amortization and depreciation</t>
  </si>
  <si>
    <t>Undistributed equity in earnings from unconsolidated affiliates, net of tax</t>
  </si>
  <si>
    <t>Other operating items:</t>
  </si>
  <si>
    <t>Net change in loss and loss adjustment expense reserves</t>
  </si>
  <si>
    <t>Net change in reinsurance recoverable on paid and unpaid losses</t>
  </si>
  <si>
    <t>Net change in unearned insurance premiums</t>
  </si>
  <si>
    <t>Net change in variable annuity benefit guarantee liabilities</t>
  </si>
  <si>
    <t>Net change in variable annuity benefit guarantee derivative instruments</t>
  </si>
  <si>
    <t>Net change in deferred acquisition costs</t>
  </si>
  <si>
    <t>Net change in funds held by ceding entities</t>
  </si>
  <si>
    <t>Net change in ceded unearned premiums</t>
  </si>
  <si>
    <t>Net change in funds held under insurance treaties</t>
  </si>
  <si>
    <t>Net change in insurance premiums receivable</t>
  </si>
  <si>
    <t>Net change in ceded reinsurance payable</t>
  </si>
  <si>
    <t>Net change in restricted cash</t>
  </si>
  <si>
    <t>Net change in other assets and liabilities, net</t>
  </si>
  <si>
    <t>Net cash provided from operations - continuing operations</t>
  </si>
  <si>
    <t>Net cash provided from operations</t>
  </si>
  <si>
    <t>Cash flows from investing activities:</t>
  </si>
  <si>
    <t>Net change in short-term investments</t>
  </si>
  <si>
    <t>Sales of fixed maturity and convertible fixed maturity investments</t>
  </si>
  <si>
    <t>Maturities, calls and paydowns of fixed maturity and convertible fixed maturity investments</t>
  </si>
  <si>
    <t>Sales of common equity securities</t>
  </si>
  <si>
    <t>Distributions and redemptions of other long-term investments</t>
  </si>
  <si>
    <t>Sales of consolidated and unconsolidated affiliates, net of cash sold</t>
  </si>
  <si>
    <t>Net change in cash during the period</t>
  </si>
  <si>
    <t>Purchases of other long-term investments</t>
  </si>
  <si>
    <t>Purchases of common equity securities</t>
  </si>
  <si>
    <t>Purchases of fixed maturity and convertible fixed maturity investments</t>
  </si>
  <si>
    <t>Purchases of consolidated and unconsolidated affiliates, net of cash acquired</t>
  </si>
  <si>
    <t>Net change in unsettled investment purchases and sales</t>
  </si>
  <si>
    <t>Net dispositions (acquisitions) of property and equipment</t>
  </si>
  <si>
    <t>Net cash provided from investing activities - continuing operations</t>
  </si>
  <si>
    <t>Net cash provided from investing activities</t>
  </si>
  <si>
    <t>Cash flows from financing activities:</t>
  </si>
  <si>
    <t>Draw down of debt and revolving line of credit</t>
  </si>
  <si>
    <t>Repayment of debt and revolving line of credit</t>
  </si>
  <si>
    <t>Payments on capital lease obligation</t>
  </si>
  <si>
    <t>Cash dividends paid to the Company’s common shareholders</t>
  </si>
  <si>
    <t>Cash dividends paid to OneBeacon Ltd.’s non-controlling common shareholders</t>
  </si>
  <si>
    <t>Common shares repurchased</t>
  </si>
  <si>
    <t>OneBeacon Ltd. common shares repurchased and retired</t>
  </si>
  <si>
    <t>Proceeds from Partnership Contribution</t>
  </si>
  <si>
    <t>Distribution to non-controlling interest shareholders</t>
  </si>
  <si>
    <t>Proceeds from (Payments for) Other Financing Activities</t>
  </si>
  <si>
    <t>Distributions from contributions to discontinued operations</t>
  </si>
  <si>
    <t>Payments to Acquire Additional Interest in Subsidiaries</t>
  </si>
  <si>
    <t>Capital contributions from BAM members</t>
  </si>
  <si>
    <t>Net cash used for financing activities - continuing operations</t>
  </si>
  <si>
    <t>Net cash used for financing activities</t>
  </si>
  <si>
    <t>Effect of exchange rate changes on cash (excludes ($4.1) and ($10.6) related to discontinued operations)</t>
  </si>
  <si>
    <t>Net change in cash during the period - continuing operations</t>
  </si>
  <si>
    <t>Cash balances at beginning of period</t>
  </si>
  <si>
    <t>Cash balances at end of period</t>
  </si>
  <si>
    <t>Supplemental cash flows information:</t>
  </si>
  <si>
    <t>Interest paid</t>
  </si>
  <si>
    <t>Net income tax refund from national governments</t>
  </si>
  <si>
    <t>Discontinued Operations [Member]</t>
  </si>
  <si>
    <t>Net cash provided from operations - discontinued operations</t>
  </si>
  <si>
    <t>Net cash provided from investing activities - discontinued operations</t>
  </si>
  <si>
    <t>Net cash used for financing activities - discontinued operations</t>
  </si>
  <si>
    <t>CONSOLIDATED STATEMENTS OF CASH FLOWS (Parenthetical) - USD ($) $ in Millions</t>
  </si>
  <si>
    <t>Dec. 31, 2013</t>
  </si>
  <si>
    <t>Cash and Cash Equivalents, at Carrying Value</t>
  </si>
  <si>
    <t>Restricted cash balances</t>
  </si>
  <si>
    <t>Summary of Significant Accounting Policies</t>
  </si>
  <si>
    <t>Accounting Policies [Abstract]</t>
  </si>
  <si>
    <t>Summary of Significant Accounting Policies Basis of Presentation 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and reinsurance subsidiaries and affiliates. The Company’s headquarters is located at 14 Wesley Street, Hamilton, Bermuda HM 11, its principal executive office is located at 80 South Main Street, Hanover, New Hampshire 03755-2053 and its registered office is located at Clarendon House, 2 Church Street, Hamilton, Bermuda HM 11. White Mountains’s reportable segments are OneBeacon, HG Global/BAM and Other Operations. During the third quarter of 2015, White Mountains signed a definitive agreement to sell Sirius International Insurance Group, Ltd, an exempted Bermuda limited liability company, and its subsidiaries (collectively, “Sirius Group”) to CM International Holding PTE Ltd., the Singapore-based investment arm of China Minsheng Investment Corp., Ltd. (“CMI”). (See Note 2 - “Significant Transactions”). Accordingly, effective for September 30, 2015, Sirius Group has been presented as discontinued operations and assets and liabilities held for sale in the financial statements. Prior year amounts have been reclassified to conform to the current year’s presentation. (See Note 17 - “Discontinued Operations”) . The OneBeacon segment consists of OneBeacon Insurance Group, Ltd. (“OneBeacon Ltd.”), an exempted Bermuda limited liability company that owns a family of property and casualty insurance companies (collectively, “OneBeacon”). OneBeacon is a specialty property and casualty insurance writer that offers a wide range of insurance products in the United States through independent agencies, regional and national brokers, wholesalers and managing general agencies. During the third quarter of 2013, OneBeacon formed Split Rock Insurance, Ltd. (“Split Rock”), a Bermuda-based reinsurance company. As of September 30, 2015 and December 31, 2014 , White Mountains owned 75.3% of OneBeacon Ltd.’s outstanding common shares for both periods. In December 2014, OneBeacon completed the sale of its runoff business (the “Runoff Transaction”). Accordingly, OneBeacon’s runoff business is presented as discontinued operations. In the second quarter of 2015, OneBeacon completed the sale of its building in Canton, MA for $58.0 million . The building was presented as held for sale at December 31, 2014. (See Note 17 - “Discontinued Operations”) . The HG Global/BAM segment consists of HG Global Ltd. (“HG Global”) and the consolidated results of Build America Mutual Assurance Company (“BAM”). BAM is a municipal bond insurer domiciled in New York that was established in 2012 to provide insurance on bonds issued to support essential U.S. public purposes such as schools, utilities, core governmental functions and existing transportation facilities. HG Global, together with its subsidiaries, provided the initial capitalization of BAM through the purchase of $503.0 million of surplus notes issued by BAM (the “BAM Surplus Notes”). HG Global, through its wholly-owned subsidiary, HG Re Ltd. (“HG Re”), also provides 15% -of-par, first loss reinsurance protection for policies underwritten by BAM. As of September 30, 2015 and December 31, 2014 , White Mountains owned 96.9% of HG Global's preferred equity and 88.4% of its common equity. White Mountains does not have an ownership interest in BAM, which is a mutual insurance company owned by its members. However, GAAP requires White Mountains to consolidate BAM's results in its financial statements. BAM's results are attributed to non-controlling interests. White Mountains’s Other Operations segment consists of the Company and its intermediate holding companies, its wholly-owned investment management subsidiary, White Mountains Advisors LLC (“WM Advisors”), White Mountains’s variable annuity reinsurance business, White Mountains Life Reinsurance (Bermuda) Ltd. (“Life Re Bermuda”), which is in runoff with all of its contracts maturing by June 30, 2016, and its U.S.-based service provider, White Mountains Financial Services LLC (collectively, “WM Life Re”), and White Mountains’s ownership positions in Tranzact Holdings, LLC, Wobi Insurance Agency Ltd. (“Wobi”) and QL Holdings, LLC (together with its subsidiaries “MediaAlpha”). The Other Operations segment also includes Star &amp; Shield Services LLC, Star &amp; Shield Risk Management LLC (“SSRM”), and Star &amp; Shield Claims Services LLC (collectively “Star &amp; Shield”). Star &amp; Shield provides management services for a fee to Star &amp; Shield Insurance Exchange (“SSIE”), a reciprocal that is owned by its members, who are policyholders. As of September 30, 2015 , White Mountains holds $20.0 million of surplus notes issued by SSIE (the “SSIE Surplus Notes”) but does not have an ownership interest in SSIE. However, as a result of SSRM’s role as the attorney-in-fact to SSIE and the investment in SSIE’s surplus notes, White Mountains is required to consolidate SSIE in its GAAP financial statements. SSIE’s results do not affect White Mountains’s common shareholders’ equity as they are attributable to non-controlling interests. All significant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present the financial position, results of operations and cash flows of White Mountains. These interim financial statements may not be indicative of financial results for the full year and should be read in conjunction with the Company’s 2014 Annual Report on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fer to the Company’s 2014 Annual Report on Form 10-K for a complete discussion regarding White Mountains’s significant accounting policies. Recently Adopted Changes in Accounting Principles Reporting Discontinued Operations and Disclosures of Disposals of Components of an Entity On April 10, 2014, the FASB issued ASU 2014-08, Reporting Discontinued Operations and Disclosures of Disposals of Components of an Entity (ASC 205 and ASC 360) to reduce diversity in practice for reporting discontinued operations. ASU 2014-08 limits discontinued operations treatment to disposals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 discussed further in Note 2, White Mountains has entered into an agreement to sell Sirius Group, which has been classified as discontinued operations in accordance with ASU 2014-08. Qualified Affordable Housing Projects Effective January 1, 2015, White Mountains adopted ASU 2014-01, Accounting for Investments in Qualified Affordable Housing Projects ( “ QAHP ” )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White Mountains accounted for its QAHP investment under the equity method and recognized its share of its QAHP investment's losses in investment income. White Mountains made the policy election to account for its investment in its QAHP investment using the proportional amortization method, applied retrospectively. Under the proportional amortization method, the cumulative loss recognized through December 31, 2014 and December 31, 2013 was $0.9 million and $0.5 million . The retrospective adoption resulted in an increase of $0.4 million and $1.3 million to net investment income and a net increase of $0.6 million and $1.8 million to income tax expense for the three and nine months ended September 30, 2014. Footnote disclosures for prior year amounts have been amended to be consistent with the restated amounts described above. Pushdown Accounting ASU 2014-17, Pushdown Accounting, a consensus of the FASB Emerging Issues Task Force (ASC 805) became effective upon its issuance on November 18, 2014 .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White Mountains has not had any acquisitions for which it has elected to apply pushdown accounting since ASU 2014-17 became effective. Unrecognized Tax Benefits Effective January 1, 2014, White Mountains adopted ASU 2013-11, Presentation of an Unrecognized Tax Benefit When a Net Operating Loss Carryforward, a Similar Tax Loss, or a Tax Credit Carryforward Exists (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ame effective for White Mountains on January 1, 2014. Adoption did not have any impact on White Mountains's financial condition, results of operations or cash flows or financial statement presentation. Recently Issued Accounting Pronouncements Business Combinations - Measurement Period Adjustments On September 25, 2015, the FASB issued ASU 2015-16, Simplifying the Accounting for Measurement-Period Adjustments. At the date of an acquisition, fair value of certain assets and liabilities may not be accurately determinable and are therefore recognized at the acquirer's best estimate. Such amounts may be updated as additional information becomes available in periods subsequent to the acquisition for up to one year. Prior to the issuance of this new ASU, subsequent adjustments had to be pushed back to the acquisition date, which required retroactive adjustments to prior period amounts. Under the new guidance, adjustments to provisional amounts that are identified during the measurement period are to be recorded in the reporting period in which the adjustment amounts are determined. ASU 2015-16 is effective for fiscal years beginning after December 15, 2015 and is applied prospectively to adjustments to estimated purchase accounting amounts that occur after the effective date. Early application is permitted. White Mountains has not recognized any adjustments to estimated purchase accounting amounts for the year to date period ended September 30, 2015. Short-Duration Contracts On May 21,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Fair Value Measurements On May 1,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On April 7, 2015, the FASB issued ASU 2015-03, Imputation of Interest (ASC 835) which requires debt issuance costs related to a recognized debt liability to be presented as a deduction from the carrying amount of the related debt, consistent with the treatment required for debt discounts. On August 18, 2015, the FASB issued ASU 2015-15, Imputation of Interest (ASC 835) which addresses the presentation and subsequent measurement of debt issuance costs related to line-of-credit arrangements. ASU 2015-03 and ASU 2-15-15 are effective for annual and interim reporting periods beginning after December 15, 2015. White Mountains does not expect ASU 2015-03 or ASU 2015-15 to impact its financial position, results of operations, cash flows, presentation and disclosures. Amendments to Consolidation Analysis On February 18,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White Mountains does not expect ASU 2015-02 to affect the consolidation analysis for any of its existing investments. Share-Based Compensation Awards On June 19, 2014, the FASB issued ASU 2014-12, Share-Based Payments When the Terms of an Award Provide That a Performance Target Could Be Achieved after the Requisite Service Period (ASC 718)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White Mountains does not expect adoption to have a significant effect on its financial position, results of operations, cash flows, presentation or disclosures. Revenue Recognition On May 28, 2014, the FASB issued ASU 2014-09, Revenue from Contracts with Customers (ASC 606) , which modifies the guidance for revenue recognition. The scope of the new ASU excludes insurance contracts but is applicable to certain fee arrangements, such as third-party investment management fees charged by White Mountains Advisors, which were $2.0 million and $5.9 million for the three and nine months ended September 30, 2015 and $3.2 million and $9.2 million for the three and nine months ended September 30, 2014. White Mountains is in the process of evaluating the new guidance and has not yet determined the potential effect of adoption on its financial position, results of operations, or cash flows. On August 12, 2015, the FASB issued ASU 2015-14, which defers the effective date of ASU 2014-09 to annual and interim reporting periods beginning after December 15, 2017.</t>
  </si>
  <si>
    <t>Significant Transactions</t>
  </si>
  <si>
    <t>Significant Transactions [Abstract]</t>
  </si>
  <si>
    <t>Significant Transactions Sale of Sirius Group On July 27, 2015, White Mountains entered into an agreement to sell Sirius Group to CM International Holding PTE Ltd., the Singapore-based investment arm of CMI. The purchase price will be paid in cash in an amount equal to 127.3% of Sirius Group’s closing date tangible common shareholder’s equity, plus $10.0 million . White Mountains has the option to replenish Sirius’s tangible common shareholder’s equity to its December 31, 2014 level should it be below that level at closing. The transaction is expected to close in the first quarter of 2016 and is subject to regulatory approvals and other customary closing conditions. As a result of the transaction, Sirius Group’s results are reported as discontinued operations and assets and liabilities held for sale within White Mountains’s GAAP financial statements. Assets held for sale does not include White Mountains's investment in Symetra and certain other investments that are in the Sirius Group legal entities as of September 30, 2015 but will be retained by White Mountains subsequent to the sale. As part of the transaction, White Mountains will transfer assets at closing equal to the value of the investments to be retained. The value of these investments, net of related tax effects, is approximately $510.8 million as of September 30, 2015. In connection with the transaction, White Mountains caused Sirius Group to purchase several industry loss warranty contracts purchased to mitigate the potential impact of major events on Sirius Group's balance sheet pending the close of the sale to CMI (the “ILW Covers”). The cost and potential economic benefit provided by the coverage under the ILW Covers inure to White Mountains. The majority of the contracts expire in May or June 2016. The following summarizes the ILW Covers: Scope Limit Industry Loss Trigger United States first event $75.0 million $40.0 billion United States first event $22.5 million $50.0 billion United States second event $45.0 million $15.0 billion Japan first event $25.0 million $12.5 billion Symetra During the third quarter of 2015, Symetra Financial Corporation (“Symetra”) announced that it entered into a definitive merger agreement with Sumitomo Life Insurance Company (“Sumitomo Life”) pursuant to which Sumitomo Life will acquire all of the outstanding shares of Symetra. White Mountains expects to receive $32.00 per share in cash at closing. White Mountains also received a special dividend of $.50 per share as part of the transaction that was paid in the third quarter of 2015. The transaction is expected to close in the first quarter of 2016 and is subject to regulatory approval and other customary closing conditions. OneBeacon Crop Business On July 31, 2015, OneBeacon exited its multiple peril crop insurance (“MPCI”) and its related crop-hail business (collectively, “Crop Business”) as its exclusive managing general agency, Climate Crop Insurance Agency (“CCIA”), exited the business through a sale of the agency to an affiliate of AmTrust. OneBeacon has withdrawn its 2016 Plan of Operations and AmTrust will reinsure OneBeacon’s remaining net Crop Business exposure for the 2015 reinsurance year. As a result of this transaction, OneBeacon has no material net exposure related to the Crop Business. For the three months ended September 30, 2015, OneBeacon recorded ceded written premiums of $35.9 million , ceded earned premiums of $16.8 million , ceded loss and loss adjustment expenses of $15.1 million , ceded insurance acquisition expenses of $2.8 million as a result of this transaction. OneBeacon also received a payment of $3.0 million in connection with the termination of its agreement with CCIA, which has been recorded in other revenue. PassportCard On April 2, 2015, White Mountains closed on its 50 / 50 joint venture with DavidShield Life Insurance Agency (2000) Ltd. (“DavidShield”) for the development, marketing and distribution of PassportCard travel insurance (“PassportCard”), with White Mountains and DavidShield each contributing $21.0 million of assets to the newly formed entity, PassportCard Limited (formerly PPCI Global Limited). OneTitle On April 22, 2015, White Mountains agreed to provide up to $13.0 million to OneTitle National Guaranty Company, Inc. (“OneTitle”) and will take a minority stake in the company. OneTitle is a licensed New York title insurance underwriter that works directly with attorneys, lenders, developers and homeowners. The transaction will close subject to regulatory approval. Tranzact On October 10, 2014, White Mountains acquired majority ownership of Tranzact, a leading provider of end-to-end, performance-driven customer acquisition solutions to the insurance sector. White Mountains acquired 63.2% of Tranzact for a purchase price of $177.7 million , representing an enterprise value of $281.2 million . Immediately following the closing, Tranzact completed a recapitalization that allowed for the return of $44.2 million in capital to White Mountains. As of the acquisition date, White Mountains recognized total assets acquired related to Tranzact of $332.8 million , including $41.4 million of tangible assets, $145.1 million of goodwill, and $146.3 million of other intangible assets; and total liabilities assumed of $108.7 million at their estimated fair values. On September 1, 2015, Tranzact acquired 100.0% of the outstanding share capital of TruBridge, Inc. and TruBroker, LLC (collectively “TruBridge”) for a purchase price of $31.0 million , representing an enterprise value of $50.2 million . The purchase price is subject to an adjustment linked to the amount of marketing expense reimbursements expected to be received in 2016 and 2017. As of the acquisition date, Tranzact recognized total assets acquired of $53.8 million , which includes $20.1 million of goodwill and $28.1 million of other intangible assets, and total liabilities assumed of $3.6 million at their estimated fair values. At September 30, 2015, Tranzact recognized $9.7 million for the purchase price adjustment. durchblicker.at In July 2014, White Mountains acquired 45% of the outstanding common shares of durchblicker.at, Austria's first independent price comparison portal for insurance, gas/electricity and financial services, for EUR 8.5 million (approximately $11.7 million based upon the foreign exchange spot rate at the date of acquisition). MediaAlpha On March 14, 2014, White Mountains acquired 60% of the outstanding Class A common units of MediaAlpha. MediaAlpha is a California-based advertising technology company offering a transparent online exchange and sophisticated analytical tools that facilitate transactions between buyers (advertisers) and sellers (publishers) of insurance media (clicks, leads, and calls). Its exchange operates in four verticals: auto, home, health and life. White Mountains paid an initial purchase price of $28.1 million. The purchase price is subject to adjustment equal to 62.5% of the 2015 gross profit in excess of the 2013 gross profit. As of September 30, 2015 and December 31, 2014, White Mountains has recognized a $7.9 million liability for the contingent purchase price adjustment. After adjustment for the estimated contingent purchase price adjustment, White Mountains recognized total assets acquired related to MediaAlpha of $70.1 million , including $18.3 million of goodwill and $38.5 million of other intangible assets, and total liabilities assumed of $10.0 million , reflecting acquisition date fair values. Wobi On February 19, 2014, White Mountains acquired 54% of the outstanding common shares of Wobi for NIS 14.4 million (approximately $4.1 million based upon the foreign exchange spot rate at the date of acquisition). During 2014, in addition to the common shares, White Mountains also purchased NIS 31.5 million (approximately $8.5 million ) of newly-issued convertible preferred shares of Wobi. Wobi is the only price comparison/aggregation business in Israel, with an insurance carrier panel that represents 85% of the premiums written in the Israeli insurance market. Wobi sells four insurance lines of business, primarily personal auto, and operates as an agency, charging upfront commissions on all insurance policy sales. Wobi also offers a pension products comparison service for Israeli customers and is paid transaction fees when customers use the service to connect to companies that sell those pension products. As of the acquisition date, White Mountains recognized total assets acquired related to Wobi of $13.4 million , including $5.5 million of goodwill and $2.9 million of other intangible assets; and total liabilities assumed of $0.7 million at their estimated fair values. During the second quarter of 2015, White Mountains increased its ownership interest in Wobi through the purchase of shares from a non-controlling interest shareholder for NIS 35.0 million (approximately $ 9.1 million ) and newly-issued convertible preferred shares for NIS 25.0 million (approximately $ 6.6 million ). As of September 30, 2015, White Mountains’s ownership share was 95.3% on a fully converted basis. On February 23, 2015, Wobi acquired 56.2% of the outstanding share capital of Tnuva Finansit Ltd. (“Cashboard”) for NIS 9.5 million (approximately $2.4 million ). The acquisition of Cashboard accelerated Wobi's development of its pension products comparison service. As of the acquisition date, Wobi recognized total assets acquired of $5.5 million , including $0.3 million of goodwill and $2.8 million of other intangible assets; and total liabilities assumed of $1.2 million at their estimated fair values. During the second quarter of 2015, Wobi purchased newly issued common shares of Cashboard for NIS 10.0 million (approximately $2.6 million ), which increased its ownership interest in Cashboard to 68.3% . Star &amp; Shield On January 31, 2014, White Mountains acquired certain assets and liabilities of Star &amp; Shield Holdings LLC, including SSRM, the attorney-in-fact for SSIE, for a purchase price of $1.8 million . White Mountains owns $20.0 million of surplus notes issued by SSIE. Principal and interest on the surplus notes are payable to White Mountains only with approval from the Florida Office of Insurance Regulation. SSIE is a Florida-domiciled reciprocal insurance exchange providing private passenger auto insurance to the public safety community and their families. SSIE is a variable interest entity (“VIE”). As a result of SSRM’s role as the attorney-in-fact to SSIE and the investment in SSIE’s Surplus Notes, White Mountains is required to consolidate SSIE. At September 30, 2015 and December 31, 2014, consolidated amounts included total assets of $16.3 million and $13.5 million and total liabilities of $31.5 million and $25.9 million , respectively of SSIE. The surplus notes purchased by White Mountains and the corresponding liability included in SSIE's liabilities are eliminated in consolidation. For the three months ended September 30, 2015 and 2014, SSIE had pre-tax losses of $0.9 million and $1.4 million that were recorded in net loss attributable to non-controlling interests. For the nine months ended September 30, 2015 and 2014, SSIE had pre-tax losses of $2.8 million and $11.1 million that were recorded in net loss attributable to non-controlling interests.</t>
  </si>
  <si>
    <t>Loss and Loss Adjustment Expense Reserves</t>
  </si>
  <si>
    <t>Insurance Loss Reserves [Abstract]</t>
  </si>
  <si>
    <t>Loss and Loss Adjustment Expense Reserves The following table summarizes the loss and loss adjustment expense (“LAE”) reserve activities of White Mountains’s insurance subsidiaries for the three and nine months ended September 30, 2015 and 2014 : Three Months Ended Nine Months Ended September 30, September 30, Millions 2015 2014 2015 2014 Gross beginning balance $ 1,357.0 $ 1,137.8 $ 1,350.0 $ 1,054.3 Less beginning reinsurance recoverable on unpaid losses (147.2 ) (92.1 ) (161.7 ) (80.2 ) Net loss and LAE reserves 1,209.8 1,045.7 1,188.3 974.1 Loss and LAE reserves consolidated — SSIE — — — 13.6 Loss and LAE incurred relating to: Current year losses 170.4 178.4 536.7 511.0 Prior year losses (0.4 ) 7.1 (2.6 ) 16.3 Total incurred losses and LAE 170.0 185.5 534.1 527.3 Loss and LAE paid relating to: Current year losses (53.0 ) (55.9 ) (120.2 ) (116.5 ) Prior year losses (108.1 ) (107.3 ) (383.5 ) (330.5 ) Total loss and LAE payments (161.1 ) (163.2 ) (503.7 ) (447.0 ) Net ending balance 1,218.7 1,068.0 1,218.7 1,068.0 Plus ending reinsurance recoverable on unpaid losses 214.6 101.5 214.6 101.5 Gross ending balance $ 1,433.3 $ 1,169.5 $ 1,433.3 $ 1,169.5 Loss and LAE incurred relating to prior year losses for the three and nine months ended September 30, 2015 For the three and nine months ended September 30, 2015 , White Mountains experienced net favorable loss reserve development of $0.4 million and $2.6 million . During the three months ended September 30, 2015 , OneBeacon experienced no net loss and LAE reserve development. For the nine months ended September 30, 2015 , OneBeacon had net favorable loss reserve development of $1.8 million . For the three and nine months ended September 30, 2015 , SSIE had net favorable loss reserve development of $0.4 million and $0.8 million . Loss and LAE incurred relating to prior year losses for the three and nine months ended September 30, 2014 For the three and nine months ended September 30, 2014 , White Mountains experienced net unfavorable loss reserve development of $7.1 million and $16.3 million . For the three and nine months ended September 30, 2014 , OneBeacon had net unfavorable loss reserve development of $7.3 million and $14.3 million primarily related to a few large losses in OneBeacon Other Professional Lines and Management Liability, as well as OneBeacon Entertainment, OneBeacon Government Risks and OneBeacon Accident Group, partially offset by favorable loss reserve development in OneBeacon Specialty Property. For both the three and nine months ended September 30, 2014 , SSIE had net favorable loss reserve development of $0.2 million and net unfavorable loss reserve development of $2.0 million .</t>
  </si>
  <si>
    <t>Third Party Reinsurance</t>
  </si>
  <si>
    <t>Reinsurance Disclosures [Abstract]</t>
  </si>
  <si>
    <t>Third Party Reinsurance In the normal course of business, White Mountains’s insurance subsidiaries may seek to limit losses that may arise from catastrophes or other events by reinsuring with third party reinsurers. White Mountains remains liable for risks reinsured in the event that the reinsurer does not honor its obligations under reinsurance contracts. OneBeacon At September 30, 2015 , OneBeacon had $22.6 million and $214.2 million of reinsurance recoverables on paid and unpaid losses. At December 31, 2014 , OneBeacon had $12.2 million and $161.6 million of reinsurance recoverables on paid and unpaid losses. Reinsurance contracts do not relieve OneBeacon of its obligation to its policyholders. OneBeacon is selective with its reinsurers, placing reinsurance with only those reinsurers having a strong financial condition. OneBeacon monitors the financial strength and ratings of its reinsurers on an ongoing basis. Uncollectible amounts related to the ongoing specialty business historically have not been significant. Except as discussed below, there have been no material changes to OneBeacon's reinsurance coverage as discussed in Note 4 —“Reinsurance” in White Mountains’s 2014 Annual Report on Form 10-K. Effective January 1, 2015, OneBeacon purchased an aggregate stop loss on its multiple peril crop insurance (“MPCI”) portfolio, providing 52.0% coverage in excess of a 98.0% loss ratio on premiums covered by the contract and a separate aggregate stop loss providing 80% coverage in excess of a 100% loss ratio on its crop-hail portfolio. OneBeacon also purchased a new quota share contract on 30% of its MPCI portfolio. On July 31, 2015, OneBeacon reinsured 100% of its net retained losses for both its MPCI and crop-hail business by entering into a quota share reinsurance agreement with an insurance operating affiliate of AmTrust for the remaining net exposure to the 2015 Crop reinsurance year, which coupled with other transfer and assignment agreements as well as communications with policyholders and agents, had the effect of assumption reinsurance. (See Note 2 -“Significant Transactions”) . Effective May 1, 2015, OneBeacon renewed its property catastrophe reinsurance program through April 30, 2016. The program provides coverage for OneBeacon's property business as well as certain acts of terrorism. Under the program, the first $20.0 million of losses resulting from any single catastrophe are retained, and 95.0% of the next $10.0 million of losses and 100.0% of the next $100.0 million of losses resulting from the catastrophe are reinsured. The part of the catastrophe loss in excess of $ 130.0 million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Also effective May 1, 2015, OneBeacon lowered its retention on its property-per-risk reinsurance program from $5.0 million to $3.0 million . Effective June 1, 2015, OneBeacon lowered its retentions on certain casualty and healthcare treaties from $5.0 million to $3.0 million .</t>
  </si>
  <si>
    <t>Investment Securities</t>
  </si>
  <si>
    <t>Investments, Debt and Equity Securities [Abstract]</t>
  </si>
  <si>
    <t>Investment Securities White Mountains’s invested assets consist of securities and other long-term investments held for general investment purposes. The portfolio of investment securities includes fixed maturity investments, short-term investments, common equity securities, and convertible fixed maturity and preferred investments which are all classified as trading securities. Trading securities are reported at fair value as of the balance sheet date. Realized and unrealized investment gains and losses on trading securities are reported in pre-tax revenue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and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money market funds, certificates of deposit and other securities which, at the time of purchase, mature or become available for use within one year. Short-term investments are carried at amortized or accreted cost, which approximated fair value as of September 30, 2015 and December 31, 2014 . Other long-term investments consist primarily of hedge funds, private equity funds, surplus note investments, private equity securities and limited liability companies and other investments in limited partnerships. Net Investment Income Pre-tax net investment income for the three and nine months ended September 30, 2015 and 2014 consisted of the following: Three Months Ended Nine Months Ended September 30, September 30, Millions 2015 2014 2015 2014 Investment income: Fixed maturity investments $ 13.7 $ 12.7 $ 38.5 $ 38.4 Short-term investments — .1 .1 .2 Common equity securities 1.4 3.3 5.7 11.9 Convertible fixed maturity and preferred investments .1 1.0 .4 1.5 Other long-term investments 1.9 .2 2.5 2.2 Total investment income 17.1 17.3 47.2 54.2 External investment expenses (.3 ) (3.5 ) (4.6 ) (9.5 ) Net investment income, pre-tax $ 16.8 $ 13.8 $ 42.6 $ 44.7 Net Realized and Unrealized Investment Gains and Losses Net realized and unrealized investment gains and losses for the three and nine months ended September 30, 2015 and 2014 consisted of the following: Three Months Ended Nine Months Ended September 30, September 30, Millions 2015 2014 2015 2014 Net realized investment (losses) gains, pre-tax $ (7.4 ) $ 57.9 $ 49.7 $ 97.0 Net unrealized investment (losses), pre-tax (36.5 ) (85.4 ) (83.6 ) (32.6 ) Net realized and unrealized investment (losses) gains, pre-tax (43.9 ) (27.5 ) (33.9 ) 64.4 Income tax benefit (expense) attributable to net realized and unrealized investment gains (losses) 9.4 5.6 6.9 (12.2 ) Net realized and unrealized investment (losses) gains, after tax $ (34.5 ) $ (21.9 ) $ (27.0 ) $ 52.2 Net realized investment gains (losses) Net realized investment gains (losses) for the three and nine months ended September 30, 2015 and 2014 consisted of the following: Three Months Ended Three Months Ended September 30, 2015 September 30, 2014 Millions Net Net Total net realized Net Net Total net realized Fixed maturity investments $ (.1 ) $ — $ (.1 ) $ 2.3 $ (.1 ) $ 2.2 Short-term investments — — — — — — Common equity securities (5.9 ) — (5.9 ) 51.4 — 51.4 Convertible fixed maturity and preferred investments — — — 1.6 — 1.6 Other long-term investments (1.4 ) — (1.4 ) 2.7 — 2.7 Net realized investment (losses) gains, pre-tax (7.4 ) — (7.4 ) 58.0 (.1 ) 57.9 Income tax benefit (expense) attributable to net realized investment gains 1.5 — 1.5 (7.0 ) — (7.0 ) Net realized investment (losses) gains, after tax $ (5.9 ) $ — $ (5.9 ) $ 51.0 $ (.1 ) $ 50.9 Nine Months Ended Nine Months Ended September 30, 2015 September 30, 2014 Millions Net Net Total net realized Net Net Total net realized Fixed maturity investments $ 2.0 $ — $ 2.0 $ 4.7 $ (.1 ) $ 4.6 Short-term investments — — — — — — Common equity securities 41.6 .4 42.0 83.2 — 83.2 Convertible fixed maturity and preferred investments (4.3 ) — (4.3 ) 6.5 — 6.5 Other long-term investments 10.0 — 10.0 2.7 — 2.7 Net realized investment gains (losses), pre-tax 49.3 .4 49.7 97.1 (.1 ) 97.0 Income tax (expense) attributable to net realized investment gains (losses) (15.7 ) — (15.7 ) (13.3 ) — (13.3 ) Net realized investment gains (losses), after tax $ 33.6 $ .4 $ 34.0 $ 83.8 $ (.1 ) $ 83.7 Net unrealized investment gains (losses) The following table summarizes net unrealized investment gains (losses) for the three and nine months ended September 30, 2015 and 2014 : Three Months Ended Three Months Ended September 30, 2015 September 30, 2014 Millions Net unrealized gains (losses) Net Total net unrealized gains (losses) reflected in earnings Net unrealized (losses) Net Total net unrealized (losses) reflected in earnings Fixed maturity investments $ 3.3 $ — $ 3.3 $ (10.0 ) $ — $ (10.0 ) Short-term investments — — — — — — Common equity securities (30.6 ) (.2 ) (30.8 ) (63.9 ) (5.3 ) (69.2 ) Convertible fixed maturity and preferred investments 1.1 — 1.1 (3.4 ) — (3.4 ) Other long-term investments (10.1 ) — (10.1 ) (2.8 ) — (2.8 ) Net unrealized investment (losses), pre-tax (36.3 ) (.2 ) (36.5 ) (80.1 ) (5.3 ) (85.4 ) Income tax benefit 7.9 — 7.9 12.6 — 12.6 Net unrealized investment $ (28.4 ) $ (.2 ) $ (28.6 ) $ (67.5 ) $ (5.3 ) $ (72.8 ) Nine Months Ended Nine Months Ended September 30, 2015 September 30, 2014 Millions Net unrealized gains (losses) Net Total net unrealized gains (losses) reflected in earnings Net unrealized gains (losses) Net Total net unrealized gains (losses) reflected in earnings Fixed maturity investments $ 1.3 $ — $ 1.3 $ 12.3 $ — $ 12.3 Short-term investments — — — — — — Common equity securities (56.0 ) (2.5 ) (58.5 ) (43.2 ) (5.3 ) (48.5 ) Convertible fixed maturity and preferred investments 2.0 — 2.0 (5.1 ) — (5.1 ) Other long-term investments (27.6 ) (.8 ) (28.4 ) 8.7 — 8.7 Net unrealized investment (losses), pre-tax (80.3 ) (3.3 ) (83.6 ) (27.3 ) (5.3 ) (32.6 ) Income tax benefit attributable to net unrealized investment losses 22.6 — 22.6 1.1 — 1.1 Net unrealized investment (losses), after tax $ (57.7 ) $ (3.3 ) $ (61.0 ) $ (26.2 ) $ (5.3 ) $ (31.5 ) The following table summarizes the amount of total pre-tax unrealized investment (losses) gains included in earnings for Level 3 investments for the three and nine months ended September 30, 2015 and 2014 : Three Months Ended Nine Months Ended September 30, September 30, Millions 2015 2014 2015 2014 Fixed maturity investments $ (1.0 ) $ 2.1 $ (.9 ) $ 2.7 Common equity securities 1.1 1.0 4.0 3.8 Convertible fixed maturity and preferred investments 1.1 .1 1.8 3.3 Other long-term investments (10.0 ) (3.5 ) (28.1 ) (5.7 ) Total unrealized investment (losses) gains, pre-tax - Level 3 investments $ (8.8 ) $ (.3 ) $ (23.2 ) $ 4.1 Investment Holdings The cost or amortized cost, gross unrealized investment gains and losses, net foreign currency gains and losses, and carrying values of White Mountains’s fixed maturity investments as of September 30, 2015 and December 31, 2014 were as follows: September 30, 2015 Millions Cost or amortized cost Gross unrealized gains Gross unrealized losses Net foreign currency gains (losses) Carrying value U.S. Government and agency obligations $ 99.6 $ .2 $ — $ — $ 99.8 Debt securities issued by corporations 998.6 8.7 (1.5 ) — 1,005.8 Municipal obligations 145.8 1.8 (.8 ) — 146.8 Mortgage-backed and asset-backed securities 1,261.2 6.4 (2.2 ) — 1,265.4 Foreign government, agency and provincial obligations 1.0 .3 — — 1.3 Preferred stocks 78.3 4.8 — — 83.1 Total fixed maturity investments $ 2,584.5 $ 22.2 $ (4.5 ) $ — $ 2,602.2 December 31, 2014 Millions Cost or amortized cost Gross unrealized gains Gross unrealized losses Net foreign currency gains (losses) Carrying value U.S. Government and agency obligations $ 105.4 $ .1 $ (.3 ) $ — $ 105.2 Debt securities issued by corporations 1,162.0 13.1 (3.4 ) — 1,171.7 Municipal obligations 81.0 1.4 (.2 ) — 82.2 Mortgage-backed and asset-backed securities 967.5 2.8 (2.4 ) — 967.9 Foreign government, agency and provincial obligations 11.5 .3 (1.0 ) — 10.8 Preferred stocks 78.3 5.9 — — 84.2 Total fixed maturity investments $ 2,405.7 $ 23.6 $ (7.3 ) $ — $ 2,422.0 The cost or amortized cost, gross unrealized investment gains and losses, net foreign currency gains and losses, and carrying values of White Mountains’s common equity securities, convertible fixed maturity and preferred investments and other long-term investments as of September 30, 2015 and December 31, 2014 were as follows: September 30, 2015 Millions Cost or amortized cost Gross unrealized gains Gross unrealized losses Net foreign Carrying value Common equity securities $ 453.0 $ 52.0 $ (22.9 ) $ — $ 482.1 Convertible fixed maturity and preferred investments $ 3.1 $ 2.5 $ — $ — $ 5.6 Other long-term investments $ 271.9 $ 37.7 $ (12.9 ) $ (2.1 ) $ 294.6 December 31, 2014 Millions Cost or Gross Gross Net foreign Carrying value Common equity securities $ 495.3 $ 127.4 $ (3.6 ) $ (7.4 ) $ 611.7 Convertible fixed maturity and preferred investments $ 13.4 $ .8 $ (.3 ) $ — $ 13.9 Other long-term investments $ 273.3 $ 52.5 $ (6.5 ) $ (1.3 ) $ 318.0 Other Long-term Investments Other long-term investments consist of the following as of September 30, 2015 and December 31, 2014 : Carrying Value at Millions September 30, 2015 December 31, 2014 Hedge funds and private equity funds, at fair value (1) $ 148.6 $ 178.5 Surplus notes investments, at fair value (1)(4) 58.0 65.1 Private equity securities and limited liability companies, at fair value (1)(2) 65.3 45.3 Tax advantaged federal affordable housing development fund (3) 15.2 16.8 Partnership investments accounted for under the equity method 3.9 5.1 Other (1) 3.6 7.2 Total other-long term investments $ 294.6 $ 318.0 (1) See Fair Value Measurements by Level table. (2) On April 2, 2015, White Mountains invested $21.0 in PassportCard. White Mountains has chosen to take the fair value election for its investment. (3) Fund accounted for using the proportional amortization method. (4) The decrease in the fair value of the surplus notes during the nine months ended September 30, 2015 was primarily due to widening of non- investment grade credit spreads. Hedge Funds and Private Equity Funds White Mountains holds investments in hedge funds and private equity funds, which are included in other long-term investments. The fair value of these investments has been estimated using the net asset value of the funds. As of September 30, 2015 , White Mountains held investments in 10 hedge funds and 22 private equity funds. The largest investment in a single fund was $22.3 million as of September 30, 2015 . The following table summarizes investments in hedge funds and private equity funds by investment objective and sector as of September 30, 2015 and December 31, 2014 : September 30, 2015 December 31, 2014 Millions Fair Value Unfunded Commitments Fair Value Unfunded Commitments Hedge funds Long/short equity REIT $ 20.0 $ — $ 20.4 $ — Long/short credit &amp; distressed 8.1 — 8.4 — Long/short equity banks and financial 15.4 — 29.9 — Other 12.1 — 15.7 — Total hedge funds 55.6 — 74.4 — Private equity funds Energy infrastructure &amp; services 26.3 4.0 33.1 4.8 Manufacturing/Industrial 23.5 2.5 23.2 7.3 Multi-sector 14.9 2.1 14.5 2.2 Aerospace/Defense/Government 17.1 33.6 20.7 5.1 Healthcare 3.9 .4 3.1 1.4 Private equity secondaries 4.5 2.1 5.7 2.1 Insurance 2.0 41.3 2.1 41.3 Real estate .8 .1 1.7 .1 Total private equity funds 93.0 86.1 104.1 64.3 Total hedge funds and private equity funds included in other long-term investments $ 148.6 $ 86.1 $ 178.5 $ 64.3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September 30, 2015 fair value of hedge funds subject to restrictions on redemption frequency and advance notice period requirements for investments in active hedge funds: Notice Period Millions Redemption frequency 30-59 days notice 60-89 days notice 90-119 days notice 120+ days notice Total Monthly $ — $ — $ — $ — $ — Quarterly 16.4 8.1 — 8.4 32.9 Semi-annual — 20.0 — — 20.0 Annual — — 2.7 — 2.7 Total $ 16.4 $ 28.1 $ 2.7 $ 8.4 $ 55.6 Certain of the hedge fund investments in which White Mountains is invested are no longer active and are in the process of disposing of their underlying investments. Distributions from such funds are remitted to investors as the fund’s underlying investments are liquidated. As of September 30, 2015 , distributions of $1.0 million were outstanding from these investments. The actual amount of the final distribution remittances remain subject to market fluctuations. The date at which such remittances will be received is not determinable as of September 30, 2015 . White Mountains has also submitted redemption requests for certain of its investments in active hedge funds. As of September 30, 2015 , redemptions of $22.1 million are outstanding and are subject to market fluctuations. The date at which such redemptions will be received is not determinable as of September 30, 2015 . Redemptions are recorded as receivables when the investment is no longer subject to market fluctuations.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As of September 30, 2015 , investments in private equity funds were subject to lock-up periods as follows: Millions 1-3 years 3 – 5 years 5 – 10 years &gt;10 years Total Private Equity Funds — expected lock-up period remaining $25.8 $11.1 $56.1 $— $93.0 Fair value measurements as of September 30, 2015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Investments valued using Level 1 inputs include fixed maturity investments, primarily investments in U.S. Treasuries, common equity securities and short-term investments, which include U.S. Treasury Bills. Investments valued using Level 2 inputs are primarily comprised of fixed maturity investments, which have been disaggregated into classes, including debt securities issued by corporations, municipal obligations, mortgage and asset-backed securities, foreign government obligations and preferred stocks. Fair value estimates for investments that trade infrequently and have few or no observable market prices are classified as Level 3 measurements. Investments valued using Level 2 inputs also include certain ETFs that track U.S. stock indices such as the S&amp;P 500 but are traded on foreign exchanges and that management values using the fund's published NAV to account for the difference in market close times. Level 3 fair value estimates based upon unobservable inputs include White Mountains's investments in surplus notes, hedge funds and private equity funds, as well as certain investments in fixed maturity investments, common equity securities, and convertible fixed and preferred maturity investments where quoted market prices are unavailable or are not considered reasonable. White Mountains determines when transfers between levels have occurre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White Mountains also performs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White Mountains's review process does not appear to support the market price provided by the pricing services, White Mountains challenges the price. If White Mountains cannot gain satisfactory evidence to support the challenged price, it relies upon its own pricing methodologies to estimate the fair value of the security in question. The valuation process above is generally applicable to all of White Mountains’s fixed maturity investments. The techniques and inputs specific to asset classes within White Mountains’s fixed maturity investments for Level 2 securities that use observable inputs are as follow: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unicipal obligations: The fair value of municipal obligations is determined from an evaluated pricing model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the audited annual financial statements of hedge funds and private equity funds and periodically discussing each fund’s pricing with the fund manager. However, since the fund managers do not provide sufficient information to evaluate the pricing inputs and methods for each underlying investment, the inputs are considered to be unobservable. Accordingly, the fair values of White Mountains’s investments in hedge funds and private equity funds have been classified as Level 3 measurements. The fair value of White Mountains’s investments in hedge funds and private equity funds has been determined using net asset value. Prior to the liquidation of the Prospector Offshore Fund, in addition to the investments described above, White Mountains had $31.6 million of investment-related liabilities recorded at fair value and included in other liabilities as of December 31, 2014 . These liabilities relate to securities that have been sold short by limited partnerships in which White Mountains has investments and was required to consolidate under GAAP. These liabilities have a Level 1 designation. Fair Value Measurements by Level The following tables summarize White Mountains’s fair value measurements for investments as of September 30, 2015 and December 31, 2014 , by major security type and class by level. The major security types were based on the legal form of the securities, with a separate break-out for convertible fixed maturity investments as they may react similar to either debt securities or equity securities, depending on prevailing market condition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White Mountains further disaggregates debt securities issued by corporations and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Intermediate Aggregate and S&amp;P 500 indices: September 30, 2015 Millions Fair Value Level 1 Level 2 Level 3 Fixed maturity investments: U.S. Government and agency obligations $ 99.8 $ 61.8 $ 38.0 $ — Debt securities issued by corporations: Consumer 223.1 — 223.1 — Financials 201.3 — 201.3 — Health Care 177.2 — 177.2 — Industrial 132.8 — 132.8 — Communications 52.7 — 52.7 — Energy 57.8 — 57.8 — Utilities 62.5 — 62.5 — Technology 64.7 — 64.7 — Materials 31.4 — 31.4 — Other 2.3 — 2.3 — Total debt securities issued by corporations 1,005.8 — 1,005.8 — Municipal obligations 146.8 — 146.8 — Mortgage-backed and asset-backed securities 1,265.4 — 1,265.4 — Foreign government, agency and provincial obligations 1.3 .6 .7 — Preferred stocks 83.1 — 12.8 70.3 Total fixed maturity investments 2,602.2 62.4 2,469.5 70.3 Short-term investments 325.0 325.0 — — Common equity securities: Exchange traded funds (1) 172.6 152.6 20.0 — Financials 63.2 29.0 — 34.2 Consumer 56.5 56.5 — — Health Care 34.5 34.5 — — Industrial 25.2 25.2 — — Technology 22.0 22.0 — — Communications 36.0 36.0 — — Energy — — — — Materials — — — — Utilities — — — — Other 72.1 — 72.1 — Total common equity securities 482.1 355.8 92.1 34.2 Convertible fixed maturity and preferred investments 5.6 — — 5.6 Other long-term investments (2) 275.5 — — 275.5 Total investments $ 3,690.4 $ 743.2 $ 2,561.6 $ 385.6 (1) ETF's traded on foreign exchanges are priced using the fund's published NAV to account for the difference in market close times and are therefore designated a level 2 measurement. (2) Excludes carrying value of $3.9 associated with other long-term investment limited partnerships accounted for using the equity method. Excludes carrying value of $15.2 associated with a tax advantaged federal affordable housing development fund accounted for using the proportional amortization method. December 31, 2014 Millions Fair Value Level 1 Level 2 Level 3 Fixed maturity investments: U.S. Government and agency obligations $ 105.2 $ 51.2 $ 54.0 $ — Debt securities issued by corporations: Consumer 259.2 — 259.2 — Financials 254.7 — 254.7 — Health Care 181.8 — 181.8 — Industrial 107.3 — 102.0 5.3 Communications 71.5 — 71.5 — Energy 65.6 — 65.6 — Utilities 84.1 — 84.1 — Technology 88.3 — 88.3 — Materials 51.7 — 51.7 — Other 7.5 — 7.5 — Total debt securities issued by corporations 1,171.7 — 1,166.4 5.3 Mortgage-backed and asset-backed securities 967.9 — 967.9 — Foreign government, agency and provincial obligations 10.8 .6 10.2 — Preferred stocks 84.2 — 13.1 71.1 Municipal obligations 82.2 — 82.2 — Total fixed maturity investments 2,422.0 51.8 2,293.8 76.4 Short-term investments 376.8 376.3 .5 — Common equity securities: Financials 180.7 141.2 — 39.5 Consumer 116.0 115.9 .1 — Health Care 74.4 74.4 — — Industrial 57.1 57.1 — — Technology 44.8 44.8 — — Communications 28.5 28.5 — — Energy 18.1 18.1 — — Materials 12.0 12.0 — — Utilities 4.9 4.9 — — Other 75.2 1.9 73.3 — Total common equity securities 611.7 498.8 73.4 39.5 Convertible fixed maturity and preferred investments 13.9 — 5.7 8.2 Other long-term investments (1) 296.0 — — 296.0 Total investments $ 3,720.4 $ 926.9 $ 2,373.4 $ 420.1 (1) Excludes carrying value of $5.2 associated with other long-term investment limited partnerships accounted for using the equity method. Excludes carrying value of $16.8 associated with a tax advantaged federal affordable housing development fund accounted for using the proportional amortization method. Debt securities issued by corporations The following table summarizes the ratings of the corporate debt securities held in White Mountains’s investment portfolio as of September 30, 2015 and December 31, 2014 : Fair Value at Millions September 30, 2015 December 31, 2014 AAA $ — $ — AA 112.3 144.9 A 439.7 594.9 BBB 453.8 426.5 BB — — Other — 5.4 Debt securities issued by corporations (1) $ 1,005.8 $ 1,171.7 (1) Credit ratings are assigned based on the following hierarchy: 1) Standard and Poor's Financial Services LLC (“Standard &amp; Poor’s”) and 2) Moody’s Investor Service (“Moody's”). Mortgage-backed, Asset-backed Securities White Mountains purchases commercial and residential mortgage-backed securities with the goal of maximizing risk adjusted returns in the context of a diversified portfolio. 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The following table summarizes mortgage and asset-backed securities as of September 30, 2015 and December 31, 2014 : September 30, 2015 December 31, 2014 Millions Fair Value Level 2 Level 3 Fair Value Level 2 Level 3 Mortgage-backed securities: Agency: GNMA $ 293.9 $ 293.9 $ — $ 308.7 $ 308.7 $ — FNMA 41.6 41.6 — 33.4 33.4 — FHLMC 24.8 24.8 — 28.9 28.9 — Total Agency (1) 360.3 360.3 — 371.0 371.0 — Non-agency: Residential 123.7 123.7 — 71.0 71.0 — Commercial 133.7 133.7 — 109.3 109.3 — Total Non-agency 257.4 257.4 — 180.3 180.3 — Total mortgage-backed securities 617.7 617.7 — 551.3 551.3 — Other asset-backed securities: Credit card receivables 293.3 293.3 — 218.1 218.1 — Vehicle receivables 276.4 276.4 — 152.8 152.8 — Other 78.0 78.0 — 45.7 45.7 — Total other asset-backed securities 647.7 647.7 — 416.6 416.6 — Total mortgage and asset-backed securities $ 1,265.4 $ 1,265.4 $ — $ 967.9 $ 967.9 $ — (1) Represents publicly traded mortgage-backed securities which carry the full faith and credit guaranty of the U.S. government (i.e., GNMA) or are guaranteed by a government sponsored entity (i.e., FNMA, FHLMC). Non-agency Mortgage-backed Securities The security issuance years of White Mountains’s investments in non-agency residential mortgage-backed securities ("RMBS") and non-agency commercial mortgage-backed securities (“CMBS”) as of September 30, 2015 are as follows: Security Issuance Year Millions Fair Value 2004 2005 2006 2007 2008 2009 2010 2011 2012 2013 2014 2015 Non-agency RMBS $ 123.7 $ 18.3 $ 2.9 $ 4.0 $ — $ 4.2 $ — $ 17.1 $ 14.6 $ 13.4 $ 14.7 $ 34.5 $ — Non-agency CMBS 133.7 — — — — — — 5.7 — 8.6 18.4 55.6 45.4 Total $ 257.4 $ 18.3 $ 2.9 $ 4.0 $ — $ 4.2 $ — $ 22.8 $ 14.6 $ 22.0 $ 33.1 $ 90.1 $ 45.4 Non-agency Residential Mort</t>
  </si>
  <si>
    <t>Goodwill and Other Intangible Assets</t>
  </si>
  <si>
    <t>Goodwill and Intangible Assets Disclosure [Abstract]</t>
  </si>
  <si>
    <t>Goodwill and Other Intangible Assets White Mountains has recognized goodwill and other identifiable intangible assets at the acquisition date fair values in connection with its purchases of subsidiaries. On February 23, 2015, Wobi acquired 56.2% of the outstanding share capital of Tnuva Finansit Ltd. (“Cashboard”) for NIS 9.5 million (approximately $2.4 million based upon the foreign exchange spot rate at the date of acquisition), representing a controlling financial interest. As of the acquisition date, Wobi recognized total assets acquired of $5.5 million , including $0.3 million of goodwill and $2.8 million of other intangible assets; and total liabilities assumed of $1.2 million at their estimated fair values. On September 1, 2015, Tranzact acquired 100.0% of the outstanding share capital of TruBridge for a purchase price of $31.0 million , representing an enterprise value of $50.2 million . As of the acquisition date, Tranzact recognized total assets acquired of $53.8 million , which includes $20.1 million of goodwill and $28.1 million of other intangible assets, and total liabilities assumed of $3.6 million at their estimated fair values. The following table shows the change in goodwill and other intangible assets: Three Months Ended September 30, Millions 2015 2014 Goodwill Other intangible assets Goodwill Other intangible assets Beginning balance $ 169.2 $ 171.2 $ 23.8 $ 44.6 Acquisitions of businesses 20.1 28.1 — — Dispositions of businesses — — — — Amortization, including foreign currency translation — (6.9 ) — (2.6 ) Ending balance $ 189.3 $ 192.4 $ 23.8 $ 42.0 Nine Months Ended September 30, Millions 2015 2014 Goodwill Other intangible assets Goodwill Other intangible assets Beginning balance $ 168.9 $ 182.3 $ — $ 5.1 Acquisitions of businesses 20.4 30.9 23.8 42.4 Dispositions of businesses — — — — Amortization, including foreign currency translation — (20.8 ) — (5.5 ) Ending balance $ 189.3 $ 192.4 $ 23.8 $ 42.0</t>
  </si>
  <si>
    <t>Debt Disclosure [Abstract]</t>
  </si>
  <si>
    <t>Debt White Mountains’s debt outstanding as of September 30, 2015 and December 31, 2014 consisted of the following: Millions September 30, December 31, 2012 OBH Senior Notes, at face value $ 275.0 $ 275.0 Unamortized original issue discount (.2 ) (.3 ) 2012 OBH Senior Notes, carrying value 274.8 274.7 WTM Bank Facility — — OneBeacon Bank Facility — — Tranzact Bank Facility 95.8 68.7 Unamortized issuance cost (2.0 ) (1.3 ) Tranzact Bank Facility, carrying value 93.8 67.4 MediaAlpha Bank Facility 15.0 — Unamortized issuance cost (.3 ) — MediaAlpha Bank Facility, carrying value 14.7 — Other debt — 1.0 Total debt $ 383.3 $ 343.1 WTM Bank Facility On August 14, 2013, White Mountains entered into a revolving credit facility with a syndicate of lenders administered by Wells Fargo Bank, N.A., which has a total commitment of $425.0 million and has a maturity date of August 14, 2018 (the “WTM Bank Facility”). During the three months ended September 30, 2015 , White Mountains borrowed and repaid a total of $60.0 million under the WTM Bank Facility at a blended interest rate of 3.65% . As of September 30, 2015 , the WTM Bank Facility was undrawn. The WTM Bank Facility contains various affirmative, negative and financial covenants which White Mountains considers to be customary for such borrowings, including certain minimum net worth and maximum debt to capitalization standards. OneBeacon Bank Facility On September 29, 2015, OneBeacon Ltd. and OneBeacon U.S. Holdings, Inc. (“OBH“), as co-borrowers and co-guarantors, entered into a revolving credit facility administered by U.S. Bank N.A. and also including BMO Harris Bank N.A., which has a total commitment of $65.0 million and has a maturity date of September 29, 2019 (the “OneBeacon Bank Facility”). As of September 30, 2015, the OneBeacon Bank Facility was undrawn. The OneBeacon Bank Facility contains various affirmative, negative and financial covenants which White Mountains considers to be customary for such borrowings, including certain minimum net worth and maximum debt to capitalization standards. Tranzact Bank Facility On October 10, 2014, Tranzact entered into a secured credit facility with a syndicate of lenders administered by the PrivateBank and Trust Company that has a maturity date of October 10, 2019 (the “Tranzact Bank Facility”). During the third quarter of 2015, Tranzact amended the Tranzact Bank Facility, which now has a total commitment of $116.0 million , consisting of a $101.0 million term loan facility and a $15.0 million revolving facility. The amendment increased the term loan facility by $31.0 million , the proceeds of which were used by Tranzact to finance the acquisition of TruBridge. During the nine months ended September 30, 2015 , Tranzact also borrowed and repaid $13.0 million under the revolving facility. During the three and nine months ended September 30, 2015 , Tranzact repaid a total of $1.3 million and $3.9 million under the term loan portion. As of September 30, 2015 , the total amount outstanding under the Tranzact Bank Facility was $95.8 million . Tranzact has entered into an interest rate swap agreement to effectively fix the rate it pays on $70.0 million of the $101.0 million term loan. (See Note 9 - “Derivatives“ ) The Tranzact Bank Facility, which is secured by intellectual property and the common stock of Tranzact and its subsidiaries, contains various affirmative, negative and financial covenants which White Mountains considers to be customary for such borrowings, including a minimum fixed charge coverage ratio and a maximum leverage ratio. MediaAlpha Bank Facility On July 23, 2015, MediaAlpha entered into a credit facility with Opus Bank, which has a total commitment of $20.0 million and has a maturity date of July 23, 2019 (the “MediaAlpha Bank Facility”). The MediaAlpha Bank Facility consists of a $15.0 million term loan facility, which was fully drawn as of September 30, 2015, and a revolving credit facility for an additional $5 million , which was undrawn as of September 30, 2015. The MediaAlpha Bank Facility is secured by intellectual property and the common stock of MediaAlpha's subsidiaries, and contains various affirmative, negative and financial covenants that White Mountains considers to be customary for such borrowings, including a maximum leverage ratio. The MediaAlpha Bank Facility carries a variable interest rate that is based on the U.S. dollar LIBOR rate. Debt At September 30, 2015 , White Mountains was in compliance with all of the covenants under all of its debt facilities.</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consolidated subsidiaries and branches are subject to tax are Australia, Belgium, Canada, Denmark, Germany, Gibraltar, Israel, Luxembourg, Malaysia, the Netherlands, Peru, Singapore, Sweden, Switzerland, the United Kingdom and the United States. White Mountains’s income tax benefit from continuing operations for the third quarter of 2015 was near zero and White Mountains’s income tax benefit from continuing operations for the third quarter of 2014 represented an effective tax rate of 13.0% . White Mountains’s income tax expense from continuing operations for the first nine months of 2015 was near zero and White Mountains's income tax expense from continuing operations for the first nine months of 2014 represented an effective tax rate 31.0% . The effective tax rates for the nine months ended September 30, 2015 and the three and nine months ended 2014 were lower than the U.S. statutory rate of 35% due to income generated in jurisdictions with lower tax rates than the United States. In arriving at the effective tax rate for the three and nine months ended September 30, 2015 and 2014 , White Mountains forecasted all income and expense items including the change in unrealized investment gains (losses) and realized investment gains (losses) for the years ending December 31, 2015 and 2014.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White Mountains is no longer subject to U.S. federal or state tax examinations by tax authorities for years before 2007. With few exceptions, White Mountains is no longer subject to non-U.S. income tax examinations by tax authorities for years before 2005. On July 28, 2011, the IRS commenced an examination of the income tax returns for 2007, 2008 and 2009 for certain U.S. subsidiaries of OneBeacon. On September 1, 2015, OneBeacon received a revised Form 4549-A (Income Tax Discrepancy Adjustments) from the IRS Appeals Office relating to the examination of tax years 2007, 2008 and 2009. The estimated total overpayment, including interest, utilization of alternative minimum and foreign tax credit carryovers and capital loss carrybacks, is $4.0 million . However, $2.7 million of the proposed overpayment relates to items for which the expense deduction was disallowed in an earlier year and is being allowed in a year being examined. White Mountains agrees with the adjustments proposed by the IRS and is awaiting final review by the Joint Committee on Taxation. Although the timing of the resolution of these issues is uncertain, it is reasonably possible that the resolution could occur within the next twelve months. When ultimately settled, White Mountains does not expect the resolution of this examination to result in a material adverse change to its financial position results of operations and cash flows. On September 5, 2013, the IRS commenced an examination of the income tax returns for 2010, 2011 and 2012 for certain U.S. subsidiaries of OneBeacon. White Mountains does not expect the resolution of this examination to result in a material change to its financial position, results of operations and cash flows. On December 18, 2014, the IRS commenced an examination of the 2012 income tax return for Guilford Holdings, Inc. and subsidiaries. White Mountains does not expect the resolution of this examination to result in a material change to its financial position, results of operations and cash flows.</t>
  </si>
  <si>
    <t>Derivatives</t>
  </si>
  <si>
    <t>Variable Annuity</t>
  </si>
  <si>
    <t>Variable Annuity Reinsurance White Mountains has entered into agreements to reinsure death and living benefit guarantees associated with certain variable annuities in Japan. At September 30, 2015 and December 31, 2014 , the total guarantee value was approximately ¥ 76.3 billion (approximately $637.2 million at exchange rates on that date) and ¥134.2 billion (approximately $1.1 billion at exchange rates on that date), respectively. The collective account values of the underlying variable annuities were approximately 107% and 113% of the guarantee value at September 30, 2015 and December 31, 2014 . During the second quarter of 2015, the variable annuity contracts reinsured by WM Life Re began to mature. WMLife Re is in runoff, and all of its contracts will mature by June 30, 2016. The following table summarizes the pre-tax operating results of WM Life Re for the three and nine months ended September 30, 2015 and 2014 . Three Months Ended Nine Months Ended September 30, September 30, Millions 2015 2014 2015 2014 Fees, included in other revenue $ 2.1 $ 4.5 $ 7.7 $ 15.0 Change in fair value of variable annuity liability, included in other revenue (2.8 ) 19.9 (1.7 ) 40.5 Change in fair value of derivatives, included in other revenue 1.5 (23.8 ) (6.3 ) (56.5 ) Foreign exchange, included in other revenue .4 (1.7 ) (.8 ) (1.2 ) Other investment income and (losses) gains (.2 ) (.9 ) (.3 ) (.4 ) Total revenue 1.0 (2.0 ) (1.4 ) (2.6 ) Change in fair value of variable annuity death benefit liabilities, included in other general and administrative expenses — .2 — .6 Death benefit claims paid, included in general and administrative expenses — — — (.1 ) General and administrative expenses (.8 ) (.9 ) (3.1 ) (3.3 ) Pre-tax income (loss) $ .2 $ (2.7 ) $ (4.5 ) $ (5.4 ) The following summarizes realized and unrealized derivative gains (losses) recognized in other revenue for the three and nine months ended September 30, 2015 and 2014 and the carrying values, included in other assets, at September 30, 2015 and December 31, 2014 by type of instrument: Gains (losses) Carrying Value Three Months Ended Nine Months Ended As of September 30, September 30, September 30, December 31, 2014 Millions 2015 2014 2015 2014 Fixed income/interest rate $ 2.6 $ (8.4 ) $ 6.0 $ (20.4 ) $ — $ (1.7 ) Foreign exchange (3.1 ) (.4 ) (6.0 ) (13.3 ) 27.9 44.1 Equity 2.0 (15.0 ) (6.3 ) (22.8 ) 9.1 14.0 Total $ 1.5 $ (23.8 ) $ (6.3 ) $ (56.5 ) $ 37.0 $ 56.4 The following tables summarize the changes in White Mountains’s variable annuity reinsurance liabilities and derivative instruments for the three and nine months ended September 30, 2015 and 2014 : Three Months Ended September 30, 2015 Variable Annuity Assets Derivative Instruments Millions Level 3 Level 3 (1) Level 2 (1)(2) Level 1 (3) Total Beginning of period $ 1.8 $ 8.3 $ 32.5 $ (5.1 ) $ 35.7 Purchases — — — — — Realized and unrealized gains (losses) (2.8 ) 3.4 3.2 (5.1 ) 1.5 Transfers in — — — — — Sales/settlements — (.5 ) (7.8 ) 8.1 (.2 ) End of period $ (1.0 ) $ 11.2 $ 27.9 $ (2.1 ) $ 37.0 Nine Months Ended September 30, 2015 Variable Annuity Assets Derivative Instruments Millions Level 3 Level 3 (1) Level 2 (1)(2) Level 1 (3) Total Beginning of period $ .7 $ 18.9 $ 33.8 $ 3.7 $ 56.4 Purchases — — — — — Realized and unrealized gains (losses) (1.7 ) (5.5 ) (2.7 ) 1.9 (6.3 ) Transfers in — — — — — Sales/settlements — (2.2 ) (3.2 ) (7.7 ) (13.1 ) End of period $ (1.0 ) $ 11.2 $ 27.9 $ (2.1 ) $ 37.0 Three Months Ended September 30, 2014 Variable Annuity Assets Derivative Instruments Millions Level 3 Level 3 (1) Level 2 (1)(2) Level 1 (3) Total Beginning of period $ (31.8 ) $ 53.3 $ 22.3 $ (.8 ) $ 74.8 Purchases — — — — — Realized and unrealized gains (losses) 20.1 (17.4 ) (19.8 ) 13.4 (23.8 ) Transfers in — — — — — Sales/settlements — — 22.5 (8.2 ) 14.3 End of period $ (11.7 ) $ 35.9 $ 25.0 $ 4.4 $ 65.3 Nine Months Ended September 30, 2014 Variable Annuity (Liabilities) Derivative Instruments Millions Level 3 Level 3 (1) Level 2 (1)(2) Level 1 (3) Total Beginning of period $ (52.8 ) $ 63.4 $ 4.7 $ 1.1 $ 69.2 Purchases — — — — — Realized and unrealized gains (losses) 41.1 (27.5 ) (42.1 ) 13.1 (56.5 ) Transfers in — — — — — Sales/settlements — — 62.4 (9.8 ) 52.6 End of period $ (11.7 ) $ 35.9 $ 25.0 $ 4.4 $ 65.3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In addition to derivative instruments, WM Life Re held cash and fixed maturity investments posted as collateral to its variable annuity reinsurance counterparties. The total collateral includes the following: Millions September 30, 2015 December 31, 2014 September 30, 2014 Cash $ 16.8 $ 23.7 $ 23.8 Fixed maturity investments — 9.5 10.4 Total $ 16.8 $ 33.2 $ 34.2 Collateral in the form of fixed maturity securities consists of Government of Japan Bonds, which are recorded at fair value. Collateral in the form of short-term investments consists of money-market instruments, carried at amortized cost, which approximates fair value. All of White Mountains’s variable annuity reinsurance liabilities were classified as Level 3 measurements at September 30, 2015 and 2014 . The fair value of White Mountains’s variable annuity reinsurance liabilities are estimated using actuarial and capital market assumptions related to the projected discounted cash flows over the term of the reinsurance agreement. Actuarial assumptions regarding future policyholder behavior, including surrender and lapse rates, are generally unobservable inputs and significantly impact the fair value estimates. Market conditions including, but not limited to, changes in interest rates, equity indices, market volatility and foreign currency exchange rates as well as the variations in actuarial assumptions regarding policyholder behavior may result in significant fluctuations in the fair value estimates. Generally, the liabilities associated with these guarantees increase with declines in the equity markets, interest rates and currencies against the Japanese yen, as well as with increases in market volatilities. White Mountains uses derivative instruments, including put options, interest rate swaps, total return swaps on bond and equity indices and forwards and futures contracts on major equity indices, currency pairs and government bond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are generally the same as those used to estimate the fair value of variable annuity liabilities. The following summarizes quantitative information about significant unobservable inputs associated with the fair value estimates for variable annuity reinsurance liabilities and derivative instruments that have been classified as Level 3 measurements: ($ in Millions) September 30, 2015 Description Fair Value Valuation Technique(s) Unobservable Input Range Weighted Average Variable annuity benefit guarantee liabilities $ 1.0 Discounted cash flows Surrenders 0-1 year 0.1 % - 40.0% 40.0 % Mortality 0.0 % - 6.4% 1.0 % Foreign exchange volatilities 0-1 year 11.6 % - 18.6% 12.5 % Index volatilities 0-1 year 26.2 % - 29.9% 28.2 % Foreign exchange options $ 2.6 Counterparty valuations, adjusted for unwind quote discount Adjustment to counterparty valuations 0.5 % - 11.6% 3.7 % Equity index options $ 8.6 Counterparty valuations, adjusted for unwind quote discount Adjustment to counterparty valuations (0.7 )% - 6.5% 2.0 % WM Life Re enters into both over-the-counter (“OTC”) and exchange traded derivative instruments to economically hedge the liability from the variable annuity benefit guarantee. In the case of OTC derivatives, WM Life Re has exposure to credit risk for amounts that are uncollateralized by counterparties. WM Life Re’s internal risk management guidelines establish net counterparty exposure thresholds that take into account OTC counterparties’ credit ratings. The OTC derivative contracts are subject to restrictions on liquidation of the instruments and distribution of proceeds under collateral agreements. In the case of exchange traded instruments, WM Life Re has exposure to credit risk for amounts uncollateralized by margin balances. WM Life Re has entered into master netting agreements with certain of its counterparties whereby the collateral provided (held) is calculated on a net basis. The following summarizes amounts offset under master netting agreements: September 30, 2015 December 31, 2014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5 $ (.8 ) $ (0.3 ) $ 1.0 $ (5.4 ) $ (4.4 ) Exchange traded .3 (.1 ) .2 2.8 (.1 ) 2.7 Foreign exchange contracts OTC 27.9 — 27.9 45.5 — 45.5 Exchange traded .1 (.1 ) — — (1.4 ) (1.4 ) Equity contracts OTC 11.5 — 11.5 11.7 (.2 ) 11.5 Exchange traded — (2.3 ) (2.3 ) 3.4 (.9 ) 2.5 Total (2) $ 40.3 $ (3.3 ) $ 37.0 $ 64.4 $ (8.0 ) $ 56.4 (1) Amount equal to fair value of instrument as recognized in other assets (2) All derivative instruments held by WM Life Re are subject to master netting arrangements. The following summarizes the value, collateral held or provided by WM Life Re and net exposure to credit losses on OTC and exchange traded derivative instruments by counterparty recorded within other assets: September 30,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 Cash Net amount of exposure to counter-party Standard &amp; Poor's Rating (1) Bank of America $ 3.2 $ — $ — $ 3.2 $ — $ — $ — $ 3.2 A Barclays — — — — — — — — A - JP Morgan 15.9 — — 15.9 — — 5.9 10.0 A + Royal Bank of Scotland 1.5 — — 1.5 — — — 1.5 BBB + Nomura (.1 ) .1 — — 1.4 — — 1.4 BBB + Citigroup - OTC 18.6 — — 18.6 — — 5.3 13.3 A Citigroup - Exchange Traded (2.1 ) 2.1 — — 12.8 — — 12.8 A Total $ 37.0 $ 2.2 $ — $ 39.2 $ 14.2 $ — $ 11.2 $ 42.2 December 31, 2014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Cash Net amount of exposure to counter-party Standard &amp; Poor's Rating (1) Bank of America $ 5.6 $ — $ — $ 5.6 $ — $ — $ — $ 5.6 A Barclays .1 — — .1 — — — .1 A JP Morgan 24.3 — — 24.3 — — 8.8 15.5 A + Royal Bank of Scotland 4.0 — — 4.0 — — — 4.0 A - Nomura (3.5 ) 3.5 — — 1.7 9.5 — 11.2 BBB + Citigroup - OTC 22.2 — — 22.2 — — 1.1 21.1 A Citigroup - Exchange Traded 3.7 — — 3.7 16.0 — — 19.7 A Total $ 56.4 $ 3.5 $ — $ 59.9 $ 17.7 $ 9.5 $ 9.9 $ 77.2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Tranzact Interest Rate Swap</t>
  </si>
  <si>
    <t>Tranzact Interest Rate Swap Tranzact has a $101.0 million term loan facility that carries a variable rate equal to the U.S. dollar LIBOR rate, plus an applicable margin. At September 30, 2015 , the variable interest rate on the term loan was 4.70% , including a margin over LIBOR of 4.50% . Effective October 10, 2014, to effectively fix the rate it pays on this term loan, Tranzact entered into an interest rate swap agreement with an initial notional amount of $70.0 million . The notional amount decreases over the term of the swap by amounts equivalent to scheduled principal repayments made on Tranzact’s term loan. Under the terms of the swap agreement, Tranzact pays a fixed rate of 1.34% and receives a variable rate, which is reset monthly, based on the then-current U.S. dollar LIBOR rate. The variable rate received by Tranzact under the swap agreement was 0.15% at inception and 0.20% at September 30, 2015. The total current effective rate on Tranzact's debt was 6.04% at September 30, 2015 . The swap is measured at fair value with changes therein recognized within other revenues and is accounted for as a non-hedge derivative instrument. As of September 30, 2015 , the estimated fair value of the swap was $(0.8) million . There are no collateral arrangements associated with the swap.</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September 30, 2015 , White Mountains owned 96.9% of HG Global’s preferred equity and 88.4% of its common equity. HG Global, together with its subsidiaries, provided the initial capitalization of BAM through the purchase of $503.0 million of BAM Surplus Notes. Through HG Re, which had statutory capital of $458.3 million at September 30, 2015 , HG Global provides first loss reinsurance protection for policies underwritten by BAM of up to 15% of par outstanding, on a per policy basis. HG Re’s obligations to BAM are collateralized in trusts, and there is an aggregate loss limit that is equal to the total assets in the collateral trusts at any point in time. For the three and nine months ended September 30, 2015 , HG Global had pre-tax income of $5.2 million and $13.8 million , which included $4.0 million and $11.9 million of interest income on the BAM Surplus Notes. For the three and nine months ended September 30, 2014 , HG Global had pre-tax income of $3.8 million and $13.4 million , which included $3.9 million and $11.8 million of interest income on the BAM Surplus Notes. For the three and nine months ended September 30, 2015 , White Mountains reported pre-tax losses of $10.6 million and $33.5 million on BAM that were recorded in net loss attributable to non-controlling interests, which included $4.0 million and $11.9 million of interest expense on the BAM Surplus Notes. For the three and nine months ended September 30, 2014 , White Mountains reported pre-tax losses of $13.1 million and $29.7 million on BAM that were recorded in net loss attributable to non-controlling interests, which included $3.9 million and $11.8 million of interest expense on the BAM Surplus Notes. Effective January 1, 2014, HG Global and BAM agreed to change the interest rate on the BAM Surplus Notes for the five years ending December 31, 2018 from a fixed rate of 8% to a variable rate equal to the one -year U.S. treasury rate plus 300 basis points, set annually, which is 3.15% and 3.13% for 2015 and 2014. Prior to the end of 2018, BAM has the option to extend the variable rate period for an additional three years. At the end of the variable rate period, the interest rate will be fixed at the higher of the then current variable rate or 8% . BAM is required to seek regulatory approval to pay interest and principal on its surplus notes only when adequate capital resources have accumulated beyond BAM’s initial capitalization and a level that continues to support its outstanding obligations, business plan and ratings. All of the contracts issued by BAM are accounted for as insurance contracts under ASC 944-605, Financial Guarantee Insurance Contracts. 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he following table provides a schedule of BAM’s insured obligations: September 30, 2015 December 31, 2014 Contracts outstanding 2,733 1,750 Remaining weighted average contract period outstanding (in years) 12.7 12.8 Contractual debt service outstanding (in millions): Par $ 19,841.0 $ 12,362.5 Interest 10,574.3 7,086.9 Total debt service outstanding $ 30,415.3 $ 19,449.4 Gross unearned insurance premiums $ 43.2 $ 27.6</t>
  </si>
  <si>
    <t>Earnings Per Share</t>
  </si>
  <si>
    <t>Earnings Per Share [Abstract]</t>
  </si>
  <si>
    <t>Earnings Per Share White Mountains calculates earnings per share on the two-class method and accordingly, the net income allocable to common shareholders, undistributed net earnings and weighted average number of common shares outstanding exclude amounts associated with restricted shares that are considered participating securities. Diluted earnings per share amounts are based on the weighted average number of common shares, net of the effect of unvested restricted shares and potentially dilutive common shares outstanding. For periods where White Mountains has recognized a net loss, unvested restricted shares are excluded from the calculation of basic and diluted earnings per share because they would be anti-dilutive. The following table outlines the Company’s computation of earnings per share from continuing operations for the three and nine months ended September 30, 2015 and 2014 . (See Note 17 - “Discontinued Operations” ). Three Months Ended Nine Months Ended September 30, September 30, 2015 2014 2015 2014 Basic and diluted earnings per share numerators (in millions): Net income from continuing operations attributable to White Mountains’s common shareholders $ (73.1 ) $ (12.6 ) $ (61.8 ) $ 65.8 Allocation of income for unvested restricted common shares — — — (.8 ) Dividends declared on participating restricted common shares (1) — — (.1 ) (.1 ) Total allocation to restricted common shares — — (.1 ) (.9 ) Net income attributable to White Mountains’s common shareholders, net of restricted common share amounts $ (73.1 ) $ (12.6 ) $ (61.9 ) $ 64.9 Undistributed net earnings (in millions): Net income attributable to White Mountains’s common shareholders, net of restricted common share amounts $ (73.1 ) $ (12.6 ) $ (61.9 ) $ 64.9 Dividends declared net of restricted common share amounts (1) — — (5.9 ) (6.1 ) Total undistributed net earnings, net of restricted common share amounts $ (73.1 ) $ (12.6 ) $ (67.8 ) $ 58.8 Basic earnings per share denominators (in thousands): Total average common shares outstanding during the period 5,890.1 6,091.4 5,951.1 6,140.9 Average unvested restricted shares (2) — — — (77.7 ) Basic earnings per share denominator 5,890.1 6,091.4 5,951.1 6,063.2 Diluted earnings per share denominator (in thousands): Total average common shares outstanding during the period 5,890.1 6,091.4 5,951.1 6,140.9 Average unvested restricted common shares (2) — — — (77.7 ) Average outstanding dilutive options to acquire common shares (3) — — — — Diluted earnings per share denominator 5,890.1 6,091.4 5,951.1 6,063.2 Basic earnings per share (in dollars): Net income attributable to White Mountains’s common shareholders $ (12.42 ) $ (2.07 ) $ (10.40 ) $ 10.70 Dividends declared and paid — — (1.00 ) (1.00 ) Undistributed earnings $ (12.42 ) $ (2.07 ) $ (11.40 ) $ 9.70 Diluted earnings per share (in dollars): Net income attributable to White Mountains’s common shareholders $ (12.42 ) $ (2.07 ) $ (10.40 ) $ 10.70 Dividends declared and paid — — (1.00 ) (1.00 ) Undistributed earnings $ (12.42 ) $ (2.07 ) $ (11.40 ) $ 9.70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and nine months ended September 30, 2015 and 2014 does not include the impact of 125,000 common shares issuable upon exercise of the non-qualified options outstanding as they are anti-dilutive to the calculation.</t>
  </si>
  <si>
    <t>Non-controlling Interest</t>
  </si>
  <si>
    <t>Noncontrolling Interest [Abstract]</t>
  </si>
  <si>
    <t>Noncontrolling Interest Disclosure [Text Block]</t>
  </si>
  <si>
    <t>The following table details the balance of non-controlling interests included in White Mountains’s total equity and the related percentage of each consolidated entity’s total equity owned by non-controlling shareholders as of September 30, 2015 and December 31, 2014: September 30, 2015 December 31, 2014 $ in millions Non-controlling Percentage Non-controlling Equity Non-controlling Percentage Non-controlling Equity OneBeacon Ltd. 24.7 % $ 246.9 24.7 % $ 258.4 SIG Preference Shares 100.0 250.0 100.0 250.0 Other, excluding mutuals and reciprocals HG Global 3.1 17.3 3.1 17.9 MediaAlpha 40.0 15.1 40.0 22.6 Tranzact 36.8 75.6 36.8 88.2 Wobi 4.7 1.8 36.7 5.4 Dewar 32.2 3.5 18.0 3.4 Prospector Offshore Fund — — 23.4 31.1 Total other, excluding mutuals and reciprocals 113.3 168.6 Mutuals and reciprocals BAM 100.0 (134.2 ) 100.0 (121.9 ) SSIE 100.0 (15.2 ) 100.0 (12.4 ) Total non-controlling interests $ 460.8 $ 542.7</t>
  </si>
  <si>
    <t>Segment Information</t>
  </si>
  <si>
    <t>Segment Reporting [Abstract]</t>
  </si>
  <si>
    <t>Segment Informartion</t>
  </si>
  <si>
    <t>Segment Information White Mountains has determined that its reportable segments are OneBeacon, HG Global/BAM and Other Operations. As a result of the Sirius sale, the results of operations for Sirius Group have been classified as discontinued operations and are now presented, net of related income taxes, as such in the statement of operations and comprehensive income. Prior year amounts have been reclassified to conform to the current period’s presentation (See Note 17).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Financial information for White Mountains’s segments follows: HG Global/BAM Millions OneBeacon HG BAM Other Operations Total Three Months Ended September 30, 2015 Earned insurance premiums $ 281.4 $ .6 $ .3 $ 2.6 $ 284.9 Net investment income 12.4 .5 1.1 2.8 16.8 Net investment income (loss) - surplus note interest — 4.0 (4.0 ) — — Net realized and unrealized investment (losses) gains (29.9 ) .6 1.7 (16.3 ) (43.9 ) Other revenue 3.9 — .2 72.8 76.9 Total revenues 267.8 5.7 (.7 ) 61.9 334.7 Losses and LAE 167.5 — — 2.5 170.0 Insurance acquisition expenses 53.8 .1 .4 1.0 55.3 Other underwriting expenses 56.4 — .1 — 56.5 General and administrative expenses 3.7 .4 9.4 129.1 142.6 Interest expense 3.2 — — 1.7 4.9 Total expenses 284.6 .5 9.9 134.3 429.3 Pre-tax (loss) income $ (16.8 ) $ 5.2 $ (10.6 ) $ (72.4 ) $ (94.6 ) HG Global/BAM Millions OneBeacon HG BAM Other Operations Total Nine Months Ended September 30, 2015 Earned insurance premiums $ 887.3 $ 1.7 $ .6 $ 6.4 $ 896.0 Net investment income 33.0 1.4 2.9 5.3 42.6 Net investment income (loss) - surplus note interest — 11.9 (11.9 ) — — Net realized and unrealized investment (losses) gains (29.7 ) .3 2.8 (7.3 ) (33.9 ) Other (loss) revenue (.4 ) — .5 225.3 225.4 Total revenues 890.2 15.3 (5.1 ) 229.7 1,130.1 Losses and LAE 527.9 — — 6.2 534.1 Insurance acquisition expenses 161.2 .3 1.8 2.8 166.1 Other underwriting expenses 165.2 — .3 — 165.5 General and administrative expenses 12.0 1.2 26.3 314.6 354.1 Interest expense 9.7 — — 3.8 13.5 Total expenses 876.0 1.5 28.4 327.4 1,233.3 Pre-tax income (loss) $ 14.2 $ 13.8 $ (33.5 ) $ (97.7 ) $ (103.2 ) HG Global/BAM Millions OneBeacon HG BAM Other Operations Total Three Months Ended September 30, 2014 Earned insurance premiums $ 305.4 $ .4 $ .1 $ 1.3 $ 307.2 Net investment income 10.8 .4 1.4 1.2 13.8 Net investment income (loss) - surplus note interest — 3.9 (3.9 ) — — Net realized and unrealized investment losses (16.0 ) (.5 ) (1.4 ) (9.6 ) (27.5 ) Other revenue 1.3 — .2 28.2 29.7 Total revenues 301.5 4.2 (3.6 ) 21.1 323.2 Losses and LAE 185.2 — — .3 185.5 Insurance acquisition expenses 54.6 — .5 .1 55.2 Other underwriting expenses 51.2 — .1 — 51.3 General and administrative expenses 2.4 .4 8.9 51.3 63.0 Interest expense 3.2 — — .5 3.7 Total expenses 296.6 .4 9.5 52.2 358.7 Pre-tax income (loss) $ 4.9 $ 3.8 $ (13.1 ) $ (31.1 ) $ (35.5 ) HG Global/BAM Millions OneBeacon HG BAM Other Operations Total Nine Months Ended September 30, 2014 Earned insurance premiums $ 872.8 $ .9 $ .3 $ 5.1 $ 879.1 Net investment income 33.4 1.0 4.2 6.1 44.7 Net investment income (loss) - surplus note interest — 11.8 (11.8 ) — — Net realized and unrealized investment gains 24.8 1.1 5.4 33.1 64.4 Other revenue (loss) 3.3 — .5 56.5 60.3 Total revenues 934.3 14.8 (1.4 ) 100.8 1,048.5 Losses and LAE 520.7 — — 6.6 527.3 Insurance acquisition expenses 150.9 .2 1.4 .5 153.0 Other underwriting expenses 152.3 — .3 — 152.6 General and administrative expenses 9.3 1.2 26.6 131.2 168.3 Interest expense 9.7 — — .9 10.6 Total expenses 842.9 1.4 28.3 139.2 1,011.8 Pre-tax income (loss) $ 91.4 $ 13.4 $ (29.7 ) $ (38.4 ) $ 36.7</t>
  </si>
  <si>
    <t>Investments in Unconsolidated Affiliates</t>
  </si>
  <si>
    <t>Equity Method Investments and Joint Ventures [Abstract]</t>
  </si>
  <si>
    <t>Investments in Unconsolidated Affiliates White Mountains’s investments in unconsolidated affiliates represent investments in other companies in which White Mountains has a significant voting and economic interest but does not control the entity. Millions September 30, December 31, Symetra common shares $ 386.9 $ 373.8 Unrealized gains from Symetra’s fixed maturity portfolio 5.7 37.6 Carrying value of Symetra common shares 392.6 411.4 Hamer — 3.0 Total investments in unconsolidated affiliates $ 392.6 $ 414.4 Symetra During the third quarter of 2015, Symetra announced that it entered into a definitive merger agreement with Sumitomo Life pursuant to which Sumitomo Life will acquire all of the outstanding shares of Symetra. White Mountains expects to receive $32.00 per share in cash at closing. White Mountains also received a special dividend of $.50 per share as part of the transaction that was paid in the third quarter of 2015. The transaction is expected to close in the first quarter of 2016 and is subject to regulatory approval and other customary closing conditions. For the nine months ended September 30, 2015, Symetra reported total revenues of $1,605.9 million , total benefits and expenses of $1,543.6 million , pre-tax income of $62.3 million and net income of $89.6 million . For the nine months ended September 30, 2014, Symetra reported total revenues of $1,601.6 million , total benefits and expenses of $1,387.0 million , pre-tax income of $214.6 million and net income of $186.8 million . On June 30, 2015, pursuant to the redemption of White Mountains's investments in the Prospector Funds, 513,500 common shares of Symetra were distributed to White Mountains. At September 30, 2015 and December 31, 2014 , White Mountains owned 20,562,379 and 20,048,879 common shares of Symetra, a 17.70% and 17.31% common share ownership. White Mountains accounts for its investment in common shares of Symetra using the equity method. During the three and nine months ended September 30, 2015 , White Mountains received cash dividends from Symetra of $12.5 million and $16.9 million , which included a special dividend of $10.3 million . The dividends were recorded as a reduction of White Mountains’s investment in Symetra. During the three and nine months ended September 30, 2014, White Mountains received cash dividends from Symetra of $2.0 million and $6.0 million . As of December 31, 2011, White Mountains concluded that its investment in Symetra common shares was other-than-temporarily impaired and wrote down the GAAP book value of the investment to its estimated fair value of $261.0 million or $15 per share. This impairment, as well as the effect of Symetra capital transactions, has resulted in a basis difference between the GAAP carrying value of White Mountains’s investment in Symetra common shares and the amount derived by multiplying the percentage of White Mountains common share ownership by Symetra’s total GAAP equity. As of September 30, 2015 , the pre-tax unamortized basis difference was $160.8 million , of which $32.6 million is attributable to equity in earnings of unconsolidated affiliates and $128.2 million is attributable to equity in net unrealized gains of unconsolidated affiliates. As of December 31, 2014, the pre-tax unamortized basis difference was $170.4 million , of which $36.4 million is attributable to equity in earnings of unconsolidated affiliates and $134.0 million is attributable to equity in net unrealized gains of unconsolidated affiliates. The pre-tax basis difference is being amortized over a 30 -year period with a weighted average of 28 -years remaining. The amortization is based on estimated future cash flows associated with Symetra’s underlying assets and liabilities to which the basis differences have been attributed. White Mountains continues to record its equity in Symetra's earnings and net unrealized gains (losses). In addition, White Mountains recognizes the amortization of the basis difference through equity in earnings of unconsolidated affiliates and equity in net unrealized gains (losses) from investments in unconsolidated affiliates consistent with the original attribution of the basis differences between equity in earnings and equity in net unrealized gains (losses). For the three and nine months ended September 30, 2015 , White Mountains recognized after-tax amortization of $0.6 million and $2.0 million through equity in earnings of unconsolidated affiliates and $2.6 million and $8.1 million through equity in net unrealized gains from investments in unconsolidated affiliates. For the three and nine months ended September 30, 2014, White Mountains recognized after-tax amortization of $0.7 million and $2.1 million through equity in earnings of unconsolidated affiliates and $2.9 million and $8.7 million through equity in net unrealized gains from investments in unconsolidated affiliates. The following table summarizes amounts recorded by White Mountains relating to its investment in Symetra for the three and nine months ended September 30, 2015 and 2014 : Three Months Ended Nine Months Ended September 30, September 30, Millions 2015 2014 2015 2014 Carrying value of investment in Symetra at beginning of period $ 397.2 $ 415.5 $ 411.4 $ 317.3 Equity in earnings (1)(2) 4.2 7.0 17.5 34.5 Equity in net unrealized gains (losses) from Symetra’s fixed maturity portfolio (3) 3.7 (10.7 ) (31.8 ) 64.0 Dividends received (12.5 ) (2.0 ) (16.9 ) (6.0 ) Distribution from Prospector Offshore Fund — — 12.4 — Carrying value of investment in Symetra at end of period (4)(5) $ 392.6 $ 409.8 $ 392.6 $ 409.8 (1) For the three months ended September 30, 2015 and 2014 , equity in earnings excludes tax expense of $0.3 and $0.5 . For the nine months ended September 30, 2015 and 2014 , equity in earnings excludes tax expense of $1.1 and $2.4 . (2) For the three months ended September 30, 2015 and 2014 , equity in earnings includes $0.7 and $0.7 increase relating to the pre-tax amortization of the Symetra common share basis difference. For the nine months ended September 30, 2015 and 2014 , equity in earnings includes $2.1 and $2.2 increase relating to the pre-tax amortization of the Symetra common share basis difference. (3) For the three months ended September 30, 2015 and 2014 , net unrealized gains includes $2.9 and $3.1 increase relating to the pre-tax amortization of the Symetra common share basis difference. For the nine months ended September 30, 2015 and 2014 , net unrealized gains includes $8.6 and $9.4 increase relating to the pre-tax amortization of the Symetra common share basis difference. (4) Includes White Mountains’s equity in net unrealized gains from Symetra’s fixed maturity portfolio of $5.7 and $20.5 as of September 30, 2015 and 2014 , which excludes tax expense of $0.2 and $1.4 . (5) The aggregate value of White Mountains’s investment in common shares of Symetra was $650.6 based upon the quoted market price of $ 31.64 per share at September 30, 2015 . Hamer On May 27, 2015, White Mountains sold its interest in Hamer LLC, which resulted in a gain of $20.0 million recorded in other revenue. Prior to the sale, White Mountains recorded equity in earnings of $1.1 million and $1.6 million for the three and six months ended June 30, 2015 and $0.4 million and $0.8 million for the three and six months ended June 30, 2014.</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and service providers of White Mountains. White Mountains’s share-based compensation incentive awards consist of performance shares, restricted shares and stock options. Share-Based Compensation Based on White Mountains Common Shares WTM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paid. The following table summarizes performance share activity for the three and nine months ended September 30, 2015 and 2014 for performance shares granted under the WTM Incentive Plan: Three Months Ended September 30, Nine Months Ended September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109,129 $ 28.8 116,259 $ 46.3 113,198 $ 44.4 108,605 $ 54.9 Shares paid or expired (1) (8,958 ) (5.5 ) — — (42,958 ) (30.7 ) (33,730 ) (24.1 ) New grants — — — — 29,828 — 41,580 — Assumed forfeitures and cancellations (2) (3,960 ) (.8 ) — (.2 ) (3,857 ) (.3 ) (196 ) — Expense recognized — 30.0 — 6.3 — 39.1 — 21.6 End of period (3) 96,211 $ 52.5 116,259 $ 52.4 96,211 $ 52.5 116,259 $ 52.4 (1) WTM performance share payments in 2015 for the 2012-2014 performance cycle ranged from 91% to 145.5% of target. WTM performance share payments in 2014 for the 2011-2013 performance cycle ranged from 88% to 131.5% of target. (2) Amounts include changes in assumed forfeitures, as required under GAAP. (3) Outstanding performance share awards as of September 30, 2015 and 2014 exclude 7,997 and 11,278 performance share awards, net of assumed forfeitures, granted to employees of Sirius Group, which is accounted for as discontinued operations. For the 2012-2014 performance cycle, all performance shares earned were settled in cash. For the 2011-2013 performance cycle, the Company issued common shares for 1,425 performance shares earned and all other performance shares earned were settled in cash. If the outstanding WTM performance shares had vested on September 30, 2015 , the total additional compensation cost to be recognized would have been $30.2 million , based on accrual factors at September 30, 2015 (common share price and payout assumptions). Performance Shares granted under the WTM Incentive Plan The following table summarizes performance shares outstanding and accrued expense for performance shares awarded under the WTM Incentive Plan at September 30, 2015 for each performance cycle: Millions, except share amounts Target Performance Shares Outstanding Accrued Expense Performance cycle: 2015 – 2017 29,828 $ 6.3 2014 – 2016 32,557 12.3 2013 – 2015 36,293 35.4 Sub-total 98,678 54.0 Assumed forfeitures (2,467 ) (1.5 ) Total at September 30, 2015 96,211 $ 52.5 Restricted Shares The following table summarizes the unrecognized compensation cost associated with the outstanding restricted share awards for the three and nine months ended September 30, 2015 and 2014 : Three Months Ended September 30, Nine Months Ended September 30, 2015 2014 2015 2014 Millions, except share amounts Restricted Unamortized Restricted Unamortized Restricted Shares Unamortized Issue Date Fair Value Restricted Shares Unamortized Issue Date Fair Value Non-vested, Beginning of period 68,303 $ 21.9 79,011 $ 20.5 80,050 $ 13.7 90,341 $ 16.4 Issued — — — — 22,078 14.7 20,400 11.8 Vested (1,200 ) — — — (35,025 ) — (31,730 ) — Forfeited — — — — — — — — Expense recognized — (3.5 ) — (3.2 ) — (10.0 ) — (10.9 ) End of period (1) 67,103 $ 18.4 79,011 $ 17.3 67,103 $ 18.4 79,011 $ 17.3 (1) Outstanding restricted share awards as of September 30, 2015 and 2014 exclude 3,571 and 2,314 restricted shares issued to employees of Sirius Group, which is accounted for as discontinued operations. During the first nine months of 2015, White Mountains issued 22,078 restricted shares that vest on January 1, 2018. During the first nine months of 2014, White Mountains issued 20,400 restricted shares that vest on January 1, 2017. The unrecognized compensation cost at September 30, 2015 is expected to be recognized ratably over the remaining vesting periods. Share-Based Compensation Based on OneBeacon Ltd. Common Shares The OneBeacon Long-Term Incentive Plan (the “OneBeacon Incentive Plan”) provides for grants to key employees of OneBeacon various types of share-based and non share-based incentive awards. OneBeacon’s share-based incentive awards include OneBeacon performance shares and restricted shares. OneBeacon Performance Shares OneBeacon performance shares are conditional grants of a specified maximum number of common shares or an equivalent amount of cash. OneBeacon performance share awards generally vest at the end of a three -year period, are subject to the attainment of pre-specified performance goals, and are valued based on the market value of OneBeacon Ltd. common shares at the time awards are paid. The following table summarizes performance share activity for the three and nine months ended September 30, 2015 and 2014 for OneBeacon performance shares granted under the OneBeacon Incentive Plan: Three Months Ended September 30, Nine Months Ended September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462,147 $ 2.4 512,938 $ 4.4 517,470 $ 3.4 493,421 $ 4.0 Shares paid or expired (1) — — — — (181,290 ) (1.5 ) (142,138 ) (1.0 ) New grants — — — — 154,887 — 165,800 — Assumed forfeitures and cancellations (2) — — — — (28,920 ) — (4,145 ) — Expense recognized — (.3 ) — 1.1 — .2 — 2.5 End of period 462,147 $ 2.1 512,938 $ 5.5 462,147 $ 2.1 512,938 $ 5.5 (1) OneBeacon performance share payments in 2015 for the 2012-2014 performance cycle were at 45.7% of target. OneBeacon performance share payments in 2014 for the 2011-2013 performance cycle were at 37.1% of target. (2) Amounts include changes in assumed forfeitures, as required under GAAP. If the outstanding OneBeacon performance shares had been vested on September 30, 2015 , the total additional compensation cost to be recognized would have been $2.0 million , based on accrual factors at September 30, 2015 (common share price, accumulated dividends and payout assumptions). The following table summarizes OneBeacon performance shares outstanding awarded under the OneBeacon Incentive Plan at September 30, 2015 for each performance cycle: Millions, except share amounts Target Accrued Expense Performance cycle: 2015 – 2017 154,887 $ .5 2014 – 2016 151,810 .3 2013 – 2015 167,300 1.3 Sub-total 473,997 2.1 Assumed forfeitures (11,850 ) — Total at September 30, 2015 462,147 $ 2.1 OneBeacon Restricted Shares The following table summarizes the unrecognized compensation cost associated with the outstanding OneBeacon restricted stock awards for the three and nine months ended September 30, 2015 and 2014 : Three Months Ended September 30, Nine Months Ended September 30, 2015 2014 2015 2014 Millions, except share amounts Restricted Unamortized Restricted Unamortized Restricted Unamortized Restricted Unamortized Non-vested, Beginning of period 390,950 $ 3.5 612,500 $ 4.9 612,500 $ 3.5 915,000 $ 6.5 Issued — — — — 75,950 1.1 — — Vested — — — — (296,000 ) — (300,000 ) — Forfeited — — — — (1,500 ) — (2,500 ) — Expense recognized — (.5 ) — (.7 ) — (1.6 ) — (2.3 ) End of period 390,950 $ 3.0 612,500 $ 4.2 390,950 $ 3.0 612,500 $ 4.2 On February 24, 2015, OneBeacon issued 75,950 restricted shares that vest on January 1, 2018. On March 1, 2012, OneBeacon issued 300,000 restricted shares that vest in two equal annual installments. The first installment vested on February 28, 2014. On May 25, 2011, OneBeacon issued 630,000 restricted shares to its CEO that vest in four equal annual installments. The first installment vested on February 22, 2014. Concurrently with the grant of the restricted shares, 35,000 OneBeacon performance shares issued to OneBeacon’s CEO for the 2011-2013 performance share cycle were forfeited and performance share awards to OneBeacon’s CEO for the subsequent five years have been or will also be reduced by 35,000 shares. The unrecognized compensation cost at September 30, 2015 is expected to be recognized ratably over the remaining vesting periods. OneBeacon Restricted Stock Units During the first nine months of 2015, the OneBeacon Compensation Committee awarded to certain employees 214,430 restricted stock units (“RSUs”), of which, net of forfeiture assumptions, 204,179 were outstanding as of September 30, 2015. The RSUs are scheduled to vest on January 1, 2018 and will be paid out in cash or shares at the discretion of the OneBeacon Compensation Committee. For the three and nine months ended September 30, 2015 , the expense associated with the RSUs was $0.2 million and $0.6 million .</t>
  </si>
  <si>
    <t>Fair Value of Financial Instruments</t>
  </si>
  <si>
    <t>Fair Value Disclosures [Abstract]</t>
  </si>
  <si>
    <t>Fair Value of Financial Instruments White Mountains accounts for its financial instruments at fair value with the exception of the OBH Senior Notes and the Tranzact Bank Facility, which are recorded as debt at face value less unamortized original issue discount. The following table summarizes the fair value and carrying value of these financial instruments as of September 30, 2015 and December 31, 2014 : September 30, 2015 December 31, 2014 Millions Fair Value Carrying Value Fair Value Carrying Value 2012 OBH Senior Notes $ 279.8 $ 274.8 $ 286.0 $ 274.7 Tranzact Bank Facility 94.6 93.8 68.7 67.4 The fair value estimate for the 2012 OBH Senior Notes has been determined using quoted market prices. The 2012 OBH Senior Notes are considered a Level 2 measurement based upon the volume and frequency of observable transactions. The fair value estimate for the Tranzact Bank Facility has been determined based on a discounted cash flows approach and is considered to be a Level 3 measurement. The MediaAlpha Bank Facility is a recently issued variable rate instrument. As a result it is considered a Level 2 measurement. As of September 30, 2015, the carrying value of the amount drawn on the MediaAlpha Debt Facility approximates fair value.</t>
  </si>
  <si>
    <t>Discontinued Operations</t>
  </si>
  <si>
    <t>Discontinued Operations and Disposal Groups [Abstract]</t>
  </si>
  <si>
    <t>Disposal Groups, Including Discontinued Operations, Disclosure</t>
  </si>
  <si>
    <t>Note 17. Discontinued Operations Sirius On July 27, 2015, White Mountains entered into an agreement to sell Sirius Group to CM International Holding PTE Ltd., the Singapore-based investment arm of CMI. The results of operations for Sirius Group have been classified as discontinued operations in the statement of operations and comprehensive income and the assets and liabilities of Sirius Group have been presented in the balance sheet as held for sale. Prior year amounts have been reclassified to conform to the current period’s presentation. The amounts reflected within discontinued operations differ from amounts previously presented within the Sirius Group segment. The segment results of operations for Sirius Group reported in previous periods included investment income and realized and unrealized investment gains and losses from certain investments that are to be retained by White Mountains after the completion of the sale. For the three and nine month periods of September 30, 2015, $5.5 million and $1.4 million of net investment income and realized and unrealized investment gains and losses that had been previously included in the Sirius Group segment were excluded from net income (loss) from discontinued operations. For the three and nine months ended September 30, 2014, $0.9 million and $ 1.8 million of net investment income and realized and unrealized investment gains and losses that had been previously included in the Sirius segment were excluded from net income (loss) from discontinued operations. OneBeacon Runoff In December 2014, OneBeacon completed the sale of its runoff business (the “Runoff Transaction”). The results of operations for the Runoff Business have been classified as discontinued operations and are presented, net of related income taxes, in the statement of operations and comprehensive income. The amounts classified as discontinued operations exclude investing and financing activities that are conducted on an overall consolidated level and, accordingly, there were no separately identifiable investments associated with the Runoff Business. During the second quarter of 2014, OneBeacon amended the Runoff SPA, primarily to increase the cap on seller financing by $6.7 million to $80.9 million , as well as to extend the termination date to December 31, 2014. Consistent with the proposed closing balance sheet, pro forma as of June 30, 2014, OneBeacon expected to provide seller financing at closing in the form of surplus notes with an estimated par value of $80.9 million (the “OBIC Surplus Notes”). As a result, OneBeacon recorded an increase of $8.2 million ( $5.3 million after-tax) in the estimated loss on sale of the Runoff Business during the second quarter of 2014 to reflect the estimated difference between the fair value and par value of the surplus notes upon issuance. Additionally, during the second quarter of 2014, OneBeacon's expectation of the treatment under the Runoff SPA of the $7.4 million reserve charge recorded during the second quarter of 2013 changed. Previously, OneBeacon expected that the Runoff SPA would be amended to provide for the transfer of $7.4 million of additional assets to support the reserve charge. As previously noted, the Runoff SPA was instead revised to increase the cap on seller financing. As a result, the $7.4 million reserve charge ( $4.8 million after-tax) was recorded as a reduction to the estimated loss on sale during the second quarter of 2014. During the third quarter of 2014, OneBeacon updated its estimated loss on sale to reflect the change in the valuation of the surplus notes expected to be issued in conjunction with the closing of the Runoff Transaction. The change in the valuation estimate resulted in a loss of $10.3 million ( $6.7 million after-tax), which was a result of widening credit spreads during the quarter, as well as an increase to the estimated discount rate related to the private nature of the notes and the related lack of liquidity. In the second quarter of 2015, OneBeacon also completed the sale of its building in Canton, MA for $58.0 million . The building was presented as held for sale at December 31, 2014. Esurance White Mountains recognized $10.3 million and $18.2 million of net income from discontinued operations in the third quarter and first nine months of 2015 related to the final settlement with The Allstate Corporation for favorable development on loss reserves transferred in the sale of Esurance and Answer Financial. (See Note 18 - “Contingencies” ) For the nine months ended September, 2014, White Mountains recorded a net gain from the sale of discontinued operations of $3.2 million , which primarily related to an installment payment from Allstate for the favorable development on loss reserves. Fireman's Fund During the third quarter of 2014, White Mountains recorded a gain in discontinued operations of $14.0 million from a payment received from Allianz, the purchaser of White Mountains's former subsidiary Fireman’s Fund Insurance Company (“FFIC”), related to the utilization of alternative minimum tax credits associated with the tax loss on the sale of FFIC in 1991. Summary of Reclassified Balances and Related Items Net Assets Held for Sale The following summarizes the assets and liabilities associated with the business classified as held for sale, which all relate to Sirius Group with the exception of the building held by OneBeacon at December 31, 2014: Millions September 30, 2015 December 31, 2014 Assets held for sale Fixed maturity investments $ 2,394.3 $ 2,362.3 Short-term investments 360.5 494.9 Common equity securities 164.3 189.9 Convertible fixed maturity and preferred investments — 6.6 Other long-term investments 82.1 89.0 Total investments 3,001.2 3,142.7 Cash 147.4 111.5 Reinsurance recoverable on unpaid losses 276.5 322.2 Reinsurance recoverable on paid losses 11.0 11.4 Reinsurance premiums receivable 416.6 306.6 Funds held by ceding entities 81.1 91.9 Deferred acquisition costs 82.7 69.9 Deferred tax asset 309.6 341.5 Ceded unearned reinsurance premiums 118.4 76.2 Goodwill and intangible assets 10.2 15.2 Other assets 73.4 83.4 Other assets - OneBeacon building — 58.1 Total assets held for sale $ 4,528.1 $ 4,630.6 Liabilities held for sale Loss and loss adjustment expense reserves $ 1,662.9 $ 1,809.8 Unearned insurance premiums 429.4 338.6 Debt 403.5 403.5 Deferred tax liability 257.8 282.8 Accrued incentive compensation 55.5 76.5 Ceded reinsurance payable 131.4 71.5 Funds held under reinsurance treaties 45.1 57.9 Other liabilities 47.2 64.7 Total liabilities held for sale $ 3,032.8 $ 3,105.3 Net Income from Discontinued Operations The following summarizes the results of operations, including related income taxes associated with the business classified as discontinued operations. The results of Sirius Group through the closing date of the transaction inures to White Mountains. Three Months Ended Three Months Ended September 30, 2015 September 30, 2014 Millions Sirius Group Other Disc Ops Total Sirius Group Other Disc Ops Total Revenues Earned insurance premiums $ 202.8 $ — $ 202.8 $ 231.4 $ .3 $ 231.7 Net investment income 10.5 — 10.5 9.7 — 9.7 Net realized and unrealized (losses) gains (.9 ) — (.9 ) 48.3 — 48.3 Other revenue 1.8 (.1 ) 1.7 (22.8 ) — — Total revenues 214.2 (.1 ) 214.2 266.6 .3 266.9 Expenses Loss and loss adjustment expenses 121.7 — 121.7 103.6 — 103.6 Insurance and reinsurance acquisition expenses 45.4 — 45.4 50.1 .1 50.2 Other underwriting expenses 24.8 — 24.8 29.7 .8 30.5 General and administrative expenses 9.4 — 9.4 6.3 — 6.3 Interest expense 6.6 — 6.6 6.6 — 6.6 Total expenses 207.9 — 207.9 196.3 .9 197.2 Pre-tax income (loss) 6.3 (.1 ) 6.2 70.3 (.6 ) 69.7 Income tax (expense) benefit (2.3 ) — (2.3 ) (13.1 ) .3 (12.8 ) Net income (loss) from discontinued operations 4.0 (.1 ) 3.9 57.2 (.3 ) 56.9 Net gain from sales of discontinued operations - FFIC — — — — 14.0 14.0 Net losses from sales of discontinued operations - OneBeacon — — — — (7.0 ) (7.0 ) Net gain from sales of discontinued operations - Esurance — 10.3 10.3 — — — Total income from discontinued operations $ 4.0 $ 10.2 $ 14.2 $ 57.2 $ 6.7 $ 63.9 Change in foreign currency translation and other from discontinued operations $ (18.4 ) $ — $ (18.4 ) $ (64.1 ) $ — $ (64.1 ) Comprehensive income from discontinued operations $ (14.4 ) $ 10.2 $ (4.2 ) $ (6.9 ) $ 6.7 $ (.2 ) Nine Months Ended Nine Months Ended September 30, 2015 September 30, 2014 Millions Sirius Group Other Disc Ops Total Sirius Group Other Disc Ops Total Revenues Earned insurance premiums $ 623.3 $ — $ 623.3 $ 656.5 $ .1 $ 656.6 Net investment income 28.6 — 28.6 30.0 — 30.0 Net realized and unrealized gains 31.4 — 31.4 134.1 — 134.1 Other revenue (20.2 ) (.4 ) (20.6 ) (47.3 ) — (47.3 ) Total revenues 663.1 (.4 ) 662.7 773.3 .1 773.4 Expenses Loss and loss adjustment expenses 311.3 — 311.3 273.8 (.7 ) $ 273.1 Insurance and reinsurance acquisition expenses 135.5 — 135.5 146.3 .1 $ 146.4 Other underwriting expenses 78.0 — 78.0 91.7 2.2 $ 93.9 General and administrative expenses 22.4 — 22.4 21.6 — $ 21.6 Interest expense 20.0 — 20.0 19.8 — $ 19.8 Total expenses 567.2 — 567.2 553.2 1.6 554.8 Pre-tax income (loss) 95.9 (.4 ) 95.5 220.1 (1.5 ) 218.6 Income tax (expense) benefit (22.2 ) — (22.2 ) (52.4 ) .6 $ (51.8 ) Net income (loss) from discontinued operations 73.7 (.4 ) 73.3 167.7 (.9 ) 166.8 Net gain from sales of discontinued operations - FFIC — — — — 14.0 $ 14.0 Net losses from sales of discontinued operations - OneBeacon — .3 .3 — (7.5 ) $ (7.5 ) Net gain from sales of discontinued operations - Esurance — 17.9 17.9 — 3.2 $ 3.2 Total income from discontinued operations $ 73.7 $ 17.8 $ 91.5 $ 167.7 $ 8.8 $ 176.5 Change in foreign currency translation and other from discontinued operations $ (62.1 ) $ — $ (62.1 ) $ (99.9 ) $ — $ (99.9 ) Comprehensive income from discontinued operations $ 11.6 $ 17.8 $ 29.4 $ 67.8 $ 8.8 $ 76.6 Net Change in Cash from Discontinued Operations The following summarizes the net change in cash, including income tax (payment to) refund from national governments and interest paid associated with the business classified as discontinued operations: Nine Months Ended September 30, (Millions) 2015 2014 Net cash provided from operations $ 6.7 $ 49.8 Net cash provided from investing activities 35.7 47.5 Net cash used for financing activities (2.4 ) (55.6 ) Effect of exchange rate changes on cash (4.1 ) (10.6 ) Net change in cash during the period 35.9 31.1 Cash balances at beginning of period 111.5 93.2 Cash balances at end of period $ 147.4 $ 124.3 Supplemental cash flows information: Interest paid $ (25.5 ) $ (34.9 ) Net income tax (payment to) refund from national governments $ (30.3 ) $ 7.5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three and nine months ended September 30, 2015 and 2014 : Three Months Ended Nine Months Ended September 30, September 30, 2015 2014 2015 2014 Basic and diluted earnings per share numerators (in millions): Net income attributable to White Mountains’s common shareholders $ 14.2 $ 63.9 $ 91.5 $ 176.5 Allocation of income for participating unvested restricted common shares (1) (.2 ) (.9 ) (1.0 ) (2.2 ) Net income attributable to White Mountains’s common shareholders, net of restricted common share amounts (2) $ 14.0 $ 63.0 $ 90.5 $ 174.3 Basic earnings per share denominators (in thousands): Total average common shares outstanding during the period 5,890.1 6,091.4 5,951.1 6,140.9 Average unvested restricted common shares (3) (70.9 ) (81.3 ) (67.1 ) (77.7 ) Basic earnings per share denominator 5,819.2 6,010.1 5,884.0 6,063.2 Diluted earnings per share denominator (in thousands): Total average common shares outstanding during the period 5,890.1 6,091.4 5,951.1 6,140.9 Average unvested restricted common shares (3) (70.9 ) (81.3 ) (67.1 ) (77.7 ) Average outstanding dilutive options to acquire common shares (4) — — — — Diluted earnings per share denominator 5,819.2 6,010.1 5,884.0 6,063.2 Basic and diluted earnings per share (in dollars): $ 2.41 $ 10.49 $ 15.37 $ 28.74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5 and 2014 . (3) Restricted common shares outstanding vest either in equal annual installments or upon a stated date. (See Note 15 - “Employee Share-Based Compensation Plans” ). (4) The diluted earnings per share denominator for the three and nine months ended September 30, 2015 and 2014 does not include the impact of 125,000 common shares issuable upon exercise of the non-qualified options outstanding as they are anti-dilutive to the calculation. Fair Value of Financial Instruments The SIG Senior Notes are recorded as debt at face value less unamortized original issue discount, and the SIG Preference Shares are recorded as non-controlling interest at face value. The following table summarizes the fair value and carrying value of these financial instruments as of September 30, 2015 and December 31, 2014 : September 30, 2015 December 31, 2014 Millions Fair Value Carrying Value Fair Value Carrying Value SIG Senior Notes $ 423.6 $ 399.8 $ 437.8 $ 399.7 SIG Preference Shares 252.5 250.0 260.0 250.0 The fair value estimates for the SIG Senior Notes and the SIG Preference Shares have been determined based on indicative broker quotes and are considered to be Level 3 measurements. Interest Rate Cap In May 2007, Sirius International Group, Ltd. (“SIG”), an intermediate holding company of Sirius Group, issued the SIG Preference Shares, with an initial fixed annual dividend rate of 7.506% . In June 2017, the fixed rate will move to a floating rate equal to the greater of (i) 7.506% and (ii) 3 -month LIBOR plus 320 basis points. In July 2013, SIG executed the Interest Rate Cap for the period from June 2017 to June 2022 to protect against a significant increase in interest rates during that 5 -year period. The Interest Rate Cap economically fixes the annual dividend rate on the SIG Preference Shares from June 2017 to June 2022 at 8.30% . The cost of the Interest Rate Cap was an upfront premium of 395 basis points of the $250.0 million notional value, or approximately $9.9 million for the full notional amount. The Interest Rate Cap does not qualify for hedge accounting. It is recorded in other assets at fair value. Changes in fair value are recognized within other revenue. Collateral held is recorded within short-term investments with an equal amount recognized as a liability to return collateral. The fair value of the Interest Rate Cap has been estimated using a single broker quote and accordingly, has been classified as a Level 3 measurement at September 30, 2015 . The following tables summarize the changes in the fair value of the Interest Rate Cap for the three and nine months ended September 30, 2015 and 2014: Three Months Ended Nine Months Ended September 30, September 30, Millions 2015 2014 2015 2014 Beginning of period $ 3.3 $ 6.2 $ 4.1 $ 11.1 Net realized and unrealized losses (1.1 ) (.8 ) (1.9 ) (5.7 ) End of period $ 2.2 $ 5.4 $ 2.2 $ 5.4 Sirius Group does not provide any collateral to the interest rate counterparties. Under the terms of the Interest Rate Cap, Sirius Group holds collateral in respect of future amounts due. Sirius Group’s liability to return that collateral is based on the amounts provided by the counterparty and investment earnings thereon. Foreign Currency Swap On April 28, 2015, Sirius Group executed two foreign currency swaps, each with a notional amount of $50.0 million , maturing on March 20, 2017. Under the first swap, Sirius Group pays Swedish krona and receives U.S. dollars. Under the second swap, White Mountains pays Euros and receives U.S. dollars. The swaps, which were executed as part of Sirius Group's management of overall foreign currency exposure at Sirius Group, have not been designated or accounted for under hedge accounting. At September 30, 2015, the fair value of the swaps of $(2.3) million was recorded within other assets. Changes in fair value are recognized as unrealized gains or losses and are presented within other revenues. Sirius Group does not provide or hold any collateral associated with the swaps. Stand By Letter of Credit Facilities On November 25, 2014, Sirius International entered into two stand by letter of credit facility agreements totaling $200.0 million to provide capital support for its Lloyds Syndicate 1945. One letter of credit is a $125.0 million facility from Nordea Bank Finland plc (the “Nordea facility”), $100.0 million of which is issued on an unsecured basis. The second letter of credit is a $75.0 million facility with Lloyds Bank plc (the “Lloyds Bank facility”), $25.0 million of which is issued on an unsecured basis. The Nordea facility and the Lloyds Bank facility are renewable annually. The unsecured portions of the Nordea facility and the Lloyds Bank facility are subject to various affirmative, negative and financial covenants that Sirius Group considers to be customary for such borrowings, including certain minimum net worth and maximum debt to capitalization standards. Sirius International has other secured letter of credit and trust arrangements with various financial institutions to support its insurance operations. At September 30, 2015 , Sirius Group was in compliance with all of the covenants under all of its debt and unsecured letter of credit facilities.</t>
  </si>
  <si>
    <t>Contingencies</t>
  </si>
  <si>
    <t>Commitments and Contingencies Disclosure [Abstract]</t>
  </si>
  <si>
    <t>Contingencies Legal Contingencies White Mountains, and the insurance and reinsurance industry in general, are routinely subject to claims related litigation and arbitration in the normal course of business, as well as litigation and arbitration that do not arise from, or are directly related to, claims activity. White Mountains’s estimates of the costs of settling matters routinely encountered in claims activity are reflected in the reserves for unpaid loss and LAE. (See Note 3 - “Loss and Loss Adjustment Expense Reserves”) . White Mountains considers the requirements of ASC 450 when evaluating its exposure to non-claims related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White Mountains’s financial condition, results of operations or cash flows. The following summarizes significant legal contingencies, ongoing non-claims related litigation or arbitration as of September 30, 2015 : Esurance On October 7, 2011, the Company completed the sale of its Esurance and Answer Financial subsidiaries (the “Transferred Subsidiaries”) to The Allstate Corporation (“Allstate”) pursuant to a Stock Purchase Agreement dated as of May 17, 2011 (filed as an exhibit to the Company’s current report on Form 8-K on May 18, 2011, the “Agreement”). Subject to specified thresholds and limits, the Company remains contingently liable to Allstate for specified matters related to the pre-closing period, including (a) specified litigation matters, (b) losses of the Transferred Subsidiaries arising from extra-contractual claims and claims in excess of policy limits (“ECO/EPL losses”), (c) certain corporate reorganizations effected to remove entities from the Transferred Subsidiaries that were not being sold in the transaction, and (d) certain tax matters, including certain net operating losses being less than stated levels. In addition, the Company retained 90% of positive or negative development in the loss reserves of the Transferred Subsidiaries as of the closing date (net of ECO/EPL losses) through December 31, 2014 (the “Reserve Settlement”). White Mountains recognized $10.3 million and $18.2 million of net income from discontinued operations in the third quarter and first nine months of 2015 related to the final settlement with Allstate for favorable development on loss reserves transferred in the sale of Esurance and Answer Financial. Since the closing of the transaction through September 30, 2015, White Mountains has received a net amount of $28.3 million from Allstate, primarily related to the favorable development on loss reserves. Runoff Transaction Subsequent to the closing of the Runoff Transaction, on January 22, 2015, three holders of insurance policies issued by the companies OneBeacon sold to Armour filed a Petition for Review with the Commonwealth Court of Pennsylvania (“Commonwealth Court”) requesting that the Commonwealth Court vacate the Pennsylvania Insurance Department’s (“PID”) orders approving the Runoff Transaction and denying their right to intervene in the PID’s regulatory review of the Runoff Transaction. White Mountains believes the claims made by the petitioners are without merit and has intervened in the proceedings before the Commonwealth Court to vigorously defend the propriety of the PID’s orders in their entirety. White Mountains believes that the possibility is remote that these proceedings could result in an adverse outcome or have a material financial impact on the Company’s results of operations or financial position in the future. Tribune Company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received approximately $32.0 million and Sirius Group, which is now included in discontinued operations, received $6.1 million for Tribune common stock tendered in connection with the LBO. The Court granted an omnibus motion to dismiss the Noteholder Actions in September 2013 and Plaintiffs appeal is pending.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June 30, 2015, as the amount of loss, if any, cannot be reasonably estimated.</t>
  </si>
  <si>
    <t>Pension Plan (Notes)</t>
  </si>
  <si>
    <t>Compensation Related Costs [Abstract]</t>
  </si>
  <si>
    <t>Pension and Other Postretirement Benefits Disclosure [Text Block]</t>
  </si>
  <si>
    <t>Note 19. OneBeacon Pension Plan 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OneBeacon's Plans were frozen and curtailed in 2002. The benefits for the Plans are based primarily on years of service and employees’ compensation through December 31, 2002. OneBeacon’s funding policy is consistent with the funding requirements of U.S. federal laws and regulations. In April 2014, OneBeacon voted to terminate the Qualified Plan as of June 30, 2014 and applied for a determination letter from the Internal Revenue Service (“IRS”) with respect to the Qualified Plan's tax qualified status at termination and received a favorable determination letter from the IRS on July 23, 2015. OneBeacon currently anticipates the majority of plan assets to be distributed within 12 months of the receipt of the favorable determination letter by way of annuity contract purchases and/or lump sum payments to Plan participants. The purchase of annuities is also subject to the availability of such contracts, with creditworthy insurance companies, at negotiated market terms deemed acceptable to the Plan Sponsor. OneBeacon reserves the right to revoke the termination and does not expect the impact of the termination to be material on OneBeacon's financial position.</t>
  </si>
  <si>
    <t>Summary of Significant Accounting Policies (Policies)</t>
  </si>
  <si>
    <t>Recently Adopted Changes in Accounting Principles and Recently Issued Accounting Pronouncements</t>
  </si>
  <si>
    <t>Recently Adopted Changes in Accounting Principles Reporting Discontinued Operations and Disclosures of Disposals of Components of an Entity On April 10, 2014, the FASB issued ASU 2014-08, Reporting Discontinued Operations and Disclosures of Disposals of Components of an Entity (ASC 205 and ASC 360) to reduce diversity in practice for reporting discontinued operations. ASU 2014-08 limits discontinued operations treatment to disposals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 discussed further in Note 2, White Mountains has entered into an agreement to sell Sirius Group, which has been classified as discontinued operations in accordance with ASU 2014-08. Qualified Affordable Housing Projects Effective January 1, 2015, White Mountains adopted ASU 2014-01, Accounting for Investments in Qualified Affordable Housing Projects ( “ QAHP ” ) (ASC 323). ASU 2014-01 allows investors in QAHP to make a policy election to use the proportional amortization method. Under the proportional amortization method, the investor amortizes the initial cost of the investment in proportion to the tax credits and other tax benefits received and recognizes the investment results, net of the related tax benefits, as a component of income tax expense. Prior to adoption, White Mountains accounted for its QAHP investment under the equity method and recognized its share of its QAHP investment's losses in investment income. White Mountains made the policy election to account for its investment in its QAHP investment using the proportional amortization method, applied retrospectively. Under the proportional amortization method, the cumulative loss recognized through December 31, 2014 and December 31, 2013 was $0.9 million and $0.5 million . The retrospective adoption resulted in an increase of $0.4 million and $1.3 million to net investment income and a net increase of $0.6 million and $1.8 million to income tax expense for the three and nine months ended September 30, 2014. Footnote disclosures for prior year amounts have been amended to be consistent with the restated amounts described above. Pushdown Accounting ASU 2014-17, Pushdown Accounting, a consensus of the FASB Emerging Issues Task Force (ASC 805) became effective upon its issuance on November 18, 2014 . The new guidance, which is applicable prospectively, gives an acquired non-public company the option to apply pushdown accounting in its separate company financial statements in the period in which it is acquired in a change of control transaction. Once pushdown accounting has been applied, the election is irreversible. Acquired entities that chose not to apply pushdown accounting at the time of acquisition, may apply pushdown accounting in a subsequent period as a change in accounting principle under ASC 250, Accounting Changes and Error Corrections . White Mountains has not had any acquisitions for which it has elected to apply pushdown accounting since ASU 2014-17 became effective. Unrecognized Tax Benefits Effective January 1, 2014, White Mountains adopted ASU 2013-11, Presentation of an Unrecognized Tax Benefit When a Net Operating Loss Carryforward, a Similar Tax Loss, or a Tax Credit Carryforward Exists (ASC 740). The new ASU requires balance sheet presentation of an unrecognized tax benefit as a reduction of a deferred tax asset for a net operating loss (“NOL”) carryforward or tax credit carryforward rather than as a liability. The exception is in circumstances where a carryforward is not available to settle the additional taxes that might arise upon disallowance of the tax position under the tax law of the applicable jurisdiction. Prior to the issuance of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ame effective for White Mountains on January 1, 2014. Adoption did not have any impact on White Mountains's financial condition, results of operations or cash flows or financial statement presentation. Recently Issued Accounting Pronouncements Business Combinations - Measurement Period Adjustments On September 25, 2015, the FASB issued ASU 2015-16, Simplifying the Accounting for Measurement-Period Adjustments. At the date of an acquisition, fair value of certain assets and liabilities may not be accurately determinable and are therefore recognized at the acquirer's best estimate. Such amounts may be updated as additional information becomes available in periods subsequent to the acquisition for up to one year. Prior to the issuance of this new ASU, subsequent adjustments had to be pushed back to the acquisition date, which required retroactive adjustments to prior period amounts. Under the new guidance, adjustments to provisional amounts that are identified during the measurement period are to be recorded in the reporting period in which the adjustment amounts are determined. ASU 2015-16 is effective for fiscal years beginning after December 15, 2015 and is applied prospectively to adjustments to estimated purchase accounting amounts that occur after the effective date. Early application is permitted. White Mountains has not recognized any adjustments to estimated purchase accounting amounts for the year to date period ended September 30, 2015. Short-Duration Contracts On May 21, 2015, the FASB issued ASU 2015-09, Disclosures about Short Duration Contracts (ASC 944) which requires expanded footnote disclosures about loss and loss adjustment expense (“LAE”) reserves. Under the new guidance, some disclosures currently presented outside of White Mountains’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White Mountains will modify its financial statement footnote disclosures to conform to the requirements of ASU 2015-09 upon adoption, including revisions to prior year’s disclosures. Fair Value Measurements On May 1, 2015, the FASB issu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using the practical expedient in ASC 820. White Mountains measures the fair value of its investments in hedge funds and private equity funds using this practical expedient and has classified those measurements within Level 3 of the fair value hierarchy. The new guidance is effective for fiscal years beginning after December 15, 2015 and interim periods within those fiscal years. Debt Issuance Costs On April 7, 2015, the FASB issued ASU 2015-03, Imputation of Interest (ASC 835) which requires debt issuance costs related to a recognized debt liability to be presented as a deduction from the carrying amount of the related debt, consistent with the treatment required for debt discounts. On August 18, 2015, the FASB issued ASU 2015-15, Imputation of Interest (ASC 835) which addresses the presentation and subsequent measurement of debt issuance costs related to line-of-credit arrangements. ASU 2015-03 and ASU 2-15-15 are effective for annual and interim reporting periods beginning after December 15, 2015. White Mountains does not expect ASU 2015-03 or ASU 2015-15 to impact its financial position, results of operations, cash flows, presentation and disclosures. Amendments to Consolidation Analysis On February 18, 2015, the FASB issu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SU 2015-02 is effective for annual and interim reporting periods beginning after December 15, 2015 and must be applied retrospectively. White Mountains does not expect ASU 2015-02 to affect the consolidation analysis for any of its existing investments. Share-Based Compensation Awards On June 19, 2014, the FASB issued ASU 2014-12, Share-Based Payments When the Terms of an Award Provide That a Performance Target Could Be Achieved after the Requisite Service Period (ASC 718) . The new guidance is intended to eliminate diversity in practice for employee share-based awards containing performance targets that could be achieved after the requisite service period. Some reporting entities account for performance targets that can be achieved after the requisite service period as performance conditions that affect the vesting of the award while other reporting entities treat those performance targets as non-vesting conditions that affect the grant-date fair value of the award. The updated guidance requires that a performance target that affects vesting and that can be achieved after the requisite service period be treated as a performance condition. Compensation cost should be recognized in the period it becomes probable that the performance target will be achieved and should represent the compensation cost attributable to the periods for which service has been rendered. The new guidance is effective for annual and interim reporting periods beginning after December 15, 2015. White Mountains does not expect adoption to have a significant effect on its financial position, results of operations, cash flows, presentation or disclosures. Revenue Recognition On May 28, 2014, the FASB issued ASU 2014-09, Revenue from Contracts with Customers (ASC 606) , which modifies the guidance for revenue recognition. The scope of the new ASU excludes insurance contracts but is applicable to certain fee arrangements, such as third-party investment management fees charged by White Mountains Advisors, which were $2.0 million and $5.9 million for the three and nine months ended September 30, 2015 and $3.2 million and $9.2 million for the three and nine months ended September 30, 2014. White Mountains is in the process of evaluating the new guidance and has not yet determined the potential effect of adoption on its financial position, results of operations, or cash flows. On August 12, 2015, the FASB issued ASU 2015-14, which defers the effective date of ASU 2014-09 to annual and interim reporting periods beginning after December 15, 2017.</t>
  </si>
  <si>
    <t>Loss and Loss Adjustment Expense Reserves (Tables)</t>
  </si>
  <si>
    <t>Loss and loss adjustment expense ("LAE") reserve activities</t>
  </si>
  <si>
    <t>The following table summarizes the loss and loss adjustment expense (“LAE”) reserve activities of White Mountains’s insurance subsidiaries for the three and nine months ended September 30, 2015 and 2014 : Three Months Ended Nine Months Ended September 30, September 30, Millions 2015 2014 2015 2014 Gross beginning balance $ 1,357.0 $ 1,137.8 $ 1,350.0 $ 1,054.3 Less beginning reinsurance recoverable on unpaid losses (147.2 ) (92.1 ) (161.7 ) (80.2 ) Net loss and LAE reserves 1,209.8 1,045.7 1,188.3 974.1 Loss and LAE reserves consolidated — SSIE — — — 13.6 Loss and LAE incurred relating to: Current year losses 170.4 178.4 536.7 511.0 Prior year losses (0.4 ) 7.1 (2.6 ) 16.3 Total incurred losses and LAE 170.0 185.5 534.1 527.3 Loss and LAE paid relating to: Current year losses (53.0 ) (55.9 ) (120.2 ) (116.5 ) Prior year losses (108.1 ) (107.3 ) (383.5 ) (330.5 ) Total loss and LAE payments (161.1 ) (163.2 ) (503.7 ) (447.0 ) Net ending balance 1,218.7 1,068.0 1,218.7 1,068.0 Plus ending reinsurance recoverable on unpaid losses 214.6 101.5 214.6 101.5 Gross ending balance $ 1,433.3 $ 1,169.5 $ 1,433.3 $ 1,169.5</t>
  </si>
  <si>
    <t>Investment Securities (Tables)</t>
  </si>
  <si>
    <t>Pre-tax net investment income</t>
  </si>
  <si>
    <t>Pre-tax net investment income for the three and nine months ended September 30, 2015 and 2014 consisted of the following: Three Months Ended Nine Months Ended September 30, September 30, Millions 2015 2014 2015 2014 Investment income: Fixed maturity investments $ 13.7 $ 12.7 $ 38.5 $ 38.4 Short-term investments — .1 .1 .2 Common equity securities 1.4 3.3 5.7 11.9 Convertible fixed maturity and preferred investments .1 1.0 .4 1.5 Other long-term investments 1.9 .2 2.5 2.2 Total investment income 17.1 17.3 47.2 54.2 External investment expenses (.3 ) (3.5 ) (4.6 ) (9.5 ) Net investment income, pre-tax $ 16.8 $ 13.8 $ 42.6 $ 44.7</t>
  </si>
  <si>
    <t>Schedule of Realized and Unrealized Gain (Loss) on Investments</t>
  </si>
  <si>
    <t>Net realized and unrealized investment gains and losses for the three and nine months ended September 30, 2015 and 2014 consisted of the following: Three Months Ended Nine Months Ended September 30, September 30, Millions 2015 2014 2015 2014 Net realized investment (losses) gains, pre-tax $ (7.4 ) $ 57.9 $ 49.7 $ 97.0 Net unrealized investment (losses), pre-tax (36.5 ) (85.4 ) (83.6 ) (32.6 ) Net realized and unrealized investment (losses) gains, pre-tax (43.9 ) (27.5 ) (33.9 ) 64.4 Income tax benefit (expense) attributable to net realized and unrealized investment gains (losses) 9.4 5.6 6.9 (12.2 ) Net realized and unrealized investment (losses) gains, after tax $ (34.5 ) $ (21.9 ) $ (27.0 ) $ 52.2</t>
  </si>
  <si>
    <t>Realized Gain (Loss) on Investments</t>
  </si>
  <si>
    <t>Net realized investment gains (losses) for the three and nine months ended September 30, 2015 and 2014 consisted of the following: Three Months Ended Three Months Ended September 30, 2015 September 30, 2014 Millions Net Net Total net realized Net Net Total net realized Fixed maturity investments $ (.1 ) $ — $ (.1 ) $ 2.3 $ (.1 ) $ 2.2 Short-term investments — — — — — — Common equity securities (5.9 ) — (5.9 ) 51.4 — 51.4 Convertible fixed maturity and preferred investments — — — 1.6 — 1.6 Other long-term investments (1.4 ) — (1.4 ) 2.7 — 2.7 Net realized investment (losses) gains, pre-tax (7.4 ) — (7.4 ) 58.0 (.1 ) 57.9 Income tax benefit (expense) attributable to net realized investment gains 1.5 — 1.5 (7.0 ) — (7.0 ) Net realized investment (losses) gains, after tax $ (5.9 ) $ — $ (5.9 ) $ 51.0 $ (.1 ) $ 50.9 Nine Months Ended Nine Months Ended September 30, 2015 September 30, 2014 Millions Net Net Total net realized Net Net Total net realized Fixed maturity investments $ 2.0 $ — $ 2.0 $ 4.7 $ (.1 ) $ 4.6 Short-term investments — — — — — — Common equity securities 41.6 .4 42.0 83.2 — 83.2 Convertible fixed maturity and preferred investments (4.3 ) — (4.3 ) 6.5 — 6.5 Other long-term investments 10.0 — 10.0 2.7 — 2.7 Net realized investment gains (losses), pre-tax 49.3 .4 49.7 97.1 (.1 ) 97.0 Income tax (expense) attributable to net realized investment gains (losses) (15.7 ) — (15.7 ) (13.3 ) — (13.3 ) Net realized investment gains (losses), after tax $ 33.6 $ .4 $ 34.0 $ 83.8 $ (.1 ) $ 83.7</t>
  </si>
  <si>
    <t>Schedule of unrealized gain (loss) on investments</t>
  </si>
  <si>
    <t>The following table summarizes net unrealized investment gains (losses) for the three and nine months ended September 30, 2015 and 2014 : Three Months Ended Three Months Ended September 30, 2015 September 30, 2014 Millions Net unrealized gains (losses) Net Total net unrealized gains (losses) reflected in earnings Net unrealized (losses) Net Total net unrealized (losses) reflected in earnings Fixed maturity investments $ 3.3 $ — $ 3.3 $ (10.0 ) $ — $ (10.0 ) Short-term investments — — — — — — Common equity securities (30.6 ) (.2 ) (30.8 ) (63.9 ) (5.3 ) (69.2 ) Convertible fixed maturity and preferred investments 1.1 — 1.1 (3.4 ) — (3.4 ) Other long-term investments (10.1 ) — (10.1 ) (2.8 ) — (2.8 ) Net unrealized investment (losses), pre-tax (36.3 ) (.2 ) (36.5 ) (80.1 ) (5.3 ) (85.4 ) Income tax benefit 7.9 — 7.9 12.6 — 12.6 Net unrealized investment $ (28.4 ) $ (.2 ) $ (28.6 ) $ (67.5 ) $ (5.3 ) $ (72.8 ) Nine Months Ended Nine Months Ended September 30, 2015 September 30, 2014 Millions Net unrealized gains (losses) Net Total net unrealized gains (losses) reflected in earnings Net unrealized gains (losses) Net Total net unrealized gains (losses) reflected in earnings Fixed maturity investments $ 1.3 $ — $ 1.3 $ 12.3 $ — $ 12.3 Short-term investments — — — — — — Common equity securities (56.0 ) (2.5 ) (58.5 ) (43.2 ) (5.3 ) (48.5 ) Convertible fixed maturity and preferred investments 2.0 — 2.0 (5.1 ) — (5.1 ) Other long-term investments (27.6 ) (.8 ) (28.4 ) 8.7 — 8.7 Net unrealized investment (losses), pre-tax (80.3 ) (3.3 ) (83.6 ) (27.3 ) (5.3 ) (32.6 ) Income tax benefit attributable to net unrealized investment losses 22.6 — 22.6 1.1 — 1.1 Net unrealized investment (losses), after tax $ (57.7 ) $ (3.3 ) $ (61.0 ) $ (26.2 ) $ (5.3 ) $ (31.5 )</t>
  </si>
  <si>
    <t>Net unrealized investment gains (losses) for Level 3 investments</t>
  </si>
  <si>
    <t>The following table summarizes the amount of total pre-tax unrealized investment (losses) gains included in earnings for Level 3 investments for the three and nine months ended September 30, 2015 and 2014 : Three Months Ended Nine Months Ended September 30, September 30, Millions 2015 2014 2015 2014 Fixed maturity investments $ (1.0 ) $ 2.1 $ (.9 ) $ 2.7 Common equity securities 1.1 1.0 4.0 3.8 Convertible fixed maturity and preferred investments 1.1 .1 1.8 3.3 Other long-term investments (10.0 ) (3.5 ) (28.1 ) (5.7 ) Total unrealized investment (losses) gains, pre-tax - Level 3 investments $ (8.8 ) $ (.3 ) $ (23.2 ) $ 4.1</t>
  </si>
  <si>
    <t>Investment holdings, equity securities, convertible fixed maturities and other long-term investments</t>
  </si>
  <si>
    <t>The cost or amortized cost, gross unrealized investment gains and losses, net foreign currency gains and losses, and carrying values of White Mountains’s fixed maturity investments as of September 30, 2015 and December 31, 2014 were as follows: September 30, 2015 Millions Cost or amortized cost Gross unrealized gains Gross unrealized losses Net foreign currency gains (losses) Carrying value U.S. Government and agency obligations $ 99.6 $ .2 $ — $ — $ 99.8 Debt securities issued by corporations 998.6 8.7 (1.5 ) — 1,005.8 Municipal obligations 145.8 1.8 (.8 ) — 146.8 Mortgage-backed and asset-backed securities 1,261.2 6.4 (2.2 ) — 1,265.4 Foreign government, agency and provincial obligations 1.0 .3 — — 1.3 Preferred stocks 78.3 4.8 — — 83.1 Total fixed maturity investments $ 2,584.5 $ 22.2 $ (4.5 ) $ — $ 2,602.2 December 31, 2014 Millions Cost or amortized cost Gross unrealized gains Gross unrealized losses Net foreign currency gains (losses) Carrying value U.S. Government and agency obligations $ 105.4 $ .1 $ (.3 ) $ — $ 105.2 Debt securities issued by corporations 1,162.0 13.1 (3.4 ) — 1,171.7 Municipal obligations 81.0 1.4 (.2 ) — 82.2 Mortgage-backed and asset-backed securities 967.5 2.8 (2.4 ) — 967.9 Foreign government, agency and provincial obligations 11.5 .3 (1.0 ) — 10.8 Preferred stocks 78.3 5.9 — — 84.2 Total fixed maturity investments $ 2,405.7 $ 23.6 $ (7.3 ) $ — $ 2,422.0 The cost or amortized cost, gross unrealized investment gains and losses, net foreign currency gains and losses, and carrying values of White Mountains’s common equity securities, convertible fixed maturity and preferred investments and other long-term investments as of September 30, 2015 and December 31, 2014 were as follows: September 30, 2015 Millions Cost or amortized cost Gross unrealized gains Gross unrealized losses Net foreign Carrying value Common equity securities $ 453.0 $ 52.0 $ (22.9 ) $ — $ 482.1 Convertible fixed maturity and preferred investments $ 3.1 $ 2.5 $ — $ — $ 5.6 Other long-term investments $ 271.9 $ 37.7 $ (12.9 ) $ (2.1 ) $ 294.6 December 31, 2014 Millions Cost or Gross Gross Net foreign Carrying value Common equity securities $ 495.3 $ 127.4 $ (3.6 ) $ (7.4 ) $ 611.7 Convertible fixed maturity and preferred investments $ 13.4 $ .8 $ (.3 ) $ — $ 13.9 Other long-term investments $ 273.3 $ 52.5 $ (6.5 ) $ (1.3 ) $ 318.0 Other Long-term Investments Other long-term investments consist of the following as of September 30, 2015 and December 31, 2014 : Carrying Value at Millions September 30, 2015 December 31, 2014 Hedge funds and private equity funds, at fair value (1) $ 148.6 $ 178.5 Surplus notes investments, at fair value (1)(4) 58.0 65.1 Private equity securities and limited liability companies, at fair value (1)(2) 65.3 45.3 Tax advantaged federal affordable housing development fund (3) 15.2 16.8 Partnership investments accounted for under the equity method 3.9 5.1 Other (1) 3.6 7.2 Total other-long term investments $ 294.6 $ 318.0 (1) See Fair Value Measurements by Level table. (2) On April 2, 2015, White Mountains invested $21.0 in PassportCard. White Mountains has chosen to take the fair value election for its investment. (3) Fund accounted for using the proportional amortization method. (4) The decrease in the fair value of the surplus notes during the nine months ended September 30, 2015 was primarily due to widening of non- investment grade credit spreads.</t>
  </si>
  <si>
    <t xml:space="preserve">The following table summarizes investments in hedge funds and private equity funds by investment objective and sector as of September 30, 2015 and December 31, 2014 : September 30, 2015 December 31, 2014 Millions Fair Value Unfunded Commitments Fair Value Unfunded Commitments Hedge funds Long/short equity REIT $ 20.0 $ — $ 20.4 $ — Long/short credit &amp; distressed 8.1 — 8.4 — Long/short equity banks and financial 15.4 — 29.9 — Other 12.1 — 15.7 — Total hedge funds 55.6 — 74.4 — Private equity funds Energy infrastructure &amp; services 26.3 4.0 33.1 4.8 Manufacturing/Industrial 23.5 2.5 23.2 7.3 Multi-sector 14.9 2.1 14.5 2.2 Aerospace/Defense/Government 17.1 33.6 20.7 5.1 Healthcare 3.9 .4 3.1 1.4 Private equity secondaries 4.5 2.1 5.7 2.1 Insurance 2.0 41.3 2.1 41.3 Real estate .8 .1 1.7 .1 Total private equity funds 93.0 86.1 104.1 64.3 Total hedge funds and private equity funds included in other long-term investments $ 148.6 $ 86.1 $ 178.5 $ 64.3 </t>
  </si>
  <si>
    <t>Fair value of hedge funds subject to restrictions on redemption frequency and advance notice period requirements for investments in active hedge funds</t>
  </si>
  <si>
    <t>The following summarizes the September 30, 2015 fair value of hedge funds subject to restrictions on redemption frequency and advance notice period requirements for investments in active hedge funds: Notice Period Millions Redemption frequency 30-59 days notice 60-89 days notice 90-119 days notice 120+ days notice Total Monthly $ — $ — $ — $ — $ — Quarterly 16.4 8.1 — 8.4 32.9 Semi-annual — 20.0 — — 20.0 Annual — — 2.7 — 2.7 Total $ 16.4 $ 28.1 $ 2.7 $ 8.4 $ 55.6</t>
  </si>
  <si>
    <t>Fair Value of private equity funds subject to lock-up periods</t>
  </si>
  <si>
    <t>As of September 30, 2015 , investments in private equity funds were subject to lock-up periods as follows: Millions 1-3 years 3 – 5 years 5 – 10 years &gt;10 years Total Private Equity Funds — expected lock-up period remaining $25.8 $11.1 $56.1 $— $93.0</t>
  </si>
  <si>
    <t>Fair value measurements by level, investment securities</t>
  </si>
  <si>
    <t>The following tables summarize White Mountains’s fair value measurements for investments as of September 30, 2015 and December 31, 2014 , by major security type and class by level. The major security types were based on the legal form of the securities, with a separate break-out for convertible fixed maturity investments as they may react similar to either debt securities or equity securities, depending on prevailing market condition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White Mountains further disaggregates debt securities issued by corporations and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arclays Intermediate Aggregate and S&amp;P 500 indices: September 30, 2015 Millions Fair Value Level 1 Level 2 Level 3 Fixed maturity investments: U.S. Government and agency obligations $ 99.8 $ 61.8 $ 38.0 $ — Debt securities issued by corporations: Consumer 223.1 — 223.1 — Financials 201.3 — 201.3 — Health Care 177.2 — 177.2 — Industrial 132.8 — 132.8 — Communications 52.7 — 52.7 — Energy 57.8 — 57.8 — Utilities 62.5 — 62.5 — Technology 64.7 — 64.7 — Materials 31.4 — 31.4 — Other 2.3 — 2.3 — Total debt securities issued by corporations 1,005.8 — 1,005.8 — Municipal obligations 146.8 — 146.8 — Mortgage-backed and asset-backed securities 1,265.4 — 1,265.4 — Foreign government, agency and provincial obligations 1.3 .6 .7 — Preferred stocks 83.1 — 12.8 70.3 Total fixed maturity investments 2,602.2 62.4 2,469.5 70.3 Short-term investments 325.0 325.0 — — Common equity securities: Exchange traded funds (1) 172.6 152.6 20.0 — Financials 63.2 29.0 — 34.2 Consumer 56.5 56.5 — — Health Care 34.5 34.5 — — Industrial 25.2 25.2 — — Technology 22.0 22.0 — — Communications 36.0 36.0 — — Energy — — — — Materials — — — — Utilities — — — — Other 72.1 — 72.1 — Total common equity securities 482.1 355.8 92.1 34.2 Convertible fixed maturity and preferred investments 5.6 — — 5.6 Other long-term investments (2) 275.5 — — 275.5 Total investments $ 3,690.4 $ 743.2 $ 2,561.6 $ 385.6 (1) ETF's traded on foreign exchanges are priced using the fund's published NAV to account for the difference in market close times and are therefore designated a level 2 measurement. (2) Excludes carrying value of $3.9 associated with other long-term investment limited partnerships accounted for using the equity method. Excludes carrying value of $15.2 associated with a tax advantaged federal affordable housing development fund accounted for using the proportional amortization method. December 31, 2014 Millions Fair Value Level 1 Level 2 Level 3 Fixed maturity investments: U.S. Government and agency obligations $ 105.2 $ 51.2 $ 54.0 $ — Debt securities issued by corporations: Consumer 259.2 — 259.2 — Financials 254.7 — 254.7 — Health Care 181.8 — 181.8 — Industrial 107.3 — 102.0 5.3 Communications 71.5 — 71.5 — Energy 65.6 — 65.6 — Utilities 84.1 — 84.1 — Technology 88.3 — 88.3 — Materials 51.7 — 51.7 — Other 7.5 — 7.5 — Total debt securities issued by corporations 1,171.7 — 1,166.4 5.3 Mortgage-backed and asset-backed securities 967.9 — 967.9 — Foreign government, agency and provincial obligations 10.8 .6 10.2 — Preferred stocks 84.2 — 13.1 71.1 Municipal obligations 82.2 — 82.2 — Total fixed maturity investments 2,422.0 51.8 2,293.8 76.4 Short-term investments 376.8 376.3 .5 — Common equity securities: Financials 180.7 141.2 — 39.5 Consumer 116.0 115.9 .1 — Health Care 74.4 74.4 — — Industrial 57.1 57.1 — — Technology 44.8 44.8 — — Communications 28.5 28.5 — — Energy 18.1 18.1 — — Materials 12.0 12.0 — — Utilities 4.9 4.9 — — Other 75.2 1.9 73.3 — Total common equity securities 611.7 498.8 73.4 39.5 Convertible fixed maturity and preferred investments 13.9 — 5.7 8.2 Other long-term investments (1) 296.0 — — 296.0 Total investments $ 3,720.4 $ 926.9 $ 2,373.4 $ 420.1 (1) Excludes carrying value of $5.2 associated with other long-term investment limited partnerships accounted for using the equity method. Excludes carrying value of $16.8 associated with a tax advantaged federal affordable housing development fund accounted for using the proportional amortization method.</t>
  </si>
  <si>
    <t>Debt securities issued by corporations, credit ratings</t>
  </si>
  <si>
    <t>The following table summarizes the ratings of the corporate debt securities held in White Mountains’s investment portfolio as of September 30, 2015 and December 31, 2014 : Fair Value at Millions September 30, 2015 December 31, 2014 AAA $ — $ — AA 112.3 144.9 A 439.7 594.9 BBB 453.8 426.5 BB — — Other — 5.4 Debt securities issued by corporations (1) $ 1,005.8 $ 1,171.7 (1) Credit ratings are assigned based on the following hierarchy: 1) Standard and Poor's Financial Services LLC (“Standard &amp; Poor’s”) and 2) Moody’s Investor Service (“Moody's”).</t>
  </si>
  <si>
    <t>Mortgage-backed, asset-backed securities</t>
  </si>
  <si>
    <t>The following table summarizes mortgage and asset-backed securities as of September 30, 2015 and December 31, 2014 : September 30, 2015 December 31, 2014 Millions Fair Value Level 2 Level 3 Fair Value Level 2 Level 3 Mortgage-backed securities: Agency: GNMA $ 293.9 $ 293.9 $ — $ 308.7 $ 308.7 $ — FNMA 41.6 41.6 — 33.4 33.4 — FHLMC 24.8 24.8 — 28.9 28.9 — Total Agency (1) 360.3 360.3 — 371.0 371.0 — Non-agency: Residential 123.7 123.7 — 71.0 71.0 — Commercial 133.7 133.7 — 109.3 109.3 — Total Non-agency 257.4 257.4 — 180.3 180.3 — Total mortgage-backed securities 617.7 617.7 — 551.3 551.3 — Other asset-backed securities: Credit card receivables 293.3 293.3 — 218.1 218.1 — Vehicle receivables 276.4 276.4 — 152.8 152.8 — Other 78.0 78.0 — 45.7 45.7 — Total other asset-backed securities 647.7 647.7 — 416.6 416.6 — Total mortgage and asset-backed securities $ 1,265.4 $ 1,265.4 $ — $ 967.9 $ 967.9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security issuance years of White Mountains’s investments in non-agency residential mortgage-backed securities ("RMBS") and non-agency commercial mortgage-backed securities (“CMBS”) as of September 30, 2015 are as follows: Security Issuance Year Millions Fair Value 2004 2005 2006 2007 2008 2009 2010 2011 2012 2013 2014 2015 Non-agency RMBS $ 123.7 $ 18.3 $ 2.9 $ 4.0 $ — $ 4.2 $ — $ 17.1 $ 14.6 $ 13.4 $ 14.7 $ 34.5 $ — Non-agency CMBS 133.7 — — — — — — 5.7 — 8.6 18.4 55.6 45.4 Total $ 257.4 $ 18.3 $ 2.9 $ 4.0 $ — $ 4.2 $ — $ 22.8 $ 14.6 $ 22.0 $ 33.1 $ 90.1 $ 45.4</t>
  </si>
  <si>
    <t>Non-agency residential mortgage securities, collateral quality and tranche levels</t>
  </si>
  <si>
    <t xml:space="preserve">The classification of the underlying collateral quality and the tranche levels of White Mountains’s non-agency RMBS securities are as follows as of September 30, 2015 : Millions Fair Value Super Senior (1) Senior (2) Subordinate (3) Prime $ 123.7 $ 35.1 $ 88.6 $ — Non-prime — — — — Sub-prime — — — — Total $ 123.7 $ 35.1 $ 88.6 $ —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AAA” or “Aaa” securities. </t>
  </si>
  <si>
    <t>Non-agency commercial mortgage securities, type of interest rate and tranche levels</t>
  </si>
  <si>
    <t xml:space="preserve">The amount of fixed and floating rate securities and their tranche levels of White Mountains’s non-agency CMBS securities are as follows as of September 30, 2015 : Millions Fair Value Super Senior (1) Senior (2) Subordinate (3) Fixed rate CMBS $ 93.2 $ 9.6 $ 41.4 $ 42.2 Floating rate CMBS 40.5 — — 40.5 Total $ 133.7 $ 9.6 $ 41.4 $ 82.7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AAA” or “Aaa” securities. </t>
  </si>
  <si>
    <t>Rollforward of fair value investments by level</t>
  </si>
  <si>
    <t>The following tables summarize the changes in White Mountains’s fair value measurements by level for the three months ended September 30, 2015 and 2014 : Level 3 Investments Millions Level 1 investments Level 2 investments Fixed maturity investments Common equity securities Convertible fixed maturity and preferred investments Other long-term investments Total Balance at January 1, 2015 $ 550.6 $ 2,372.9 $ 76.4 $ 39.5 $ 8.2 $ 296.0 $ 3,343.6 (1)(2) Total realized and unrealized (losses) gains (19.5 ) .6 (.9 ) 7.7 (2.6 ) (18.0 ) (32.7 ) (3) Amortization/Accretion — (15.2 ) — — — — (15.2 ) Purchases 550.0 1,056.0 35.3 — — 30.7 1,672.0 Sales (618.2 ) (894.4 ) — (9.4 ) — (18.9 ) (1,540.9 ) Effect of redemption of Prospector hedge funds (43.5 ) — — (3.6 ) — (14.3 ) (61.4 ) Transfers in — 41.7 — — — — 41.7 Transfers out (1.2 ) — (40.5 ) — — — (41.7 ) Balance at September 30, 2015 $ 418.2 $ 2,561.6 $ 70.3 $ 34.2 $ 5.6 $ 275.5 $ 3,365.4 (1)(2) (1) Excludes carrying value of $5.2 and $3.9 at January 1, 2015 and September 30, 2015 associated with other long-term investments accounted for using the equity method. Excludes carrying value of $16.8 and $15.2 at January 1, 2015 and September 30, 2015 million associated with a tax advantaged federal affordable housing development fund accounted for using the proportional amortization method. (2) Excludes carrying value of $ 376.8 and $ 325.0 at January 1, 2015 and September 30, 2015 associated with short-term investments. (3) Excludes $0.8 realized and unrealized losses associated with the Prospector Offshore Fund consolidation of investment-related liabilities. Level 3 Investments Millions Level 1 investments Level 2 investments Fixed maturity investments Common equity securities Convertible fixed maturity and preferred investments Other long-term investments Total Balance at January 1, 2014 $ 997.2 $ 2,575.4 $ 81.8 $ 45.4 $ 6.1 $ 183.1 $ 3,889.0 (1)(2)(3) Total realized and unrealized gains (losses) 30.7 12.5 2.7 3.7 3.3 (3.2 ) 49.7 (4) Amortization/Accretion .1 (14.3 ) (.1 ) — — — (14.3 ) Purchases 661.2 1,265.3 45.5 — 1.5 42.7 2,016.2 Sales (926.2 ) (1,392.5 ) — (10.9 ) — (11.1 ) (2,340.7 ) Net change in investments consolidated affiliates 3.4 7.4 — — — — 10.8 Transfers in — 42.1 — — — — 42.1 Transfers out (.2 ) — (41.9 ) — — — (42.1 ) Balance at September 30, 2014 $ 766.2 $ 2,495.9 $ 88.0 $ 38.2 $ 10.9 $ 211.5 $ 3,610.7 (1)(2)(3) (1) Excludes carrying value of $ 6.8 and $5.1 at January 1, 2014 and September 30, 2014 associated with other long-term investment limited partnerships accounted for using the equity method. Excludes carrying value of $19.1 and $17.3 at January 1, 2014 and September 30, 2014 associated with a tax advantaged federal affordable housing development fund accounted for using the proportional amortization method. (2) Carrying value includes $236.3 and 203.9 at January 1, 2014 and September 30, 2014 that is classified as assets held for sale relating to discontinued operations. (3) Excludes carrying value of $310.4 and $ 402.7 at January 1, 2014 and September 30, 2014 associated with short-term investments. (4) Excludes $0.5 realized and unrealized gains associated with the Prospector Offshore Fund and Prospector Turtle Fund consolidation of investment-related liabilities.</t>
  </si>
  <si>
    <t>Schedule of significant unobservable inputs used in estimating the fair value of investment securities</t>
  </si>
  <si>
    <t>The following summarizes significant unobservable inputs used in estimating the fair value of investment securities classified within Level 3 other than hedge funds and private equity funds as of September 30, 2015 and December 31, 2014 . The fair value of investments in hedge funds and private equity funds, which are classified within Level 3, are estimated using the net asset value of the funds. ($ in millions) September 30, 2015 December 31, 2014 Description Rating (2) Valuation Technique(s) Fair (7) Unobservable Input Fair (7) Unobservable Input Preferred Stock (1) NR Discounted cash flow $70.3 Discount yield - 8.4% $71.1 Discount yield - 7.1% Private equity security (1)(9) NR Share price of pending transaction (9) $34.2 Share price - $17.16 $39.5 Multiple of GAAP book value (9) - 1.10 Private equity security (1) NR Share price of most recent transaction $21.0 Share price - $1.00 N/A N/A - N/A Private equity security (1) NR Share price of most recent transaction $20.1 Share price - $1.06 $20.1 Share price - $1.06 Private equity security (1) NR Share price of most recent transaction $9.6 Share price - $290.96 $10.4 Share price - $290.96 Convertible preferred security (1) NR Multiple of EBITDA $5.6 EBITDA multiple - 6.00 $3.8 EBITDA multiple - 6.00 Convertible preferred security (1) NR Share price of most recent transaction N/A N/A N/A $4.5 Share price - $0.71 Debt security issued by corporation (1) NR Discounted cash flow N/A N/A N/A $5.3 Illiquidity discount (3) - 10% Surplus notes (8) : NR - Seller priority Discounted cash flow $41.0 Discount rate (4) - 11.6% $44.0 Discount rate (4) - 9.3% Timing of interest payments (5) - 5 years Timing of interest payments (5) - 5 years Timing of principal payments (5) - 10 years Timing of principal payments (5) - 10 years - Pari passu Discounted cash flow $17.0 Discount rate (5) - 18.3% $21.1 Discount rate (5) - 13.5% Timing of interest payments (6) - 5 years Timing of interest payments (6) - 5 years Timing of principal payments (6) - 15 years Timing of principal payments (6) - 10 years (1) As of September 30, 2015 , consists of 1 security. (2) Credit ratings are assigned based on the following hierarchy: 1) Standard and Poor's and 2) Moody’s. (3) Judgmentally determined based on the Company’s limited trading ability of the issuer. (4)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as added to the treasury rate to determine the discount rate for the pari passu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as added to the treasury rate to determine the discount rate for the seller priority note. (6) For estimated value purposes, the assumption has been made that interest payouts begin in year five and principal repayments begin on a graduated basis in year ten for the seller priority note and year fifteen for the pari passu note. (7) Includes the unrealized gains and losses associated with foreign currency; foreign currency effects based on observable inputs. (8) The decrease in the fair value of the surplus notes during the nine months ended September 30, 2015 was primarily due to widening of non-investment grade credit spreads. (9) As of December 31, 2014, the valuation technique for the private equity security was a multiple of GAAP book value. As of September 30, 2015, the valuation technique was the estimated share price from a pending transaction that is expected to close in the fourth quarter of 2015.</t>
  </si>
  <si>
    <t>Goodwill and Other Intangible Assets (Tables)</t>
  </si>
  <si>
    <t>Schedule of Intangible Assets and Goodwill</t>
  </si>
  <si>
    <t>The following table shows the change in goodwill and other intangible assets: Three Months Ended September 30, Millions 2015 2014 Goodwill Other intangible assets Goodwill Other intangible assets Beginning balance $ 169.2 $ 171.2 $ 23.8 $ 44.6 Acquisitions of businesses 20.1 28.1 — — Dispositions of businesses — — — — Amortization, including foreign currency translation — (6.9 ) — (2.6 ) Ending balance $ 189.3 $ 192.4 $ 23.8 $ 42.0 Nine Months Ended September 30, Millions 2015 2014 Goodwill Other intangible assets Goodwill Other intangible assets Beginning balance $ 168.9 $ 182.3 $ — $ 5.1 Acquisitions of businesses 20.4 30.9 23.8 42.4 Dispositions of businesses — — — — Amortization, including foreign currency translation — (20.8 ) — (5.5 ) Ending balance $ 189.3 $ 192.4 $ 23.8 $ 42.0</t>
  </si>
  <si>
    <t>Debt (Tables)</t>
  </si>
  <si>
    <t>Schedule of debt outstanding</t>
  </si>
  <si>
    <t>White Mountains’s debt outstanding as of September 30, 2015 and December 31, 2014 consisted of the following: Millions September 30, December 31, 2012 OBH Senior Notes, at face value $ 275.0 $ 275.0 Unamortized original issue discount (.2 ) (.3 ) 2012 OBH Senior Notes, carrying value 274.8 274.7 WTM Bank Facility — — OneBeacon Bank Facility — — Tranzact Bank Facility 95.8 68.7 Unamortized issuance cost (2.0 ) (1.3 ) Tranzact Bank Facility, carrying value 93.8 67.4 MediaAlpha Bank Facility 15.0 — Unamortized issuance cost (.3 ) — MediaAlpha Bank Facility, carrying value 14.7 — Other debt — 1.0 Total debt $ 383.3 $ 343.1</t>
  </si>
  <si>
    <t>Derivatives (Tables) - Variable Annuity</t>
  </si>
  <si>
    <t>Derivative Instruments and Hedging Activities Disclosures [Line Items]</t>
  </si>
  <si>
    <t>Pre-tax operating results of WM Life Re</t>
  </si>
  <si>
    <t>The following table summarizes the pre-tax operating results of WM Life Re for the three and nine months ended September 30, 2015 and 2014 . Three Months Ended Nine Months Ended September 30, September 30, Millions 2015 2014 2015 2014 Fees, included in other revenue $ 2.1 $ 4.5 $ 7.7 $ 15.0 Change in fair value of variable annuity liability, included in other revenue (2.8 ) 19.9 (1.7 ) 40.5 Change in fair value of derivatives, included in other revenue 1.5 (23.8 ) (6.3 ) (56.5 ) Foreign exchange, included in other revenue .4 (1.7 ) (.8 ) (1.2 ) Other investment income and (losses) gains (.2 ) (.9 ) (.3 ) (.4 ) Total revenue 1.0 (2.0 ) (1.4 ) (2.6 ) Change in fair value of variable annuity death benefit liabilities, included in other general and administrative expenses — .2 — .6 Death benefit claims paid, included in general and administrative expenses — — — (.1 ) General and administrative expenses (.8 ) (.9 ) (3.1 ) (3.3 ) Pre-tax income (loss) $ .2 $ (2.7 ) $ (4.5 ) $ (5.4 )</t>
  </si>
  <si>
    <t>Realized and unrealized derivative gains (losses) recognized in other revenues and carrying values, by the type of instrument</t>
  </si>
  <si>
    <t>The following summarizes realized and unrealized derivative gains (losses) recognized in other revenue for the three and nine months ended September 30, 2015 and 2014 and the carrying values, included in other assets, at September 30, 2015 and December 31, 2014 by type of instrument: Gains (losses) Carrying Value Three Months Ended Nine Months Ended As of September 30, September 30, September 30, December 31, 2014 Millions 2015 2014 2015 2014 Fixed income/interest rate $ 2.6 $ (8.4 ) $ 6.0 $ (20.4 ) $ — $ (1.7 ) Foreign exchange (3.1 ) (.4 ) (6.0 ) (13.3 ) 27.9 44.1 Equity 2.0 (15.0 ) (6.3 ) (22.8 ) 9.1 14.0 Total $ 1.5 $ (23.8 ) $ (6.3 ) $ (56.5 ) $ 37.0 $ 56.4</t>
  </si>
  <si>
    <t>Fair Value of Assets and Liabilities Measured on Recurring and Non-recurring Basis Table</t>
  </si>
  <si>
    <t>The following tables summarize the changes in White Mountains’s variable annuity reinsurance liabilities and derivative instruments for the three and nine months ended September 30, 2015 and 2014 : Three Months Ended September 30, 2015 Variable Annuity Assets Derivative Instruments Millions Level 3 Level 3 (1) Level 2 (1)(2) Level 1 (3) Total Beginning of period $ 1.8 $ 8.3 $ 32.5 $ (5.1 ) $ 35.7 Purchases — — — — — Realized and unrealized gains (losses) (2.8 ) 3.4 3.2 (5.1 ) 1.5 Transfers in — — — — — Sales/settlements — (.5 ) (7.8 ) 8.1 (.2 ) End of period $ (1.0 ) $ 11.2 $ 27.9 $ (2.1 ) $ 37.0 Nine Months Ended September 30, 2015 Variable Annuity Assets Derivative Instruments Millions Level 3 Level 3 (1) Level 2 (1)(2) Level 1 (3) Total Beginning of period $ .7 $ 18.9 $ 33.8 $ 3.7 $ 56.4 Purchases — — — — — Realized and unrealized gains (losses) (1.7 ) (5.5 ) (2.7 ) 1.9 (6.3 ) Transfers in — — — — — Sales/settlements — (2.2 ) (3.2 ) (7.7 ) (13.1 ) End of period $ (1.0 ) $ 11.2 $ 27.9 $ (2.1 ) $ 37.0 Three Months Ended September 30, 2014 Variable Annuity Assets Derivative Instruments Millions Level 3 Level 3 (1) Level 2 (1)(2) Level 1 (3) Total Beginning of period $ (31.8 ) $ 53.3 $ 22.3 $ (.8 ) $ 74.8 Purchases — — — — — Realized and unrealized gains (losses) 20.1 (17.4 ) (19.8 ) 13.4 (23.8 ) Transfers in — — — — — Sales/settlements — — 22.5 (8.2 ) 14.3 End of period $ (11.7 ) $ 35.9 $ 25.0 $ 4.4 $ 65.3 Nine Months Ended September 30, 2014 Variable Annuity (Liabilities) Derivative Instruments Millions Level 3 Level 3 (1) Level 2 (1)(2) Level 1 (3) Total Beginning of period $ (52.8 ) $ 63.4 $ 4.7 $ 1.1 $ 69.2 Purchases — — — — — Realized and unrealized gains (losses) 41.1 (27.5 ) (42.1 ) 13.1 (56.5 ) Transfers in — — — — — Sales/settlements — — 62.4 (9.8 ) 52.6 End of period $ (11.7 ) $ 35.9 $ 25.0 $ 4.4 $ 65.3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t>
  </si>
  <si>
    <t>Assets Held under Reinsurance Counterparty Trust Agreement</t>
  </si>
  <si>
    <t>In addition to derivative instruments, WM Life Re held cash and fixed maturity investments posted as collateral to its variable annuity reinsurance counterparties. The total collateral includes the following: Millions September 30, 2015 December 31, 2014 September 30, 2014 Cash $ 16.8 $ 23.7 $ 23.8 Fixed maturity investments — 9.5 10.4 Total $ 16.8 $ 33.2 $ 34.2</t>
  </si>
  <si>
    <t>Schedule of significant unobservable inputs associated with the fair value estimates for variable annuity reinsurance liabilities and derivative instruments</t>
  </si>
  <si>
    <t xml:space="preserve">The following summarizes quantitative information about significant unobservable inputs associated with the fair value estimates for variable annuity reinsurance liabilities and derivative instruments that have been classified as Level 3 measurements: ($ in Millions) September 30, 2015 Description Fair Value Valuation Technique(s) Unobservable Input Range Weighted Average Variable annuity benefit guarantee liabilities $ 1.0 Discounted cash flows Surrenders 0-1 year 0.1 % - 40.0% 40.0 % Mortality 0.0 % - 6.4% 1.0 % Foreign exchange volatilities 0-1 year 11.6 % - 18.6% 12.5 % Index volatilities 0-1 year 26.2 % - 29.9% 28.2 % Foreign exchange options $ 2.6 Counterparty valuations, adjusted for unwind quote discount Adjustment to counterparty valuations 0.5 % - 11.6% 3.7 % Equity index options $ 8.6 Counterparty valuations, adjusted for unwind quote discount Adjustment to counterparty valuations (0.7 )% - 6.5% 2.0 % </t>
  </si>
  <si>
    <t>Exchange traded and OTC derivative instruments</t>
  </si>
  <si>
    <t>The following summarizes amounts offset under master netting agreements: September 30, 2015 December 31, 2014 Millions Gross asset amounts before offsets (1) Gross liability amounts offset under master netting arrangements Net amounts recognized in Other Assets Gross asset amounts before offsets (1) Gross liability amounts offset under master netting arrangements Net amounts recognized in Other Assets Interest rate contracts OTC $ .5 $ (.8 ) $ (0.3 ) $ 1.0 $ (5.4 ) $ (4.4 ) Exchange traded .3 (.1 ) .2 2.8 (.1 ) 2.7 Foreign exchange contracts OTC 27.9 — 27.9 45.5 — 45.5 Exchange traded .1 (.1 ) — — (1.4 ) (1.4 ) Equity contracts OTC 11.5 — 11.5 11.7 (.2 ) 11.5 Exchange traded — (2.3 ) (2.3 ) 3.4 (.9 ) 2.5 Total (2) $ 40.3 $ (3.3 ) $ 37.0 $ 64.4 $ (8.0 ) $ 56.4 (1) Amount equal to fair value of instrument as recognized in other assets (2) All derivative instruments held by WM Life Re are subject to master netting arrangements.</t>
  </si>
  <si>
    <t>Net exposure to collateral</t>
  </si>
  <si>
    <t>The following summarizes the value, collateral held or provided by WM Life Re and net exposure to credit losses on OTC and exchange traded derivative instruments by counterparty recorded within other assets: September 30, 2015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 Cash Net amount of exposure to counter-party Standard &amp; Poor's Rating (1) Bank of America $ 3.2 $ — $ — $ 3.2 $ — $ — $ — $ 3.2 A Barclays — — — — — — — — A - JP Morgan 15.9 — — 15.9 — — 5.9 10.0 A + Royal Bank of Scotland 1.5 — — 1.5 — — — 1.5 BBB + Nomura (.1 ) .1 — — 1.4 — — 1.4 BBB + Citigroup - OTC 18.6 — — 18.6 — — 5.3 13.3 A Citigroup - Exchange Traded (2.1 ) 2.1 — — 12.8 — — 12.8 A Total $ 37.0 $ 2.2 $ — $ 39.2 $ 14.2 $ — $ 11.2 $ 42.2 December 31, 2014 Millions Net amount of assets reflected in Balance Sheet Collateral provided to counter-party - Cash Collateral provided to counter-party - Financial Instruments Net amount of exposure after effect of collateral provided Excess collateral provided to counter-party- Cash Excess collateral provided - Financial Instruments Counter-party collateral held by WMLife Re- Cash Net amount of exposure to counter-party Standard &amp; Poor's Rating (1) Bank of America $ 5.6 $ — $ — $ 5.6 $ — $ — $ — $ 5.6 A Barclays .1 — — .1 — — — .1 A JP Morgan 24.3 — — 24.3 — — 8.8 15.5 A + Royal Bank of Scotland 4.0 — — 4.0 — — — 4.0 A - Nomura (3.5 ) 3.5 — — 1.7 9.5 — 11.2 BBB + Citigroup - OTC 22.2 — — 22.2 — — 1.1 21.1 A Citigroup - Exchange Traded 3.7 — — 3.7 16.0 — — 19.7 A Total $ 56.4 $ 3.5 $ — $ 59.9 $ 17.7 $ 9.5 $ 9.9 $ 77.2 (1) Standard &amp; Poor’s ratings as detailed above are: “A+” (Strong, which is the fifth highest of twenty-three creditworthiness ratings), “A” (Strong, which is the sixth highest of twenty-three creditworthiness ratings), “A-” (Strong, which is the seventh highest of twenty-three creditworthiness ratings) and “BBB+” (Adequate, which is the eighth highest of twenty-three creditworthiness ratings).</t>
  </si>
  <si>
    <t>Municipal Bond Guarantee (Tables)</t>
  </si>
  <si>
    <t>Schedule of Municipal Bond Guarantee Insured Obligations</t>
  </si>
  <si>
    <t>The following table provides a schedule of BAM’s insured obligations: September 30, 2015 December 31, 2014 Contracts outstanding 2,733 1,750 Remaining weighted average contract period outstanding (in years) 12.7 12.8 Contractual debt service outstanding (in millions): Par $ 19,841.0 $ 12,362.5 Interest 10,574.3 7,086.9 Total debt service outstanding $ 30,415.3 $ 19,449.4 Gross unearned insurance premiums $ 43.2 $ 27.6</t>
  </si>
  <si>
    <t>Earnings Per Share (Tables)</t>
  </si>
  <si>
    <t>Computation of earnings per share</t>
  </si>
  <si>
    <t>The following table outlines the Company’s computation of earnings per share from continuing operations for the three and nine months ended September 30, 2015 and 2014 . (See Note 17 - “Discontinued Operations” ). Three Months Ended Nine Months Ended September 30, September 30, 2015 2014 2015 2014 Basic and diluted earnings per share numerators (in millions): Net income from continuing operations attributable to White Mountains’s common shareholders $ (73.1 ) $ (12.6 ) $ (61.8 ) $ 65.8 Allocation of income for unvested restricted common shares — — — (.8 ) Dividends declared on participating restricted common shares (1) — — (.1 ) (.1 ) Total allocation to restricted common shares — — (.1 ) (.9 ) Net income attributable to White Mountains’s common shareholders, net of restricted common share amounts $ (73.1 ) $ (12.6 ) $ (61.9 ) $ 64.9 Undistributed net earnings (in millions): Net income attributable to White Mountains’s common shareholders, net of restricted common share amounts $ (73.1 ) $ (12.6 ) $ (61.9 ) $ 64.9 Dividends declared net of restricted common share amounts (1) — — (5.9 ) (6.1 ) Total undistributed net earnings, net of restricted common share amounts $ (73.1 ) $ (12.6 ) $ (67.8 ) $ 58.8 Basic earnings per share denominators (in thousands): Total average common shares outstanding during the period 5,890.1 6,091.4 5,951.1 6,140.9 Average unvested restricted shares (2) — — — (77.7 ) Basic earnings per share denominator 5,890.1 6,091.4 5,951.1 6,063.2 Diluted earnings per share denominator (in thousands): Total average common shares outstanding during the period 5,890.1 6,091.4 5,951.1 6,140.9 Average unvested restricted common shares (2) — — — (77.7 ) Average outstanding dilutive options to acquire common shares (3) — — — — Diluted earnings per share denominator 5,890.1 6,091.4 5,951.1 6,063.2 Basic earnings per share (in dollars): Net income attributable to White Mountains’s common shareholders $ (12.42 ) $ (2.07 ) $ (10.40 ) $ 10.70 Dividends declared and paid — — (1.00 ) (1.00 ) Undistributed earnings $ (12.42 ) $ (2.07 ) $ (11.40 ) $ 9.70 Diluted earnings per share (in dollars): Net income attributable to White Mountains’s common shareholders $ (12.42 ) $ (2.07 ) $ (10.40 ) $ 10.70 Dividends declared and paid — — (1.00 ) (1.00 ) Undistributed earnings $ (12.42 ) $ (2.07 ) $ (11.40 ) $ 9.70 (1) Restricted shares issued by White Mountains receive dividends, and therefore, are considered participating securities. (2) Restricted shares outstanding vest either in equal annual installments or upon a stated date. (See Note 15 - “Employee Share-Based Compensation Plans”) . (3) The diluted earnings per share denominator for the three and nine months ended September 30, 2015 and 2014 does not include the impact of 125,000 common shares issuable upon exercise of the non-qualified options outstanding as they are anti-dilutive to the calculation.</t>
  </si>
  <si>
    <t>Non-controlling Interest (Tables)</t>
  </si>
  <si>
    <t>Noncontrolling Interest [Line Items]</t>
  </si>
  <si>
    <t>Segment Information (Tables)</t>
  </si>
  <si>
    <t>Financial information for White Mountains' segments</t>
  </si>
  <si>
    <t>Significant intercompany transactions among White Mountains’s segments have been eliminated herein. Financial information for White Mountains’s segments follows: HG Global/BAM Millions OneBeacon HG BAM Other Operations Total Three Months Ended September 30, 2015 Earned insurance premiums $ 281.4 $ .6 $ .3 $ 2.6 $ 284.9 Net investment income 12.4 .5 1.1 2.8 16.8 Net investment income (loss) - surplus note interest — 4.0 (4.0 ) — — Net realized and unrealized investment (losses) gains (29.9 ) .6 1.7 (16.3 ) (43.9 ) Other revenue 3.9 — .2 72.8 76.9 Total revenues 267.8 5.7 (.7 ) 61.9 334.7 Losses and LAE 167.5 — — 2.5 170.0 Insurance acquisition expenses 53.8 .1 .4 1.0 55.3 Other underwriting expenses 56.4 — .1 — 56.5 General and administrative expenses 3.7 .4 9.4 129.1 142.6 Interest expense 3.2 — — 1.7 4.9 Total expenses 284.6 .5 9.9 134.3 429.3 Pre-tax (loss) income $ (16.8 ) $ 5.2 $ (10.6 ) $ (72.4 ) $ (94.6 ) HG Global/BAM Millions OneBeacon HG BAM Other Operations Total Nine Months Ended September 30, 2015 Earned insurance premiums $ 887.3 $ 1.7 $ .6 $ 6.4 $ 896.0 Net investment income 33.0 1.4 2.9 5.3 42.6 Net investment income (loss) - surplus note interest — 11.9 (11.9 ) — — Net realized and unrealized investment (losses) gains (29.7 ) .3 2.8 (7.3 ) (33.9 ) Other (loss) revenue (.4 ) — .5 225.3 225.4 Total revenues 890.2 15.3 (5.1 ) 229.7 1,130.1 Losses and LAE 527.9 — — 6.2 534.1 Insurance acquisition expenses 161.2 .3 1.8 2.8 166.1 Other underwriting expenses 165.2 — .3 — 165.5 General and administrative expenses 12.0 1.2 26.3 314.6 354.1 Interest expense 9.7 — — 3.8 13.5 Total expenses 876.0 1.5 28.4 327.4 1,233.3 Pre-tax income (loss) $ 14.2 $ 13.8 $ (33.5 ) $ (97.7 ) $ (103.2 ) HG Global/BAM Millions OneBeacon HG BAM Other Operations Total Three Months Ended September 30, 2014 Earned insurance premiums $ 305.4 $ .4 $ .1 $ 1.3 $ 307.2 Net investment income 10.8 .4 1.4 1.2 13.8 Net investment income (loss) - surplus note interest — 3.9 (3.9 ) — — Net realized and unrealized investment losses (16.0 ) (.5 ) (1.4 ) (9.6 ) (27.5 ) Other revenue 1.3 — .2 28.2 29.7 Total revenues 301.5 4.2 (3.6 ) 21.1 323.2 Losses and LAE 185.2 — — .3 185.5 Insurance acquisition expenses 54.6 — .5 .1 55.2 Other underwriting expenses 51.2 — .1 — 51.3 General and administrative expenses 2.4 .4 8.9 51.3 63.0 Interest expense 3.2 — — .5 3.7 Total expenses 296.6 .4 9.5 52.2 358.7 Pre-tax income (loss) $ 4.9 $ 3.8 $ (13.1 ) $ (31.1 ) $ (35.5 ) HG Global/BAM Millions OneBeacon HG BAM Other Operations Total Nine Months Ended September 30, 2014 Earned insurance premiums $ 872.8 $ .9 $ .3 $ 5.1 $ 879.1 Net investment income 33.4 1.0 4.2 6.1 44.7 Net investment income (loss) - surplus note interest — 11.8 (11.8 ) — — Net realized and unrealized investment gains 24.8 1.1 5.4 33.1 64.4 Other revenue (loss) 3.3 — .5 56.5 60.3 Total revenues 934.3 14.8 (1.4 ) 100.8 1,048.5 Losses and LAE 520.7 — — 6.6 527.3 Insurance acquisition expenses 150.9 .2 1.4 .5 153.0 Other underwriting expenses 152.3 — .3 — 152.6 General and administrative expenses 9.3 1.2 26.6 131.2 168.3 Interest expense 9.7 — — .9 10.6 Total expenses 842.9 1.4 28.3 139.2 1,011.8 Pre-tax income (loss) $ 91.4 $ 13.4 $ (29.7 ) $ (38.4 ) $ 36.7</t>
  </si>
  <si>
    <t>Investments in Unconsolidated Affiliates (Tables)</t>
  </si>
  <si>
    <t>Investments in and Advances to Affiliates</t>
  </si>
  <si>
    <t>White Mountains’s investments in unconsolidated affiliates represent investments in other companies in which White Mountains has a significant voting and economic interest but does not control the entity. Millions September 30, December 31, Symetra common shares $ 386.9 $ 373.8 Unrealized gains from Symetra’s fixed maturity portfolio 5.7 37.6 Carrying value of Symetra common shares 392.6 411.4 Hamer — 3.0 Total investments in unconsolidated affiliates $ 392.6 $ 414.4</t>
  </si>
  <si>
    <t>Schedule of Changes in Investments in Unconsolidated Affiliates</t>
  </si>
  <si>
    <t>The following table summarizes amounts recorded by White Mountains relating to its investment in Symetra for the three and nine months ended September 30, 2015 and 2014 : Three Months Ended Nine Months Ended September 30, September 30, Millions 2015 2014 2015 2014 Carrying value of investment in Symetra at beginning of period $ 397.2 $ 415.5 $ 411.4 $ 317.3 Equity in earnings (1)(2) 4.2 7.0 17.5 34.5 Equity in net unrealized gains (losses) from Symetra’s fixed maturity portfolio (3) 3.7 (10.7 ) (31.8 ) 64.0 Dividends received (12.5 ) (2.0 ) (16.9 ) (6.0 ) Distribution from Prospector Offshore Fund — — 12.4 — Carrying value of investment in Symetra at end of period (4)(5) $ 392.6 $ 409.8 $ 392.6 $ 409.8 (1) For the three months ended September 30, 2015 and 2014 , equity in earnings excludes tax expense of $0.3 and $0.5 . For the nine months ended September 30, 2015 and 2014 , equity in earnings excludes tax expense of $1.1 and $2.4 . (2) For the three months ended September 30, 2015 and 2014 , equity in earnings includes $0.7 and $0.7 increase relating to the pre-tax amortization of the Symetra common share basis difference. For the nine months ended September 30, 2015 and 2014 , equity in earnings includes $2.1 and $2.2 increase relating to the pre-tax amortization of the Symetra common share basis difference. (3) For the three months ended September 30, 2015 and 2014 , net unrealized gains includes $2.9 and $3.1 increase relating to the pre-tax amortization of the Symetra common share basis difference. For the nine months ended September 30, 2015 and 2014 , net unrealized gains includes $8.6 and $9.4 increase relating to the pre-tax amortization of the Symetra common share basis difference. (4) Includes White Mountains’s equity in net unrealized gains from Symetra’s fixed maturity portfolio of $5.7 and $20.5 as of September 30, 2015 and 2014 , which excludes tax expense of $0.2 and $1.4 . (5) The aggregate value of White Mountains’s investment in common shares of Symetra was $650.6 based upon the quoted market price of $ 31.64 per share at September 30, 2015 .</t>
  </si>
  <si>
    <t>Employee Share-Based Incentive Compensation Plans (Tables)</t>
  </si>
  <si>
    <t>Summary of performance share activity</t>
  </si>
  <si>
    <t xml:space="preserve"> The following table summarizes performance share activity for the three and nine months ended September 30, 2015 and 2014 for performance shares granted under the WTM Incentive Plan: Three Months Ended September 30, Nine Months Ended September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109,129 $ 28.8 116,259 $ 46.3 113,198 $ 44.4 108,605 $ 54.9 Shares paid or expired (1) (8,958 ) (5.5 ) — — (42,958 ) (30.7 ) (33,730 ) (24.1 ) New grants — — — — 29,828 — 41,580 — Assumed forfeitures and cancellations (2) (3,960 ) (.8 ) — (.2 ) (3,857 ) (.3 ) (196 ) — Expense recognized — 30.0 — 6.3 — 39.1 — 21.6 End of period (3) 96,211 $ 52.5 116,259 $ 52.4 96,211 $ 52.5 116,259 $ 52.4 (1) WTM performance share payments in 2015 for the 2012-2014 performance cycle ranged from 91% to 145.5% of target. WTM performance share payments in 2014 for the 2011-2013 performance cycle ranged from 88% to 131.5% of target. (2) Amounts include changes in assumed forfeitures, as required under GAAP. (3) Outstanding performance share awards as of September 30, 2015 and 2014 exclude 7,997 and 11,278 performance share awards, net of assumed forfeitures, granted to employees of Sirius Group, which is accounted for as discontinued operations.</t>
  </si>
  <si>
    <t>Summary of performance shares outstanding and accrued expense for performance shares awarded under the WTM Incentive Plan</t>
  </si>
  <si>
    <t>The following table summarizes performance shares outstanding and accrued expense for performance shares awarded under the WTM Incentive Plan at September 30, 2015 for each performance cycle: Millions, except share amounts Target Performance Shares Outstanding Accrued Expense Performance cycle: 2015 – 2017 29,828 $ 6.3 2014 – 2016 32,557 12.3 2013 – 2015 36,293 35.4 Sub-total 98,678 54.0 Assumed forfeitures (2,467 ) (1.5 ) Total at September 30, 2015 96,211 $ 52.5</t>
  </si>
  <si>
    <t>Summary of restricted share activity</t>
  </si>
  <si>
    <t>The following table summarizes the unrecognized compensation cost associated with the outstanding restricted share awards for the three and nine months ended September 30, 2015 and 2014 : Three Months Ended September 30, Nine Months Ended September 30, 2015 2014 2015 2014 Millions, except share amounts Restricted Unamortized Restricted Unamortized Restricted Shares Unamortized Issue Date Fair Value Restricted Shares Unamortized Issue Date Fair Value Non-vested, Beginning of period 68,303 $ 21.9 79,011 $ 20.5 80,050 $ 13.7 90,341 $ 16.4 Issued — — — — 22,078 14.7 20,400 11.8 Vested (1,200 ) — — — (35,025 ) — (31,730 ) — Forfeited — — — — — — — — Expense recognized — (3.5 ) — (3.2 ) — (10.0 ) — (10.9 ) End of period (1) 67,103 $ 18.4 79,011 $ 17.3 67,103 $ 18.4 79,011 $ 17.3 (1) Outstanding restricted share awards as of September 30, 2015 and 2014 exclude 3,571 and 2,314 restricted shares issued to employees of Sirius Group, which is accounted for as discontinued operations.</t>
  </si>
  <si>
    <t>Summary of performance share activity for OneBeacon performance shares granted under OneBeacon Incentive Plan</t>
  </si>
  <si>
    <t>The following table summarizes performance share activity for the three and nine months ended September 30, 2015 and 2014 for OneBeacon performance shares granted under the OneBeacon Incentive Plan: Three Months Ended September 30, Nine Months Ended September 30, 2015 2014 2015 2014 Millions, except share amounts Target Performance Shares Outstanding Accrued Expense Target Performance Shares Outstanding Accrued Expense Target Performance Shares Outstanding Accrued Expense Target Performance Shares Outstanding Accrued Expense Beginning of period 462,147 $ 2.4 512,938 $ 4.4 517,470 $ 3.4 493,421 $ 4.0 Shares paid or expired (1) — — — — (181,290 ) (1.5 ) (142,138 ) (1.0 ) New grants — — — — 154,887 — 165,800 — Assumed forfeitures and cancellations (2) — — — — (28,920 ) — (4,145 ) — Expense recognized — (.3 ) — 1.1 — .2 — 2.5 End of period 462,147 $ 2.1 512,938 $ 5.5 462,147 $ 2.1 512,938 $ 5.5 (1) OneBeacon performance share payments in 2015 for the 2012-2014 performance cycle were at 45.7% of target. OneBeacon performance share payments in 2014 for the 2011-2013 performance cycle were at 37.1% of target. (2) Amounts include changes in assumed forfeitures, as required under GAAP.</t>
  </si>
  <si>
    <t>Summary of OneBeacon performance shares outstanding and accrued expense for OneBeacon performance shares awarded under the OneBeacon Incentive Plan</t>
  </si>
  <si>
    <t>The following table summarizes OneBeacon performance shares outstanding awarded under the OneBeacon Incentive Plan at September 30, 2015 for each performance cycle: Millions, except share amounts Target Accrued Expense Performance cycle: 2015 – 2017 154,887 $ .5 2014 – 2016 151,810 .3 2013 – 2015 167,300 1.3 Sub-total 473,997 2.1 Assumed forfeitures (11,850 ) — Total at September 30, 2015 462,147 $ 2.1</t>
  </si>
  <si>
    <t>Summary of OneBeacon restricted shares activity</t>
  </si>
  <si>
    <t>The following table summarizes the unrecognized compensation cost associated with the outstanding OneBeacon restricted stock awards for the three and nine months ended September 30, 2015 and 2014 : Three Months Ended September 30, Nine Months Ended September 30, 2015 2014 2015 2014 Millions, except share amounts Restricted Unamortized Restricted Unamortized Restricted Unamortized Restricted Unamortized Non-vested, Beginning of period 390,950 $ 3.5 612,500 $ 4.9 612,500 $ 3.5 915,000 $ 6.5 Issued — — — — 75,950 1.1 — — Vested — — — — (296,000 ) — (300,000 ) — Forfeited — — — — (1,500 ) — (2,500 ) — Expense recognized — (.5 ) — (.7 ) — (1.6 ) — (2.3 ) End of period 390,950 $ 3.0 612,500 $ 4.2 390,950 $ 3.0 612,500 $ 4.2</t>
  </si>
  <si>
    <t>Fair Value of Financial Instruments (Tables)</t>
  </si>
  <si>
    <t>Summary of the fair value and carrying value of financial instruments</t>
  </si>
  <si>
    <t>The following table summarizes the fair value and carrying value of these financial instruments as of September 30, 2015 and December 31, 2014 : September 30, 2015 December 31, 2014 Millions Fair Value Carrying Value Fair Value Carrying Value 2012 OBH Senior Notes $ 279.8 $ 274.8 $ 286.0 $ 274.7 Tranzact Bank Facility 94.6 93.8 68.7 67.4</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t>
  </si>
  <si>
    <t>Summary of Reclassified Balances and Related Items Net Assets Held for Sale The following summarizes the assets and liabilities associated with the business classified as held for sale, which all relate to Sirius Group with the exception of the building held by OneBeacon at December 31, 2014: Millions September 30, 2015 December 31, 2014 Assets held for sale Fixed maturity investments $ 2,394.3 $ 2,362.3 Short-term investments 360.5 494.9 Common equity securities 164.3 189.9 Convertible fixed maturity and preferred investments — 6.6 Other long-term investments 82.1 89.0 Total investments 3,001.2 3,142.7 Cash 147.4 111.5 Reinsurance recoverable on unpaid losses 276.5 322.2 Reinsurance recoverable on paid losses 11.0 11.4 Reinsurance premiums receivable 416.6 306.6 Funds held by ceding entities 81.1 91.9 Deferred acquisition costs 82.7 69.9 Deferred tax asset 309.6 341.5 Ceded unearned reinsurance premiums 118.4 76.2 Goodwill and intangible assets 10.2 15.2 Other assets 73.4 83.4 Other assets - OneBeacon building — 58.1 Total assets held for sale $ 4,528.1 $ 4,630.6 Liabilities held for sale Loss and loss adjustment expense reserves $ 1,662.9 $ 1,809.8 Unearned insurance premiums 429.4 338.6 Debt 403.5 403.5 Deferred tax liability 257.8 282.8 Accrued incentive compensation 55.5 76.5 Ceded reinsurance payable 131.4 71.5 Funds held under reinsurance treaties 45.1 57.9 Other liabilities 47.2 64.7 Total liabilities held for sale $ 3,032.8 $ 3,105.3 Net Income from Discontinued Operations The following summarizes the results of operations, including related income taxes associated with the business classified as discontinued operations. The results of Sirius Group through the closing date of the transaction inures to White Mountains. Three Months Ended Three Months Ended September 30, 2015 September 30, 2014 Millions Sirius Group Other Disc Ops Total Sirius Group Other Disc Ops Total Revenues Earned insurance premiums $ 202.8 $ — $ 202.8 $ 231.4 $ .3 $ 231.7 Net investment income 10.5 — 10.5 9.7 — 9.7 Net realized and unrealized (losses) gains (.9 ) — (.9 ) 48.3 — 48.3 Other revenue 1.8 (.1 ) 1.7 (22.8 ) — — Total revenues 214.2 (.1 ) 214.2 266.6 .3 266.9 Expenses Loss and loss adjustment expenses 121.7 — 121.7 103.6 — 103.6 Insurance and reinsurance acquisition expenses 45.4 — 45.4 50.1 .1 50.2 Other underwriting expenses 24.8 — 24.8 29.7 .8 30.5 General and administrative expenses 9.4 — 9.4 6.3 — 6.3 Interest expense 6.6 — 6.6 6.6 — 6.6 Total expenses 207.9 — 207.9 196.3 .9 197.2 Pre-tax income (loss) 6.3 (.1 ) 6.2 70.3 (.6 ) 69.7 Income tax (expense) benefit (2.3 ) — (2.3 ) (13.1 ) .3 (12.8 ) Net income (loss) from discontinued operations 4.0 (.1 ) 3.9 57.2 (.3 ) 56.9 Net gain from sales of discontinued operations - FFIC — — — — 14.0 14.0 Net losses from sales of discontinued operations - OneBeacon — — — — (7.0 ) (7.0 ) Net gain from sales of discontinued operations - Esurance — 10.3 10.3 — — — Total income from discontinued operations $ 4.0 $ 10.2 $ 14.2 $ 57.2 $ 6.7 $ 63.9 Change in foreign currency translation and other from discontinued operations $ (18.4 ) $ — $ (18.4 ) $ (64.1 ) $ — $ (64.1 ) Comprehensive income from discontinued operations $ (14.4 ) $ 10.2 $ (4.2 ) $ (6.9 ) $ 6.7 $ (.2 ) Nine Months Ended Nine Months Ended September 30, 2015 September 30, 2014 Millions Sirius Group Other Disc Ops Total Sirius Group Other Disc Ops Total Revenues Earned insurance premiums $ 623.3 $ — $ 623.3 $ 656.5 $ .1 $ 656.6 Net investment income 28.6 — 28.6 30.0 — 30.0 Net realized and unrealized gains 31.4 — 31.4 134.1 — 134.1 Other revenue (20.2 ) (.4 ) (20.6 ) (47.3 ) — (47.3 ) Total revenues 663.1 (.4 ) 662.7 773.3 .1 773.4 Expenses Loss and loss adjustment expenses 311.3 — 311.3 273.8 (.7 ) $ 273.1 Insurance and reinsurance acquisition expenses 135.5 — 135.5 146.3 .1 $ 146.4 Other underwriting expenses 78.0 — 78.0 91.7 2.2 $ 93.9 General and administrative expenses 22.4 — 22.4 21.6 — $ 21.6 Interest expense 20.0 — 20.0 19.8 — $ 19.8 Total expenses 567.2 — 567.2 553.2 1.6 554.8 Pre-tax income (loss) 95.9 (.4 ) 95.5 220.1 (1.5 ) 218.6 Income tax (expense) benefit (22.2 ) — (22.2 ) (52.4 ) .6 $ (51.8 ) Net income (loss) from discontinued operations 73.7 (.4 ) 73.3 167.7 (.9 ) 166.8 Net gain from sales of discontinued operations - FFIC — — — — 14.0 $ 14.0 Net losses from sales of discontinued operations - OneBeacon — .3 .3 — (7.5 ) $ (7.5 ) Net gain from sales of discontinued operations - Esurance — 17.9 17.9 — 3.2 $ 3.2 Total income from discontinued operations $ 73.7 $ 17.8 $ 91.5 $ 167.7 $ 8.8 $ 176.5 Change in foreign currency translation and other from discontinued operations $ (62.1 ) $ — $ (62.1 ) $ (99.9 ) $ — $ (99.9 ) Comprehensive income from discontinued operations $ 11.6 $ 17.8 $ 29.4 $ 67.8 $ 8.8 $ 76.6 Net Change in Cash from Discontinued Operations The following summarizes the net change in cash, including income tax (payment to) refund from national governments and interest paid associated with the business classified as discontinued operations: Nine Months Ended September 30, (Millions) 2015 2014 Net cash provided from operations $ 6.7 $ 49.8 Net cash provided from investing activities 35.7 47.5 Net cash used for financing activities (2.4 ) (55.6 ) Effect of exchange rate changes on cash (4.1 ) (10.6 ) Net change in cash during the period 35.9 31.1 Cash balances at beginning of period 111.5 93.2 Cash balances at end of period $ 147.4 $ 124.3 Supplemental cash flows information: Interest paid $ (25.5 ) $ (34.9 ) Net income tax (payment to) refund from national governments $ (30.3 ) $ 7.5 Earnings Per Share Basic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 The following table outlines the computation of earnings per share for discontinued operations for the three and nine months ended September 30, 2015 and 2014 : Three Months Ended Nine Months Ended September 30, September 30, 2015 2014 2015 2014 Basic and diluted earnings per share numerators (in millions): Net income attributable to White Mountains’s common shareholders $ 14.2 $ 63.9 $ 91.5 $ 176.5 Allocation of income for participating unvested restricted common shares (1) (.2 ) (.9 ) (1.0 ) (2.2 ) Net income attributable to White Mountains’s common shareholders, net of restricted common share amounts (2) $ 14.0 $ 63.0 $ 90.5 $ 174.3 Basic earnings per share denominators (in thousands): Total average common shares outstanding during the period 5,890.1 6,091.4 5,951.1 6,140.9 Average unvested restricted common shares (3) (70.9 ) (81.3 ) (67.1 ) (77.7 ) Basic earnings per share denominator 5,819.2 6,010.1 5,884.0 6,063.2 Diluted earnings per share denominator (in thousands): Total average common shares outstanding during the period 5,890.1 6,091.4 5,951.1 6,140.9 Average unvested restricted common shares (3) (70.9 ) (81.3 ) (67.1 ) (77.7 ) Average outstanding dilutive options to acquire common shares (4) — — — — Diluted earnings per share denominator 5,819.2 6,010.1 5,884.0 6,063.2 Basic and diluted earnings per share (in dollars): $ 2.41 $ 10.49 $ 15.37 $ 28.74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5 and 2014 . (3) Restricted common shares outstanding vest either in equal annual installments or upon a stated date. (See Note 15 - “Employee Share-Based Compensation Plans” ). (4) The diluted earnings per share denominator for the three and nine months ended September 30, 2015 and 2014 does not include the impact of 125,000 common shares issuable upon exercise of the non-qualified options outstanding as they are anti-dilutive to the calculation.</t>
  </si>
  <si>
    <t>Interest Rate Cap [Member]</t>
  </si>
  <si>
    <t>The following tables summarize the changes in the fair value of the Interest Rate Cap for the three and nine months ended September 30, 2015 and 2014: Three Months Ended Nine Months Ended September 30, September 30, Millions 2015 2014 2015 2014 Beginning of period $ 3.3 $ 6.2 $ 4.1 $ 11.1 Net realized and unrealized losses (1.1 ) (.8 ) (1.9 ) (5.7 ) End of period $ 2.2 $ 5.4 $ 2.2 $ 5.4</t>
  </si>
  <si>
    <t>The following table summarizes the fair value and carrying value of these financial instruments as of September 30, 2015 and December 31, 2014 : September 30, 2015 December 31, 2014 Millions Fair Value Carrying Value Fair Value Carrying Value SIG Senior Notes $ 423.6 $ 399.8 $ 437.8 $ 399.7 SIG Preference Shares 252.5 250.0 260.0 250.0</t>
  </si>
  <si>
    <t>Summary of Significant Accounting Policies (Basis of Presentation) (Details) - USD ($) $ in Millions</t>
  </si>
  <si>
    <t>12 Months Ended</t>
  </si>
  <si>
    <t>Jun. 30, 2015</t>
  </si>
  <si>
    <t>Jun. 30, 2014</t>
  </si>
  <si>
    <t>Jul. 31, 2012</t>
  </si>
  <si>
    <t>Basis of Presentation</t>
  </si>
  <si>
    <t>Income Tax Expense (Benefit)</t>
  </si>
  <si>
    <t>OneBeacon Ltd.</t>
  </si>
  <si>
    <t>Cumulative Effect on Retained Earnings, Net of Tax</t>
  </si>
  <si>
    <t>Ownership interest (as a percent)</t>
  </si>
  <si>
    <t>75.30%</t>
  </si>
  <si>
    <t>HG Global</t>
  </si>
  <si>
    <t>Surplus Notes</t>
  </si>
  <si>
    <t>Percentage of par value of policy reinsured</t>
  </si>
  <si>
    <t>15.00%</t>
  </si>
  <si>
    <t>Noncontrolling equity percentage</t>
  </si>
  <si>
    <t>3.10%</t>
  </si>
  <si>
    <t>Star &amp; Shield Insurance Exchange</t>
  </si>
  <si>
    <t>100.00%</t>
  </si>
  <si>
    <t>White Mountains Advisors L L C [Member]</t>
  </si>
  <si>
    <t>Investment Advisory, Management and Administrative Fees</t>
  </si>
  <si>
    <t>Preferred Stock | HG Global</t>
  </si>
  <si>
    <t>96.90%</t>
  </si>
  <si>
    <t>Common Stock | HG Global</t>
  </si>
  <si>
    <t>88.40%</t>
  </si>
  <si>
    <t>Accounting Standards Update 2014-01 [Member] | Restatement Adjustment [Member] | OneBeacon Ltd.</t>
  </si>
  <si>
    <t>OneBeacon Runoff [Member]</t>
  </si>
  <si>
    <t>Proceeds from Sale of Buildings</t>
  </si>
  <si>
    <t>Significant Transactions (Details) $ / shares in Units, ₪ in Millions, $ in Millions</t>
  </si>
  <si>
    <t>1 Months Ended</t>
  </si>
  <si>
    <t>2 Months Ended</t>
  </si>
  <si>
    <t>Sep. 30, 2015USD ($)$ / shares</t>
  </si>
  <si>
    <t>Jan. 31, 2014USD ($)</t>
  </si>
  <si>
    <t>Oct. 31, 2011USD ($)</t>
  </si>
  <si>
    <t>Feb. 23, 2015ILS (₪)</t>
  </si>
  <si>
    <t>Feb. 23, 2015USD ($)</t>
  </si>
  <si>
    <t>Feb. 19, 2014ILS (₪)business</t>
  </si>
  <si>
    <t>Feb. 19, 2014USD ($)business</t>
  </si>
  <si>
    <t>Jun. 30, 2015ILS (₪)</t>
  </si>
  <si>
    <t>Jun. 30, 2015USD ($)</t>
  </si>
  <si>
    <t>Dec. 31, 2014USD ($)</t>
  </si>
  <si>
    <t>Sep. 30, 2014USD ($)</t>
  </si>
  <si>
    <t>Mar. 31, 2014USD ($)</t>
  </si>
  <si>
    <t>Sep. 01, 2015USD ($)</t>
  </si>
  <si>
    <t>Jul. 27, 2015USD ($)</t>
  </si>
  <si>
    <t>Oct. 10, 2014USD ($)</t>
  </si>
  <si>
    <t>Jul. 01, 2014</t>
  </si>
  <si>
    <t>Jun. 30, 2014USD ($)</t>
  </si>
  <si>
    <t>Mar. 14, 2014USD ($)</t>
  </si>
  <si>
    <t>Dec. 31, 2013USD ($)</t>
  </si>
  <si>
    <t>Investments</t>
  </si>
  <si>
    <t>Payments to Acquire Businesses and Interest in Affiliates</t>
  </si>
  <si>
    <t>Goodwill</t>
  </si>
  <si>
    <t>Intangible Assets, Net (Excluding Goodwill)</t>
  </si>
  <si>
    <t>Net Income (Loss) Attributable to Noncontrolling Interest</t>
  </si>
  <si>
    <t>QuoteLab</t>
  </si>
  <si>
    <t>Business Combination, Contingent Consideration, Liability</t>
  </si>
  <si>
    <t>Tranzact [Member]</t>
  </si>
  <si>
    <t>Payments to Acquire Interest in Subsidiaries and Affiliates</t>
  </si>
  <si>
    <t>Enterprise Value of Subsidiary</t>
  </si>
  <si>
    <t>Proceeds from Contributions from Affiliates</t>
  </si>
  <si>
    <t>63.20%</t>
  </si>
  <si>
    <t>Tangible Assets</t>
  </si>
  <si>
    <t>TruBridge [Member]</t>
  </si>
  <si>
    <t>PPCI Global Ltd. [Member]</t>
  </si>
  <si>
    <t>Jointly Owned Utility Plant, Proportionate Ownership Share</t>
  </si>
  <si>
    <t>OneTitle [Member]</t>
  </si>
  <si>
    <t>Agreed Upon Commitment of Contributed Capital</t>
  </si>
  <si>
    <t>Purchase of Surplus Notes</t>
  </si>
  <si>
    <t>MediaAlpha</t>
  </si>
  <si>
    <t>Percentage of gross profit</t>
  </si>
  <si>
    <t>62.50%</t>
  </si>
  <si>
    <t>WOBI</t>
  </si>
  <si>
    <t>Premiums Written, Percentage of Total</t>
  </si>
  <si>
    <t>85.00%</t>
  </si>
  <si>
    <t>Number of lines of business | business</t>
  </si>
  <si>
    <t>Star &amp; Shield LLC [Member]</t>
  </si>
  <si>
    <t>Common Class A | durchblicker.at [Member]</t>
  </si>
  <si>
    <t>45.00%</t>
  </si>
  <si>
    <t>Common Class A | MediaAlpha</t>
  </si>
  <si>
    <t>60.00%</t>
  </si>
  <si>
    <t>Common Stock | TruBridge [Member]</t>
  </si>
  <si>
    <t>Common Stock | Cashboard [Member]</t>
  </si>
  <si>
    <t>56.20%</t>
  </si>
  <si>
    <t>68.30%</t>
  </si>
  <si>
    <t>Common Stock | WOBI</t>
  </si>
  <si>
    <t>95.30%</t>
  </si>
  <si>
    <t>54.00%</t>
  </si>
  <si>
    <t>Non-controlling interest | Star &amp; Shield Insurance Exchange</t>
  </si>
  <si>
    <t>Euro Member Countries, Euro | Common Stock | durchblicker.at [Member]</t>
  </si>
  <si>
    <t>Israel, New Shekels</t>
  </si>
  <si>
    <t>Payments to Acquire Interest in Subsidiaries and Affiliates | ₪</t>
  </si>
  <si>
    <t>Israel, New Shekels | Convertible Preferred Stock [Member] | WOBI</t>
  </si>
  <si>
    <t>Payments to Acquire Additional Interest in Subsidiaries | ₪</t>
  </si>
  <si>
    <t>Israel, New Shekels | Common Stock | WOBI</t>
  </si>
  <si>
    <t>Israel, New Shekels | Preferred Stock [Member] | WOBI</t>
  </si>
  <si>
    <t>Payments to Acquire Businesses and Interest in Affiliates | ₪</t>
  </si>
  <si>
    <t>Israel, New Shekels | Common Stock | Cashboard [Member]</t>
  </si>
  <si>
    <t>United States of America, Dollars</t>
  </si>
  <si>
    <t>United States of America, Dollars | Convertible Preferred Stock [Member] | WOBI</t>
  </si>
  <si>
    <t>United States of America, Dollars | Common Stock | WOBI</t>
  </si>
  <si>
    <t>United States of America, Dollars | Preferred Stock [Member] | WOBI</t>
  </si>
  <si>
    <t>United States of America, Dollars | Common Stock | durchblicker.at [Member]</t>
  </si>
  <si>
    <t>United States of America, Dollars | Common Stock | Cashboard [Member]</t>
  </si>
  <si>
    <t>Goodwill, Purchase Accounting Adjustments</t>
  </si>
  <si>
    <t>Cashboard [Member]</t>
  </si>
  <si>
    <t>Percentage of common shareholder's equity</t>
  </si>
  <si>
    <t>127.30%</t>
  </si>
  <si>
    <t>Sale of Sirius [Member]</t>
  </si>
  <si>
    <t>Additional cash that will be paid as part of the purchase price</t>
  </si>
  <si>
    <t>Crop insurance [Member]</t>
  </si>
  <si>
    <t>Ceded Premiums Written</t>
  </si>
  <si>
    <t>Ceded Premiums Earned</t>
  </si>
  <si>
    <t>Ceded insurance Acquisition Expenses</t>
  </si>
  <si>
    <t>Proceeds related from termination of agreement</t>
  </si>
  <si>
    <t>Symetra</t>
  </si>
  <si>
    <t>17.70%</t>
  </si>
  <si>
    <t>17.31%</t>
  </si>
  <si>
    <t>Dividends | $ / shares</t>
  </si>
  <si>
    <t>Expected [Member] | Symetra</t>
  </si>
  <si>
    <t>Dividends Payable, Amount Per Share | $ / shares</t>
  </si>
  <si>
    <t>Loss and Loss Adjustment Expense Reserves (Loss and Loss Adjustment Expense) (Details) - USD ($) $ in Millions</t>
  </si>
  <si>
    <t>Loss and Loss Adjustment Expense Reserve</t>
  </si>
  <si>
    <t>Gross beginning balance</t>
  </si>
  <si>
    <t>Less beginning reinsurance recoverable on unpaid losses</t>
  </si>
  <si>
    <t>Net loss and LAE reserves</t>
  </si>
  <si>
    <t>Loss and LAE incurred relating to current year losses</t>
  </si>
  <si>
    <t>Net (favorable) and unfavorable loss reserve development</t>
  </si>
  <si>
    <t>Total incurred losses and LAE</t>
  </si>
  <si>
    <t>Current year losses</t>
  </si>
  <si>
    <t>Prior year losses</t>
  </si>
  <si>
    <t>Total loss and LAE payments</t>
  </si>
  <si>
    <t>Net ending balance</t>
  </si>
  <si>
    <t>Plus ending reinsurance recoverable on unpaid losses</t>
  </si>
  <si>
    <t>Gross ending balance</t>
  </si>
  <si>
    <t>Loss and LAE reserves consolidated — SSIE</t>
  </si>
  <si>
    <t>Loss and Loss Adjustment Expense Reserves Details (Details) - USD ($) $ in Millions</t>
  </si>
  <si>
    <t>Loss and Loss Adjustment, Expense Reserves [Line Items]</t>
  </si>
  <si>
    <t>Third Party Reinsurance (One Beacon) (Details) - USD ($) $ in Millions</t>
  </si>
  <si>
    <t>4 Months Ended</t>
  </si>
  <si>
    <t>Reinsurance Retention Policy [Line Items]</t>
  </si>
  <si>
    <t>Crop insurance [Member] | OneBeacon</t>
  </si>
  <si>
    <t>52.00%</t>
  </si>
  <si>
    <t>Reinsurance Retention Policy, Loss Ratio Reinsured risk, Percentage</t>
  </si>
  <si>
    <t>98.00%</t>
  </si>
  <si>
    <t>Percentage of Quota Share Reinsurance Agreement</t>
  </si>
  <si>
    <t>30.00%</t>
  </si>
  <si>
    <t>Crop-hail insurance [Member] | OneBeacon</t>
  </si>
  <si>
    <t>80.00%</t>
  </si>
  <si>
    <t>Crop-hail and multiple peril crop insurance [Member] | OneBeacon</t>
  </si>
  <si>
    <t>Reinsurance Retention Policy, Excess Retention, Amount Reinsured</t>
  </si>
  <si>
    <t>Reinsurance Retention Policy, Amount Retained</t>
  </si>
  <si>
    <t>OneBeacon | Combination One</t>
  </si>
  <si>
    <t>95.00%</t>
  </si>
  <si>
    <t>Reinsurance Retention Policy Excess Retention Amount Reinsured Net Of Participation</t>
  </si>
  <si>
    <t>OneBeacon | Minimum | Property [Member]</t>
  </si>
  <si>
    <t>OneBeacon | Minimum | Health Care [Member]</t>
  </si>
  <si>
    <t>OneBeacon | Maximum | Property [Member]</t>
  </si>
  <si>
    <t>OneBeacon | Maximum | Health Care [Member]</t>
  </si>
  <si>
    <t>OneBeacon | Combination Two</t>
  </si>
  <si>
    <t>Investment Securities (Net Investment Income) (Details) - USD ($) $ in Millions</t>
  </si>
  <si>
    <t>Investment income</t>
  </si>
  <si>
    <t>Total investment income</t>
  </si>
  <si>
    <t>External investment expenses</t>
  </si>
  <si>
    <t>Net investment income, pre-tax</t>
  </si>
  <si>
    <t>Fixed maturity investments.</t>
  </si>
  <si>
    <t>Short-term investments</t>
  </si>
  <si>
    <t>Common Stock</t>
  </si>
  <si>
    <t>Convertible fixed maturity investments</t>
  </si>
  <si>
    <t>Investment Securities (Net Realized and Unrealized Investment Gains (Losses) (Details) - USD ($) $ in Millions</t>
  </si>
  <si>
    <t>Schedule of Trading Securities and Other Trading Assets [Line Items]</t>
  </si>
  <si>
    <t>Trading Securities, Realized Gain (Loss)</t>
  </si>
  <si>
    <t>Trading Securities, Realized Gain (Loss), Total</t>
  </si>
  <si>
    <t>Net Unrealized Gain (Loss) and Foreign Currency Gain (Loss) on Trading Securities</t>
  </si>
  <si>
    <t>Net Realized and Unrealized Gain (Loss) on Trading Securities</t>
  </si>
  <si>
    <t>Income tax benefit (expense) attributable to net realized and unrealized investment gains (losses)</t>
  </si>
  <si>
    <t>Realized and unrealized gain</t>
  </si>
  <si>
    <t>Foreign Currency Transaction Gain (Loss), Realized</t>
  </si>
  <si>
    <t>Trading securities, Tax on Realized Holding Gain (Loss) on Investments</t>
  </si>
  <si>
    <t>Trading Securities, Tax on Realized Foreign Currency Transaction Gain (Loss) Tax</t>
  </si>
  <si>
    <t>Tax on Net Realized Gain (Loss) and Foreign Currency Gain (Loss) on Trading Securities</t>
  </si>
  <si>
    <t>Trading Securities Realized Holding Gain (Loss) on Investments after Tax</t>
  </si>
  <si>
    <t>Trading Securities, Realized Foreign Currency Gain (Loss) Net of Tax</t>
  </si>
  <si>
    <t>Net Realized Gain (Loss) and Foreign Currency Gain (Loss) on Trading Securities Net of Tax</t>
  </si>
  <si>
    <t>Common equity securities</t>
  </si>
  <si>
    <t>Investment Securities (Net Realized Investment Gains (Losses)) (Details) - USD ($) $ in Millions</t>
  </si>
  <si>
    <t>Trading securities realized holding gain (loss) on investments after tax</t>
  </si>
  <si>
    <t>Trading securities, realized foreign currency gain (loss) net of tax</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Convertible Debt Securities</t>
  </si>
  <si>
    <t>Level 3 Inputs</t>
  </si>
  <si>
    <t>Level 3 Inputs | Fixed maturity investments.</t>
  </si>
  <si>
    <t>Level 3 Inputs | Common equity securities</t>
  </si>
  <si>
    <t>Level 3 Inputs | Convertible Debt Securitie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Preferred Stock</t>
  </si>
  <si>
    <t>Fixed Income Investments</t>
  </si>
  <si>
    <t>Total fixed maturity investments including assets held for sale</t>
  </si>
  <si>
    <t>Investment Securities (Investment Holding Common Equities/ Other Investments) (Details) - USD ($) $ in Millions</t>
  </si>
  <si>
    <t>Other long-term investments.</t>
  </si>
  <si>
    <t>Investment Securities (Other long-term investments) (Details) - USD ($) $ in Millions</t>
  </si>
  <si>
    <t>Payments to Acquire Other Investments</t>
  </si>
  <si>
    <t>Other Investments</t>
  </si>
  <si>
    <t>Partnership investments [Member]</t>
  </si>
  <si>
    <t>Hedge and private equity funds included in other long-term investments</t>
  </si>
  <si>
    <t>Surplus Note</t>
  </si>
  <si>
    <t>Limited Liability Companies and Private Equity Securities</t>
  </si>
  <si>
    <t>Affordable Housing Development Fund [Member]</t>
  </si>
  <si>
    <t>Other</t>
  </si>
  <si>
    <t>PassportCard [Member]</t>
  </si>
  <si>
    <t>Hedge Funds, Equity Long (Short) [Member] | Hedge funds</t>
  </si>
  <si>
    <t>Unfunded Commitments</t>
  </si>
  <si>
    <t>Hedge Funds Equity R E I T [Member] | Hedge funds</t>
  </si>
  <si>
    <t>Investment Securities (Hedge Funds and Private Equity Funds) (Details) $ in Millions</t>
  </si>
  <si>
    <t>Sep. 30, 2015USD ($)fund</t>
  </si>
  <si>
    <t>Hedge funds</t>
  </si>
  <si>
    <t>Number of investments | fund</t>
  </si>
  <si>
    <t>Private equity funds</t>
  </si>
  <si>
    <t>Largest single fund investment</t>
  </si>
  <si>
    <t>Investment Securities (Fair Value of Hedge Funds and Private Equity Funds) (Details) - USD ($) $ in Millions</t>
  </si>
  <si>
    <t>Private equity funds | Private Equity Multi Sector</t>
  </si>
  <si>
    <t>Private equity funds | Private Equity Energy Infrastructure and Services</t>
  </si>
  <si>
    <t>Private equity funds | Real Estate Funds</t>
  </si>
  <si>
    <t>Private equity funds | Private Equity Secondaries</t>
  </si>
  <si>
    <t>Private equity funds | Private Equity Funds Manufacturing and Industrial</t>
  </si>
  <si>
    <t>Private equity funds | Private Equity Healthcare</t>
  </si>
  <si>
    <t>Private equity funds | Private Equity Insurance</t>
  </si>
  <si>
    <t>Private equity funds | Aerospace Defense Government</t>
  </si>
  <si>
    <t>Private equity funds | Private equity funds</t>
  </si>
  <si>
    <t>Hedge funds | Hedge Fund, Long/ Short Equity Banks and Financial [Member]</t>
  </si>
  <si>
    <t>Hedge funds | Hedge Funds, Equity Long (Short) [Member]</t>
  </si>
  <si>
    <t>Hedge funds | Hedge Funds Equity R E I T [Member]</t>
  </si>
  <si>
    <t>Hedge funds | Hedge Funds, Other</t>
  </si>
  <si>
    <t>Hedge funds | Hedge Funds Bank Loan [Member]</t>
  </si>
  <si>
    <t>Hedge funds | Hedge Funds Credit and Distressed</t>
  </si>
  <si>
    <t>Hedge funds | Hedge funds</t>
  </si>
  <si>
    <t>Investment Securities (Restrictions on Redemption Frequency and Advance Notice Requirements) (Details) - Hedge funds $ in Millions</t>
  </si>
  <si>
    <t>Sep. 30, 2015USD ($)</t>
  </si>
  <si>
    <t>Distributions from Inactive Hedge Funds</t>
  </si>
  <si>
    <t>Redemption requests</t>
  </si>
  <si>
    <t>30-59 days notice</t>
  </si>
  <si>
    <t>Fair Value Investments Entities that Calculate Net Asset Value Per Share Investment Redemption Notice Period60 To89 Days [Member]</t>
  </si>
  <si>
    <t>Fair Value Investments Entities that Calculate Net Asset Value Per Share Investment Redemption Notice Period90 To119 Days [Member]</t>
  </si>
  <si>
    <t>120+ days notice</t>
  </si>
  <si>
    <t>Monthly</t>
  </si>
  <si>
    <t>Monthly | 30-59 days notice</t>
  </si>
  <si>
    <t>Monthly | Fair Value Investments Entities that Calculate Net Asset Value Per Share Investment Redemption Notice Period60 To89 Days [Member]</t>
  </si>
  <si>
    <t>Monthly | Fair Value Investments Entities that Calculate Net Asset Value Per Share Investment Redemption Notice Period90 To119 Days [Member]</t>
  </si>
  <si>
    <t>Monthly | 120+ days notice</t>
  </si>
  <si>
    <t>Quarterly</t>
  </si>
  <si>
    <t>Quarterly | 30-59 days notice</t>
  </si>
  <si>
    <t>Quarterly | Fair Value Investments Entities that Calculate Net Asset Value Per Share Investment Redemption Notice Period60 To89 Days [Member]</t>
  </si>
  <si>
    <t>Quarterly | Fair Value Investments Entities that Calculate Net Asset Value Per Share Investment Redemption Notice Period90 To119 Days [Member]</t>
  </si>
  <si>
    <t>Quarterly | 120+ days notice</t>
  </si>
  <si>
    <t>Semi-annual</t>
  </si>
  <si>
    <t>Semi-annual | 30-59 days notice</t>
  </si>
  <si>
    <t>Semi-annual | Fair Value Investments Entities that Calculate Net Asset Value Per Share Investment Redemption Notice Period60 To89 Days [Member]</t>
  </si>
  <si>
    <t>Semi-annual | Fair Value Investments Entities that Calculate Net Asset Value Per Share Investment Redemption Notice Period90 To119 Days [Member]</t>
  </si>
  <si>
    <t>Semi-annual | 120+ days notice</t>
  </si>
  <si>
    <t>Annual</t>
  </si>
  <si>
    <t>Annual | 30-59 days notice</t>
  </si>
  <si>
    <t>Annual | Fair Value Investments Entities that Calculate Net Asset Value Per Share Investment Redemption Notice Period60 To89 Days [Member]</t>
  </si>
  <si>
    <t>Annual | Fair Value Investments Entities that Calculate Net Asset Value Per Share Investment Redemption Notice Period90 To119 Days [Member]</t>
  </si>
  <si>
    <t>Annual | 120+ days notice</t>
  </si>
  <si>
    <t>Investment Securities (Investments In Private Equity Funds Subject to Lock-Up Periods) (Details) - USD ($) $ in Millions</t>
  </si>
  <si>
    <t>1-3 years | Private equity funds</t>
  </si>
  <si>
    <t>3-5 years | Private equity funds</t>
  </si>
  <si>
    <t>5-10 years | Private equity funds</t>
  </si>
  <si>
    <t>Greater than 10 years | Private equity funds</t>
  </si>
  <si>
    <t>Investment Securities (Fair Value Measurements) (Details) (Details) - USD ($) $ in Millions</t>
  </si>
  <si>
    <t>Maximum percentage of price difference provided by pricing services</t>
  </si>
  <si>
    <t>5.00%</t>
  </si>
  <si>
    <t>Maximum price difference provided by pricing services</t>
  </si>
  <si>
    <t>Fair value, investment-related liabilities</t>
  </si>
  <si>
    <t>Investment Securities (Fair Value Measurement by Level) (Details) - USD ($) $ in Millions</t>
  </si>
  <si>
    <t>Fair value investments</t>
  </si>
  <si>
    <t>Level 1 Inputs</t>
  </si>
  <si>
    <t>Level 2 Inputs</t>
  </si>
  <si>
    <t>Mortgage-backed and asset-backed securities | Level 2 Inputs</t>
  </si>
  <si>
    <t>Mortgage-backed and asset-backed securities | Level 3 Inputs</t>
  </si>
  <si>
    <t>Fixed maturity investments. | Level 3 Inputs</t>
  </si>
  <si>
    <t>Common equity securities | Level 3 Inputs</t>
  </si>
  <si>
    <t>Convertible fixed maturity investments | Level 3 Inputs</t>
  </si>
  <si>
    <t>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Communications [Member]</t>
  </si>
  <si>
    <t>Fair value measured on a recurring basis | Debt securities issued by corporations | Communications [Member] | Level 1 Inputs</t>
  </si>
  <si>
    <t>Fair value measured on a recurring basis | Debt securities issued by corporations | Communications [Member] | Level 2 Inputs</t>
  </si>
  <si>
    <t>Fair value measured on a recurring basis | Debt securities issued by corporations | Communications [Member] | Level 3 Inputs</t>
  </si>
  <si>
    <t>Fair value measured on a recurring basis | Debt securities issued by corporations | Health Care [Member]</t>
  </si>
  <si>
    <t>Fair value measured on a recurring basis | Debt securities issued by corporations | Health Care [Member] | Level 1 Inputs</t>
  </si>
  <si>
    <t>Fair value measured on a recurring basis | Debt securities issued by corporations | Health Care [Member] | Level 2 Inputs</t>
  </si>
  <si>
    <t>Fair value measured on a recurring basis | Debt securities issued by corporations | Health Care [Member]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Debt securities issued by corporations | Other:</t>
  </si>
  <si>
    <t>Fair value measured on a recurring basis | Debt securities issued by corporations | Other: | Level 1 Inputs</t>
  </si>
  <si>
    <t>Fair value measured on a recurring basis | Debt securities issued by corporations | Other: | Level 2 Inputs</t>
  </si>
  <si>
    <t>Fair value measured on a recurring basis | Debt securities issued by corporations | Other: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Preferred Stock</t>
  </si>
  <si>
    <t>Fair value measured on a recurring basis | Preferred Stock | Level 1 Inputs</t>
  </si>
  <si>
    <t>Fair value measured on a recurring basis | Preferred Stock | Level 2 Inputs</t>
  </si>
  <si>
    <t>Fair value measured on a recurring basis | Preferred Stock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Communications [Member]</t>
  </si>
  <si>
    <t>Fair value measured on a recurring basis | Common equity securities | Communications [Member] | Level 1 Inputs</t>
  </si>
  <si>
    <t>Fair value measured on a recurring basis | Common equity securities | Communications [Member] | Level 2 Inputs</t>
  </si>
  <si>
    <t>Fair value measured on a recurring basis | Common equity securities | Communications [Member] | Level 3 Inputs</t>
  </si>
  <si>
    <t>Fair value measured on a recurring basis | Common equity securities | Health Care [Member]</t>
  </si>
  <si>
    <t>Fair value measured on a recurring basis | Common equity securities | Health Care [Member] | Level 1 Inputs</t>
  </si>
  <si>
    <t>Fair value measured on a recurring basis | Common equity securities | Health Care [Member] | Level 2 Inputs</t>
  </si>
  <si>
    <t>Fair value measured on a recurring basis | Common equity securities | Health Care [Member]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Utilities</t>
  </si>
  <si>
    <t>Fair value measured on a recurring basis | Common equity securities | Utilities | Level 1 Inputs</t>
  </si>
  <si>
    <t>Fair value measured on a recurring basis | Common equity securities | Utilities | Level 2 Inputs</t>
  </si>
  <si>
    <t>Fair value measured on a recurring basis | Common equity securities | Utilities | Level 3 Inputs</t>
  </si>
  <si>
    <t>Fair value measured on a recurring basis | Common equity securities | Materials</t>
  </si>
  <si>
    <t>Fair value measured on a recurring basis | Common equity securities | Materials | Level 1 Inputs</t>
  </si>
  <si>
    <t>Fair value measured on a recurring basis | Common equity securities | Materials | Level 2 Inputs</t>
  </si>
  <si>
    <t>Fair value measured on a recurring basis | Common equity securities | Materials | Level 3 Inputs</t>
  </si>
  <si>
    <t>Fair value measured on a recurring basis | Common equity securities | Other:</t>
  </si>
  <si>
    <t>Fair value measured on a recurring basis | Common equity securities | Other: | Level 1 Inputs</t>
  </si>
  <si>
    <t>Fair value measured on a recurring basis | Common equity securities | Other: | Level 2 Inputs</t>
  </si>
  <si>
    <t>Fair value measured on a recurring basis | Common equity securities | Other: | Level 3 Inputs</t>
  </si>
  <si>
    <t>Fair value measured on a recurring basis | Common equity securities | Exchange Traded Funds [Member]</t>
  </si>
  <si>
    <t>Fair value measured on a recurring basis | Common equity securities | Exchange Traded Funds [Member] | Level 1 Inputs</t>
  </si>
  <si>
    <t>Fair value measured on a recurring basis | Common equity securities | Exchange Traded Funds [Member] | Level 2 Inputs</t>
  </si>
  <si>
    <t>Fair value measured on a recurring basis | Common equity securities | Exchange Traded Funds [Member]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Convertible fixed maturity investments</t>
  </si>
  <si>
    <t>Fair value measured on a recurring basis | Convertible fixed maturity investments | Level 1 Inputs</t>
  </si>
  <si>
    <t>Fair value measured on a recurring basis | Convertible fixed maturity investments | Level 2 Inputs</t>
  </si>
  <si>
    <t>Fair value measured on a recurring basis | Convertible fixed maturity investments | Level 3 Inputs</t>
  </si>
  <si>
    <t>Fair value measured on a recurring basis | Other long-term investments</t>
  </si>
  <si>
    <t>Carrying value of investment accounted for using the equity method</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Fixed maturity investments reclassified to assets held for sale</t>
  </si>
  <si>
    <t>Affordable Housing Development Fund [Member] | Fair value measured on a recurring basis | Other long-term investment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BB | Debt securities issued by corporations</t>
  </si>
  <si>
    <t>Other | Debt securities issued by corporations</t>
  </si>
  <si>
    <t>Investment Securities (Mortgage-backed, Asset-backed Securities) (Details) - USD ($) $ in Millions</t>
  </si>
  <si>
    <t>Commercial Mortgage Backed Securities</t>
  </si>
  <si>
    <t>Investment Securities (Mortgage-backed Asset Securities Table) (Details) - USD ($) $ in Millions</t>
  </si>
  <si>
    <t>Commercial Mortgage Backed Securities Fixed Rate [Member]</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Residential Mortgage Backed Securities</t>
  </si>
  <si>
    <t>Mortgage-backed Securities, Issued by Private Enterprises</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Maximum | Commercial Mortgage Backed Securities</t>
  </si>
  <si>
    <t>Loans and Leases Receivable, Ratio of Nonperforming Loans to All Loans</t>
  </si>
  <si>
    <t>1.00%</t>
  </si>
  <si>
    <t>Investment Securities (Non-agency Mortgage-backed Securities) (Details) - USD ($) $ in Millions</t>
  </si>
  <si>
    <t>Commercial Mortgage Backed Securities Floating Rate [Member]</t>
  </si>
  <si>
    <t>Securities Issued in 2004 | Residential Mortgage Backed Securities</t>
  </si>
  <si>
    <t>Securities Issued in 2004 | Commercial Mortgage Backed Securities</t>
  </si>
  <si>
    <t>Securities Issued in 2004 | Mortgage-backed Securities, Issued by Private Enterprises</t>
  </si>
  <si>
    <t>Securities Issued in 2005 | Residential Mortgage Backed Securities</t>
  </si>
  <si>
    <t>Securities Issued in 2005 | Commercial Mortgage Backed Securities</t>
  </si>
  <si>
    <t>Securities Issued in 2005 | Mortgage-backed Securities, Issued by Private Enterprises</t>
  </si>
  <si>
    <t>Securities Issued In 2006 | Residential Mortgage Backed Securities</t>
  </si>
  <si>
    <t>Securities Issued In 2006 | Commercial Mortgage Backed Securities</t>
  </si>
  <si>
    <t>Securities Issued In 2006 | Mortgage-backed Securities, Issued by Private Enterprises</t>
  </si>
  <si>
    <t>Securities Issued In 2007 | Residential Mortgage Backed Securities</t>
  </si>
  <si>
    <t>Securities Issued In 2007 | Commercial Mortgage Backed Securities</t>
  </si>
  <si>
    <t>Securities Issued In 2007 | Mortgage-backed Securities, Issued by Private Enterprises</t>
  </si>
  <si>
    <t>Securities Issued In 2008 | Residential Mortgage Backed Securities</t>
  </si>
  <si>
    <t>Securities Issued In 2008 | Commercial Mortgage Backed Securities</t>
  </si>
  <si>
    <t>Securities Issued In 2008 | Mortgage-backed Securities, Issued by Private Enterprises</t>
  </si>
  <si>
    <t>Securities Issued In 2009 | Residential Mortgage Backed Securities</t>
  </si>
  <si>
    <t>Securities Issued In 2009 | Commercial Mortgage Backed Securities</t>
  </si>
  <si>
    <t>Securities Issued In 2009 | Mortgage-backed Securities, Issued by Private Enterprises</t>
  </si>
  <si>
    <t>Securities Issued In 2010 | Residential Mortgage Backed Securities</t>
  </si>
  <si>
    <t>Securities Issued In 2010 | Commercial Mortgage Backed Securities</t>
  </si>
  <si>
    <t>Securities Issued In 2010 | Mortgage-backed Securities, Issued by Private Enterprises</t>
  </si>
  <si>
    <t>Securities Issued In 2011 | Residential Mortgage Backed Securities</t>
  </si>
  <si>
    <t>Securities Issued In 2011 | Commercial Mortgage Backed Securities</t>
  </si>
  <si>
    <t>Securities Issued In 2011 | Mortgage-backed Securities, Issued by Private Enterprises</t>
  </si>
  <si>
    <t>Securities Issued in 2012 | Residential Mortgage Backed Securities</t>
  </si>
  <si>
    <t>Securities Issued in 2012 | Commercial Mortgage Backed Securities</t>
  </si>
  <si>
    <t>Securities Issued in 2012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 Residential Mortgage Backed Securities</t>
  </si>
  <si>
    <t>Securities Issued in 2014 | Commercial Mortgage Backed Securities</t>
  </si>
  <si>
    <t>Securities Issued in 2014 | Mortgage-backed Securities, Issued by Private Enterprises</t>
  </si>
  <si>
    <t>Securities Issued in 2015 [Member] | Residential Mortgage Backed Securities</t>
  </si>
  <si>
    <t>Securities Issued in 2015 [Member] | Commercial Mortgage Backed Securities</t>
  </si>
  <si>
    <t>Securities Issued in 2015 [Member] | Mortgage-backed Securities, Issued by Private Enterprises</t>
  </si>
  <si>
    <t>Subordinate | Commercial Mortgage Backed Securities Fixed Rate [Member]</t>
  </si>
  <si>
    <t>Subordinate | Commercial Mortgage Backed Securities Floating Rate [Member]</t>
  </si>
  <si>
    <t>Subordinate | Residential Mortgage Backed Securities</t>
  </si>
  <si>
    <t>Subordinate | Commercial Mortgage Backed Securities</t>
  </si>
  <si>
    <t>Super Senior | Commercial Mortgage Backed Securities Fixed Rate [Member]</t>
  </si>
  <si>
    <t>Super Senior | Commercial Mortgage Backed Securities Floating Rate [Member]</t>
  </si>
  <si>
    <t>Super Senior | Residential Mortgage Backed Securities</t>
  </si>
  <si>
    <t>Super Senior | Commercial Mortgage Backed Securities</t>
  </si>
  <si>
    <t>Senior | Commercial Mortgage Backed Securities Fixed Rate [Member]</t>
  </si>
  <si>
    <t>Senior | Commercial Mortgage Backed Securities Floating Rate [Member]</t>
  </si>
  <si>
    <t>Senior | Residential Mortgage Backed Securities</t>
  </si>
  <si>
    <t>Senior | Commercial Mortgage Backed Securities</t>
  </si>
  <si>
    <t>Non-Agency Commercial Mortgage Backed Securities [Member] [Member]</t>
  </si>
  <si>
    <t>Basis points</t>
  </si>
  <si>
    <t>2.50%</t>
  </si>
  <si>
    <t>Investment Securities (Non-agency Residential Mortgage-backed Securities) (Details) - USD ($) $ in Millions</t>
  </si>
  <si>
    <t>Non-Agency Residential Mortgage [Member]</t>
  </si>
  <si>
    <t>Residential Mortgage Backed Securities | Super Senior</t>
  </si>
  <si>
    <t>Residential Mortgage Backed Securities | Senior</t>
  </si>
  <si>
    <t>Residential Mortgage Backed Securities | Subordinate</t>
  </si>
  <si>
    <t>Prime | Residential Mortgage Backed Securities</t>
  </si>
  <si>
    <t>Prime | Residential Mortgage Backed Securities | Super Senior</t>
  </si>
  <si>
    <t>Prime | Residential Mortgage Backed Securities | Senior</t>
  </si>
  <si>
    <t>Prime | Residential Mortgage Backed Securities | Subordinate</t>
  </si>
  <si>
    <t>Non-prime | Residential Mortgage Backed Securities</t>
  </si>
  <si>
    <t>Non-prime | Residential Mortgage Backed Securities | Super Senior</t>
  </si>
  <si>
    <t>Non-prime | Residential Mortgage Backed Securities | Senior</t>
  </si>
  <si>
    <t>Non-prime | Residential Mortgage Backed Securities | Subordinate</t>
  </si>
  <si>
    <t>Sub-prime | Residential Mortgage Backed Securities</t>
  </si>
  <si>
    <t>Sub-prime | Residential Mortgage Backed Securities | Super Senior</t>
  </si>
  <si>
    <t>Sub-prime | Residential Mortgage Backed Securities | Senior</t>
  </si>
  <si>
    <t>Sub-prime | Residential Mortgage Backed Securities | Subordinate</t>
  </si>
  <si>
    <t>Investment Securities (Non-agency Commercial Mortgage-backed Securities) (Details) - USD ($) $ in Millions</t>
  </si>
  <si>
    <t>Commercial Mortgage Backed Securities | Super Senior</t>
  </si>
  <si>
    <t>Commercial Mortgage Backed Securities | Senior</t>
  </si>
  <si>
    <t>Commercial Mortgage Backed Securities | Subordinate</t>
  </si>
  <si>
    <t>Rollforward of Fair Value Measurements by Level (Details) $ in Millions</t>
  </si>
  <si>
    <t>Balance at January 1, 2015</t>
  </si>
  <si>
    <t>Total realized and unrealized (losses) gains</t>
  </si>
  <si>
    <t>Amortization/Accretion</t>
  </si>
  <si>
    <t>Purchases</t>
  </si>
  <si>
    <t>Sales</t>
  </si>
  <si>
    <t>Net change in investments related to (sales) purchases of consolidated affiliates</t>
  </si>
  <si>
    <t>Fair Value, Assets Measured on Recurring Basis, Other</t>
  </si>
  <si>
    <t>Transfers in</t>
  </si>
  <si>
    <t>Transfers out</t>
  </si>
  <si>
    <t>Balance at September 30, 2015</t>
  </si>
  <si>
    <t>Maximum Percentage Differences Between Prices Provided by Pricing Services Considered Outliers</t>
  </si>
  <si>
    <t>(5.00%)</t>
  </si>
  <si>
    <t>Number of Investments</t>
  </si>
  <si>
    <t>Convertible Debt Securities | Level 3 Inputs</t>
  </si>
  <si>
    <t>Fair value measured on a recurring basis | Convertible Debt Securities</t>
  </si>
  <si>
    <t>Fair value measured on a recurring basis | Convertible Debt Securities | Level 1 Inputs</t>
  </si>
  <si>
    <t>Fair value measured on a recurring basis | Convertible Debt Securities | Level 2 Inputs</t>
  </si>
  <si>
    <t>Fair value measured on a recurring basis | Convertible Debt Securities | Level 3 Inputs</t>
  </si>
  <si>
    <t>Prospector Offshore Fund Ltd [Member] | Fair value measured on a recurring basis | Investment related liabilities [Member]</t>
  </si>
  <si>
    <t>Investment Securities (Significant Unobservable Inputs) (Details)</t>
  </si>
  <si>
    <t>Sep. 30, 2015USD ($)Investment</t>
  </si>
  <si>
    <t>Jun. 30, 2015input</t>
  </si>
  <si>
    <t>Quantitative information for Level 3 Fair Value Measurements Assets</t>
  </si>
  <si>
    <t>Number of Investments with Significant Unobseravble Inputs | Investment</t>
  </si>
  <si>
    <t>Conditional Prepayment Rate</t>
  </si>
  <si>
    <t>12.00%</t>
  </si>
  <si>
    <t>Discount Yield [Member]</t>
  </si>
  <si>
    <t>Fair Value Inputs, Discount Rate</t>
  </si>
  <si>
    <t xml:space="preserve"> </t>
  </si>
  <si>
    <t>NR | Preferred Stock | Discounted cash flows</t>
  </si>
  <si>
    <t>Assets, Fair Value Disclosure</t>
  </si>
  <si>
    <t>NR | Preferred Stock | Discount Yield [Member]</t>
  </si>
  <si>
    <t>8.40%</t>
  </si>
  <si>
    <t>7.10%</t>
  </si>
  <si>
    <t>NR | Convertible Preferred Stock [Member] | Multiple of EBITA [Member]</t>
  </si>
  <si>
    <t>Unobservable Inputs | input</t>
  </si>
  <si>
    <t>Share Price of Most Recent Transaction</t>
  </si>
  <si>
    <t>NR | Convertible Preferred Stock [Member] | Recent transaction [Member]</t>
  </si>
  <si>
    <t>NR | Seller Priority Surplus Note [Member] | Discounted cash flows</t>
  </si>
  <si>
    <t>11.60%</t>
  </si>
  <si>
    <t>9.30%</t>
  </si>
  <si>
    <t>Timing of interest payments</t>
  </si>
  <si>
    <t>5 years</t>
  </si>
  <si>
    <t>Timing of principal payments</t>
  </si>
  <si>
    <t>10 years</t>
  </si>
  <si>
    <t>NR | Pari Passu Surplus Note [Member] | Discounted cash flows</t>
  </si>
  <si>
    <t>18.30%</t>
  </si>
  <si>
    <t>13.50%</t>
  </si>
  <si>
    <t>15 years</t>
  </si>
  <si>
    <t>CompareNow [Member] | NR | Private equity funds | Average Share Price</t>
  </si>
  <si>
    <t>Ironshore [Member] | NR | Private equity funds | Recent transaction [Member]</t>
  </si>
  <si>
    <t>Ironshore [Member] | NR | Private equity funds | Multiple of GAAP book value [Member]</t>
  </si>
  <si>
    <t>Ironshore [Member] | NR | Private equity funds | Average Share Price</t>
  </si>
  <si>
    <t>durchblicker.at [Member] | NR | Private equity funds | Recent transaction [Member]</t>
  </si>
  <si>
    <t>Centrus [Member] | NR | Debt securities issued by corporations | Discounted cash flows</t>
  </si>
  <si>
    <t>10.00%</t>
  </si>
  <si>
    <t>PassportCard [Member] | NR | Private equity funds | Average Share Price</t>
  </si>
  <si>
    <t>Minimum | discount spread [Member]</t>
  </si>
  <si>
    <t>0.45%</t>
  </si>
  <si>
    <t>Minimum | Default Rate [Member]</t>
  </si>
  <si>
    <t>Constant Default Rate</t>
  </si>
  <si>
    <t>Maximum | discount spread [Member]</t>
  </si>
  <si>
    <t>1.80%</t>
  </si>
  <si>
    <t>Maximum | Default Rate [Member]</t>
  </si>
  <si>
    <t>8.75%</t>
  </si>
  <si>
    <t>Standard &amp; Poor's, B Rating [Member]</t>
  </si>
  <si>
    <t>Standard &amp; Poor's, CCC Rating [Member]</t>
  </si>
  <si>
    <t>PassportCard [Member] | NR | Private equity funds | Recent transaction [Member]</t>
  </si>
  <si>
    <t>CompareNow [Member] | NR | Private equity funds | Recent transaction [Member]</t>
  </si>
  <si>
    <t>Goodwill and Other Intangible Assets (Details) ₪ in Millions, $ in Millions</t>
  </si>
  <si>
    <t>Acquired Finite-Lived Intangible Assets [Line Items]</t>
  </si>
  <si>
    <t>TruBridge [Member] | Common Stock</t>
  </si>
  <si>
    <t>Cashboard [Member] | Common Stock</t>
  </si>
  <si>
    <t>Common Stock | Israel, New Shekels | Cashboard [Member]</t>
  </si>
  <si>
    <t>Common Stock | United States of America, Dollars | Cashboard [Member]</t>
  </si>
  <si>
    <t>Goodwill and Other Intangible Assets - Goodwill Rollforward (Details) - USD ($) $ in Millions</t>
  </si>
  <si>
    <t>Goodwill, Acquired During Period</t>
  </si>
  <si>
    <t>Business Combination, Recognized Identifiable Assets Acquired and Liabilities Assumed, Intangible Assets, Other than Goodwill</t>
  </si>
  <si>
    <t>Disposition of Goodwill through disposition of business</t>
  </si>
  <si>
    <t>Amortization of Intangible Assets</t>
  </si>
  <si>
    <t>Debt (Details) - USD ($)</t>
  </si>
  <si>
    <t>Jul. 23, 2015</t>
  </si>
  <si>
    <t>Nov. 25, 2014</t>
  </si>
  <si>
    <t>Oct. 10, 2014</t>
  </si>
  <si>
    <t>Aug. 14, 2013</t>
  </si>
  <si>
    <t>Debt Instrument</t>
  </si>
  <si>
    <t>Total debt</t>
  </si>
  <si>
    <t>Repayments of Debt</t>
  </si>
  <si>
    <t>WTM Bank Facility</t>
  </si>
  <si>
    <t>Total commitment under revolving credit facility</t>
  </si>
  <si>
    <t>Proceeds from Issuance of Debt</t>
  </si>
  <si>
    <t>Debt, Weighted Average Interest Rate</t>
  </si>
  <si>
    <t>3.65%</t>
  </si>
  <si>
    <t>OB Bank Facility [Member]</t>
  </si>
  <si>
    <t>Other Debt [Member]</t>
  </si>
  <si>
    <t>OneBeacon | 2012 OBH Senior Notes</t>
  </si>
  <si>
    <t>Debt instrument at face value</t>
  </si>
  <si>
    <t>Unamortized original issue discount</t>
  </si>
  <si>
    <t>White Mountains | WTM Bank Facility</t>
  </si>
  <si>
    <t>Tranzact [Member] | Tranzact Bank Facility [Member]</t>
  </si>
  <si>
    <t>Long-term Line of Credit</t>
  </si>
  <si>
    <t>Unamortized Debt Issuance Expense</t>
  </si>
  <si>
    <t>Line of Credit Facility, Fair Value of Amount Outstanding</t>
  </si>
  <si>
    <t>Notional amount</t>
  </si>
  <si>
    <t>Line of Credit Facility, Remaining Borrowing Capacity</t>
  </si>
  <si>
    <t>Proceeds from Long-term Lines of Credit</t>
  </si>
  <si>
    <t>MediaAlpha | MediaAlpha Bank Facility [Member]</t>
  </si>
  <si>
    <t>Nordea Bank Finland</t>
  </si>
  <si>
    <t>Lloyds Bank plc [Member]</t>
  </si>
  <si>
    <t>Unsecured Debt [Member] | Nordea Bank Finland</t>
  </si>
  <si>
    <t>Unsecured Debt [Member] | Lloyds Bank plc [Member]</t>
  </si>
  <si>
    <t>TruBridge [Member] | Tranzact [Member] | Tranzact Bank Facility [Member]</t>
  </si>
  <si>
    <t>Income Taxes (Details) - USD ($) $ in Millions</t>
  </si>
  <si>
    <t>6 Months Ended</t>
  </si>
  <si>
    <t>Jul. 17, 2013</t>
  </si>
  <si>
    <t>Income Tax Contingency [Line Items]</t>
  </si>
  <si>
    <t>Effective tax rates (as a percent)</t>
  </si>
  <si>
    <t>13.00%</t>
  </si>
  <si>
    <t>31.00%</t>
  </si>
  <si>
    <t>U.S. statutory rate (as a percent)</t>
  </si>
  <si>
    <t>35.00%</t>
  </si>
  <si>
    <t>Tax Assessment Year 2007 to 2009 | Internal Revenue Service (IRS)</t>
  </si>
  <si>
    <t>Total tax assessment</t>
  </si>
  <si>
    <t>Tax assessments related to disallowed deductions</t>
  </si>
  <si>
    <t>Derivatives (Details) ¥ in Billions, $ in Billions</t>
  </si>
  <si>
    <t>Sep. 30, 2015JPY (¥)</t>
  </si>
  <si>
    <t>Dec. 31, 2014JPY (¥)</t>
  </si>
  <si>
    <t>Collective account values of underlying variable annuities as a percentage of the guarantee value</t>
  </si>
  <si>
    <t>113.00%</t>
  </si>
  <si>
    <t>White Mountains Life Re</t>
  </si>
  <si>
    <t>107.00%</t>
  </si>
  <si>
    <t>Derivatives Pre-Tax Operating Results of WM Life Re (Details) - USD ($) $ in Millions</t>
  </si>
  <si>
    <t>Fees, included in other revenue</t>
  </si>
  <si>
    <t>Change in fair value of variable annuity liability, included in other revenue</t>
  </si>
  <si>
    <t>Realized and unrealized gains (losses)</t>
  </si>
  <si>
    <t>Foreign exchange, included in other revenue</t>
  </si>
  <si>
    <t>Other investment income and (losses) gains</t>
  </si>
  <si>
    <t>Change in fair value of variable annuity death benefit liabilities, included in other general and administrative expenses</t>
  </si>
  <si>
    <t>Death benefit claims paid, included in general and administrative expenses</t>
  </si>
  <si>
    <t>Derivatives Realized and Unrealized Gains (Losses) (Details) - White Mountains Life Re - USD ($) $ in Millions</t>
  </si>
  <si>
    <t>Realized and unrealized derivative gains (losses) recognized in other revenues and carrying values of instruments</t>
  </si>
  <si>
    <t>Derivative, fair value, net</t>
  </si>
  <si>
    <t>Fair Value Derivatives Measured on Recurring Basis, Asset Purchases</t>
  </si>
  <si>
    <t>Derivative Transfers In (Out), Net</t>
  </si>
  <si>
    <t>Fair Value Derivatives Measured on Recurring Basis, Asset Sales and Settlements</t>
  </si>
  <si>
    <t>Fixed income/interest rate</t>
  </si>
  <si>
    <t>Foreign exchange</t>
  </si>
  <si>
    <t>Equity</t>
  </si>
  <si>
    <t>Fair Value, Inputs, Level 3 [Member] | Variable Annuity</t>
  </si>
  <si>
    <t>Variable Annuity Reinsurance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Transfers</t>
  </si>
  <si>
    <t>Fair Value Measurement with Unobservable Inputs, Reconciliation, Recurring Basis, Liability Sales or Settlements</t>
  </si>
  <si>
    <t>Fair Value, Inputs, Level 3 [Member] | Derivative [Member]</t>
  </si>
  <si>
    <t>Derivatives Variable Annuity Reinsurance Liabilities and Derivative Instruments (Details) $ in Millions, ¥ in Billions</t>
  </si>
  <si>
    <t>Changes in derivative instruments</t>
  </si>
  <si>
    <t>Beginning of period</t>
  </si>
  <si>
    <t>Sales/settlements</t>
  </si>
  <si>
    <t>End of period</t>
  </si>
  <si>
    <t>White Mountains Life Re | Level 2 Inputs</t>
  </si>
  <si>
    <t>White Mountains Life Re | Level 1 Inputs</t>
  </si>
  <si>
    <t>Variable Annuity | White Mountains Life Re | Level 3 Inputs</t>
  </si>
  <si>
    <t>Beginning balance</t>
  </si>
  <si>
    <t>Ending balance</t>
  </si>
  <si>
    <t>Derivative [Member] | White Mountains Life Re | Level 3 Inputs</t>
  </si>
  <si>
    <t>Derivatives Additional Collateral (Details) - White Mountains Life Re - USD ($) $ in Millions</t>
  </si>
  <si>
    <t>Credit risk on derivative instruments</t>
  </si>
  <si>
    <t>Collateral cash and investments</t>
  </si>
  <si>
    <t>Derivative collateral right to reclaim</t>
  </si>
  <si>
    <t>Derivatives (Level 3 Derivative Instruments) (Details) - White Mountains Life Re $ in Millions</t>
  </si>
  <si>
    <t>Discounted cash flows</t>
  </si>
  <si>
    <t>Quantitative information for Level 3 Fair Value Measurements Liabilities</t>
  </si>
  <si>
    <t>Fair value Liabilities</t>
  </si>
  <si>
    <t>Variable annuity benefit guarantee liabilities | Discounted cash flows | Minimum</t>
  </si>
  <si>
    <t>Mortality (as a percent)</t>
  </si>
  <si>
    <t>0.00%</t>
  </si>
  <si>
    <t>Variable annuity benefit guarantee liabilities | Discounted cash flows | Maximum</t>
  </si>
  <si>
    <t>6.40%</t>
  </si>
  <si>
    <t>Variable annuity benefit guarantee liabilities | Discounted cash flows | Weighted Average</t>
  </si>
  <si>
    <t>Foreign Exchange Option [Member] | Counterparty valuations</t>
  </si>
  <si>
    <t>Foreign Exchange Option [Member] | Counterparty valuations | Minimum</t>
  </si>
  <si>
    <t>Foreign exchange volatilities (as a percent)</t>
  </si>
  <si>
    <t>0.50%</t>
  </si>
  <si>
    <t>Foreign Exchange Option [Member] | Counterparty valuations | Maximum</t>
  </si>
  <si>
    <t>Foreign Exchange Option [Member] | Counterparty valuations | Weighted Average</t>
  </si>
  <si>
    <t>3.70%</t>
  </si>
  <si>
    <t>Equity Index Options | Counterparty valuations</t>
  </si>
  <si>
    <t>Equity Index Options | Counterparty valuations | Minimum</t>
  </si>
  <si>
    <t>Expected equity dividends (as a percent)</t>
  </si>
  <si>
    <t>(0.70%)</t>
  </si>
  <si>
    <t>Equity Index Options | Counterparty valuations | Maximum</t>
  </si>
  <si>
    <t>6.50%</t>
  </si>
  <si>
    <t>Equity Index Options | Counterparty valuations | Weighted Average</t>
  </si>
  <si>
    <t>2.00%</t>
  </si>
  <si>
    <t>Year One | Variable annuity benefit guarantee liabilities | Discounted cash flows | Minimum</t>
  </si>
  <si>
    <t>Surrenders (as a percent)</t>
  </si>
  <si>
    <t>0.10%</t>
  </si>
  <si>
    <t>Index volatilities (as a percent)</t>
  </si>
  <si>
    <t>26.20%</t>
  </si>
  <si>
    <t>Year One | Variable annuity benefit guarantee liabilities | Discounted cash flows | Maximum</t>
  </si>
  <si>
    <t>40.00%</t>
  </si>
  <si>
    <t>18.60%</t>
  </si>
  <si>
    <t>29.90%</t>
  </si>
  <si>
    <t>Year One | Variable annuity benefit guarantee liabilities | Discounted cash flows | Weighted Average</t>
  </si>
  <si>
    <t>12.50%</t>
  </si>
  <si>
    <t>28.20%</t>
  </si>
  <si>
    <t>Derivatives (Value, Collateral (held) provided by WM Life Re and Net Exposure to Credit Losses on OTC Derivative Instruments) (Details) - White Mountains Life Re - USD ($) $ in Millions</t>
  </si>
  <si>
    <t>Offsetting Liabilities [Line Items]</t>
  </si>
  <si>
    <t>Derivative Assets</t>
  </si>
  <si>
    <t>Derivative Liabilities</t>
  </si>
  <si>
    <t>Net amounts recognized in Other assets</t>
  </si>
  <si>
    <t>Over The Counter | Fixed income/interest rate</t>
  </si>
  <si>
    <t>Over The Counter | Foreign exchange</t>
  </si>
  <si>
    <t>Over The Counter | Equity</t>
  </si>
  <si>
    <t>Exchange Traded | Fixed income/interest rate</t>
  </si>
  <si>
    <t>Exchange Traded | Foreign exchange</t>
  </si>
  <si>
    <t>Exchange Traded | Equity</t>
  </si>
  <si>
    <t>Derivatives (Uncollateralized Amounts Due Under WM Life Re's OTC Derivative Contracts) (Details) - White Mountains Life Re $ in Thousands</t>
  </si>
  <si>
    <t>Sep. 30, 2015USD ($)Rating</t>
  </si>
  <si>
    <t>Excess collateral provided - Financial Instruments</t>
  </si>
  <si>
    <t>Collertal provided to counterparty in cash</t>
  </si>
  <si>
    <t>Collateral provided to counterparty in financial instruments</t>
  </si>
  <si>
    <t>Net amount of exposure after effect of collateral</t>
  </si>
  <si>
    <t>Excess collateral provided to counterparty in cash</t>
  </si>
  <si>
    <t>Derivative, Collateral, Right to Reclaim Securities</t>
  </si>
  <si>
    <t>Counter-party collateral held by WMLife Re - Cash</t>
  </si>
  <si>
    <t>Net amount of exposure to counter-party</t>
  </si>
  <si>
    <t>S and P Credit Ratings | Rating</t>
  </si>
  <si>
    <t>Standard &amp; Poor's, A Rating | Bank of America [Member]</t>
  </si>
  <si>
    <t>Standard &amp; Poor's, A Rating | Barclays</t>
  </si>
  <si>
    <t>Standard &amp; Poor's, A Rating | Royal Bank of Scotland</t>
  </si>
  <si>
    <t>Standard &amp; Poor's, A Rating | Citigroup - OTC</t>
  </si>
  <si>
    <t>Standard &amp; Poor's, A Rating | Citigroup Exchange Traded [Member]</t>
  </si>
  <si>
    <t>Standard &amp; Poor's, A plus | JP Morgan</t>
  </si>
  <si>
    <t>Standard &amp; Poor's, BBB plus Rating | Royal Bank of Scotland</t>
  </si>
  <si>
    <t>Standard &amp; Poor's, BBB plus Rating | Nomura [Member]</t>
  </si>
  <si>
    <t>Derivatives (Tranzact Interest Rate Swap) (Details) - Tranzact [Member] - USD ($) $ in Millions</t>
  </si>
  <si>
    <t>Tranzact Bank Facility [Member]</t>
  </si>
  <si>
    <t>Derivative [Line Items]</t>
  </si>
  <si>
    <t>Long-term Debt, Percentage Bearing Variable Interest, Percentage Rate</t>
  </si>
  <si>
    <t>4.697%</t>
  </si>
  <si>
    <t>Minimum | Tranzact Bank Facility [Member]</t>
  </si>
  <si>
    <t>LIBOR rate</t>
  </si>
  <si>
    <t>4.50%</t>
  </si>
  <si>
    <t>Interest Rate Swap [Member]</t>
  </si>
  <si>
    <t>Derivative, Fixed Interest Rate</t>
  </si>
  <si>
    <t>1.34%</t>
  </si>
  <si>
    <t>Derivative, Variable Interest Rate</t>
  </si>
  <si>
    <t>0.198%</t>
  </si>
  <si>
    <t>0.1518%</t>
  </si>
  <si>
    <t>Debt Instrument, Interest Rate, Effective Percentage</t>
  </si>
  <si>
    <t>6.04%</t>
  </si>
  <si>
    <t>Municipal Bond Guarantee (Details) $ in Millions</t>
  </si>
  <si>
    <t>Jul. 31, 2012USD ($)</t>
  </si>
  <si>
    <t>Sep. 30, 2015USD ($)Contract</t>
  </si>
  <si>
    <t>Sep. 30, 2015USD ($)Contractyr</t>
  </si>
  <si>
    <t>Dec. 31, 2014USD ($)Contract</t>
  </si>
  <si>
    <t>Guarantor Obligations [Line Items]</t>
  </si>
  <si>
    <t>Pre-tax (loss) income</t>
  </si>
  <si>
    <t>Net investment income (loss) - surplus note interest</t>
  </si>
  <si>
    <t>BAM</t>
  </si>
  <si>
    <t>Municipal bond contract | Contract</t>
  </si>
  <si>
    <t>Insured Financial Obligations, Remaining Weighted Average Contract Period</t>
  </si>
  <si>
    <t>12 years 8 months</t>
  </si>
  <si>
    <t>12 years 10 months</t>
  </si>
  <si>
    <t>Municipal bond outstanding principal</t>
  </si>
  <si>
    <t>Municipal bond outstanding interest</t>
  </si>
  <si>
    <t>Municipal bond debt service outstanding</t>
  </si>
  <si>
    <t>Financial Guarantee Insurance Contracts, Unearned Premium Revenue</t>
  </si>
  <si>
    <t>Year of U.S. Treasury Rate | yr</t>
  </si>
  <si>
    <t>Partners Capital Contribution</t>
  </si>
  <si>
    <t>Income (Loss) from Continuing Operations before Income Taxes, Domestic</t>
  </si>
  <si>
    <t>HG Global | Preferred Stock</t>
  </si>
  <si>
    <t>HG Global | Common Stock</t>
  </si>
  <si>
    <t>Build America Mutual</t>
  </si>
  <si>
    <t>HG Re</t>
  </si>
  <si>
    <t>Statutory Accounting Practices, Statutory Capital and Surplus, Balance</t>
  </si>
  <si>
    <t>HG Global | HG Global</t>
  </si>
  <si>
    <t>BAM Management</t>
  </si>
  <si>
    <t>Surplus Note | BAM</t>
  </si>
  <si>
    <t>3.00%</t>
  </si>
  <si>
    <t>Interest Income, Other</t>
  </si>
  <si>
    <t>3.15%</t>
  </si>
  <si>
    <t>3.13%</t>
  </si>
  <si>
    <t>Surplus Note | Build America Mutual</t>
  </si>
  <si>
    <t>Interest income (expense), surplus notes</t>
  </si>
  <si>
    <t>Combination One | Surplus Note | BAM</t>
  </si>
  <si>
    <t>Number of years of change in interest rate | yr</t>
  </si>
  <si>
    <t>Combination Two | Surplus Note | BAM</t>
  </si>
  <si>
    <t>Financial Guarantee [Member]</t>
  </si>
  <si>
    <t>Fixed interest rate [Member] | Surplus Note | BAM</t>
  </si>
  <si>
    <t>8.00%</t>
  </si>
  <si>
    <t>Earnings Per Share (Details) - USD ($) $ / shares in Units, $ in Millions</t>
  </si>
  <si>
    <t>Basic and diluted earnings per share numerators (in millions):</t>
  </si>
  <si>
    <t>Net income (loss) attributable to White Mountains’ common shareholders</t>
  </si>
  <si>
    <t>Allocation of income for unvested restricted common shares</t>
  </si>
  <si>
    <t>Dividends declared on participating restricted common shares</t>
  </si>
  <si>
    <t>Total allocation to restricted common shares</t>
  </si>
  <si>
    <t>Net income attributable to White Mountains’s common shareholders, net of restricted common share amounts</t>
  </si>
  <si>
    <t>Undistributed net earnings (in millions):</t>
  </si>
  <si>
    <t>Dividends declared net of restricted common share amounts</t>
  </si>
  <si>
    <t>Total undistributed net earnings, net of restricted common share amounts</t>
  </si>
  <si>
    <t>Basic earnings per share denominators</t>
  </si>
  <si>
    <t>Total average common shares outstanding during the period</t>
  </si>
  <si>
    <t>Average unvested restricted common shares</t>
  </si>
  <si>
    <t>Basic earnings per share denominator</t>
  </si>
  <si>
    <t>Diluted earnings per share denominator</t>
  </si>
  <si>
    <t>Average outstanding dilutive options to acquire common shares</t>
  </si>
  <si>
    <t>Diluted earnings (loss) per share denominator</t>
  </si>
  <si>
    <t>Basic earnings per share (in dollars):</t>
  </si>
  <si>
    <t>Dividends declared</t>
  </si>
  <si>
    <t>Undistributed earnings (loss) (in dollars per share)</t>
  </si>
  <si>
    <t>Earnings Per Share, Diluted [Abstract]</t>
  </si>
  <si>
    <t>Incremental Common Shares Attributable to Dilutive Effect of Share-based Payment Arrangements</t>
  </si>
  <si>
    <t>Non-controlling Interest (Details) - USD ($) $ in Millions</t>
  </si>
  <si>
    <t>Total Non-Controlling Excluding Reciprocals [Member]</t>
  </si>
  <si>
    <t>24.70%</t>
  </si>
  <si>
    <t>SIG Preference Shares</t>
  </si>
  <si>
    <t>36.80%</t>
  </si>
  <si>
    <t>4.70%</t>
  </si>
  <si>
    <t>36.70%</t>
  </si>
  <si>
    <t>Prospector Offshore Fund Ltd [Member]</t>
  </si>
  <si>
    <t>23.40%</t>
  </si>
  <si>
    <t>A W G Dewar Inc [Member]</t>
  </si>
  <si>
    <t>32.20%</t>
  </si>
  <si>
    <t>18.00%</t>
  </si>
  <si>
    <t>Segment Information (Details) - USD ($) $ in Millions</t>
  </si>
  <si>
    <t>Segment reporting information</t>
  </si>
  <si>
    <t>Net realized and unrealized investment gains (losses)</t>
  </si>
  <si>
    <t>Losses and LAE</t>
  </si>
  <si>
    <t>Other Operations</t>
  </si>
  <si>
    <t>Investments in Unconsolidated Affiliates (Investment in Unconsolidated Affiliates Table) (Details) - USD ($) $ in Millions</t>
  </si>
  <si>
    <t>Total investments in unconsolidated affiliates</t>
  </si>
  <si>
    <t>Equity in Unrealized Gains (Losses) from Investments in Unconsolidated Affiliates</t>
  </si>
  <si>
    <t>Symetra | Common Stock</t>
  </si>
  <si>
    <t>Symetra Common Shares excluding unrealized gains (losses)</t>
  </si>
  <si>
    <t>Hamer, LLC [Member]</t>
  </si>
  <si>
    <t>Investments in Unconsolidated Affiliates (Symetra) (Details) - USD ($) $ / shares in Units, $ in Millions</t>
  </si>
  <si>
    <t>Dec. 31, 2011</t>
  </si>
  <si>
    <t>Revenues</t>
  </si>
  <si>
    <t>Dividends</t>
  </si>
  <si>
    <t>Stock Repurchased and Retired During Period, Value</t>
  </si>
  <si>
    <t>Shares of Symetra Financial Corporation owned (in shares)</t>
  </si>
  <si>
    <t>Equity Method Investments Fair Value Per Share</t>
  </si>
  <si>
    <t>Term of amortization (in years)</t>
  </si>
  <si>
    <t>30 years</t>
  </si>
  <si>
    <t>Weight Average Years Remaining</t>
  </si>
  <si>
    <t>28 years</t>
  </si>
  <si>
    <t>Equity Method Investment, Difference Between Carrying Amount and Underlying Equity</t>
  </si>
  <si>
    <t>Common Stock | Symetra</t>
  </si>
  <si>
    <t>Proceeds from Equity Method Investment, Dividends or Distributions</t>
  </si>
  <si>
    <t>Fair value of investment</t>
  </si>
  <si>
    <t>Share Price</t>
  </si>
  <si>
    <t>equity in earnings of unconsolidated affiliates | Symetra</t>
  </si>
  <si>
    <t>After tax amortization through equity in earnings</t>
  </si>
  <si>
    <t>Net unrealized gains (losses) of unconsolidated affiliates | Symetra</t>
  </si>
  <si>
    <t>After tax amortization through equity in net unrealized losses</t>
  </si>
  <si>
    <t>Dividends Payable, Amount Per Share</t>
  </si>
  <si>
    <t>Special Dividend [Member] | Common Stock | Symetra</t>
  </si>
  <si>
    <t>Investments in Unconsolidated Affiliates (Investments in Symetra Table Rollforward) (Details) - USD ($) $ / shares in Units, $ in Millions</t>
  </si>
  <si>
    <t>Changes in carrying value of investment in Symetra</t>
  </si>
  <si>
    <t>Carrying value at the beginning of the period</t>
  </si>
  <si>
    <t>Equity in earnings</t>
  </si>
  <si>
    <t>Carrying value at the end of the period</t>
  </si>
  <si>
    <t>Equity in net unrealized gains (losses) from Symetra's fixed maturity portfolio</t>
  </si>
  <si>
    <t>Dividends received</t>
  </si>
  <si>
    <t>Aggregate value of White Mountains common shares of Symetra at quoted market price</t>
  </si>
  <si>
    <t>Number of Shares Distributed</t>
  </si>
  <si>
    <t>White Mountains | Common Stock</t>
  </si>
  <si>
    <t>equity in earnings of unconsolidated affiliates | Symetra | Common Stock</t>
  </si>
  <si>
    <t>Net unrealized gains (losses) of unconsolidated affiliates | White Mountains | Common Stock</t>
  </si>
  <si>
    <t>Amortization of common share basis difference | Symetra | Common Stock</t>
  </si>
  <si>
    <t>impairment of net unrealized gains (losses) | Net unrealized gains (losses) of unconsolidated affiliates | Symetra | Common Stock</t>
  </si>
  <si>
    <t>Investments in Unconsolidated Affiliates Hamer (Details) - USD ($) $ in Millions</t>
  </si>
  <si>
    <t>Schedule of Equity Method Investments [Line Items]</t>
  </si>
  <si>
    <t>Equity Method Investment, Realized Gain (Loss) on Disposal</t>
  </si>
  <si>
    <t>Employee Share-Based Incentive Compensation Plans (WTM - Performance Shares) (Details) - USD ($) $ in Millions</t>
  </si>
  <si>
    <t>Accrued Expense</t>
  </si>
  <si>
    <t>Accrued expense at the beginning of period</t>
  </si>
  <si>
    <t>Accrued expense at the end of the period</t>
  </si>
  <si>
    <t>Performance Share | Range Of Performance Cycle From 2012 To 2014 [Member]</t>
  </si>
  <si>
    <t>Vested (in shares)</t>
  </si>
  <si>
    <t>Performance Share | W T M Incentive Plan | Range Of Performance Cycle From 2012 To 2014 [Member]</t>
  </si>
  <si>
    <t>Percentage of target payout - minimum actual</t>
  </si>
  <si>
    <t>91.00%</t>
  </si>
  <si>
    <t>Percentage of target payout - maximum actual</t>
  </si>
  <si>
    <t>145.50%</t>
  </si>
  <si>
    <t>Performance Share | W T M Incentive Plan | Performance Cycle 2011 to 2013</t>
  </si>
  <si>
    <t>88.00%</t>
  </si>
  <si>
    <t>131.50%</t>
  </si>
  <si>
    <t>White Mountains | Performance Share | W T M Incentive Plan</t>
  </si>
  <si>
    <t>Target Performance Share Activity</t>
  </si>
  <si>
    <t>Beginning of period (in shares)</t>
  </si>
  <si>
    <t>Shares paid or expired (in shares)</t>
  </si>
  <si>
    <t>New grants (in shares)</t>
  </si>
  <si>
    <t>Assumed forfeitures and cancellations</t>
  </si>
  <si>
    <t>Ending of period (in shares)</t>
  </si>
  <si>
    <t>Payments and deferrals</t>
  </si>
  <si>
    <t>Expense recognized</t>
  </si>
  <si>
    <t>Vesting Period</t>
  </si>
  <si>
    <t>3 years</t>
  </si>
  <si>
    <t>Additional compensation cost that would be recognized if all outstanding performance shares vested</t>
  </si>
  <si>
    <t>Sirius Group | Performance Share | W T M Incentive Plan</t>
  </si>
  <si>
    <t>Employee Share-Based Incentive Compensation Plans (WTM - Performance Shares Granted Under the WTM Incentive Plan) (Details) - USD ($) $ in Millions</t>
  </si>
  <si>
    <t>Share-based compensation arrangement by share-based payment award</t>
  </si>
  <si>
    <t>Total Accrued Expense</t>
  </si>
  <si>
    <t>Target Performance Shares Outstanding</t>
  </si>
  <si>
    <t>Target Performance Shares Outstanding, Assumed forfeitures</t>
  </si>
  <si>
    <t>Accrued Expense, Assumed forfeitures</t>
  </si>
  <si>
    <t>Total Target Performance Shares Outstanding</t>
  </si>
  <si>
    <t>White Mountains | Performance Share | W T M Incentive Plan | Performance Cycle 2015 to 2017</t>
  </si>
  <si>
    <t>White Mountains | Performance Share | W T M Incentive Plan | Performance Cycle 2014 to 2016</t>
  </si>
  <si>
    <t>White Mountains | Performance Share | W T M Incentive Plan | Performance Cycle 2013 to 2015</t>
  </si>
  <si>
    <t>Employee Share-Based Incentive Compensation Plans (WTM - Restricted Shares) (Details) - W T M Incentive Plan - USD ($) $ in Millions</t>
  </si>
  <si>
    <t>White Mountains | Restricted Share Cliff Vesting in January 2018</t>
  </si>
  <si>
    <t>Target Restricted Share Activity</t>
  </si>
  <si>
    <t>Issued (in shares)</t>
  </si>
  <si>
    <t>White Mountains | Restricted Share Cliff Vesting in January 2017</t>
  </si>
  <si>
    <t>White Mountains | Restricted Stock</t>
  </si>
  <si>
    <t>Unamortized grant date fair value</t>
  </si>
  <si>
    <t>Unamortized grant date fair value, beginning balance</t>
  </si>
  <si>
    <t>Issued</t>
  </si>
  <si>
    <t>Unamortized grant date fair value, ending balance</t>
  </si>
  <si>
    <t>Sirius Group | Restricted Stock</t>
  </si>
  <si>
    <t>Employee Share-Based Incentive Compensation Plans (OneBeason - Peformance Shares) (Details) - USD ($) $ in Millions</t>
  </si>
  <si>
    <t>Expense Amortized</t>
  </si>
  <si>
    <t>OneBeacon | Performance Share | One Beacon Long Term Incentive Plan</t>
  </si>
  <si>
    <t>OneBeacon | One Beacon Long Term Incentive Plan | Range Of Performance Cycle From 2012 To 2014 [Member]</t>
  </si>
  <si>
    <t>45.70%</t>
  </si>
  <si>
    <t>OneBeacon | One Beacon Long Term Incentive Plan | Performance Cycle 2011 to 2013</t>
  </si>
  <si>
    <t>37.10%</t>
  </si>
  <si>
    <t>OneBeacon | One Beacon Long Term Incentive Plan | Performance Share</t>
  </si>
  <si>
    <t>Employee Share-Based Incentive Compensation Plans (OneBeacon - Performance Shares Outstanding) (Details) - USD ($) $ in Millions</t>
  </si>
  <si>
    <t>Incentive Compensation Payable before Forfeitures</t>
  </si>
  <si>
    <t>OneBeacon | Performance Share | One Beacon Long Term Incentive Plan | Performance Cycle 2015 to 2017</t>
  </si>
  <si>
    <t>OneBeacon | Performance Share | One Beacon Long Term Incentive Plan | Performance Cycle 2014 to 2016</t>
  </si>
  <si>
    <t>OneBeacon | Performance Share | One Beacon Long Term Incentive Plan | Performance Cycle 2013 to 2015</t>
  </si>
  <si>
    <t>Employee Share-Based Incentive Compensation Plans (OneBeacon - Restricted Shares) (Details) - OneBeacon - One Beacon Long Term Incentive Plan $ in Millions</t>
  </si>
  <si>
    <t>Feb. 24, 2015shares</t>
  </si>
  <si>
    <t>Mar. 01, 2012shares</t>
  </si>
  <si>
    <t>May. 31, 2011shares</t>
  </si>
  <si>
    <t>Sep. 30, 2015USD ($)shares</t>
  </si>
  <si>
    <t>Sep. 30, 2014USD ($)shares</t>
  </si>
  <si>
    <t>Dec. 31, 2014USD ($)shares</t>
  </si>
  <si>
    <t>Feb. 28, 2012Installment</t>
  </si>
  <si>
    <t>May. 25, 2011Installment</t>
  </si>
  <si>
    <t>Restricted Stock</t>
  </si>
  <si>
    <t>Share-based Compensation Arrangement by Share-based Payment Award, Equity Instruments Other than Options, Vested in Period, Fair Value | $</t>
  </si>
  <si>
    <t>Unamortized grant date fair value, beginning balance | $</t>
  </si>
  <si>
    <t>Issued | $</t>
  </si>
  <si>
    <t>Assumed forfeitures and cancellations | $</t>
  </si>
  <si>
    <t>Expense recognized | $</t>
  </si>
  <si>
    <t>Unamortized grant date fair value, ending balance | $</t>
  </si>
  <si>
    <t>Number of Installments in which the Shares Vest | Installment</t>
  </si>
  <si>
    <t>Restricted Stock | Chief Executive Officer</t>
  </si>
  <si>
    <t>Share-based Compensation Arrangement by Share-based Payment Award, Equity Instruments Other than Options, Reduction in the next five years</t>
  </si>
  <si>
    <t>Performance Share</t>
  </si>
  <si>
    <t>Performance Share | Chief Executive Officer</t>
  </si>
  <si>
    <t>Annual reduction in performance shares</t>
  </si>
  <si>
    <t>Years Performance Shares will be Forfeited</t>
  </si>
  <si>
    <t>Employee Share-Based Incentive Compensation Plans (OneBeacon - Restricted Stock Units) (Details) - Restricted Stock Units (RSUs) [Member] - OneBeacon - One Beacon Long Term Incentive Plan $ in Millions</t>
  </si>
  <si>
    <t>Share-based Compensation Arrangement by Share-based Payment Award, Non-Option Equity Instruments, Outstanding, Number</t>
  </si>
  <si>
    <t>Fair Value of Financial Instruments (Details) - USD ($) $ in Millions</t>
  </si>
  <si>
    <t>Fair Value, Balance Sheet Grouping, Financial Statement Captions</t>
  </si>
  <si>
    <t>OneBeacon | Book Value | 2012 OBH Senior Notes</t>
  </si>
  <si>
    <t>OneBeacon | Estimate of Fair Value Measurement [Member] | 2012 OBH Senior Notes</t>
  </si>
  <si>
    <t>Tranzact [Member] | Book Value | Tranzact Bank Facility [Member]</t>
  </si>
  <si>
    <t>Tranzact [Member] | Estimate of Fair Value Measurement [Member] | Tranzact Bank Facility [Member]</t>
  </si>
  <si>
    <t>Discontinued Operations (Details) - USD ($) $ in Millions</t>
  </si>
  <si>
    <t>48 Months Ended</t>
  </si>
  <si>
    <t>Discontinued Operations [Line Items}</t>
  </si>
  <si>
    <t>Investment Income, Net</t>
  </si>
  <si>
    <t>Change in seller financing</t>
  </si>
  <si>
    <t>Amount of Seller Financing</t>
  </si>
  <si>
    <t>Discontinued Operation, Gain (Loss) from Disposal of Discontinued Operation, before Income Tax</t>
  </si>
  <si>
    <t>Reserve charge under the SPA, before tax</t>
  </si>
  <si>
    <t>Transfer of assets</t>
  </si>
  <si>
    <t>Reserve Charge After-Tax</t>
  </si>
  <si>
    <t>Esurance</t>
  </si>
  <si>
    <t>Fireman's Fund Insurance Company [Member]</t>
  </si>
  <si>
    <t>Discontinued Operations - Financial Statement Disclosures (Details) - USD ($) $ in Millions</t>
  </si>
  <si>
    <t>Disposal Group, Including Discontinued Operation, Assets [Abstract]</t>
  </si>
  <si>
    <t>Fixed maturity investments</t>
  </si>
  <si>
    <t>Convertible fixed maturity and preferred investments</t>
  </si>
  <si>
    <t>Disposal Group, Including Discontinued Operation, Income Statement Disclosures [Abstract]</t>
  </si>
  <si>
    <t>Discontinued Operation, Income (Loss) from Discontinued Operation, before Income Tax</t>
  </si>
  <si>
    <t>Other Comprehensive Income (Loss), Foreign Currency Transaction and Translation Adjustment, Net of Tax</t>
  </si>
  <si>
    <t>Net Cash Provided by (Used in) Discontinued Operations [Abstract]</t>
  </si>
  <si>
    <t>Discontinued Operation, Tax Effect of Discontinued Operation</t>
  </si>
  <si>
    <t>Net loss from discontinued operations, net of tax</t>
  </si>
  <si>
    <t>Effect of exchange rate changes on cash</t>
  </si>
  <si>
    <t>Discontinued Operations [Member] | Discontinued Operations, Held-for-sale [Member]</t>
  </si>
  <si>
    <t>Deferred tax liability</t>
  </si>
  <si>
    <t>Discontinued Operations [Member] | Sirius Group</t>
  </si>
  <si>
    <t>Discontinued Operations [Member] | Other Discontinued Operations [Member]</t>
  </si>
  <si>
    <t>Discontinued Operations [Member] | OneBeacon | Discontinued Operations, Held-for-sale [Member]</t>
  </si>
  <si>
    <t>Discontinued Operations [Member] | Fireman's Fund Insurance Company [Member]</t>
  </si>
  <si>
    <t>Discontinued Operations [Member] | OneBeacon Runoff [Member]</t>
  </si>
  <si>
    <t>Discontinued Operations [Member] | Esurance</t>
  </si>
  <si>
    <t>Discontinued Operations - EPS (Details) - USD ($) $ / shares in Units, $ in Millions</t>
  </si>
  <si>
    <t>Income (Loss) Allocated to Participating Unvested Restricted Common Shares</t>
  </si>
  <si>
    <t>Net Income (Loss) Available to Common Stockholders, Basic</t>
  </si>
  <si>
    <t>Earnings Per Share, Basic and Diluted</t>
  </si>
  <si>
    <t>Discontinued Operations - Fair Value (Details) - USD ($) $ in Millions</t>
  </si>
  <si>
    <t>Estimate of Fair Value Measurement [Member] | SIG Senior Notes | Sirius Group</t>
  </si>
  <si>
    <t>Estimate of Fair Value Measurement [Member] | SIG Preference Shares | Sirius Group</t>
  </si>
  <si>
    <t>Book Value | SIG Senior Notes | Sirius Group</t>
  </si>
  <si>
    <t>Book Value | SIG Preference Shares | Sirius Group</t>
  </si>
  <si>
    <t>Discontinued Operations - Interest Rate Cap (Details) - USD ($) $ in Millions</t>
  </si>
  <si>
    <t>Jul. 31, 2013</t>
  </si>
  <si>
    <t>May. 31, 2007</t>
  </si>
  <si>
    <t>Sep. 30, 2013</t>
  </si>
  <si>
    <t>Preferred Stock [Member] | Sirius Group</t>
  </si>
  <si>
    <t>Preferred Stock, Dividend Rate, Percentage</t>
  </si>
  <si>
    <t>7.506%</t>
  </si>
  <si>
    <t>Interest Rate Cap [Member] | Sirius Group</t>
  </si>
  <si>
    <t>Years of interest rate cap</t>
  </si>
  <si>
    <t>Derivative, Cap Interest Rate</t>
  </si>
  <si>
    <t>8.30%</t>
  </si>
  <si>
    <t>Derivative, Cost of Hedge</t>
  </si>
  <si>
    <t>Interest Rate Cap [Member] | Preferred Stock [Member] | Sirius Group</t>
  </si>
  <si>
    <t>Sale of Stock, Number of Shares Issued in Transaction</t>
  </si>
  <si>
    <t>Sirius Group Ltd [Member] | Preferred Stock [Member]</t>
  </si>
  <si>
    <t>Term of LIBOR loan</t>
  </si>
  <si>
    <t>3 months</t>
  </si>
  <si>
    <t>3.20%</t>
  </si>
  <si>
    <t>Sirius Group Ltd [Member] | Interest Rate Cap [Member]</t>
  </si>
  <si>
    <t>3.95%</t>
  </si>
  <si>
    <t>Discontinued Operations - Foreign Currency Swap and LOCs (Details) ¥ in Billions</t>
  </si>
  <si>
    <t>Apr. 28, 2015USD ($)</t>
  </si>
  <si>
    <t>Apr. 28, 2015JPY (¥)</t>
  </si>
  <si>
    <t>Nov. 25, 2014USD ($)</t>
  </si>
  <si>
    <t>Currency Swap [Member] | Sirius Group</t>
  </si>
  <si>
    <t>Currency Swap [Member] | Sirius Group | Euro Member Countries, Euro</t>
  </si>
  <si>
    <t>Notional amount | ¥</t>
  </si>
  <si>
    <t>Currency Swap [Member] | Sirius Group | Sweden, Kronor</t>
  </si>
  <si>
    <t>Letter of Credit [Member] | Sirius International [Member]</t>
  </si>
  <si>
    <t>number of Credit Lines</t>
  </si>
  <si>
    <t>Contingencies (Details) $ in Millions</t>
  </si>
  <si>
    <t>Jun. 30, 2007USD ($)</t>
  </si>
  <si>
    <t>Jan. 22, 2015</t>
  </si>
  <si>
    <t>Oct. 07, 2011</t>
  </si>
  <si>
    <t>Loss Contingencies [Line Items]</t>
  </si>
  <si>
    <t>Percentage of fluctuation in loss reserves of transferred subsidiaries retained</t>
  </si>
  <si>
    <t>90.00%</t>
  </si>
  <si>
    <t>Tribune Company Litigation | Pending Litigation | OneBeacon</t>
  </si>
  <si>
    <t>Proceeds from Sale, Maturity and Collection of Investments</t>
  </si>
  <si>
    <t>Number of insurance holders</t>
  </si>
  <si>
    <t>OneBeacon Runoff [Member] | Discontinued Operations [Member]</t>
  </si>
  <si>
    <t>Sirius Group | Tribune Company Litigation | Pending Litigation</t>
  </si>
  <si>
    <t>Sirius Group | Discontinued Operations [Member]</t>
  </si>
  <si>
    <t>Subsequent Events (Details) - USD ($) $ in Millions</t>
  </si>
  <si>
    <t>Subsequent Event [Line Items]</t>
  </si>
  <si>
    <t>UNITED STATES | Sale of Sirius [Member]</t>
  </si>
  <si>
    <t>Stop Loss Limitation</t>
  </si>
  <si>
    <t>Industry Loss Trigger on Industry Loss Warranty</t>
  </si>
  <si>
    <t>UNITED STATES | Combination One | Sale of Sirius [Member]</t>
  </si>
  <si>
    <t>UNITED STATES | Combination Two | Sale of Sirius [Member]</t>
  </si>
  <si>
    <t>JAPAN | Sale of Sirius [Member]</t>
  </si>
  <si>
    <t>Pension Plan (Details)</t>
  </si>
  <si>
    <t>Months of Plan Assets to be Distributed</t>
  </si>
  <si>
    <t>12 months</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_);_(&quot;$ &quot;(#,##0.00)" numFmtId="168"/>
    <numFmt formatCode="_(&quot;₪ &quot;#,##0_);_(&quot;₪ &quot;(#,##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6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86165</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0</v>
      </c>
      <c r="B1" s="2" t="s">
        <v>2</v>
      </c>
      <c r="C1" s="2" t="s">
        <v>25</v>
      </c>
    </row>
    <row r="2" spans="1:3">
      <c r="A2" s="3" t="s">
        <v>386</v>
      </c>
    </row>
    <row r="3" spans="1:3">
      <c r="A3" s="4" t="s">
        <v>51</v>
      </c>
      <c r="B3" s="7" t="n">
        <v>383.3</v>
      </c>
      <c r="C3" s="7" t="n">
        <v>343.1</v>
      </c>
    </row>
    <row r="4" spans="1:3">
      <c r="A4" s="4" t="s">
        <v>1461</v>
      </c>
    </row>
    <row r="5" spans="1:3">
      <c r="A5" s="3" t="s">
        <v>386</v>
      </c>
    </row>
    <row r="6" spans="1:3">
      <c r="A6" s="4" t="s">
        <v>51</v>
      </c>
      <c r="B6" s="9" t="n">
        <v>423.6</v>
      </c>
      <c r="C6" s="9" t="n">
        <v>437.8</v>
      </c>
    </row>
    <row r="7" spans="1:3">
      <c r="A7" s="4" t="s">
        <v>1462</v>
      </c>
    </row>
    <row r="8" spans="1:3">
      <c r="A8" s="3" t="s">
        <v>386</v>
      </c>
    </row>
    <row r="9" spans="1:3">
      <c r="A9" s="4" t="s">
        <v>51</v>
      </c>
      <c r="B9" s="9" t="n">
        <v>252.5</v>
      </c>
      <c r="C9" s="5" t="n">
        <v>260</v>
      </c>
    </row>
    <row r="10" spans="1:3">
      <c r="A10" s="4" t="s">
        <v>1463</v>
      </c>
    </row>
    <row r="11" spans="1:3">
      <c r="A11" s="3" t="s">
        <v>386</v>
      </c>
    </row>
    <row r="12" spans="1:3">
      <c r="A12" s="4" t="s">
        <v>51</v>
      </c>
      <c r="B12" s="9" t="n">
        <v>399.8</v>
      </c>
      <c r="C12" s="9" t="n">
        <v>399.7</v>
      </c>
    </row>
    <row r="13" spans="1:3">
      <c r="A13" s="4" t="s">
        <v>1464</v>
      </c>
    </row>
    <row r="14" spans="1:3">
      <c r="A14" s="3" t="s">
        <v>386</v>
      </c>
    </row>
    <row r="15" spans="1:3">
      <c r="A15" s="4" t="s">
        <v>51</v>
      </c>
      <c r="B15" s="8" t="n">
        <v>250</v>
      </c>
      <c r="C15" s="8" t="n">
        <v>25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5"/>
    <col customWidth="1" max="9" min="9" width="14"/>
  </cols>
  <sheetData>
    <row r="1" spans="1:9">
      <c r="A1" s="1" t="s">
        <v>1465</v>
      </c>
      <c r="B1" s="2" t="s">
        <v>421</v>
      </c>
      <c r="D1" s="2" t="s">
        <v>84</v>
      </c>
      <c r="G1" s="2" t="s">
        <v>1069</v>
      </c>
      <c r="H1" s="2" t="s">
        <v>1</v>
      </c>
    </row>
    <row r="2" spans="1:9">
      <c r="B2" s="2" t="s">
        <v>1466</v>
      </c>
      <c r="C2" s="2" t="s">
        <v>1467</v>
      </c>
      <c r="D2" s="2" t="s">
        <v>2</v>
      </c>
      <c r="E2" s="2" t="s">
        <v>85</v>
      </c>
      <c r="F2" s="2" t="s">
        <v>1468</v>
      </c>
      <c r="G2" s="2" t="s">
        <v>394</v>
      </c>
      <c r="H2" s="2" t="s">
        <v>2</v>
      </c>
      <c r="I2" s="2" t="s">
        <v>85</v>
      </c>
    </row>
    <row r="3" spans="1:9">
      <c r="A3" s="4" t="s">
        <v>1469</v>
      </c>
    </row>
    <row r="4" spans="1:9">
      <c r="A4" s="3" t="s">
        <v>386</v>
      </c>
    </row>
    <row r="5" spans="1:9">
      <c r="A5" s="4" t="s">
        <v>1470</v>
      </c>
      <c r="C5" s="4" t="s">
        <v>1471</v>
      </c>
    </row>
    <row r="6" spans="1:9">
      <c r="A6" s="4" t="s">
        <v>1472</v>
      </c>
    </row>
    <row r="7" spans="1:9">
      <c r="A7" s="3" t="s">
        <v>386</v>
      </c>
    </row>
    <row r="8" spans="1:9">
      <c r="A8" s="4" t="s">
        <v>1473</v>
      </c>
      <c r="F8" s="4" t="s">
        <v>998</v>
      </c>
    </row>
    <row r="9" spans="1:9">
      <c r="A9" s="4" t="s">
        <v>1474</v>
      </c>
      <c r="B9" s="4" t="s">
        <v>1475</v>
      </c>
    </row>
    <row r="10" spans="1:9">
      <c r="A10" s="4" t="s">
        <v>1476</v>
      </c>
      <c r="B10" s="7" t="n">
        <v>9.9</v>
      </c>
    </row>
    <row r="11" spans="1:9">
      <c r="A11" s="4" t="s">
        <v>1113</v>
      </c>
      <c r="D11" s="7" t="n">
        <v>3.3</v>
      </c>
      <c r="E11" s="7" t="n">
        <v>6.2</v>
      </c>
      <c r="G11" s="7" t="n">
        <v>4.1</v>
      </c>
      <c r="H11" s="7" t="n">
        <v>4.1</v>
      </c>
      <c r="I11" s="7" t="n">
        <v>11.1</v>
      </c>
    </row>
    <row r="12" spans="1:9">
      <c r="A12" s="4" t="s">
        <v>1090</v>
      </c>
      <c r="D12" s="9" t="n">
        <v>-1.1</v>
      </c>
      <c r="E12" s="9" t="n">
        <v>-0.8</v>
      </c>
      <c r="H12" s="9" t="n">
        <v>-1.9</v>
      </c>
      <c r="I12" s="9" t="n">
        <v>-5.7</v>
      </c>
    </row>
    <row r="13" spans="1:9">
      <c r="A13" s="4" t="s">
        <v>1115</v>
      </c>
      <c r="D13" s="7" t="n">
        <v>2.2</v>
      </c>
      <c r="E13" s="7" t="n">
        <v>5.4</v>
      </c>
      <c r="G13" s="7" t="n">
        <v>3.3</v>
      </c>
      <c r="H13" s="7" t="n">
        <v>2.2</v>
      </c>
      <c r="I13" s="7" t="n">
        <v>5.4</v>
      </c>
    </row>
    <row r="14" spans="1:9">
      <c r="A14" s="4" t="s">
        <v>1477</v>
      </c>
    </row>
    <row r="15" spans="1:9">
      <c r="A15" s="3" t="s">
        <v>386</v>
      </c>
    </row>
    <row r="16" spans="1:9">
      <c r="A16" s="4" t="s">
        <v>1478</v>
      </c>
      <c r="B16" s="5" t="n">
        <v>250000000</v>
      </c>
    </row>
    <row r="17" spans="1:9">
      <c r="A17" s="4" t="s">
        <v>1479</v>
      </c>
    </row>
    <row r="18" spans="1:9">
      <c r="A18" s="3" t="s">
        <v>386</v>
      </c>
    </row>
    <row r="19" spans="1:9">
      <c r="A19" s="4" t="s">
        <v>1480</v>
      </c>
      <c r="C19" s="4" t="s">
        <v>1481</v>
      </c>
    </row>
    <row r="20" spans="1:9">
      <c r="A20" s="4" t="s">
        <v>932</v>
      </c>
      <c r="C20" s="4" t="s">
        <v>1482</v>
      </c>
    </row>
    <row r="21" spans="1:9">
      <c r="A21" s="4" t="s">
        <v>1483</v>
      </c>
    </row>
    <row r="22" spans="1:9">
      <c r="A22" s="3" t="s">
        <v>386</v>
      </c>
    </row>
    <row r="23" spans="1:9">
      <c r="A23" s="4" t="s">
        <v>932</v>
      </c>
      <c r="B23" s="4" t="s">
        <v>1484</v>
      </c>
    </row>
  </sheetData>
  <mergeCells count="4">
    <mergeCell ref="A1:A2"/>
    <mergeCell ref="B1:C1"/>
    <mergeCell ref="D1:F1"/>
    <mergeCell ref="H1:I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485</v>
      </c>
      <c r="B1" s="2" t="s">
        <v>648</v>
      </c>
      <c r="C1" s="2" t="s">
        <v>1486</v>
      </c>
      <c r="D1" s="2" t="s">
        <v>1487</v>
      </c>
      <c r="E1" s="2" t="s">
        <v>1488</v>
      </c>
    </row>
    <row r="2" spans="1:5">
      <c r="A2" s="4" t="s">
        <v>1489</v>
      </c>
    </row>
    <row r="3" spans="1:5">
      <c r="A3" s="3" t="s">
        <v>386</v>
      </c>
    </row>
    <row r="4" spans="1:5">
      <c r="A4" s="4" t="s">
        <v>1097</v>
      </c>
      <c r="B4" s="8" t="n">
        <v>-2300000</v>
      </c>
    </row>
    <row r="5" spans="1:5">
      <c r="A5" s="4" t="s">
        <v>1490</v>
      </c>
    </row>
    <row r="6" spans="1:5">
      <c r="A6" s="3" t="s">
        <v>386</v>
      </c>
    </row>
    <row r="7" spans="1:5">
      <c r="A7" s="4" t="s">
        <v>1491</v>
      </c>
      <c r="D7" s="14" t="n">
        <v>0.1</v>
      </c>
    </row>
    <row r="8" spans="1:5">
      <c r="A8" s="4" t="s">
        <v>1492</v>
      </c>
    </row>
    <row r="9" spans="1:5">
      <c r="A9" s="3" t="s">
        <v>386</v>
      </c>
    </row>
    <row r="10" spans="1:5">
      <c r="A10" s="4" t="s">
        <v>1059</v>
      </c>
      <c r="C10" s="8" t="n">
        <v>50000000</v>
      </c>
    </row>
    <row r="11" spans="1:5">
      <c r="A11" s="4" t="s">
        <v>1493</v>
      </c>
    </row>
    <row r="12" spans="1:5">
      <c r="A12" s="3" t="s">
        <v>386</v>
      </c>
    </row>
    <row r="13" spans="1:5">
      <c r="A13" s="4" t="s">
        <v>1494</v>
      </c>
      <c r="E13" s="5" t="n">
        <v>2</v>
      </c>
    </row>
    <row r="14" spans="1:5">
      <c r="A14" s="4" t="s">
        <v>1058</v>
      </c>
      <c r="E14" s="8" t="n">
        <v>200000000</v>
      </c>
    </row>
    <row r="15" spans="1:5">
      <c r="A15" s="4" t="s">
        <v>1063</v>
      </c>
    </row>
    <row r="16" spans="1:5">
      <c r="A16" s="3" t="s">
        <v>386</v>
      </c>
    </row>
    <row r="17" spans="1:5">
      <c r="A17" s="4" t="s">
        <v>1045</v>
      </c>
      <c r="E17" s="5" t="n">
        <v>125000000</v>
      </c>
    </row>
    <row r="18" spans="1:5">
      <c r="A18" s="4" t="s">
        <v>1064</v>
      </c>
    </row>
    <row r="19" spans="1:5">
      <c r="A19" s="3" t="s">
        <v>386</v>
      </c>
    </row>
    <row r="20" spans="1:5">
      <c r="A20" s="4" t="s">
        <v>1045</v>
      </c>
      <c r="E20" s="5" t="n">
        <v>75000000</v>
      </c>
    </row>
    <row r="21" spans="1:5">
      <c r="A21" s="4" t="s">
        <v>1065</v>
      </c>
    </row>
    <row r="22" spans="1:5">
      <c r="A22" s="3" t="s">
        <v>386</v>
      </c>
    </row>
    <row r="23" spans="1:5">
      <c r="A23" s="4" t="s">
        <v>1045</v>
      </c>
      <c r="E23" s="5" t="n">
        <v>100000000</v>
      </c>
    </row>
    <row r="24" spans="1:5">
      <c r="A24" s="4" t="s">
        <v>1066</v>
      </c>
    </row>
    <row r="25" spans="1:5">
      <c r="A25" s="3" t="s">
        <v>386</v>
      </c>
    </row>
    <row r="26" spans="1:5">
      <c r="A26" s="4" t="s">
        <v>1045</v>
      </c>
      <c r="E26" s="8" t="n">
        <v>25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s>
  <sheetData>
    <row r="1" spans="1:10">
      <c r="A1" s="1" t="s">
        <v>1495</v>
      </c>
      <c r="B1" s="2" t="s">
        <v>421</v>
      </c>
      <c r="C1" s="2" t="s">
        <v>84</v>
      </c>
      <c r="F1" s="2" t="s">
        <v>1</v>
      </c>
      <c r="H1" s="2" t="s">
        <v>1426</v>
      </c>
    </row>
    <row r="2" spans="1:10">
      <c r="B2" s="2" t="s">
        <v>1496</v>
      </c>
      <c r="C2" s="2" t="s">
        <v>648</v>
      </c>
      <c r="D2" s="2" t="s">
        <v>433</v>
      </c>
      <c r="E2" s="2" t="s">
        <v>439</v>
      </c>
      <c r="F2" s="2" t="s">
        <v>648</v>
      </c>
      <c r="G2" s="2" t="s">
        <v>433</v>
      </c>
      <c r="H2" s="2" t="s">
        <v>648</v>
      </c>
      <c r="I2" s="2" t="s">
        <v>1497</v>
      </c>
      <c r="J2" s="2" t="s">
        <v>1498</v>
      </c>
    </row>
    <row r="3" spans="1:10">
      <c r="A3" s="3" t="s">
        <v>1499</v>
      </c>
    </row>
    <row r="4" spans="1:10">
      <c r="A4" s="4" t="s">
        <v>102</v>
      </c>
      <c r="C4" s="7" t="n">
        <v>10.3</v>
      </c>
      <c r="D4" s="8" t="n">
        <v>7</v>
      </c>
      <c r="F4" s="7" t="n">
        <v>18.2</v>
      </c>
      <c r="G4" s="7" t="n">
        <v>9.699999999999999</v>
      </c>
    </row>
    <row r="5" spans="1:10">
      <c r="A5" s="4" t="s">
        <v>1435</v>
      </c>
    </row>
    <row r="6" spans="1:10">
      <c r="A6" s="3" t="s">
        <v>1499</v>
      </c>
    </row>
    <row r="7" spans="1:10">
      <c r="A7" s="4" t="s">
        <v>1500</v>
      </c>
      <c r="J7" s="4" t="s">
        <v>1501</v>
      </c>
    </row>
    <row r="8" spans="1:10">
      <c r="A8" s="4" t="s">
        <v>1502</v>
      </c>
    </row>
    <row r="9" spans="1:10">
      <c r="A9" s="3" t="s">
        <v>1499</v>
      </c>
    </row>
    <row r="10" spans="1:10">
      <c r="A10" s="4" t="s">
        <v>1503</v>
      </c>
      <c r="B10" s="8" t="n">
        <v>32</v>
      </c>
    </row>
    <row r="11" spans="1:10">
      <c r="A11" s="4" t="s">
        <v>220</v>
      </c>
    </row>
    <row r="12" spans="1:10">
      <c r="A12" s="3" t="s">
        <v>1499</v>
      </c>
    </row>
    <row r="13" spans="1:10">
      <c r="A13" s="4" t="s">
        <v>102</v>
      </c>
      <c r="C13" s="9" t="n">
        <v>3.9</v>
      </c>
      <c r="D13" s="9" t="n">
        <v>56.9</v>
      </c>
      <c r="E13" s="7" t="n">
        <v>2.7</v>
      </c>
      <c r="F13" s="9" t="n">
        <v>73.3</v>
      </c>
      <c r="G13" s="9" t="n">
        <v>166.8</v>
      </c>
    </row>
    <row r="14" spans="1:10">
      <c r="A14" s="4" t="s">
        <v>418</v>
      </c>
    </row>
    <row r="15" spans="1:10">
      <c r="A15" s="3" t="s">
        <v>1499</v>
      </c>
    </row>
    <row r="16" spans="1:10">
      <c r="A16" s="4" t="s">
        <v>1431</v>
      </c>
      <c r="C16" s="9" t="n">
        <v>10.3</v>
      </c>
      <c r="D16" s="9" t="n">
        <v>10.3</v>
      </c>
      <c r="E16" s="9" t="n">
        <v>8.199999999999999</v>
      </c>
      <c r="F16" s="9" t="n">
        <v>18.2</v>
      </c>
      <c r="H16" s="7" t="n">
        <v>28.3</v>
      </c>
    </row>
    <row r="17" spans="1:10">
      <c r="A17" s="4" t="s">
        <v>102</v>
      </c>
      <c r="D17" s="9" t="n">
        <v>6.7</v>
      </c>
      <c r="E17" s="7" t="n">
        <v>5.3</v>
      </c>
    </row>
    <row r="18" spans="1:10">
      <c r="A18" s="4" t="s">
        <v>1504</v>
      </c>
      <c r="I18" s="5" t="n">
        <v>3</v>
      </c>
    </row>
    <row r="19" spans="1:10">
      <c r="A19" s="4" t="s">
        <v>1505</v>
      </c>
    </row>
    <row r="20" spans="1:10">
      <c r="A20" s="3" t="s">
        <v>1499</v>
      </c>
    </row>
    <row r="21" spans="1:10">
      <c r="A21" s="4" t="s">
        <v>102</v>
      </c>
      <c r="C21" s="5" t="n">
        <v>0</v>
      </c>
      <c r="D21" s="5" t="n">
        <v>-7</v>
      </c>
      <c r="F21" s="9" t="n">
        <v>0.3</v>
      </c>
      <c r="G21" s="9" t="n">
        <v>-7.5</v>
      </c>
    </row>
    <row r="22" spans="1:10">
      <c r="A22" s="4" t="s">
        <v>1506</v>
      </c>
    </row>
    <row r="23" spans="1:10">
      <c r="A23" s="3" t="s">
        <v>1499</v>
      </c>
    </row>
    <row r="24" spans="1:10">
      <c r="A24" s="4" t="s">
        <v>1503</v>
      </c>
      <c r="B24" s="7" t="n">
        <v>6.1</v>
      </c>
    </row>
    <row r="25" spans="1:10">
      <c r="A25" s="4" t="s">
        <v>1507</v>
      </c>
    </row>
    <row r="26" spans="1:10">
      <c r="A26" s="3" t="s">
        <v>1499</v>
      </c>
    </row>
    <row r="27" spans="1:10">
      <c r="A27" s="4" t="s">
        <v>102</v>
      </c>
      <c r="C27" s="8" t="n">
        <v>4</v>
      </c>
      <c r="D27" s="7" t="n">
        <v>57.2</v>
      </c>
      <c r="F27" s="7" t="n">
        <v>73.7</v>
      </c>
      <c r="G27" s="7" t="n">
        <v>167.7</v>
      </c>
    </row>
  </sheetData>
  <mergeCells count="3">
    <mergeCell ref="A1:A2"/>
    <mergeCell ref="C1:E1"/>
    <mergeCell ref="F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1508</v>
      </c>
      <c r="B1" s="2" t="s">
        <v>84</v>
      </c>
      <c r="D1" s="2" t="s">
        <v>1</v>
      </c>
    </row>
    <row r="2" spans="1:5">
      <c r="B2" s="2" t="s">
        <v>2</v>
      </c>
      <c r="C2" s="2" t="s">
        <v>85</v>
      </c>
      <c r="D2" s="2" t="s">
        <v>2</v>
      </c>
      <c r="E2" s="2" t="s">
        <v>85</v>
      </c>
    </row>
    <row r="3" spans="1:5">
      <c r="A3" s="3" t="s">
        <v>1509</v>
      </c>
    </row>
    <row r="4" spans="1:5">
      <c r="A4" s="4" t="s">
        <v>95</v>
      </c>
      <c r="B4" s="7" t="n">
        <v>56.5</v>
      </c>
      <c r="C4" s="7" t="n">
        <v>51.3</v>
      </c>
      <c r="D4" s="7" t="n">
        <v>165.5</v>
      </c>
      <c r="E4" s="7" t="n">
        <v>152.6</v>
      </c>
    </row>
    <row r="5" spans="1:5">
      <c r="A5" s="4" t="s">
        <v>1510</v>
      </c>
    </row>
    <row r="6" spans="1:5">
      <c r="A6" s="3" t="s">
        <v>1509</v>
      </c>
    </row>
    <row r="7" spans="1:5">
      <c r="A7" s="4" t="s">
        <v>1511</v>
      </c>
      <c r="D7" s="5" t="n">
        <v>45</v>
      </c>
    </row>
    <row r="8" spans="1:5">
      <c r="A8" s="4" t="s">
        <v>1512</v>
      </c>
      <c r="D8" s="5" t="n">
        <v>15000</v>
      </c>
    </row>
    <row r="9" spans="1:5">
      <c r="A9" s="4" t="s">
        <v>1513</v>
      </c>
    </row>
    <row r="10" spans="1:5">
      <c r="A10" s="3" t="s">
        <v>1509</v>
      </c>
    </row>
    <row r="11" spans="1:5">
      <c r="A11" s="4" t="s">
        <v>1511</v>
      </c>
      <c r="D11" s="5" t="n">
        <v>75</v>
      </c>
    </row>
    <row r="12" spans="1:5">
      <c r="A12" s="4" t="s">
        <v>1512</v>
      </c>
      <c r="D12" s="5" t="n">
        <v>40000</v>
      </c>
    </row>
    <row r="13" spans="1:5">
      <c r="A13" s="4" t="s">
        <v>1514</v>
      </c>
    </row>
    <row r="14" spans="1:5">
      <c r="A14" s="3" t="s">
        <v>1509</v>
      </c>
    </row>
    <row r="15" spans="1:5">
      <c r="A15" s="4" t="s">
        <v>1511</v>
      </c>
      <c r="D15" s="9" t="n">
        <v>22.5</v>
      </c>
    </row>
    <row r="16" spans="1:5">
      <c r="A16" s="4" t="s">
        <v>1512</v>
      </c>
      <c r="D16" s="5" t="n">
        <v>50000</v>
      </c>
    </row>
    <row r="17" spans="1:5">
      <c r="A17" s="4" t="s">
        <v>1515</v>
      </c>
    </row>
    <row r="18" spans="1:5">
      <c r="A18" s="3" t="s">
        <v>1509</v>
      </c>
    </row>
    <row r="19" spans="1:5">
      <c r="A19" s="4" t="s">
        <v>1511</v>
      </c>
      <c r="D19" s="5" t="n">
        <v>25</v>
      </c>
    </row>
    <row r="20" spans="1:5">
      <c r="A20" s="4" t="s">
        <v>1512</v>
      </c>
      <c r="D20" s="8" t="n">
        <v>125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r="A1" s="1" t="s">
        <v>1516</v>
      </c>
      <c r="B1" s="2" t="s">
        <v>1</v>
      </c>
    </row>
    <row r="2" spans="1:2">
      <c r="B2" s="2" t="s">
        <v>2</v>
      </c>
    </row>
    <row r="3" spans="1:2">
      <c r="A3" s="3" t="s">
        <v>288</v>
      </c>
    </row>
    <row r="4" spans="1:2">
      <c r="A4" s="4" t="s">
        <v>1517</v>
      </c>
      <c r="B4" s="4" t="s">
        <v>15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1</v>
      </c>
      <c r="B1" s="2" t="s">
        <v>1</v>
      </c>
    </row>
    <row r="2" spans="1:2">
      <c r="B2" s="2" t="s">
        <v>2</v>
      </c>
    </row>
    <row r="3" spans="1:2">
      <c r="A3" s="3" t="s">
        <v>246</v>
      </c>
    </row>
    <row r="4" spans="1:2">
      <c r="A4" s="4" t="s">
        <v>51</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8"/>
    <col customWidth="1" max="2" min="2" width="80"/>
  </cols>
  <sheetData>
    <row r="1" spans="1:2">
      <c r="A1" s="1" t="s">
        <v>251</v>
      </c>
      <c r="B1" s="2" t="s">
        <v>1</v>
      </c>
    </row>
    <row r="2" spans="1:2">
      <c r="B2" s="2" t="s">
        <v>2</v>
      </c>
    </row>
    <row r="3" spans="1:2">
      <c r="A3" s="4" t="s">
        <v>251</v>
      </c>
      <c r="B3" s="4" t="s">
        <v>251</v>
      </c>
    </row>
    <row r="4" spans="1:2">
      <c r="A4" s="4" t="s">
        <v>252</v>
      </c>
    </row>
    <row r="5" spans="1:2">
      <c r="A5" s="4" t="s">
        <v>251</v>
      </c>
      <c r="B5" s="4" t="s">
        <v>253</v>
      </c>
    </row>
    <row r="6" spans="1:2">
      <c r="A6" s="4" t="s">
        <v>254</v>
      </c>
    </row>
    <row r="7" spans="1:2">
      <c r="A7" s="4" t="s">
        <v>251</v>
      </c>
      <c r="B7"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4</v>
      </c>
      <c r="B1" s="2" t="s">
        <v>2</v>
      </c>
      <c r="C1" s="2" t="s">
        <v>25</v>
      </c>
    </row>
    <row r="2" spans="1:3">
      <c r="A2" s="3" t="s">
        <v>26</v>
      </c>
    </row>
    <row r="3" spans="1:3">
      <c r="A3" s="4" t="s">
        <v>27</v>
      </c>
      <c r="B3" s="7" t="n">
        <v>2602.2</v>
      </c>
      <c r="C3" s="8" t="n">
        <v>2422</v>
      </c>
    </row>
    <row r="4" spans="1:3">
      <c r="A4" s="4" t="s">
        <v>28</v>
      </c>
      <c r="B4" s="5" t="n">
        <v>325</v>
      </c>
      <c r="C4" s="9" t="n">
        <v>376.8</v>
      </c>
    </row>
    <row r="5" spans="1:3">
      <c r="A5" s="4" t="s">
        <v>29</v>
      </c>
      <c r="B5" s="9" t="n">
        <v>482.1</v>
      </c>
      <c r="C5" s="9" t="n">
        <v>611.7</v>
      </c>
    </row>
    <row r="6" spans="1:3">
      <c r="A6" s="4" t="s">
        <v>30</v>
      </c>
      <c r="B6" s="9" t="n">
        <v>5.6</v>
      </c>
      <c r="C6" s="9" t="n">
        <v>13.9</v>
      </c>
    </row>
    <row r="7" spans="1:3">
      <c r="A7" s="4" t="s">
        <v>31</v>
      </c>
      <c r="B7" s="9" t="n">
        <v>294.6</v>
      </c>
      <c r="C7" s="5" t="n">
        <v>318</v>
      </c>
    </row>
    <row r="8" spans="1:3">
      <c r="A8" s="4" t="s">
        <v>32</v>
      </c>
      <c r="B8" s="9" t="n">
        <v>3709.5</v>
      </c>
      <c r="C8" s="9" t="n">
        <v>3742.4</v>
      </c>
    </row>
    <row r="9" spans="1:3">
      <c r="A9" s="4" t="s">
        <v>33</v>
      </c>
      <c r="B9" s="5" t="n">
        <v>200</v>
      </c>
      <c r="C9" s="9" t="n">
        <v>261.7</v>
      </c>
    </row>
    <row r="10" spans="1:3">
      <c r="A10" s="4" t="s">
        <v>34</v>
      </c>
      <c r="B10" s="9" t="n">
        <v>214.6</v>
      </c>
      <c r="C10" s="9" t="n">
        <v>161.7</v>
      </c>
    </row>
    <row r="11" spans="1:3">
      <c r="A11" s="4" t="s">
        <v>35</v>
      </c>
      <c r="B11" s="9" t="n">
        <v>22.6</v>
      </c>
      <c r="C11" s="9" t="n">
        <v>12.2</v>
      </c>
    </row>
    <row r="12" spans="1:3">
      <c r="A12" s="4" t="s">
        <v>36</v>
      </c>
      <c r="B12" s="9" t="n">
        <v>273.3</v>
      </c>
      <c r="C12" s="9" t="n">
        <v>241.1</v>
      </c>
    </row>
    <row r="13" spans="1:3">
      <c r="A13" s="4" t="s">
        <v>37</v>
      </c>
      <c r="B13" s="9" t="n">
        <v>4.6</v>
      </c>
      <c r="C13" s="9" t="n">
        <v>37.1</v>
      </c>
    </row>
    <row r="14" spans="1:3">
      <c r="A14" s="4" t="s">
        <v>38</v>
      </c>
      <c r="B14" s="9" t="n">
        <v>392.6</v>
      </c>
      <c r="C14" s="9" t="n">
        <v>414.4</v>
      </c>
    </row>
    <row r="15" spans="1:3">
      <c r="A15" s="4" t="s">
        <v>39</v>
      </c>
      <c r="B15" s="9" t="n">
        <v>110.8</v>
      </c>
      <c r="C15" s="9" t="n">
        <v>107.2</v>
      </c>
    </row>
    <row r="16" spans="1:3">
      <c r="A16" s="4" t="s">
        <v>40</v>
      </c>
      <c r="B16" s="9" t="n">
        <v>133.9</v>
      </c>
      <c r="C16" s="9" t="n">
        <v>114.6</v>
      </c>
    </row>
    <row r="17" spans="1:3">
      <c r="A17" s="4" t="s">
        <v>41</v>
      </c>
      <c r="B17" s="9" t="n">
        <v>41.4</v>
      </c>
      <c r="C17" s="9" t="n">
        <v>17.8</v>
      </c>
    </row>
    <row r="18" spans="1:3">
      <c r="A18" s="4" t="s">
        <v>42</v>
      </c>
      <c r="B18" s="9" t="n">
        <v>13.7</v>
      </c>
      <c r="C18" s="9" t="n">
        <v>14.3</v>
      </c>
    </row>
    <row r="19" spans="1:3">
      <c r="A19" s="4" t="s">
        <v>43</v>
      </c>
      <c r="B19" s="9" t="n">
        <v>11.5</v>
      </c>
      <c r="C19" s="9" t="n">
        <v>37.8</v>
      </c>
    </row>
    <row r="20" spans="1:3">
      <c r="A20" s="4" t="s">
        <v>44</v>
      </c>
      <c r="B20" s="9" t="n">
        <v>381.7</v>
      </c>
      <c r="C20" s="9" t="n">
        <v>351.2</v>
      </c>
    </row>
    <row r="21" spans="1:3">
      <c r="A21" s="4" t="s">
        <v>45</v>
      </c>
      <c r="B21" s="9" t="n">
        <v>307.7</v>
      </c>
      <c r="C21" s="9" t="n">
        <v>311.6</v>
      </c>
    </row>
    <row r="22" spans="1:3">
      <c r="A22" s="4" t="s">
        <v>46</v>
      </c>
      <c r="B22" s="9" t="n">
        <v>4528.1</v>
      </c>
      <c r="C22" s="9" t="n">
        <v>4630.6</v>
      </c>
    </row>
    <row r="23" spans="1:3">
      <c r="A23" s="4" t="s">
        <v>47</v>
      </c>
      <c r="B23" s="5" t="n">
        <v>10346</v>
      </c>
      <c r="C23" s="9" t="n">
        <v>10455.7</v>
      </c>
    </row>
    <row r="24" spans="1:3">
      <c r="A24" s="3" t="s">
        <v>48</v>
      </c>
    </row>
    <row r="25" spans="1:3">
      <c r="A25" s="4" t="s">
        <v>49</v>
      </c>
      <c r="B25" s="9" t="n">
        <v>1433.3</v>
      </c>
      <c r="C25" s="5" t="n">
        <v>1350</v>
      </c>
    </row>
    <row r="26" spans="1:3">
      <c r="A26" s="4" t="s">
        <v>50</v>
      </c>
      <c r="B26" s="9" t="n">
        <v>671.3</v>
      </c>
      <c r="C26" s="9" t="n">
        <v>616.7</v>
      </c>
    </row>
    <row r="27" spans="1:3">
      <c r="A27" s="4" t="s">
        <v>51</v>
      </c>
      <c r="B27" s="9" t="n">
        <v>383.3</v>
      </c>
      <c r="C27" s="9" t="n">
        <v>343.1</v>
      </c>
    </row>
    <row r="28" spans="1:3">
      <c r="A28" s="4" t="s">
        <v>52</v>
      </c>
      <c r="B28" s="5" t="n">
        <v>121</v>
      </c>
      <c r="C28" s="9" t="n">
        <v>108.1</v>
      </c>
    </row>
    <row r="29" spans="1:3">
      <c r="A29" s="4" t="s">
        <v>53</v>
      </c>
      <c r="B29" s="9" t="n">
        <v>46.8</v>
      </c>
      <c r="C29" s="9" t="n">
        <v>34.2</v>
      </c>
    </row>
    <row r="30" spans="1:3">
      <c r="A30" s="4" t="s">
        <v>54</v>
      </c>
      <c r="B30" s="9" t="n">
        <v>100.3</v>
      </c>
      <c r="C30" s="5" t="n">
        <v>81</v>
      </c>
    </row>
    <row r="31" spans="1:3">
      <c r="A31" s="4" t="s">
        <v>55</v>
      </c>
      <c r="B31" s="5" t="n">
        <v>46</v>
      </c>
      <c r="C31" s="9" t="n">
        <v>0.5</v>
      </c>
    </row>
    <row r="32" spans="1:3">
      <c r="A32" s="4" t="s">
        <v>56</v>
      </c>
      <c r="B32" s="9" t="n">
        <v>304.9</v>
      </c>
      <c r="C32" s="9" t="n">
        <v>278.4</v>
      </c>
    </row>
    <row r="33" spans="1:3">
      <c r="A33" s="4" t="s">
        <v>57</v>
      </c>
      <c r="B33" s="9" t="n">
        <v>3032.8</v>
      </c>
      <c r="C33" s="9" t="n">
        <v>3105.3</v>
      </c>
    </row>
    <row r="34" spans="1:3">
      <c r="A34" s="4" t="s">
        <v>58</v>
      </c>
      <c r="B34" s="9" t="n">
        <v>6139.7</v>
      </c>
      <c r="C34" s="9" t="n">
        <v>5917.3</v>
      </c>
    </row>
    <row r="35" spans="1:3">
      <c r="A35" s="3" t="s">
        <v>59</v>
      </c>
    </row>
    <row r="36" spans="1:3">
      <c r="A36" s="4" t="s">
        <v>60</v>
      </c>
      <c r="B36" s="9" t="n">
        <v>5.7</v>
      </c>
      <c r="C36" s="5" t="n">
        <v>6</v>
      </c>
    </row>
    <row r="37" spans="1:3">
      <c r="A37" s="4" t="s">
        <v>61</v>
      </c>
      <c r="B37" s="9" t="n">
        <v>992.3</v>
      </c>
      <c r="C37" s="9" t="n">
        <v>1028.7</v>
      </c>
    </row>
    <row r="38" spans="1:3">
      <c r="A38" s="4" t="s">
        <v>62</v>
      </c>
      <c r="B38" s="9" t="n">
        <v>2888.3</v>
      </c>
      <c r="C38" s="9" t="n">
        <v>3010.5</v>
      </c>
    </row>
    <row r="39" spans="1:3">
      <c r="A39" s="3" t="s">
        <v>63</v>
      </c>
    </row>
    <row r="40" spans="1:3">
      <c r="A40" s="4" t="s">
        <v>64</v>
      </c>
      <c r="B40" s="9" t="n">
        <v>5.5</v>
      </c>
      <c r="C40" s="9" t="n">
        <v>34.9</v>
      </c>
    </row>
    <row r="41" spans="1:3">
      <c r="A41" s="4" t="s">
        <v>65</v>
      </c>
      <c r="B41" s="9" t="n">
        <v>-142.4</v>
      </c>
      <c r="C41" s="9" t="n">
        <v>-79.8</v>
      </c>
    </row>
    <row r="42" spans="1:3">
      <c r="A42" s="4" t="s">
        <v>66</v>
      </c>
      <c r="B42" s="9" t="n">
        <v>-3.9</v>
      </c>
      <c r="C42" s="9" t="n">
        <v>-4.6</v>
      </c>
    </row>
    <row r="43" spans="1:3">
      <c r="A43" s="4" t="s">
        <v>67</v>
      </c>
      <c r="B43" s="9" t="n">
        <v>3745.5</v>
      </c>
      <c r="C43" s="9" t="n">
        <v>3995.7</v>
      </c>
    </row>
    <row r="44" spans="1:3">
      <c r="A44" s="3" t="s">
        <v>68</v>
      </c>
    </row>
    <row r="45" spans="1:3">
      <c r="A45" s="4" t="s">
        <v>69</v>
      </c>
      <c r="B45" s="9" t="n">
        <v>460.8</v>
      </c>
      <c r="C45" s="9" t="n">
        <v>542.7</v>
      </c>
    </row>
    <row r="46" spans="1:3">
      <c r="A46" s="4" t="s">
        <v>70</v>
      </c>
      <c r="B46" s="9" t="n">
        <v>4206.3</v>
      </c>
      <c r="C46" s="9" t="n">
        <v>4538.4</v>
      </c>
    </row>
    <row r="47" spans="1:3">
      <c r="A47" s="4" t="s">
        <v>71</v>
      </c>
      <c r="B47" s="5" t="n">
        <v>10346</v>
      </c>
      <c r="C47" s="9" t="n">
        <v>10455.7</v>
      </c>
    </row>
    <row r="48" spans="1:3">
      <c r="A48" s="4" t="s">
        <v>72</v>
      </c>
    </row>
    <row r="49" spans="1:3">
      <c r="A49" s="3" t="s">
        <v>68</v>
      </c>
    </row>
    <row r="50" spans="1:3">
      <c r="A50" s="4" t="s">
        <v>69</v>
      </c>
      <c r="B50" s="9" t="n">
        <v>246.9</v>
      </c>
      <c r="C50" s="9" t="n">
        <v>258.4</v>
      </c>
    </row>
    <row r="51" spans="1:3">
      <c r="A51" s="4" t="s">
        <v>73</v>
      </c>
    </row>
    <row r="52" spans="1:3">
      <c r="A52" s="3" t="s">
        <v>68</v>
      </c>
    </row>
    <row r="53" spans="1:3">
      <c r="A53" s="4" t="s">
        <v>69</v>
      </c>
      <c r="B53" s="5" t="n">
        <v>250</v>
      </c>
      <c r="C53" s="5" t="n">
        <v>250</v>
      </c>
    </row>
    <row r="54" spans="1:3">
      <c r="A54" s="4" t="s">
        <v>74</v>
      </c>
    </row>
    <row r="55" spans="1:3">
      <c r="A55" s="3" t="s">
        <v>68</v>
      </c>
    </row>
    <row r="56" spans="1:3">
      <c r="A56" s="4" t="s">
        <v>69</v>
      </c>
      <c r="B56" s="9" t="n">
        <v>-149.4</v>
      </c>
      <c r="C56" s="9" t="n">
        <v>-134.3</v>
      </c>
    </row>
    <row r="57" spans="1:3">
      <c r="A57" s="4" t="s">
        <v>75</v>
      </c>
    </row>
    <row r="58" spans="1:3">
      <c r="A58" s="3" t="s">
        <v>68</v>
      </c>
    </row>
    <row r="59" spans="1:3">
      <c r="A59" s="4" t="s">
        <v>69</v>
      </c>
      <c r="B59" s="7" t="n">
        <v>113.3</v>
      </c>
      <c r="C59" s="7" t="n">
        <v>1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6</v>
      </c>
      <c r="B1" s="2" t="s">
        <v>2</v>
      </c>
      <c r="C1" s="2" t="s">
        <v>25</v>
      </c>
    </row>
    <row r="2" spans="1:3">
      <c r="A2" s="3" t="s">
        <v>77</v>
      </c>
    </row>
    <row r="3" spans="1:3">
      <c r="A3" s="4" t="s">
        <v>78</v>
      </c>
      <c r="B3" s="7" t="n">
        <v>16.8</v>
      </c>
      <c r="C3" s="7" t="n">
        <v>23.7</v>
      </c>
    </row>
    <row r="4" spans="1:3">
      <c r="A4" s="4" t="s">
        <v>79</v>
      </c>
      <c r="B4" s="8" t="n">
        <v>1</v>
      </c>
      <c r="C4" s="8" t="n">
        <v>1</v>
      </c>
    </row>
    <row r="5" spans="1:3">
      <c r="A5" s="4" t="s">
        <v>80</v>
      </c>
      <c r="B5" s="5" t="n">
        <v>50000000</v>
      </c>
      <c r="C5" s="5" t="n">
        <v>50000000</v>
      </c>
    </row>
    <row r="6" spans="1:3">
      <c r="A6" s="4" t="s">
        <v>81</v>
      </c>
      <c r="B6" s="5" t="n">
        <v>5745002</v>
      </c>
      <c r="C6" s="5" t="n">
        <v>5986214</v>
      </c>
    </row>
    <row r="7" spans="1:3">
      <c r="A7" s="4" t="s">
        <v>82</v>
      </c>
      <c r="B7" s="5" t="n">
        <v>5745002</v>
      </c>
      <c r="C7" s="5" t="n">
        <v>59862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1</v>
      </c>
      <c r="B1" s="2" t="s">
        <v>1</v>
      </c>
    </row>
    <row r="2" spans="1:2">
      <c r="B2" s="2" t="s">
        <v>2</v>
      </c>
    </row>
    <row r="3" spans="1:2">
      <c r="A3" s="3" t="s">
        <v>244</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4</v>
      </c>
      <c r="B1" s="2" t="s">
        <v>1</v>
      </c>
    </row>
    <row r="2" spans="1:2">
      <c r="B2" s="2" t="s">
        <v>2</v>
      </c>
    </row>
    <row r="3" spans="1:2">
      <c r="A3" s="3" t="s">
        <v>246</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53</v>
      </c>
      <c r="B1" s="2" t="s">
        <v>1</v>
      </c>
    </row>
    <row r="2" spans="1:2">
      <c r="B2" s="2" t="s">
        <v>2</v>
      </c>
    </row>
    <row r="3" spans="1:2">
      <c r="A3" s="3" t="s">
        <v>257</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56</v>
      </c>
      <c r="B1" s="2" t="s">
        <v>1</v>
      </c>
    </row>
    <row r="2" spans="1:2">
      <c r="B2" s="2" t="s">
        <v>2</v>
      </c>
    </row>
    <row r="3" spans="1:2">
      <c r="A3" s="3" t="s">
        <v>261</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9</v>
      </c>
      <c r="B1" s="2" t="s">
        <v>1</v>
      </c>
    </row>
    <row r="2" spans="1:2">
      <c r="B2" s="2" t="s">
        <v>2</v>
      </c>
    </row>
    <row r="3" spans="1:2">
      <c r="A3" s="3" t="s">
        <v>360</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1</v>
      </c>
      <c r="B1" s="2" t="s">
        <v>1</v>
      </c>
    </row>
    <row r="2" spans="1:2">
      <c r="B2" s="2" t="s">
        <v>2</v>
      </c>
    </row>
    <row r="3" spans="1:2">
      <c r="A3" s="3" t="s">
        <v>268</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7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82</v>
      </c>
      <c r="B1" s="2" t="s">
        <v>1</v>
      </c>
    </row>
    <row r="2" spans="1:2">
      <c r="B2" s="2" t="s">
        <v>2</v>
      </c>
    </row>
    <row r="3" spans="1:2">
      <c r="A3" s="3" t="s">
        <v>278</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84.9</v>
      </c>
      <c r="C4" s="7" t="n">
        <v>307.2</v>
      </c>
      <c r="D4" s="8" t="n">
        <v>896</v>
      </c>
      <c r="E4" s="7" t="n">
        <v>879.1</v>
      </c>
    </row>
    <row r="5" spans="1:5">
      <c r="A5" s="4" t="s">
        <v>88</v>
      </c>
      <c r="B5" s="9" t="n">
        <v>16.8</v>
      </c>
      <c r="C5" s="9" t="n">
        <v>13.8</v>
      </c>
      <c r="D5" s="9" t="n">
        <v>42.6</v>
      </c>
      <c r="E5" s="9" t="n">
        <v>44.7</v>
      </c>
    </row>
    <row r="6" spans="1:5">
      <c r="A6" s="4" t="s">
        <v>89</v>
      </c>
      <c r="B6" s="9" t="n">
        <v>-43.9</v>
      </c>
      <c r="C6" s="9" t="n">
        <v>-27.5</v>
      </c>
      <c r="D6" s="9" t="n">
        <v>-33.9</v>
      </c>
      <c r="E6" s="9" t="n">
        <v>64.40000000000001</v>
      </c>
    </row>
    <row r="7" spans="1:5">
      <c r="A7" s="4" t="s">
        <v>90</v>
      </c>
      <c r="B7" s="9" t="n">
        <v>76.90000000000001</v>
      </c>
      <c r="C7" s="9" t="n">
        <v>29.7</v>
      </c>
      <c r="D7" s="9" t="n">
        <v>225.4</v>
      </c>
      <c r="E7" s="9" t="n">
        <v>60.3</v>
      </c>
    </row>
    <row r="8" spans="1:5">
      <c r="A8" s="4" t="s">
        <v>91</v>
      </c>
      <c r="B8" s="9" t="n">
        <v>334.7</v>
      </c>
      <c r="C8" s="9" t="n">
        <v>323.2</v>
      </c>
      <c r="D8" s="9" t="n">
        <v>1130.1</v>
      </c>
      <c r="E8" s="9" t="n">
        <v>1048.5</v>
      </c>
    </row>
    <row r="9" spans="1:5">
      <c r="A9" s="3" t="s">
        <v>92</v>
      </c>
    </row>
    <row r="10" spans="1:5">
      <c r="A10" s="4" t="s">
        <v>93</v>
      </c>
      <c r="B10" s="5" t="n">
        <v>170</v>
      </c>
      <c r="C10" s="9" t="n">
        <v>185.5</v>
      </c>
      <c r="D10" s="9" t="n">
        <v>534.1</v>
      </c>
      <c r="E10" s="9" t="n">
        <v>527.3</v>
      </c>
    </row>
    <row r="11" spans="1:5">
      <c r="A11" s="4" t="s">
        <v>94</v>
      </c>
      <c r="B11" s="9" t="n">
        <v>55.3</v>
      </c>
      <c r="C11" s="9" t="n">
        <v>55.2</v>
      </c>
      <c r="D11" s="9" t="n">
        <v>166.1</v>
      </c>
      <c r="E11" s="5" t="n">
        <v>153</v>
      </c>
    </row>
    <row r="12" spans="1:5">
      <c r="A12" s="4" t="s">
        <v>95</v>
      </c>
      <c r="B12" s="9" t="n">
        <v>56.5</v>
      </c>
      <c r="C12" s="9" t="n">
        <v>51.3</v>
      </c>
      <c r="D12" s="9" t="n">
        <v>165.5</v>
      </c>
      <c r="E12" s="9" t="n">
        <v>152.6</v>
      </c>
    </row>
    <row r="13" spans="1:5">
      <c r="A13" s="4" t="s">
        <v>96</v>
      </c>
      <c r="B13" s="9" t="n">
        <v>142.6</v>
      </c>
      <c r="C13" s="5" t="n">
        <v>63</v>
      </c>
      <c r="D13" s="9" t="n">
        <v>354.1</v>
      </c>
      <c r="E13" s="9" t="n">
        <v>168.3</v>
      </c>
    </row>
    <row r="14" spans="1:5">
      <c r="A14" s="4" t="s">
        <v>97</v>
      </c>
      <c r="B14" s="9" t="n">
        <v>4.9</v>
      </c>
      <c r="C14" s="9" t="n">
        <v>3.7</v>
      </c>
      <c r="D14" s="9" t="n">
        <v>13.5</v>
      </c>
      <c r="E14" s="9" t="n">
        <v>10.6</v>
      </c>
    </row>
    <row r="15" spans="1:5">
      <c r="A15" s="4" t="s">
        <v>98</v>
      </c>
      <c r="B15" s="9" t="n">
        <v>429.3</v>
      </c>
      <c r="C15" s="9" t="n">
        <v>358.7</v>
      </c>
      <c r="D15" s="9" t="n">
        <v>1233.3</v>
      </c>
      <c r="E15" s="9" t="n">
        <v>1011.8</v>
      </c>
    </row>
    <row r="16" spans="1:5">
      <c r="A16" s="4" t="s">
        <v>99</v>
      </c>
      <c r="B16" s="9" t="n">
        <v>-94.59999999999999</v>
      </c>
      <c r="C16" s="9" t="n">
        <v>-35.5</v>
      </c>
      <c r="D16" s="9" t="n">
        <v>-103.2</v>
      </c>
      <c r="E16" s="9" t="n">
        <v>36.7</v>
      </c>
    </row>
    <row r="17" spans="1:5">
      <c r="A17" s="4" t="s">
        <v>100</v>
      </c>
      <c r="B17" s="9" t="n">
        <v>1.6</v>
      </c>
      <c r="C17" s="9" t="n">
        <v>4.7</v>
      </c>
      <c r="D17" s="9" t="n">
        <v>-0.8</v>
      </c>
      <c r="E17" s="9" t="n">
        <v>-11.4</v>
      </c>
    </row>
    <row r="18" spans="1:5">
      <c r="A18" s="4" t="s">
        <v>101</v>
      </c>
      <c r="B18" s="5" t="n">
        <v>-93</v>
      </c>
      <c r="C18" s="9" t="n">
        <v>-30.8</v>
      </c>
      <c r="D18" s="5" t="n">
        <v>-104</v>
      </c>
      <c r="E18" s="9" t="n">
        <v>25.3</v>
      </c>
    </row>
    <row r="19" spans="1:5">
      <c r="A19" s="4" t="s">
        <v>102</v>
      </c>
      <c r="B19" s="9" t="n">
        <v>10.3</v>
      </c>
      <c r="C19" s="5" t="n">
        <v>7</v>
      </c>
      <c r="D19" s="9" t="n">
        <v>18.2</v>
      </c>
      <c r="E19" s="9" t="n">
        <v>9.699999999999999</v>
      </c>
    </row>
    <row r="20" spans="1:5">
      <c r="A20" s="4" t="s">
        <v>103</v>
      </c>
      <c r="B20" s="9" t="n">
        <v>3.9</v>
      </c>
      <c r="C20" s="9" t="n">
        <v>56.9</v>
      </c>
      <c r="D20" s="9" t="n">
        <v>73.3</v>
      </c>
      <c r="E20" s="9" t="n">
        <v>166.8</v>
      </c>
    </row>
    <row r="21" spans="1:5">
      <c r="A21" s="4" t="s">
        <v>104</v>
      </c>
      <c r="B21" s="9" t="n">
        <v>-78.8</v>
      </c>
      <c r="C21" s="9" t="n">
        <v>33.1</v>
      </c>
      <c r="D21" s="9" t="n">
        <v>-12.5</v>
      </c>
      <c r="E21" s="9" t="n">
        <v>201.8</v>
      </c>
    </row>
    <row r="22" spans="1:5">
      <c r="A22" s="4" t="s">
        <v>105</v>
      </c>
      <c r="B22" s="9" t="n">
        <v>3.9</v>
      </c>
      <c r="C22" s="5" t="n">
        <v>7</v>
      </c>
      <c r="D22" s="5" t="n">
        <v>18</v>
      </c>
      <c r="E22" s="9" t="n">
        <v>33.3</v>
      </c>
    </row>
    <row r="23" spans="1:5">
      <c r="A23" s="4" t="s">
        <v>106</v>
      </c>
      <c r="B23" s="9" t="n">
        <v>-74.90000000000001</v>
      </c>
      <c r="C23" s="9" t="n">
        <v>40.1</v>
      </c>
      <c r="D23" s="9" t="n">
        <v>5.5</v>
      </c>
      <c r="E23" s="9" t="n">
        <v>235.1</v>
      </c>
    </row>
    <row r="24" spans="1:5">
      <c r="A24" s="4" t="s">
        <v>107</v>
      </c>
      <c r="B24" s="5" t="n">
        <v>16</v>
      </c>
      <c r="C24" s="9" t="n">
        <v>11.2</v>
      </c>
      <c r="D24" s="9" t="n">
        <v>24.2</v>
      </c>
      <c r="E24" s="9" t="n">
        <v>7.2</v>
      </c>
    </row>
    <row r="25" spans="1:5">
      <c r="A25" s="4" t="s">
        <v>108</v>
      </c>
      <c r="B25" s="9" t="n">
        <v>-58.9</v>
      </c>
      <c r="C25" s="9" t="n">
        <v>51.3</v>
      </c>
      <c r="D25" s="9" t="n">
        <v>29.7</v>
      </c>
      <c r="E25" s="9" t="n">
        <v>242.3</v>
      </c>
    </row>
    <row r="26" spans="1:5">
      <c r="A26" s="3" t="s">
        <v>109</v>
      </c>
    </row>
    <row r="27" spans="1:5">
      <c r="A27" s="4" t="s">
        <v>110</v>
      </c>
      <c r="B27" s="9" t="n">
        <v>3.5</v>
      </c>
      <c r="C27" s="9" t="n">
        <v>-9.9</v>
      </c>
      <c r="D27" s="9" t="n">
        <v>-29.4</v>
      </c>
      <c r="E27" s="9" t="n">
        <v>59.5</v>
      </c>
    </row>
    <row r="28" spans="1:5">
      <c r="A28" s="4" t="s">
        <v>111</v>
      </c>
      <c r="B28" s="5" t="n">
        <v>0</v>
      </c>
      <c r="C28" s="9" t="n">
        <v>-0.2</v>
      </c>
      <c r="D28" s="9" t="n">
        <v>0.3</v>
      </c>
      <c r="E28" s="9" t="n">
        <v>-0.1</v>
      </c>
    </row>
    <row r="29" spans="1:5">
      <c r="A29" s="4" t="s">
        <v>112</v>
      </c>
      <c r="B29" s="9" t="n">
        <v>-73.8</v>
      </c>
      <c r="C29" s="9" t="n">
        <v>-22.9</v>
      </c>
      <c r="D29" s="9" t="n">
        <v>-61.5</v>
      </c>
      <c r="E29" s="9" t="n">
        <v>201.8</v>
      </c>
    </row>
    <row r="30" spans="1:5">
      <c r="A30" s="4" t="s">
        <v>113</v>
      </c>
      <c r="B30" s="9" t="n">
        <v>-0.1</v>
      </c>
      <c r="C30" s="9" t="n">
        <v>0.1</v>
      </c>
      <c r="D30" s="9" t="n">
        <v>-0.1</v>
      </c>
      <c r="E30" s="9" t="n">
        <v>0.1</v>
      </c>
    </row>
    <row r="31" spans="1:5">
      <c r="A31" s="4" t="s">
        <v>114</v>
      </c>
      <c r="B31" s="7" t="n">
        <v>-73.90000000000001</v>
      </c>
      <c r="C31" s="7" t="n">
        <v>-22.8</v>
      </c>
      <c r="D31" s="7" t="n">
        <v>-61.6</v>
      </c>
      <c r="E31" s="7" t="n">
        <v>201.9</v>
      </c>
    </row>
    <row r="32" spans="1:5">
      <c r="A32" s="3" t="s">
        <v>115</v>
      </c>
    </row>
    <row r="33" spans="1:5">
      <c r="A33" s="4" t="s">
        <v>116</v>
      </c>
      <c r="B33" s="10" t="n">
        <v>-12.42</v>
      </c>
      <c r="C33" s="10" t="n">
        <v>-2.07</v>
      </c>
      <c r="D33" s="10" t="n">
        <v>-10.4</v>
      </c>
      <c r="E33" s="10" t="n">
        <v>10.7</v>
      </c>
    </row>
    <row r="34" spans="1:5">
      <c r="A34" s="4" t="s">
        <v>117</v>
      </c>
      <c r="B34" s="11" t="n">
        <v>2.41</v>
      </c>
      <c r="C34" s="11" t="n">
        <v>10.49</v>
      </c>
      <c r="D34" s="11" t="n">
        <v>15.37</v>
      </c>
      <c r="E34" s="11" t="n">
        <v>28.74</v>
      </c>
    </row>
    <row r="35" spans="1:5">
      <c r="A35" s="4" t="s">
        <v>118</v>
      </c>
      <c r="B35" s="11" t="n">
        <v>-10.01</v>
      </c>
      <c r="C35" s="11" t="n">
        <v>8.42</v>
      </c>
      <c r="D35" s="11" t="n">
        <v>4.97</v>
      </c>
      <c r="E35" s="11" t="n">
        <v>39.44</v>
      </c>
    </row>
    <row r="36" spans="1:5">
      <c r="A36" s="3" t="s">
        <v>119</v>
      </c>
    </row>
    <row r="37" spans="1:5">
      <c r="A37" s="4" t="s">
        <v>116</v>
      </c>
      <c r="B37" s="11" t="n">
        <v>-12.42</v>
      </c>
      <c r="C37" s="11" t="n">
        <v>-2.07</v>
      </c>
      <c r="D37" s="11" t="n">
        <v>-10.4</v>
      </c>
      <c r="E37" s="11" t="n">
        <v>10.7</v>
      </c>
    </row>
    <row r="38" spans="1:5">
      <c r="A38" s="4" t="s">
        <v>117</v>
      </c>
      <c r="B38" s="11" t="n">
        <v>2.41</v>
      </c>
      <c r="C38" s="11" t="n">
        <v>10.49</v>
      </c>
      <c r="D38" s="11" t="n">
        <v>15.37</v>
      </c>
      <c r="E38" s="11" t="n">
        <v>28.74</v>
      </c>
    </row>
    <row r="39" spans="1:5">
      <c r="A39" s="4" t="s">
        <v>118</v>
      </c>
      <c r="B39" s="11" t="n">
        <v>-10.01</v>
      </c>
      <c r="C39" s="11" t="n">
        <v>8.42</v>
      </c>
      <c r="D39" s="11" t="n">
        <v>4.97</v>
      </c>
      <c r="E39" s="11" t="n">
        <v>39.44</v>
      </c>
    </row>
    <row r="40" spans="1:5">
      <c r="A40" s="4" t="s">
        <v>120</v>
      </c>
      <c r="B40" s="8" t="n">
        <v>1</v>
      </c>
      <c r="C40" s="8" t="n">
        <v>1</v>
      </c>
      <c r="D40" s="8" t="n">
        <v>1</v>
      </c>
      <c r="E40" s="8" t="n">
        <v>1</v>
      </c>
    </row>
    <row r="41" spans="1:5">
      <c r="A41" s="4" t="s">
        <v>73</v>
      </c>
    </row>
    <row r="42" spans="1:5">
      <c r="A42" s="3" t="s">
        <v>109</v>
      </c>
    </row>
    <row r="43" spans="1:5">
      <c r="A43" s="4" t="s">
        <v>121</v>
      </c>
      <c r="B43" s="7" t="n">
        <v>-18.4</v>
      </c>
      <c r="C43" s="7" t="n">
        <v>-64.09999999999999</v>
      </c>
      <c r="D43" s="7" t="n">
        <v>-62.1</v>
      </c>
      <c r="E43" s="7" t="n">
        <v>-99.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386</v>
      </c>
    </row>
    <row r="4" spans="1:2">
      <c r="A4" s="4" t="s">
        <v>383</v>
      </c>
      <c r="B4" s="4" t="s">
        <v>384</v>
      </c>
    </row>
    <row r="5" spans="1:2">
      <c r="A5" s="4" t="s">
        <v>387</v>
      </c>
      <c r="B5" s="4" t="s">
        <v>388</v>
      </c>
    </row>
    <row r="6" spans="1:2">
      <c r="A6" s="4" t="s">
        <v>389</v>
      </c>
    </row>
    <row r="7" spans="1:2">
      <c r="A7" s="3" t="s">
        <v>386</v>
      </c>
    </row>
    <row r="8" spans="1:2">
      <c r="A8" s="4" t="s">
        <v>343</v>
      </c>
      <c r="B8" s="4" t="s">
        <v>390</v>
      </c>
    </row>
    <row r="9" spans="1:2">
      <c r="A9" s="4" t="s">
        <v>220</v>
      </c>
    </row>
    <row r="10" spans="1:2">
      <c r="A10" s="3" t="s">
        <v>386</v>
      </c>
    </row>
    <row r="11" spans="1:2">
      <c r="A11" s="4" t="s">
        <v>383</v>
      </c>
      <c r="B11"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92</v>
      </c>
      <c r="B1" s="2" t="s">
        <v>84</v>
      </c>
      <c r="E1" s="2" t="s">
        <v>1</v>
      </c>
      <c r="G1" s="2" t="s">
        <v>393</v>
      </c>
    </row>
    <row r="2" spans="1:10">
      <c r="B2" s="2" t="s">
        <v>2</v>
      </c>
      <c r="C2" s="2" t="s">
        <v>394</v>
      </c>
      <c r="D2" s="2" t="s">
        <v>85</v>
      </c>
      <c r="E2" s="2" t="s">
        <v>2</v>
      </c>
      <c r="F2" s="2" t="s">
        <v>85</v>
      </c>
      <c r="G2" s="2" t="s">
        <v>25</v>
      </c>
      <c r="H2" s="2" t="s">
        <v>225</v>
      </c>
      <c r="I2" s="2" t="s">
        <v>395</v>
      </c>
      <c r="J2" s="2" t="s">
        <v>396</v>
      </c>
    </row>
    <row r="3" spans="1:10">
      <c r="A3" s="3" t="s">
        <v>397</v>
      </c>
    </row>
    <row r="4" spans="1:10">
      <c r="A4" s="4" t="s">
        <v>88</v>
      </c>
      <c r="B4" s="7" t="n">
        <v>16.8</v>
      </c>
      <c r="D4" s="7" t="n">
        <v>13.8</v>
      </c>
      <c r="E4" s="7" t="n">
        <v>42.6</v>
      </c>
      <c r="F4" s="7" t="n">
        <v>44.7</v>
      </c>
    </row>
    <row r="5" spans="1:10">
      <c r="A5" s="4" t="s">
        <v>398</v>
      </c>
      <c r="B5" s="7" t="n">
        <v>-1.6</v>
      </c>
      <c r="D5" s="9" t="n">
        <v>-4.7</v>
      </c>
      <c r="E5" s="7" t="n">
        <v>0.8</v>
      </c>
      <c r="F5" s="9" t="n">
        <v>11.4</v>
      </c>
    </row>
    <row r="6" spans="1:10">
      <c r="A6" s="4" t="s">
        <v>399</v>
      </c>
    </row>
    <row r="7" spans="1:10">
      <c r="A7" s="3" t="s">
        <v>397</v>
      </c>
    </row>
    <row r="8" spans="1:10">
      <c r="A8" s="4" t="s">
        <v>400</v>
      </c>
      <c r="G8" s="7" t="n">
        <v>0.9</v>
      </c>
      <c r="H8" s="7" t="n">
        <v>0.5</v>
      </c>
    </row>
    <row r="9" spans="1:10">
      <c r="A9" s="4" t="s">
        <v>401</v>
      </c>
      <c r="B9" s="4" t="s">
        <v>402</v>
      </c>
      <c r="E9" s="4" t="s">
        <v>402</v>
      </c>
      <c r="G9" s="4" t="s">
        <v>402</v>
      </c>
    </row>
    <row r="10" spans="1:10">
      <c r="A10" s="4" t="s">
        <v>403</v>
      </c>
    </row>
    <row r="11" spans="1:10">
      <c r="A11" s="3" t="s">
        <v>397</v>
      </c>
    </row>
    <row r="12" spans="1:10">
      <c r="A12" s="4" t="s">
        <v>404</v>
      </c>
      <c r="J12" s="8" t="n">
        <v>503</v>
      </c>
    </row>
    <row r="13" spans="1:10">
      <c r="A13" s="4" t="s">
        <v>405</v>
      </c>
      <c r="B13" s="4" t="s">
        <v>406</v>
      </c>
      <c r="E13" s="4" t="s">
        <v>406</v>
      </c>
    </row>
    <row r="14" spans="1:10">
      <c r="A14" s="4" t="s">
        <v>407</v>
      </c>
      <c r="B14" s="4" t="s">
        <v>408</v>
      </c>
      <c r="E14" s="4" t="s">
        <v>408</v>
      </c>
      <c r="G14" s="4" t="s">
        <v>408</v>
      </c>
    </row>
    <row r="15" spans="1:10">
      <c r="A15" s="4" t="s">
        <v>409</v>
      </c>
    </row>
    <row r="16" spans="1:10">
      <c r="A16" s="3" t="s">
        <v>397</v>
      </c>
    </row>
    <row r="17" spans="1:10">
      <c r="A17" s="4" t="s">
        <v>404</v>
      </c>
      <c r="B17" s="8" t="n">
        <v>20</v>
      </c>
      <c r="E17" s="8" t="n">
        <v>20</v>
      </c>
    </row>
    <row r="18" spans="1:10">
      <c r="A18" s="4" t="s">
        <v>407</v>
      </c>
      <c r="B18" s="4" t="s">
        <v>410</v>
      </c>
      <c r="E18" s="4" t="s">
        <v>410</v>
      </c>
      <c r="G18" s="4" t="s">
        <v>410</v>
      </c>
    </row>
    <row r="19" spans="1:10">
      <c r="A19" s="4" t="s">
        <v>411</v>
      </c>
    </row>
    <row r="20" spans="1:10">
      <c r="A20" s="3" t="s">
        <v>397</v>
      </c>
    </row>
    <row r="21" spans="1:10">
      <c r="A21" s="4" t="s">
        <v>412</v>
      </c>
      <c r="B21" s="8" t="n">
        <v>2</v>
      </c>
      <c r="D21" s="9" t="n">
        <v>3.2</v>
      </c>
      <c r="E21" s="7" t="n">
        <v>5.9</v>
      </c>
      <c r="F21" s="9" t="n">
        <v>9.199999999999999</v>
      </c>
    </row>
    <row r="22" spans="1:10">
      <c r="A22" s="4" t="s">
        <v>413</v>
      </c>
    </row>
    <row r="23" spans="1:10">
      <c r="A23" s="3" t="s">
        <v>397</v>
      </c>
    </row>
    <row r="24" spans="1:10">
      <c r="A24" s="4" t="s">
        <v>401</v>
      </c>
      <c r="B24" s="4" t="s">
        <v>414</v>
      </c>
      <c r="E24" s="4" t="s">
        <v>414</v>
      </c>
    </row>
    <row r="25" spans="1:10">
      <c r="A25" s="4" t="s">
        <v>407</v>
      </c>
      <c r="B25" s="4" t="s">
        <v>414</v>
      </c>
      <c r="E25" s="4" t="s">
        <v>414</v>
      </c>
      <c r="G25" s="4" t="s">
        <v>414</v>
      </c>
    </row>
    <row r="26" spans="1:10">
      <c r="A26" s="4" t="s">
        <v>415</v>
      </c>
    </row>
    <row r="27" spans="1:10">
      <c r="A27" s="3" t="s">
        <v>397</v>
      </c>
    </row>
    <row r="28" spans="1:10">
      <c r="A28" s="4" t="s">
        <v>401</v>
      </c>
      <c r="B28" s="4" t="s">
        <v>416</v>
      </c>
      <c r="E28" s="4" t="s">
        <v>416</v>
      </c>
    </row>
    <row r="29" spans="1:10">
      <c r="A29" s="4" t="s">
        <v>407</v>
      </c>
      <c r="B29" s="4" t="s">
        <v>416</v>
      </c>
      <c r="E29" s="4" t="s">
        <v>416</v>
      </c>
      <c r="G29" s="4" t="s">
        <v>416</v>
      </c>
    </row>
    <row r="30" spans="1:10">
      <c r="A30" s="4" t="s">
        <v>417</v>
      </c>
    </row>
    <row r="31" spans="1:10">
      <c r="A31" s="3" t="s">
        <v>397</v>
      </c>
    </row>
    <row r="32" spans="1:10">
      <c r="A32" s="4" t="s">
        <v>88</v>
      </c>
      <c r="D32" s="9" t="n">
        <v>0.4</v>
      </c>
      <c r="F32" s="9" t="n">
        <v>1.3</v>
      </c>
    </row>
    <row r="33" spans="1:10">
      <c r="A33" s="4" t="s">
        <v>398</v>
      </c>
      <c r="D33" s="7" t="n">
        <v>0.6</v>
      </c>
      <c r="F33" s="7" t="n">
        <v>1.8</v>
      </c>
    </row>
    <row r="34" spans="1:10">
      <c r="A34" s="4" t="s">
        <v>418</v>
      </c>
    </row>
    <row r="35" spans="1:10">
      <c r="A35" s="3" t="s">
        <v>397</v>
      </c>
    </row>
    <row r="36" spans="1:10">
      <c r="A36" s="4" t="s">
        <v>419</v>
      </c>
      <c r="C36" s="8" t="n">
        <v>58</v>
      </c>
    </row>
    <row r="37" spans="1:10">
      <c r="A37" s="4" t="s">
        <v>404</v>
      </c>
      <c r="I37" s="7" t="n">
        <v>80.90000000000001</v>
      </c>
    </row>
  </sheetData>
  <mergeCells count="4">
    <mergeCell ref="A1:A2"/>
    <mergeCell ref="B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W16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9"/>
    <col customWidth="1" max="8" min="8" width="29"/>
    <col customWidth="1" max="9" min="9" width="31"/>
    <col customWidth="1" max="10" min="10" width="21"/>
    <col customWidth="1" max="11" min="11" width="21"/>
    <col customWidth="1" max="12" min="12" width="21"/>
    <col customWidth="1" max="13" min="13" width="21"/>
    <col customWidth="1" max="14" min="14" width="21"/>
    <col customWidth="1" max="15" min="15" width="31"/>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21"/>
  </cols>
  <sheetData>
    <row r="1" spans="1:23">
      <c r="A1" s="1" t="s">
        <v>420</v>
      </c>
      <c r="B1" s="2" t="s">
        <v>421</v>
      </c>
      <c r="E1" s="2" t="s">
        <v>422</v>
      </c>
      <c r="I1" s="2" t="s">
        <v>84</v>
      </c>
      <c r="O1" s="2" t="s">
        <v>1</v>
      </c>
    </row>
    <row r="2" spans="1:23">
      <c r="B2" s="2" t="s">
        <v>423</v>
      </c>
      <c r="C2" s="2" t="s">
        <v>424</v>
      </c>
      <c r="D2" s="2" t="s">
        <v>425</v>
      </c>
      <c r="E2" s="2" t="s">
        <v>426</v>
      </c>
      <c r="F2" s="2" t="s">
        <v>427</v>
      </c>
      <c r="G2" s="2" t="s">
        <v>428</v>
      </c>
      <c r="H2" s="2" t="s">
        <v>429</v>
      </c>
      <c r="I2" s="2" t="s">
        <v>423</v>
      </c>
      <c r="J2" s="2" t="s">
        <v>430</v>
      </c>
      <c r="K2" s="2" t="s">
        <v>431</v>
      </c>
      <c r="L2" s="2" t="s">
        <v>432</v>
      </c>
      <c r="M2" s="2" t="s">
        <v>433</v>
      </c>
      <c r="N2" s="2" t="s">
        <v>434</v>
      </c>
      <c r="O2" s="2" t="s">
        <v>423</v>
      </c>
      <c r="P2" s="2" t="s">
        <v>433</v>
      </c>
      <c r="Q2" s="2" t="s">
        <v>435</v>
      </c>
      <c r="R2" s="2" t="s">
        <v>436</v>
      </c>
      <c r="S2" s="2" t="s">
        <v>437</v>
      </c>
      <c r="T2" s="2" t="s">
        <v>438</v>
      </c>
      <c r="U2" s="2" t="s">
        <v>439</v>
      </c>
      <c r="V2" s="2" t="s">
        <v>440</v>
      </c>
      <c r="W2" s="2" t="s">
        <v>441</v>
      </c>
    </row>
    <row r="3" spans="1:23">
      <c r="A3" s="3" t="s">
        <v>386</v>
      </c>
    </row>
    <row r="4" spans="1:23">
      <c r="A4" s="4" t="s">
        <v>442</v>
      </c>
      <c r="B4" s="7" t="n">
        <v>3709.5</v>
      </c>
      <c r="I4" s="7" t="n">
        <v>3709.5</v>
      </c>
      <c r="L4" s="7" t="n">
        <v>3742.4</v>
      </c>
      <c r="O4" s="7" t="n">
        <v>3709.5</v>
      </c>
    </row>
    <row r="5" spans="1:23">
      <c r="A5" s="4" t="s">
        <v>93</v>
      </c>
      <c r="I5" s="5" t="n">
        <v>170</v>
      </c>
      <c r="M5" s="7" t="n">
        <v>185.5</v>
      </c>
      <c r="O5" s="9" t="n">
        <v>534.1</v>
      </c>
      <c r="P5" s="7" t="n">
        <v>527.3</v>
      </c>
    </row>
    <row r="6" spans="1:23">
      <c r="A6" s="4" t="s">
        <v>443</v>
      </c>
      <c r="O6" s="9" t="n">
        <v>33.3</v>
      </c>
      <c r="P6" s="9" t="n">
        <v>32.2</v>
      </c>
    </row>
    <row r="7" spans="1:23">
      <c r="A7" s="4" t="s">
        <v>26</v>
      </c>
      <c r="B7" s="5" t="n">
        <v>10346</v>
      </c>
      <c r="I7" s="5" t="n">
        <v>10346</v>
      </c>
      <c r="L7" s="9" t="n">
        <v>10455.7</v>
      </c>
      <c r="O7" s="5" t="n">
        <v>10346</v>
      </c>
    </row>
    <row r="8" spans="1:23">
      <c r="A8" s="4" t="s">
        <v>444</v>
      </c>
      <c r="B8" s="9" t="n">
        <v>189.3</v>
      </c>
      <c r="I8" s="9" t="n">
        <v>189.3</v>
      </c>
      <c r="K8" s="7" t="n">
        <v>169.2</v>
      </c>
      <c r="L8" s="9" t="n">
        <v>168.9</v>
      </c>
      <c r="M8" s="9" t="n">
        <v>23.8</v>
      </c>
      <c r="O8" s="9" t="n">
        <v>189.3</v>
      </c>
      <c r="P8" s="9" t="n">
        <v>23.8</v>
      </c>
      <c r="U8" s="7" t="n">
        <v>23.8</v>
      </c>
      <c r="W8" s="8" t="n">
        <v>0</v>
      </c>
    </row>
    <row r="9" spans="1:23">
      <c r="A9" s="4" t="s">
        <v>445</v>
      </c>
      <c r="B9" s="9" t="n">
        <v>192.4</v>
      </c>
      <c r="I9" s="9" t="n">
        <v>192.4</v>
      </c>
      <c r="K9" s="7" t="n">
        <v>171.2</v>
      </c>
      <c r="L9" s="9" t="n">
        <v>182.3</v>
      </c>
      <c r="M9" s="5" t="n">
        <v>42</v>
      </c>
      <c r="O9" s="9" t="n">
        <v>192.4</v>
      </c>
      <c r="P9" s="5" t="n">
        <v>42</v>
      </c>
      <c r="U9" s="7" t="n">
        <v>44.6</v>
      </c>
      <c r="W9" s="7" t="n">
        <v>5.1</v>
      </c>
    </row>
    <row r="10" spans="1:23">
      <c r="A10" s="4" t="s">
        <v>44</v>
      </c>
      <c r="B10" s="9" t="n">
        <v>381.7</v>
      </c>
      <c r="I10" s="9" t="n">
        <v>381.7</v>
      </c>
      <c r="L10" s="9" t="n">
        <v>351.2</v>
      </c>
      <c r="O10" s="9" t="n">
        <v>381.7</v>
      </c>
    </row>
    <row r="11" spans="1:23">
      <c r="A11" s="4" t="s">
        <v>48</v>
      </c>
      <c r="B11" s="9" t="n">
        <v>6139.7</v>
      </c>
      <c r="I11" s="9" t="n">
        <v>6139.7</v>
      </c>
      <c r="L11" s="9" t="n">
        <v>5917.3</v>
      </c>
      <c r="O11" s="9" t="n">
        <v>6139.7</v>
      </c>
    </row>
    <row r="12" spans="1:23">
      <c r="A12" s="4" t="s">
        <v>209</v>
      </c>
      <c r="O12" s="9" t="n">
        <v>9.1</v>
      </c>
      <c r="P12" s="5" t="n">
        <v>0</v>
      </c>
    </row>
    <row r="13" spans="1:23">
      <c r="A13" s="4" t="s">
        <v>446</v>
      </c>
      <c r="I13" s="5" t="n">
        <v>16</v>
      </c>
      <c r="M13" s="9" t="n">
        <v>11.2</v>
      </c>
      <c r="O13" s="9" t="n">
        <v>24.2</v>
      </c>
      <c r="P13" s="9" t="n">
        <v>7.2</v>
      </c>
    </row>
    <row r="14" spans="1:23">
      <c r="A14" s="4" t="s">
        <v>447</v>
      </c>
    </row>
    <row r="15" spans="1:23">
      <c r="A15" s="3" t="s">
        <v>386</v>
      </c>
    </row>
    <row r="16" spans="1:23">
      <c r="A16" s="4" t="s">
        <v>448</v>
      </c>
      <c r="L16" s="9" t="n">
        <v>7.9</v>
      </c>
    </row>
    <row r="17" spans="1:23">
      <c r="A17" s="4" t="s">
        <v>449</v>
      </c>
    </row>
    <row r="18" spans="1:23">
      <c r="A18" s="3" t="s">
        <v>386</v>
      </c>
    </row>
    <row r="19" spans="1:23">
      <c r="A19" s="4" t="s">
        <v>450</v>
      </c>
      <c r="D19" s="7" t="n">
        <v>177.7</v>
      </c>
    </row>
    <row r="20" spans="1:23">
      <c r="A20" s="4" t="s">
        <v>451</v>
      </c>
      <c r="S20" s="7" t="n">
        <v>281.2</v>
      </c>
    </row>
    <row r="21" spans="1:23">
      <c r="A21" s="4" t="s">
        <v>452</v>
      </c>
      <c r="L21" s="9" t="n">
        <v>44.2</v>
      </c>
    </row>
    <row r="22" spans="1:23">
      <c r="A22" s="4" t="s">
        <v>401</v>
      </c>
      <c r="S22" s="4" t="s">
        <v>453</v>
      </c>
    </row>
    <row r="23" spans="1:23">
      <c r="A23" s="4" t="s">
        <v>26</v>
      </c>
      <c r="S23" s="7" t="n">
        <v>332.8</v>
      </c>
    </row>
    <row r="24" spans="1:23">
      <c r="A24" s="4" t="s">
        <v>454</v>
      </c>
      <c r="S24" s="9" t="n">
        <v>41.4</v>
      </c>
    </row>
    <row r="25" spans="1:23">
      <c r="A25" s="4" t="s">
        <v>444</v>
      </c>
      <c r="S25" s="9" t="n">
        <v>145.1</v>
      </c>
    </row>
    <row r="26" spans="1:23">
      <c r="A26" s="4" t="s">
        <v>445</v>
      </c>
      <c r="S26" s="9" t="n">
        <v>146.3</v>
      </c>
    </row>
    <row r="27" spans="1:23">
      <c r="A27" s="4" t="s">
        <v>48</v>
      </c>
      <c r="S27" s="7" t="n">
        <v>108.7</v>
      </c>
    </row>
    <row r="28" spans="1:23">
      <c r="A28" s="4" t="s">
        <v>455</v>
      </c>
    </row>
    <row r="29" spans="1:23">
      <c r="A29" s="3" t="s">
        <v>386</v>
      </c>
    </row>
    <row r="30" spans="1:23">
      <c r="A30" s="4" t="s">
        <v>451</v>
      </c>
      <c r="Q30" s="7" t="n">
        <v>50.2</v>
      </c>
    </row>
    <row r="31" spans="1:23">
      <c r="A31" s="4" t="s">
        <v>456</v>
      </c>
    </row>
    <row r="32" spans="1:23">
      <c r="A32" s="3" t="s">
        <v>386</v>
      </c>
    </row>
    <row r="33" spans="1:23">
      <c r="A33" s="4" t="s">
        <v>457</v>
      </c>
      <c r="K33" s="5" t="n">
        <v>50</v>
      </c>
    </row>
    <row r="34" spans="1:23">
      <c r="A34" s="4" t="s">
        <v>450</v>
      </c>
      <c r="K34" s="8" t="n">
        <v>21</v>
      </c>
    </row>
    <row r="35" spans="1:23">
      <c r="A35" s="4" t="s">
        <v>458</v>
      </c>
    </row>
    <row r="36" spans="1:23">
      <c r="A36" s="3" t="s">
        <v>386</v>
      </c>
    </row>
    <row r="37" spans="1:23">
      <c r="A37" s="4" t="s">
        <v>459</v>
      </c>
      <c r="K37" s="5" t="n">
        <v>13</v>
      </c>
    </row>
    <row r="38" spans="1:23">
      <c r="A38" s="4" t="s">
        <v>409</v>
      </c>
    </row>
    <row r="39" spans="1:23">
      <c r="A39" s="3" t="s">
        <v>386</v>
      </c>
    </row>
    <row r="40" spans="1:23">
      <c r="A40" s="4" t="s">
        <v>460</v>
      </c>
      <c r="B40" s="5" t="n">
        <v>20</v>
      </c>
      <c r="I40" s="5" t="n">
        <v>20</v>
      </c>
      <c r="O40" s="5" t="n">
        <v>20</v>
      </c>
    </row>
    <row r="41" spans="1:23">
      <c r="A41" s="4" t="s">
        <v>26</v>
      </c>
      <c r="B41" s="9" t="n">
        <v>16.3</v>
      </c>
      <c r="I41" s="9" t="n">
        <v>16.3</v>
      </c>
      <c r="L41" s="9" t="n">
        <v>13.5</v>
      </c>
      <c r="O41" s="9" t="n">
        <v>16.3</v>
      </c>
    </row>
    <row r="42" spans="1:23">
      <c r="A42" s="4" t="s">
        <v>48</v>
      </c>
      <c r="B42" s="7" t="n">
        <v>31.5</v>
      </c>
      <c r="I42" s="7" t="n">
        <v>31.5</v>
      </c>
      <c r="L42" s="7" t="n">
        <v>25.9</v>
      </c>
      <c r="O42" s="7" t="n">
        <v>31.5</v>
      </c>
    </row>
    <row r="43" spans="1:23">
      <c r="A43" s="4" t="s">
        <v>461</v>
      </c>
    </row>
    <row r="44" spans="1:23">
      <c r="A44" s="3" t="s">
        <v>386</v>
      </c>
    </row>
    <row r="45" spans="1:23">
      <c r="A45" s="4" t="s">
        <v>448</v>
      </c>
      <c r="K45" s="7" t="n">
        <v>7.9</v>
      </c>
    </row>
    <row r="46" spans="1:23">
      <c r="A46" s="4" t="s">
        <v>443</v>
      </c>
      <c r="N46" s="7" t="n">
        <v>28.1</v>
      </c>
    </row>
    <row r="47" spans="1:23">
      <c r="A47" s="4" t="s">
        <v>462</v>
      </c>
      <c r="V47" s="4" t="s">
        <v>463</v>
      </c>
    </row>
    <row r="48" spans="1:23">
      <c r="A48" s="4" t="s">
        <v>26</v>
      </c>
      <c r="V48" s="7" t="n">
        <v>70.09999999999999</v>
      </c>
    </row>
    <row r="49" spans="1:23">
      <c r="A49" s="4" t="s">
        <v>444</v>
      </c>
      <c r="V49" s="9" t="n">
        <v>18.3</v>
      </c>
    </row>
    <row r="50" spans="1:23">
      <c r="A50" s="4" t="s">
        <v>44</v>
      </c>
      <c r="V50" s="9" t="n">
        <v>38.5</v>
      </c>
    </row>
    <row r="51" spans="1:23">
      <c r="A51" s="4" t="s">
        <v>48</v>
      </c>
      <c r="V51" s="8" t="n">
        <v>10</v>
      </c>
    </row>
    <row r="52" spans="1:23">
      <c r="A52" s="4" t="s">
        <v>464</v>
      </c>
    </row>
    <row r="53" spans="1:23">
      <c r="A53" s="3" t="s">
        <v>386</v>
      </c>
    </row>
    <row r="54" spans="1:23">
      <c r="A54" s="4" t="s">
        <v>465</v>
      </c>
      <c r="G54" s="4" t="s">
        <v>466</v>
      </c>
      <c r="H54" s="4" t="s">
        <v>466</v>
      </c>
    </row>
    <row r="55" spans="1:23">
      <c r="A55" s="4" t="s">
        <v>467</v>
      </c>
      <c r="G55" s="5" t="n">
        <v>4</v>
      </c>
      <c r="H55" s="5" t="n">
        <v>4</v>
      </c>
    </row>
    <row r="56" spans="1:23">
      <c r="A56" s="4" t="s">
        <v>444</v>
      </c>
      <c r="H56" s="7" t="n">
        <v>5.5</v>
      </c>
    </row>
    <row r="57" spans="1:23">
      <c r="A57" s="4" t="s">
        <v>48</v>
      </c>
      <c r="H57" s="7" t="n">
        <v>0.7</v>
      </c>
    </row>
    <row r="58" spans="1:23">
      <c r="A58" s="4" t="s">
        <v>468</v>
      </c>
    </row>
    <row r="59" spans="1:23">
      <c r="A59" s="3" t="s">
        <v>386</v>
      </c>
    </row>
    <row r="60" spans="1:23">
      <c r="A60" s="4" t="s">
        <v>443</v>
      </c>
      <c r="C60" s="7" t="n">
        <v>1.8</v>
      </c>
    </row>
    <row r="61" spans="1:23">
      <c r="A61" s="4" t="s">
        <v>469</v>
      </c>
    </row>
    <row r="62" spans="1:23">
      <c r="A62" s="3" t="s">
        <v>386</v>
      </c>
    </row>
    <row r="63" spans="1:23">
      <c r="A63" s="4" t="s">
        <v>401</v>
      </c>
      <c r="T63" s="4" t="s">
        <v>470</v>
      </c>
    </row>
    <row r="64" spans="1:23">
      <c r="A64" s="4" t="s">
        <v>471</v>
      </c>
    </row>
    <row r="65" spans="1:23">
      <c r="A65" s="3" t="s">
        <v>386</v>
      </c>
    </row>
    <row r="66" spans="1:23">
      <c r="A66" s="4" t="s">
        <v>401</v>
      </c>
      <c r="V66" s="4" t="s">
        <v>472</v>
      </c>
    </row>
    <row r="67" spans="1:23">
      <c r="A67" s="4" t="s">
        <v>473</v>
      </c>
    </row>
    <row r="68" spans="1:23">
      <c r="A68" s="3" t="s">
        <v>386</v>
      </c>
    </row>
    <row r="69" spans="1:23">
      <c r="A69" s="4" t="s">
        <v>401</v>
      </c>
      <c r="Q69" s="4" t="s">
        <v>410</v>
      </c>
    </row>
    <row r="70" spans="1:23">
      <c r="A70" s="4" t="s">
        <v>474</v>
      </c>
    </row>
    <row r="71" spans="1:23">
      <c r="A71" s="3" t="s">
        <v>386</v>
      </c>
    </row>
    <row r="72" spans="1:23">
      <c r="A72" s="4" t="s">
        <v>401</v>
      </c>
      <c r="F72" s="4" t="s">
        <v>475</v>
      </c>
      <c r="K72" s="4" t="s">
        <v>476</v>
      </c>
    </row>
    <row r="73" spans="1:23">
      <c r="A73" s="4" t="s">
        <v>477</v>
      </c>
    </row>
    <row r="74" spans="1:23">
      <c r="A74" s="3" t="s">
        <v>386</v>
      </c>
    </row>
    <row r="75" spans="1:23">
      <c r="A75" s="4" t="s">
        <v>401</v>
      </c>
      <c r="B75" s="4" t="s">
        <v>478</v>
      </c>
      <c r="H75" s="4" t="s">
        <v>479</v>
      </c>
      <c r="I75" s="4" t="s">
        <v>478</v>
      </c>
      <c r="O75" s="4" t="s">
        <v>478</v>
      </c>
    </row>
    <row r="76" spans="1:23">
      <c r="A76" s="4" t="s">
        <v>480</v>
      </c>
    </row>
    <row r="77" spans="1:23">
      <c r="A77" s="3" t="s">
        <v>386</v>
      </c>
    </row>
    <row r="78" spans="1:23">
      <c r="A78" s="4" t="s">
        <v>446</v>
      </c>
      <c r="I78" s="7" t="n">
        <v>-0.9</v>
      </c>
      <c r="M78" s="9" t="n">
        <v>1.4</v>
      </c>
      <c r="O78" s="7" t="n">
        <v>-2.8</v>
      </c>
      <c r="P78" s="7" t="n">
        <v>11.1</v>
      </c>
    </row>
    <row r="79" spans="1:23">
      <c r="A79" s="4" t="s">
        <v>473</v>
      </c>
    </row>
    <row r="80" spans="1:23">
      <c r="A80" s="3" t="s">
        <v>386</v>
      </c>
    </row>
    <row r="81" spans="1:23">
      <c r="A81" s="4" t="s">
        <v>443</v>
      </c>
      <c r="B81" s="8" t="n">
        <v>31</v>
      </c>
    </row>
    <row r="82" spans="1:23">
      <c r="A82" s="4" t="s">
        <v>481</v>
      </c>
    </row>
    <row r="83" spans="1:23">
      <c r="A83" s="3" t="s">
        <v>386</v>
      </c>
    </row>
    <row r="84" spans="1:23">
      <c r="A84" s="4" t="s">
        <v>443</v>
      </c>
      <c r="M84" s="9" t="n">
        <v>8.5</v>
      </c>
    </row>
    <row r="85" spans="1:23">
      <c r="A85" s="4" t="s">
        <v>482</v>
      </c>
    </row>
    <row r="86" spans="1:23">
      <c r="A86" s="3" t="s">
        <v>386</v>
      </c>
    </row>
    <row r="87" spans="1:23">
      <c r="A87" s="4" t="s">
        <v>483</v>
      </c>
      <c r="J87" s="12" t="n">
        <v>10</v>
      </c>
    </row>
    <row r="88" spans="1:23">
      <c r="A88" s="4" t="s">
        <v>484</v>
      </c>
    </row>
    <row r="89" spans="1:23">
      <c r="A89" s="3" t="s">
        <v>386</v>
      </c>
    </row>
    <row r="90" spans="1:23">
      <c r="A90" s="4" t="s">
        <v>485</v>
      </c>
      <c r="J90" s="5" t="n">
        <v>25</v>
      </c>
    </row>
    <row r="91" spans="1:23">
      <c r="A91" s="4" t="s">
        <v>486</v>
      </c>
    </row>
    <row r="92" spans="1:23">
      <c r="A92" s="3" t="s">
        <v>386</v>
      </c>
    </row>
    <row r="93" spans="1:23">
      <c r="A93" s="4" t="s">
        <v>485</v>
      </c>
      <c r="J93" s="12" t="n">
        <v>35</v>
      </c>
    </row>
    <row r="94" spans="1:23">
      <c r="A94" s="4" t="s">
        <v>487</v>
      </c>
    </row>
    <row r="95" spans="1:23">
      <c r="A95" s="3" t="s">
        <v>386</v>
      </c>
    </row>
    <row r="96" spans="1:23">
      <c r="A96" s="4" t="s">
        <v>488</v>
      </c>
      <c r="G96" s="13" t="n">
        <v>31.5</v>
      </c>
    </row>
    <row r="97" spans="1:23">
      <c r="A97" s="4" t="s">
        <v>489</v>
      </c>
    </row>
    <row r="98" spans="1:23">
      <c r="A98" s="3" t="s">
        <v>386</v>
      </c>
    </row>
    <row r="99" spans="1:23">
      <c r="A99" s="4" t="s">
        <v>488</v>
      </c>
      <c r="E99" s="13" t="n">
        <v>9.5</v>
      </c>
    </row>
    <row r="100" spans="1:23">
      <c r="A100" s="4" t="s">
        <v>486</v>
      </c>
    </row>
    <row r="101" spans="1:23">
      <c r="A101" s="3" t="s">
        <v>386</v>
      </c>
    </row>
    <row r="102" spans="1:23">
      <c r="A102" s="4" t="s">
        <v>488</v>
      </c>
      <c r="G102" s="13" t="n">
        <v>14.4</v>
      </c>
    </row>
    <row r="103" spans="1:23">
      <c r="A103" s="4" t="s">
        <v>490</v>
      </c>
    </row>
    <row r="104" spans="1:23">
      <c r="A104" s="3" t="s">
        <v>386</v>
      </c>
    </row>
    <row r="105" spans="1:23">
      <c r="A105" s="4" t="s">
        <v>450</v>
      </c>
      <c r="K105" s="7" t="n">
        <v>2.6</v>
      </c>
    </row>
    <row r="106" spans="1:23">
      <c r="A106" s="4" t="s">
        <v>491</v>
      </c>
    </row>
    <row r="107" spans="1:23">
      <c r="A107" s="3" t="s">
        <v>386</v>
      </c>
    </row>
    <row r="108" spans="1:23">
      <c r="A108" s="4" t="s">
        <v>209</v>
      </c>
      <c r="K108" s="9" t="n">
        <v>6.6</v>
      </c>
    </row>
    <row r="109" spans="1:23">
      <c r="A109" s="4" t="s">
        <v>492</v>
      </c>
    </row>
    <row r="110" spans="1:23">
      <c r="A110" s="3" t="s">
        <v>386</v>
      </c>
    </row>
    <row r="111" spans="1:23">
      <c r="A111" s="4" t="s">
        <v>209</v>
      </c>
      <c r="K111" s="7" t="n">
        <v>9.1</v>
      </c>
    </row>
    <row r="112" spans="1:23">
      <c r="A112" s="4" t="s">
        <v>493</v>
      </c>
    </row>
    <row r="113" spans="1:23">
      <c r="A113" s="3" t="s">
        <v>386</v>
      </c>
    </row>
    <row r="114" spans="1:23">
      <c r="A114" s="4" t="s">
        <v>443</v>
      </c>
      <c r="H114" s="7" t="n">
        <v>8.5</v>
      </c>
    </row>
    <row r="115" spans="1:23">
      <c r="A115" s="4" t="s">
        <v>494</v>
      </c>
    </row>
    <row r="116" spans="1:23">
      <c r="A116" s="3" t="s">
        <v>386</v>
      </c>
    </row>
    <row r="117" spans="1:23">
      <c r="A117" s="4" t="s">
        <v>443</v>
      </c>
      <c r="M117" s="7" t="n">
        <v>11.7</v>
      </c>
    </row>
    <row r="118" spans="1:23">
      <c r="A118" s="4" t="s">
        <v>495</v>
      </c>
    </row>
    <row r="119" spans="1:23">
      <c r="A119" s="3" t="s">
        <v>386</v>
      </c>
    </row>
    <row r="120" spans="1:23">
      <c r="A120" s="4" t="s">
        <v>443</v>
      </c>
      <c r="F120" s="7" t="n">
        <v>2.4</v>
      </c>
    </row>
    <row r="121" spans="1:23">
      <c r="A121" s="4" t="s">
        <v>492</v>
      </c>
    </row>
    <row r="122" spans="1:23">
      <c r="A122" s="3" t="s">
        <v>386</v>
      </c>
    </row>
    <row r="123" spans="1:23">
      <c r="A123" s="4" t="s">
        <v>443</v>
      </c>
      <c r="H123" s="9" t="n">
        <v>4.1</v>
      </c>
    </row>
    <row r="124" spans="1:23">
      <c r="A124" s="4" t="s">
        <v>455</v>
      </c>
    </row>
    <row r="125" spans="1:23">
      <c r="A125" s="3" t="s">
        <v>386</v>
      </c>
    </row>
    <row r="126" spans="1:23">
      <c r="A126" s="4" t="s">
        <v>26</v>
      </c>
      <c r="Q126" s="7" t="n">
        <v>53.8</v>
      </c>
    </row>
    <row r="127" spans="1:23">
      <c r="A127" s="4" t="s">
        <v>444</v>
      </c>
      <c r="Q127" s="9" t="n">
        <v>20.1</v>
      </c>
    </row>
    <row r="128" spans="1:23">
      <c r="A128" s="4" t="s">
        <v>445</v>
      </c>
      <c r="Q128" s="9" t="n">
        <v>28.1</v>
      </c>
    </row>
    <row r="129" spans="1:23">
      <c r="A129" s="4" t="s">
        <v>48</v>
      </c>
      <c r="Q129" s="7" t="n">
        <v>3.6</v>
      </c>
    </row>
    <row r="130" spans="1:23">
      <c r="A130" s="4" t="s">
        <v>496</v>
      </c>
      <c r="O130" s="9" t="n">
        <v>9.699999999999999</v>
      </c>
    </row>
    <row r="131" spans="1:23">
      <c r="A131" s="4" t="s">
        <v>497</v>
      </c>
    </row>
    <row r="132" spans="1:23">
      <c r="A132" s="3" t="s">
        <v>386</v>
      </c>
    </row>
    <row r="133" spans="1:23">
      <c r="A133" s="4" t="s">
        <v>26</v>
      </c>
      <c r="F133" s="9" t="n">
        <v>5.5</v>
      </c>
    </row>
    <row r="134" spans="1:23">
      <c r="A134" s="4" t="s">
        <v>444</v>
      </c>
      <c r="F134" s="9" t="n">
        <v>0.3</v>
      </c>
    </row>
    <row r="135" spans="1:23">
      <c r="A135" s="4" t="s">
        <v>445</v>
      </c>
      <c r="F135" s="9" t="n">
        <v>2.8</v>
      </c>
    </row>
    <row r="136" spans="1:23">
      <c r="A136" s="4" t="s">
        <v>48</v>
      </c>
      <c r="F136" s="7" t="n">
        <v>1.2</v>
      </c>
    </row>
    <row r="137" spans="1:23">
      <c r="A137" s="4" t="s">
        <v>464</v>
      </c>
    </row>
    <row r="138" spans="1:23">
      <c r="A138" s="3" t="s">
        <v>386</v>
      </c>
    </row>
    <row r="139" spans="1:23">
      <c r="A139" s="4" t="s">
        <v>26</v>
      </c>
      <c r="H139" s="9" t="n">
        <v>13.4</v>
      </c>
    </row>
    <row r="140" spans="1:23">
      <c r="A140" s="4" t="s">
        <v>445</v>
      </c>
      <c r="H140" s="7" t="n">
        <v>2.9</v>
      </c>
    </row>
    <row r="141" spans="1:23">
      <c r="A141" s="4" t="s">
        <v>73</v>
      </c>
    </row>
    <row r="142" spans="1:23">
      <c r="A142" s="3" t="s">
        <v>386</v>
      </c>
    </row>
    <row r="143" spans="1:23">
      <c r="A143" s="4" t="s">
        <v>498</v>
      </c>
      <c r="R143" s="4" t="s">
        <v>499</v>
      </c>
    </row>
    <row r="144" spans="1:23">
      <c r="A144" s="4" t="s">
        <v>442</v>
      </c>
      <c r="B144" s="9" t="n">
        <v>510.8</v>
      </c>
      <c r="I144" s="9" t="n">
        <v>510.8</v>
      </c>
      <c r="O144" s="9" t="n">
        <v>510.8</v>
      </c>
    </row>
    <row r="145" spans="1:23">
      <c r="A145" s="4" t="s">
        <v>500</v>
      </c>
    </row>
    <row r="146" spans="1:23">
      <c r="A146" s="3" t="s">
        <v>386</v>
      </c>
    </row>
    <row r="147" spans="1:23">
      <c r="A147" s="4" t="s">
        <v>501</v>
      </c>
      <c r="R147" s="8" t="n">
        <v>10</v>
      </c>
    </row>
    <row r="148" spans="1:23">
      <c r="A148" s="4" t="s">
        <v>502</v>
      </c>
    </row>
    <row r="149" spans="1:23">
      <c r="A149" s="3" t="s">
        <v>386</v>
      </c>
    </row>
    <row r="150" spans="1:23">
      <c r="A150" s="4" t="s">
        <v>503</v>
      </c>
      <c r="I150" s="9" t="n">
        <v>35.9</v>
      </c>
    </row>
    <row r="151" spans="1:23">
      <c r="A151" s="4" t="s">
        <v>504</v>
      </c>
      <c r="I151" s="9" t="n">
        <v>16.8</v>
      </c>
    </row>
    <row r="152" spans="1:23">
      <c r="A152" s="4" t="s">
        <v>93</v>
      </c>
      <c r="I152" s="9" t="n">
        <v>15.1</v>
      </c>
    </row>
    <row r="153" spans="1:23">
      <c r="A153" s="4" t="s">
        <v>505</v>
      </c>
      <c r="I153" s="9" t="n">
        <v>2.8</v>
      </c>
    </row>
    <row r="154" spans="1:23">
      <c r="A154" s="4" t="s">
        <v>506</v>
      </c>
      <c r="B154" s="8" t="n">
        <v>3</v>
      </c>
      <c r="I154" s="8" t="n">
        <v>3</v>
      </c>
      <c r="O154" s="8" t="n">
        <v>3</v>
      </c>
    </row>
    <row r="155" spans="1:23">
      <c r="A155" s="4" t="s">
        <v>507</v>
      </c>
    </row>
    <row r="156" spans="1:23">
      <c r="A156" s="3" t="s">
        <v>386</v>
      </c>
    </row>
    <row r="157" spans="1:23">
      <c r="A157" s="4" t="s">
        <v>401</v>
      </c>
      <c r="B157" s="4" t="s">
        <v>508</v>
      </c>
      <c r="I157" s="4" t="s">
        <v>508</v>
      </c>
      <c r="L157" s="4" t="s">
        <v>509</v>
      </c>
      <c r="O157" s="4" t="s">
        <v>508</v>
      </c>
    </row>
    <row r="158" spans="1:23">
      <c r="A158" s="4" t="s">
        <v>510</v>
      </c>
      <c r="I158" s="10" t="n">
        <v>0.5</v>
      </c>
    </row>
    <row r="159" spans="1:23">
      <c r="A159" s="4" t="s">
        <v>511</v>
      </c>
    </row>
    <row r="160" spans="1:23">
      <c r="A160" s="3" t="s">
        <v>386</v>
      </c>
    </row>
    <row r="161" spans="1:23">
      <c r="A161" s="4" t="s">
        <v>512</v>
      </c>
      <c r="B161" s="8" t="n">
        <v>32</v>
      </c>
      <c r="I161" s="8" t="n">
        <v>32</v>
      </c>
      <c r="O161" s="8" t="n">
        <v>32</v>
      </c>
    </row>
  </sheetData>
  <mergeCells count="5">
    <mergeCell ref="A1:A2"/>
    <mergeCell ref="B1:D1"/>
    <mergeCell ref="E1:H1"/>
    <mergeCell ref="I1:N1"/>
    <mergeCell ref="O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84</v>
      </c>
      <c r="D1" s="2" t="s">
        <v>1</v>
      </c>
    </row>
    <row r="2" spans="1:5">
      <c r="B2" s="2" t="s">
        <v>2</v>
      </c>
      <c r="C2" s="2" t="s">
        <v>85</v>
      </c>
      <c r="D2" s="2" t="s">
        <v>2</v>
      </c>
      <c r="E2" s="2" t="s">
        <v>85</v>
      </c>
    </row>
    <row r="3" spans="1:5">
      <c r="A3" s="3" t="s">
        <v>514</v>
      </c>
    </row>
    <row r="4" spans="1:5">
      <c r="A4" s="4" t="s">
        <v>515</v>
      </c>
      <c r="B4" s="8" t="n">
        <v>1357</v>
      </c>
      <c r="C4" s="7" t="n">
        <v>1137.8</v>
      </c>
      <c r="D4" s="8" t="n">
        <v>1350</v>
      </c>
      <c r="E4" s="7" t="n">
        <v>1054.3</v>
      </c>
    </row>
    <row r="5" spans="1:5">
      <c r="A5" s="4" t="s">
        <v>516</v>
      </c>
      <c r="B5" s="9" t="n">
        <v>-147.2</v>
      </c>
      <c r="C5" s="9" t="n">
        <v>-92.09999999999999</v>
      </c>
      <c r="D5" s="9" t="n">
        <v>-161.7</v>
      </c>
      <c r="E5" s="9" t="n">
        <v>-80.2</v>
      </c>
    </row>
    <row r="6" spans="1:5">
      <c r="A6" s="4" t="s">
        <v>517</v>
      </c>
      <c r="B6" s="9" t="n">
        <v>1209.8</v>
      </c>
      <c r="C6" s="9" t="n">
        <v>1045.7</v>
      </c>
      <c r="D6" s="9" t="n">
        <v>1188.3</v>
      </c>
      <c r="E6" s="9" t="n">
        <v>974.1</v>
      </c>
    </row>
    <row r="7" spans="1:5">
      <c r="A7" s="4" t="s">
        <v>518</v>
      </c>
      <c r="B7" s="9" t="n">
        <v>170.4</v>
      </c>
      <c r="C7" s="9" t="n">
        <v>178.4</v>
      </c>
      <c r="D7" s="9" t="n">
        <v>536.7</v>
      </c>
      <c r="E7" s="5" t="n">
        <v>511</v>
      </c>
    </row>
    <row r="8" spans="1:5">
      <c r="A8" s="4" t="s">
        <v>519</v>
      </c>
      <c r="B8" s="9" t="n">
        <v>-0.4</v>
      </c>
      <c r="C8" s="9" t="n">
        <v>7.1</v>
      </c>
      <c r="D8" s="9" t="n">
        <v>-2.6</v>
      </c>
      <c r="E8" s="9" t="n">
        <v>16.3</v>
      </c>
    </row>
    <row r="9" spans="1:5">
      <c r="A9" s="4" t="s">
        <v>520</v>
      </c>
      <c r="B9" s="5" t="n">
        <v>170</v>
      </c>
      <c r="C9" s="9" t="n">
        <v>185.5</v>
      </c>
      <c r="D9" s="9" t="n">
        <v>534.1</v>
      </c>
      <c r="E9" s="9" t="n">
        <v>527.3</v>
      </c>
    </row>
    <row r="10" spans="1:5">
      <c r="A10" s="4" t="s">
        <v>521</v>
      </c>
      <c r="B10" s="5" t="n">
        <v>-53</v>
      </c>
      <c r="C10" s="9" t="n">
        <v>-55.9</v>
      </c>
      <c r="D10" s="9" t="n">
        <v>-120.2</v>
      </c>
      <c r="E10" s="9" t="n">
        <v>-116.5</v>
      </c>
    </row>
    <row r="11" spans="1:5">
      <c r="A11" s="4" t="s">
        <v>522</v>
      </c>
      <c r="B11" s="9" t="n">
        <v>-108.1</v>
      </c>
      <c r="C11" s="9" t="n">
        <v>-107.3</v>
      </c>
      <c r="D11" s="9" t="n">
        <v>-383.5</v>
      </c>
      <c r="E11" s="9" t="n">
        <v>-330.5</v>
      </c>
    </row>
    <row r="12" spans="1:5">
      <c r="A12" s="4" t="s">
        <v>523</v>
      </c>
      <c r="B12" s="9" t="n">
        <v>-161.1</v>
      </c>
      <c r="C12" s="9" t="n">
        <v>-163.2</v>
      </c>
      <c r="D12" s="9" t="n">
        <v>-503.7</v>
      </c>
      <c r="E12" s="5" t="n">
        <v>-447</v>
      </c>
    </row>
    <row r="13" spans="1:5">
      <c r="A13" s="4" t="s">
        <v>524</v>
      </c>
      <c r="B13" s="9" t="n">
        <v>1218.7</v>
      </c>
      <c r="C13" s="5" t="n">
        <v>1068</v>
      </c>
      <c r="D13" s="9" t="n">
        <v>1218.7</v>
      </c>
      <c r="E13" s="5" t="n">
        <v>1068</v>
      </c>
    </row>
    <row r="14" spans="1:5">
      <c r="A14" s="4" t="s">
        <v>525</v>
      </c>
      <c r="B14" s="9" t="n">
        <v>214.6</v>
      </c>
      <c r="C14" s="9" t="n">
        <v>101.5</v>
      </c>
      <c r="D14" s="9" t="n">
        <v>214.6</v>
      </c>
      <c r="E14" s="9" t="n">
        <v>101.5</v>
      </c>
    </row>
    <row r="15" spans="1:5">
      <c r="A15" s="4" t="s">
        <v>526</v>
      </c>
      <c r="B15" s="9" t="n">
        <v>1433.3</v>
      </c>
      <c r="C15" s="9" t="n">
        <v>1169.5</v>
      </c>
      <c r="D15" s="9" t="n">
        <v>1433.3</v>
      </c>
      <c r="E15" s="9" t="n">
        <v>1169.5</v>
      </c>
    </row>
    <row r="16" spans="1:5">
      <c r="A16" s="4" t="s">
        <v>409</v>
      </c>
    </row>
    <row r="17" spans="1:5">
      <c r="A17" s="3" t="s">
        <v>514</v>
      </c>
    </row>
    <row r="18" spans="1:5">
      <c r="A18" s="4" t="s">
        <v>527</v>
      </c>
      <c r="B18" s="5" t="n">
        <v>0</v>
      </c>
      <c r="C18" s="5" t="n">
        <v>0</v>
      </c>
      <c r="D18" s="5" t="n">
        <v>0</v>
      </c>
      <c r="E18" s="9" t="n">
        <v>13.6</v>
      </c>
    </row>
    <row r="19" spans="1:5">
      <c r="A19" s="4" t="s">
        <v>519</v>
      </c>
      <c r="B19" s="7" t="n">
        <v>-0.4</v>
      </c>
      <c r="C19" s="7" t="n">
        <v>-0.2</v>
      </c>
      <c r="D19" s="7" t="n">
        <v>-0.8</v>
      </c>
      <c r="E19" s="8"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84</v>
      </c>
      <c r="D1" s="2" t="s">
        <v>1</v>
      </c>
    </row>
    <row r="2" spans="1:5">
      <c r="B2" s="2" t="s">
        <v>2</v>
      </c>
      <c r="C2" s="2" t="s">
        <v>85</v>
      </c>
      <c r="D2" s="2" t="s">
        <v>2</v>
      </c>
      <c r="E2" s="2" t="s">
        <v>85</v>
      </c>
    </row>
    <row r="3" spans="1:5">
      <c r="A3" s="3" t="s">
        <v>529</v>
      </c>
    </row>
    <row r="4" spans="1:5">
      <c r="A4" s="4" t="s">
        <v>519</v>
      </c>
      <c r="B4" s="7" t="n">
        <v>-0.4</v>
      </c>
      <c r="C4" s="7" t="n">
        <v>7.1</v>
      </c>
      <c r="D4" s="7" t="n">
        <v>-2.6</v>
      </c>
      <c r="E4" s="7" t="n">
        <v>16.3</v>
      </c>
    </row>
    <row r="5" spans="1:5">
      <c r="A5" s="4" t="s">
        <v>409</v>
      </c>
    </row>
    <row r="6" spans="1:5">
      <c r="A6" s="3" t="s">
        <v>529</v>
      </c>
    </row>
    <row r="7" spans="1:5">
      <c r="A7" s="4" t="s">
        <v>519</v>
      </c>
      <c r="B7" s="7" t="n">
        <v>-0.4</v>
      </c>
      <c r="C7" s="9" t="n">
        <v>-0.2</v>
      </c>
      <c r="D7" s="9" t="n">
        <v>-0.8</v>
      </c>
      <c r="E7" s="5" t="n">
        <v>2</v>
      </c>
    </row>
    <row r="8" spans="1:5">
      <c r="A8" s="4" t="s">
        <v>72</v>
      </c>
    </row>
    <row r="9" spans="1:5">
      <c r="A9" s="3" t="s">
        <v>529</v>
      </c>
    </row>
    <row r="10" spans="1:5">
      <c r="A10" s="4" t="s">
        <v>519</v>
      </c>
      <c r="C10" s="7" t="n">
        <v>7.3</v>
      </c>
      <c r="D10" s="7" t="n">
        <v>-1.8</v>
      </c>
      <c r="E10" s="7" t="n">
        <v>1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30</v>
      </c>
      <c r="B1" s="2" t="s">
        <v>531</v>
      </c>
      <c r="C1" s="2" t="s">
        <v>1</v>
      </c>
    </row>
    <row r="2" spans="1:4">
      <c r="B2" s="2" t="s">
        <v>2</v>
      </c>
      <c r="C2" s="2" t="s">
        <v>2</v>
      </c>
      <c r="D2" s="2" t="s">
        <v>25</v>
      </c>
    </row>
    <row r="3" spans="1:4">
      <c r="A3" s="3" t="s">
        <v>532</v>
      </c>
    </row>
    <row r="4" spans="1:4">
      <c r="A4" s="4" t="s">
        <v>35</v>
      </c>
      <c r="B4" s="7" t="n">
        <v>22.6</v>
      </c>
      <c r="C4" s="7" t="n">
        <v>22.6</v>
      </c>
      <c r="D4" s="7" t="n">
        <v>12.2</v>
      </c>
    </row>
    <row r="5" spans="1:4">
      <c r="A5" s="4" t="s">
        <v>34</v>
      </c>
      <c r="B5" s="9" t="n">
        <v>214.6</v>
      </c>
      <c r="C5" s="9" t="n">
        <v>214.6</v>
      </c>
      <c r="D5" s="9" t="n">
        <v>161.7</v>
      </c>
    </row>
    <row r="6" spans="1:4">
      <c r="A6" s="4" t="s">
        <v>72</v>
      </c>
    </row>
    <row r="7" spans="1:4">
      <c r="A7" s="3" t="s">
        <v>532</v>
      </c>
    </row>
    <row r="8" spans="1:4">
      <c r="A8" s="4" t="s">
        <v>35</v>
      </c>
      <c r="B8" s="9" t="n">
        <v>22.6</v>
      </c>
      <c r="C8" s="9" t="n">
        <v>22.6</v>
      </c>
      <c r="D8" s="9" t="n">
        <v>12.2</v>
      </c>
    </row>
    <row r="9" spans="1:4">
      <c r="A9" s="4" t="s">
        <v>34</v>
      </c>
      <c r="B9" s="9" t="n">
        <v>214.2</v>
      </c>
      <c r="C9" s="7" t="n">
        <v>214.2</v>
      </c>
      <c r="D9" s="7" t="n">
        <v>161.6</v>
      </c>
    </row>
    <row r="10" spans="1:4">
      <c r="A10" s="4" t="s">
        <v>533</v>
      </c>
    </row>
    <row r="11" spans="1:4">
      <c r="A11" s="3" t="s">
        <v>532</v>
      </c>
    </row>
    <row r="12" spans="1:4">
      <c r="A12" s="4" t="s">
        <v>405</v>
      </c>
      <c r="C12" s="4" t="s">
        <v>534</v>
      </c>
    </row>
    <row r="13" spans="1:4">
      <c r="A13" s="4" t="s">
        <v>535</v>
      </c>
      <c r="C13" s="4" t="s">
        <v>536</v>
      </c>
    </row>
    <row r="14" spans="1:4">
      <c r="A14" s="4" t="s">
        <v>537</v>
      </c>
      <c r="C14" s="4" t="s">
        <v>538</v>
      </c>
    </row>
    <row r="15" spans="1:4">
      <c r="A15" s="4" t="s">
        <v>539</v>
      </c>
    </row>
    <row r="16" spans="1:4">
      <c r="A16" s="3" t="s">
        <v>532</v>
      </c>
    </row>
    <row r="17" spans="1:4">
      <c r="A17" s="4" t="s">
        <v>405</v>
      </c>
      <c r="C17" s="4" t="s">
        <v>540</v>
      </c>
    </row>
    <row r="18" spans="1:4">
      <c r="A18" s="4" t="s">
        <v>535</v>
      </c>
      <c r="C18" s="4" t="s">
        <v>410</v>
      </c>
    </row>
    <row r="19" spans="1:4">
      <c r="A19" s="4" t="s">
        <v>541</v>
      </c>
    </row>
    <row r="20" spans="1:4">
      <c r="A20" s="3" t="s">
        <v>532</v>
      </c>
    </row>
    <row r="21" spans="1:4">
      <c r="A21" s="4" t="s">
        <v>405</v>
      </c>
      <c r="C21" s="4" t="s">
        <v>410</v>
      </c>
    </row>
    <row r="22" spans="1:4">
      <c r="A22" s="4" t="s">
        <v>72</v>
      </c>
    </row>
    <row r="23" spans="1:4">
      <c r="A23" s="3" t="s">
        <v>532</v>
      </c>
    </row>
    <row r="24" spans="1:4">
      <c r="A24" s="4" t="s">
        <v>542</v>
      </c>
      <c r="C24" s="8" t="n">
        <v>130</v>
      </c>
    </row>
    <row r="25" spans="1:4">
      <c r="A25" s="4" t="s">
        <v>543</v>
      </c>
      <c r="C25" s="8" t="n">
        <v>20</v>
      </c>
    </row>
    <row r="26" spans="1:4">
      <c r="A26" s="4" t="s">
        <v>544</v>
      </c>
    </row>
    <row r="27" spans="1:4">
      <c r="A27" s="3" t="s">
        <v>532</v>
      </c>
    </row>
    <row r="28" spans="1:4">
      <c r="A28" s="4" t="s">
        <v>405</v>
      </c>
      <c r="C28" s="4" t="s">
        <v>545</v>
      </c>
    </row>
    <row r="29" spans="1:4">
      <c r="A29" s="4" t="s">
        <v>546</v>
      </c>
      <c r="C29" s="8" t="n">
        <v>10</v>
      </c>
    </row>
    <row r="30" spans="1:4">
      <c r="A30" s="4" t="s">
        <v>547</v>
      </c>
    </row>
    <row r="31" spans="1:4">
      <c r="A31" s="3" t="s">
        <v>532</v>
      </c>
    </row>
    <row r="32" spans="1:4">
      <c r="A32" s="4" t="s">
        <v>543</v>
      </c>
      <c r="C32" s="5" t="n">
        <v>3</v>
      </c>
    </row>
    <row r="33" spans="1:4">
      <c r="A33" s="4" t="s">
        <v>548</v>
      </c>
    </row>
    <row r="34" spans="1:4">
      <c r="A34" s="3" t="s">
        <v>532</v>
      </c>
    </row>
    <row r="35" spans="1:4">
      <c r="A35" s="4" t="s">
        <v>543</v>
      </c>
      <c r="B35" s="5" t="n">
        <v>3</v>
      </c>
    </row>
    <row r="36" spans="1:4">
      <c r="A36" s="4" t="s">
        <v>549</v>
      </c>
    </row>
    <row r="37" spans="1:4">
      <c r="A37" s="3" t="s">
        <v>532</v>
      </c>
    </row>
    <row r="38" spans="1:4">
      <c r="A38" s="4" t="s">
        <v>543</v>
      </c>
      <c r="C38" s="8" t="n">
        <v>5</v>
      </c>
    </row>
    <row r="39" spans="1:4">
      <c r="A39" s="4" t="s">
        <v>550</v>
      </c>
    </row>
    <row r="40" spans="1:4">
      <c r="A40" s="3" t="s">
        <v>532</v>
      </c>
    </row>
    <row r="41" spans="1:4">
      <c r="A41" s="4" t="s">
        <v>543</v>
      </c>
      <c r="B41" s="8" t="n">
        <v>5</v>
      </c>
    </row>
    <row r="42" spans="1:4">
      <c r="A42" s="4" t="s">
        <v>551</v>
      </c>
    </row>
    <row r="43" spans="1:4">
      <c r="A43" s="3" t="s">
        <v>532</v>
      </c>
    </row>
    <row r="44" spans="1:4">
      <c r="A44" s="4" t="s">
        <v>405</v>
      </c>
      <c r="C44" s="4" t="s">
        <v>410</v>
      </c>
    </row>
    <row r="45" spans="1:4">
      <c r="A45" s="4" t="s">
        <v>546</v>
      </c>
      <c r="C45" s="8"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2</v>
      </c>
      <c r="B1" s="2" t="s">
        <v>84</v>
      </c>
      <c r="D1" s="2" t="s">
        <v>1</v>
      </c>
    </row>
    <row r="2" spans="1:5">
      <c r="B2" s="2" t="s">
        <v>2</v>
      </c>
      <c r="C2" s="2" t="s">
        <v>85</v>
      </c>
      <c r="D2" s="2" t="s">
        <v>2</v>
      </c>
      <c r="E2" s="2" t="s">
        <v>85</v>
      </c>
    </row>
    <row r="3" spans="1:5">
      <c r="A3" s="3" t="s">
        <v>553</v>
      </c>
    </row>
    <row r="4" spans="1:5">
      <c r="A4" s="4" t="s">
        <v>554</v>
      </c>
      <c r="B4" s="7" t="n">
        <v>17.1</v>
      </c>
      <c r="C4" s="7" t="n">
        <v>17.3</v>
      </c>
      <c r="D4" s="7" t="n">
        <v>47.2</v>
      </c>
      <c r="E4" s="7" t="n">
        <v>54.2</v>
      </c>
    </row>
    <row r="5" spans="1:5">
      <c r="A5" s="4" t="s">
        <v>555</v>
      </c>
      <c r="B5" s="9" t="n">
        <v>-0.3</v>
      </c>
      <c r="C5" s="9" t="n">
        <v>-3.5</v>
      </c>
      <c r="D5" s="9" t="n">
        <v>-4.6</v>
      </c>
      <c r="E5" s="9" t="n">
        <v>-9.5</v>
      </c>
    </row>
    <row r="6" spans="1:5">
      <c r="A6" s="4" t="s">
        <v>556</v>
      </c>
      <c r="B6" s="9" t="n">
        <v>16.8</v>
      </c>
      <c r="C6" s="9" t="n">
        <v>13.8</v>
      </c>
      <c r="D6" s="9" t="n">
        <v>42.6</v>
      </c>
      <c r="E6" s="9" t="n">
        <v>44.7</v>
      </c>
    </row>
    <row r="7" spans="1:5">
      <c r="A7" s="4" t="s">
        <v>557</v>
      </c>
    </row>
    <row r="8" spans="1:5">
      <c r="A8" s="3" t="s">
        <v>553</v>
      </c>
    </row>
    <row r="9" spans="1:5">
      <c r="A9" s="4" t="s">
        <v>554</v>
      </c>
      <c r="B9" s="9" t="n">
        <v>13.7</v>
      </c>
      <c r="C9" s="9" t="n">
        <v>12.7</v>
      </c>
      <c r="D9" s="9" t="n">
        <v>38.5</v>
      </c>
      <c r="E9" s="9" t="n">
        <v>38.4</v>
      </c>
    </row>
    <row r="10" spans="1:5">
      <c r="A10" s="4" t="s">
        <v>558</v>
      </c>
    </row>
    <row r="11" spans="1:5">
      <c r="A11" s="3" t="s">
        <v>553</v>
      </c>
    </row>
    <row r="12" spans="1:5">
      <c r="A12" s="4" t="s">
        <v>554</v>
      </c>
      <c r="B12" s="5" t="n">
        <v>0</v>
      </c>
      <c r="C12" s="9" t="n">
        <v>0.1</v>
      </c>
      <c r="D12" s="9" t="n">
        <v>0.1</v>
      </c>
      <c r="E12" s="9" t="n">
        <v>0.2</v>
      </c>
    </row>
    <row r="13" spans="1:5">
      <c r="A13" s="4" t="s">
        <v>559</v>
      </c>
    </row>
    <row r="14" spans="1:5">
      <c r="A14" s="3" t="s">
        <v>553</v>
      </c>
    </row>
    <row r="15" spans="1:5">
      <c r="A15" s="4" t="s">
        <v>554</v>
      </c>
      <c r="B15" s="9" t="n">
        <v>1.4</v>
      </c>
      <c r="C15" s="9" t="n">
        <v>3.3</v>
      </c>
      <c r="D15" s="9" t="n">
        <v>5.7</v>
      </c>
      <c r="E15" s="9" t="n">
        <v>11.9</v>
      </c>
    </row>
    <row r="16" spans="1:5">
      <c r="A16" s="4" t="s">
        <v>560</v>
      </c>
    </row>
    <row r="17" spans="1:5">
      <c r="A17" s="3" t="s">
        <v>553</v>
      </c>
    </row>
    <row r="18" spans="1:5">
      <c r="A18" s="4" t="s">
        <v>554</v>
      </c>
      <c r="B18" s="9" t="n">
        <v>0.1</v>
      </c>
      <c r="C18" s="5" t="n">
        <v>1</v>
      </c>
      <c r="D18" s="9" t="n">
        <v>0.4</v>
      </c>
      <c r="E18" s="9" t="n">
        <v>1.5</v>
      </c>
    </row>
    <row r="19" spans="1:5">
      <c r="A19" s="4" t="s">
        <v>31</v>
      </c>
    </row>
    <row r="20" spans="1:5">
      <c r="A20" s="3" t="s">
        <v>553</v>
      </c>
    </row>
    <row r="21" spans="1:5">
      <c r="A21" s="4" t="s">
        <v>554</v>
      </c>
      <c r="B21" s="7" t="n">
        <v>1.9</v>
      </c>
      <c r="C21" s="7" t="n">
        <v>0.2</v>
      </c>
      <c r="D21" s="7" t="n">
        <v>2.5</v>
      </c>
      <c r="E21" s="7" t="n">
        <v>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84</v>
      </c>
      <c r="D1" s="2" t="s">
        <v>1</v>
      </c>
    </row>
    <row r="2" spans="1:5">
      <c r="B2" s="2" t="s">
        <v>2</v>
      </c>
      <c r="C2" s="2" t="s">
        <v>85</v>
      </c>
      <c r="D2" s="2" t="s">
        <v>2</v>
      </c>
      <c r="E2" s="2" t="s">
        <v>85</v>
      </c>
    </row>
    <row r="3" spans="1:5">
      <c r="A3" s="3" t="s">
        <v>562</v>
      </c>
    </row>
    <row r="4" spans="1:5">
      <c r="A4" s="4" t="s">
        <v>563</v>
      </c>
      <c r="B4" s="7" t="n">
        <v>-7.4</v>
      </c>
      <c r="C4" s="8" t="n">
        <v>58</v>
      </c>
      <c r="D4" s="7" t="n">
        <v>49.3</v>
      </c>
      <c r="E4" s="7" t="n">
        <v>97.09999999999999</v>
      </c>
    </row>
    <row r="5" spans="1:5">
      <c r="A5" s="4" t="s">
        <v>564</v>
      </c>
      <c r="B5" s="9" t="n">
        <v>-7.4</v>
      </c>
      <c r="C5" s="9" t="n">
        <v>57.9</v>
      </c>
      <c r="D5" s="9" t="n">
        <v>49.7</v>
      </c>
      <c r="E5" s="5" t="n">
        <v>97</v>
      </c>
    </row>
    <row r="6" spans="1:5">
      <c r="A6" s="4" t="s">
        <v>565</v>
      </c>
      <c r="B6" s="9" t="n">
        <v>-36.5</v>
      </c>
      <c r="C6" s="9" t="n">
        <v>-85.40000000000001</v>
      </c>
      <c r="D6" s="9" t="n">
        <v>-83.59999999999999</v>
      </c>
      <c r="E6" s="9" t="n">
        <v>-32.6</v>
      </c>
    </row>
    <row r="7" spans="1:5">
      <c r="A7" s="4" t="s">
        <v>566</v>
      </c>
      <c r="B7" s="9" t="n">
        <v>-43.9</v>
      </c>
      <c r="C7" s="9" t="n">
        <v>-27.5</v>
      </c>
      <c r="D7" s="9" t="n">
        <v>-33.9</v>
      </c>
      <c r="E7" s="9" t="n">
        <v>64.40000000000001</v>
      </c>
    </row>
    <row r="8" spans="1:5">
      <c r="A8" s="4" t="s">
        <v>567</v>
      </c>
      <c r="B8" s="9" t="n">
        <v>9.4</v>
      </c>
      <c r="C8" s="9" t="n">
        <v>5.6</v>
      </c>
      <c r="D8" s="9" t="n">
        <v>6.9</v>
      </c>
      <c r="E8" s="9" t="n">
        <v>-12.2</v>
      </c>
    </row>
    <row r="9" spans="1:5">
      <c r="A9" s="4" t="s">
        <v>568</v>
      </c>
      <c r="B9" s="9" t="n">
        <v>-34.5</v>
      </c>
      <c r="C9" s="9" t="n">
        <v>-21.9</v>
      </c>
      <c r="D9" s="5" t="n">
        <v>-27</v>
      </c>
      <c r="E9" s="9" t="n">
        <v>52.2</v>
      </c>
    </row>
    <row r="10" spans="1:5">
      <c r="A10" s="4" t="s">
        <v>569</v>
      </c>
      <c r="B10" s="5" t="n">
        <v>0</v>
      </c>
      <c r="C10" s="9" t="n">
        <v>-0.1</v>
      </c>
      <c r="D10" s="9" t="n">
        <v>0.4</v>
      </c>
      <c r="E10" s="9" t="n">
        <v>-0.1</v>
      </c>
    </row>
    <row r="11" spans="1:5">
      <c r="A11" s="4" t="s">
        <v>570</v>
      </c>
      <c r="B11" s="9" t="n">
        <v>1.5</v>
      </c>
      <c r="C11" s="5" t="n">
        <v>-7</v>
      </c>
      <c r="D11" s="9" t="n">
        <v>-15.7</v>
      </c>
      <c r="E11" s="9" t="n">
        <v>-13.3</v>
      </c>
    </row>
    <row r="12" spans="1:5">
      <c r="A12" s="4" t="s">
        <v>571</v>
      </c>
      <c r="B12" s="5" t="n">
        <v>0</v>
      </c>
      <c r="C12" s="5" t="n">
        <v>0</v>
      </c>
      <c r="D12" s="5" t="n">
        <v>0</v>
      </c>
      <c r="E12" s="5" t="n">
        <v>0</v>
      </c>
    </row>
    <row r="13" spans="1:5">
      <c r="A13" s="4" t="s">
        <v>572</v>
      </c>
      <c r="B13" s="9" t="n">
        <v>1.5</v>
      </c>
      <c r="C13" s="5" t="n">
        <v>-7</v>
      </c>
      <c r="D13" s="9" t="n">
        <v>-15.7</v>
      </c>
      <c r="E13" s="9" t="n">
        <v>-13.3</v>
      </c>
    </row>
    <row r="14" spans="1:5">
      <c r="A14" s="4" t="s">
        <v>573</v>
      </c>
      <c r="B14" s="9" t="n">
        <v>-5.9</v>
      </c>
      <c r="C14" s="5" t="n">
        <v>51</v>
      </c>
      <c r="D14" s="9" t="n">
        <v>33.6</v>
      </c>
      <c r="E14" s="9" t="n">
        <v>83.8</v>
      </c>
    </row>
    <row r="15" spans="1:5">
      <c r="A15" s="4" t="s">
        <v>574</v>
      </c>
      <c r="B15" s="5" t="n">
        <v>0</v>
      </c>
      <c r="C15" s="9" t="n">
        <v>-0.1</v>
      </c>
      <c r="D15" s="9" t="n">
        <v>0.4</v>
      </c>
      <c r="E15" s="9" t="n">
        <v>-0.1</v>
      </c>
    </row>
    <row r="16" spans="1:5">
      <c r="A16" s="4" t="s">
        <v>575</v>
      </c>
      <c r="B16" s="9" t="n">
        <v>-5.9</v>
      </c>
      <c r="C16" s="9" t="n">
        <v>50.9</v>
      </c>
      <c r="D16" s="5" t="n">
        <v>34</v>
      </c>
      <c r="E16" s="9" t="n">
        <v>83.7</v>
      </c>
    </row>
    <row r="17" spans="1:5">
      <c r="A17" s="4" t="s">
        <v>557</v>
      </c>
    </row>
    <row r="18" spans="1:5">
      <c r="A18" s="3" t="s">
        <v>562</v>
      </c>
    </row>
    <row r="19" spans="1:5">
      <c r="A19" s="4" t="s">
        <v>563</v>
      </c>
      <c r="B19" s="9" t="n">
        <v>-0.1</v>
      </c>
      <c r="C19" s="9" t="n">
        <v>2.3</v>
      </c>
      <c r="D19" s="5" t="n">
        <v>2</v>
      </c>
      <c r="E19" s="9" t="n">
        <v>4.7</v>
      </c>
    </row>
    <row r="20" spans="1:5">
      <c r="A20" s="4" t="s">
        <v>564</v>
      </c>
      <c r="B20" s="9" t="n">
        <v>-0.1</v>
      </c>
      <c r="C20" s="9" t="n">
        <v>2.2</v>
      </c>
      <c r="D20" s="5" t="n">
        <v>2</v>
      </c>
      <c r="E20" s="9" t="n">
        <v>4.6</v>
      </c>
    </row>
    <row r="21" spans="1:5">
      <c r="A21" s="4" t="s">
        <v>565</v>
      </c>
      <c r="B21" s="9" t="n">
        <v>3.3</v>
      </c>
      <c r="C21" s="5" t="n">
        <v>-10</v>
      </c>
      <c r="D21" s="9" t="n">
        <v>1.3</v>
      </c>
      <c r="E21" s="9" t="n">
        <v>12.3</v>
      </c>
    </row>
    <row r="22" spans="1:5">
      <c r="A22" s="4" t="s">
        <v>569</v>
      </c>
      <c r="B22" s="5" t="n">
        <v>0</v>
      </c>
      <c r="C22" s="9" t="n">
        <v>-0.1</v>
      </c>
      <c r="D22" s="5" t="n">
        <v>0</v>
      </c>
      <c r="E22" s="9" t="n">
        <v>-0.1</v>
      </c>
    </row>
    <row r="23" spans="1:5">
      <c r="A23" s="4" t="s">
        <v>558</v>
      </c>
    </row>
    <row r="24" spans="1:5">
      <c r="A24" s="3" t="s">
        <v>562</v>
      </c>
    </row>
    <row r="25" spans="1:5">
      <c r="A25" s="4" t="s">
        <v>563</v>
      </c>
      <c r="B25" s="5" t="n">
        <v>0</v>
      </c>
      <c r="C25" s="5" t="n">
        <v>0</v>
      </c>
      <c r="D25" s="5" t="n">
        <v>0</v>
      </c>
      <c r="E25" s="5" t="n">
        <v>0</v>
      </c>
    </row>
    <row r="26" spans="1:5">
      <c r="A26" s="4" t="s">
        <v>564</v>
      </c>
      <c r="B26" s="5" t="n">
        <v>0</v>
      </c>
      <c r="C26" s="5" t="n">
        <v>0</v>
      </c>
      <c r="D26" s="5" t="n">
        <v>0</v>
      </c>
      <c r="E26" s="5" t="n">
        <v>0</v>
      </c>
    </row>
    <row r="27" spans="1:5">
      <c r="A27" s="4" t="s">
        <v>565</v>
      </c>
      <c r="B27" s="5" t="n">
        <v>0</v>
      </c>
      <c r="C27" s="5" t="n">
        <v>0</v>
      </c>
      <c r="D27" s="5" t="n">
        <v>0</v>
      </c>
      <c r="E27" s="5" t="n">
        <v>0</v>
      </c>
    </row>
    <row r="28" spans="1:5">
      <c r="A28" s="4" t="s">
        <v>569</v>
      </c>
      <c r="B28" s="5" t="n">
        <v>0</v>
      </c>
      <c r="C28" s="5" t="n">
        <v>0</v>
      </c>
      <c r="D28" s="5" t="n">
        <v>0</v>
      </c>
      <c r="E28" s="5" t="n">
        <v>0</v>
      </c>
    </row>
    <row r="29" spans="1:5">
      <c r="A29" s="4" t="s">
        <v>576</v>
      </c>
    </row>
    <row r="30" spans="1:5">
      <c r="A30" s="3" t="s">
        <v>562</v>
      </c>
    </row>
    <row r="31" spans="1:5">
      <c r="A31" s="4" t="s">
        <v>563</v>
      </c>
      <c r="B31" s="9" t="n">
        <v>-5.9</v>
      </c>
      <c r="C31" s="9" t="n">
        <v>51.4</v>
      </c>
      <c r="D31" s="9" t="n">
        <v>41.6</v>
      </c>
      <c r="E31" s="9" t="n">
        <v>83.2</v>
      </c>
    </row>
    <row r="32" spans="1:5">
      <c r="A32" s="4" t="s">
        <v>564</v>
      </c>
      <c r="B32" s="9" t="n">
        <v>-5.9</v>
      </c>
      <c r="C32" s="9" t="n">
        <v>51.4</v>
      </c>
      <c r="D32" s="5" t="n">
        <v>42</v>
      </c>
      <c r="E32" s="9" t="n">
        <v>83.2</v>
      </c>
    </row>
    <row r="33" spans="1:5">
      <c r="A33" s="4" t="s">
        <v>565</v>
      </c>
      <c r="B33" s="9" t="n">
        <v>-30.8</v>
      </c>
      <c r="C33" s="9" t="n">
        <v>-69.2</v>
      </c>
      <c r="D33" s="9" t="n">
        <v>-58.5</v>
      </c>
      <c r="E33" s="9" t="n">
        <v>-48.5</v>
      </c>
    </row>
    <row r="34" spans="1:5">
      <c r="A34" s="4" t="s">
        <v>569</v>
      </c>
      <c r="B34" s="5" t="n">
        <v>0</v>
      </c>
      <c r="C34" s="5" t="n">
        <v>0</v>
      </c>
      <c r="D34" s="9" t="n">
        <v>0.4</v>
      </c>
      <c r="E34" s="5" t="n">
        <v>0</v>
      </c>
    </row>
    <row r="35" spans="1:5">
      <c r="A35" s="4" t="s">
        <v>560</v>
      </c>
    </row>
    <row r="36" spans="1:5">
      <c r="A36" s="3" t="s">
        <v>562</v>
      </c>
    </row>
    <row r="37" spans="1:5">
      <c r="A37" s="4" t="s">
        <v>563</v>
      </c>
      <c r="B37" s="5" t="n">
        <v>0</v>
      </c>
      <c r="C37" s="9" t="n">
        <v>1.6</v>
      </c>
      <c r="D37" s="9" t="n">
        <v>-4.3</v>
      </c>
      <c r="E37" s="9" t="n">
        <v>6.5</v>
      </c>
    </row>
    <row r="38" spans="1:5">
      <c r="A38" s="4" t="s">
        <v>564</v>
      </c>
      <c r="B38" s="5" t="n">
        <v>0</v>
      </c>
      <c r="C38" s="9" t="n">
        <v>1.6</v>
      </c>
      <c r="D38" s="9" t="n">
        <v>-4.3</v>
      </c>
      <c r="E38" s="9" t="n">
        <v>6.5</v>
      </c>
    </row>
    <row r="39" spans="1:5">
      <c r="A39" s="4" t="s">
        <v>565</v>
      </c>
      <c r="B39" s="9" t="n">
        <v>1.1</v>
      </c>
      <c r="C39" s="9" t="n">
        <v>-3.4</v>
      </c>
      <c r="D39" s="5" t="n">
        <v>2</v>
      </c>
      <c r="E39" s="9" t="n">
        <v>-5.1</v>
      </c>
    </row>
    <row r="40" spans="1:5">
      <c r="A40" s="4" t="s">
        <v>569</v>
      </c>
      <c r="B40" s="5" t="n">
        <v>0</v>
      </c>
      <c r="C40" s="5" t="n">
        <v>0</v>
      </c>
      <c r="D40" s="5" t="n">
        <v>0</v>
      </c>
      <c r="E40" s="5" t="n">
        <v>0</v>
      </c>
    </row>
    <row r="41" spans="1:5">
      <c r="A41" s="4" t="s">
        <v>31</v>
      </c>
    </row>
    <row r="42" spans="1:5">
      <c r="A42" s="3" t="s">
        <v>562</v>
      </c>
    </row>
    <row r="43" spans="1:5">
      <c r="A43" s="4" t="s">
        <v>563</v>
      </c>
      <c r="B43" s="9" t="n">
        <v>-1.4</v>
      </c>
      <c r="C43" s="9" t="n">
        <v>2.7</v>
      </c>
      <c r="D43" s="5" t="n">
        <v>10</v>
      </c>
      <c r="E43" s="9" t="n">
        <v>2.7</v>
      </c>
    </row>
    <row r="44" spans="1:5">
      <c r="A44" s="4" t="s">
        <v>564</v>
      </c>
      <c r="B44" s="9" t="n">
        <v>-1.4</v>
      </c>
      <c r="C44" s="9" t="n">
        <v>2.7</v>
      </c>
      <c r="D44" s="5" t="n">
        <v>10</v>
      </c>
      <c r="E44" s="9" t="n">
        <v>2.7</v>
      </c>
    </row>
    <row r="45" spans="1:5">
      <c r="A45" s="4" t="s">
        <v>565</v>
      </c>
      <c r="B45" s="9" t="n">
        <v>-10.1</v>
      </c>
      <c r="C45" s="9" t="n">
        <v>-2.8</v>
      </c>
      <c r="D45" s="9" t="n">
        <v>-28.4</v>
      </c>
      <c r="E45" s="9" t="n">
        <v>8.699999999999999</v>
      </c>
    </row>
    <row r="46" spans="1:5">
      <c r="A46" s="4" t="s">
        <v>569</v>
      </c>
      <c r="B46" s="8" t="n">
        <v>0</v>
      </c>
      <c r="C46" s="8" t="n">
        <v>0</v>
      </c>
      <c r="D46" s="8" t="n">
        <v>0</v>
      </c>
      <c r="E46" s="8"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84</v>
      </c>
      <c r="D1" s="2" t="s">
        <v>1</v>
      </c>
    </row>
    <row r="2" spans="1:5">
      <c r="B2" s="2" t="s">
        <v>2</v>
      </c>
      <c r="C2" s="2" t="s">
        <v>85</v>
      </c>
      <c r="D2" s="2" t="s">
        <v>2</v>
      </c>
      <c r="E2" s="2" t="s">
        <v>85</v>
      </c>
    </row>
    <row r="3" spans="1:5">
      <c r="A3" s="3" t="s">
        <v>562</v>
      </c>
    </row>
    <row r="4" spans="1:5">
      <c r="A4" s="4" t="s">
        <v>563</v>
      </c>
      <c r="B4" s="7" t="n">
        <v>-7.4</v>
      </c>
      <c r="C4" s="8" t="n">
        <v>58</v>
      </c>
      <c r="D4" s="7" t="n">
        <v>49.3</v>
      </c>
      <c r="E4" s="7" t="n">
        <v>97.09999999999999</v>
      </c>
    </row>
    <row r="5" spans="1:5">
      <c r="A5" s="4" t="s">
        <v>570</v>
      </c>
      <c r="B5" s="9" t="n">
        <v>1.5</v>
      </c>
      <c r="C5" s="5" t="n">
        <v>-7</v>
      </c>
      <c r="D5" s="9" t="n">
        <v>-15.7</v>
      </c>
      <c r="E5" s="9" t="n">
        <v>-13.3</v>
      </c>
    </row>
    <row r="6" spans="1:5">
      <c r="A6" s="4" t="s">
        <v>578</v>
      </c>
      <c r="B6" s="9" t="n">
        <v>-5.9</v>
      </c>
      <c r="C6" s="5" t="n">
        <v>51</v>
      </c>
      <c r="D6" s="9" t="n">
        <v>33.6</v>
      </c>
      <c r="E6" s="9" t="n">
        <v>83.8</v>
      </c>
    </row>
    <row r="7" spans="1:5">
      <c r="A7" s="4" t="s">
        <v>569</v>
      </c>
      <c r="B7" s="5" t="n">
        <v>0</v>
      </c>
      <c r="C7" s="9" t="n">
        <v>-0.1</v>
      </c>
      <c r="D7" s="9" t="n">
        <v>0.4</v>
      </c>
      <c r="E7" s="9" t="n">
        <v>-0.1</v>
      </c>
    </row>
    <row r="8" spans="1:5">
      <c r="A8" s="4" t="s">
        <v>571</v>
      </c>
      <c r="B8" s="5" t="n">
        <v>0</v>
      </c>
      <c r="C8" s="5" t="n">
        <v>0</v>
      </c>
      <c r="D8" s="5" t="n">
        <v>0</v>
      </c>
      <c r="E8" s="5" t="n">
        <v>0</v>
      </c>
    </row>
    <row r="9" spans="1:5">
      <c r="A9" s="4" t="s">
        <v>579</v>
      </c>
      <c r="B9" s="5" t="n">
        <v>0</v>
      </c>
      <c r="C9" s="9" t="n">
        <v>-0.1</v>
      </c>
      <c r="D9" s="9" t="n">
        <v>0.4</v>
      </c>
      <c r="E9" s="9" t="n">
        <v>-0.1</v>
      </c>
    </row>
    <row r="10" spans="1:5">
      <c r="A10" s="4" t="s">
        <v>564</v>
      </c>
      <c r="B10" s="9" t="n">
        <v>-7.4</v>
      </c>
      <c r="C10" s="9" t="n">
        <v>57.9</v>
      </c>
      <c r="D10" s="9" t="n">
        <v>49.7</v>
      </c>
      <c r="E10" s="5" t="n">
        <v>97</v>
      </c>
    </row>
    <row r="11" spans="1:5">
      <c r="A11" s="4" t="s">
        <v>572</v>
      </c>
      <c r="B11" s="9" t="n">
        <v>1.5</v>
      </c>
      <c r="C11" s="5" t="n">
        <v>-7</v>
      </c>
      <c r="D11" s="9" t="n">
        <v>-15.7</v>
      </c>
      <c r="E11" s="9" t="n">
        <v>-13.3</v>
      </c>
    </row>
    <row r="12" spans="1:5">
      <c r="A12" s="4" t="s">
        <v>575</v>
      </c>
      <c r="B12" s="9" t="n">
        <v>-5.9</v>
      </c>
      <c r="C12" s="9" t="n">
        <v>50.9</v>
      </c>
      <c r="D12" s="5" t="n">
        <v>34</v>
      </c>
      <c r="E12" s="9" t="n">
        <v>83.7</v>
      </c>
    </row>
    <row r="13" spans="1:5">
      <c r="A13" s="4" t="s">
        <v>557</v>
      </c>
    </row>
    <row r="14" spans="1:5">
      <c r="A14" s="3" t="s">
        <v>562</v>
      </c>
    </row>
    <row r="15" spans="1:5">
      <c r="A15" s="4" t="s">
        <v>563</v>
      </c>
      <c r="B15" s="9" t="n">
        <v>-0.1</v>
      </c>
      <c r="C15" s="9" t="n">
        <v>2.3</v>
      </c>
      <c r="D15" s="5" t="n">
        <v>2</v>
      </c>
      <c r="E15" s="9" t="n">
        <v>4.7</v>
      </c>
    </row>
    <row r="16" spans="1:5">
      <c r="A16" s="4" t="s">
        <v>569</v>
      </c>
      <c r="B16" s="5" t="n">
        <v>0</v>
      </c>
      <c r="C16" s="9" t="n">
        <v>-0.1</v>
      </c>
      <c r="D16" s="5" t="n">
        <v>0</v>
      </c>
      <c r="E16" s="9" t="n">
        <v>-0.1</v>
      </c>
    </row>
    <row r="17" spans="1:5">
      <c r="A17" s="4" t="s">
        <v>564</v>
      </c>
      <c r="B17" s="9" t="n">
        <v>-0.1</v>
      </c>
      <c r="C17" s="9" t="n">
        <v>2.2</v>
      </c>
      <c r="D17" s="5" t="n">
        <v>2</v>
      </c>
      <c r="E17" s="9" t="n">
        <v>4.6</v>
      </c>
    </row>
    <row r="18" spans="1:5">
      <c r="A18" s="4" t="s">
        <v>558</v>
      </c>
    </row>
    <row r="19" spans="1:5">
      <c r="A19" s="3" t="s">
        <v>562</v>
      </c>
    </row>
    <row r="20" spans="1:5">
      <c r="A20" s="4" t="s">
        <v>563</v>
      </c>
      <c r="B20" s="5" t="n">
        <v>0</v>
      </c>
      <c r="C20" s="5" t="n">
        <v>0</v>
      </c>
      <c r="D20" s="5" t="n">
        <v>0</v>
      </c>
      <c r="E20" s="5" t="n">
        <v>0</v>
      </c>
    </row>
    <row r="21" spans="1:5">
      <c r="A21" s="4" t="s">
        <v>569</v>
      </c>
      <c r="B21" s="5" t="n">
        <v>0</v>
      </c>
      <c r="C21" s="5" t="n">
        <v>0</v>
      </c>
      <c r="D21" s="5" t="n">
        <v>0</v>
      </c>
      <c r="E21" s="5" t="n">
        <v>0</v>
      </c>
    </row>
    <row r="22" spans="1:5">
      <c r="A22" s="4" t="s">
        <v>564</v>
      </c>
      <c r="B22" s="5" t="n">
        <v>0</v>
      </c>
      <c r="C22" s="5" t="n">
        <v>0</v>
      </c>
      <c r="D22" s="5" t="n">
        <v>0</v>
      </c>
      <c r="E22" s="5" t="n">
        <v>0</v>
      </c>
    </row>
    <row r="23" spans="1:5">
      <c r="A23" s="4" t="s">
        <v>576</v>
      </c>
    </row>
    <row r="24" spans="1:5">
      <c r="A24" s="3" t="s">
        <v>562</v>
      </c>
    </row>
    <row r="25" spans="1:5">
      <c r="A25" s="4" t="s">
        <v>563</v>
      </c>
      <c r="B25" s="9" t="n">
        <v>-5.9</v>
      </c>
      <c r="C25" s="9" t="n">
        <v>51.4</v>
      </c>
      <c r="D25" s="9" t="n">
        <v>41.6</v>
      </c>
      <c r="E25" s="9" t="n">
        <v>83.2</v>
      </c>
    </row>
    <row r="26" spans="1:5">
      <c r="A26" s="4" t="s">
        <v>569</v>
      </c>
      <c r="B26" s="5" t="n">
        <v>0</v>
      </c>
      <c r="C26" s="5" t="n">
        <v>0</v>
      </c>
      <c r="D26" s="9" t="n">
        <v>0.4</v>
      </c>
      <c r="E26" s="5" t="n">
        <v>0</v>
      </c>
    </row>
    <row r="27" spans="1:5">
      <c r="A27" s="4" t="s">
        <v>564</v>
      </c>
      <c r="B27" s="9" t="n">
        <v>-5.9</v>
      </c>
      <c r="C27" s="9" t="n">
        <v>51.4</v>
      </c>
      <c r="D27" s="5" t="n">
        <v>42</v>
      </c>
      <c r="E27" s="9" t="n">
        <v>83.2</v>
      </c>
    </row>
    <row r="28" spans="1:5">
      <c r="A28" s="4" t="s">
        <v>560</v>
      </c>
    </row>
    <row r="29" spans="1:5">
      <c r="A29" s="3" t="s">
        <v>562</v>
      </c>
    </row>
    <row r="30" spans="1:5">
      <c r="A30" s="4" t="s">
        <v>563</v>
      </c>
      <c r="B30" s="5" t="n">
        <v>0</v>
      </c>
      <c r="C30" s="9" t="n">
        <v>1.6</v>
      </c>
      <c r="D30" s="9" t="n">
        <v>-4.3</v>
      </c>
      <c r="E30" s="9" t="n">
        <v>6.5</v>
      </c>
    </row>
    <row r="31" spans="1:5">
      <c r="A31" s="4" t="s">
        <v>569</v>
      </c>
      <c r="B31" s="5" t="n">
        <v>0</v>
      </c>
      <c r="C31" s="5" t="n">
        <v>0</v>
      </c>
      <c r="D31" s="5" t="n">
        <v>0</v>
      </c>
      <c r="E31" s="5" t="n">
        <v>0</v>
      </c>
    </row>
    <row r="32" spans="1:5">
      <c r="A32" s="4" t="s">
        <v>564</v>
      </c>
      <c r="B32" s="5" t="n">
        <v>0</v>
      </c>
      <c r="C32" s="9" t="n">
        <v>1.6</v>
      </c>
      <c r="D32" s="9" t="n">
        <v>-4.3</v>
      </c>
      <c r="E32" s="9" t="n">
        <v>6.5</v>
      </c>
    </row>
    <row r="33" spans="1:5">
      <c r="A33" s="4" t="s">
        <v>31</v>
      </c>
    </row>
    <row r="34" spans="1:5">
      <c r="A34" s="3" t="s">
        <v>562</v>
      </c>
    </row>
    <row r="35" spans="1:5">
      <c r="A35" s="4" t="s">
        <v>563</v>
      </c>
      <c r="B35" s="9" t="n">
        <v>-1.4</v>
      </c>
      <c r="C35" s="9" t="n">
        <v>2.7</v>
      </c>
      <c r="D35" s="5" t="n">
        <v>10</v>
      </c>
      <c r="E35" s="9" t="n">
        <v>2.7</v>
      </c>
    </row>
    <row r="36" spans="1:5">
      <c r="A36" s="4" t="s">
        <v>569</v>
      </c>
      <c r="B36" s="5" t="n">
        <v>0</v>
      </c>
      <c r="C36" s="5" t="n">
        <v>0</v>
      </c>
      <c r="D36" s="5" t="n">
        <v>0</v>
      </c>
      <c r="E36" s="5" t="n">
        <v>0</v>
      </c>
    </row>
    <row r="37" spans="1:5">
      <c r="A37" s="4" t="s">
        <v>564</v>
      </c>
      <c r="B37" s="7" t="n">
        <v>-1.4</v>
      </c>
      <c r="C37" s="7" t="n">
        <v>2.7</v>
      </c>
      <c r="D37" s="8" t="n">
        <v>10</v>
      </c>
      <c r="E37" s="7" t="n">
        <v>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0</v>
      </c>
      <c r="B1" s="2" t="s">
        <v>84</v>
      </c>
      <c r="D1" s="2" t="s">
        <v>1</v>
      </c>
    </row>
    <row r="2" spans="1:5">
      <c r="B2" s="2" t="s">
        <v>2</v>
      </c>
      <c r="C2" s="2" t="s">
        <v>85</v>
      </c>
      <c r="D2" s="2" t="s">
        <v>2</v>
      </c>
      <c r="E2" s="2" t="s">
        <v>85</v>
      </c>
    </row>
    <row r="3" spans="1:5">
      <c r="A3" s="3" t="s">
        <v>562</v>
      </c>
    </row>
    <row r="4" spans="1:5">
      <c r="A4" s="4" t="s">
        <v>581</v>
      </c>
      <c r="B4" s="7" t="n">
        <v>-36.3</v>
      </c>
      <c r="C4" s="7" t="n">
        <v>-80.09999999999999</v>
      </c>
      <c r="D4" s="7" t="n">
        <v>-80.3</v>
      </c>
      <c r="E4" s="7" t="n">
        <v>-27.3</v>
      </c>
    </row>
    <row r="5" spans="1:5">
      <c r="A5" s="4" t="s">
        <v>582</v>
      </c>
      <c r="B5" s="9" t="n">
        <v>7.9</v>
      </c>
      <c r="C5" s="9" t="n">
        <v>12.6</v>
      </c>
      <c r="D5" s="9" t="n">
        <v>22.6</v>
      </c>
      <c r="E5" s="9" t="n">
        <v>1.1</v>
      </c>
    </row>
    <row r="6" spans="1:5">
      <c r="A6" s="4" t="s">
        <v>583</v>
      </c>
      <c r="B6" s="9" t="n">
        <v>-28.4</v>
      </c>
      <c r="C6" s="9" t="n">
        <v>-67.5</v>
      </c>
      <c r="D6" s="9" t="n">
        <v>-57.7</v>
      </c>
      <c r="E6" s="9" t="n">
        <v>-26.2</v>
      </c>
    </row>
    <row r="7" spans="1:5">
      <c r="A7" s="4" t="s">
        <v>584</v>
      </c>
      <c r="B7" s="9" t="n">
        <v>-0.2</v>
      </c>
      <c r="C7" s="9" t="n">
        <v>-5.3</v>
      </c>
      <c r="D7" s="9" t="n">
        <v>-3.3</v>
      </c>
      <c r="E7" s="9" t="n">
        <v>-5.3</v>
      </c>
    </row>
    <row r="8" spans="1:5">
      <c r="A8" s="4" t="s">
        <v>585</v>
      </c>
      <c r="B8" s="5" t="n">
        <v>0</v>
      </c>
      <c r="C8" s="5" t="n">
        <v>0</v>
      </c>
      <c r="D8" s="5" t="n">
        <v>0</v>
      </c>
      <c r="E8" s="5" t="n">
        <v>0</v>
      </c>
    </row>
    <row r="9" spans="1:5">
      <c r="A9" s="4" t="s">
        <v>586</v>
      </c>
      <c r="B9" s="9" t="n">
        <v>-0.2</v>
      </c>
      <c r="C9" s="9" t="n">
        <v>-5.3</v>
      </c>
      <c r="D9" s="9" t="n">
        <v>-3.3</v>
      </c>
      <c r="E9" s="9" t="n">
        <v>-5.3</v>
      </c>
    </row>
    <row r="10" spans="1:5">
      <c r="A10" s="4" t="s">
        <v>565</v>
      </c>
      <c r="B10" s="9" t="n">
        <v>-36.5</v>
      </c>
      <c r="C10" s="9" t="n">
        <v>-85.40000000000001</v>
      </c>
      <c r="D10" s="9" t="n">
        <v>-83.59999999999999</v>
      </c>
      <c r="E10" s="9" t="n">
        <v>-32.6</v>
      </c>
    </row>
    <row r="11" spans="1:5">
      <c r="A11" s="4" t="s">
        <v>587</v>
      </c>
      <c r="B11" s="9" t="n">
        <v>7.9</v>
      </c>
      <c r="C11" s="9" t="n">
        <v>12.6</v>
      </c>
      <c r="D11" s="9" t="n">
        <v>22.6</v>
      </c>
      <c r="E11" s="9" t="n">
        <v>1.1</v>
      </c>
    </row>
    <row r="12" spans="1:5">
      <c r="A12" s="4" t="s">
        <v>588</v>
      </c>
      <c r="B12" s="9" t="n">
        <v>-28.6</v>
      </c>
      <c r="C12" s="9" t="n">
        <v>-72.8</v>
      </c>
      <c r="D12" s="5" t="n">
        <v>-61</v>
      </c>
      <c r="E12" s="9" t="n">
        <v>-31.5</v>
      </c>
    </row>
    <row r="13" spans="1:5">
      <c r="A13" s="4" t="s">
        <v>557</v>
      </c>
    </row>
    <row r="14" spans="1:5">
      <c r="A14" s="3" t="s">
        <v>562</v>
      </c>
    </row>
    <row r="15" spans="1:5">
      <c r="A15" s="4" t="s">
        <v>581</v>
      </c>
      <c r="B15" s="9" t="n">
        <v>3.3</v>
      </c>
      <c r="C15" s="5" t="n">
        <v>-10</v>
      </c>
      <c r="D15" s="9" t="n">
        <v>1.3</v>
      </c>
      <c r="E15" s="9" t="n">
        <v>12.3</v>
      </c>
    </row>
    <row r="16" spans="1:5">
      <c r="A16" s="4" t="s">
        <v>584</v>
      </c>
      <c r="B16" s="5" t="n">
        <v>0</v>
      </c>
      <c r="C16" s="5" t="n">
        <v>0</v>
      </c>
      <c r="D16" s="5" t="n">
        <v>0</v>
      </c>
      <c r="E16" s="5" t="n">
        <v>0</v>
      </c>
    </row>
    <row r="17" spans="1:5">
      <c r="A17" s="4" t="s">
        <v>565</v>
      </c>
      <c r="B17" s="9" t="n">
        <v>3.3</v>
      </c>
      <c r="C17" s="5" t="n">
        <v>-10</v>
      </c>
      <c r="D17" s="9" t="n">
        <v>1.3</v>
      </c>
      <c r="E17" s="9" t="n">
        <v>12.3</v>
      </c>
    </row>
    <row r="18" spans="1:5">
      <c r="A18" s="4" t="s">
        <v>558</v>
      </c>
    </row>
    <row r="19" spans="1:5">
      <c r="A19" s="3" t="s">
        <v>562</v>
      </c>
    </row>
    <row r="20" spans="1:5">
      <c r="A20" s="4" t="s">
        <v>581</v>
      </c>
      <c r="B20" s="5" t="n">
        <v>0</v>
      </c>
      <c r="C20" s="5" t="n">
        <v>0</v>
      </c>
      <c r="D20" s="5" t="n">
        <v>0</v>
      </c>
      <c r="E20" s="5" t="n">
        <v>0</v>
      </c>
    </row>
    <row r="21" spans="1:5">
      <c r="A21" s="4" t="s">
        <v>584</v>
      </c>
      <c r="B21" s="5" t="n">
        <v>0</v>
      </c>
      <c r="C21" s="5" t="n">
        <v>0</v>
      </c>
      <c r="D21" s="5" t="n">
        <v>0</v>
      </c>
      <c r="E21" s="5" t="n">
        <v>0</v>
      </c>
    </row>
    <row r="22" spans="1:5">
      <c r="A22" s="4" t="s">
        <v>565</v>
      </c>
      <c r="B22" s="5" t="n">
        <v>0</v>
      </c>
      <c r="C22" s="5" t="n">
        <v>0</v>
      </c>
      <c r="D22" s="5" t="n">
        <v>0</v>
      </c>
      <c r="E22" s="5" t="n">
        <v>0</v>
      </c>
    </row>
    <row r="23" spans="1:5">
      <c r="A23" s="4" t="s">
        <v>576</v>
      </c>
    </row>
    <row r="24" spans="1:5">
      <c r="A24" s="3" t="s">
        <v>562</v>
      </c>
    </row>
    <row r="25" spans="1:5">
      <c r="A25" s="4" t="s">
        <v>581</v>
      </c>
      <c r="B25" s="9" t="n">
        <v>-30.6</v>
      </c>
      <c r="C25" s="9" t="n">
        <v>-63.9</v>
      </c>
      <c r="D25" s="5" t="n">
        <v>-56</v>
      </c>
      <c r="E25" s="9" t="n">
        <v>-43.2</v>
      </c>
    </row>
    <row r="26" spans="1:5">
      <c r="A26" s="4" t="s">
        <v>584</v>
      </c>
      <c r="B26" s="9" t="n">
        <v>-0.2</v>
      </c>
      <c r="C26" s="9" t="n">
        <v>-5.3</v>
      </c>
      <c r="D26" s="9" t="n">
        <v>-2.5</v>
      </c>
      <c r="E26" s="9" t="n">
        <v>-5.3</v>
      </c>
    </row>
    <row r="27" spans="1:5">
      <c r="A27" s="4" t="s">
        <v>565</v>
      </c>
      <c r="B27" s="9" t="n">
        <v>-30.8</v>
      </c>
      <c r="C27" s="9" t="n">
        <v>-69.2</v>
      </c>
      <c r="D27" s="9" t="n">
        <v>-58.5</v>
      </c>
      <c r="E27" s="9" t="n">
        <v>-48.5</v>
      </c>
    </row>
    <row r="28" spans="1:5">
      <c r="A28" s="4" t="s">
        <v>560</v>
      </c>
    </row>
    <row r="29" spans="1:5">
      <c r="A29" s="3" t="s">
        <v>562</v>
      </c>
    </row>
    <row r="30" spans="1:5">
      <c r="A30" s="4" t="s">
        <v>581</v>
      </c>
      <c r="B30" s="9" t="n">
        <v>1.1</v>
      </c>
      <c r="C30" s="9" t="n">
        <v>-3.4</v>
      </c>
      <c r="D30" s="5" t="n">
        <v>2</v>
      </c>
      <c r="E30" s="9" t="n">
        <v>-5.1</v>
      </c>
    </row>
    <row r="31" spans="1:5">
      <c r="A31" s="4" t="s">
        <v>584</v>
      </c>
      <c r="B31" s="5" t="n">
        <v>0</v>
      </c>
      <c r="C31" s="5" t="n">
        <v>0</v>
      </c>
      <c r="D31" s="5" t="n">
        <v>0</v>
      </c>
      <c r="E31" s="5" t="n">
        <v>0</v>
      </c>
    </row>
    <row r="32" spans="1:5">
      <c r="A32" s="4" t="s">
        <v>565</v>
      </c>
      <c r="B32" s="9" t="n">
        <v>1.1</v>
      </c>
      <c r="C32" s="9" t="n">
        <v>-3.4</v>
      </c>
      <c r="D32" s="5" t="n">
        <v>2</v>
      </c>
      <c r="E32" s="9" t="n">
        <v>-5.1</v>
      </c>
    </row>
    <row r="33" spans="1:5">
      <c r="A33" s="4" t="s">
        <v>31</v>
      </c>
    </row>
    <row r="34" spans="1:5">
      <c r="A34" s="3" t="s">
        <v>562</v>
      </c>
    </row>
    <row r="35" spans="1:5">
      <c r="A35" s="4" t="s">
        <v>581</v>
      </c>
      <c r="B35" s="9" t="n">
        <v>-10.1</v>
      </c>
      <c r="C35" s="9" t="n">
        <v>-2.8</v>
      </c>
      <c r="D35" s="9" t="n">
        <v>-27.6</v>
      </c>
      <c r="E35" s="9" t="n">
        <v>8.699999999999999</v>
      </c>
    </row>
    <row r="36" spans="1:5">
      <c r="A36" s="4" t="s">
        <v>584</v>
      </c>
      <c r="B36" s="5" t="n">
        <v>0</v>
      </c>
      <c r="C36" s="5" t="n">
        <v>0</v>
      </c>
      <c r="D36" s="9" t="n">
        <v>-0.8</v>
      </c>
      <c r="E36" s="5" t="n">
        <v>0</v>
      </c>
    </row>
    <row r="37" spans="1:5">
      <c r="A37" s="4" t="s">
        <v>565</v>
      </c>
      <c r="B37" s="7" t="n">
        <v>-10.1</v>
      </c>
      <c r="C37" s="7" t="n">
        <v>-2.8</v>
      </c>
      <c r="D37" s="7" t="n">
        <v>-28.4</v>
      </c>
      <c r="E37" s="7" t="n">
        <v>8.6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71"/>
    <col customWidth="1" max="10" min="10" width="55"/>
    <col customWidth="1" max="11" min="11" width="53"/>
    <col customWidth="1" max="12" min="12" width="43"/>
    <col customWidth="1" max="13" min="13" width="62"/>
    <col customWidth="1" max="14" min="14" width="50"/>
    <col customWidth="1" max="15" min="15" width="80"/>
    <col customWidth="1" max="16" min="16" width="80"/>
    <col customWidth="1" max="17" min="17" width="80"/>
    <col customWidth="1" max="18" min="18" width="74"/>
    <col customWidth="1" max="19" min="19" width="80"/>
    <col customWidth="1" max="20" min="20" width="80"/>
  </cols>
  <sheetData>
    <row r="1" spans="1:20">
      <c r="A1" s="1" t="s">
        <v>122</v>
      </c>
      <c r="B1" s="2" t="s">
        <v>123</v>
      </c>
      <c r="C1" s="2" t="s">
        <v>124</v>
      </c>
      <c r="D1" s="2" t="s">
        <v>62</v>
      </c>
      <c r="E1" s="2" t="s">
        <v>125</v>
      </c>
      <c r="F1" s="2" t="s">
        <v>123</v>
      </c>
      <c r="G1" s="2" t="s">
        <v>126</v>
      </c>
      <c r="H1" s="2" t="s">
        <v>127</v>
      </c>
      <c r="I1" s="2" t="s">
        <v>128</v>
      </c>
      <c r="J1" s="2" t="s">
        <v>129</v>
      </c>
      <c r="K1" s="2" t="s">
        <v>130</v>
      </c>
      <c r="L1" s="2" t="s">
        <v>131</v>
      </c>
      <c r="M1" s="2" t="s">
        <v>132</v>
      </c>
      <c r="N1" s="2" t="s">
        <v>133</v>
      </c>
      <c r="O1" s="2" t="s">
        <v>134</v>
      </c>
      <c r="P1" s="2" t="s">
        <v>135</v>
      </c>
      <c r="Q1" s="2" t="s">
        <v>136</v>
      </c>
      <c r="R1" s="2" t="s">
        <v>137</v>
      </c>
      <c r="S1" s="2" t="s">
        <v>138</v>
      </c>
      <c r="T1" s="2" t="s">
        <v>139</v>
      </c>
    </row>
    <row r="2" spans="1:20">
      <c r="A2" s="4" t="s">
        <v>140</v>
      </c>
      <c r="C2" s="7" t="n">
        <v>1051.1</v>
      </c>
      <c r="D2" s="7" t="n">
        <v>2801.8</v>
      </c>
      <c r="E2" s="7" t="n">
        <v>52.1</v>
      </c>
      <c r="F2" s="8" t="n">
        <v>3905</v>
      </c>
      <c r="G2" s="7" t="n">
        <v>491.8</v>
      </c>
      <c r="H2" s="7" t="n">
        <v>4396.8</v>
      </c>
    </row>
    <row r="3" spans="1:20">
      <c r="A3" s="3" t="s">
        <v>141</v>
      </c>
    </row>
    <row r="4" spans="1:20">
      <c r="A4" s="4" t="s">
        <v>106</v>
      </c>
      <c r="B4" s="7" t="n">
        <v>235.1</v>
      </c>
      <c r="C4" s="5" t="n">
        <v>0</v>
      </c>
      <c r="D4" s="9" t="n">
        <v>242.3</v>
      </c>
      <c r="E4" s="5" t="n">
        <v>0</v>
      </c>
      <c r="F4" s="9" t="n">
        <v>242.3</v>
      </c>
      <c r="G4" s="9" t="n">
        <v>-7.2</v>
      </c>
      <c r="H4" s="9" t="n">
        <v>235.1</v>
      </c>
    </row>
    <row r="5" spans="1:20">
      <c r="A5" s="4" t="s">
        <v>142</v>
      </c>
      <c r="B5" s="9" t="n">
        <v>59.5</v>
      </c>
      <c r="C5" s="5" t="n">
        <v>0</v>
      </c>
      <c r="D5" s="5" t="n">
        <v>0</v>
      </c>
      <c r="E5" s="9" t="n">
        <v>59.5</v>
      </c>
      <c r="F5" s="9" t="n">
        <v>59.5</v>
      </c>
      <c r="G5" s="5" t="n">
        <v>0</v>
      </c>
      <c r="H5" s="9" t="n">
        <v>59.5</v>
      </c>
    </row>
    <row r="6" spans="1:20">
      <c r="A6" s="4" t="s">
        <v>143</v>
      </c>
      <c r="I6" s="8" t="n">
        <v>0</v>
      </c>
      <c r="J6" s="8" t="n">
        <v>0</v>
      </c>
      <c r="K6" s="7" t="n">
        <v>-100.3</v>
      </c>
      <c r="L6" s="7" t="n">
        <v>-100.3</v>
      </c>
      <c r="M6" s="7" t="n">
        <v>-0.1</v>
      </c>
      <c r="N6" s="7" t="n">
        <v>-100.4</v>
      </c>
      <c r="O6" s="8" t="n">
        <v>0</v>
      </c>
      <c r="P6" s="8" t="n">
        <v>0</v>
      </c>
      <c r="Q6" s="7" t="n">
        <v>0.4</v>
      </c>
      <c r="R6" s="7" t="n">
        <v>0.4</v>
      </c>
      <c r="S6" s="8" t="n">
        <v>0</v>
      </c>
      <c r="T6" s="7" t="n">
        <v>0.4</v>
      </c>
    </row>
    <row r="7" spans="1:20">
      <c r="A7" s="4" t="s">
        <v>144</v>
      </c>
      <c r="B7" s="9" t="n">
        <v>201.8</v>
      </c>
      <c r="C7" s="5" t="n">
        <v>0</v>
      </c>
      <c r="D7" s="9" t="n">
        <v>242.3</v>
      </c>
      <c r="E7" s="9" t="n">
        <v>-40.4</v>
      </c>
      <c r="F7" s="9" t="n">
        <v>201.9</v>
      </c>
      <c r="G7" s="9" t="n">
        <v>-7.3</v>
      </c>
      <c r="H7" s="9" t="n">
        <v>194.6</v>
      </c>
    </row>
    <row r="8" spans="1:20">
      <c r="A8" s="4" t="s">
        <v>145</v>
      </c>
      <c r="C8" s="5" t="n">
        <v>0</v>
      </c>
      <c r="D8" s="9" t="n">
        <v>-6.2</v>
      </c>
      <c r="E8" s="5" t="n">
        <v>0</v>
      </c>
      <c r="F8" s="9" t="n">
        <v>-6.2</v>
      </c>
      <c r="G8" s="5" t="n">
        <v>0</v>
      </c>
      <c r="H8" s="9" t="n">
        <v>-6.2</v>
      </c>
    </row>
    <row r="9" spans="1:20">
      <c r="A9" s="4" t="s">
        <v>146</v>
      </c>
      <c r="B9" s="5" t="n">
        <v>0</v>
      </c>
      <c r="C9" s="5" t="n">
        <v>0</v>
      </c>
      <c r="D9" s="5" t="n">
        <v>0</v>
      </c>
      <c r="E9" s="5" t="n">
        <v>0</v>
      </c>
      <c r="F9" s="5" t="n">
        <v>0</v>
      </c>
      <c r="G9" s="5" t="n">
        <v>-26</v>
      </c>
      <c r="H9" s="5" t="n">
        <v>-26</v>
      </c>
    </row>
    <row r="10" spans="1:20">
      <c r="A10" s="4" t="s">
        <v>147</v>
      </c>
      <c r="C10" s="9" t="n">
        <v>-29.6</v>
      </c>
      <c r="D10" s="9" t="n">
        <v>-77.3</v>
      </c>
      <c r="E10" s="5" t="n">
        <v>0</v>
      </c>
      <c r="F10" s="9" t="n">
        <v>-106.9</v>
      </c>
      <c r="G10" s="5" t="n">
        <v>0</v>
      </c>
      <c r="H10" s="9" t="n">
        <v>-106.9</v>
      </c>
    </row>
    <row r="11" spans="1:20">
      <c r="A11" s="4" t="s">
        <v>148</v>
      </c>
      <c r="C11" s="9" t="n">
        <v>2.9</v>
      </c>
      <c r="D11" s="5" t="n">
        <v>0</v>
      </c>
      <c r="E11" s="5" t="n">
        <v>0</v>
      </c>
      <c r="F11" s="9" t="n">
        <v>2.9</v>
      </c>
      <c r="G11" s="5" t="n">
        <v>0</v>
      </c>
      <c r="H11" s="9" t="n">
        <v>2.9</v>
      </c>
    </row>
    <row r="12" spans="1:20">
      <c r="A12" s="4" t="s">
        <v>149</v>
      </c>
      <c r="C12" s="5" t="n">
        <v>0</v>
      </c>
      <c r="D12" s="5" t="n">
        <v>0</v>
      </c>
      <c r="E12" s="5" t="n">
        <v>0</v>
      </c>
      <c r="F12" s="5" t="n">
        <v>0</v>
      </c>
      <c r="G12" s="9" t="n">
        <v>29.4</v>
      </c>
      <c r="H12" s="9" t="n">
        <v>29.4</v>
      </c>
    </row>
    <row r="13" spans="1:20">
      <c r="A13" s="4" t="s">
        <v>150</v>
      </c>
      <c r="C13" s="9" t="n">
        <v>12.5</v>
      </c>
      <c r="D13" s="5" t="n">
        <v>0</v>
      </c>
      <c r="E13" s="5" t="n">
        <v>0</v>
      </c>
      <c r="F13" s="9" t="n">
        <v>12.5</v>
      </c>
      <c r="G13" s="9" t="n">
        <v>0.6</v>
      </c>
      <c r="H13" s="9" t="n">
        <v>13.1</v>
      </c>
    </row>
    <row r="14" spans="1:20">
      <c r="A14" s="4" t="s">
        <v>151</v>
      </c>
      <c r="C14" s="9" t="n">
        <v>1036.9</v>
      </c>
      <c r="D14" s="9" t="n">
        <v>2960.6</v>
      </c>
      <c r="E14" s="9" t="n">
        <v>11.7</v>
      </c>
      <c r="F14" s="9" t="n">
        <v>4009.2</v>
      </c>
      <c r="G14" s="9" t="n">
        <v>488.5</v>
      </c>
      <c r="H14" s="9" t="n">
        <v>4497.7</v>
      </c>
    </row>
    <row r="15" spans="1:20">
      <c r="A15" s="4" t="s">
        <v>152</v>
      </c>
      <c r="B15" s="9" t="n">
        <v>4538.4</v>
      </c>
      <c r="C15" s="9" t="n">
        <v>1034.7</v>
      </c>
      <c r="D15" s="9" t="n">
        <v>3010.5</v>
      </c>
      <c r="E15" s="9" t="n">
        <v>-49.5</v>
      </c>
      <c r="F15" s="9" t="n">
        <v>3995.7</v>
      </c>
      <c r="G15" s="9" t="n">
        <v>542.7</v>
      </c>
      <c r="H15" s="9" t="n">
        <v>4538.4</v>
      </c>
    </row>
    <row r="16" spans="1:20">
      <c r="A16" s="3" t="s">
        <v>141</v>
      </c>
    </row>
    <row r="17" spans="1:20">
      <c r="A17" s="4" t="s">
        <v>106</v>
      </c>
      <c r="B17" s="9" t="n">
        <v>5.5</v>
      </c>
      <c r="C17" s="5" t="n">
        <v>0</v>
      </c>
      <c r="D17" s="9" t="n">
        <v>29.7</v>
      </c>
      <c r="E17" s="5" t="n">
        <v>0</v>
      </c>
      <c r="F17" s="9" t="n">
        <v>29.7</v>
      </c>
      <c r="G17" s="9" t="n">
        <v>-24.2</v>
      </c>
      <c r="H17" s="9" t="n">
        <v>5.5</v>
      </c>
    </row>
    <row r="18" spans="1:20">
      <c r="A18" s="4" t="s">
        <v>142</v>
      </c>
      <c r="B18" s="9" t="n">
        <v>-29.4</v>
      </c>
      <c r="C18" s="5" t="n">
        <v>0</v>
      </c>
      <c r="D18" s="5" t="n">
        <v>0</v>
      </c>
      <c r="E18" s="9" t="n">
        <v>-29.4</v>
      </c>
      <c r="F18" s="9" t="n">
        <v>-29.4</v>
      </c>
      <c r="G18" s="5" t="n">
        <v>0</v>
      </c>
      <c r="H18" s="9" t="n">
        <v>-29.4</v>
      </c>
    </row>
    <row r="19" spans="1:20">
      <c r="A19" s="4" t="s">
        <v>143</v>
      </c>
      <c r="I19" s="8" t="n">
        <v>0</v>
      </c>
      <c r="J19" s="8" t="n">
        <v>0</v>
      </c>
      <c r="K19" s="7" t="n">
        <v>-62.6</v>
      </c>
      <c r="L19" s="7" t="n">
        <v>-62.6</v>
      </c>
      <c r="M19" s="8" t="n">
        <v>0</v>
      </c>
      <c r="N19" s="7" t="n">
        <v>-62.6</v>
      </c>
      <c r="O19" s="8" t="n">
        <v>0</v>
      </c>
      <c r="P19" s="8" t="n">
        <v>0</v>
      </c>
      <c r="Q19" s="7" t="n">
        <v>0.7</v>
      </c>
      <c r="R19" s="7" t="n">
        <v>0.7</v>
      </c>
      <c r="S19" s="7" t="n">
        <v>0.1</v>
      </c>
      <c r="T19" s="7" t="n">
        <v>0.8</v>
      </c>
    </row>
    <row r="20" spans="1:20">
      <c r="A20" s="4" t="s">
        <v>144</v>
      </c>
      <c r="B20" s="9" t="n">
        <v>-61.5</v>
      </c>
      <c r="C20" s="5" t="n">
        <v>0</v>
      </c>
      <c r="D20" s="9" t="n">
        <v>29.7</v>
      </c>
      <c r="E20" s="9" t="n">
        <v>-91.3</v>
      </c>
      <c r="F20" s="9" t="n">
        <v>-61.6</v>
      </c>
      <c r="G20" s="9" t="n">
        <v>-24.1</v>
      </c>
      <c r="H20" s="9" t="n">
        <v>-85.7</v>
      </c>
    </row>
    <row r="21" spans="1:20">
      <c r="A21" s="4" t="s">
        <v>145</v>
      </c>
      <c r="C21" s="5" t="n">
        <v>0</v>
      </c>
      <c r="D21" s="5" t="n">
        <v>-6</v>
      </c>
      <c r="E21" s="5" t="n">
        <v>0</v>
      </c>
      <c r="F21" s="5" t="n">
        <v>-6</v>
      </c>
      <c r="G21" s="5" t="n">
        <v>0</v>
      </c>
      <c r="H21" s="5" t="n">
        <v>-6</v>
      </c>
    </row>
    <row r="22" spans="1:20">
      <c r="A22" s="4" t="s">
        <v>146</v>
      </c>
      <c r="B22" s="9" t="n">
        <v>9.1</v>
      </c>
      <c r="C22" s="5" t="n">
        <v>0</v>
      </c>
      <c r="D22" s="5" t="n">
        <v>0</v>
      </c>
      <c r="E22" s="5" t="n">
        <v>0</v>
      </c>
      <c r="F22" s="5" t="n">
        <v>0</v>
      </c>
      <c r="G22" s="9" t="n">
        <v>-35.4</v>
      </c>
      <c r="H22" s="9" t="n">
        <v>-35.4</v>
      </c>
    </row>
    <row r="23" spans="1:20">
      <c r="A23" s="4" t="s">
        <v>147</v>
      </c>
      <c r="C23" s="5" t="n">
        <v>-46</v>
      </c>
      <c r="D23" s="9" t="n">
        <v>-145.9</v>
      </c>
      <c r="E23" s="5" t="n">
        <v>0</v>
      </c>
      <c r="F23" s="9" t="n">
        <v>-191.9</v>
      </c>
      <c r="G23" s="5" t="n">
        <v>0</v>
      </c>
      <c r="H23" s="9" t="n">
        <v>-191.9</v>
      </c>
    </row>
    <row r="24" spans="1:20">
      <c r="A24" s="4" t="s">
        <v>148</v>
      </c>
      <c r="C24" s="9" t="n">
        <v>0.9</v>
      </c>
      <c r="D24" s="5" t="n">
        <v>0</v>
      </c>
      <c r="E24" s="5" t="n">
        <v>0</v>
      </c>
      <c r="F24" s="9" t="n">
        <v>0.9</v>
      </c>
      <c r="G24" s="5" t="n">
        <v>0</v>
      </c>
      <c r="H24" s="9" t="n">
        <v>0.9</v>
      </c>
    </row>
    <row r="25" spans="1:20">
      <c r="A25" s="4" t="s">
        <v>153</v>
      </c>
      <c r="C25" s="5" t="n">
        <v>0</v>
      </c>
      <c r="D25" s="5" t="n">
        <v>0</v>
      </c>
      <c r="E25" s="5" t="n">
        <v>0</v>
      </c>
      <c r="F25" s="5" t="n">
        <v>0</v>
      </c>
      <c r="G25" s="9" t="n">
        <v>-31.5</v>
      </c>
      <c r="H25" s="9" t="n">
        <v>-31.5</v>
      </c>
    </row>
    <row r="26" spans="1:20">
      <c r="A26" s="4" t="s">
        <v>154</v>
      </c>
      <c r="C26" s="9" t="n">
        <v>-2.2</v>
      </c>
      <c r="D26" s="5" t="n">
        <v>0</v>
      </c>
      <c r="E26" s="5" t="n">
        <v>0</v>
      </c>
      <c r="F26" s="9" t="n">
        <v>-2.2</v>
      </c>
      <c r="G26" s="9" t="n">
        <v>-2.7</v>
      </c>
      <c r="H26" s="9" t="n">
        <v>-4.9</v>
      </c>
    </row>
    <row r="27" spans="1:20">
      <c r="A27" s="4" t="s">
        <v>149</v>
      </c>
      <c r="C27" s="5" t="n">
        <v>0</v>
      </c>
      <c r="D27" s="5" t="n">
        <v>0</v>
      </c>
      <c r="E27" s="5" t="n">
        <v>0</v>
      </c>
      <c r="F27" s="5" t="n">
        <v>0</v>
      </c>
      <c r="G27" s="9" t="n">
        <v>12.1</v>
      </c>
      <c r="H27" s="9" t="n">
        <v>12.1</v>
      </c>
    </row>
    <row r="28" spans="1:20">
      <c r="A28" s="4" t="s">
        <v>150</v>
      </c>
      <c r="C28" s="9" t="n">
        <v>10.6</v>
      </c>
      <c r="D28" s="5" t="n">
        <v>0</v>
      </c>
      <c r="E28" s="5" t="n">
        <v>0</v>
      </c>
      <c r="F28" s="9" t="n">
        <v>10.6</v>
      </c>
      <c r="G28" s="9" t="n">
        <v>-0.3</v>
      </c>
      <c r="H28" s="9" t="n">
        <v>10.3</v>
      </c>
    </row>
    <row r="29" spans="1:20">
      <c r="A29" s="4" t="s">
        <v>155</v>
      </c>
      <c r="B29" s="7" t="n">
        <v>4206.3</v>
      </c>
      <c r="C29" s="8" t="n">
        <v>998</v>
      </c>
      <c r="D29" s="7" t="n">
        <v>2888.3</v>
      </c>
      <c r="E29" s="7" t="n">
        <v>-140.8</v>
      </c>
      <c r="F29" s="7" t="n">
        <v>3745.5</v>
      </c>
      <c r="G29" s="7" t="n">
        <v>460.8</v>
      </c>
      <c r="H29" s="7" t="n">
        <v>420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84</v>
      </c>
      <c r="D1" s="2" t="s">
        <v>1</v>
      </c>
    </row>
    <row r="2" spans="1:5">
      <c r="B2" s="2" t="s">
        <v>2</v>
      </c>
      <c r="C2" s="2" t="s">
        <v>85</v>
      </c>
      <c r="D2" s="2" t="s">
        <v>2</v>
      </c>
      <c r="E2" s="2" t="s">
        <v>85</v>
      </c>
    </row>
    <row r="3" spans="1:5">
      <c r="A3" s="3" t="s">
        <v>562</v>
      </c>
    </row>
    <row r="4" spans="1:5">
      <c r="A4" s="4" t="s">
        <v>581</v>
      </c>
      <c r="B4" s="7" t="n">
        <v>-36.3</v>
      </c>
      <c r="C4" s="7" t="n">
        <v>-80.09999999999999</v>
      </c>
      <c r="D4" s="7" t="n">
        <v>-80.3</v>
      </c>
      <c r="E4" s="7" t="n">
        <v>-27.3</v>
      </c>
    </row>
    <row r="5" spans="1:5">
      <c r="A5" s="4" t="s">
        <v>557</v>
      </c>
    </row>
    <row r="6" spans="1:5">
      <c r="A6" s="3" t="s">
        <v>562</v>
      </c>
    </row>
    <row r="7" spans="1:5">
      <c r="A7" s="4" t="s">
        <v>581</v>
      </c>
      <c r="B7" s="9" t="n">
        <v>3.3</v>
      </c>
      <c r="C7" s="5" t="n">
        <v>-10</v>
      </c>
      <c r="D7" s="9" t="n">
        <v>1.3</v>
      </c>
      <c r="E7" s="9" t="n">
        <v>12.3</v>
      </c>
    </row>
    <row r="8" spans="1:5">
      <c r="A8" s="4" t="s">
        <v>576</v>
      </c>
    </row>
    <row r="9" spans="1:5">
      <c r="A9" s="3" t="s">
        <v>562</v>
      </c>
    </row>
    <row r="10" spans="1:5">
      <c r="A10" s="4" t="s">
        <v>581</v>
      </c>
      <c r="B10" s="9" t="n">
        <v>-30.6</v>
      </c>
      <c r="C10" s="9" t="n">
        <v>-63.9</v>
      </c>
      <c r="D10" s="5" t="n">
        <v>-56</v>
      </c>
      <c r="E10" s="9" t="n">
        <v>-43.2</v>
      </c>
    </row>
    <row r="11" spans="1:5">
      <c r="A11" s="4" t="s">
        <v>590</v>
      </c>
    </row>
    <row r="12" spans="1:5">
      <c r="A12" s="3" t="s">
        <v>562</v>
      </c>
    </row>
    <row r="13" spans="1:5">
      <c r="A13" s="4" t="s">
        <v>581</v>
      </c>
      <c r="B13" s="9" t="n">
        <v>1.1</v>
      </c>
      <c r="C13" s="9" t="n">
        <v>-3.4</v>
      </c>
      <c r="D13" s="5" t="n">
        <v>2</v>
      </c>
      <c r="E13" s="9" t="n">
        <v>-5.1</v>
      </c>
    </row>
    <row r="14" spans="1:5">
      <c r="A14" s="4" t="s">
        <v>31</v>
      </c>
    </row>
    <row r="15" spans="1:5">
      <c r="A15" s="3" t="s">
        <v>562</v>
      </c>
    </row>
    <row r="16" spans="1:5">
      <c r="A16" s="4" t="s">
        <v>581</v>
      </c>
      <c r="B16" s="9" t="n">
        <v>-10.1</v>
      </c>
      <c r="C16" s="9" t="n">
        <v>-2.8</v>
      </c>
      <c r="D16" s="9" t="n">
        <v>-27.6</v>
      </c>
      <c r="E16" s="9" t="n">
        <v>8.699999999999999</v>
      </c>
    </row>
    <row r="17" spans="1:5">
      <c r="A17" s="4" t="s">
        <v>591</v>
      </c>
    </row>
    <row r="18" spans="1:5">
      <c r="A18" s="3" t="s">
        <v>562</v>
      </c>
    </row>
    <row r="19" spans="1:5">
      <c r="A19" s="4" t="s">
        <v>581</v>
      </c>
      <c r="B19" s="9" t="n">
        <v>-8.800000000000001</v>
      </c>
      <c r="C19" s="9" t="n">
        <v>-0.3</v>
      </c>
      <c r="D19" s="9" t="n">
        <v>-23.2</v>
      </c>
      <c r="E19" s="9" t="n">
        <v>4.1</v>
      </c>
    </row>
    <row r="20" spans="1:5">
      <c r="A20" s="4" t="s">
        <v>592</v>
      </c>
    </row>
    <row r="21" spans="1:5">
      <c r="A21" s="3" t="s">
        <v>562</v>
      </c>
    </row>
    <row r="22" spans="1:5">
      <c r="A22" s="4" t="s">
        <v>581</v>
      </c>
      <c r="B22" s="5" t="n">
        <v>-1</v>
      </c>
      <c r="C22" s="9" t="n">
        <v>2.1</v>
      </c>
      <c r="D22" s="9" t="n">
        <v>-0.9</v>
      </c>
      <c r="E22" s="9" t="n">
        <v>2.7</v>
      </c>
    </row>
    <row r="23" spans="1:5">
      <c r="A23" s="4" t="s">
        <v>593</v>
      </c>
    </row>
    <row r="24" spans="1:5">
      <c r="A24" s="3" t="s">
        <v>562</v>
      </c>
    </row>
    <row r="25" spans="1:5">
      <c r="A25" s="4" t="s">
        <v>581</v>
      </c>
      <c r="B25" s="9" t="n">
        <v>1.1</v>
      </c>
      <c r="C25" s="5" t="n">
        <v>1</v>
      </c>
      <c r="D25" s="5" t="n">
        <v>4</v>
      </c>
      <c r="E25" s="9" t="n">
        <v>3.8</v>
      </c>
    </row>
    <row r="26" spans="1:5">
      <c r="A26" s="4" t="s">
        <v>594</v>
      </c>
    </row>
    <row r="27" spans="1:5">
      <c r="A27" s="3" t="s">
        <v>562</v>
      </c>
    </row>
    <row r="28" spans="1:5">
      <c r="A28" s="4" t="s">
        <v>581</v>
      </c>
      <c r="B28" s="9" t="n">
        <v>1.1</v>
      </c>
      <c r="C28" s="9" t="n">
        <v>0.1</v>
      </c>
      <c r="D28" s="9" t="n">
        <v>1.8</v>
      </c>
      <c r="E28" s="9" t="n">
        <v>3.3</v>
      </c>
    </row>
    <row r="29" spans="1:5">
      <c r="A29" s="4" t="s">
        <v>595</v>
      </c>
    </row>
    <row r="30" spans="1:5">
      <c r="A30" s="3" t="s">
        <v>562</v>
      </c>
    </row>
    <row r="31" spans="1:5">
      <c r="A31" s="4" t="s">
        <v>581</v>
      </c>
      <c r="B31" s="8" t="n">
        <v>-10</v>
      </c>
      <c r="C31" s="7" t="n">
        <v>-3.5</v>
      </c>
      <c r="D31" s="7" t="n">
        <v>-28.1</v>
      </c>
      <c r="E31" s="7" t="n">
        <v>-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6</v>
      </c>
      <c r="B1" s="2" t="s">
        <v>1</v>
      </c>
      <c r="C1" s="2" t="s">
        <v>393</v>
      </c>
    </row>
    <row r="2" spans="1:3">
      <c r="B2" s="2" t="s">
        <v>2</v>
      </c>
      <c r="C2" s="2" t="s">
        <v>25</v>
      </c>
    </row>
    <row r="3" spans="1:3">
      <c r="A3" s="3" t="s">
        <v>562</v>
      </c>
    </row>
    <row r="4" spans="1:3">
      <c r="A4" s="4" t="s">
        <v>27</v>
      </c>
      <c r="B4" s="7" t="n">
        <v>2602.2</v>
      </c>
      <c r="C4" s="8" t="n">
        <v>2422</v>
      </c>
    </row>
    <row r="5" spans="1:3">
      <c r="A5" s="4" t="s">
        <v>597</v>
      </c>
    </row>
    <row r="6" spans="1:3">
      <c r="A6" s="3" t="s">
        <v>562</v>
      </c>
    </row>
    <row r="7" spans="1:3">
      <c r="A7" s="4" t="s">
        <v>598</v>
      </c>
      <c r="B7" s="9" t="n">
        <v>99.59999999999999</v>
      </c>
      <c r="C7" s="9" t="n">
        <v>105.4</v>
      </c>
    </row>
    <row r="8" spans="1:3">
      <c r="A8" s="4" t="s">
        <v>599</v>
      </c>
      <c r="B8" s="9" t="n">
        <v>0.2</v>
      </c>
      <c r="C8" s="9" t="n">
        <v>0.1</v>
      </c>
    </row>
    <row r="9" spans="1:3">
      <c r="A9" s="4" t="s">
        <v>600</v>
      </c>
      <c r="B9" s="5" t="n">
        <v>0</v>
      </c>
      <c r="C9" s="9" t="n">
        <v>-0.3</v>
      </c>
    </row>
    <row r="10" spans="1:3">
      <c r="A10" s="4" t="s">
        <v>601</v>
      </c>
      <c r="B10" s="5" t="n">
        <v>0</v>
      </c>
      <c r="C10" s="5" t="n">
        <v>0</v>
      </c>
    </row>
    <row r="11" spans="1:3">
      <c r="A11" s="4" t="s">
        <v>27</v>
      </c>
      <c r="B11" s="9" t="n">
        <v>99.8</v>
      </c>
      <c r="C11" s="9" t="n">
        <v>105.2</v>
      </c>
    </row>
    <row r="12" spans="1:3">
      <c r="A12" s="4" t="s">
        <v>602</v>
      </c>
    </row>
    <row r="13" spans="1:3">
      <c r="A13" s="3" t="s">
        <v>562</v>
      </c>
    </row>
    <row r="14" spans="1:3">
      <c r="A14" s="4" t="s">
        <v>598</v>
      </c>
      <c r="B14" s="9" t="n">
        <v>998.6</v>
      </c>
      <c r="C14" s="5" t="n">
        <v>1162</v>
      </c>
    </row>
    <row r="15" spans="1:3">
      <c r="A15" s="4" t="s">
        <v>599</v>
      </c>
      <c r="B15" s="9" t="n">
        <v>8.699999999999999</v>
      </c>
      <c r="C15" s="9" t="n">
        <v>13.1</v>
      </c>
    </row>
    <row r="16" spans="1:3">
      <c r="A16" s="4" t="s">
        <v>600</v>
      </c>
      <c r="B16" s="9" t="n">
        <v>-1.5</v>
      </c>
      <c r="C16" s="9" t="n">
        <v>-3.4</v>
      </c>
    </row>
    <row r="17" spans="1:3">
      <c r="A17" s="4" t="s">
        <v>601</v>
      </c>
      <c r="B17" s="5" t="n">
        <v>0</v>
      </c>
      <c r="C17" s="5" t="n">
        <v>0</v>
      </c>
    </row>
    <row r="18" spans="1:3">
      <c r="A18" s="4" t="s">
        <v>27</v>
      </c>
      <c r="B18" s="9" t="n">
        <v>1005.8</v>
      </c>
      <c r="C18" s="9" t="n">
        <v>1171.7</v>
      </c>
    </row>
    <row r="19" spans="1:3">
      <c r="A19" s="4" t="s">
        <v>603</v>
      </c>
    </row>
    <row r="20" spans="1:3">
      <c r="A20" s="3" t="s">
        <v>562</v>
      </c>
    </row>
    <row r="21" spans="1:3">
      <c r="A21" s="4" t="s">
        <v>598</v>
      </c>
      <c r="B21" s="9" t="n">
        <v>145.8</v>
      </c>
      <c r="C21" s="5" t="n">
        <v>81</v>
      </c>
    </row>
    <row r="22" spans="1:3">
      <c r="A22" s="4" t="s">
        <v>599</v>
      </c>
      <c r="B22" s="9" t="n">
        <v>1.8</v>
      </c>
      <c r="C22" s="9" t="n">
        <v>1.4</v>
      </c>
    </row>
    <row r="23" spans="1:3">
      <c r="A23" s="4" t="s">
        <v>600</v>
      </c>
      <c r="B23" s="9" t="n">
        <v>-0.8</v>
      </c>
      <c r="C23" s="9" t="n">
        <v>-0.2</v>
      </c>
    </row>
    <row r="24" spans="1:3">
      <c r="A24" s="4" t="s">
        <v>601</v>
      </c>
      <c r="B24" s="5" t="n">
        <v>0</v>
      </c>
      <c r="C24" s="5" t="n">
        <v>0</v>
      </c>
    </row>
    <row r="25" spans="1:3">
      <c r="A25" s="4" t="s">
        <v>27</v>
      </c>
      <c r="B25" s="9" t="n">
        <v>146.8</v>
      </c>
      <c r="C25" s="9" t="n">
        <v>82.2</v>
      </c>
    </row>
    <row r="26" spans="1:3">
      <c r="A26" s="4" t="s">
        <v>604</v>
      </c>
    </row>
    <row r="27" spans="1:3">
      <c r="A27" s="3" t="s">
        <v>562</v>
      </c>
    </row>
    <row r="28" spans="1:3">
      <c r="A28" s="4" t="s">
        <v>598</v>
      </c>
      <c r="B28" s="9" t="n">
        <v>1261.2</v>
      </c>
      <c r="C28" s="9" t="n">
        <v>967.5</v>
      </c>
    </row>
    <row r="29" spans="1:3">
      <c r="A29" s="4" t="s">
        <v>599</v>
      </c>
      <c r="B29" s="9" t="n">
        <v>6.4</v>
      </c>
      <c r="C29" s="9" t="n">
        <v>2.8</v>
      </c>
    </row>
    <row r="30" spans="1:3">
      <c r="A30" s="4" t="s">
        <v>600</v>
      </c>
      <c r="B30" s="9" t="n">
        <v>-2.2</v>
      </c>
      <c r="C30" s="9" t="n">
        <v>-2.4</v>
      </c>
    </row>
    <row r="31" spans="1:3">
      <c r="A31" s="4" t="s">
        <v>601</v>
      </c>
      <c r="B31" s="5" t="n">
        <v>0</v>
      </c>
      <c r="C31" s="5" t="n">
        <v>0</v>
      </c>
    </row>
    <row r="32" spans="1:3">
      <c r="A32" s="4" t="s">
        <v>27</v>
      </c>
      <c r="B32" s="9" t="n">
        <v>1265.4</v>
      </c>
      <c r="C32" s="9" t="n">
        <v>967.9</v>
      </c>
    </row>
    <row r="33" spans="1:3">
      <c r="A33" s="4" t="s">
        <v>605</v>
      </c>
    </row>
    <row r="34" spans="1:3">
      <c r="A34" s="3" t="s">
        <v>562</v>
      </c>
    </row>
    <row r="35" spans="1:3">
      <c r="A35" s="4" t="s">
        <v>598</v>
      </c>
      <c r="B35" s="5" t="n">
        <v>1</v>
      </c>
      <c r="C35" s="9" t="n">
        <v>11.5</v>
      </c>
    </row>
    <row r="36" spans="1:3">
      <c r="A36" s="4" t="s">
        <v>599</v>
      </c>
      <c r="B36" s="9" t="n">
        <v>0.3</v>
      </c>
      <c r="C36" s="9" t="n">
        <v>0.3</v>
      </c>
    </row>
    <row r="37" spans="1:3">
      <c r="A37" s="4" t="s">
        <v>600</v>
      </c>
      <c r="B37" s="5" t="n">
        <v>0</v>
      </c>
      <c r="C37" s="5" t="n">
        <v>-1</v>
      </c>
    </row>
    <row r="38" spans="1:3">
      <c r="A38" s="4" t="s">
        <v>601</v>
      </c>
      <c r="B38" s="5" t="n">
        <v>0</v>
      </c>
      <c r="C38" s="5" t="n">
        <v>0</v>
      </c>
    </row>
    <row r="39" spans="1:3">
      <c r="A39" s="4" t="s">
        <v>27</v>
      </c>
      <c r="B39" s="9" t="n">
        <v>1.3</v>
      </c>
      <c r="C39" s="9" t="n">
        <v>10.8</v>
      </c>
    </row>
    <row r="40" spans="1:3">
      <c r="A40" s="4" t="s">
        <v>606</v>
      </c>
    </row>
    <row r="41" spans="1:3">
      <c r="A41" s="3" t="s">
        <v>562</v>
      </c>
    </row>
    <row r="42" spans="1:3">
      <c r="A42" s="4" t="s">
        <v>598</v>
      </c>
      <c r="B42" s="9" t="n">
        <v>78.3</v>
      </c>
      <c r="C42" s="9" t="n">
        <v>78.3</v>
      </c>
    </row>
    <row r="43" spans="1:3">
      <c r="A43" s="4" t="s">
        <v>599</v>
      </c>
      <c r="B43" s="9" t="n">
        <v>4.8</v>
      </c>
      <c r="C43" s="9" t="n">
        <v>5.9</v>
      </c>
    </row>
    <row r="44" spans="1:3">
      <c r="A44" s="4" t="s">
        <v>600</v>
      </c>
      <c r="B44" s="5" t="n">
        <v>0</v>
      </c>
      <c r="C44" s="5" t="n">
        <v>0</v>
      </c>
    </row>
    <row r="45" spans="1:3">
      <c r="A45" s="4" t="s">
        <v>601</v>
      </c>
      <c r="B45" s="5" t="n">
        <v>0</v>
      </c>
      <c r="C45" s="5" t="n">
        <v>0</v>
      </c>
    </row>
    <row r="46" spans="1:3">
      <c r="A46" s="4" t="s">
        <v>27</v>
      </c>
      <c r="B46" s="9" t="n">
        <v>83.09999999999999</v>
      </c>
      <c r="C46" s="9" t="n">
        <v>84.2</v>
      </c>
    </row>
    <row r="47" spans="1:3">
      <c r="A47" s="4" t="s">
        <v>607</v>
      </c>
    </row>
    <row r="48" spans="1:3">
      <c r="A48" s="3" t="s">
        <v>562</v>
      </c>
    </row>
    <row r="49" spans="1:3">
      <c r="A49" s="4" t="s">
        <v>598</v>
      </c>
      <c r="B49" s="9" t="n">
        <v>2584.5</v>
      </c>
      <c r="C49" s="9" t="n">
        <v>2405.7</v>
      </c>
    </row>
    <row r="50" spans="1:3">
      <c r="A50" s="4" t="s">
        <v>599</v>
      </c>
      <c r="B50" s="9" t="n">
        <v>22.2</v>
      </c>
      <c r="C50" s="9" t="n">
        <v>23.6</v>
      </c>
    </row>
    <row r="51" spans="1:3">
      <c r="A51" s="4" t="s">
        <v>600</v>
      </c>
      <c r="B51" s="9" t="n">
        <v>-4.5</v>
      </c>
      <c r="C51" s="9" t="n">
        <v>-7.3</v>
      </c>
    </row>
    <row r="52" spans="1:3">
      <c r="A52" s="4" t="s">
        <v>601</v>
      </c>
      <c r="B52" s="5" t="n">
        <v>0</v>
      </c>
      <c r="C52" s="5" t="n">
        <v>0</v>
      </c>
    </row>
    <row r="53" spans="1:3">
      <c r="A53" s="4" t="s">
        <v>608</v>
      </c>
      <c r="B53" s="7" t="n">
        <v>2602.2</v>
      </c>
      <c r="C53" s="8" t="n">
        <v>2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9</v>
      </c>
      <c r="B1" s="2" t="s">
        <v>1</v>
      </c>
      <c r="C1" s="2" t="s">
        <v>393</v>
      </c>
    </row>
    <row r="2" spans="1:3">
      <c r="B2" s="2" t="s">
        <v>2</v>
      </c>
      <c r="C2" s="2" t="s">
        <v>25</v>
      </c>
    </row>
    <row r="3" spans="1:3">
      <c r="A3" s="3" t="s">
        <v>562</v>
      </c>
    </row>
    <row r="4" spans="1:3">
      <c r="A4" s="4" t="s">
        <v>27</v>
      </c>
      <c r="B4" s="7" t="n">
        <v>2602.2</v>
      </c>
      <c r="C4" s="8" t="n">
        <v>2422</v>
      </c>
    </row>
    <row r="5" spans="1:3">
      <c r="A5" s="4" t="s">
        <v>559</v>
      </c>
    </row>
    <row r="6" spans="1:3">
      <c r="A6" s="3" t="s">
        <v>562</v>
      </c>
    </row>
    <row r="7" spans="1:3">
      <c r="A7" s="4" t="s">
        <v>598</v>
      </c>
      <c r="B7" s="5" t="n">
        <v>453</v>
      </c>
      <c r="C7" s="9" t="n">
        <v>495.3</v>
      </c>
    </row>
    <row r="8" spans="1:3">
      <c r="A8" s="4" t="s">
        <v>599</v>
      </c>
      <c r="B8" s="5" t="n">
        <v>52</v>
      </c>
      <c r="C8" s="9" t="n">
        <v>127.4</v>
      </c>
    </row>
    <row r="9" spans="1:3">
      <c r="A9" s="4" t="s">
        <v>600</v>
      </c>
      <c r="B9" s="9" t="n">
        <v>-22.9</v>
      </c>
      <c r="C9" s="9" t="n">
        <v>-3.6</v>
      </c>
    </row>
    <row r="10" spans="1:3">
      <c r="A10" s="4" t="s">
        <v>601</v>
      </c>
      <c r="B10" s="5" t="n">
        <v>0</v>
      </c>
      <c r="C10" s="9" t="n">
        <v>-7.4</v>
      </c>
    </row>
    <row r="11" spans="1:3">
      <c r="A11" s="4" t="s">
        <v>27</v>
      </c>
      <c r="B11" s="9" t="n">
        <v>482.1</v>
      </c>
      <c r="C11" s="9" t="n">
        <v>611.7</v>
      </c>
    </row>
    <row r="12" spans="1:3">
      <c r="A12" s="4" t="s">
        <v>590</v>
      </c>
    </row>
    <row r="13" spans="1:3">
      <c r="A13" s="3" t="s">
        <v>562</v>
      </c>
    </row>
    <row r="14" spans="1:3">
      <c r="A14" s="4" t="s">
        <v>598</v>
      </c>
      <c r="B14" s="9" t="n">
        <v>3.1</v>
      </c>
      <c r="C14" s="9" t="n">
        <v>13.4</v>
      </c>
    </row>
    <row r="15" spans="1:3">
      <c r="A15" s="4" t="s">
        <v>599</v>
      </c>
      <c r="B15" s="9" t="n">
        <v>2.5</v>
      </c>
      <c r="C15" s="9" t="n">
        <v>0.8</v>
      </c>
    </row>
    <row r="16" spans="1:3">
      <c r="A16" s="4" t="s">
        <v>600</v>
      </c>
      <c r="B16" s="5" t="n">
        <v>0</v>
      </c>
      <c r="C16" s="9" t="n">
        <v>-0.3</v>
      </c>
    </row>
    <row r="17" spans="1:3">
      <c r="A17" s="4" t="s">
        <v>601</v>
      </c>
      <c r="B17" s="5" t="n">
        <v>0</v>
      </c>
      <c r="C17" s="5" t="n">
        <v>0</v>
      </c>
    </row>
    <row r="18" spans="1:3">
      <c r="A18" s="4" t="s">
        <v>27</v>
      </c>
      <c r="B18" s="9" t="n">
        <v>5.6</v>
      </c>
      <c r="C18" s="9" t="n">
        <v>13.9</v>
      </c>
    </row>
    <row r="19" spans="1:3">
      <c r="A19" s="4" t="s">
        <v>610</v>
      </c>
    </row>
    <row r="20" spans="1:3">
      <c r="A20" s="3" t="s">
        <v>562</v>
      </c>
    </row>
    <row r="21" spans="1:3">
      <c r="A21" s="4" t="s">
        <v>598</v>
      </c>
      <c r="B21" s="9" t="n">
        <v>271.9</v>
      </c>
      <c r="C21" s="9" t="n">
        <v>273.3</v>
      </c>
    </row>
    <row r="22" spans="1:3">
      <c r="A22" s="4" t="s">
        <v>599</v>
      </c>
      <c r="B22" s="9" t="n">
        <v>37.7</v>
      </c>
      <c r="C22" s="9" t="n">
        <v>52.5</v>
      </c>
    </row>
    <row r="23" spans="1:3">
      <c r="A23" s="4" t="s">
        <v>600</v>
      </c>
      <c r="B23" s="9" t="n">
        <v>-12.9</v>
      </c>
      <c r="C23" s="9" t="n">
        <v>-6.5</v>
      </c>
    </row>
    <row r="24" spans="1:3">
      <c r="A24" s="4" t="s">
        <v>601</v>
      </c>
      <c r="B24" s="9" t="n">
        <v>-2.1</v>
      </c>
      <c r="C24" s="9" t="n">
        <v>-1.3</v>
      </c>
    </row>
    <row r="25" spans="1:3">
      <c r="A25" s="4" t="s">
        <v>27</v>
      </c>
      <c r="B25" s="7" t="n">
        <v>294.6</v>
      </c>
      <c r="C25" s="8" t="n">
        <v>3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611</v>
      </c>
      <c r="B1" s="2" t="s">
        <v>84</v>
      </c>
      <c r="C1" s="2" t="s">
        <v>1</v>
      </c>
    </row>
    <row r="2" spans="1:6">
      <c r="B2" s="2" t="s">
        <v>394</v>
      </c>
      <c r="C2" s="2" t="s">
        <v>2</v>
      </c>
      <c r="D2" s="2" t="s">
        <v>85</v>
      </c>
      <c r="E2" s="2" t="s">
        <v>25</v>
      </c>
      <c r="F2" s="2" t="s">
        <v>225</v>
      </c>
    </row>
    <row r="3" spans="1:6">
      <c r="A3" s="3" t="s">
        <v>562</v>
      </c>
    </row>
    <row r="4" spans="1:6">
      <c r="A4" s="4" t="s">
        <v>612</v>
      </c>
      <c r="C4" s="7" t="n">
        <v>30.5</v>
      </c>
      <c r="D4" s="7" t="n">
        <v>26.8</v>
      </c>
    </row>
    <row r="5" spans="1:6">
      <c r="A5" s="4" t="s">
        <v>613</v>
      </c>
      <c r="C5" s="9" t="n">
        <v>294.6</v>
      </c>
      <c r="E5" s="8" t="n">
        <v>318</v>
      </c>
    </row>
    <row r="6" spans="1:6">
      <c r="A6" s="4" t="s">
        <v>614</v>
      </c>
    </row>
    <row r="7" spans="1:6">
      <c r="A7" s="3" t="s">
        <v>562</v>
      </c>
    </row>
    <row r="8" spans="1:6">
      <c r="A8" s="4" t="s">
        <v>613</v>
      </c>
      <c r="C8" s="9" t="n">
        <v>3.9</v>
      </c>
      <c r="E8" s="9" t="n">
        <v>5.1</v>
      </c>
    </row>
    <row r="9" spans="1:6">
      <c r="A9" s="4" t="s">
        <v>615</v>
      </c>
    </row>
    <row r="10" spans="1:6">
      <c r="A10" s="3" t="s">
        <v>562</v>
      </c>
    </row>
    <row r="11" spans="1:6">
      <c r="A11" s="4" t="s">
        <v>613</v>
      </c>
      <c r="C11" s="9" t="n">
        <v>148.6</v>
      </c>
      <c r="E11" s="9" t="n">
        <v>178.5</v>
      </c>
    </row>
    <row r="12" spans="1:6">
      <c r="A12" s="4" t="s">
        <v>616</v>
      </c>
    </row>
    <row r="13" spans="1:6">
      <c r="A13" s="3" t="s">
        <v>562</v>
      </c>
    </row>
    <row r="14" spans="1:6">
      <c r="A14" s="4" t="s">
        <v>613</v>
      </c>
      <c r="C14" s="5" t="n">
        <v>58</v>
      </c>
      <c r="E14" s="9" t="n">
        <v>65.09999999999999</v>
      </c>
    </row>
    <row r="15" spans="1:6">
      <c r="A15" s="4" t="s">
        <v>617</v>
      </c>
    </row>
    <row r="16" spans="1:6">
      <c r="A16" s="3" t="s">
        <v>562</v>
      </c>
    </row>
    <row r="17" spans="1:6">
      <c r="A17" s="4" t="s">
        <v>613</v>
      </c>
      <c r="C17" s="9" t="n">
        <v>65.3</v>
      </c>
      <c r="E17" s="9" t="n">
        <v>45.3</v>
      </c>
    </row>
    <row r="18" spans="1:6">
      <c r="A18" s="4" t="s">
        <v>618</v>
      </c>
    </row>
    <row r="19" spans="1:6">
      <c r="A19" s="3" t="s">
        <v>562</v>
      </c>
    </row>
    <row r="20" spans="1:6">
      <c r="A20" s="4" t="s">
        <v>613</v>
      </c>
      <c r="C20" s="9" t="n">
        <v>15.2</v>
      </c>
      <c r="D20" s="7" t="n">
        <v>17.3</v>
      </c>
      <c r="E20" s="9" t="n">
        <v>16.8</v>
      </c>
      <c r="F20" s="7" t="n">
        <v>19.1</v>
      </c>
    </row>
    <row r="21" spans="1:6">
      <c r="A21" s="4" t="s">
        <v>619</v>
      </c>
    </row>
    <row r="22" spans="1:6">
      <c r="A22" s="3" t="s">
        <v>562</v>
      </c>
    </row>
    <row r="23" spans="1:6">
      <c r="A23" s="4" t="s">
        <v>613</v>
      </c>
      <c r="C23" s="9" t="n">
        <v>3.6</v>
      </c>
      <c r="E23" s="9" t="n">
        <v>7.2</v>
      </c>
    </row>
    <row r="24" spans="1:6">
      <c r="A24" s="4" t="s">
        <v>620</v>
      </c>
    </row>
    <row r="25" spans="1:6">
      <c r="A25" s="3" t="s">
        <v>562</v>
      </c>
    </row>
    <row r="26" spans="1:6">
      <c r="A26" s="4" t="s">
        <v>612</v>
      </c>
      <c r="B26" s="8" t="n">
        <v>21</v>
      </c>
    </row>
    <row r="27" spans="1:6">
      <c r="A27" s="4" t="s">
        <v>621</v>
      </c>
    </row>
    <row r="28" spans="1:6">
      <c r="A28" s="3" t="s">
        <v>562</v>
      </c>
    </row>
    <row r="29" spans="1:6">
      <c r="A29" s="4" t="s">
        <v>622</v>
      </c>
      <c r="C29" s="5" t="n">
        <v>0</v>
      </c>
      <c r="E29" s="5" t="n">
        <v>0</v>
      </c>
    </row>
    <row r="30" spans="1:6">
      <c r="A30" s="4" t="s">
        <v>623</v>
      </c>
    </row>
    <row r="31" spans="1:6">
      <c r="A31" s="3" t="s">
        <v>562</v>
      </c>
    </row>
    <row r="32" spans="1:6">
      <c r="A32" s="4" t="s">
        <v>31</v>
      </c>
      <c r="C32" s="5" t="n">
        <v>20</v>
      </c>
      <c r="E32" s="9" t="n">
        <v>20.4</v>
      </c>
    </row>
    <row r="33" spans="1:6">
      <c r="A33" s="4" t="s">
        <v>622</v>
      </c>
      <c r="C33" s="8" t="n">
        <v>0</v>
      </c>
      <c r="E33" s="8"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24</v>
      </c>
      <c r="B1" s="2" t="s">
        <v>625</v>
      </c>
      <c r="C1" s="2" t="s">
        <v>431</v>
      </c>
      <c r="D1" s="2" t="s">
        <v>432</v>
      </c>
    </row>
    <row r="2" spans="1:4">
      <c r="A2" s="3" t="s">
        <v>562</v>
      </c>
    </row>
    <row r="3" spans="1:4">
      <c r="A3" s="4" t="s">
        <v>613</v>
      </c>
      <c r="B3" s="7" t="n">
        <v>294.6</v>
      </c>
      <c r="D3" s="8" t="n">
        <v>318</v>
      </c>
    </row>
    <row r="4" spans="1:4">
      <c r="A4" s="4" t="s">
        <v>626</v>
      </c>
    </row>
    <row r="5" spans="1:4">
      <c r="A5" s="3" t="s">
        <v>562</v>
      </c>
    </row>
    <row r="6" spans="1:4">
      <c r="A6" s="4" t="s">
        <v>627</v>
      </c>
      <c r="B6" s="5" t="n">
        <v>10</v>
      </c>
    </row>
    <row r="7" spans="1:4">
      <c r="A7" s="4" t="s">
        <v>628</v>
      </c>
    </row>
    <row r="8" spans="1:4">
      <c r="A8" s="3" t="s">
        <v>562</v>
      </c>
    </row>
    <row r="9" spans="1:4">
      <c r="A9" s="4" t="s">
        <v>627</v>
      </c>
      <c r="B9" s="5" t="n">
        <v>22</v>
      </c>
    </row>
    <row r="10" spans="1:4">
      <c r="A10" s="4" t="s">
        <v>615</v>
      </c>
    </row>
    <row r="11" spans="1:4">
      <c r="A11" s="3" t="s">
        <v>562</v>
      </c>
    </row>
    <row r="12" spans="1:4">
      <c r="A12" s="4" t="s">
        <v>629</v>
      </c>
      <c r="C12" s="7" t="n">
        <v>2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25</v>
      </c>
    </row>
    <row r="2" spans="1:3">
      <c r="A2" s="4" t="s">
        <v>626</v>
      </c>
    </row>
    <row r="3" spans="1:3">
      <c r="A3" s="3" t="s">
        <v>562</v>
      </c>
    </row>
    <row r="4" spans="1:3">
      <c r="A4" s="4" t="s">
        <v>31</v>
      </c>
      <c r="B4" s="7" t="n">
        <v>55.6</v>
      </c>
    </row>
    <row r="5" spans="1:3">
      <c r="A5" s="4" t="s">
        <v>628</v>
      </c>
    </row>
    <row r="6" spans="1:3">
      <c r="A6" s="3" t="s">
        <v>562</v>
      </c>
    </row>
    <row r="7" spans="1:3">
      <c r="A7" s="4" t="s">
        <v>31</v>
      </c>
      <c r="B7" s="5" t="n">
        <v>93</v>
      </c>
    </row>
    <row r="8" spans="1:3">
      <c r="A8" s="4" t="s">
        <v>615</v>
      </c>
    </row>
    <row r="9" spans="1:3">
      <c r="A9" s="3" t="s">
        <v>562</v>
      </c>
    </row>
    <row r="10" spans="1:3">
      <c r="A10" s="4" t="s">
        <v>31</v>
      </c>
      <c r="B10" s="9" t="n">
        <v>148.6</v>
      </c>
      <c r="C10" s="7" t="n">
        <v>178.5</v>
      </c>
    </row>
    <row r="11" spans="1:3">
      <c r="A11" s="4" t="s">
        <v>622</v>
      </c>
      <c r="B11" s="9" t="n">
        <v>86.09999999999999</v>
      </c>
      <c r="C11" s="9" t="n">
        <v>64.3</v>
      </c>
    </row>
    <row r="12" spans="1:3">
      <c r="A12" s="4" t="s">
        <v>631</v>
      </c>
    </row>
    <row r="13" spans="1:3">
      <c r="A13" s="3" t="s">
        <v>562</v>
      </c>
    </row>
    <row r="14" spans="1:3">
      <c r="A14" s="4" t="s">
        <v>31</v>
      </c>
      <c r="B14" s="9" t="n">
        <v>14.9</v>
      </c>
      <c r="C14" s="9" t="n">
        <v>14.5</v>
      </c>
    </row>
    <row r="15" spans="1:3">
      <c r="A15" s="4" t="s">
        <v>622</v>
      </c>
      <c r="B15" s="9" t="n">
        <v>2.1</v>
      </c>
      <c r="C15" s="9" t="n">
        <v>2.2</v>
      </c>
    </row>
    <row r="16" spans="1:3">
      <c r="A16" s="4" t="s">
        <v>632</v>
      </c>
    </row>
    <row r="17" spans="1:3">
      <c r="A17" s="3" t="s">
        <v>562</v>
      </c>
    </row>
    <row r="18" spans="1:3">
      <c r="A18" s="4" t="s">
        <v>31</v>
      </c>
      <c r="B18" s="9" t="n">
        <v>26.3</v>
      </c>
      <c r="C18" s="9" t="n">
        <v>33.1</v>
      </c>
    </row>
    <row r="19" spans="1:3">
      <c r="A19" s="4" t="s">
        <v>622</v>
      </c>
      <c r="B19" s="5" t="n">
        <v>4</v>
      </c>
      <c r="C19" s="9" t="n">
        <v>4.8</v>
      </c>
    </row>
    <row r="20" spans="1:3">
      <c r="A20" s="4" t="s">
        <v>633</v>
      </c>
    </row>
    <row r="21" spans="1:3">
      <c r="A21" s="3" t="s">
        <v>562</v>
      </c>
    </row>
    <row r="22" spans="1:3">
      <c r="A22" s="4" t="s">
        <v>31</v>
      </c>
      <c r="B22" s="9" t="n">
        <v>0.8</v>
      </c>
      <c r="C22" s="9" t="n">
        <v>1.7</v>
      </c>
    </row>
    <row r="23" spans="1:3">
      <c r="A23" s="4" t="s">
        <v>622</v>
      </c>
      <c r="B23" s="9" t="n">
        <v>0.1</v>
      </c>
      <c r="C23" s="9" t="n">
        <v>0.1</v>
      </c>
    </row>
    <row r="24" spans="1:3">
      <c r="A24" s="4" t="s">
        <v>634</v>
      </c>
    </row>
    <row r="25" spans="1:3">
      <c r="A25" s="3" t="s">
        <v>562</v>
      </c>
    </row>
    <row r="26" spans="1:3">
      <c r="A26" s="4" t="s">
        <v>31</v>
      </c>
      <c r="B26" s="9" t="n">
        <v>4.5</v>
      </c>
      <c r="C26" s="9" t="n">
        <v>5.7</v>
      </c>
    </row>
    <row r="27" spans="1:3">
      <c r="A27" s="4" t="s">
        <v>622</v>
      </c>
      <c r="B27" s="9" t="n">
        <v>2.1</v>
      </c>
      <c r="C27" s="9" t="n">
        <v>2.1</v>
      </c>
    </row>
    <row r="28" spans="1:3">
      <c r="A28" s="4" t="s">
        <v>635</v>
      </c>
    </row>
    <row r="29" spans="1:3">
      <c r="A29" s="3" t="s">
        <v>562</v>
      </c>
    </row>
    <row r="30" spans="1:3">
      <c r="A30" s="4" t="s">
        <v>31</v>
      </c>
      <c r="B30" s="9" t="n">
        <v>23.5</v>
      </c>
      <c r="C30" s="9" t="n">
        <v>23.2</v>
      </c>
    </row>
    <row r="31" spans="1:3">
      <c r="A31" s="4" t="s">
        <v>622</v>
      </c>
      <c r="B31" s="9" t="n">
        <v>2.5</v>
      </c>
      <c r="C31" s="9" t="n">
        <v>7.3</v>
      </c>
    </row>
    <row r="32" spans="1:3">
      <c r="A32" s="4" t="s">
        <v>636</v>
      </c>
    </row>
    <row r="33" spans="1:3">
      <c r="A33" s="3" t="s">
        <v>562</v>
      </c>
    </row>
    <row r="34" spans="1:3">
      <c r="A34" s="4" t="s">
        <v>31</v>
      </c>
      <c r="B34" s="9" t="n">
        <v>3.9</v>
      </c>
      <c r="C34" s="9" t="n">
        <v>3.1</v>
      </c>
    </row>
    <row r="35" spans="1:3">
      <c r="A35" s="4" t="s">
        <v>622</v>
      </c>
      <c r="B35" s="9" t="n">
        <v>0.4</v>
      </c>
      <c r="C35" s="9" t="n">
        <v>1.4</v>
      </c>
    </row>
    <row r="36" spans="1:3">
      <c r="A36" s="4" t="s">
        <v>637</v>
      </c>
    </row>
    <row r="37" spans="1:3">
      <c r="A37" s="3" t="s">
        <v>562</v>
      </c>
    </row>
    <row r="38" spans="1:3">
      <c r="A38" s="4" t="s">
        <v>31</v>
      </c>
      <c r="B38" s="5" t="n">
        <v>2</v>
      </c>
      <c r="C38" s="9" t="n">
        <v>2.1</v>
      </c>
    </row>
    <row r="39" spans="1:3">
      <c r="A39" s="4" t="s">
        <v>622</v>
      </c>
      <c r="B39" s="9" t="n">
        <v>41.3</v>
      </c>
      <c r="C39" s="9" t="n">
        <v>41.3</v>
      </c>
    </row>
    <row r="40" spans="1:3">
      <c r="A40" s="4" t="s">
        <v>638</v>
      </c>
    </row>
    <row r="41" spans="1:3">
      <c r="A41" s="3" t="s">
        <v>562</v>
      </c>
    </row>
    <row r="42" spans="1:3">
      <c r="A42" s="4" t="s">
        <v>31</v>
      </c>
      <c r="B42" s="9" t="n">
        <v>17.1</v>
      </c>
      <c r="C42" s="9" t="n">
        <v>20.7</v>
      </c>
    </row>
    <row r="43" spans="1:3">
      <c r="A43" s="4" t="s">
        <v>622</v>
      </c>
      <c r="B43" s="9" t="n">
        <v>33.6</v>
      </c>
      <c r="C43" s="9" t="n">
        <v>5.1</v>
      </c>
    </row>
    <row r="44" spans="1:3">
      <c r="A44" s="4" t="s">
        <v>639</v>
      </c>
    </row>
    <row r="45" spans="1:3">
      <c r="A45" s="3" t="s">
        <v>562</v>
      </c>
    </row>
    <row r="46" spans="1:3">
      <c r="A46" s="4" t="s">
        <v>31</v>
      </c>
      <c r="B46" s="5" t="n">
        <v>93</v>
      </c>
      <c r="C46" s="9" t="n">
        <v>104.1</v>
      </c>
    </row>
    <row r="47" spans="1:3">
      <c r="A47" s="4" t="s">
        <v>622</v>
      </c>
      <c r="B47" s="9" t="n">
        <v>86.09999999999999</v>
      </c>
      <c r="C47" s="9" t="n">
        <v>64.3</v>
      </c>
    </row>
    <row r="48" spans="1:3">
      <c r="A48" s="4" t="s">
        <v>640</v>
      </c>
    </row>
    <row r="49" spans="1:3">
      <c r="A49" s="3" t="s">
        <v>562</v>
      </c>
    </row>
    <row r="50" spans="1:3">
      <c r="A50" s="4" t="s">
        <v>31</v>
      </c>
      <c r="B50" s="9" t="n">
        <v>15.4</v>
      </c>
      <c r="C50" s="9" t="n">
        <v>29.9</v>
      </c>
    </row>
    <row r="51" spans="1:3">
      <c r="A51" s="4" t="s">
        <v>641</v>
      </c>
    </row>
    <row r="52" spans="1:3">
      <c r="A52" s="3" t="s">
        <v>562</v>
      </c>
    </row>
    <row r="53" spans="1:3">
      <c r="A53" s="4" t="s">
        <v>622</v>
      </c>
      <c r="B53" s="5" t="n">
        <v>0</v>
      </c>
      <c r="C53" s="5" t="n">
        <v>0</v>
      </c>
    </row>
    <row r="54" spans="1:3">
      <c r="A54" s="4" t="s">
        <v>642</v>
      </c>
    </row>
    <row r="55" spans="1:3">
      <c r="A55" s="3" t="s">
        <v>562</v>
      </c>
    </row>
    <row r="56" spans="1:3">
      <c r="A56" s="4" t="s">
        <v>31</v>
      </c>
      <c r="B56" s="5" t="n">
        <v>20</v>
      </c>
      <c r="C56" s="9" t="n">
        <v>20.4</v>
      </c>
    </row>
    <row r="57" spans="1:3">
      <c r="A57" s="4" t="s">
        <v>622</v>
      </c>
      <c r="B57" s="5" t="n">
        <v>0</v>
      </c>
      <c r="C57" s="5" t="n">
        <v>0</v>
      </c>
    </row>
    <row r="58" spans="1:3">
      <c r="A58" s="4" t="s">
        <v>643</v>
      </c>
    </row>
    <row r="59" spans="1:3">
      <c r="A59" s="3" t="s">
        <v>562</v>
      </c>
    </row>
    <row r="60" spans="1:3">
      <c r="A60" s="4" t="s">
        <v>31</v>
      </c>
      <c r="B60" s="9" t="n">
        <v>12.1</v>
      </c>
      <c r="C60" s="9" t="n">
        <v>15.7</v>
      </c>
    </row>
    <row r="61" spans="1:3">
      <c r="A61" s="4" t="s">
        <v>644</v>
      </c>
    </row>
    <row r="62" spans="1:3">
      <c r="A62" s="3" t="s">
        <v>562</v>
      </c>
    </row>
    <row r="63" spans="1:3">
      <c r="A63" s="4" t="s">
        <v>622</v>
      </c>
      <c r="B63" s="5" t="n">
        <v>0</v>
      </c>
      <c r="C63" s="5" t="n">
        <v>0</v>
      </c>
    </row>
    <row r="64" spans="1:3">
      <c r="A64" s="4" t="s">
        <v>645</v>
      </c>
    </row>
    <row r="65" spans="1:3">
      <c r="A65" s="3" t="s">
        <v>562</v>
      </c>
    </row>
    <row r="66" spans="1:3">
      <c r="A66" s="4" t="s">
        <v>31</v>
      </c>
      <c r="B66" s="9" t="n">
        <v>8.1</v>
      </c>
      <c r="C66" s="9" t="n">
        <v>8.4</v>
      </c>
    </row>
    <row r="67" spans="1:3">
      <c r="A67" s="4" t="s">
        <v>622</v>
      </c>
      <c r="B67" s="5" t="n">
        <v>0</v>
      </c>
      <c r="C67" s="5" t="n">
        <v>0</v>
      </c>
    </row>
    <row r="68" spans="1:3">
      <c r="A68" s="4" t="s">
        <v>646</v>
      </c>
    </row>
    <row r="69" spans="1:3">
      <c r="A69" s="3" t="s">
        <v>562</v>
      </c>
    </row>
    <row r="70" spans="1:3">
      <c r="A70" s="4" t="s">
        <v>31</v>
      </c>
      <c r="B70" s="9" t="n">
        <v>55.6</v>
      </c>
      <c r="C70" s="9" t="n">
        <v>74.40000000000001</v>
      </c>
    </row>
    <row r="71" spans="1:3">
      <c r="A71" s="4" t="s">
        <v>622</v>
      </c>
      <c r="B71" s="8" t="n">
        <v>0</v>
      </c>
      <c r="C71" s="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1"/>
  </cols>
  <sheetData>
    <row r="1" spans="1:2">
      <c r="A1" s="1" t="s">
        <v>647</v>
      </c>
      <c r="B1" s="2" t="s">
        <v>648</v>
      </c>
    </row>
    <row r="2" spans="1:2">
      <c r="A2" s="3" t="s">
        <v>562</v>
      </c>
    </row>
    <row r="3" spans="1:2">
      <c r="A3" s="4" t="s">
        <v>649</v>
      </c>
      <c r="B3" s="8" t="n">
        <v>1</v>
      </c>
    </row>
    <row r="4" spans="1:2">
      <c r="A4" s="4" t="s">
        <v>31</v>
      </c>
      <c r="B4" s="9" t="n">
        <v>55.6</v>
      </c>
    </row>
    <row r="5" spans="1:2">
      <c r="A5" s="4" t="s">
        <v>650</v>
      </c>
      <c r="B5" s="9" t="n">
        <v>22.1</v>
      </c>
    </row>
    <row r="6" spans="1:2">
      <c r="A6" s="4" t="s">
        <v>651</v>
      </c>
    </row>
    <row r="7" spans="1:2">
      <c r="A7" s="3" t="s">
        <v>562</v>
      </c>
    </row>
    <row r="8" spans="1:2">
      <c r="A8" s="4" t="s">
        <v>31</v>
      </c>
      <c r="B8" s="9" t="n">
        <v>16.4</v>
      </c>
    </row>
    <row r="9" spans="1:2">
      <c r="A9" s="4" t="s">
        <v>652</v>
      </c>
    </row>
    <row r="10" spans="1:2">
      <c r="A10" s="3" t="s">
        <v>562</v>
      </c>
    </row>
    <row r="11" spans="1:2">
      <c r="A11" s="4" t="s">
        <v>31</v>
      </c>
      <c r="B11" s="9" t="n">
        <v>28.1</v>
      </c>
    </row>
    <row r="12" spans="1:2">
      <c r="A12" s="4" t="s">
        <v>653</v>
      </c>
    </row>
    <row r="13" spans="1:2">
      <c r="A13" s="3" t="s">
        <v>562</v>
      </c>
    </row>
    <row r="14" spans="1:2">
      <c r="A14" s="4" t="s">
        <v>31</v>
      </c>
      <c r="B14" s="9" t="n">
        <v>2.7</v>
      </c>
    </row>
    <row r="15" spans="1:2">
      <c r="A15" s="4" t="s">
        <v>654</v>
      </c>
    </row>
    <row r="16" spans="1:2">
      <c r="A16" s="3" t="s">
        <v>562</v>
      </c>
    </row>
    <row r="17" spans="1:2">
      <c r="A17" s="4" t="s">
        <v>31</v>
      </c>
      <c r="B17" s="9" t="n">
        <v>8.4</v>
      </c>
    </row>
    <row r="18" spans="1:2">
      <c r="A18" s="4" t="s">
        <v>655</v>
      </c>
    </row>
    <row r="19" spans="1:2">
      <c r="A19" s="3" t="s">
        <v>562</v>
      </c>
    </row>
    <row r="20" spans="1:2">
      <c r="A20" s="4" t="s">
        <v>31</v>
      </c>
      <c r="B20" s="5" t="n">
        <v>0</v>
      </c>
    </row>
    <row r="21" spans="1:2">
      <c r="A21" s="4" t="s">
        <v>656</v>
      </c>
    </row>
    <row r="22" spans="1:2">
      <c r="A22" s="3" t="s">
        <v>562</v>
      </c>
    </row>
    <row r="23" spans="1:2">
      <c r="A23" s="4" t="s">
        <v>31</v>
      </c>
      <c r="B23" s="5" t="n">
        <v>0</v>
      </c>
    </row>
    <row r="24" spans="1:2">
      <c r="A24" s="4" t="s">
        <v>657</v>
      </c>
    </row>
    <row r="25" spans="1:2">
      <c r="A25" s="3" t="s">
        <v>562</v>
      </c>
    </row>
    <row r="26" spans="1:2">
      <c r="A26" s="4" t="s">
        <v>31</v>
      </c>
      <c r="B26" s="5" t="n">
        <v>0</v>
      </c>
    </row>
    <row r="27" spans="1:2">
      <c r="A27" s="4" t="s">
        <v>658</v>
      </c>
    </row>
    <row r="28" spans="1:2">
      <c r="A28" s="3" t="s">
        <v>562</v>
      </c>
    </row>
    <row r="29" spans="1:2">
      <c r="A29" s="4" t="s">
        <v>31</v>
      </c>
      <c r="B29" s="5" t="n">
        <v>0</v>
      </c>
    </row>
    <row r="30" spans="1:2">
      <c r="A30" s="4" t="s">
        <v>659</v>
      </c>
    </row>
    <row r="31" spans="1:2">
      <c r="A31" s="3" t="s">
        <v>562</v>
      </c>
    </row>
    <row r="32" spans="1:2">
      <c r="A32" s="4" t="s">
        <v>31</v>
      </c>
      <c r="B32" s="5" t="n">
        <v>0</v>
      </c>
    </row>
    <row r="33" spans="1:2">
      <c r="A33" s="4" t="s">
        <v>660</v>
      </c>
    </row>
    <row r="34" spans="1:2">
      <c r="A34" s="3" t="s">
        <v>562</v>
      </c>
    </row>
    <row r="35" spans="1:2">
      <c r="A35" s="4" t="s">
        <v>31</v>
      </c>
      <c r="B35" s="9" t="n">
        <v>32.9</v>
      </c>
    </row>
    <row r="36" spans="1:2">
      <c r="A36" s="4" t="s">
        <v>661</v>
      </c>
    </row>
    <row r="37" spans="1:2">
      <c r="A37" s="3" t="s">
        <v>562</v>
      </c>
    </row>
    <row r="38" spans="1:2">
      <c r="A38" s="4" t="s">
        <v>31</v>
      </c>
      <c r="B38" s="9" t="n">
        <v>16.4</v>
      </c>
    </row>
    <row r="39" spans="1:2">
      <c r="A39" s="4" t="s">
        <v>662</v>
      </c>
    </row>
    <row r="40" spans="1:2">
      <c r="A40" s="3" t="s">
        <v>562</v>
      </c>
    </row>
    <row r="41" spans="1:2">
      <c r="A41" s="4" t="s">
        <v>31</v>
      </c>
      <c r="B41" s="9" t="n">
        <v>8.1</v>
      </c>
    </row>
    <row r="42" spans="1:2">
      <c r="A42" s="4" t="s">
        <v>663</v>
      </c>
    </row>
    <row r="43" spans="1:2">
      <c r="A43" s="3" t="s">
        <v>562</v>
      </c>
    </row>
    <row r="44" spans="1:2">
      <c r="A44" s="4" t="s">
        <v>31</v>
      </c>
      <c r="B44" s="5" t="n">
        <v>0</v>
      </c>
    </row>
    <row r="45" spans="1:2">
      <c r="A45" s="4" t="s">
        <v>664</v>
      </c>
    </row>
    <row r="46" spans="1:2">
      <c r="A46" s="3" t="s">
        <v>562</v>
      </c>
    </row>
    <row r="47" spans="1:2">
      <c r="A47" s="4" t="s">
        <v>31</v>
      </c>
      <c r="B47" s="9" t="n">
        <v>8.4</v>
      </c>
    </row>
    <row r="48" spans="1:2">
      <c r="A48" s="4" t="s">
        <v>665</v>
      </c>
    </row>
    <row r="49" spans="1:2">
      <c r="A49" s="3" t="s">
        <v>562</v>
      </c>
    </row>
    <row r="50" spans="1:2">
      <c r="A50" s="4" t="s">
        <v>31</v>
      </c>
      <c r="B50" s="5" t="n">
        <v>20</v>
      </c>
    </row>
    <row r="51" spans="1:2">
      <c r="A51" s="4" t="s">
        <v>666</v>
      </c>
    </row>
    <row r="52" spans="1:2">
      <c r="A52" s="3" t="s">
        <v>562</v>
      </c>
    </row>
    <row r="53" spans="1:2">
      <c r="A53" s="4" t="s">
        <v>31</v>
      </c>
      <c r="B53" s="5" t="n">
        <v>0</v>
      </c>
    </row>
    <row r="54" spans="1:2">
      <c r="A54" s="4" t="s">
        <v>667</v>
      </c>
    </row>
    <row r="55" spans="1:2">
      <c r="A55" s="3" t="s">
        <v>562</v>
      </c>
    </row>
    <row r="56" spans="1:2">
      <c r="A56" s="4" t="s">
        <v>31</v>
      </c>
      <c r="B56" s="5" t="n">
        <v>20</v>
      </c>
    </row>
    <row r="57" spans="1:2">
      <c r="A57" s="4" t="s">
        <v>668</v>
      </c>
    </row>
    <row r="58" spans="1:2">
      <c r="A58" s="3" t="s">
        <v>562</v>
      </c>
    </row>
    <row r="59" spans="1:2">
      <c r="A59" s="4" t="s">
        <v>31</v>
      </c>
      <c r="B59" s="5" t="n">
        <v>0</v>
      </c>
    </row>
    <row r="60" spans="1:2">
      <c r="A60" s="4" t="s">
        <v>669</v>
      </c>
    </row>
    <row r="61" spans="1:2">
      <c r="A61" s="3" t="s">
        <v>562</v>
      </c>
    </row>
    <row r="62" spans="1:2">
      <c r="A62" s="4" t="s">
        <v>31</v>
      </c>
      <c r="B62" s="5" t="n">
        <v>0</v>
      </c>
    </row>
    <row r="63" spans="1:2">
      <c r="A63" s="4" t="s">
        <v>670</v>
      </c>
    </row>
    <row r="64" spans="1:2">
      <c r="A64" s="3" t="s">
        <v>562</v>
      </c>
    </row>
    <row r="65" spans="1:2">
      <c r="A65" s="4" t="s">
        <v>31</v>
      </c>
      <c r="B65" s="9" t="n">
        <v>2.7</v>
      </c>
    </row>
    <row r="66" spans="1:2">
      <c r="A66" s="4" t="s">
        <v>671</v>
      </c>
    </row>
    <row r="67" spans="1:2">
      <c r="A67" s="3" t="s">
        <v>562</v>
      </c>
    </row>
    <row r="68" spans="1:2">
      <c r="A68" s="4" t="s">
        <v>31</v>
      </c>
      <c r="B68" s="5" t="n">
        <v>0</v>
      </c>
    </row>
    <row r="69" spans="1:2">
      <c r="A69" s="4" t="s">
        <v>672</v>
      </c>
    </row>
    <row r="70" spans="1:2">
      <c r="A70" s="3" t="s">
        <v>562</v>
      </c>
    </row>
    <row r="71" spans="1:2">
      <c r="A71" s="4" t="s">
        <v>31</v>
      </c>
      <c r="B71" s="5" t="n">
        <v>0</v>
      </c>
    </row>
    <row r="72" spans="1:2">
      <c r="A72" s="4" t="s">
        <v>673</v>
      </c>
    </row>
    <row r="73" spans="1:2">
      <c r="A73" s="3" t="s">
        <v>562</v>
      </c>
    </row>
    <row r="74" spans="1:2">
      <c r="A74" s="4" t="s">
        <v>31</v>
      </c>
      <c r="B74" s="9" t="n">
        <v>2.7</v>
      </c>
    </row>
    <row r="75" spans="1:2">
      <c r="A75" s="4" t="s">
        <v>674</v>
      </c>
    </row>
    <row r="76" spans="1:2">
      <c r="A76" s="3" t="s">
        <v>562</v>
      </c>
    </row>
    <row r="77" spans="1:2">
      <c r="A77" s="4" t="s">
        <v>31</v>
      </c>
      <c r="B77" s="8"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5</v>
      </c>
      <c r="B1" s="2" t="s">
        <v>84</v>
      </c>
      <c r="D1" s="2" t="s">
        <v>1</v>
      </c>
    </row>
    <row r="2" spans="1:5">
      <c r="B2" s="2" t="s">
        <v>2</v>
      </c>
      <c r="C2" s="2" t="s">
        <v>85</v>
      </c>
      <c r="D2" s="2" t="s">
        <v>2</v>
      </c>
      <c r="E2" s="2" t="s">
        <v>85</v>
      </c>
    </row>
    <row r="3" spans="1:5">
      <c r="A3" s="3" t="s">
        <v>562</v>
      </c>
    </row>
    <row r="4" spans="1:5">
      <c r="A4" s="4" t="s">
        <v>446</v>
      </c>
      <c r="B4" s="8" t="n">
        <v>-16</v>
      </c>
      <c r="C4" s="7" t="n">
        <v>-11.2</v>
      </c>
      <c r="D4" s="7" t="n">
        <v>-24.2</v>
      </c>
      <c r="E4" s="7" t="n">
        <v>-7.2</v>
      </c>
    </row>
    <row r="5" spans="1:5">
      <c r="A5" s="4" t="s">
        <v>628</v>
      </c>
    </row>
    <row r="6" spans="1:5">
      <c r="A6" s="3" t="s">
        <v>562</v>
      </c>
    </row>
    <row r="7" spans="1:5">
      <c r="A7" s="4" t="s">
        <v>31</v>
      </c>
      <c r="B7" s="5" t="n">
        <v>93</v>
      </c>
      <c r="D7" s="5" t="n">
        <v>93</v>
      </c>
    </row>
    <row r="8" spans="1:5">
      <c r="A8" s="4" t="s">
        <v>676</v>
      </c>
    </row>
    <row r="9" spans="1:5">
      <c r="A9" s="3" t="s">
        <v>562</v>
      </c>
    </row>
    <row r="10" spans="1:5">
      <c r="A10" s="4" t="s">
        <v>31</v>
      </c>
      <c r="B10" s="9" t="n">
        <v>25.8</v>
      </c>
      <c r="D10" s="9" t="n">
        <v>25.8</v>
      </c>
    </row>
    <row r="11" spans="1:5">
      <c r="A11" s="4" t="s">
        <v>677</v>
      </c>
    </row>
    <row r="12" spans="1:5">
      <c r="A12" s="3" t="s">
        <v>562</v>
      </c>
    </row>
    <row r="13" spans="1:5">
      <c r="A13" s="4" t="s">
        <v>31</v>
      </c>
      <c r="B13" s="9" t="n">
        <v>11.1</v>
      </c>
      <c r="D13" s="9" t="n">
        <v>11.1</v>
      </c>
    </row>
    <row r="14" spans="1:5">
      <c r="A14" s="4" t="s">
        <v>678</v>
      </c>
    </row>
    <row r="15" spans="1:5">
      <c r="A15" s="3" t="s">
        <v>562</v>
      </c>
    </row>
    <row r="16" spans="1:5">
      <c r="A16" s="4" t="s">
        <v>31</v>
      </c>
      <c r="B16" s="9" t="n">
        <v>56.1</v>
      </c>
      <c r="D16" s="9" t="n">
        <v>56.1</v>
      </c>
    </row>
    <row r="17" spans="1:5">
      <c r="A17" s="4" t="s">
        <v>679</v>
      </c>
    </row>
    <row r="18" spans="1:5">
      <c r="A18" s="3" t="s">
        <v>562</v>
      </c>
    </row>
    <row r="19" spans="1:5">
      <c r="A19" s="4" t="s">
        <v>31</v>
      </c>
      <c r="B19" s="8" t="n">
        <v>0</v>
      </c>
      <c r="D19" s="8"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0</v>
      </c>
      <c r="B1" s="2" t="s">
        <v>1</v>
      </c>
    </row>
    <row r="2" spans="1:3">
      <c r="B2" s="2" t="s">
        <v>2</v>
      </c>
      <c r="C2" s="2" t="s">
        <v>25</v>
      </c>
    </row>
    <row r="3" spans="1:3">
      <c r="A3" s="3" t="s">
        <v>241</v>
      </c>
    </row>
    <row r="4" spans="1:3">
      <c r="A4" s="4" t="s">
        <v>681</v>
      </c>
      <c r="B4" s="4" t="s">
        <v>682</v>
      </c>
    </row>
    <row r="5" spans="1:3">
      <c r="A5" s="4" t="s">
        <v>683</v>
      </c>
      <c r="B5" s="8" t="n">
        <v>1</v>
      </c>
    </row>
    <row r="6" spans="1:3">
      <c r="A6" s="4" t="s">
        <v>684</v>
      </c>
      <c r="C6" s="7" t="n">
        <v>3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5</v>
      </c>
      <c r="B1" s="2" t="s">
        <v>2</v>
      </c>
      <c r="C1" s="2" t="s">
        <v>25</v>
      </c>
      <c r="D1" s="2" t="s">
        <v>85</v>
      </c>
      <c r="E1" s="2" t="s">
        <v>225</v>
      </c>
    </row>
    <row r="2" spans="1:5">
      <c r="A2" s="3" t="s">
        <v>562</v>
      </c>
    </row>
    <row r="3" spans="1:5">
      <c r="A3" s="4" t="s">
        <v>686</v>
      </c>
      <c r="B3" s="7" t="n">
        <v>3365.4</v>
      </c>
      <c r="C3" s="7" t="n">
        <v>3343.6</v>
      </c>
      <c r="D3" s="7" t="n">
        <v>3610.7</v>
      </c>
      <c r="E3" s="8" t="n">
        <v>3889</v>
      </c>
    </row>
    <row r="4" spans="1:5">
      <c r="A4" s="4" t="s">
        <v>613</v>
      </c>
      <c r="B4" s="9" t="n">
        <v>294.6</v>
      </c>
      <c r="C4" s="5" t="n">
        <v>318</v>
      </c>
    </row>
    <row r="5" spans="1:5">
      <c r="A5" s="4" t="s">
        <v>28</v>
      </c>
      <c r="B5" s="5" t="n">
        <v>325</v>
      </c>
      <c r="C5" s="9" t="n">
        <v>376.8</v>
      </c>
    </row>
    <row r="6" spans="1:5">
      <c r="A6" s="4" t="s">
        <v>687</v>
      </c>
    </row>
    <row r="7" spans="1:5">
      <c r="A7" s="3" t="s">
        <v>562</v>
      </c>
    </row>
    <row r="8" spans="1:5">
      <c r="A8" s="4" t="s">
        <v>686</v>
      </c>
      <c r="B8" s="9" t="n">
        <v>418.2</v>
      </c>
      <c r="C8" s="9" t="n">
        <v>550.6</v>
      </c>
      <c r="D8" s="9" t="n">
        <v>766.2</v>
      </c>
      <c r="E8" s="9" t="n">
        <v>997.2</v>
      </c>
    </row>
    <row r="9" spans="1:5">
      <c r="A9" s="4" t="s">
        <v>688</v>
      </c>
    </row>
    <row r="10" spans="1:5">
      <c r="A10" s="3" t="s">
        <v>562</v>
      </c>
    </row>
    <row r="11" spans="1:5">
      <c r="A11" s="4" t="s">
        <v>686</v>
      </c>
      <c r="B11" s="9" t="n">
        <v>2561.6</v>
      </c>
      <c r="C11" s="9" t="n">
        <v>2372.9</v>
      </c>
      <c r="D11" s="9" t="n">
        <v>2495.9</v>
      </c>
      <c r="E11" s="9" t="n">
        <v>2575.4</v>
      </c>
    </row>
    <row r="12" spans="1:5">
      <c r="A12" s="4" t="s">
        <v>602</v>
      </c>
    </row>
    <row r="13" spans="1:5">
      <c r="A13" s="3" t="s">
        <v>562</v>
      </c>
    </row>
    <row r="14" spans="1:5">
      <c r="A14" s="4" t="s">
        <v>686</v>
      </c>
      <c r="B14" s="9" t="n">
        <v>1005.8</v>
      </c>
      <c r="C14" s="9" t="n">
        <v>1171.7</v>
      </c>
    </row>
    <row r="15" spans="1:5">
      <c r="A15" s="4" t="s">
        <v>604</v>
      </c>
    </row>
    <row r="16" spans="1:5">
      <c r="A16" s="3" t="s">
        <v>562</v>
      </c>
    </row>
    <row r="17" spans="1:5">
      <c r="A17" s="4" t="s">
        <v>686</v>
      </c>
      <c r="B17" s="9" t="n">
        <v>1265.4</v>
      </c>
      <c r="C17" s="9" t="n">
        <v>967.9</v>
      </c>
    </row>
    <row r="18" spans="1:5">
      <c r="A18" s="4" t="s">
        <v>689</v>
      </c>
    </row>
    <row r="19" spans="1:5">
      <c r="A19" s="3" t="s">
        <v>562</v>
      </c>
    </row>
    <row r="20" spans="1:5">
      <c r="A20" s="4" t="s">
        <v>686</v>
      </c>
      <c r="B20" s="9" t="n">
        <v>1265.4</v>
      </c>
      <c r="C20" s="9" t="n">
        <v>967.9</v>
      </c>
    </row>
    <row r="21" spans="1:5">
      <c r="A21" s="4" t="s">
        <v>690</v>
      </c>
    </row>
    <row r="22" spans="1:5">
      <c r="A22" s="3" t="s">
        <v>562</v>
      </c>
    </row>
    <row r="23" spans="1:5">
      <c r="A23" s="4" t="s">
        <v>686</v>
      </c>
      <c r="B23" s="5" t="n">
        <v>0</v>
      </c>
      <c r="C23" s="5" t="n">
        <v>0</v>
      </c>
    </row>
    <row r="24" spans="1:5">
      <c r="A24" s="4" t="s">
        <v>691</v>
      </c>
    </row>
    <row r="25" spans="1:5">
      <c r="A25" s="3" t="s">
        <v>562</v>
      </c>
    </row>
    <row r="26" spans="1:5">
      <c r="A26" s="4" t="s">
        <v>686</v>
      </c>
      <c r="B26" s="9" t="n">
        <v>70.3</v>
      </c>
      <c r="C26" s="9" t="n">
        <v>76.40000000000001</v>
      </c>
      <c r="D26" s="5" t="n">
        <v>88</v>
      </c>
      <c r="E26" s="9" t="n">
        <v>81.8</v>
      </c>
    </row>
    <row r="27" spans="1:5">
      <c r="A27" s="4" t="s">
        <v>692</v>
      </c>
    </row>
    <row r="28" spans="1:5">
      <c r="A28" s="3" t="s">
        <v>562</v>
      </c>
    </row>
    <row r="29" spans="1:5">
      <c r="A29" s="4" t="s">
        <v>686</v>
      </c>
      <c r="B29" s="9" t="n">
        <v>34.2</v>
      </c>
      <c r="C29" s="9" t="n">
        <v>39.5</v>
      </c>
      <c r="D29" s="9" t="n">
        <v>38.2</v>
      </c>
      <c r="E29" s="9" t="n">
        <v>45.4</v>
      </c>
    </row>
    <row r="30" spans="1:5">
      <c r="A30" s="4" t="s">
        <v>693</v>
      </c>
    </row>
    <row r="31" spans="1:5">
      <c r="A31" s="3" t="s">
        <v>562</v>
      </c>
    </row>
    <row r="32" spans="1:5">
      <c r="A32" s="4" t="s">
        <v>686</v>
      </c>
      <c r="B32" s="9" t="n">
        <v>5.6</v>
      </c>
      <c r="C32" s="9" t="n">
        <v>8.199999999999999</v>
      </c>
      <c r="D32" s="9" t="n">
        <v>10.9</v>
      </c>
      <c r="E32" s="9" t="n">
        <v>6.1</v>
      </c>
    </row>
    <row r="33" spans="1:5">
      <c r="A33" s="4" t="s">
        <v>694</v>
      </c>
    </row>
    <row r="34" spans="1:5">
      <c r="A34" s="3" t="s">
        <v>562</v>
      </c>
    </row>
    <row r="35" spans="1:5">
      <c r="A35" s="4" t="s">
        <v>686</v>
      </c>
      <c r="B35" s="9" t="n">
        <v>275.5</v>
      </c>
      <c r="C35" s="5" t="n">
        <v>296</v>
      </c>
      <c r="D35" s="9" t="n">
        <v>211.5</v>
      </c>
      <c r="E35" s="9" t="n">
        <v>183.1</v>
      </c>
    </row>
    <row r="36" spans="1:5">
      <c r="A36" s="4" t="s">
        <v>695</v>
      </c>
    </row>
    <row r="37" spans="1:5">
      <c r="A37" s="3" t="s">
        <v>562</v>
      </c>
    </row>
    <row r="38" spans="1:5">
      <c r="A38" s="4" t="s">
        <v>686</v>
      </c>
      <c r="B38" s="9" t="n">
        <v>3690.4</v>
      </c>
      <c r="C38" s="9" t="n">
        <v>3720.4</v>
      </c>
    </row>
    <row r="39" spans="1:5">
      <c r="A39" s="4" t="s">
        <v>696</v>
      </c>
    </row>
    <row r="40" spans="1:5">
      <c r="A40" s="3" t="s">
        <v>562</v>
      </c>
    </row>
    <row r="41" spans="1:5">
      <c r="A41" s="4" t="s">
        <v>686</v>
      </c>
      <c r="B41" s="9" t="n">
        <v>743.2</v>
      </c>
      <c r="C41" s="9" t="n">
        <v>926.9</v>
      </c>
    </row>
    <row r="42" spans="1:5">
      <c r="A42" s="4" t="s">
        <v>697</v>
      </c>
    </row>
    <row r="43" spans="1:5">
      <c r="A43" s="3" t="s">
        <v>562</v>
      </c>
    </row>
    <row r="44" spans="1:5">
      <c r="A44" s="4" t="s">
        <v>686</v>
      </c>
      <c r="B44" s="9" t="n">
        <v>2561.6</v>
      </c>
      <c r="C44" s="9" t="n">
        <v>2373.4</v>
      </c>
    </row>
    <row r="45" spans="1:5">
      <c r="A45" s="4" t="s">
        <v>698</v>
      </c>
    </row>
    <row r="46" spans="1:5">
      <c r="A46" s="3" t="s">
        <v>562</v>
      </c>
    </row>
    <row r="47" spans="1:5">
      <c r="A47" s="4" t="s">
        <v>686</v>
      </c>
      <c r="B47" s="9" t="n">
        <v>385.6</v>
      </c>
      <c r="C47" s="9" t="n">
        <v>420.1</v>
      </c>
    </row>
    <row r="48" spans="1:5">
      <c r="A48" s="4" t="s">
        <v>699</v>
      </c>
    </row>
    <row r="49" spans="1:5">
      <c r="A49" s="3" t="s">
        <v>562</v>
      </c>
    </row>
    <row r="50" spans="1:5">
      <c r="A50" s="4" t="s">
        <v>686</v>
      </c>
      <c r="B50" s="9" t="n">
        <v>99.8</v>
      </c>
      <c r="C50" s="9" t="n">
        <v>105.2</v>
      </c>
    </row>
    <row r="51" spans="1:5">
      <c r="A51" s="4" t="s">
        <v>700</v>
      </c>
    </row>
    <row r="52" spans="1:5">
      <c r="A52" s="3" t="s">
        <v>562</v>
      </c>
    </row>
    <row r="53" spans="1:5">
      <c r="A53" s="4" t="s">
        <v>686</v>
      </c>
      <c r="B53" s="9" t="n">
        <v>61.8</v>
      </c>
      <c r="C53" s="9" t="n">
        <v>51.2</v>
      </c>
    </row>
    <row r="54" spans="1:5">
      <c r="A54" s="4" t="s">
        <v>701</v>
      </c>
    </row>
    <row r="55" spans="1:5">
      <c r="A55" s="3" t="s">
        <v>562</v>
      </c>
    </row>
    <row r="56" spans="1:5">
      <c r="A56" s="4" t="s">
        <v>686</v>
      </c>
      <c r="B56" s="5" t="n">
        <v>38</v>
      </c>
      <c r="C56" s="5" t="n">
        <v>54</v>
      </c>
    </row>
    <row r="57" spans="1:5">
      <c r="A57" s="4" t="s">
        <v>702</v>
      </c>
    </row>
    <row r="58" spans="1:5">
      <c r="A58" s="3" t="s">
        <v>562</v>
      </c>
    </row>
    <row r="59" spans="1:5">
      <c r="A59" s="4" t="s">
        <v>686</v>
      </c>
      <c r="B59" s="5" t="n">
        <v>0</v>
      </c>
      <c r="C59" s="5" t="n">
        <v>0</v>
      </c>
    </row>
    <row r="60" spans="1:5">
      <c r="A60" s="4" t="s">
        <v>703</v>
      </c>
    </row>
    <row r="61" spans="1:5">
      <c r="A61" s="3" t="s">
        <v>562</v>
      </c>
    </row>
    <row r="62" spans="1:5">
      <c r="A62" s="4" t="s">
        <v>686</v>
      </c>
      <c r="B62" s="9" t="n">
        <v>1005.8</v>
      </c>
      <c r="C62" s="9" t="n">
        <v>1171.7</v>
      </c>
    </row>
    <row r="63" spans="1:5">
      <c r="A63" s="4" t="s">
        <v>704</v>
      </c>
    </row>
    <row r="64" spans="1:5">
      <c r="A64" s="3" t="s">
        <v>562</v>
      </c>
    </row>
    <row r="65" spans="1:5">
      <c r="A65" s="4" t="s">
        <v>686</v>
      </c>
      <c r="B65" s="5" t="n">
        <v>0</v>
      </c>
      <c r="C65" s="5" t="n">
        <v>0</v>
      </c>
    </row>
    <row r="66" spans="1:5">
      <c r="A66" s="4" t="s">
        <v>705</v>
      </c>
    </row>
    <row r="67" spans="1:5">
      <c r="A67" s="3" t="s">
        <v>562</v>
      </c>
    </row>
    <row r="68" spans="1:5">
      <c r="A68" s="4" t="s">
        <v>686</v>
      </c>
      <c r="B68" s="9" t="n">
        <v>1005.8</v>
      </c>
      <c r="C68" s="9" t="n">
        <v>1166.4</v>
      </c>
    </row>
    <row r="69" spans="1:5">
      <c r="A69" s="4" t="s">
        <v>706</v>
      </c>
    </row>
    <row r="70" spans="1:5">
      <c r="A70" s="3" t="s">
        <v>562</v>
      </c>
    </row>
    <row r="71" spans="1:5">
      <c r="A71" s="4" t="s">
        <v>686</v>
      </c>
      <c r="B71" s="5" t="n">
        <v>0</v>
      </c>
      <c r="C71" s="9" t="n">
        <v>5.3</v>
      </c>
    </row>
    <row r="72" spans="1:5">
      <c r="A72" s="4" t="s">
        <v>707</v>
      </c>
    </row>
    <row r="73" spans="1:5">
      <c r="A73" s="3" t="s">
        <v>562</v>
      </c>
    </row>
    <row r="74" spans="1:5">
      <c r="A74" s="4" t="s">
        <v>686</v>
      </c>
      <c r="B74" s="9" t="n">
        <v>223.1</v>
      </c>
      <c r="C74" s="9" t="n">
        <v>259.2</v>
      </c>
    </row>
    <row r="75" spans="1:5">
      <c r="A75" s="4" t="s">
        <v>708</v>
      </c>
    </row>
    <row r="76" spans="1:5">
      <c r="A76" s="3" t="s">
        <v>562</v>
      </c>
    </row>
    <row r="77" spans="1:5">
      <c r="A77" s="4" t="s">
        <v>686</v>
      </c>
      <c r="B77" s="5" t="n">
        <v>0</v>
      </c>
      <c r="C77" s="5" t="n">
        <v>0</v>
      </c>
    </row>
    <row r="78" spans="1:5">
      <c r="A78" s="4" t="s">
        <v>709</v>
      </c>
    </row>
    <row r="79" spans="1:5">
      <c r="A79" s="3" t="s">
        <v>562</v>
      </c>
    </row>
    <row r="80" spans="1:5">
      <c r="A80" s="4" t="s">
        <v>686</v>
      </c>
      <c r="B80" s="9" t="n">
        <v>223.1</v>
      </c>
      <c r="C80" s="9" t="n">
        <v>259.2</v>
      </c>
    </row>
    <row r="81" spans="1:5">
      <c r="A81" s="4" t="s">
        <v>710</v>
      </c>
    </row>
    <row r="82" spans="1:5">
      <c r="A82" s="3" t="s">
        <v>562</v>
      </c>
    </row>
    <row r="83" spans="1:5">
      <c r="A83" s="4" t="s">
        <v>686</v>
      </c>
      <c r="B83" s="5" t="n">
        <v>0</v>
      </c>
      <c r="C83" s="5" t="n">
        <v>0</v>
      </c>
    </row>
    <row r="84" spans="1:5">
      <c r="A84" s="4" t="s">
        <v>711</v>
      </c>
    </row>
    <row r="85" spans="1:5">
      <c r="A85" s="3" t="s">
        <v>562</v>
      </c>
    </row>
    <row r="86" spans="1:5">
      <c r="A86" s="4" t="s">
        <v>686</v>
      </c>
      <c r="B86" s="9" t="n">
        <v>132.8</v>
      </c>
      <c r="C86" s="9" t="n">
        <v>107.3</v>
      </c>
    </row>
    <row r="87" spans="1:5">
      <c r="A87" s="4" t="s">
        <v>712</v>
      </c>
    </row>
    <row r="88" spans="1:5">
      <c r="A88" s="3" t="s">
        <v>562</v>
      </c>
    </row>
    <row r="89" spans="1:5">
      <c r="A89" s="4" t="s">
        <v>686</v>
      </c>
      <c r="B89" s="5" t="n">
        <v>0</v>
      </c>
      <c r="C89" s="5" t="n">
        <v>0</v>
      </c>
    </row>
    <row r="90" spans="1:5">
      <c r="A90" s="4" t="s">
        <v>713</v>
      </c>
    </row>
    <row r="91" spans="1:5">
      <c r="A91" s="3" t="s">
        <v>562</v>
      </c>
    </row>
    <row r="92" spans="1:5">
      <c r="A92" s="4" t="s">
        <v>686</v>
      </c>
      <c r="B92" s="9" t="n">
        <v>132.8</v>
      </c>
      <c r="C92" s="5" t="n">
        <v>102</v>
      </c>
    </row>
    <row r="93" spans="1:5">
      <c r="A93" s="4" t="s">
        <v>714</v>
      </c>
    </row>
    <row r="94" spans="1:5">
      <c r="A94" s="3" t="s">
        <v>562</v>
      </c>
    </row>
    <row r="95" spans="1:5">
      <c r="A95" s="4" t="s">
        <v>686</v>
      </c>
      <c r="B95" s="5" t="n">
        <v>0</v>
      </c>
      <c r="C95" s="9" t="n">
        <v>5.3</v>
      </c>
    </row>
    <row r="96" spans="1:5">
      <c r="A96" s="4" t="s">
        <v>715</v>
      </c>
    </row>
    <row r="97" spans="1:5">
      <c r="A97" s="3" t="s">
        <v>562</v>
      </c>
    </row>
    <row r="98" spans="1:5">
      <c r="A98" s="4" t="s">
        <v>686</v>
      </c>
      <c r="B98" s="9" t="n">
        <v>201.3</v>
      </c>
      <c r="C98" s="9" t="n">
        <v>254.7</v>
      </c>
    </row>
    <row r="99" spans="1:5">
      <c r="A99" s="4" t="s">
        <v>716</v>
      </c>
    </row>
    <row r="100" spans="1:5">
      <c r="A100" s="3" t="s">
        <v>562</v>
      </c>
    </row>
    <row r="101" spans="1:5">
      <c r="A101" s="4" t="s">
        <v>686</v>
      </c>
      <c r="B101" s="5" t="n">
        <v>0</v>
      </c>
      <c r="C101" s="5" t="n">
        <v>0</v>
      </c>
    </row>
    <row r="102" spans="1:5">
      <c r="A102" s="4" t="s">
        <v>717</v>
      </c>
    </row>
    <row r="103" spans="1:5">
      <c r="A103" s="3" t="s">
        <v>562</v>
      </c>
    </row>
    <row r="104" spans="1:5">
      <c r="A104" s="4" t="s">
        <v>686</v>
      </c>
      <c r="B104" s="9" t="n">
        <v>201.3</v>
      </c>
      <c r="C104" s="9" t="n">
        <v>254.7</v>
      </c>
    </row>
    <row r="105" spans="1:5">
      <c r="A105" s="4" t="s">
        <v>718</v>
      </c>
    </row>
    <row r="106" spans="1:5">
      <c r="A106" s="3" t="s">
        <v>562</v>
      </c>
    </row>
    <row r="107" spans="1:5">
      <c r="A107" s="4" t="s">
        <v>686</v>
      </c>
      <c r="B107" s="5" t="n">
        <v>0</v>
      </c>
      <c r="C107" s="5" t="n">
        <v>0</v>
      </c>
    </row>
    <row r="108" spans="1:5">
      <c r="A108" s="4" t="s">
        <v>719</v>
      </c>
    </row>
    <row r="109" spans="1:5">
      <c r="A109" s="3" t="s">
        <v>562</v>
      </c>
    </row>
    <row r="110" spans="1:5">
      <c r="A110" s="4" t="s">
        <v>686</v>
      </c>
      <c r="B110" s="9" t="n">
        <v>52.7</v>
      </c>
      <c r="C110" s="9" t="n">
        <v>71.5</v>
      </c>
    </row>
    <row r="111" spans="1:5">
      <c r="A111" s="4" t="s">
        <v>720</v>
      </c>
    </row>
    <row r="112" spans="1:5">
      <c r="A112" s="3" t="s">
        <v>562</v>
      </c>
    </row>
    <row r="113" spans="1:5">
      <c r="A113" s="4" t="s">
        <v>686</v>
      </c>
      <c r="B113" s="5" t="n">
        <v>0</v>
      </c>
      <c r="C113" s="5" t="n">
        <v>0</v>
      </c>
    </row>
    <row r="114" spans="1:5">
      <c r="A114" s="4" t="s">
        <v>721</v>
      </c>
    </row>
    <row r="115" spans="1:5">
      <c r="A115" s="3" t="s">
        <v>562</v>
      </c>
    </row>
    <row r="116" spans="1:5">
      <c r="A116" s="4" t="s">
        <v>686</v>
      </c>
      <c r="B116" s="9" t="n">
        <v>52.7</v>
      </c>
      <c r="C116" s="9" t="n">
        <v>71.5</v>
      </c>
    </row>
    <row r="117" spans="1:5">
      <c r="A117" s="4" t="s">
        <v>722</v>
      </c>
    </row>
    <row r="118" spans="1:5">
      <c r="A118" s="3" t="s">
        <v>562</v>
      </c>
    </row>
    <row r="119" spans="1:5">
      <c r="A119" s="4" t="s">
        <v>686</v>
      </c>
      <c r="B119" s="5" t="n">
        <v>0</v>
      </c>
      <c r="C119" s="5" t="n">
        <v>0</v>
      </c>
    </row>
    <row r="120" spans="1:5">
      <c r="A120" s="4" t="s">
        <v>723</v>
      </c>
    </row>
    <row r="121" spans="1:5">
      <c r="A121" s="3" t="s">
        <v>562</v>
      </c>
    </row>
    <row r="122" spans="1:5">
      <c r="A122" s="4" t="s">
        <v>686</v>
      </c>
      <c r="B122" s="9" t="n">
        <v>177.2</v>
      </c>
      <c r="C122" s="9" t="n">
        <v>181.8</v>
      </c>
    </row>
    <row r="123" spans="1:5">
      <c r="A123" s="4" t="s">
        <v>724</v>
      </c>
    </row>
    <row r="124" spans="1:5">
      <c r="A124" s="3" t="s">
        <v>562</v>
      </c>
    </row>
    <row r="125" spans="1:5">
      <c r="A125" s="4" t="s">
        <v>686</v>
      </c>
      <c r="B125" s="5" t="n">
        <v>0</v>
      </c>
      <c r="C125" s="5" t="n">
        <v>0</v>
      </c>
    </row>
    <row r="126" spans="1:5">
      <c r="A126" s="4" t="s">
        <v>725</v>
      </c>
    </row>
    <row r="127" spans="1:5">
      <c r="A127" s="3" t="s">
        <v>562</v>
      </c>
    </row>
    <row r="128" spans="1:5">
      <c r="A128" s="4" t="s">
        <v>686</v>
      </c>
      <c r="B128" s="9" t="n">
        <v>177.2</v>
      </c>
      <c r="C128" s="9" t="n">
        <v>181.8</v>
      </c>
    </row>
    <row r="129" spans="1:5">
      <c r="A129" s="4" t="s">
        <v>726</v>
      </c>
    </row>
    <row r="130" spans="1:5">
      <c r="A130" s="3" t="s">
        <v>562</v>
      </c>
    </row>
    <row r="131" spans="1:5">
      <c r="A131" s="4" t="s">
        <v>686</v>
      </c>
      <c r="B131" s="5" t="n">
        <v>0</v>
      </c>
      <c r="C131" s="5" t="n">
        <v>0</v>
      </c>
    </row>
    <row r="132" spans="1:5">
      <c r="A132" s="4" t="s">
        <v>727</v>
      </c>
    </row>
    <row r="133" spans="1:5">
      <c r="A133" s="3" t="s">
        <v>562</v>
      </c>
    </row>
    <row r="134" spans="1:5">
      <c r="A134" s="4" t="s">
        <v>686</v>
      </c>
      <c r="B134" s="9" t="n">
        <v>57.8</v>
      </c>
      <c r="C134" s="9" t="n">
        <v>65.59999999999999</v>
      </c>
    </row>
    <row r="135" spans="1:5">
      <c r="A135" s="4" t="s">
        <v>728</v>
      </c>
    </row>
    <row r="136" spans="1:5">
      <c r="A136" s="3" t="s">
        <v>562</v>
      </c>
    </row>
    <row r="137" spans="1:5">
      <c r="A137" s="4" t="s">
        <v>686</v>
      </c>
      <c r="B137" s="5" t="n">
        <v>0</v>
      </c>
      <c r="C137" s="5" t="n">
        <v>0</v>
      </c>
    </row>
    <row r="138" spans="1:5">
      <c r="A138" s="4" t="s">
        <v>729</v>
      </c>
    </row>
    <row r="139" spans="1:5">
      <c r="A139" s="3" t="s">
        <v>562</v>
      </c>
    </row>
    <row r="140" spans="1:5">
      <c r="A140" s="4" t="s">
        <v>686</v>
      </c>
      <c r="B140" s="9" t="n">
        <v>57.8</v>
      </c>
      <c r="C140" s="9" t="n">
        <v>65.59999999999999</v>
      </c>
    </row>
    <row r="141" spans="1:5">
      <c r="A141" s="4" t="s">
        <v>730</v>
      </c>
    </row>
    <row r="142" spans="1:5">
      <c r="A142" s="3" t="s">
        <v>562</v>
      </c>
    </row>
    <row r="143" spans="1:5">
      <c r="A143" s="4" t="s">
        <v>686</v>
      </c>
      <c r="C143" s="5" t="n">
        <v>0</v>
      </c>
    </row>
    <row r="144" spans="1:5">
      <c r="A144" s="4" t="s">
        <v>731</v>
      </c>
    </row>
    <row r="145" spans="1:5">
      <c r="A145" s="3" t="s">
        <v>562</v>
      </c>
    </row>
    <row r="146" spans="1:5">
      <c r="A146" s="4" t="s">
        <v>686</v>
      </c>
      <c r="B146" s="9" t="n">
        <v>64.7</v>
      </c>
      <c r="C146" s="9" t="n">
        <v>88.3</v>
      </c>
    </row>
    <row r="147" spans="1:5">
      <c r="A147" s="4" t="s">
        <v>732</v>
      </c>
    </row>
    <row r="148" spans="1:5">
      <c r="A148" s="3" t="s">
        <v>562</v>
      </c>
    </row>
    <row r="149" spans="1:5">
      <c r="A149" s="4" t="s">
        <v>686</v>
      </c>
      <c r="B149" s="5" t="n">
        <v>0</v>
      </c>
      <c r="C149" s="5" t="n">
        <v>0</v>
      </c>
    </row>
    <row r="150" spans="1:5">
      <c r="A150" s="4" t="s">
        <v>733</v>
      </c>
    </row>
    <row r="151" spans="1:5">
      <c r="A151" s="3" t="s">
        <v>562</v>
      </c>
    </row>
    <row r="152" spans="1:5">
      <c r="A152" s="4" t="s">
        <v>686</v>
      </c>
      <c r="B152" s="9" t="n">
        <v>64.7</v>
      </c>
      <c r="C152" s="9" t="n">
        <v>88.3</v>
      </c>
    </row>
    <row r="153" spans="1:5">
      <c r="A153" s="4" t="s">
        <v>734</v>
      </c>
    </row>
    <row r="154" spans="1:5">
      <c r="A154" s="3" t="s">
        <v>562</v>
      </c>
    </row>
    <row r="155" spans="1:5">
      <c r="A155" s="4" t="s">
        <v>686</v>
      </c>
      <c r="B155" s="5" t="n">
        <v>0</v>
      </c>
      <c r="C155" s="5" t="n">
        <v>0</v>
      </c>
    </row>
    <row r="156" spans="1:5">
      <c r="A156" s="4" t="s">
        <v>735</v>
      </c>
    </row>
    <row r="157" spans="1:5">
      <c r="A157" s="3" t="s">
        <v>562</v>
      </c>
    </row>
    <row r="158" spans="1:5">
      <c r="A158" s="4" t="s">
        <v>686</v>
      </c>
      <c r="B158" s="9" t="n">
        <v>62.5</v>
      </c>
      <c r="C158" s="9" t="n">
        <v>84.09999999999999</v>
      </c>
    </row>
    <row r="159" spans="1:5">
      <c r="A159" s="4" t="s">
        <v>736</v>
      </c>
    </row>
    <row r="160" spans="1:5">
      <c r="A160" s="3" t="s">
        <v>562</v>
      </c>
    </row>
    <row r="161" spans="1:5">
      <c r="A161" s="4" t="s">
        <v>686</v>
      </c>
      <c r="B161" s="5" t="n">
        <v>0</v>
      </c>
      <c r="C161" s="5" t="n">
        <v>0</v>
      </c>
    </row>
    <row r="162" spans="1:5">
      <c r="A162" s="4" t="s">
        <v>737</v>
      </c>
    </row>
    <row r="163" spans="1:5">
      <c r="A163" s="3" t="s">
        <v>562</v>
      </c>
    </row>
    <row r="164" spans="1:5">
      <c r="A164" s="4" t="s">
        <v>686</v>
      </c>
      <c r="B164" s="9" t="n">
        <v>62.5</v>
      </c>
      <c r="C164" s="9" t="n">
        <v>84.09999999999999</v>
      </c>
    </row>
    <row r="165" spans="1:5">
      <c r="A165" s="4" t="s">
        <v>738</v>
      </c>
    </row>
    <row r="166" spans="1:5">
      <c r="A166" s="3" t="s">
        <v>562</v>
      </c>
    </row>
    <row r="167" spans="1:5">
      <c r="A167" s="4" t="s">
        <v>686</v>
      </c>
      <c r="B167" s="5" t="n">
        <v>0</v>
      </c>
      <c r="C167" s="5" t="n">
        <v>0</v>
      </c>
    </row>
    <row r="168" spans="1:5">
      <c r="A168" s="4" t="s">
        <v>739</v>
      </c>
    </row>
    <row r="169" spans="1:5">
      <c r="A169" s="3" t="s">
        <v>562</v>
      </c>
    </row>
    <row r="170" spans="1:5">
      <c r="A170" s="4" t="s">
        <v>686</v>
      </c>
      <c r="B170" s="9" t="n">
        <v>31.4</v>
      </c>
      <c r="C170" s="9" t="n">
        <v>51.7</v>
      </c>
    </row>
    <row r="171" spans="1:5">
      <c r="A171" s="4" t="s">
        <v>740</v>
      </c>
    </row>
    <row r="172" spans="1:5">
      <c r="A172" s="3" t="s">
        <v>562</v>
      </c>
    </row>
    <row r="173" spans="1:5">
      <c r="A173" s="4" t="s">
        <v>686</v>
      </c>
      <c r="B173" s="5" t="n">
        <v>0</v>
      </c>
      <c r="C173" s="5" t="n">
        <v>0</v>
      </c>
    </row>
    <row r="174" spans="1:5">
      <c r="A174" s="4" t="s">
        <v>741</v>
      </c>
    </row>
    <row r="175" spans="1:5">
      <c r="A175" s="3" t="s">
        <v>562</v>
      </c>
    </row>
    <row r="176" spans="1:5">
      <c r="A176" s="4" t="s">
        <v>686</v>
      </c>
      <c r="B176" s="9" t="n">
        <v>31.4</v>
      </c>
      <c r="C176" s="9" t="n">
        <v>51.7</v>
      </c>
    </row>
    <row r="177" spans="1:5">
      <c r="A177" s="4" t="s">
        <v>742</v>
      </c>
    </row>
    <row r="178" spans="1:5">
      <c r="A178" s="3" t="s">
        <v>562</v>
      </c>
    </row>
    <row r="179" spans="1:5">
      <c r="A179" s="4" t="s">
        <v>686</v>
      </c>
      <c r="B179" s="5" t="n">
        <v>0</v>
      </c>
      <c r="C179" s="5" t="n">
        <v>0</v>
      </c>
    </row>
    <row r="180" spans="1:5">
      <c r="A180" s="4" t="s">
        <v>743</v>
      </c>
    </row>
    <row r="181" spans="1:5">
      <c r="A181" s="3" t="s">
        <v>562</v>
      </c>
    </row>
    <row r="182" spans="1:5">
      <c r="A182" s="4" t="s">
        <v>686</v>
      </c>
      <c r="B182" s="9" t="n">
        <v>2.3</v>
      </c>
      <c r="C182" s="9" t="n">
        <v>7.5</v>
      </c>
    </row>
    <row r="183" spans="1:5">
      <c r="A183" s="4" t="s">
        <v>744</v>
      </c>
    </row>
    <row r="184" spans="1:5">
      <c r="A184" s="3" t="s">
        <v>562</v>
      </c>
    </row>
    <row r="185" spans="1:5">
      <c r="A185" s="4" t="s">
        <v>686</v>
      </c>
      <c r="B185" s="5" t="n">
        <v>0</v>
      </c>
      <c r="C185" s="5" t="n">
        <v>0</v>
      </c>
    </row>
    <row r="186" spans="1:5">
      <c r="A186" s="4" t="s">
        <v>745</v>
      </c>
    </row>
    <row r="187" spans="1:5">
      <c r="A187" s="3" t="s">
        <v>562</v>
      </c>
    </row>
    <row r="188" spans="1:5">
      <c r="A188" s="4" t="s">
        <v>686</v>
      </c>
      <c r="B188" s="9" t="n">
        <v>2.3</v>
      </c>
      <c r="C188" s="9" t="n">
        <v>7.5</v>
      </c>
    </row>
    <row r="189" spans="1:5">
      <c r="A189" s="4" t="s">
        <v>746</v>
      </c>
    </row>
    <row r="190" spans="1:5">
      <c r="A190" s="3" t="s">
        <v>562</v>
      </c>
    </row>
    <row r="191" spans="1:5">
      <c r="A191" s="4" t="s">
        <v>686</v>
      </c>
      <c r="B191" s="5" t="n">
        <v>0</v>
      </c>
      <c r="C191" s="5" t="n">
        <v>0</v>
      </c>
    </row>
    <row r="192" spans="1:5">
      <c r="A192" s="4" t="s">
        <v>747</v>
      </c>
    </row>
    <row r="193" spans="1:5">
      <c r="A193" s="3" t="s">
        <v>562</v>
      </c>
    </row>
    <row r="194" spans="1:5">
      <c r="A194" s="4" t="s">
        <v>686</v>
      </c>
      <c r="B194" s="9" t="n">
        <v>146.8</v>
      </c>
      <c r="C194" s="9" t="n">
        <v>967.9</v>
      </c>
    </row>
    <row r="195" spans="1:5">
      <c r="A195" s="4" t="s">
        <v>748</v>
      </c>
    </row>
    <row r="196" spans="1:5">
      <c r="A196" s="3" t="s">
        <v>562</v>
      </c>
    </row>
    <row r="197" spans="1:5">
      <c r="A197" s="4" t="s">
        <v>686</v>
      </c>
      <c r="B197" s="5" t="n">
        <v>0</v>
      </c>
      <c r="C197" s="5" t="n">
        <v>0</v>
      </c>
    </row>
    <row r="198" spans="1:5">
      <c r="A198" s="4" t="s">
        <v>749</v>
      </c>
    </row>
    <row r="199" spans="1:5">
      <c r="A199" s="3" t="s">
        <v>562</v>
      </c>
    </row>
    <row r="200" spans="1:5">
      <c r="A200" s="4" t="s">
        <v>686</v>
      </c>
      <c r="B200" s="9" t="n">
        <v>146.8</v>
      </c>
      <c r="C200" s="9" t="n">
        <v>967.9</v>
      </c>
    </row>
    <row r="201" spans="1:5">
      <c r="A201" s="4" t="s">
        <v>750</v>
      </c>
    </row>
    <row r="202" spans="1:5">
      <c r="A202" s="3" t="s">
        <v>562</v>
      </c>
    </row>
    <row r="203" spans="1:5">
      <c r="A203" s="4" t="s">
        <v>686</v>
      </c>
      <c r="B203" s="5" t="n">
        <v>0</v>
      </c>
      <c r="C203" s="5" t="n">
        <v>0</v>
      </c>
    </row>
    <row r="204" spans="1:5">
      <c r="A204" s="4" t="s">
        <v>751</v>
      </c>
    </row>
    <row r="205" spans="1:5">
      <c r="A205" s="3" t="s">
        <v>562</v>
      </c>
    </row>
    <row r="206" spans="1:5">
      <c r="A206" s="4" t="s">
        <v>686</v>
      </c>
      <c r="B206" s="9" t="n">
        <v>1265.4</v>
      </c>
      <c r="C206" s="9" t="n">
        <v>10.8</v>
      </c>
    </row>
    <row r="207" spans="1:5">
      <c r="A207" s="4" t="s">
        <v>752</v>
      </c>
    </row>
    <row r="208" spans="1:5">
      <c r="A208" s="3" t="s">
        <v>562</v>
      </c>
    </row>
    <row r="209" spans="1:5">
      <c r="A209" s="4" t="s">
        <v>686</v>
      </c>
      <c r="B209" s="5" t="n">
        <v>0</v>
      </c>
      <c r="C209" s="9" t="n">
        <v>0.6</v>
      </c>
    </row>
    <row r="210" spans="1:5">
      <c r="A210" s="4" t="s">
        <v>753</v>
      </c>
    </row>
    <row r="211" spans="1:5">
      <c r="A211" s="3" t="s">
        <v>562</v>
      </c>
    </row>
    <row r="212" spans="1:5">
      <c r="A212" s="4" t="s">
        <v>686</v>
      </c>
      <c r="B212" s="9" t="n">
        <v>1265.4</v>
      </c>
      <c r="C212" s="9" t="n">
        <v>10.2</v>
      </c>
    </row>
    <row r="213" spans="1:5">
      <c r="A213" s="4" t="s">
        <v>754</v>
      </c>
    </row>
    <row r="214" spans="1:5">
      <c r="A214" s="3" t="s">
        <v>562</v>
      </c>
    </row>
    <row r="215" spans="1:5">
      <c r="A215" s="4" t="s">
        <v>686</v>
      </c>
      <c r="B215" s="5" t="n">
        <v>0</v>
      </c>
      <c r="C215" s="5" t="n">
        <v>0</v>
      </c>
    </row>
    <row r="216" spans="1:5">
      <c r="A216" s="4" t="s">
        <v>755</v>
      </c>
    </row>
    <row r="217" spans="1:5">
      <c r="A217" s="3" t="s">
        <v>562</v>
      </c>
    </row>
    <row r="218" spans="1:5">
      <c r="A218" s="4" t="s">
        <v>686</v>
      </c>
      <c r="B218" s="9" t="n">
        <v>1.3</v>
      </c>
      <c r="C218" s="9" t="n">
        <v>84.2</v>
      </c>
    </row>
    <row r="219" spans="1:5">
      <c r="A219" s="4" t="s">
        <v>756</v>
      </c>
    </row>
    <row r="220" spans="1:5">
      <c r="A220" s="3" t="s">
        <v>562</v>
      </c>
    </row>
    <row r="221" spans="1:5">
      <c r="A221" s="4" t="s">
        <v>686</v>
      </c>
      <c r="B221" s="9" t="n">
        <v>0.6</v>
      </c>
      <c r="C221" s="5" t="n">
        <v>0</v>
      </c>
    </row>
    <row r="222" spans="1:5">
      <c r="A222" s="4" t="s">
        <v>757</v>
      </c>
    </row>
    <row r="223" spans="1:5">
      <c r="A223" s="3" t="s">
        <v>562</v>
      </c>
    </row>
    <row r="224" spans="1:5">
      <c r="A224" s="4" t="s">
        <v>686</v>
      </c>
      <c r="B224" s="9" t="n">
        <v>0.7</v>
      </c>
      <c r="C224" s="9" t="n">
        <v>13.1</v>
      </c>
    </row>
    <row r="225" spans="1:5">
      <c r="A225" s="4" t="s">
        <v>758</v>
      </c>
    </row>
    <row r="226" spans="1:5">
      <c r="A226" s="3" t="s">
        <v>562</v>
      </c>
    </row>
    <row r="227" spans="1:5">
      <c r="A227" s="4" t="s">
        <v>686</v>
      </c>
      <c r="B227" s="5" t="n">
        <v>0</v>
      </c>
      <c r="C227" s="9" t="n">
        <v>71.09999999999999</v>
      </c>
    </row>
    <row r="228" spans="1:5">
      <c r="A228" s="4" t="s">
        <v>759</v>
      </c>
    </row>
    <row r="229" spans="1:5">
      <c r="A229" s="3" t="s">
        <v>562</v>
      </c>
    </row>
    <row r="230" spans="1:5">
      <c r="A230" s="4" t="s">
        <v>686</v>
      </c>
      <c r="B230" s="9" t="n">
        <v>83.09999999999999</v>
      </c>
      <c r="C230" s="9" t="n">
        <v>82.2</v>
      </c>
    </row>
    <row r="231" spans="1:5">
      <c r="A231" s="4" t="s">
        <v>760</v>
      </c>
    </row>
    <row r="232" spans="1:5">
      <c r="A232" s="3" t="s">
        <v>562</v>
      </c>
    </row>
    <row r="233" spans="1:5">
      <c r="A233" s="4" t="s">
        <v>686</v>
      </c>
      <c r="B233" s="5" t="n">
        <v>0</v>
      </c>
      <c r="C233" s="5" t="n">
        <v>0</v>
      </c>
    </row>
    <row r="234" spans="1:5">
      <c r="A234" s="4" t="s">
        <v>761</v>
      </c>
    </row>
    <row r="235" spans="1:5">
      <c r="A235" s="3" t="s">
        <v>562</v>
      </c>
    </row>
    <row r="236" spans="1:5">
      <c r="A236" s="4" t="s">
        <v>686</v>
      </c>
      <c r="B236" s="9" t="n">
        <v>12.8</v>
      </c>
      <c r="C236" s="9" t="n">
        <v>82.2</v>
      </c>
    </row>
    <row r="237" spans="1:5">
      <c r="A237" s="4" t="s">
        <v>762</v>
      </c>
    </row>
    <row r="238" spans="1:5">
      <c r="A238" s="3" t="s">
        <v>562</v>
      </c>
    </row>
    <row r="239" spans="1:5">
      <c r="A239" s="4" t="s">
        <v>686</v>
      </c>
      <c r="B239" s="9" t="n">
        <v>70.3</v>
      </c>
      <c r="C239" s="5" t="n">
        <v>0</v>
      </c>
    </row>
    <row r="240" spans="1:5">
      <c r="A240" s="4" t="s">
        <v>763</v>
      </c>
    </row>
    <row r="241" spans="1:5">
      <c r="A241" s="3" t="s">
        <v>562</v>
      </c>
    </row>
    <row r="242" spans="1:5">
      <c r="A242" s="4" t="s">
        <v>686</v>
      </c>
      <c r="B242" s="9" t="n">
        <v>2602.2</v>
      </c>
      <c r="C242" s="5" t="n">
        <v>2422</v>
      </c>
    </row>
    <row r="243" spans="1:5">
      <c r="A243" s="4" t="s">
        <v>764</v>
      </c>
    </row>
    <row r="244" spans="1:5">
      <c r="A244" s="3" t="s">
        <v>562</v>
      </c>
    </row>
    <row r="245" spans="1:5">
      <c r="A245" s="4" t="s">
        <v>686</v>
      </c>
      <c r="B245" s="9" t="n">
        <v>62.4</v>
      </c>
      <c r="C245" s="9" t="n">
        <v>51.8</v>
      </c>
    </row>
    <row r="246" spans="1:5">
      <c r="A246" s="4" t="s">
        <v>765</v>
      </c>
    </row>
    <row r="247" spans="1:5">
      <c r="A247" s="3" t="s">
        <v>562</v>
      </c>
    </row>
    <row r="248" spans="1:5">
      <c r="A248" s="4" t="s">
        <v>686</v>
      </c>
      <c r="B248" s="9" t="n">
        <v>2469.5</v>
      </c>
      <c r="C248" s="9" t="n">
        <v>2293.8</v>
      </c>
    </row>
    <row r="249" spans="1:5">
      <c r="A249" s="4" t="s">
        <v>766</v>
      </c>
    </row>
    <row r="250" spans="1:5">
      <c r="A250" s="3" t="s">
        <v>562</v>
      </c>
    </row>
    <row r="251" spans="1:5">
      <c r="A251" s="4" t="s">
        <v>686</v>
      </c>
      <c r="B251" s="9" t="n">
        <v>70.3</v>
      </c>
      <c r="C251" s="9" t="n">
        <v>76.40000000000001</v>
      </c>
    </row>
    <row r="252" spans="1:5">
      <c r="A252" s="4" t="s">
        <v>767</v>
      </c>
    </row>
    <row r="253" spans="1:5">
      <c r="A253" s="3" t="s">
        <v>562</v>
      </c>
    </row>
    <row r="254" spans="1:5">
      <c r="A254" s="4" t="s">
        <v>686</v>
      </c>
      <c r="B254" s="5" t="n">
        <v>325</v>
      </c>
      <c r="C254" s="9" t="n">
        <v>376.8</v>
      </c>
    </row>
    <row r="255" spans="1:5">
      <c r="A255" s="4" t="s">
        <v>768</v>
      </c>
    </row>
    <row r="256" spans="1:5">
      <c r="A256" s="3" t="s">
        <v>562</v>
      </c>
    </row>
    <row r="257" spans="1:5">
      <c r="A257" s="4" t="s">
        <v>686</v>
      </c>
      <c r="B257" s="5" t="n">
        <v>325</v>
      </c>
      <c r="C257" s="9" t="n">
        <v>376.3</v>
      </c>
    </row>
    <row r="258" spans="1:5">
      <c r="A258" s="4" t="s">
        <v>28</v>
      </c>
      <c r="B258" s="5" t="n">
        <v>325</v>
      </c>
      <c r="C258" s="9" t="n">
        <v>376.8</v>
      </c>
      <c r="D258" s="9" t="n">
        <v>402.7</v>
      </c>
      <c r="E258" s="9" t="n">
        <v>310.4</v>
      </c>
    </row>
    <row r="259" spans="1:5">
      <c r="A259" s="4" t="s">
        <v>769</v>
      </c>
    </row>
    <row r="260" spans="1:5">
      <c r="A260" s="3" t="s">
        <v>562</v>
      </c>
    </row>
    <row r="261" spans="1:5">
      <c r="A261" s="4" t="s">
        <v>686</v>
      </c>
      <c r="B261" s="5" t="n">
        <v>0</v>
      </c>
      <c r="C261" s="9" t="n">
        <v>0.5</v>
      </c>
    </row>
    <row r="262" spans="1:5">
      <c r="A262" s="4" t="s">
        <v>770</v>
      </c>
    </row>
    <row r="263" spans="1:5">
      <c r="A263" s="3" t="s">
        <v>562</v>
      </c>
    </row>
    <row r="264" spans="1:5">
      <c r="A264" s="4" t="s">
        <v>686</v>
      </c>
      <c r="B264" s="5" t="n">
        <v>0</v>
      </c>
      <c r="C264" s="5" t="n">
        <v>0</v>
      </c>
    </row>
    <row r="265" spans="1:5">
      <c r="A265" s="4" t="s">
        <v>771</v>
      </c>
    </row>
    <row r="266" spans="1:5">
      <c r="A266" s="3" t="s">
        <v>562</v>
      </c>
    </row>
    <row r="267" spans="1:5">
      <c r="A267" s="4" t="s">
        <v>686</v>
      </c>
      <c r="B267" s="9" t="n">
        <v>56.5</v>
      </c>
      <c r="C267" s="5" t="n">
        <v>116</v>
      </c>
    </row>
    <row r="268" spans="1:5">
      <c r="A268" s="4" t="s">
        <v>772</v>
      </c>
    </row>
    <row r="269" spans="1:5">
      <c r="A269" s="3" t="s">
        <v>562</v>
      </c>
    </row>
    <row r="270" spans="1:5">
      <c r="A270" s="4" t="s">
        <v>686</v>
      </c>
      <c r="B270" s="9" t="n">
        <v>56.5</v>
      </c>
      <c r="C270" s="9" t="n">
        <v>115.9</v>
      </c>
    </row>
    <row r="271" spans="1:5">
      <c r="A271" s="4" t="s">
        <v>773</v>
      </c>
    </row>
    <row r="272" spans="1:5">
      <c r="A272" s="3" t="s">
        <v>562</v>
      </c>
    </row>
    <row r="273" spans="1:5">
      <c r="A273" s="4" t="s">
        <v>686</v>
      </c>
      <c r="B273" s="5" t="n">
        <v>0</v>
      </c>
      <c r="C273" s="9" t="n">
        <v>0.1</v>
      </c>
    </row>
    <row r="274" spans="1:5">
      <c r="A274" s="4" t="s">
        <v>774</v>
      </c>
    </row>
    <row r="275" spans="1:5">
      <c r="A275" s="3" t="s">
        <v>562</v>
      </c>
    </row>
    <row r="276" spans="1:5">
      <c r="A276" s="4" t="s">
        <v>686</v>
      </c>
      <c r="B276" s="5" t="n">
        <v>0</v>
      </c>
      <c r="C276" s="5" t="n">
        <v>0</v>
      </c>
    </row>
    <row r="277" spans="1:5">
      <c r="A277" s="4" t="s">
        <v>775</v>
      </c>
    </row>
    <row r="278" spans="1:5">
      <c r="A278" s="3" t="s">
        <v>562</v>
      </c>
    </row>
    <row r="279" spans="1:5">
      <c r="A279" s="4" t="s">
        <v>686</v>
      </c>
      <c r="B279" s="9" t="n">
        <v>25.2</v>
      </c>
      <c r="C279" s="9" t="n">
        <v>57.1</v>
      </c>
    </row>
    <row r="280" spans="1:5">
      <c r="A280" s="4" t="s">
        <v>776</v>
      </c>
    </row>
    <row r="281" spans="1:5">
      <c r="A281" s="3" t="s">
        <v>562</v>
      </c>
    </row>
    <row r="282" spans="1:5">
      <c r="A282" s="4" t="s">
        <v>686</v>
      </c>
      <c r="B282" s="9" t="n">
        <v>25.2</v>
      </c>
      <c r="C282" s="9" t="n">
        <v>57.1</v>
      </c>
    </row>
    <row r="283" spans="1:5">
      <c r="A283" s="4" t="s">
        <v>777</v>
      </c>
    </row>
    <row r="284" spans="1:5">
      <c r="A284" s="3" t="s">
        <v>562</v>
      </c>
    </row>
    <row r="285" spans="1:5">
      <c r="A285" s="4" t="s">
        <v>686</v>
      </c>
      <c r="B285" s="5" t="n">
        <v>0</v>
      </c>
      <c r="C285" s="5" t="n">
        <v>0</v>
      </c>
    </row>
    <row r="286" spans="1:5">
      <c r="A286" s="4" t="s">
        <v>778</v>
      </c>
    </row>
    <row r="287" spans="1:5">
      <c r="A287" s="3" t="s">
        <v>562</v>
      </c>
    </row>
    <row r="288" spans="1:5">
      <c r="A288" s="4" t="s">
        <v>686</v>
      </c>
      <c r="B288" s="5" t="n">
        <v>0</v>
      </c>
      <c r="C288" s="5" t="n">
        <v>0</v>
      </c>
    </row>
    <row r="289" spans="1:5">
      <c r="A289" s="4" t="s">
        <v>779</v>
      </c>
    </row>
    <row r="290" spans="1:5">
      <c r="A290" s="3" t="s">
        <v>562</v>
      </c>
    </row>
    <row r="291" spans="1:5">
      <c r="A291" s="4" t="s">
        <v>686</v>
      </c>
      <c r="B291" s="9" t="n">
        <v>63.2</v>
      </c>
      <c r="C291" s="9" t="n">
        <v>180.7</v>
      </c>
    </row>
    <row r="292" spans="1:5">
      <c r="A292" s="4" t="s">
        <v>780</v>
      </c>
    </row>
    <row r="293" spans="1:5">
      <c r="A293" s="3" t="s">
        <v>562</v>
      </c>
    </row>
    <row r="294" spans="1:5">
      <c r="A294" s="4" t="s">
        <v>686</v>
      </c>
      <c r="B294" s="5" t="n">
        <v>29</v>
      </c>
      <c r="C294" s="9" t="n">
        <v>141.2</v>
      </c>
    </row>
    <row r="295" spans="1:5">
      <c r="A295" s="4" t="s">
        <v>781</v>
      </c>
    </row>
    <row r="296" spans="1:5">
      <c r="A296" s="3" t="s">
        <v>562</v>
      </c>
    </row>
    <row r="297" spans="1:5">
      <c r="A297" s="4" t="s">
        <v>686</v>
      </c>
      <c r="B297" s="5" t="n">
        <v>0</v>
      </c>
      <c r="C297" s="5" t="n">
        <v>0</v>
      </c>
    </row>
    <row r="298" spans="1:5">
      <c r="A298" s="4" t="s">
        <v>782</v>
      </c>
    </row>
    <row r="299" spans="1:5">
      <c r="A299" s="3" t="s">
        <v>562</v>
      </c>
    </row>
    <row r="300" spans="1:5">
      <c r="A300" s="4" t="s">
        <v>686</v>
      </c>
      <c r="B300" s="9" t="n">
        <v>34.2</v>
      </c>
      <c r="C300" s="9" t="n">
        <v>39.5</v>
      </c>
    </row>
    <row r="301" spans="1:5">
      <c r="A301" s="4" t="s">
        <v>783</v>
      </c>
    </row>
    <row r="302" spans="1:5">
      <c r="A302" s="3" t="s">
        <v>562</v>
      </c>
    </row>
    <row r="303" spans="1:5">
      <c r="A303" s="4" t="s">
        <v>686</v>
      </c>
      <c r="B303" s="5" t="n">
        <v>36</v>
      </c>
      <c r="C303" s="9" t="n">
        <v>28.5</v>
      </c>
    </row>
    <row r="304" spans="1:5">
      <c r="A304" s="4" t="s">
        <v>784</v>
      </c>
    </row>
    <row r="305" spans="1:5">
      <c r="A305" s="3" t="s">
        <v>562</v>
      </c>
    </row>
    <row r="306" spans="1:5">
      <c r="A306" s="4" t="s">
        <v>686</v>
      </c>
      <c r="B306" s="5" t="n">
        <v>36</v>
      </c>
      <c r="C306" s="9" t="n">
        <v>28.5</v>
      </c>
    </row>
    <row r="307" spans="1:5">
      <c r="A307" s="4" t="s">
        <v>785</v>
      </c>
    </row>
    <row r="308" spans="1:5">
      <c r="A308" s="3" t="s">
        <v>562</v>
      </c>
    </row>
    <row r="309" spans="1:5">
      <c r="A309" s="4" t="s">
        <v>686</v>
      </c>
      <c r="B309" s="5" t="n">
        <v>0</v>
      </c>
      <c r="C309" s="5" t="n">
        <v>0</v>
      </c>
    </row>
    <row r="310" spans="1:5">
      <c r="A310" s="4" t="s">
        <v>786</v>
      </c>
    </row>
    <row r="311" spans="1:5">
      <c r="A311" s="3" t="s">
        <v>562</v>
      </c>
    </row>
    <row r="312" spans="1:5">
      <c r="A312" s="4" t="s">
        <v>686</v>
      </c>
      <c r="B312" s="5" t="n">
        <v>0</v>
      </c>
      <c r="C312" s="5" t="n">
        <v>0</v>
      </c>
    </row>
    <row r="313" spans="1:5">
      <c r="A313" s="4" t="s">
        <v>787</v>
      </c>
    </row>
    <row r="314" spans="1:5">
      <c r="A314" s="3" t="s">
        <v>562</v>
      </c>
    </row>
    <row r="315" spans="1:5">
      <c r="A315" s="4" t="s">
        <v>686</v>
      </c>
      <c r="B315" s="9" t="n">
        <v>34.5</v>
      </c>
      <c r="C315" s="9" t="n">
        <v>74.40000000000001</v>
      </c>
    </row>
    <row r="316" spans="1:5">
      <c r="A316" s="4" t="s">
        <v>788</v>
      </c>
    </row>
    <row r="317" spans="1:5">
      <c r="A317" s="3" t="s">
        <v>562</v>
      </c>
    </row>
    <row r="318" spans="1:5">
      <c r="A318" s="4" t="s">
        <v>686</v>
      </c>
      <c r="B318" s="9" t="n">
        <v>34.5</v>
      </c>
      <c r="C318" s="9" t="n">
        <v>74.40000000000001</v>
      </c>
    </row>
    <row r="319" spans="1:5">
      <c r="A319" s="4" t="s">
        <v>789</v>
      </c>
    </row>
    <row r="320" spans="1:5">
      <c r="A320" s="3" t="s">
        <v>562</v>
      </c>
    </row>
    <row r="321" spans="1:5">
      <c r="A321" s="4" t="s">
        <v>686</v>
      </c>
      <c r="B321" s="5" t="n">
        <v>0</v>
      </c>
      <c r="C321" s="5" t="n">
        <v>0</v>
      </c>
    </row>
    <row r="322" spans="1:5">
      <c r="A322" s="4" t="s">
        <v>790</v>
      </c>
    </row>
    <row r="323" spans="1:5">
      <c r="A323" s="3" t="s">
        <v>562</v>
      </c>
    </row>
    <row r="324" spans="1:5">
      <c r="A324" s="4" t="s">
        <v>686</v>
      </c>
      <c r="B324" s="5" t="n">
        <v>0</v>
      </c>
      <c r="C324" s="5" t="n">
        <v>0</v>
      </c>
    </row>
    <row r="325" spans="1:5">
      <c r="A325" s="4" t="s">
        <v>791</v>
      </c>
    </row>
    <row r="326" spans="1:5">
      <c r="A326" s="3" t="s">
        <v>562</v>
      </c>
    </row>
    <row r="327" spans="1:5">
      <c r="A327" s="4" t="s">
        <v>686</v>
      </c>
      <c r="B327" s="5" t="n">
        <v>0</v>
      </c>
      <c r="C327" s="9" t="n">
        <v>18.1</v>
      </c>
    </row>
    <row r="328" spans="1:5">
      <c r="A328" s="4" t="s">
        <v>792</v>
      </c>
    </row>
    <row r="329" spans="1:5">
      <c r="A329" s="3" t="s">
        <v>562</v>
      </c>
    </row>
    <row r="330" spans="1:5">
      <c r="A330" s="4" t="s">
        <v>686</v>
      </c>
      <c r="B330" s="5" t="n">
        <v>0</v>
      </c>
      <c r="C330" s="9" t="n">
        <v>18.1</v>
      </c>
    </row>
    <row r="331" spans="1:5">
      <c r="A331" s="4" t="s">
        <v>793</v>
      </c>
    </row>
    <row r="332" spans="1:5">
      <c r="A332" s="3" t="s">
        <v>562</v>
      </c>
    </row>
    <row r="333" spans="1:5">
      <c r="A333" s="4" t="s">
        <v>686</v>
      </c>
      <c r="B333" s="5" t="n">
        <v>0</v>
      </c>
      <c r="C333" s="5" t="n">
        <v>0</v>
      </c>
    </row>
    <row r="334" spans="1:5">
      <c r="A334" s="4" t="s">
        <v>794</v>
      </c>
    </row>
    <row r="335" spans="1:5">
      <c r="A335" s="3" t="s">
        <v>562</v>
      </c>
    </row>
    <row r="336" spans="1:5">
      <c r="A336" s="4" t="s">
        <v>686</v>
      </c>
      <c r="B336" s="5" t="n">
        <v>0</v>
      </c>
      <c r="C336" s="5" t="n">
        <v>0</v>
      </c>
    </row>
    <row r="337" spans="1:5">
      <c r="A337" s="4" t="s">
        <v>795</v>
      </c>
    </row>
    <row r="338" spans="1:5">
      <c r="A338" s="3" t="s">
        <v>562</v>
      </c>
    </row>
    <row r="339" spans="1:5">
      <c r="A339" s="4" t="s">
        <v>686</v>
      </c>
      <c r="B339" s="5" t="n">
        <v>22</v>
      </c>
      <c r="C339" s="9" t="n">
        <v>44.8</v>
      </c>
    </row>
    <row r="340" spans="1:5">
      <c r="A340" s="4" t="s">
        <v>796</v>
      </c>
    </row>
    <row r="341" spans="1:5">
      <c r="A341" s="3" t="s">
        <v>562</v>
      </c>
    </row>
    <row r="342" spans="1:5">
      <c r="A342" s="4" t="s">
        <v>686</v>
      </c>
      <c r="B342" s="5" t="n">
        <v>22</v>
      </c>
      <c r="C342" s="9" t="n">
        <v>44.8</v>
      </c>
    </row>
    <row r="343" spans="1:5">
      <c r="A343" s="4" t="s">
        <v>797</v>
      </c>
    </row>
    <row r="344" spans="1:5">
      <c r="A344" s="3" t="s">
        <v>562</v>
      </c>
    </row>
    <row r="345" spans="1:5">
      <c r="A345" s="4" t="s">
        <v>686</v>
      </c>
      <c r="B345" s="5" t="n">
        <v>0</v>
      </c>
      <c r="C345" s="5" t="n">
        <v>0</v>
      </c>
    </row>
    <row r="346" spans="1:5">
      <c r="A346" s="4" t="s">
        <v>798</v>
      </c>
    </row>
    <row r="347" spans="1:5">
      <c r="A347" s="3" t="s">
        <v>562</v>
      </c>
    </row>
    <row r="348" spans="1:5">
      <c r="A348" s="4" t="s">
        <v>686</v>
      </c>
      <c r="B348" s="5" t="n">
        <v>0</v>
      </c>
      <c r="C348" s="5" t="n">
        <v>0</v>
      </c>
    </row>
    <row r="349" spans="1:5">
      <c r="A349" s="4" t="s">
        <v>799</v>
      </c>
    </row>
    <row r="350" spans="1:5">
      <c r="A350" s="3" t="s">
        <v>562</v>
      </c>
    </row>
    <row r="351" spans="1:5">
      <c r="A351" s="4" t="s">
        <v>686</v>
      </c>
      <c r="B351" s="5" t="n">
        <v>0</v>
      </c>
      <c r="C351" s="9" t="n">
        <v>4.9</v>
      </c>
    </row>
    <row r="352" spans="1:5">
      <c r="A352" s="4" t="s">
        <v>800</v>
      </c>
    </row>
    <row r="353" spans="1:5">
      <c r="A353" s="3" t="s">
        <v>562</v>
      </c>
    </row>
    <row r="354" spans="1:5">
      <c r="A354" s="4" t="s">
        <v>686</v>
      </c>
      <c r="B354" s="5" t="n">
        <v>0</v>
      </c>
      <c r="C354" s="9" t="n">
        <v>4.9</v>
      </c>
    </row>
    <row r="355" spans="1:5">
      <c r="A355" s="4" t="s">
        <v>801</v>
      </c>
    </row>
    <row r="356" spans="1:5">
      <c r="A356" s="3" t="s">
        <v>562</v>
      </c>
    </row>
    <row r="357" spans="1:5">
      <c r="A357" s="4" t="s">
        <v>686</v>
      </c>
      <c r="B357" s="5" t="n">
        <v>0</v>
      </c>
      <c r="C357" s="5" t="n">
        <v>0</v>
      </c>
    </row>
    <row r="358" spans="1:5">
      <c r="A358" s="4" t="s">
        <v>802</v>
      </c>
    </row>
    <row r="359" spans="1:5">
      <c r="A359" s="3" t="s">
        <v>562</v>
      </c>
    </row>
    <row r="360" spans="1:5">
      <c r="A360" s="4" t="s">
        <v>686</v>
      </c>
      <c r="B360" s="5" t="n">
        <v>0</v>
      </c>
      <c r="C360" s="5" t="n">
        <v>0</v>
      </c>
    </row>
    <row r="361" spans="1:5">
      <c r="A361" s="4" t="s">
        <v>803</v>
      </c>
    </row>
    <row r="362" spans="1:5">
      <c r="A362" s="3" t="s">
        <v>562</v>
      </c>
    </row>
    <row r="363" spans="1:5">
      <c r="A363" s="4" t="s">
        <v>686</v>
      </c>
      <c r="B363" s="5" t="n">
        <v>0</v>
      </c>
      <c r="C363" s="5" t="n">
        <v>12</v>
      </c>
    </row>
    <row r="364" spans="1:5">
      <c r="A364" s="4" t="s">
        <v>804</v>
      </c>
    </row>
    <row r="365" spans="1:5">
      <c r="A365" s="3" t="s">
        <v>562</v>
      </c>
    </row>
    <row r="366" spans="1:5">
      <c r="A366" s="4" t="s">
        <v>686</v>
      </c>
      <c r="B366" s="5" t="n">
        <v>0</v>
      </c>
      <c r="C366" s="5" t="n">
        <v>12</v>
      </c>
    </row>
    <row r="367" spans="1:5">
      <c r="A367" s="4" t="s">
        <v>805</v>
      </c>
    </row>
    <row r="368" spans="1:5">
      <c r="A368" s="3" t="s">
        <v>562</v>
      </c>
    </row>
    <row r="369" spans="1:5">
      <c r="A369" s="4" t="s">
        <v>686</v>
      </c>
      <c r="B369" s="5" t="n">
        <v>0</v>
      </c>
      <c r="C369" s="5" t="n">
        <v>0</v>
      </c>
    </row>
    <row r="370" spans="1:5">
      <c r="A370" s="4" t="s">
        <v>806</v>
      </c>
    </row>
    <row r="371" spans="1:5">
      <c r="A371" s="3" t="s">
        <v>562</v>
      </c>
    </row>
    <row r="372" spans="1:5">
      <c r="A372" s="4" t="s">
        <v>686</v>
      </c>
      <c r="B372" s="5" t="n">
        <v>0</v>
      </c>
      <c r="C372" s="5" t="n">
        <v>0</v>
      </c>
    </row>
    <row r="373" spans="1:5">
      <c r="A373" s="4" t="s">
        <v>807</v>
      </c>
    </row>
    <row r="374" spans="1:5">
      <c r="A374" s="3" t="s">
        <v>562</v>
      </c>
    </row>
    <row r="375" spans="1:5">
      <c r="A375" s="4" t="s">
        <v>686</v>
      </c>
      <c r="B375" s="9" t="n">
        <v>72.09999999999999</v>
      </c>
      <c r="C375" s="9" t="n">
        <v>75.2</v>
      </c>
    </row>
    <row r="376" spans="1:5">
      <c r="A376" s="4" t="s">
        <v>808</v>
      </c>
    </row>
    <row r="377" spans="1:5">
      <c r="A377" s="3" t="s">
        <v>562</v>
      </c>
    </row>
    <row r="378" spans="1:5">
      <c r="A378" s="4" t="s">
        <v>686</v>
      </c>
      <c r="B378" s="5" t="n">
        <v>0</v>
      </c>
      <c r="C378" s="9" t="n">
        <v>1.9</v>
      </c>
    </row>
    <row r="379" spans="1:5">
      <c r="A379" s="4" t="s">
        <v>809</v>
      </c>
    </row>
    <row r="380" spans="1:5">
      <c r="A380" s="3" t="s">
        <v>562</v>
      </c>
    </row>
    <row r="381" spans="1:5">
      <c r="A381" s="4" t="s">
        <v>686</v>
      </c>
      <c r="B381" s="9" t="n">
        <v>72.09999999999999</v>
      </c>
      <c r="C381" s="9" t="n">
        <v>73.3</v>
      </c>
    </row>
    <row r="382" spans="1:5">
      <c r="A382" s="4" t="s">
        <v>810</v>
      </c>
    </row>
    <row r="383" spans="1:5">
      <c r="A383" s="3" t="s">
        <v>562</v>
      </c>
    </row>
    <row r="384" spans="1:5">
      <c r="A384" s="4" t="s">
        <v>686</v>
      </c>
      <c r="B384" s="5" t="n">
        <v>0</v>
      </c>
      <c r="C384" s="5" t="n">
        <v>0</v>
      </c>
    </row>
    <row r="385" spans="1:5">
      <c r="A385" s="4" t="s">
        <v>811</v>
      </c>
    </row>
    <row r="386" spans="1:5">
      <c r="A386" s="3" t="s">
        <v>562</v>
      </c>
    </row>
    <row r="387" spans="1:5">
      <c r="A387" s="4" t="s">
        <v>686</v>
      </c>
      <c r="B387" s="9" t="n">
        <v>172.6</v>
      </c>
    </row>
    <row r="388" spans="1:5">
      <c r="A388" s="4" t="s">
        <v>812</v>
      </c>
    </row>
    <row r="389" spans="1:5">
      <c r="A389" s="3" t="s">
        <v>562</v>
      </c>
    </row>
    <row r="390" spans="1:5">
      <c r="A390" s="4" t="s">
        <v>686</v>
      </c>
      <c r="B390" s="9" t="n">
        <v>152.6</v>
      </c>
    </row>
    <row r="391" spans="1:5">
      <c r="A391" s="4" t="s">
        <v>813</v>
      </c>
    </row>
    <row r="392" spans="1:5">
      <c r="A392" s="3" t="s">
        <v>562</v>
      </c>
    </row>
    <row r="393" spans="1:5">
      <c r="A393" s="4" t="s">
        <v>686</v>
      </c>
      <c r="B393" s="5" t="n">
        <v>20</v>
      </c>
    </row>
    <row r="394" spans="1:5">
      <c r="A394" s="4" t="s">
        <v>814</v>
      </c>
    </row>
    <row r="395" spans="1:5">
      <c r="A395" s="3" t="s">
        <v>562</v>
      </c>
    </row>
    <row r="396" spans="1:5">
      <c r="A396" s="4" t="s">
        <v>686</v>
      </c>
      <c r="B396" s="5" t="n">
        <v>0</v>
      </c>
    </row>
    <row r="397" spans="1:5">
      <c r="A397" s="4" t="s">
        <v>815</v>
      </c>
    </row>
    <row r="398" spans="1:5">
      <c r="A398" s="3" t="s">
        <v>562</v>
      </c>
    </row>
    <row r="399" spans="1:5">
      <c r="A399" s="4" t="s">
        <v>686</v>
      </c>
      <c r="B399" s="9" t="n">
        <v>482.1</v>
      </c>
      <c r="C399" s="9" t="n">
        <v>611.7</v>
      </c>
    </row>
    <row r="400" spans="1:5">
      <c r="A400" s="4" t="s">
        <v>816</v>
      </c>
    </row>
    <row r="401" spans="1:5">
      <c r="A401" s="3" t="s">
        <v>562</v>
      </c>
    </row>
    <row r="402" spans="1:5">
      <c r="A402" s="4" t="s">
        <v>686</v>
      </c>
      <c r="B402" s="9" t="n">
        <v>355.8</v>
      </c>
      <c r="C402" s="9" t="n">
        <v>498.8</v>
      </c>
    </row>
    <row r="403" spans="1:5">
      <c r="A403" s="4" t="s">
        <v>817</v>
      </c>
    </row>
    <row r="404" spans="1:5">
      <c r="A404" s="3" t="s">
        <v>562</v>
      </c>
    </row>
    <row r="405" spans="1:5">
      <c r="A405" s="4" t="s">
        <v>686</v>
      </c>
      <c r="B405" s="9" t="n">
        <v>92.09999999999999</v>
      </c>
      <c r="C405" s="9" t="n">
        <v>73.40000000000001</v>
      </c>
    </row>
    <row r="406" spans="1:5">
      <c r="A406" s="4" t="s">
        <v>818</v>
      </c>
    </row>
    <row r="407" spans="1:5">
      <c r="A407" s="3" t="s">
        <v>562</v>
      </c>
    </row>
    <row r="408" spans="1:5">
      <c r="A408" s="4" t="s">
        <v>686</v>
      </c>
      <c r="B408" s="9" t="n">
        <v>34.2</v>
      </c>
      <c r="C408" s="9" t="n">
        <v>39.5</v>
      </c>
    </row>
    <row r="409" spans="1:5">
      <c r="A409" s="4" t="s">
        <v>819</v>
      </c>
    </row>
    <row r="410" spans="1:5">
      <c r="A410" s="3" t="s">
        <v>562</v>
      </c>
    </row>
    <row r="411" spans="1:5">
      <c r="A411" s="4" t="s">
        <v>686</v>
      </c>
      <c r="B411" s="9" t="n">
        <v>5.6</v>
      </c>
      <c r="C411" s="9" t="n">
        <v>13.9</v>
      </c>
    </row>
    <row r="412" spans="1:5">
      <c r="A412" s="4" t="s">
        <v>820</v>
      </c>
    </row>
    <row r="413" spans="1:5">
      <c r="A413" s="3" t="s">
        <v>562</v>
      </c>
    </row>
    <row r="414" spans="1:5">
      <c r="A414" s="4" t="s">
        <v>686</v>
      </c>
      <c r="B414" s="5" t="n">
        <v>0</v>
      </c>
      <c r="C414" s="5" t="n">
        <v>0</v>
      </c>
    </row>
    <row r="415" spans="1:5">
      <c r="A415" s="4" t="s">
        <v>821</v>
      </c>
    </row>
    <row r="416" spans="1:5">
      <c r="A416" s="3" t="s">
        <v>562</v>
      </c>
    </row>
    <row r="417" spans="1:5">
      <c r="A417" s="4" t="s">
        <v>686</v>
      </c>
      <c r="B417" s="5" t="n">
        <v>0</v>
      </c>
      <c r="C417" s="9" t="n">
        <v>5.7</v>
      </c>
    </row>
    <row r="418" spans="1:5">
      <c r="A418" s="4" t="s">
        <v>822</v>
      </c>
    </row>
    <row r="419" spans="1:5">
      <c r="A419" s="3" t="s">
        <v>562</v>
      </c>
    </row>
    <row r="420" spans="1:5">
      <c r="A420" s="4" t="s">
        <v>686</v>
      </c>
      <c r="B420" s="9" t="n">
        <v>5.6</v>
      </c>
      <c r="C420" s="9" t="n">
        <v>8.199999999999999</v>
      </c>
    </row>
    <row r="421" spans="1:5">
      <c r="A421" s="4" t="s">
        <v>823</v>
      </c>
    </row>
    <row r="422" spans="1:5">
      <c r="A422" s="3" t="s">
        <v>562</v>
      </c>
    </row>
    <row r="423" spans="1:5">
      <c r="A423" s="4" t="s">
        <v>686</v>
      </c>
      <c r="B423" s="9" t="n">
        <v>275.5</v>
      </c>
      <c r="C423" s="5" t="n">
        <v>296</v>
      </c>
    </row>
    <row r="424" spans="1:5">
      <c r="A424" s="4" t="s">
        <v>824</v>
      </c>
      <c r="B424" s="9" t="n">
        <v>3.9</v>
      </c>
    </row>
    <row r="425" spans="1:5">
      <c r="A425" s="4" t="s">
        <v>825</v>
      </c>
    </row>
    <row r="426" spans="1:5">
      <c r="A426" s="3" t="s">
        <v>562</v>
      </c>
    </row>
    <row r="427" spans="1:5">
      <c r="A427" s="4" t="s">
        <v>686</v>
      </c>
      <c r="B427" s="5" t="n">
        <v>0</v>
      </c>
      <c r="C427" s="5" t="n">
        <v>0</v>
      </c>
    </row>
    <row r="428" spans="1:5">
      <c r="A428" s="4" t="s">
        <v>826</v>
      </c>
    </row>
    <row r="429" spans="1:5">
      <c r="A429" s="3" t="s">
        <v>562</v>
      </c>
    </row>
    <row r="430" spans="1:5">
      <c r="A430" s="4" t="s">
        <v>686</v>
      </c>
      <c r="B430" s="5" t="n">
        <v>0</v>
      </c>
      <c r="C430" s="5" t="n">
        <v>0</v>
      </c>
    </row>
    <row r="431" spans="1:5">
      <c r="A431" s="4" t="s">
        <v>827</v>
      </c>
    </row>
    <row r="432" spans="1:5">
      <c r="A432" s="3" t="s">
        <v>562</v>
      </c>
    </row>
    <row r="433" spans="1:5">
      <c r="A433" s="4" t="s">
        <v>686</v>
      </c>
      <c r="B433" s="9" t="n">
        <v>275.5</v>
      </c>
      <c r="C433" s="5" t="n">
        <v>296</v>
      </c>
    </row>
    <row r="434" spans="1:5">
      <c r="A434" s="4" t="s">
        <v>824</v>
      </c>
      <c r="C434" s="9" t="n">
        <v>5.2</v>
      </c>
      <c r="D434" s="9" t="n">
        <v>5.1</v>
      </c>
      <c r="E434" s="9" t="n">
        <v>6.8</v>
      </c>
    </row>
    <row r="435" spans="1:5">
      <c r="A435" s="4" t="s">
        <v>220</v>
      </c>
    </row>
    <row r="436" spans="1:5">
      <c r="A436" s="3" t="s">
        <v>562</v>
      </c>
    </row>
    <row r="437" spans="1:5">
      <c r="A437" s="4" t="s">
        <v>828</v>
      </c>
      <c r="D437" s="9" t="n">
        <v>203.9</v>
      </c>
      <c r="E437" s="9" t="n">
        <v>236.3</v>
      </c>
    </row>
    <row r="438" spans="1:5">
      <c r="A438" s="4" t="s">
        <v>618</v>
      </c>
    </row>
    <row r="439" spans="1:5">
      <c r="A439" s="3" t="s">
        <v>562</v>
      </c>
    </row>
    <row r="440" spans="1:5">
      <c r="A440" s="4" t="s">
        <v>613</v>
      </c>
      <c r="B440" s="9" t="n">
        <v>15.2</v>
      </c>
      <c r="C440" s="9" t="n">
        <v>16.8</v>
      </c>
      <c r="D440" s="7" t="n">
        <v>17.3</v>
      </c>
      <c r="E440" s="7" t="n">
        <v>19.1</v>
      </c>
    </row>
    <row r="441" spans="1:5">
      <c r="A441" s="4" t="s">
        <v>829</v>
      </c>
    </row>
    <row r="442" spans="1:5">
      <c r="A442" s="3" t="s">
        <v>562</v>
      </c>
    </row>
    <row r="443" spans="1:5">
      <c r="A443" s="4" t="s">
        <v>613</v>
      </c>
      <c r="B443" s="7" t="n">
        <v>15.2</v>
      </c>
      <c r="C443" s="7" t="n">
        <v>1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6</v>
      </c>
      <c r="B1" s="2" t="s">
        <v>1</v>
      </c>
    </row>
    <row r="2" spans="1:3">
      <c r="B2" s="2" t="s">
        <v>2</v>
      </c>
      <c r="C2" s="2" t="s">
        <v>85</v>
      </c>
    </row>
    <row r="3" spans="1:3">
      <c r="A3" s="3" t="s">
        <v>157</v>
      </c>
    </row>
    <row r="4" spans="1:3">
      <c r="A4" s="4" t="s">
        <v>106</v>
      </c>
      <c r="B4" s="7" t="n">
        <v>5.5</v>
      </c>
      <c r="C4" s="7" t="n">
        <v>235.1</v>
      </c>
    </row>
    <row r="5" spans="1:3">
      <c r="A5" s="3" t="s">
        <v>158</v>
      </c>
    </row>
    <row r="6" spans="1:3">
      <c r="A6" s="4" t="s">
        <v>159</v>
      </c>
      <c r="B6" s="9" t="n">
        <v>33.9</v>
      </c>
      <c r="C6" s="9" t="n">
        <v>-64.40000000000001</v>
      </c>
    </row>
    <row r="7" spans="1:3">
      <c r="A7" s="4" t="s">
        <v>160</v>
      </c>
      <c r="B7" s="9" t="n">
        <v>-20.2</v>
      </c>
      <c r="C7" s="9" t="n">
        <v>5.8</v>
      </c>
    </row>
    <row r="8" spans="1:3">
      <c r="A8" s="4" t="s">
        <v>161</v>
      </c>
      <c r="B8" s="9" t="n">
        <v>-73.3</v>
      </c>
      <c r="C8" s="9" t="n">
        <v>-166.8</v>
      </c>
    </row>
    <row r="9" spans="1:3">
      <c r="A9" s="4" t="s">
        <v>102</v>
      </c>
      <c r="B9" s="9" t="n">
        <v>-18.2</v>
      </c>
      <c r="C9" s="9" t="n">
        <v>-9.699999999999999</v>
      </c>
    </row>
    <row r="10" spans="1:3">
      <c r="A10" s="4" t="s">
        <v>162</v>
      </c>
      <c r="B10" s="9" t="n">
        <v>-16.1</v>
      </c>
      <c r="C10" s="5" t="n">
        <v>0</v>
      </c>
    </row>
    <row r="11" spans="1:3">
      <c r="A11" s="4" t="s">
        <v>163</v>
      </c>
      <c r="B11" s="9" t="n">
        <v>46.8</v>
      </c>
      <c r="C11" s="9" t="n">
        <v>27.6</v>
      </c>
    </row>
    <row r="12" spans="1:3">
      <c r="A12" s="4" t="s">
        <v>164</v>
      </c>
      <c r="B12" s="5" t="n">
        <v>-18</v>
      </c>
      <c r="C12" s="9" t="n">
        <v>-33.3</v>
      </c>
    </row>
    <row r="13" spans="1:3">
      <c r="A13" s="3" t="s">
        <v>165</v>
      </c>
    </row>
    <row r="14" spans="1:3">
      <c r="A14" s="4" t="s">
        <v>166</v>
      </c>
      <c r="B14" s="9" t="n">
        <v>83.3</v>
      </c>
      <c r="C14" s="9" t="n">
        <v>101.7</v>
      </c>
    </row>
    <row r="15" spans="1:3">
      <c r="A15" s="4" t="s">
        <v>167</v>
      </c>
      <c r="B15" s="9" t="n">
        <v>-63.3</v>
      </c>
      <c r="C15" s="9" t="n">
        <v>-23.4</v>
      </c>
    </row>
    <row r="16" spans="1:3">
      <c r="A16" s="4" t="s">
        <v>168</v>
      </c>
      <c r="B16" s="9" t="n">
        <v>54.6</v>
      </c>
      <c r="C16" s="9" t="n">
        <v>90.8</v>
      </c>
    </row>
    <row r="17" spans="1:3">
      <c r="A17" s="4" t="s">
        <v>169</v>
      </c>
      <c r="B17" s="9" t="n">
        <v>-1.7</v>
      </c>
      <c r="C17" s="9" t="n">
        <v>-41.1</v>
      </c>
    </row>
    <row r="18" spans="1:3">
      <c r="A18" s="4" t="s">
        <v>170</v>
      </c>
      <c r="B18" s="9" t="n">
        <v>19.4</v>
      </c>
      <c r="C18" s="9" t="n">
        <v>3.9</v>
      </c>
    </row>
    <row r="19" spans="1:3">
      <c r="A19" s="4" t="s">
        <v>171</v>
      </c>
      <c r="B19" s="9" t="n">
        <v>-3.6</v>
      </c>
      <c r="C19" s="9" t="n">
        <v>-19.7</v>
      </c>
    </row>
    <row r="20" spans="1:3">
      <c r="A20" s="4" t="s">
        <v>172</v>
      </c>
      <c r="B20" s="9" t="n">
        <v>32.5</v>
      </c>
      <c r="C20" s="9" t="n">
        <v>-33.3</v>
      </c>
    </row>
    <row r="21" spans="1:3">
      <c r="A21" s="4" t="s">
        <v>173</v>
      </c>
      <c r="B21" s="9" t="n">
        <v>-23.4</v>
      </c>
      <c r="C21" s="9" t="n">
        <v>-0.4</v>
      </c>
    </row>
    <row r="22" spans="1:3">
      <c r="A22" s="4" t="s">
        <v>174</v>
      </c>
      <c r="B22" s="9" t="n">
        <v>19.3</v>
      </c>
      <c r="C22" s="9" t="n">
        <v>13.5</v>
      </c>
    </row>
    <row r="23" spans="1:3">
      <c r="A23" s="4" t="s">
        <v>175</v>
      </c>
      <c r="B23" s="5" t="n">
        <v>-32</v>
      </c>
      <c r="C23" s="9" t="n">
        <v>-50.4</v>
      </c>
    </row>
    <row r="24" spans="1:3">
      <c r="A24" s="4" t="s">
        <v>176</v>
      </c>
      <c r="B24" s="9" t="n">
        <v>12.6</v>
      </c>
      <c r="C24" s="9" t="n">
        <v>3.3</v>
      </c>
    </row>
    <row r="25" spans="1:3">
      <c r="A25" s="4" t="s">
        <v>177</v>
      </c>
      <c r="B25" s="9" t="n">
        <v>6.9</v>
      </c>
      <c r="C25" s="9" t="n">
        <v>32.3</v>
      </c>
    </row>
    <row r="26" spans="1:3">
      <c r="A26" s="4" t="s">
        <v>178</v>
      </c>
      <c r="B26" s="9" t="n">
        <v>35.6</v>
      </c>
      <c r="C26" s="5" t="n">
        <v>2</v>
      </c>
    </row>
    <row r="27" spans="1:3">
      <c r="A27" s="4" t="s">
        <v>179</v>
      </c>
      <c r="B27" s="9" t="n">
        <v>80.59999999999999</v>
      </c>
      <c r="C27" s="9" t="n">
        <v>73.5</v>
      </c>
    </row>
    <row r="28" spans="1:3">
      <c r="A28" s="4" t="s">
        <v>180</v>
      </c>
      <c r="B28" s="9" t="n">
        <v>87.3</v>
      </c>
      <c r="C28" s="9" t="n">
        <v>123.3</v>
      </c>
    </row>
    <row r="29" spans="1:3">
      <c r="A29" s="3" t="s">
        <v>181</v>
      </c>
    </row>
    <row r="30" spans="1:3">
      <c r="A30" s="4" t="s">
        <v>182</v>
      </c>
      <c r="B30" s="9" t="n">
        <v>26.6</v>
      </c>
      <c r="C30" s="9" t="n">
        <v>-104.2</v>
      </c>
    </row>
    <row r="31" spans="1:3">
      <c r="A31" s="4" t="s">
        <v>183</v>
      </c>
      <c r="B31" s="5" t="n">
        <v>865</v>
      </c>
      <c r="C31" s="9" t="n">
        <v>1734.7</v>
      </c>
    </row>
    <row r="32" spans="1:3">
      <c r="A32" s="4" t="s">
        <v>184</v>
      </c>
      <c r="B32" s="9" t="n">
        <v>249.5</v>
      </c>
      <c r="C32" s="9" t="n">
        <v>241.6</v>
      </c>
    </row>
    <row r="33" spans="1:3">
      <c r="A33" s="4" t="s">
        <v>185</v>
      </c>
      <c r="B33" s="9" t="n">
        <v>370.6</v>
      </c>
      <c r="C33" s="9" t="n">
        <v>312.8</v>
      </c>
    </row>
    <row r="34" spans="1:3">
      <c r="A34" s="4" t="s">
        <v>186</v>
      </c>
      <c r="B34" s="9" t="n">
        <v>56.6</v>
      </c>
      <c r="C34" s="9" t="n">
        <v>26.2</v>
      </c>
    </row>
    <row r="35" spans="1:3">
      <c r="A35" s="4" t="s">
        <v>187</v>
      </c>
      <c r="B35" s="5" t="n">
        <v>24</v>
      </c>
      <c r="C35" s="5" t="n">
        <v>0</v>
      </c>
    </row>
    <row r="36" spans="1:3">
      <c r="A36" s="4" t="s">
        <v>188</v>
      </c>
      <c r="B36" s="9" t="n">
        <v>17.5</v>
      </c>
      <c r="C36" s="9" t="n">
        <v>-27.6</v>
      </c>
    </row>
    <row r="37" spans="1:3">
      <c r="A37" s="4" t="s">
        <v>189</v>
      </c>
      <c r="B37" s="9" t="n">
        <v>-30.5</v>
      </c>
      <c r="C37" s="9" t="n">
        <v>-26.8</v>
      </c>
    </row>
    <row r="38" spans="1:3">
      <c r="A38" s="4" t="s">
        <v>190</v>
      </c>
      <c r="B38" s="9" t="n">
        <v>-329.4</v>
      </c>
      <c r="C38" s="9" t="n">
        <v>-141.9</v>
      </c>
    </row>
    <row r="39" spans="1:3">
      <c r="A39" s="4" t="s">
        <v>191</v>
      </c>
      <c r="B39" s="9" t="n">
        <v>-1300.2</v>
      </c>
      <c r="C39" s="9" t="n">
        <v>-1822.6</v>
      </c>
    </row>
    <row r="40" spans="1:3">
      <c r="A40" s="4" t="s">
        <v>192</v>
      </c>
      <c r="B40" s="9" t="n">
        <v>-33.3</v>
      </c>
      <c r="C40" s="9" t="n">
        <v>-32.2</v>
      </c>
    </row>
    <row r="41" spans="1:3">
      <c r="A41" s="4" t="s">
        <v>193</v>
      </c>
      <c r="B41" s="9" t="n">
        <v>71.8</v>
      </c>
      <c r="C41" s="9" t="n">
        <v>9.300000000000001</v>
      </c>
    </row>
    <row r="42" spans="1:3">
      <c r="A42" s="4" t="s">
        <v>194</v>
      </c>
      <c r="B42" s="5" t="n">
        <v>37</v>
      </c>
      <c r="C42" s="9" t="n">
        <v>-3.3</v>
      </c>
    </row>
    <row r="43" spans="1:3">
      <c r="A43" s="4" t="s">
        <v>195</v>
      </c>
      <c r="B43" s="9" t="n">
        <v>25.2</v>
      </c>
      <c r="C43" s="5" t="n">
        <v>166</v>
      </c>
    </row>
    <row r="44" spans="1:3">
      <c r="A44" s="4" t="s">
        <v>196</v>
      </c>
      <c r="B44" s="9" t="n">
        <v>60.9</v>
      </c>
      <c r="C44" s="9" t="n">
        <v>213.5</v>
      </c>
    </row>
    <row r="45" spans="1:3">
      <c r="A45" s="3" t="s">
        <v>197</v>
      </c>
    </row>
    <row r="46" spans="1:3">
      <c r="A46" s="4" t="s">
        <v>198</v>
      </c>
      <c r="B46" s="5" t="n">
        <v>134</v>
      </c>
      <c r="C46" s="5" t="n">
        <v>40</v>
      </c>
    </row>
    <row r="47" spans="1:3">
      <c r="A47" s="4" t="s">
        <v>199</v>
      </c>
      <c r="B47" s="9" t="n">
        <v>-92.90000000000001</v>
      </c>
      <c r="C47" s="9" t="n">
        <v>-40.2</v>
      </c>
    </row>
    <row r="48" spans="1:3">
      <c r="A48" s="4" t="s">
        <v>200</v>
      </c>
      <c r="B48" s="9" t="n">
        <v>-3.5</v>
      </c>
      <c r="C48" s="5" t="n">
        <v>-4</v>
      </c>
    </row>
    <row r="49" spans="1:3">
      <c r="A49" s="4" t="s">
        <v>201</v>
      </c>
      <c r="B49" s="5" t="n">
        <v>-6</v>
      </c>
      <c r="C49" s="9" t="n">
        <v>-6.2</v>
      </c>
    </row>
    <row r="50" spans="1:3">
      <c r="A50" s="4" t="s">
        <v>202</v>
      </c>
      <c r="B50" s="9" t="n">
        <v>-14.8</v>
      </c>
      <c r="C50" s="9" t="n">
        <v>-14.8</v>
      </c>
    </row>
    <row r="51" spans="1:3">
      <c r="A51" s="4" t="s">
        <v>203</v>
      </c>
      <c r="B51" s="9" t="n">
        <v>-168.6</v>
      </c>
      <c r="C51" s="9" t="n">
        <v>-100.6</v>
      </c>
    </row>
    <row r="52" spans="1:3">
      <c r="A52" s="4" t="s">
        <v>204</v>
      </c>
      <c r="B52" s="9" t="n">
        <v>-1.8</v>
      </c>
      <c r="C52" s="9" t="n">
        <v>-1.8</v>
      </c>
    </row>
    <row r="53" spans="1:3">
      <c r="A53" s="4" t="s">
        <v>205</v>
      </c>
      <c r="B53" s="5" t="n">
        <v>0</v>
      </c>
      <c r="C53" s="9" t="n">
        <v>2.5</v>
      </c>
    </row>
    <row r="54" spans="1:3">
      <c r="A54" s="4" t="s">
        <v>206</v>
      </c>
      <c r="B54" s="9" t="n">
        <v>-9.1</v>
      </c>
      <c r="C54" s="5" t="n">
        <v>0</v>
      </c>
    </row>
    <row r="55" spans="1:3">
      <c r="A55" s="4" t="s">
        <v>207</v>
      </c>
      <c r="B55" s="5" t="n">
        <v>0</v>
      </c>
      <c r="C55" s="9" t="n">
        <v>-4.9</v>
      </c>
    </row>
    <row r="56" spans="1:3">
      <c r="A56" s="4" t="s">
        <v>208</v>
      </c>
      <c r="B56" s="9" t="n">
        <v>-9.1</v>
      </c>
      <c r="C56" s="9" t="n">
        <v>40.8</v>
      </c>
    </row>
    <row r="57" spans="1:3">
      <c r="A57" s="4" t="s">
        <v>209</v>
      </c>
      <c r="B57" s="9" t="n">
        <v>-9.1</v>
      </c>
      <c r="C57" s="5" t="n">
        <v>0</v>
      </c>
    </row>
    <row r="58" spans="1:3">
      <c r="A58" s="4" t="s">
        <v>210</v>
      </c>
      <c r="B58" s="9" t="n">
        <v>20.3</v>
      </c>
      <c r="C58" s="9" t="n">
        <v>11.6</v>
      </c>
    </row>
    <row r="59" spans="1:3">
      <c r="A59" s="4" t="s">
        <v>211</v>
      </c>
      <c r="B59" s="9" t="n">
        <v>-160.6</v>
      </c>
      <c r="C59" s="9" t="n">
        <v>-77.59999999999999</v>
      </c>
    </row>
    <row r="60" spans="1:3">
      <c r="A60" s="4" t="s">
        <v>212</v>
      </c>
      <c r="B60" s="5" t="n">
        <v>-163</v>
      </c>
      <c r="C60" s="9" t="n">
        <v>-133.2</v>
      </c>
    </row>
    <row r="61" spans="1:3">
      <c r="A61" s="4" t="s">
        <v>213</v>
      </c>
      <c r="B61" s="5" t="n">
        <v>0</v>
      </c>
      <c r="C61" s="5" t="n">
        <v>0</v>
      </c>
    </row>
    <row r="62" spans="1:3">
      <c r="A62" s="4" t="s">
        <v>214</v>
      </c>
      <c r="B62" s="9" t="n">
        <v>-54.8</v>
      </c>
      <c r="C62" s="9" t="n">
        <v>161.9</v>
      </c>
    </row>
    <row r="63" spans="1:3">
      <c r="A63" s="4" t="s">
        <v>215</v>
      </c>
      <c r="B63" s="5" t="n">
        <v>238</v>
      </c>
      <c r="C63" s="9" t="n">
        <v>233.5</v>
      </c>
    </row>
    <row r="64" spans="1:3">
      <c r="A64" s="4" t="s">
        <v>216</v>
      </c>
      <c r="B64" s="9" t="n">
        <v>183.2</v>
      </c>
      <c r="C64" s="9" t="n">
        <v>395.4</v>
      </c>
    </row>
    <row r="65" spans="1:3">
      <c r="A65" s="3" t="s">
        <v>217</v>
      </c>
    </row>
    <row r="66" spans="1:3">
      <c r="A66" s="4" t="s">
        <v>218</v>
      </c>
      <c r="B66" s="9" t="n">
        <v>-8.9</v>
      </c>
      <c r="C66" s="9" t="n">
        <v>-6.4</v>
      </c>
    </row>
    <row r="67" spans="1:3">
      <c r="A67" s="4" t="s">
        <v>219</v>
      </c>
      <c r="B67" s="5" t="n">
        <v>8</v>
      </c>
      <c r="C67" s="9" t="n">
        <v>0.3</v>
      </c>
    </row>
    <row r="68" spans="1:3">
      <c r="A68" s="4" t="s">
        <v>220</v>
      </c>
    </row>
    <row r="69" spans="1:3">
      <c r="A69" s="3" t="s">
        <v>158</v>
      </c>
    </row>
    <row r="70" spans="1:3">
      <c r="A70" s="4" t="s">
        <v>159</v>
      </c>
      <c r="B70" s="9" t="n">
        <v>-31.4</v>
      </c>
      <c r="C70" s="9" t="n">
        <v>-134.1</v>
      </c>
    </row>
    <row r="71" spans="1:3">
      <c r="A71" s="4" t="s">
        <v>161</v>
      </c>
      <c r="B71" s="9" t="n">
        <v>-95.5</v>
      </c>
      <c r="C71" s="9" t="n">
        <v>-218.6</v>
      </c>
    </row>
    <row r="72" spans="1:3">
      <c r="A72" s="4" t="s">
        <v>102</v>
      </c>
      <c r="B72" s="9" t="n">
        <v>-73.3</v>
      </c>
      <c r="C72" s="9" t="n">
        <v>-166.8</v>
      </c>
    </row>
    <row r="73" spans="1:3">
      <c r="A73" s="3" t="s">
        <v>165</v>
      </c>
    </row>
    <row r="74" spans="1:3">
      <c r="A74" s="4" t="s">
        <v>221</v>
      </c>
      <c r="B74" s="9" t="n">
        <v>6.7</v>
      </c>
      <c r="C74" s="9" t="n">
        <v>49.8</v>
      </c>
    </row>
    <row r="75" spans="1:3">
      <c r="A75" s="3" t="s">
        <v>181</v>
      </c>
    </row>
    <row r="76" spans="1:3">
      <c r="A76" s="4" t="s">
        <v>188</v>
      </c>
      <c r="B76" s="9" t="n">
        <v>35.9</v>
      </c>
      <c r="C76" s="9" t="n">
        <v>31.1</v>
      </c>
    </row>
    <row r="77" spans="1:3">
      <c r="A77" s="4" t="s">
        <v>222</v>
      </c>
      <c r="B77" s="9" t="n">
        <v>35.7</v>
      </c>
      <c r="C77" s="9" t="n">
        <v>47.5</v>
      </c>
    </row>
    <row r="78" spans="1:3">
      <c r="A78" s="3" t="s">
        <v>197</v>
      </c>
    </row>
    <row r="79" spans="1:3">
      <c r="A79" s="4" t="s">
        <v>223</v>
      </c>
      <c r="B79" s="9" t="n">
        <v>-2.4</v>
      </c>
      <c r="C79" s="9" t="n">
        <v>-55.6</v>
      </c>
    </row>
    <row r="80" spans="1:3">
      <c r="A80" s="4" t="s">
        <v>215</v>
      </c>
      <c r="B80" s="9" t="n">
        <v>111.5</v>
      </c>
      <c r="C80" s="9" t="n">
        <v>93.2</v>
      </c>
    </row>
    <row r="81" spans="1:3">
      <c r="A81" s="4" t="s">
        <v>216</v>
      </c>
      <c r="B81" s="9" t="n">
        <v>147.4</v>
      </c>
      <c r="C81" s="9" t="n">
        <v>124.3</v>
      </c>
    </row>
    <row r="82" spans="1:3">
      <c r="A82" s="3" t="s">
        <v>217</v>
      </c>
    </row>
    <row r="83" spans="1:3">
      <c r="A83" s="4" t="s">
        <v>219</v>
      </c>
      <c r="B83" s="7" t="n">
        <v>30.3</v>
      </c>
      <c r="C83" s="7" t="n">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0</v>
      </c>
      <c r="B1" s="2" t="s">
        <v>2</v>
      </c>
      <c r="C1" s="2" t="s">
        <v>25</v>
      </c>
      <c r="D1" s="2" t="s">
        <v>85</v>
      </c>
      <c r="E1" s="2" t="s">
        <v>225</v>
      </c>
    </row>
    <row r="2" spans="1:5">
      <c r="A2" s="3" t="s">
        <v>562</v>
      </c>
    </row>
    <row r="3" spans="1:5">
      <c r="A3" s="4" t="s">
        <v>686</v>
      </c>
      <c r="B3" s="7" t="n">
        <v>3365.4</v>
      </c>
      <c r="C3" s="7" t="n">
        <v>3343.6</v>
      </c>
      <c r="D3" s="7" t="n">
        <v>3610.7</v>
      </c>
      <c r="E3" s="8" t="n">
        <v>3889</v>
      </c>
    </row>
    <row r="4" spans="1:5">
      <c r="A4" s="4" t="s">
        <v>602</v>
      </c>
    </row>
    <row r="5" spans="1:5">
      <c r="A5" s="3" t="s">
        <v>562</v>
      </c>
    </row>
    <row r="6" spans="1:5">
      <c r="A6" s="4" t="s">
        <v>686</v>
      </c>
      <c r="B6" s="9" t="n">
        <v>1005.8</v>
      </c>
      <c r="C6" s="9" t="n">
        <v>1171.7</v>
      </c>
    </row>
    <row r="7" spans="1:5">
      <c r="A7" s="4" t="s">
        <v>831</v>
      </c>
    </row>
    <row r="8" spans="1:5">
      <c r="A8" s="3" t="s">
        <v>562</v>
      </c>
    </row>
    <row r="9" spans="1:5">
      <c r="A9" s="4" t="s">
        <v>686</v>
      </c>
      <c r="B9" s="5" t="n">
        <v>0</v>
      </c>
      <c r="C9" s="5" t="n">
        <v>0</v>
      </c>
    </row>
    <row r="10" spans="1:5">
      <c r="A10" s="4" t="s">
        <v>832</v>
      </c>
    </row>
    <row r="11" spans="1:5">
      <c r="A11" s="3" t="s">
        <v>562</v>
      </c>
    </row>
    <row r="12" spans="1:5">
      <c r="A12" s="4" t="s">
        <v>686</v>
      </c>
      <c r="B12" s="9" t="n">
        <v>112.3</v>
      </c>
      <c r="C12" s="9" t="n">
        <v>144.9</v>
      </c>
    </row>
    <row r="13" spans="1:5">
      <c r="A13" s="4" t="s">
        <v>833</v>
      </c>
    </row>
    <row r="14" spans="1:5">
      <c r="A14" s="3" t="s">
        <v>562</v>
      </c>
    </row>
    <row r="15" spans="1:5">
      <c r="A15" s="4" t="s">
        <v>686</v>
      </c>
      <c r="B15" s="9" t="n">
        <v>439.7</v>
      </c>
      <c r="C15" s="9" t="n">
        <v>594.9</v>
      </c>
    </row>
    <row r="16" spans="1:5">
      <c r="A16" s="4" t="s">
        <v>834</v>
      </c>
    </row>
    <row r="17" spans="1:5">
      <c r="A17" s="3" t="s">
        <v>562</v>
      </c>
    </row>
    <row r="18" spans="1:5">
      <c r="A18" s="4" t="s">
        <v>686</v>
      </c>
      <c r="B18" s="9" t="n">
        <v>453.8</v>
      </c>
      <c r="C18" s="9" t="n">
        <v>426.5</v>
      </c>
    </row>
    <row r="19" spans="1:5">
      <c r="A19" s="4" t="s">
        <v>835</v>
      </c>
    </row>
    <row r="20" spans="1:5">
      <c r="A20" s="3" t="s">
        <v>562</v>
      </c>
    </row>
    <row r="21" spans="1:5">
      <c r="A21" s="4" t="s">
        <v>686</v>
      </c>
      <c r="B21" s="5" t="n">
        <v>0</v>
      </c>
      <c r="C21" s="5" t="n">
        <v>0</v>
      </c>
    </row>
    <row r="22" spans="1:5">
      <c r="A22" s="4" t="s">
        <v>836</v>
      </c>
    </row>
    <row r="23" spans="1:5">
      <c r="A23" s="3" t="s">
        <v>562</v>
      </c>
    </row>
    <row r="24" spans="1:5">
      <c r="A24" s="4" t="s">
        <v>686</v>
      </c>
      <c r="B24" s="8" t="n">
        <v>0</v>
      </c>
      <c r="C24" s="7" t="n">
        <v>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7</v>
      </c>
      <c r="B1" s="2" t="s">
        <v>2</v>
      </c>
      <c r="C1" s="2" t="s">
        <v>25</v>
      </c>
      <c r="D1" s="2" t="s">
        <v>85</v>
      </c>
      <c r="E1" s="2" t="s">
        <v>225</v>
      </c>
    </row>
    <row r="2" spans="1:5">
      <c r="A2" s="3" t="s">
        <v>562</v>
      </c>
    </row>
    <row r="3" spans="1:5">
      <c r="A3" s="4" t="s">
        <v>686</v>
      </c>
      <c r="B3" s="7" t="n">
        <v>3365.4</v>
      </c>
      <c r="C3" s="7" t="n">
        <v>3343.6</v>
      </c>
      <c r="D3" s="7" t="n">
        <v>3610.7</v>
      </c>
      <c r="E3" s="8" t="n">
        <v>3889</v>
      </c>
    </row>
    <row r="4" spans="1:5">
      <c r="A4" s="4" t="s">
        <v>838</v>
      </c>
    </row>
    <row r="5" spans="1:5">
      <c r="A5" s="3" t="s">
        <v>562</v>
      </c>
    </row>
    <row r="6" spans="1:5">
      <c r="A6" s="4" t="s">
        <v>686</v>
      </c>
      <c r="B6" s="7" t="n">
        <v>133.7</v>
      </c>
      <c r="C6" s="7" t="n">
        <v>10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39</v>
      </c>
      <c r="B1" s="2" t="s">
        <v>2</v>
      </c>
      <c r="C1" s="2" t="s">
        <v>394</v>
      </c>
      <c r="D1" s="2" t="s">
        <v>25</v>
      </c>
      <c r="E1" s="2" t="s">
        <v>85</v>
      </c>
      <c r="F1" s="2" t="s">
        <v>225</v>
      </c>
    </row>
    <row r="2" spans="1:6">
      <c r="A2" s="3" t="s">
        <v>562</v>
      </c>
    </row>
    <row r="3" spans="1:6">
      <c r="A3" s="4" t="s">
        <v>686</v>
      </c>
      <c r="B3" s="7" t="n">
        <v>3365.4</v>
      </c>
      <c r="D3" s="7" t="n">
        <v>3343.6</v>
      </c>
      <c r="E3" s="7" t="n">
        <v>3610.7</v>
      </c>
      <c r="F3" s="8" t="n">
        <v>3889</v>
      </c>
    </row>
    <row r="4" spans="1:6">
      <c r="A4" s="4" t="s">
        <v>840</v>
      </c>
    </row>
    <row r="5" spans="1:6">
      <c r="A5" s="3" t="s">
        <v>562</v>
      </c>
    </row>
    <row r="6" spans="1:6">
      <c r="A6" s="4" t="s">
        <v>686</v>
      </c>
      <c r="B6" s="9" t="n">
        <v>93.2</v>
      </c>
    </row>
    <row r="7" spans="1:6">
      <c r="A7" s="4" t="s">
        <v>841</v>
      </c>
    </row>
    <row r="8" spans="1:6">
      <c r="A8" s="3" t="s">
        <v>562</v>
      </c>
    </row>
    <row r="9" spans="1:6">
      <c r="A9" s="4" t="s">
        <v>686</v>
      </c>
      <c r="B9" s="9" t="n">
        <v>293.9</v>
      </c>
      <c r="D9" s="9" t="n">
        <v>308.7</v>
      </c>
    </row>
    <row r="10" spans="1:6">
      <c r="A10" s="4" t="s">
        <v>842</v>
      </c>
    </row>
    <row r="11" spans="1:6">
      <c r="A11" s="3" t="s">
        <v>562</v>
      </c>
    </row>
    <row r="12" spans="1:6">
      <c r="A12" s="4" t="s">
        <v>686</v>
      </c>
      <c r="B12" s="9" t="n">
        <v>41.6</v>
      </c>
      <c r="D12" s="9" t="n">
        <v>33.4</v>
      </c>
    </row>
    <row r="13" spans="1:6">
      <c r="A13" s="4" t="s">
        <v>843</v>
      </c>
    </row>
    <row r="14" spans="1:6">
      <c r="A14" s="3" t="s">
        <v>562</v>
      </c>
    </row>
    <row r="15" spans="1:6">
      <c r="A15" s="4" t="s">
        <v>686</v>
      </c>
      <c r="B15" s="9" t="n">
        <v>24.8</v>
      </c>
      <c r="D15" s="9" t="n">
        <v>28.9</v>
      </c>
    </row>
    <row r="16" spans="1:6">
      <c r="A16" s="4" t="s">
        <v>844</v>
      </c>
    </row>
    <row r="17" spans="1:6">
      <c r="A17" s="3" t="s">
        <v>562</v>
      </c>
    </row>
    <row r="18" spans="1:6">
      <c r="A18" s="4" t="s">
        <v>686</v>
      </c>
      <c r="B18" s="9" t="n">
        <v>360.3</v>
      </c>
      <c r="D18" s="5" t="n">
        <v>371</v>
      </c>
    </row>
    <row r="19" spans="1:6">
      <c r="A19" s="4" t="s">
        <v>845</v>
      </c>
    </row>
    <row r="20" spans="1:6">
      <c r="A20" s="3" t="s">
        <v>562</v>
      </c>
    </row>
    <row r="21" spans="1:6">
      <c r="A21" s="4" t="s">
        <v>686</v>
      </c>
      <c r="B21" s="9" t="n">
        <v>123.7</v>
      </c>
      <c r="D21" s="5" t="n">
        <v>71</v>
      </c>
    </row>
    <row r="22" spans="1:6">
      <c r="A22" s="4" t="s">
        <v>838</v>
      </c>
    </row>
    <row r="23" spans="1:6">
      <c r="A23" s="3" t="s">
        <v>562</v>
      </c>
    </row>
    <row r="24" spans="1:6">
      <c r="A24" s="4" t="s">
        <v>686</v>
      </c>
      <c r="B24" s="9" t="n">
        <v>133.7</v>
      </c>
      <c r="D24" s="9" t="n">
        <v>109.3</v>
      </c>
    </row>
    <row r="25" spans="1:6">
      <c r="A25" s="4" t="s">
        <v>846</v>
      </c>
    </row>
    <row r="26" spans="1:6">
      <c r="A26" s="3" t="s">
        <v>562</v>
      </c>
    </row>
    <row r="27" spans="1:6">
      <c r="A27" s="4" t="s">
        <v>686</v>
      </c>
      <c r="B27" s="9" t="n">
        <v>257.4</v>
      </c>
      <c r="D27" s="9" t="n">
        <v>180.3</v>
      </c>
    </row>
    <row r="28" spans="1:6">
      <c r="A28" s="4" t="s">
        <v>847</v>
      </c>
    </row>
    <row r="29" spans="1:6">
      <c r="A29" s="3" t="s">
        <v>562</v>
      </c>
    </row>
    <row r="30" spans="1:6">
      <c r="A30" s="4" t="s">
        <v>686</v>
      </c>
      <c r="B30" s="9" t="n">
        <v>617.7</v>
      </c>
      <c r="D30" s="9" t="n">
        <v>551.3</v>
      </c>
    </row>
    <row r="31" spans="1:6">
      <c r="A31" s="4" t="s">
        <v>848</v>
      </c>
    </row>
    <row r="32" spans="1:6">
      <c r="A32" s="3" t="s">
        <v>562</v>
      </c>
    </row>
    <row r="33" spans="1:6">
      <c r="A33" s="4" t="s">
        <v>686</v>
      </c>
      <c r="B33" s="9" t="n">
        <v>293.3</v>
      </c>
      <c r="D33" s="9" t="n">
        <v>218.1</v>
      </c>
    </row>
    <row r="34" spans="1:6">
      <c r="A34" s="4" t="s">
        <v>849</v>
      </c>
    </row>
    <row r="35" spans="1:6">
      <c r="A35" s="3" t="s">
        <v>562</v>
      </c>
    </row>
    <row r="36" spans="1:6">
      <c r="A36" s="4" t="s">
        <v>686</v>
      </c>
      <c r="B36" s="9" t="n">
        <v>276.4</v>
      </c>
      <c r="D36" s="9" t="n">
        <v>152.8</v>
      </c>
    </row>
    <row r="37" spans="1:6">
      <c r="A37" s="4" t="s">
        <v>850</v>
      </c>
    </row>
    <row r="38" spans="1:6">
      <c r="A38" s="3" t="s">
        <v>562</v>
      </c>
    </row>
    <row r="39" spans="1:6">
      <c r="A39" s="4" t="s">
        <v>686</v>
      </c>
      <c r="B39" s="5" t="n">
        <v>78</v>
      </c>
      <c r="D39" s="9" t="n">
        <v>45.7</v>
      </c>
    </row>
    <row r="40" spans="1:6">
      <c r="A40" s="4" t="s">
        <v>851</v>
      </c>
    </row>
    <row r="41" spans="1:6">
      <c r="A41" s="3" t="s">
        <v>562</v>
      </c>
    </row>
    <row r="42" spans="1:6">
      <c r="A42" s="4" t="s">
        <v>686</v>
      </c>
      <c r="B42" s="9" t="n">
        <v>647.7</v>
      </c>
      <c r="D42" s="9" t="n">
        <v>416.6</v>
      </c>
    </row>
    <row r="43" spans="1:6">
      <c r="A43" s="4" t="s">
        <v>604</v>
      </c>
    </row>
    <row r="44" spans="1:6">
      <c r="A44" s="3" t="s">
        <v>562</v>
      </c>
    </row>
    <row r="45" spans="1:6">
      <c r="A45" s="4" t="s">
        <v>686</v>
      </c>
      <c r="B45" s="9" t="n">
        <v>1265.4</v>
      </c>
      <c r="D45" s="9" t="n">
        <v>967.9</v>
      </c>
    </row>
    <row r="46" spans="1:6">
      <c r="A46" s="4" t="s">
        <v>688</v>
      </c>
    </row>
    <row r="47" spans="1:6">
      <c r="A47" s="3" t="s">
        <v>562</v>
      </c>
    </row>
    <row r="48" spans="1:6">
      <c r="A48" s="4" t="s">
        <v>686</v>
      </c>
      <c r="B48" s="9" t="n">
        <v>2561.6</v>
      </c>
      <c r="D48" s="9" t="n">
        <v>2372.9</v>
      </c>
      <c r="E48" s="7" t="n">
        <v>2495.9</v>
      </c>
      <c r="F48" s="7" t="n">
        <v>2575.4</v>
      </c>
    </row>
    <row r="49" spans="1:6">
      <c r="A49" s="4" t="s">
        <v>852</v>
      </c>
    </row>
    <row r="50" spans="1:6">
      <c r="A50" s="3" t="s">
        <v>562</v>
      </c>
    </row>
    <row r="51" spans="1:6">
      <c r="A51" s="4" t="s">
        <v>686</v>
      </c>
      <c r="B51" s="9" t="n">
        <v>293.9</v>
      </c>
      <c r="D51" s="9" t="n">
        <v>308.7</v>
      </c>
    </row>
    <row r="52" spans="1:6">
      <c r="A52" s="4" t="s">
        <v>853</v>
      </c>
    </row>
    <row r="53" spans="1:6">
      <c r="A53" s="3" t="s">
        <v>562</v>
      </c>
    </row>
    <row r="54" spans="1:6">
      <c r="A54" s="4" t="s">
        <v>686</v>
      </c>
      <c r="B54" s="9" t="n">
        <v>41.6</v>
      </c>
      <c r="D54" s="9" t="n">
        <v>33.4</v>
      </c>
    </row>
    <row r="55" spans="1:6">
      <c r="A55" s="4" t="s">
        <v>854</v>
      </c>
    </row>
    <row r="56" spans="1:6">
      <c r="A56" s="3" t="s">
        <v>562</v>
      </c>
    </row>
    <row r="57" spans="1:6">
      <c r="A57" s="4" t="s">
        <v>686</v>
      </c>
      <c r="B57" s="9" t="n">
        <v>24.8</v>
      </c>
      <c r="D57" s="9" t="n">
        <v>28.9</v>
      </c>
    </row>
    <row r="58" spans="1:6">
      <c r="A58" s="4" t="s">
        <v>855</v>
      </c>
    </row>
    <row r="59" spans="1:6">
      <c r="A59" s="3" t="s">
        <v>562</v>
      </c>
    </row>
    <row r="60" spans="1:6">
      <c r="A60" s="4" t="s">
        <v>686</v>
      </c>
      <c r="B60" s="9" t="n">
        <v>360.3</v>
      </c>
      <c r="D60" s="5" t="n">
        <v>371</v>
      </c>
    </row>
    <row r="61" spans="1:6">
      <c r="A61" s="4" t="s">
        <v>856</v>
      </c>
    </row>
    <row r="62" spans="1:6">
      <c r="A62" s="3" t="s">
        <v>562</v>
      </c>
    </row>
    <row r="63" spans="1:6">
      <c r="A63" s="4" t="s">
        <v>686</v>
      </c>
      <c r="B63" s="9" t="n">
        <v>123.7</v>
      </c>
      <c r="D63" s="5" t="n">
        <v>71</v>
      </c>
    </row>
    <row r="64" spans="1:6">
      <c r="A64" s="4" t="s">
        <v>857</v>
      </c>
    </row>
    <row r="65" spans="1:6">
      <c r="A65" s="3" t="s">
        <v>562</v>
      </c>
    </row>
    <row r="66" spans="1:6">
      <c r="A66" s="4" t="s">
        <v>686</v>
      </c>
      <c r="B66" s="9" t="n">
        <v>133.7</v>
      </c>
      <c r="D66" s="9" t="n">
        <v>109.3</v>
      </c>
    </row>
    <row r="67" spans="1:6">
      <c r="A67" s="4" t="s">
        <v>858</v>
      </c>
    </row>
    <row r="68" spans="1:6">
      <c r="A68" s="3" t="s">
        <v>562</v>
      </c>
    </row>
    <row r="69" spans="1:6">
      <c r="A69" s="4" t="s">
        <v>686</v>
      </c>
      <c r="B69" s="9" t="n">
        <v>257.4</v>
      </c>
      <c r="D69" s="9" t="n">
        <v>180.3</v>
      </c>
    </row>
    <row r="70" spans="1:6">
      <c r="A70" s="4" t="s">
        <v>859</v>
      </c>
    </row>
    <row r="71" spans="1:6">
      <c r="A71" s="3" t="s">
        <v>562</v>
      </c>
    </row>
    <row r="72" spans="1:6">
      <c r="A72" s="4" t="s">
        <v>686</v>
      </c>
      <c r="B72" s="9" t="n">
        <v>617.7</v>
      </c>
      <c r="D72" s="9" t="n">
        <v>551.3</v>
      </c>
    </row>
    <row r="73" spans="1:6">
      <c r="A73" s="4" t="s">
        <v>860</v>
      </c>
    </row>
    <row r="74" spans="1:6">
      <c r="A74" s="3" t="s">
        <v>562</v>
      </c>
    </row>
    <row r="75" spans="1:6">
      <c r="A75" s="4" t="s">
        <v>686</v>
      </c>
      <c r="B75" s="9" t="n">
        <v>293.3</v>
      </c>
      <c r="D75" s="9" t="n">
        <v>218.1</v>
      </c>
    </row>
    <row r="76" spans="1:6">
      <c r="A76" s="4" t="s">
        <v>861</v>
      </c>
    </row>
    <row r="77" spans="1:6">
      <c r="A77" s="3" t="s">
        <v>562</v>
      </c>
    </row>
    <row r="78" spans="1:6">
      <c r="A78" s="4" t="s">
        <v>686</v>
      </c>
      <c r="B78" s="9" t="n">
        <v>276.4</v>
      </c>
      <c r="D78" s="9" t="n">
        <v>152.8</v>
      </c>
    </row>
    <row r="79" spans="1:6">
      <c r="A79" s="4" t="s">
        <v>862</v>
      </c>
    </row>
    <row r="80" spans="1:6">
      <c r="A80" s="3" t="s">
        <v>562</v>
      </c>
    </row>
    <row r="81" spans="1:6">
      <c r="A81" s="4" t="s">
        <v>686</v>
      </c>
      <c r="B81" s="5" t="n">
        <v>78</v>
      </c>
      <c r="D81" s="9" t="n">
        <v>45.7</v>
      </c>
    </row>
    <row r="82" spans="1:6">
      <c r="A82" s="4" t="s">
        <v>863</v>
      </c>
    </row>
    <row r="83" spans="1:6">
      <c r="A83" s="3" t="s">
        <v>562</v>
      </c>
    </row>
    <row r="84" spans="1:6">
      <c r="A84" s="4" t="s">
        <v>686</v>
      </c>
      <c r="B84" s="9" t="n">
        <v>647.7</v>
      </c>
      <c r="D84" s="9" t="n">
        <v>416.6</v>
      </c>
    </row>
    <row r="85" spans="1:6">
      <c r="A85" s="4" t="s">
        <v>864</v>
      </c>
    </row>
    <row r="86" spans="1:6">
      <c r="A86" s="3" t="s">
        <v>562</v>
      </c>
    </row>
    <row r="87" spans="1:6">
      <c r="A87" s="4" t="s">
        <v>686</v>
      </c>
      <c r="B87" s="9" t="n">
        <v>1265.4</v>
      </c>
      <c r="D87" s="9" t="n">
        <v>967.9</v>
      </c>
    </row>
    <row r="88" spans="1:6">
      <c r="A88" s="4" t="s">
        <v>865</v>
      </c>
    </row>
    <row r="89" spans="1:6">
      <c r="A89" s="3" t="s">
        <v>562</v>
      </c>
    </row>
    <row r="90" spans="1:6">
      <c r="A90" s="4" t="s">
        <v>686</v>
      </c>
      <c r="B90" s="5" t="n">
        <v>0</v>
      </c>
      <c r="D90" s="5" t="n">
        <v>0</v>
      </c>
    </row>
    <row r="91" spans="1:6">
      <c r="A91" s="4" t="s">
        <v>866</v>
      </c>
    </row>
    <row r="92" spans="1:6">
      <c r="A92" s="3" t="s">
        <v>562</v>
      </c>
    </row>
    <row r="93" spans="1:6">
      <c r="A93" s="4" t="s">
        <v>686</v>
      </c>
      <c r="B93" s="5" t="n">
        <v>0</v>
      </c>
      <c r="D93" s="5" t="n">
        <v>0</v>
      </c>
    </row>
    <row r="94" spans="1:6">
      <c r="A94" s="4" t="s">
        <v>867</v>
      </c>
    </row>
    <row r="95" spans="1:6">
      <c r="A95" s="3" t="s">
        <v>562</v>
      </c>
    </row>
    <row r="96" spans="1:6">
      <c r="A96" s="4" t="s">
        <v>686</v>
      </c>
      <c r="B96" s="5" t="n">
        <v>0</v>
      </c>
      <c r="D96" s="5" t="n">
        <v>0</v>
      </c>
    </row>
    <row r="97" spans="1:6">
      <c r="A97" s="4" t="s">
        <v>868</v>
      </c>
    </row>
    <row r="98" spans="1:6">
      <c r="A98" s="3" t="s">
        <v>562</v>
      </c>
    </row>
    <row r="99" spans="1:6">
      <c r="A99" s="4" t="s">
        <v>686</v>
      </c>
      <c r="B99" s="5" t="n">
        <v>0</v>
      </c>
      <c r="D99" s="5" t="n">
        <v>0</v>
      </c>
    </row>
    <row r="100" spans="1:6">
      <c r="A100" s="4" t="s">
        <v>869</v>
      </c>
    </row>
    <row r="101" spans="1:6">
      <c r="A101" s="3" t="s">
        <v>562</v>
      </c>
    </row>
    <row r="102" spans="1:6">
      <c r="A102" s="4" t="s">
        <v>686</v>
      </c>
      <c r="B102" s="5" t="n">
        <v>0</v>
      </c>
      <c r="D102" s="5" t="n">
        <v>0</v>
      </c>
    </row>
    <row r="103" spans="1:6">
      <c r="A103" s="4" t="s">
        <v>870</v>
      </c>
    </row>
    <row r="104" spans="1:6">
      <c r="A104" s="3" t="s">
        <v>562</v>
      </c>
    </row>
    <row r="105" spans="1:6">
      <c r="A105" s="4" t="s">
        <v>686</v>
      </c>
      <c r="B105" s="5" t="n">
        <v>0</v>
      </c>
      <c r="D105" s="5" t="n">
        <v>0</v>
      </c>
    </row>
    <row r="106" spans="1:6">
      <c r="A106" s="4" t="s">
        <v>871</v>
      </c>
    </row>
    <row r="107" spans="1:6">
      <c r="A107" s="3" t="s">
        <v>562</v>
      </c>
    </row>
    <row r="108" spans="1:6">
      <c r="A108" s="4" t="s">
        <v>686</v>
      </c>
      <c r="B108" s="5" t="n">
        <v>0</v>
      </c>
      <c r="D108" s="5" t="n">
        <v>0</v>
      </c>
    </row>
    <row r="109" spans="1:6">
      <c r="A109" s="4" t="s">
        <v>872</v>
      </c>
    </row>
    <row r="110" spans="1:6">
      <c r="A110" s="3" t="s">
        <v>562</v>
      </c>
    </row>
    <row r="111" spans="1:6">
      <c r="A111" s="4" t="s">
        <v>686</v>
      </c>
      <c r="B111" s="5" t="n">
        <v>0</v>
      </c>
      <c r="D111" s="5" t="n">
        <v>0</v>
      </c>
    </row>
    <row r="112" spans="1:6">
      <c r="A112" s="4" t="s">
        <v>873</v>
      </c>
    </row>
    <row r="113" spans="1:6">
      <c r="A113" s="3" t="s">
        <v>562</v>
      </c>
    </row>
    <row r="114" spans="1:6">
      <c r="A114" s="4" t="s">
        <v>686</v>
      </c>
      <c r="B114" s="5" t="n">
        <v>0</v>
      </c>
      <c r="D114" s="5" t="n">
        <v>0</v>
      </c>
    </row>
    <row r="115" spans="1:6">
      <c r="A115" s="4" t="s">
        <v>874</v>
      </c>
    </row>
    <row r="116" spans="1:6">
      <c r="A116" s="3" t="s">
        <v>562</v>
      </c>
    </row>
    <row r="117" spans="1:6">
      <c r="A117" s="4" t="s">
        <v>686</v>
      </c>
      <c r="B117" s="5" t="n">
        <v>0</v>
      </c>
      <c r="D117" s="5" t="n">
        <v>0</v>
      </c>
    </row>
    <row r="118" spans="1:6">
      <c r="A118" s="4" t="s">
        <v>875</v>
      </c>
    </row>
    <row r="119" spans="1:6">
      <c r="A119" s="3" t="s">
        <v>562</v>
      </c>
    </row>
    <row r="120" spans="1:6">
      <c r="A120" s="4" t="s">
        <v>686</v>
      </c>
      <c r="B120" s="5" t="n">
        <v>0</v>
      </c>
      <c r="D120" s="5" t="n">
        <v>0</v>
      </c>
    </row>
    <row r="121" spans="1:6">
      <c r="A121" s="4" t="s">
        <v>876</v>
      </c>
    </row>
    <row r="122" spans="1:6">
      <c r="A122" s="3" t="s">
        <v>562</v>
      </c>
    </row>
    <row r="123" spans="1:6">
      <c r="A123" s="4" t="s">
        <v>686</v>
      </c>
      <c r="B123" s="5" t="n">
        <v>0</v>
      </c>
      <c r="D123" s="5" t="n">
        <v>0</v>
      </c>
    </row>
    <row r="124" spans="1:6">
      <c r="A124" s="4" t="s">
        <v>877</v>
      </c>
    </row>
    <row r="125" spans="1:6">
      <c r="A125" s="3" t="s">
        <v>562</v>
      </c>
    </row>
    <row r="126" spans="1:6">
      <c r="A126" s="4" t="s">
        <v>686</v>
      </c>
      <c r="B126" s="8" t="n">
        <v>0</v>
      </c>
      <c r="D126" s="8" t="n">
        <v>0</v>
      </c>
    </row>
    <row r="127" spans="1:6">
      <c r="A127" s="4" t="s">
        <v>878</v>
      </c>
    </row>
    <row r="128" spans="1:6">
      <c r="A128" s="3" t="s">
        <v>562</v>
      </c>
    </row>
    <row r="129" spans="1:6">
      <c r="A129" s="4" t="s">
        <v>879</v>
      </c>
      <c r="C129" s="4" t="s">
        <v>8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881</v>
      </c>
      <c r="B1" s="2" t="s">
        <v>1</v>
      </c>
    </row>
    <row r="2" spans="1:5">
      <c r="B2" s="2" t="s">
        <v>2</v>
      </c>
      <c r="C2" s="2" t="s">
        <v>25</v>
      </c>
      <c r="D2" s="2" t="s">
        <v>85</v>
      </c>
      <c r="E2" s="2" t="s">
        <v>225</v>
      </c>
    </row>
    <row r="3" spans="1:5">
      <c r="A3" s="3" t="s">
        <v>562</v>
      </c>
    </row>
    <row r="4" spans="1:5">
      <c r="A4" s="4" t="s">
        <v>686</v>
      </c>
      <c r="B4" s="7" t="n">
        <v>3365.4</v>
      </c>
      <c r="C4" s="7" t="n">
        <v>3343.6</v>
      </c>
      <c r="D4" s="7" t="n">
        <v>3610.7</v>
      </c>
      <c r="E4" s="8" t="n">
        <v>3889</v>
      </c>
    </row>
    <row r="5" spans="1:5">
      <c r="A5" s="4" t="s">
        <v>840</v>
      </c>
    </row>
    <row r="6" spans="1:5">
      <c r="A6" s="3" t="s">
        <v>562</v>
      </c>
    </row>
    <row r="7" spans="1:5">
      <c r="A7" s="4" t="s">
        <v>686</v>
      </c>
      <c r="B7" s="9" t="n">
        <v>93.2</v>
      </c>
    </row>
    <row r="8" spans="1:5">
      <c r="A8" s="4" t="s">
        <v>882</v>
      </c>
    </row>
    <row r="9" spans="1:5">
      <c r="A9" s="3" t="s">
        <v>562</v>
      </c>
    </row>
    <row r="10" spans="1:5">
      <c r="A10" s="4" t="s">
        <v>686</v>
      </c>
      <c r="B10" s="9" t="n">
        <v>40.5</v>
      </c>
    </row>
    <row r="11" spans="1:5">
      <c r="A11" s="4" t="s">
        <v>845</v>
      </c>
    </row>
    <row r="12" spans="1:5">
      <c r="A12" s="3" t="s">
        <v>562</v>
      </c>
    </row>
    <row r="13" spans="1:5">
      <c r="A13" s="4" t="s">
        <v>686</v>
      </c>
      <c r="B13" s="9" t="n">
        <v>123.7</v>
      </c>
      <c r="C13" s="5" t="n">
        <v>71</v>
      </c>
    </row>
    <row r="14" spans="1:5">
      <c r="A14" s="4" t="s">
        <v>838</v>
      </c>
    </row>
    <row r="15" spans="1:5">
      <c r="A15" s="3" t="s">
        <v>562</v>
      </c>
    </row>
    <row r="16" spans="1:5">
      <c r="A16" s="4" t="s">
        <v>686</v>
      </c>
      <c r="B16" s="9" t="n">
        <v>133.7</v>
      </c>
      <c r="C16" s="9" t="n">
        <v>109.3</v>
      </c>
    </row>
    <row r="17" spans="1:5">
      <c r="A17" s="4" t="s">
        <v>846</v>
      </c>
    </row>
    <row r="18" spans="1:5">
      <c r="A18" s="3" t="s">
        <v>562</v>
      </c>
    </row>
    <row r="19" spans="1:5">
      <c r="A19" s="4" t="s">
        <v>686</v>
      </c>
      <c r="B19" s="9" t="n">
        <v>257.4</v>
      </c>
      <c r="C19" s="7" t="n">
        <v>180.3</v>
      </c>
    </row>
    <row r="20" spans="1:5">
      <c r="A20" s="4" t="s">
        <v>883</v>
      </c>
    </row>
    <row r="21" spans="1:5">
      <c r="A21" s="3" t="s">
        <v>562</v>
      </c>
    </row>
    <row r="22" spans="1:5">
      <c r="A22" s="4" t="s">
        <v>686</v>
      </c>
      <c r="B22" s="9" t="n">
        <v>18.3</v>
      </c>
    </row>
    <row r="23" spans="1:5">
      <c r="A23" s="4" t="s">
        <v>884</v>
      </c>
    </row>
    <row r="24" spans="1:5">
      <c r="A24" s="3" t="s">
        <v>562</v>
      </c>
    </row>
    <row r="25" spans="1:5">
      <c r="A25" s="4" t="s">
        <v>686</v>
      </c>
      <c r="B25" s="5" t="n">
        <v>0</v>
      </c>
    </row>
    <row r="26" spans="1:5">
      <c r="A26" s="4" t="s">
        <v>885</v>
      </c>
    </row>
    <row r="27" spans="1:5">
      <c r="A27" s="3" t="s">
        <v>562</v>
      </c>
    </row>
    <row r="28" spans="1:5">
      <c r="A28" s="4" t="s">
        <v>686</v>
      </c>
      <c r="B28" s="9" t="n">
        <v>18.3</v>
      </c>
    </row>
    <row r="29" spans="1:5">
      <c r="A29" s="4" t="s">
        <v>886</v>
      </c>
    </row>
    <row r="30" spans="1:5">
      <c r="A30" s="3" t="s">
        <v>562</v>
      </c>
    </row>
    <row r="31" spans="1:5">
      <c r="A31" s="4" t="s">
        <v>686</v>
      </c>
      <c r="B31" s="9" t="n">
        <v>2.9</v>
      </c>
    </row>
    <row r="32" spans="1:5">
      <c r="A32" s="4" t="s">
        <v>887</v>
      </c>
    </row>
    <row r="33" spans="1:5">
      <c r="A33" s="3" t="s">
        <v>562</v>
      </c>
    </row>
    <row r="34" spans="1:5">
      <c r="A34" s="4" t="s">
        <v>686</v>
      </c>
      <c r="B34" s="5" t="n">
        <v>0</v>
      </c>
    </row>
    <row r="35" spans="1:5">
      <c r="A35" s="4" t="s">
        <v>888</v>
      </c>
    </row>
    <row r="36" spans="1:5">
      <c r="A36" s="3" t="s">
        <v>562</v>
      </c>
    </row>
    <row r="37" spans="1:5">
      <c r="A37" s="4" t="s">
        <v>686</v>
      </c>
      <c r="B37" s="9" t="n">
        <v>2.9</v>
      </c>
    </row>
    <row r="38" spans="1:5">
      <c r="A38" s="4" t="s">
        <v>889</v>
      </c>
    </row>
    <row r="39" spans="1:5">
      <c r="A39" s="3" t="s">
        <v>562</v>
      </c>
    </row>
    <row r="40" spans="1:5">
      <c r="A40" s="4" t="s">
        <v>686</v>
      </c>
      <c r="B40" s="5" t="n">
        <v>4</v>
      </c>
    </row>
    <row r="41" spans="1:5">
      <c r="A41" s="4" t="s">
        <v>890</v>
      </c>
    </row>
    <row r="42" spans="1:5">
      <c r="A42" s="3" t="s">
        <v>562</v>
      </c>
    </row>
    <row r="43" spans="1:5">
      <c r="A43" s="4" t="s">
        <v>686</v>
      </c>
      <c r="B43" s="5" t="n">
        <v>0</v>
      </c>
    </row>
    <row r="44" spans="1:5">
      <c r="A44" s="4" t="s">
        <v>891</v>
      </c>
    </row>
    <row r="45" spans="1:5">
      <c r="A45" s="3" t="s">
        <v>562</v>
      </c>
    </row>
    <row r="46" spans="1:5">
      <c r="A46" s="4" t="s">
        <v>686</v>
      </c>
      <c r="B46" s="5" t="n">
        <v>4</v>
      </c>
    </row>
    <row r="47" spans="1:5">
      <c r="A47" s="4" t="s">
        <v>892</v>
      </c>
    </row>
    <row r="48" spans="1:5">
      <c r="A48" s="3" t="s">
        <v>562</v>
      </c>
    </row>
    <row r="49" spans="1:5">
      <c r="A49" s="4" t="s">
        <v>686</v>
      </c>
      <c r="B49" s="5" t="n">
        <v>0</v>
      </c>
    </row>
    <row r="50" spans="1:5">
      <c r="A50" s="4" t="s">
        <v>893</v>
      </c>
    </row>
    <row r="51" spans="1:5">
      <c r="A51" s="3" t="s">
        <v>562</v>
      </c>
    </row>
    <row r="52" spans="1:5">
      <c r="A52" s="4" t="s">
        <v>686</v>
      </c>
      <c r="B52" s="5" t="n">
        <v>0</v>
      </c>
    </row>
    <row r="53" spans="1:5">
      <c r="A53" s="4" t="s">
        <v>894</v>
      </c>
    </row>
    <row r="54" spans="1:5">
      <c r="A54" s="3" t="s">
        <v>562</v>
      </c>
    </row>
    <row r="55" spans="1:5">
      <c r="A55" s="4" t="s">
        <v>686</v>
      </c>
      <c r="B55" s="5" t="n">
        <v>0</v>
      </c>
    </row>
    <row r="56" spans="1:5">
      <c r="A56" s="4" t="s">
        <v>895</v>
      </c>
    </row>
    <row r="57" spans="1:5">
      <c r="A57" s="3" t="s">
        <v>562</v>
      </c>
    </row>
    <row r="58" spans="1:5">
      <c r="A58" s="4" t="s">
        <v>686</v>
      </c>
      <c r="B58" s="9" t="n">
        <v>4.2</v>
      </c>
    </row>
    <row r="59" spans="1:5">
      <c r="A59" s="4" t="s">
        <v>896</v>
      </c>
    </row>
    <row r="60" spans="1:5">
      <c r="A60" s="3" t="s">
        <v>562</v>
      </c>
    </row>
    <row r="61" spans="1:5">
      <c r="A61" s="4" t="s">
        <v>686</v>
      </c>
      <c r="B61" s="5" t="n">
        <v>0</v>
      </c>
    </row>
    <row r="62" spans="1:5">
      <c r="A62" s="4" t="s">
        <v>897</v>
      </c>
    </row>
    <row r="63" spans="1:5">
      <c r="A63" s="3" t="s">
        <v>562</v>
      </c>
    </row>
    <row r="64" spans="1:5">
      <c r="A64" s="4" t="s">
        <v>686</v>
      </c>
      <c r="B64" s="9" t="n">
        <v>4.2</v>
      </c>
    </row>
    <row r="65" spans="1:5">
      <c r="A65" s="4" t="s">
        <v>898</v>
      </c>
    </row>
    <row r="66" spans="1:5">
      <c r="A66" s="3" t="s">
        <v>562</v>
      </c>
    </row>
    <row r="67" spans="1:5">
      <c r="A67" s="4" t="s">
        <v>686</v>
      </c>
      <c r="B67" s="5" t="n">
        <v>0</v>
      </c>
    </row>
    <row r="68" spans="1:5">
      <c r="A68" s="4" t="s">
        <v>899</v>
      </c>
    </row>
    <row r="69" spans="1:5">
      <c r="A69" s="3" t="s">
        <v>562</v>
      </c>
    </row>
    <row r="70" spans="1:5">
      <c r="A70" s="4" t="s">
        <v>686</v>
      </c>
      <c r="B70" s="5" t="n">
        <v>0</v>
      </c>
    </row>
    <row r="71" spans="1:5">
      <c r="A71" s="4" t="s">
        <v>900</v>
      </c>
    </row>
    <row r="72" spans="1:5">
      <c r="A72" s="3" t="s">
        <v>562</v>
      </c>
    </row>
    <row r="73" spans="1:5">
      <c r="A73" s="4" t="s">
        <v>686</v>
      </c>
      <c r="B73" s="5" t="n">
        <v>0</v>
      </c>
    </row>
    <row r="74" spans="1:5">
      <c r="A74" s="4" t="s">
        <v>901</v>
      </c>
    </row>
    <row r="75" spans="1:5">
      <c r="A75" s="3" t="s">
        <v>562</v>
      </c>
    </row>
    <row r="76" spans="1:5">
      <c r="A76" s="4" t="s">
        <v>686</v>
      </c>
      <c r="B76" s="9" t="n">
        <v>17.1</v>
      </c>
    </row>
    <row r="77" spans="1:5">
      <c r="A77" s="4" t="s">
        <v>902</v>
      </c>
    </row>
    <row r="78" spans="1:5">
      <c r="A78" s="3" t="s">
        <v>562</v>
      </c>
    </row>
    <row r="79" spans="1:5">
      <c r="A79" s="4" t="s">
        <v>686</v>
      </c>
      <c r="B79" s="9" t="n">
        <v>5.7</v>
      </c>
    </row>
    <row r="80" spans="1:5">
      <c r="A80" s="4" t="s">
        <v>903</v>
      </c>
    </row>
    <row r="81" spans="1:5">
      <c r="A81" s="3" t="s">
        <v>562</v>
      </c>
    </row>
    <row r="82" spans="1:5">
      <c r="A82" s="4" t="s">
        <v>686</v>
      </c>
      <c r="B82" s="9" t="n">
        <v>22.8</v>
      </c>
    </row>
    <row r="83" spans="1:5">
      <c r="A83" s="4" t="s">
        <v>904</v>
      </c>
    </row>
    <row r="84" spans="1:5">
      <c r="A84" s="3" t="s">
        <v>562</v>
      </c>
    </row>
    <row r="85" spans="1:5">
      <c r="A85" s="4" t="s">
        <v>686</v>
      </c>
      <c r="B85" s="9" t="n">
        <v>14.6</v>
      </c>
    </row>
    <row r="86" spans="1:5">
      <c r="A86" s="4" t="s">
        <v>905</v>
      </c>
    </row>
    <row r="87" spans="1:5">
      <c r="A87" s="3" t="s">
        <v>562</v>
      </c>
    </row>
    <row r="88" spans="1:5">
      <c r="A88" s="4" t="s">
        <v>686</v>
      </c>
      <c r="B88" s="5" t="n">
        <v>0</v>
      </c>
    </row>
    <row r="89" spans="1:5">
      <c r="A89" s="4" t="s">
        <v>906</v>
      </c>
    </row>
    <row r="90" spans="1:5">
      <c r="A90" s="3" t="s">
        <v>562</v>
      </c>
    </row>
    <row r="91" spans="1:5">
      <c r="A91" s="4" t="s">
        <v>686</v>
      </c>
      <c r="B91" s="9" t="n">
        <v>14.6</v>
      </c>
    </row>
    <row r="92" spans="1:5">
      <c r="A92" s="4" t="s">
        <v>907</v>
      </c>
    </row>
    <row r="93" spans="1:5">
      <c r="A93" s="3" t="s">
        <v>562</v>
      </c>
    </row>
    <row r="94" spans="1:5">
      <c r="A94" s="4" t="s">
        <v>686</v>
      </c>
      <c r="B94" s="9" t="n">
        <v>13.4</v>
      </c>
    </row>
    <row r="95" spans="1:5">
      <c r="A95" s="4" t="s">
        <v>908</v>
      </c>
    </row>
    <row r="96" spans="1:5">
      <c r="A96" s="3" t="s">
        <v>562</v>
      </c>
    </row>
    <row r="97" spans="1:5">
      <c r="A97" s="4" t="s">
        <v>686</v>
      </c>
      <c r="B97" s="9" t="n">
        <v>8.6</v>
      </c>
    </row>
    <row r="98" spans="1:5">
      <c r="A98" s="4" t="s">
        <v>909</v>
      </c>
    </row>
    <row r="99" spans="1:5">
      <c r="A99" s="3" t="s">
        <v>562</v>
      </c>
    </row>
    <row r="100" spans="1:5">
      <c r="A100" s="4" t="s">
        <v>686</v>
      </c>
      <c r="B100" s="5" t="n">
        <v>22</v>
      </c>
    </row>
    <row r="101" spans="1:5">
      <c r="A101" s="4" t="s">
        <v>910</v>
      </c>
    </row>
    <row r="102" spans="1:5">
      <c r="A102" s="3" t="s">
        <v>562</v>
      </c>
    </row>
    <row r="103" spans="1:5">
      <c r="A103" s="4" t="s">
        <v>686</v>
      </c>
      <c r="B103" s="9" t="n">
        <v>14.7</v>
      </c>
    </row>
    <row r="104" spans="1:5">
      <c r="A104" s="4" t="s">
        <v>911</v>
      </c>
    </row>
    <row r="105" spans="1:5">
      <c r="A105" s="3" t="s">
        <v>562</v>
      </c>
    </row>
    <row r="106" spans="1:5">
      <c r="A106" s="4" t="s">
        <v>686</v>
      </c>
      <c r="B106" s="9" t="n">
        <v>18.4</v>
      </c>
    </row>
    <row r="107" spans="1:5">
      <c r="A107" s="4" t="s">
        <v>912</v>
      </c>
    </row>
    <row r="108" spans="1:5">
      <c r="A108" s="3" t="s">
        <v>562</v>
      </c>
    </row>
    <row r="109" spans="1:5">
      <c r="A109" s="4" t="s">
        <v>686</v>
      </c>
      <c r="B109" s="9" t="n">
        <v>33.1</v>
      </c>
    </row>
    <row r="110" spans="1:5">
      <c r="A110" s="4" t="s">
        <v>913</v>
      </c>
    </row>
    <row r="111" spans="1:5">
      <c r="A111" s="3" t="s">
        <v>562</v>
      </c>
    </row>
    <row r="112" spans="1:5">
      <c r="A112" s="4" t="s">
        <v>686</v>
      </c>
      <c r="B112" s="9" t="n">
        <v>34.5</v>
      </c>
    </row>
    <row r="113" spans="1:5">
      <c r="A113" s="4" t="s">
        <v>914</v>
      </c>
    </row>
    <row r="114" spans="1:5">
      <c r="A114" s="3" t="s">
        <v>562</v>
      </c>
    </row>
    <row r="115" spans="1:5">
      <c r="A115" s="4" t="s">
        <v>686</v>
      </c>
      <c r="B115" s="9" t="n">
        <v>55.6</v>
      </c>
    </row>
    <row r="116" spans="1:5">
      <c r="A116" s="4" t="s">
        <v>915</v>
      </c>
    </row>
    <row r="117" spans="1:5">
      <c r="A117" s="3" t="s">
        <v>562</v>
      </c>
    </row>
    <row r="118" spans="1:5">
      <c r="A118" s="4" t="s">
        <v>686</v>
      </c>
      <c r="B118" s="9" t="n">
        <v>90.09999999999999</v>
      </c>
    </row>
    <row r="119" spans="1:5">
      <c r="A119" s="4" t="s">
        <v>916</v>
      </c>
    </row>
    <row r="120" spans="1:5">
      <c r="A120" s="3" t="s">
        <v>562</v>
      </c>
    </row>
    <row r="121" spans="1:5">
      <c r="A121" s="4" t="s">
        <v>686</v>
      </c>
      <c r="B121" s="5" t="n">
        <v>0</v>
      </c>
    </row>
    <row r="122" spans="1:5">
      <c r="A122" s="4" t="s">
        <v>917</v>
      </c>
    </row>
    <row r="123" spans="1:5">
      <c r="A123" s="3" t="s">
        <v>562</v>
      </c>
    </row>
    <row r="124" spans="1:5">
      <c r="A124" s="4" t="s">
        <v>686</v>
      </c>
      <c r="B124" s="9" t="n">
        <v>45.4</v>
      </c>
    </row>
    <row r="125" spans="1:5">
      <c r="A125" s="4" t="s">
        <v>918</v>
      </c>
    </row>
    <row r="126" spans="1:5">
      <c r="A126" s="3" t="s">
        <v>562</v>
      </c>
    </row>
    <row r="127" spans="1:5">
      <c r="A127" s="4" t="s">
        <v>686</v>
      </c>
      <c r="B127" s="9" t="n">
        <v>45.4</v>
      </c>
    </row>
    <row r="128" spans="1:5">
      <c r="A128" s="4" t="s">
        <v>919</v>
      </c>
    </row>
    <row r="129" spans="1:5">
      <c r="A129" s="3" t="s">
        <v>562</v>
      </c>
    </row>
    <row r="130" spans="1:5">
      <c r="A130" s="4" t="s">
        <v>686</v>
      </c>
      <c r="B130" s="9" t="n">
        <v>42.2</v>
      </c>
    </row>
    <row r="131" spans="1:5">
      <c r="A131" s="4" t="s">
        <v>920</v>
      </c>
    </row>
    <row r="132" spans="1:5">
      <c r="A132" s="3" t="s">
        <v>562</v>
      </c>
    </row>
    <row r="133" spans="1:5">
      <c r="A133" s="4" t="s">
        <v>686</v>
      </c>
      <c r="B133" s="9" t="n">
        <v>40.5</v>
      </c>
    </row>
    <row r="134" spans="1:5">
      <c r="A134" s="4" t="s">
        <v>921</v>
      </c>
    </row>
    <row r="135" spans="1:5">
      <c r="A135" s="3" t="s">
        <v>562</v>
      </c>
    </row>
    <row r="136" spans="1:5">
      <c r="A136" s="4" t="s">
        <v>686</v>
      </c>
      <c r="B136" s="5" t="n">
        <v>0</v>
      </c>
    </row>
    <row r="137" spans="1:5">
      <c r="A137" s="4" t="s">
        <v>922</v>
      </c>
    </row>
    <row r="138" spans="1:5">
      <c r="A138" s="3" t="s">
        <v>562</v>
      </c>
    </row>
    <row r="139" spans="1:5">
      <c r="A139" s="4" t="s">
        <v>686</v>
      </c>
      <c r="B139" s="9" t="n">
        <v>82.7</v>
      </c>
    </row>
    <row r="140" spans="1:5">
      <c r="A140" s="4" t="s">
        <v>923</v>
      </c>
    </row>
    <row r="141" spans="1:5">
      <c r="A141" s="3" t="s">
        <v>562</v>
      </c>
    </row>
    <row r="142" spans="1:5">
      <c r="A142" s="4" t="s">
        <v>686</v>
      </c>
      <c r="B142" s="9" t="n">
        <v>9.6</v>
      </c>
    </row>
    <row r="143" spans="1:5">
      <c r="A143" s="4" t="s">
        <v>924</v>
      </c>
    </row>
    <row r="144" spans="1:5">
      <c r="A144" s="3" t="s">
        <v>562</v>
      </c>
    </row>
    <row r="145" spans="1:5">
      <c r="A145" s="4" t="s">
        <v>686</v>
      </c>
      <c r="B145" s="5" t="n">
        <v>0</v>
      </c>
    </row>
    <row r="146" spans="1:5">
      <c r="A146" s="4" t="s">
        <v>925</v>
      </c>
    </row>
    <row r="147" spans="1:5">
      <c r="A147" s="3" t="s">
        <v>562</v>
      </c>
    </row>
    <row r="148" spans="1:5">
      <c r="A148" s="4" t="s">
        <v>686</v>
      </c>
      <c r="B148" s="9" t="n">
        <v>35.1</v>
      </c>
    </row>
    <row r="149" spans="1:5">
      <c r="A149" s="4" t="s">
        <v>926</v>
      </c>
    </row>
    <row r="150" spans="1:5">
      <c r="A150" s="3" t="s">
        <v>562</v>
      </c>
    </row>
    <row r="151" spans="1:5">
      <c r="A151" s="4" t="s">
        <v>686</v>
      </c>
      <c r="B151" s="9" t="n">
        <v>9.6</v>
      </c>
    </row>
    <row r="152" spans="1:5">
      <c r="A152" s="4" t="s">
        <v>927</v>
      </c>
    </row>
    <row r="153" spans="1:5">
      <c r="A153" s="3" t="s">
        <v>562</v>
      </c>
    </row>
    <row r="154" spans="1:5">
      <c r="A154" s="4" t="s">
        <v>686</v>
      </c>
      <c r="B154" s="9" t="n">
        <v>41.4</v>
      </c>
    </row>
    <row r="155" spans="1:5">
      <c r="A155" s="4" t="s">
        <v>928</v>
      </c>
    </row>
    <row r="156" spans="1:5">
      <c r="A156" s="3" t="s">
        <v>562</v>
      </c>
    </row>
    <row r="157" spans="1:5">
      <c r="A157" s="4" t="s">
        <v>686</v>
      </c>
      <c r="B157" s="5" t="n">
        <v>0</v>
      </c>
    </row>
    <row r="158" spans="1:5">
      <c r="A158" s="4" t="s">
        <v>929</v>
      </c>
    </row>
    <row r="159" spans="1:5">
      <c r="A159" s="3" t="s">
        <v>562</v>
      </c>
    </row>
    <row r="160" spans="1:5">
      <c r="A160" s="4" t="s">
        <v>686</v>
      </c>
      <c r="B160" s="9" t="n">
        <v>88.59999999999999</v>
      </c>
    </row>
    <row r="161" spans="1:5">
      <c r="A161" s="4" t="s">
        <v>930</v>
      </c>
    </row>
    <row r="162" spans="1:5">
      <c r="A162" s="3" t="s">
        <v>562</v>
      </c>
    </row>
    <row r="163" spans="1:5">
      <c r="A163" s="4" t="s">
        <v>686</v>
      </c>
      <c r="B163" s="7" t="n">
        <v>41.4</v>
      </c>
    </row>
    <row r="164" spans="1:5">
      <c r="A164" s="4" t="s">
        <v>931</v>
      </c>
    </row>
    <row r="165" spans="1:5">
      <c r="A165" s="3" t="s">
        <v>562</v>
      </c>
    </row>
    <row r="166" spans="1:5">
      <c r="A166" s="4" t="s">
        <v>932</v>
      </c>
      <c r="B166" s="4" t="s">
        <v>9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4</v>
      </c>
      <c r="B1" s="2" t="s">
        <v>2</v>
      </c>
      <c r="C1" s="2" t="s">
        <v>25</v>
      </c>
      <c r="D1" s="2" t="s">
        <v>85</v>
      </c>
      <c r="E1" s="2" t="s">
        <v>225</v>
      </c>
    </row>
    <row r="2" spans="1:5">
      <c r="A2" s="3" t="s">
        <v>562</v>
      </c>
    </row>
    <row r="3" spans="1:5">
      <c r="A3" s="4" t="s">
        <v>686</v>
      </c>
      <c r="B3" s="7" t="n">
        <v>3365.4</v>
      </c>
      <c r="C3" s="7" t="n">
        <v>3343.6</v>
      </c>
      <c r="D3" s="7" t="n">
        <v>3610.7</v>
      </c>
      <c r="E3" s="8" t="n">
        <v>3889</v>
      </c>
    </row>
    <row r="4" spans="1:5">
      <c r="A4" s="4" t="s">
        <v>935</v>
      </c>
    </row>
    <row r="5" spans="1:5">
      <c r="A5" s="3" t="s">
        <v>562</v>
      </c>
    </row>
    <row r="6" spans="1:5">
      <c r="A6" s="4" t="s">
        <v>686</v>
      </c>
      <c r="B6" s="5" t="n">
        <v>44</v>
      </c>
    </row>
    <row r="7" spans="1:5">
      <c r="A7" s="4" t="s">
        <v>845</v>
      </c>
    </row>
    <row r="8" spans="1:5">
      <c r="A8" s="3" t="s">
        <v>562</v>
      </c>
    </row>
    <row r="9" spans="1:5">
      <c r="A9" s="4" t="s">
        <v>686</v>
      </c>
      <c r="B9" s="9" t="n">
        <v>123.7</v>
      </c>
      <c r="C9" s="8" t="n">
        <v>71</v>
      </c>
    </row>
    <row r="10" spans="1:5">
      <c r="A10" s="4" t="s">
        <v>936</v>
      </c>
    </row>
    <row r="11" spans="1:5">
      <c r="A11" s="3" t="s">
        <v>562</v>
      </c>
    </row>
    <row r="12" spans="1:5">
      <c r="A12" s="4" t="s">
        <v>686</v>
      </c>
      <c r="B12" s="9" t="n">
        <v>35.1</v>
      </c>
    </row>
    <row r="13" spans="1:5">
      <c r="A13" s="4" t="s">
        <v>937</v>
      </c>
    </row>
    <row r="14" spans="1:5">
      <c r="A14" s="3" t="s">
        <v>562</v>
      </c>
    </row>
    <row r="15" spans="1:5">
      <c r="A15" s="4" t="s">
        <v>686</v>
      </c>
      <c r="B15" s="9" t="n">
        <v>88.59999999999999</v>
      </c>
    </row>
    <row r="16" spans="1:5">
      <c r="A16" s="4" t="s">
        <v>938</v>
      </c>
    </row>
    <row r="17" spans="1:5">
      <c r="A17" s="3" t="s">
        <v>562</v>
      </c>
    </row>
    <row r="18" spans="1:5">
      <c r="A18" s="4" t="s">
        <v>686</v>
      </c>
      <c r="B18" s="5" t="n">
        <v>0</v>
      </c>
    </row>
    <row r="19" spans="1:5">
      <c r="A19" s="4" t="s">
        <v>939</v>
      </c>
    </row>
    <row r="20" spans="1:5">
      <c r="A20" s="3" t="s">
        <v>562</v>
      </c>
    </row>
    <row r="21" spans="1:5">
      <c r="A21" s="4" t="s">
        <v>686</v>
      </c>
      <c r="B21" s="9" t="n">
        <v>123.7</v>
      </c>
    </row>
    <row r="22" spans="1:5">
      <c r="A22" s="4" t="s">
        <v>940</v>
      </c>
    </row>
    <row r="23" spans="1:5">
      <c r="A23" s="3" t="s">
        <v>562</v>
      </c>
    </row>
    <row r="24" spans="1:5">
      <c r="A24" s="4" t="s">
        <v>686</v>
      </c>
      <c r="B24" s="9" t="n">
        <v>35.1</v>
      </c>
    </row>
    <row r="25" spans="1:5">
      <c r="A25" s="4" t="s">
        <v>941</v>
      </c>
    </row>
    <row r="26" spans="1:5">
      <c r="A26" s="3" t="s">
        <v>562</v>
      </c>
    </row>
    <row r="27" spans="1:5">
      <c r="A27" s="4" t="s">
        <v>686</v>
      </c>
      <c r="B27" s="9" t="n">
        <v>88.59999999999999</v>
      </c>
    </row>
    <row r="28" spans="1:5">
      <c r="A28" s="4" t="s">
        <v>942</v>
      </c>
    </row>
    <row r="29" spans="1:5">
      <c r="A29" s="3" t="s">
        <v>562</v>
      </c>
    </row>
    <row r="30" spans="1:5">
      <c r="A30" s="4" t="s">
        <v>686</v>
      </c>
      <c r="B30" s="5" t="n">
        <v>0</v>
      </c>
    </row>
    <row r="31" spans="1:5">
      <c r="A31" s="4" t="s">
        <v>943</v>
      </c>
    </row>
    <row r="32" spans="1:5">
      <c r="A32" s="3" t="s">
        <v>562</v>
      </c>
    </row>
    <row r="33" spans="1:5">
      <c r="A33" s="4" t="s">
        <v>686</v>
      </c>
      <c r="B33" s="5" t="n">
        <v>0</v>
      </c>
    </row>
    <row r="34" spans="1:5">
      <c r="A34" s="4" t="s">
        <v>944</v>
      </c>
    </row>
    <row r="35" spans="1:5">
      <c r="A35" s="3" t="s">
        <v>562</v>
      </c>
    </row>
    <row r="36" spans="1:5">
      <c r="A36" s="4" t="s">
        <v>686</v>
      </c>
      <c r="B36" s="5" t="n">
        <v>0</v>
      </c>
    </row>
    <row r="37" spans="1:5">
      <c r="A37" s="4" t="s">
        <v>945</v>
      </c>
    </row>
    <row r="38" spans="1:5">
      <c r="A38" s="3" t="s">
        <v>562</v>
      </c>
    </row>
    <row r="39" spans="1:5">
      <c r="A39" s="4" t="s">
        <v>686</v>
      </c>
      <c r="B39" s="5" t="n">
        <v>0</v>
      </c>
    </row>
    <row r="40" spans="1:5">
      <c r="A40" s="4" t="s">
        <v>946</v>
      </c>
    </row>
    <row r="41" spans="1:5">
      <c r="A41" s="3" t="s">
        <v>562</v>
      </c>
    </row>
    <row r="42" spans="1:5">
      <c r="A42" s="4" t="s">
        <v>686</v>
      </c>
      <c r="B42" s="5" t="n">
        <v>0</v>
      </c>
    </row>
    <row r="43" spans="1:5">
      <c r="A43" s="4" t="s">
        <v>947</v>
      </c>
    </row>
    <row r="44" spans="1:5">
      <c r="A44" s="3" t="s">
        <v>562</v>
      </c>
    </row>
    <row r="45" spans="1:5">
      <c r="A45" s="4" t="s">
        <v>686</v>
      </c>
      <c r="B45" s="5" t="n">
        <v>0</v>
      </c>
    </row>
    <row r="46" spans="1:5">
      <c r="A46" s="4" t="s">
        <v>948</v>
      </c>
    </row>
    <row r="47" spans="1:5">
      <c r="A47" s="3" t="s">
        <v>562</v>
      </c>
    </row>
    <row r="48" spans="1:5">
      <c r="A48" s="4" t="s">
        <v>686</v>
      </c>
      <c r="B48" s="5" t="n">
        <v>0</v>
      </c>
    </row>
    <row r="49" spans="1:5">
      <c r="A49" s="4" t="s">
        <v>949</v>
      </c>
    </row>
    <row r="50" spans="1:5">
      <c r="A50" s="3" t="s">
        <v>562</v>
      </c>
    </row>
    <row r="51" spans="1:5">
      <c r="A51" s="4" t="s">
        <v>686</v>
      </c>
      <c r="B51" s="5" t="n">
        <v>0</v>
      </c>
    </row>
    <row r="52" spans="1:5">
      <c r="A52" s="4" t="s">
        <v>950</v>
      </c>
    </row>
    <row r="53" spans="1:5">
      <c r="A53" s="3" t="s">
        <v>562</v>
      </c>
    </row>
    <row r="54" spans="1:5">
      <c r="A54" s="4" t="s">
        <v>686</v>
      </c>
      <c r="B54" s="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951</v>
      </c>
      <c r="B1" s="2" t="s">
        <v>1</v>
      </c>
    </row>
    <row r="2" spans="1:5">
      <c r="B2" s="2" t="s">
        <v>2</v>
      </c>
      <c r="C2" s="2" t="s">
        <v>25</v>
      </c>
      <c r="D2" s="2" t="s">
        <v>85</v>
      </c>
      <c r="E2" s="2" t="s">
        <v>225</v>
      </c>
    </row>
    <row r="3" spans="1:5">
      <c r="A3" s="3" t="s">
        <v>562</v>
      </c>
    </row>
    <row r="4" spans="1:5">
      <c r="A4" s="4" t="s">
        <v>686</v>
      </c>
      <c r="B4" s="7" t="n">
        <v>3365.4</v>
      </c>
      <c r="C4" s="7" t="n">
        <v>3343.6</v>
      </c>
      <c r="D4" s="7" t="n">
        <v>3610.7</v>
      </c>
      <c r="E4" s="8" t="n">
        <v>3889</v>
      </c>
    </row>
    <row r="5" spans="1:5">
      <c r="A5" s="4" t="s">
        <v>838</v>
      </c>
    </row>
    <row r="6" spans="1:5">
      <c r="A6" s="3" t="s">
        <v>562</v>
      </c>
    </row>
    <row r="7" spans="1:5">
      <c r="A7" s="4" t="s">
        <v>686</v>
      </c>
      <c r="B7" s="9" t="n">
        <v>133.7</v>
      </c>
      <c r="C7" s="7" t="n">
        <v>109.3</v>
      </c>
    </row>
    <row r="8" spans="1:5">
      <c r="A8" s="4" t="s">
        <v>952</v>
      </c>
    </row>
    <row r="9" spans="1:5">
      <c r="A9" s="3" t="s">
        <v>562</v>
      </c>
    </row>
    <row r="10" spans="1:5">
      <c r="A10" s="4" t="s">
        <v>686</v>
      </c>
      <c r="B10" s="9" t="n">
        <v>9.6</v>
      </c>
    </row>
    <row r="11" spans="1:5">
      <c r="A11" s="4" t="s">
        <v>953</v>
      </c>
    </row>
    <row r="12" spans="1:5">
      <c r="A12" s="3" t="s">
        <v>562</v>
      </c>
    </row>
    <row r="13" spans="1:5">
      <c r="A13" s="4" t="s">
        <v>686</v>
      </c>
      <c r="B13" s="9" t="n">
        <v>41.4</v>
      </c>
    </row>
    <row r="14" spans="1:5">
      <c r="A14" s="4" t="s">
        <v>954</v>
      </c>
    </row>
    <row r="15" spans="1:5">
      <c r="A15" s="3" t="s">
        <v>562</v>
      </c>
    </row>
    <row r="16" spans="1:5">
      <c r="A16" s="4" t="s">
        <v>686</v>
      </c>
      <c r="B16" s="7" t="n">
        <v>82.7</v>
      </c>
    </row>
    <row r="17" spans="1:5">
      <c r="A17" s="4" t="s">
        <v>931</v>
      </c>
    </row>
    <row r="18" spans="1:5">
      <c r="A18" s="3" t="s">
        <v>562</v>
      </c>
    </row>
    <row r="19" spans="1:5">
      <c r="A19" s="4" t="s">
        <v>932</v>
      </c>
      <c r="B19" s="4" t="s">
        <v>9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5</v>
      </c>
      <c r="B1" s="2" t="s">
        <v>84</v>
      </c>
      <c r="D1" s="2" t="s">
        <v>1</v>
      </c>
    </row>
    <row r="2" spans="1:7">
      <c r="B2" s="2" t="s">
        <v>648</v>
      </c>
      <c r="C2" s="2" t="s">
        <v>433</v>
      </c>
      <c r="D2" s="2" t="s">
        <v>648</v>
      </c>
      <c r="E2" s="2" t="s">
        <v>433</v>
      </c>
      <c r="F2" s="2" t="s">
        <v>432</v>
      </c>
      <c r="G2" s="2" t="s">
        <v>441</v>
      </c>
    </row>
    <row r="3" spans="1:7">
      <c r="A3" s="3" t="s">
        <v>562</v>
      </c>
    </row>
    <row r="4" spans="1:7">
      <c r="A4" s="4" t="s">
        <v>956</v>
      </c>
      <c r="D4" s="7" t="n">
        <v>3343.6</v>
      </c>
      <c r="E4" s="8" t="n">
        <v>3889</v>
      </c>
    </row>
    <row r="5" spans="1:7">
      <c r="A5" s="4" t="s">
        <v>957</v>
      </c>
      <c r="D5" s="9" t="n">
        <v>-32.7</v>
      </c>
      <c r="E5" s="9" t="n">
        <v>49.7</v>
      </c>
    </row>
    <row r="6" spans="1:7">
      <c r="A6" s="4" t="s">
        <v>958</v>
      </c>
      <c r="D6" s="9" t="n">
        <v>-15.2</v>
      </c>
      <c r="E6" s="9" t="n">
        <v>-14.3</v>
      </c>
    </row>
    <row r="7" spans="1:7">
      <c r="A7" s="4" t="s">
        <v>959</v>
      </c>
      <c r="D7" s="5" t="n">
        <v>1672</v>
      </c>
      <c r="E7" s="9" t="n">
        <v>2016.2</v>
      </c>
    </row>
    <row r="8" spans="1:7">
      <c r="A8" s="4" t="s">
        <v>960</v>
      </c>
      <c r="D8" s="9" t="n">
        <v>-1540.9</v>
      </c>
      <c r="E8" s="9" t="n">
        <v>-2340.7</v>
      </c>
    </row>
    <row r="9" spans="1:7">
      <c r="A9" s="4" t="s">
        <v>961</v>
      </c>
      <c r="E9" s="9" t="n">
        <v>10.8</v>
      </c>
    </row>
    <row r="10" spans="1:7">
      <c r="A10" s="4" t="s">
        <v>962</v>
      </c>
      <c r="D10" s="9" t="n">
        <v>-61.4</v>
      </c>
    </row>
    <row r="11" spans="1:7">
      <c r="A11" s="4" t="s">
        <v>963</v>
      </c>
      <c r="D11" s="9" t="n">
        <v>41.7</v>
      </c>
      <c r="E11" s="9" t="n">
        <v>42.1</v>
      </c>
    </row>
    <row r="12" spans="1:7">
      <c r="A12" s="4" t="s">
        <v>964</v>
      </c>
      <c r="D12" s="9" t="n">
        <v>-41.7</v>
      </c>
      <c r="E12" s="9" t="n">
        <v>-42.1</v>
      </c>
    </row>
    <row r="13" spans="1:7">
      <c r="A13" s="4" t="s">
        <v>965</v>
      </c>
      <c r="B13" s="7" t="n">
        <v>3365.4</v>
      </c>
      <c r="C13" s="7" t="n">
        <v>3610.7</v>
      </c>
      <c r="D13" s="9" t="n">
        <v>3365.4</v>
      </c>
      <c r="E13" s="9" t="n">
        <v>3610.7</v>
      </c>
    </row>
    <row r="14" spans="1:7">
      <c r="A14" s="4" t="s">
        <v>613</v>
      </c>
      <c r="B14" s="9" t="n">
        <v>294.6</v>
      </c>
      <c r="D14" s="9" t="n">
        <v>294.6</v>
      </c>
      <c r="F14" s="8" t="n">
        <v>318</v>
      </c>
    </row>
    <row r="15" spans="1:7">
      <c r="A15" s="4" t="s">
        <v>568</v>
      </c>
      <c r="B15" s="9" t="n">
        <v>-34.5</v>
      </c>
      <c r="C15" s="9" t="n">
        <v>-21.9</v>
      </c>
      <c r="D15" s="5" t="n">
        <v>-27</v>
      </c>
      <c r="E15" s="9" t="n">
        <v>52.2</v>
      </c>
    </row>
    <row r="16" spans="1:7">
      <c r="A16" s="4" t="s">
        <v>89</v>
      </c>
      <c r="B16" s="9" t="n">
        <v>-43.9</v>
      </c>
      <c r="C16" s="9" t="n">
        <v>-27.5</v>
      </c>
      <c r="D16" s="9" t="n">
        <v>-33.9</v>
      </c>
      <c r="E16" s="9" t="n">
        <v>64.40000000000001</v>
      </c>
    </row>
    <row r="17" spans="1:7">
      <c r="A17" s="4" t="s">
        <v>28</v>
      </c>
      <c r="B17" s="5" t="n">
        <v>325</v>
      </c>
      <c r="D17" s="8" t="n">
        <v>325</v>
      </c>
      <c r="F17" s="9" t="n">
        <v>376.8</v>
      </c>
    </row>
    <row r="18" spans="1:7">
      <c r="A18" s="4" t="s">
        <v>966</v>
      </c>
      <c r="D18" s="4" t="s">
        <v>967</v>
      </c>
    </row>
    <row r="19" spans="1:7">
      <c r="A19" s="4" t="s">
        <v>683</v>
      </c>
      <c r="D19" s="8" t="n">
        <v>1</v>
      </c>
    </row>
    <row r="20" spans="1:7">
      <c r="A20" s="4" t="s">
        <v>687</v>
      </c>
    </row>
    <row r="21" spans="1:7">
      <c r="A21" s="3" t="s">
        <v>562</v>
      </c>
    </row>
    <row r="22" spans="1:7">
      <c r="A22" s="4" t="s">
        <v>956</v>
      </c>
      <c r="D22" s="9" t="n">
        <v>550.6</v>
      </c>
      <c r="E22" s="9" t="n">
        <v>997.2</v>
      </c>
    </row>
    <row r="23" spans="1:7">
      <c r="A23" s="4" t="s">
        <v>957</v>
      </c>
      <c r="D23" s="9" t="n">
        <v>-19.5</v>
      </c>
      <c r="E23" s="9" t="n">
        <v>30.7</v>
      </c>
    </row>
    <row r="24" spans="1:7">
      <c r="A24" s="4" t="s">
        <v>958</v>
      </c>
      <c r="D24" s="5" t="n">
        <v>0</v>
      </c>
      <c r="E24" s="9" t="n">
        <v>0.1</v>
      </c>
    </row>
    <row r="25" spans="1:7">
      <c r="A25" s="4" t="s">
        <v>959</v>
      </c>
      <c r="D25" s="5" t="n">
        <v>550</v>
      </c>
      <c r="E25" s="9" t="n">
        <v>661.2</v>
      </c>
    </row>
    <row r="26" spans="1:7">
      <c r="A26" s="4" t="s">
        <v>960</v>
      </c>
      <c r="D26" s="9" t="n">
        <v>-618.2</v>
      </c>
      <c r="E26" s="9" t="n">
        <v>-926.2</v>
      </c>
    </row>
    <row r="27" spans="1:7">
      <c r="A27" s="4" t="s">
        <v>961</v>
      </c>
      <c r="E27" s="9" t="n">
        <v>3.4</v>
      </c>
    </row>
    <row r="28" spans="1:7">
      <c r="A28" s="4" t="s">
        <v>962</v>
      </c>
      <c r="D28" s="9" t="n">
        <v>-43.5</v>
      </c>
    </row>
    <row r="29" spans="1:7">
      <c r="A29" s="4" t="s">
        <v>963</v>
      </c>
      <c r="D29" s="5" t="n">
        <v>0</v>
      </c>
      <c r="E29" s="5" t="n">
        <v>0</v>
      </c>
    </row>
    <row r="30" spans="1:7">
      <c r="A30" s="4" t="s">
        <v>964</v>
      </c>
      <c r="D30" s="9" t="n">
        <v>-1.2</v>
      </c>
      <c r="E30" s="9" t="n">
        <v>-0.2</v>
      </c>
    </row>
    <row r="31" spans="1:7">
      <c r="A31" s="4" t="s">
        <v>965</v>
      </c>
      <c r="B31" s="9" t="n">
        <v>418.2</v>
      </c>
      <c r="C31" s="9" t="n">
        <v>766.2</v>
      </c>
      <c r="D31" s="9" t="n">
        <v>418.2</v>
      </c>
      <c r="E31" s="9" t="n">
        <v>766.2</v>
      </c>
    </row>
    <row r="32" spans="1:7">
      <c r="A32" s="4" t="s">
        <v>688</v>
      </c>
    </row>
    <row r="33" spans="1:7">
      <c r="A33" s="3" t="s">
        <v>562</v>
      </c>
    </row>
    <row r="34" spans="1:7">
      <c r="A34" s="4" t="s">
        <v>956</v>
      </c>
      <c r="D34" s="9" t="n">
        <v>2372.9</v>
      </c>
      <c r="E34" s="9" t="n">
        <v>2575.4</v>
      </c>
    </row>
    <row r="35" spans="1:7">
      <c r="A35" s="4" t="s">
        <v>957</v>
      </c>
      <c r="D35" s="9" t="n">
        <v>0.6</v>
      </c>
      <c r="E35" s="9" t="n">
        <v>12.5</v>
      </c>
    </row>
    <row r="36" spans="1:7">
      <c r="A36" s="4" t="s">
        <v>958</v>
      </c>
      <c r="D36" s="9" t="n">
        <v>-15.2</v>
      </c>
      <c r="E36" s="9" t="n">
        <v>-14.3</v>
      </c>
    </row>
    <row r="37" spans="1:7">
      <c r="A37" s="4" t="s">
        <v>959</v>
      </c>
      <c r="D37" s="5" t="n">
        <v>1056</v>
      </c>
      <c r="E37" s="9" t="n">
        <v>1265.3</v>
      </c>
    </row>
    <row r="38" spans="1:7">
      <c r="A38" s="4" t="s">
        <v>960</v>
      </c>
      <c r="D38" s="9" t="n">
        <v>-894.4</v>
      </c>
      <c r="E38" s="9" t="n">
        <v>-1392.5</v>
      </c>
    </row>
    <row r="39" spans="1:7">
      <c r="A39" s="4" t="s">
        <v>961</v>
      </c>
      <c r="E39" s="9" t="n">
        <v>7.4</v>
      </c>
    </row>
    <row r="40" spans="1:7">
      <c r="A40" s="4" t="s">
        <v>962</v>
      </c>
      <c r="D40" s="5" t="n">
        <v>0</v>
      </c>
    </row>
    <row r="41" spans="1:7">
      <c r="A41" s="4" t="s">
        <v>963</v>
      </c>
      <c r="D41" s="9" t="n">
        <v>41.7</v>
      </c>
      <c r="E41" s="9" t="n">
        <v>42.1</v>
      </c>
    </row>
    <row r="42" spans="1:7">
      <c r="A42" s="4" t="s">
        <v>964</v>
      </c>
      <c r="D42" s="5" t="n">
        <v>0</v>
      </c>
      <c r="E42" s="5" t="n">
        <v>0</v>
      </c>
    </row>
    <row r="43" spans="1:7">
      <c r="A43" s="4" t="s">
        <v>965</v>
      </c>
      <c r="B43" s="9" t="n">
        <v>2561.6</v>
      </c>
      <c r="C43" s="9" t="n">
        <v>2495.9</v>
      </c>
      <c r="D43" s="9" t="n">
        <v>2561.6</v>
      </c>
      <c r="E43" s="9" t="n">
        <v>2495.9</v>
      </c>
    </row>
    <row r="44" spans="1:7">
      <c r="A44" s="4" t="s">
        <v>691</v>
      </c>
    </row>
    <row r="45" spans="1:7">
      <c r="A45" s="3" t="s">
        <v>562</v>
      </c>
    </row>
    <row r="46" spans="1:7">
      <c r="A46" s="4" t="s">
        <v>956</v>
      </c>
      <c r="D46" s="9" t="n">
        <v>76.40000000000001</v>
      </c>
      <c r="E46" s="9" t="n">
        <v>81.8</v>
      </c>
    </row>
    <row r="47" spans="1:7">
      <c r="A47" s="4" t="s">
        <v>957</v>
      </c>
      <c r="D47" s="9" t="n">
        <v>-0.9</v>
      </c>
      <c r="E47" s="9" t="n">
        <v>2.7</v>
      </c>
    </row>
    <row r="48" spans="1:7">
      <c r="A48" s="4" t="s">
        <v>958</v>
      </c>
      <c r="D48" s="5" t="n">
        <v>0</v>
      </c>
      <c r="E48" s="9" t="n">
        <v>-0.1</v>
      </c>
    </row>
    <row r="49" spans="1:7">
      <c r="A49" s="4" t="s">
        <v>959</v>
      </c>
      <c r="D49" s="9" t="n">
        <v>35.3</v>
      </c>
      <c r="E49" s="9" t="n">
        <v>45.5</v>
      </c>
    </row>
    <row r="50" spans="1:7">
      <c r="A50" s="4" t="s">
        <v>960</v>
      </c>
      <c r="D50" s="5" t="n">
        <v>0</v>
      </c>
      <c r="E50" s="5" t="n">
        <v>0</v>
      </c>
    </row>
    <row r="51" spans="1:7">
      <c r="A51" s="4" t="s">
        <v>961</v>
      </c>
      <c r="E51" s="5" t="n">
        <v>0</v>
      </c>
    </row>
    <row r="52" spans="1:7">
      <c r="A52" s="4" t="s">
        <v>962</v>
      </c>
      <c r="D52" s="5" t="n">
        <v>0</v>
      </c>
    </row>
    <row r="53" spans="1:7">
      <c r="A53" s="4" t="s">
        <v>963</v>
      </c>
      <c r="D53" s="5" t="n">
        <v>0</v>
      </c>
      <c r="E53" s="5" t="n">
        <v>0</v>
      </c>
    </row>
    <row r="54" spans="1:7">
      <c r="A54" s="4" t="s">
        <v>964</v>
      </c>
      <c r="D54" s="9" t="n">
        <v>-40.5</v>
      </c>
      <c r="E54" s="9" t="n">
        <v>-41.9</v>
      </c>
    </row>
    <row r="55" spans="1:7">
      <c r="A55" s="4" t="s">
        <v>965</v>
      </c>
      <c r="B55" s="9" t="n">
        <v>70.3</v>
      </c>
      <c r="C55" s="8" t="n">
        <v>88</v>
      </c>
      <c r="D55" s="9" t="n">
        <v>70.3</v>
      </c>
      <c r="E55" s="8" t="n">
        <v>88</v>
      </c>
    </row>
    <row r="56" spans="1:7">
      <c r="A56" s="4" t="s">
        <v>968</v>
      </c>
      <c r="C56" s="5" t="n">
        <v>6</v>
      </c>
      <c r="E56" s="5" t="n">
        <v>6</v>
      </c>
    </row>
    <row r="57" spans="1:7">
      <c r="A57" s="4" t="s">
        <v>692</v>
      </c>
    </row>
    <row r="58" spans="1:7">
      <c r="A58" s="3" t="s">
        <v>562</v>
      </c>
    </row>
    <row r="59" spans="1:7">
      <c r="A59" s="4" t="s">
        <v>956</v>
      </c>
      <c r="D59" s="9" t="n">
        <v>39.5</v>
      </c>
      <c r="E59" s="7" t="n">
        <v>45.4</v>
      </c>
    </row>
    <row r="60" spans="1:7">
      <c r="A60" s="4" t="s">
        <v>957</v>
      </c>
      <c r="D60" s="9" t="n">
        <v>7.7</v>
      </c>
      <c r="E60" s="9" t="n">
        <v>3.7</v>
      </c>
    </row>
    <row r="61" spans="1:7">
      <c r="A61" s="4" t="s">
        <v>958</v>
      </c>
      <c r="D61" s="5" t="n">
        <v>0</v>
      </c>
      <c r="E61" s="5" t="n">
        <v>0</v>
      </c>
    </row>
    <row r="62" spans="1:7">
      <c r="A62" s="4" t="s">
        <v>959</v>
      </c>
      <c r="D62" s="5" t="n">
        <v>0</v>
      </c>
      <c r="E62" s="5" t="n">
        <v>0</v>
      </c>
    </row>
    <row r="63" spans="1:7">
      <c r="A63" s="4" t="s">
        <v>960</v>
      </c>
      <c r="D63" s="9" t="n">
        <v>-9.4</v>
      </c>
      <c r="E63" s="9" t="n">
        <v>-10.9</v>
      </c>
    </row>
    <row r="64" spans="1:7">
      <c r="A64" s="4" t="s">
        <v>961</v>
      </c>
      <c r="E64" s="5" t="n">
        <v>0</v>
      </c>
    </row>
    <row r="65" spans="1:7">
      <c r="A65" s="4" t="s">
        <v>962</v>
      </c>
      <c r="D65" s="9" t="n">
        <v>-3.6</v>
      </c>
    </row>
    <row r="66" spans="1:7">
      <c r="A66" s="4" t="s">
        <v>963</v>
      </c>
      <c r="D66" s="5" t="n">
        <v>0</v>
      </c>
      <c r="E66" s="5" t="n">
        <v>0</v>
      </c>
    </row>
    <row r="67" spans="1:7">
      <c r="A67" s="4" t="s">
        <v>964</v>
      </c>
      <c r="D67" s="5" t="n">
        <v>0</v>
      </c>
      <c r="E67" s="5" t="n">
        <v>0</v>
      </c>
    </row>
    <row r="68" spans="1:7">
      <c r="A68" s="4" t="s">
        <v>965</v>
      </c>
      <c r="B68" s="9" t="n">
        <v>34.2</v>
      </c>
      <c r="C68" s="7" t="n">
        <v>38.2</v>
      </c>
      <c r="D68" s="9" t="n">
        <v>34.2</v>
      </c>
      <c r="E68" s="9" t="n">
        <v>38.2</v>
      </c>
    </row>
    <row r="69" spans="1:7">
      <c r="A69" s="4" t="s">
        <v>969</v>
      </c>
    </row>
    <row r="70" spans="1:7">
      <c r="A70" s="3" t="s">
        <v>562</v>
      </c>
    </row>
    <row r="71" spans="1:7">
      <c r="A71" s="4" t="s">
        <v>956</v>
      </c>
      <c r="D71" s="9" t="n">
        <v>8.199999999999999</v>
      </c>
      <c r="E71" s="9" t="n">
        <v>6.1</v>
      </c>
    </row>
    <row r="72" spans="1:7">
      <c r="A72" s="4" t="s">
        <v>957</v>
      </c>
      <c r="D72" s="9" t="n">
        <v>-2.6</v>
      </c>
      <c r="E72" s="9" t="n">
        <v>3.3</v>
      </c>
    </row>
    <row r="73" spans="1:7">
      <c r="A73" s="4" t="s">
        <v>958</v>
      </c>
      <c r="D73" s="5" t="n">
        <v>0</v>
      </c>
      <c r="E73" s="5" t="n">
        <v>0</v>
      </c>
    </row>
    <row r="74" spans="1:7">
      <c r="A74" s="4" t="s">
        <v>959</v>
      </c>
      <c r="D74" s="5" t="n">
        <v>0</v>
      </c>
      <c r="E74" s="9" t="n">
        <v>1.5</v>
      </c>
    </row>
    <row r="75" spans="1:7">
      <c r="A75" s="4" t="s">
        <v>960</v>
      </c>
      <c r="D75" s="5" t="n">
        <v>0</v>
      </c>
      <c r="E75" s="5" t="n">
        <v>0</v>
      </c>
    </row>
    <row r="76" spans="1:7">
      <c r="A76" s="4" t="s">
        <v>961</v>
      </c>
      <c r="E76" s="5" t="n">
        <v>0</v>
      </c>
    </row>
    <row r="77" spans="1:7">
      <c r="A77" s="4" t="s">
        <v>962</v>
      </c>
      <c r="D77" s="5" t="n">
        <v>0</v>
      </c>
    </row>
    <row r="78" spans="1:7">
      <c r="A78" s="4" t="s">
        <v>963</v>
      </c>
      <c r="D78" s="5" t="n">
        <v>0</v>
      </c>
      <c r="E78" s="5" t="n">
        <v>0</v>
      </c>
    </row>
    <row r="79" spans="1:7">
      <c r="A79" s="4" t="s">
        <v>964</v>
      </c>
      <c r="D79" s="5" t="n">
        <v>0</v>
      </c>
      <c r="E79" s="5" t="n">
        <v>0</v>
      </c>
    </row>
    <row r="80" spans="1:7">
      <c r="A80" s="4" t="s">
        <v>965</v>
      </c>
      <c r="B80" s="9" t="n">
        <v>5.6</v>
      </c>
      <c r="C80" s="9" t="n">
        <v>10.9</v>
      </c>
      <c r="D80" s="9" t="n">
        <v>5.6</v>
      </c>
      <c r="E80" s="9" t="n">
        <v>10.9</v>
      </c>
    </row>
    <row r="81" spans="1:7">
      <c r="A81" s="4" t="s">
        <v>694</v>
      </c>
    </row>
    <row r="82" spans="1:7">
      <c r="A82" s="3" t="s">
        <v>562</v>
      </c>
    </row>
    <row r="83" spans="1:7">
      <c r="A83" s="4" t="s">
        <v>956</v>
      </c>
      <c r="D83" s="5" t="n">
        <v>296</v>
      </c>
      <c r="E83" s="9" t="n">
        <v>183.1</v>
      </c>
    </row>
    <row r="84" spans="1:7">
      <c r="A84" s="4" t="s">
        <v>957</v>
      </c>
      <c r="D84" s="5" t="n">
        <v>-18</v>
      </c>
      <c r="E84" s="9" t="n">
        <v>-3.2</v>
      </c>
    </row>
    <row r="85" spans="1:7">
      <c r="A85" s="4" t="s">
        <v>958</v>
      </c>
      <c r="D85" s="5" t="n">
        <v>0</v>
      </c>
      <c r="E85" s="5" t="n">
        <v>0</v>
      </c>
    </row>
    <row r="86" spans="1:7">
      <c r="A86" s="4" t="s">
        <v>959</v>
      </c>
      <c r="D86" s="9" t="n">
        <v>30.7</v>
      </c>
      <c r="E86" s="9" t="n">
        <v>42.7</v>
      </c>
    </row>
    <row r="87" spans="1:7">
      <c r="A87" s="4" t="s">
        <v>960</v>
      </c>
      <c r="D87" s="9" t="n">
        <v>-18.9</v>
      </c>
      <c r="E87" s="9" t="n">
        <v>-11.1</v>
      </c>
    </row>
    <row r="88" spans="1:7">
      <c r="A88" s="4" t="s">
        <v>961</v>
      </c>
      <c r="E88" s="5" t="n">
        <v>0</v>
      </c>
    </row>
    <row r="89" spans="1:7">
      <c r="A89" s="4" t="s">
        <v>962</v>
      </c>
      <c r="D89" s="9" t="n">
        <v>-14.3</v>
      </c>
    </row>
    <row r="90" spans="1:7">
      <c r="A90" s="4" t="s">
        <v>963</v>
      </c>
      <c r="D90" s="5" t="n">
        <v>0</v>
      </c>
      <c r="E90" s="5" t="n">
        <v>0</v>
      </c>
    </row>
    <row r="91" spans="1:7">
      <c r="A91" s="4" t="s">
        <v>964</v>
      </c>
      <c r="D91" s="5" t="n">
        <v>0</v>
      </c>
      <c r="E91" s="5" t="n">
        <v>0</v>
      </c>
    </row>
    <row r="92" spans="1:7">
      <c r="A92" s="4" t="s">
        <v>965</v>
      </c>
      <c r="B92" s="9" t="n">
        <v>275.5</v>
      </c>
      <c r="C92" s="9" t="n">
        <v>211.5</v>
      </c>
      <c r="D92" s="9" t="n">
        <v>275.5</v>
      </c>
      <c r="E92" s="9" t="n">
        <v>211.5</v>
      </c>
    </row>
    <row r="93" spans="1:7">
      <c r="A93" s="4" t="s">
        <v>695</v>
      </c>
    </row>
    <row r="94" spans="1:7">
      <c r="A94" s="3" t="s">
        <v>562</v>
      </c>
    </row>
    <row r="95" spans="1:7">
      <c r="A95" s="4" t="s">
        <v>956</v>
      </c>
      <c r="D95" s="9" t="n">
        <v>3720.4</v>
      </c>
    </row>
    <row r="96" spans="1:7">
      <c r="A96" s="4" t="s">
        <v>965</v>
      </c>
      <c r="B96" s="9" t="n">
        <v>3690.4</v>
      </c>
      <c r="D96" s="9" t="n">
        <v>3690.4</v>
      </c>
    </row>
    <row r="97" spans="1:7">
      <c r="A97" s="4" t="s">
        <v>696</v>
      </c>
    </row>
    <row r="98" spans="1:7">
      <c r="A98" s="3" t="s">
        <v>562</v>
      </c>
    </row>
    <row r="99" spans="1:7">
      <c r="A99" s="4" t="s">
        <v>956</v>
      </c>
      <c r="D99" s="9" t="n">
        <v>926.9</v>
      </c>
    </row>
    <row r="100" spans="1:7">
      <c r="A100" s="4" t="s">
        <v>965</v>
      </c>
      <c r="B100" s="9" t="n">
        <v>743.2</v>
      </c>
      <c r="D100" s="9" t="n">
        <v>743.2</v>
      </c>
    </row>
    <row r="101" spans="1:7">
      <c r="A101" s="4" t="s">
        <v>697</v>
      </c>
    </row>
    <row r="102" spans="1:7">
      <c r="A102" s="3" t="s">
        <v>562</v>
      </c>
    </row>
    <row r="103" spans="1:7">
      <c r="A103" s="4" t="s">
        <v>956</v>
      </c>
      <c r="D103" s="9" t="n">
        <v>2373.4</v>
      </c>
    </row>
    <row r="104" spans="1:7">
      <c r="A104" s="4" t="s">
        <v>965</v>
      </c>
      <c r="B104" s="9" t="n">
        <v>2561.6</v>
      </c>
      <c r="D104" s="9" t="n">
        <v>2561.6</v>
      </c>
    </row>
    <row r="105" spans="1:7">
      <c r="A105" s="4" t="s">
        <v>698</v>
      </c>
    </row>
    <row r="106" spans="1:7">
      <c r="A106" s="3" t="s">
        <v>562</v>
      </c>
    </row>
    <row r="107" spans="1:7">
      <c r="A107" s="4" t="s">
        <v>956</v>
      </c>
      <c r="D107" s="9" t="n">
        <v>420.1</v>
      </c>
    </row>
    <row r="108" spans="1:7">
      <c r="A108" s="4" t="s">
        <v>965</v>
      </c>
      <c r="B108" s="9" t="n">
        <v>385.6</v>
      </c>
      <c r="D108" s="9" t="n">
        <v>385.6</v>
      </c>
    </row>
    <row r="109" spans="1:7">
      <c r="A109" s="4" t="s">
        <v>763</v>
      </c>
    </row>
    <row r="110" spans="1:7">
      <c r="A110" s="3" t="s">
        <v>562</v>
      </c>
    </row>
    <row r="111" spans="1:7">
      <c r="A111" s="4" t="s">
        <v>956</v>
      </c>
      <c r="D111" s="5" t="n">
        <v>2422</v>
      </c>
    </row>
    <row r="112" spans="1:7">
      <c r="A112" s="4" t="s">
        <v>965</v>
      </c>
      <c r="B112" s="9" t="n">
        <v>2602.2</v>
      </c>
      <c r="D112" s="9" t="n">
        <v>2602.2</v>
      </c>
    </row>
    <row r="113" spans="1:7">
      <c r="A113" s="4" t="s">
        <v>764</v>
      </c>
    </row>
    <row r="114" spans="1:7">
      <c r="A114" s="3" t="s">
        <v>562</v>
      </c>
    </row>
    <row r="115" spans="1:7">
      <c r="A115" s="4" t="s">
        <v>956</v>
      </c>
      <c r="D115" s="9" t="n">
        <v>51.8</v>
      </c>
    </row>
    <row r="116" spans="1:7">
      <c r="A116" s="4" t="s">
        <v>965</v>
      </c>
      <c r="B116" s="9" t="n">
        <v>62.4</v>
      </c>
      <c r="D116" s="9" t="n">
        <v>62.4</v>
      </c>
    </row>
    <row r="117" spans="1:7">
      <c r="A117" s="4" t="s">
        <v>765</v>
      </c>
    </row>
    <row r="118" spans="1:7">
      <c r="A118" s="3" t="s">
        <v>562</v>
      </c>
    </row>
    <row r="119" spans="1:7">
      <c r="A119" s="4" t="s">
        <v>956</v>
      </c>
      <c r="D119" s="9" t="n">
        <v>2293.8</v>
      </c>
    </row>
    <row r="120" spans="1:7">
      <c r="A120" s="4" t="s">
        <v>965</v>
      </c>
      <c r="B120" s="9" t="n">
        <v>2469.5</v>
      </c>
      <c r="D120" s="9" t="n">
        <v>2469.5</v>
      </c>
    </row>
    <row r="121" spans="1:7">
      <c r="A121" s="4" t="s">
        <v>766</v>
      </c>
    </row>
    <row r="122" spans="1:7">
      <c r="A122" s="3" t="s">
        <v>562</v>
      </c>
    </row>
    <row r="123" spans="1:7">
      <c r="A123" s="4" t="s">
        <v>956</v>
      </c>
      <c r="D123" s="9" t="n">
        <v>76.40000000000001</v>
      </c>
    </row>
    <row r="124" spans="1:7">
      <c r="A124" s="4" t="s">
        <v>965</v>
      </c>
      <c r="B124" s="9" t="n">
        <v>70.3</v>
      </c>
      <c r="D124" s="9" t="n">
        <v>70.3</v>
      </c>
    </row>
    <row r="125" spans="1:7">
      <c r="A125" s="4" t="s">
        <v>970</v>
      </c>
    </row>
    <row r="126" spans="1:7">
      <c r="A126" s="3" t="s">
        <v>562</v>
      </c>
    </row>
    <row r="127" spans="1:7">
      <c r="A127" s="4" t="s">
        <v>956</v>
      </c>
      <c r="D127" s="9" t="n">
        <v>13.9</v>
      </c>
    </row>
    <row r="128" spans="1:7">
      <c r="A128" s="4" t="s">
        <v>965</v>
      </c>
      <c r="B128" s="9" t="n">
        <v>5.6</v>
      </c>
      <c r="D128" s="9" t="n">
        <v>5.6</v>
      </c>
    </row>
    <row r="129" spans="1:7">
      <c r="A129" s="4" t="s">
        <v>971</v>
      </c>
    </row>
    <row r="130" spans="1:7">
      <c r="A130" s="3" t="s">
        <v>562</v>
      </c>
    </row>
    <row r="131" spans="1:7">
      <c r="A131" s="4" t="s">
        <v>956</v>
      </c>
      <c r="D131" s="5" t="n">
        <v>0</v>
      </c>
    </row>
    <row r="132" spans="1:7">
      <c r="A132" s="4" t="s">
        <v>965</v>
      </c>
      <c r="B132" s="5" t="n">
        <v>0</v>
      </c>
      <c r="D132" s="5" t="n">
        <v>0</v>
      </c>
    </row>
    <row r="133" spans="1:7">
      <c r="A133" s="4" t="s">
        <v>972</v>
      </c>
    </row>
    <row r="134" spans="1:7">
      <c r="A134" s="3" t="s">
        <v>562</v>
      </c>
    </row>
    <row r="135" spans="1:7">
      <c r="A135" s="4" t="s">
        <v>956</v>
      </c>
      <c r="D135" s="9" t="n">
        <v>5.7</v>
      </c>
    </row>
    <row r="136" spans="1:7">
      <c r="A136" s="4" t="s">
        <v>965</v>
      </c>
      <c r="B136" s="5" t="n">
        <v>0</v>
      </c>
      <c r="D136" s="5" t="n">
        <v>0</v>
      </c>
    </row>
    <row r="137" spans="1:7">
      <c r="A137" s="4" t="s">
        <v>973</v>
      </c>
    </row>
    <row r="138" spans="1:7">
      <c r="A138" s="3" t="s">
        <v>562</v>
      </c>
    </row>
    <row r="139" spans="1:7">
      <c r="A139" s="4" t="s">
        <v>956</v>
      </c>
      <c r="D139" s="9" t="n">
        <v>8.199999999999999</v>
      </c>
    </row>
    <row r="140" spans="1:7">
      <c r="A140" s="4" t="s">
        <v>965</v>
      </c>
      <c r="B140" s="9" t="n">
        <v>5.6</v>
      </c>
      <c r="D140" s="9" t="n">
        <v>5.6</v>
      </c>
    </row>
    <row r="141" spans="1:7">
      <c r="A141" s="4" t="s">
        <v>823</v>
      </c>
    </row>
    <row r="142" spans="1:7">
      <c r="A142" s="3" t="s">
        <v>562</v>
      </c>
    </row>
    <row r="143" spans="1:7">
      <c r="A143" s="4" t="s">
        <v>956</v>
      </c>
      <c r="D143" s="5" t="n">
        <v>296</v>
      </c>
    </row>
    <row r="144" spans="1:7">
      <c r="A144" s="4" t="s">
        <v>965</v>
      </c>
      <c r="B144" s="9" t="n">
        <v>275.5</v>
      </c>
      <c r="D144" s="9" t="n">
        <v>275.5</v>
      </c>
    </row>
    <row r="145" spans="1:7">
      <c r="A145" s="4" t="s">
        <v>824</v>
      </c>
      <c r="B145" s="9" t="n">
        <v>3.9</v>
      </c>
      <c r="D145" s="9" t="n">
        <v>3.9</v>
      </c>
    </row>
    <row r="146" spans="1:7">
      <c r="A146" s="4" t="s">
        <v>825</v>
      </c>
    </row>
    <row r="147" spans="1:7">
      <c r="A147" s="3" t="s">
        <v>562</v>
      </c>
    </row>
    <row r="148" spans="1:7">
      <c r="A148" s="4" t="s">
        <v>956</v>
      </c>
      <c r="D148" s="5" t="n">
        <v>0</v>
      </c>
    </row>
    <row r="149" spans="1:7">
      <c r="A149" s="4" t="s">
        <v>965</v>
      </c>
      <c r="B149" s="5" t="n">
        <v>0</v>
      </c>
      <c r="D149" s="5" t="n">
        <v>0</v>
      </c>
    </row>
    <row r="150" spans="1:7">
      <c r="A150" s="4" t="s">
        <v>826</v>
      </c>
    </row>
    <row r="151" spans="1:7">
      <c r="A151" s="3" t="s">
        <v>562</v>
      </c>
    </row>
    <row r="152" spans="1:7">
      <c r="A152" s="4" t="s">
        <v>956</v>
      </c>
      <c r="D152" s="5" t="n">
        <v>0</v>
      </c>
    </row>
    <row r="153" spans="1:7">
      <c r="A153" s="4" t="s">
        <v>965</v>
      </c>
      <c r="B153" s="5" t="n">
        <v>0</v>
      </c>
      <c r="D153" s="5" t="n">
        <v>0</v>
      </c>
    </row>
    <row r="154" spans="1:7">
      <c r="A154" s="4" t="s">
        <v>827</v>
      </c>
    </row>
    <row r="155" spans="1:7">
      <c r="A155" s="3" t="s">
        <v>562</v>
      </c>
    </row>
    <row r="156" spans="1:7">
      <c r="A156" s="4" t="s">
        <v>956</v>
      </c>
      <c r="D156" s="5" t="n">
        <v>296</v>
      </c>
    </row>
    <row r="157" spans="1:7">
      <c r="A157" s="4" t="s">
        <v>965</v>
      </c>
      <c r="B157" s="9" t="n">
        <v>275.5</v>
      </c>
      <c r="D157" s="9" t="n">
        <v>275.5</v>
      </c>
    </row>
    <row r="158" spans="1:7">
      <c r="A158" s="4" t="s">
        <v>824</v>
      </c>
      <c r="C158" s="9" t="n">
        <v>5.1</v>
      </c>
      <c r="E158" s="9" t="n">
        <v>5.1</v>
      </c>
      <c r="F158" s="9" t="n">
        <v>5.2</v>
      </c>
      <c r="G158" s="7" t="n">
        <v>6.8</v>
      </c>
    </row>
    <row r="159" spans="1:7">
      <c r="A159" s="4" t="s">
        <v>767</v>
      </c>
    </row>
    <row r="160" spans="1:7">
      <c r="A160" s="3" t="s">
        <v>562</v>
      </c>
    </row>
    <row r="161" spans="1:7">
      <c r="A161" s="4" t="s">
        <v>956</v>
      </c>
      <c r="D161" s="9" t="n">
        <v>376.8</v>
      </c>
    </row>
    <row r="162" spans="1:7">
      <c r="A162" s="4" t="s">
        <v>965</v>
      </c>
      <c r="B162" s="5" t="n">
        <v>325</v>
      </c>
      <c r="D162" s="5" t="n">
        <v>325</v>
      </c>
    </row>
    <row r="163" spans="1:7">
      <c r="A163" s="4" t="s">
        <v>768</v>
      </c>
    </row>
    <row r="164" spans="1:7">
      <c r="A164" s="3" t="s">
        <v>562</v>
      </c>
    </row>
    <row r="165" spans="1:7">
      <c r="A165" s="4" t="s">
        <v>956</v>
      </c>
      <c r="D165" s="9" t="n">
        <v>376.3</v>
      </c>
    </row>
    <row r="166" spans="1:7">
      <c r="A166" s="4" t="s">
        <v>965</v>
      </c>
      <c r="B166" s="5" t="n">
        <v>325</v>
      </c>
      <c r="D166" s="5" t="n">
        <v>325</v>
      </c>
    </row>
    <row r="167" spans="1:7">
      <c r="A167" s="4" t="s">
        <v>28</v>
      </c>
      <c r="B167" s="5" t="n">
        <v>325</v>
      </c>
      <c r="C167" s="9" t="n">
        <v>402.7</v>
      </c>
      <c r="D167" s="5" t="n">
        <v>325</v>
      </c>
      <c r="E167" s="9" t="n">
        <v>402.7</v>
      </c>
      <c r="F167" s="9" t="n">
        <v>376.8</v>
      </c>
      <c r="G167" s="9" t="n">
        <v>310.4</v>
      </c>
    </row>
    <row r="168" spans="1:7">
      <c r="A168" s="4" t="s">
        <v>769</v>
      </c>
    </row>
    <row r="169" spans="1:7">
      <c r="A169" s="3" t="s">
        <v>562</v>
      </c>
    </row>
    <row r="170" spans="1:7">
      <c r="A170" s="4" t="s">
        <v>956</v>
      </c>
      <c r="D170" s="9" t="n">
        <v>0.5</v>
      </c>
    </row>
    <row r="171" spans="1:7">
      <c r="A171" s="4" t="s">
        <v>965</v>
      </c>
      <c r="B171" s="5" t="n">
        <v>0</v>
      </c>
      <c r="D171" s="5" t="n">
        <v>0</v>
      </c>
    </row>
    <row r="172" spans="1:7">
      <c r="A172" s="4" t="s">
        <v>770</v>
      </c>
    </row>
    <row r="173" spans="1:7">
      <c r="A173" s="3" t="s">
        <v>562</v>
      </c>
    </row>
    <row r="174" spans="1:7">
      <c r="A174" s="4" t="s">
        <v>956</v>
      </c>
      <c r="D174" s="5" t="n">
        <v>0</v>
      </c>
    </row>
    <row r="175" spans="1:7">
      <c r="A175" s="4" t="s">
        <v>965</v>
      </c>
      <c r="B175" s="5" t="n">
        <v>0</v>
      </c>
      <c r="D175" s="5" t="n">
        <v>0</v>
      </c>
    </row>
    <row r="176" spans="1:7">
      <c r="A176" s="4" t="s">
        <v>220</v>
      </c>
    </row>
    <row r="177" spans="1:7">
      <c r="A177" s="3" t="s">
        <v>562</v>
      </c>
    </row>
    <row r="178" spans="1:7">
      <c r="A178" s="4" t="s">
        <v>89</v>
      </c>
      <c r="B178" s="9" t="n">
        <v>-0.9</v>
      </c>
      <c r="C178" s="9" t="n">
        <v>48.3</v>
      </c>
      <c r="D178" s="9" t="n">
        <v>31.4</v>
      </c>
      <c r="E178" s="9" t="n">
        <v>134.1</v>
      </c>
    </row>
    <row r="179" spans="1:7">
      <c r="A179" s="4" t="s">
        <v>828</v>
      </c>
      <c r="C179" s="9" t="n">
        <v>203.9</v>
      </c>
      <c r="E179" s="9" t="n">
        <v>203.9</v>
      </c>
      <c r="G179" s="9" t="n">
        <v>236.3</v>
      </c>
    </row>
    <row r="180" spans="1:7">
      <c r="A180" s="4" t="s">
        <v>974</v>
      </c>
    </row>
    <row r="181" spans="1:7">
      <c r="A181" s="3" t="s">
        <v>562</v>
      </c>
    </row>
    <row r="182" spans="1:7">
      <c r="A182" s="4" t="s">
        <v>89</v>
      </c>
      <c r="D182" s="9" t="n">
        <v>0.8</v>
      </c>
      <c r="E182" s="9" t="n">
        <v>0.5</v>
      </c>
    </row>
    <row r="183" spans="1:7">
      <c r="A183" s="4" t="s">
        <v>618</v>
      </c>
    </row>
    <row r="184" spans="1:7">
      <c r="A184" s="3" t="s">
        <v>562</v>
      </c>
    </row>
    <row r="185" spans="1:7">
      <c r="A185" s="4" t="s">
        <v>613</v>
      </c>
      <c r="B185" s="9" t="n">
        <v>15.2</v>
      </c>
      <c r="C185" s="7" t="n">
        <v>17.3</v>
      </c>
      <c r="D185" s="9" t="n">
        <v>15.2</v>
      </c>
      <c r="E185" s="7" t="n">
        <v>17.3</v>
      </c>
      <c r="F185" s="9" t="n">
        <v>16.8</v>
      </c>
      <c r="G185" s="7" t="n">
        <v>19.1</v>
      </c>
    </row>
    <row r="186" spans="1:7">
      <c r="A186" s="4" t="s">
        <v>829</v>
      </c>
    </row>
    <row r="187" spans="1:7">
      <c r="A187" s="3" t="s">
        <v>562</v>
      </c>
    </row>
    <row r="188" spans="1:7">
      <c r="A188" s="4" t="s">
        <v>613</v>
      </c>
      <c r="B188" s="7" t="n">
        <v>15.2</v>
      </c>
      <c r="D188" s="7" t="n">
        <v>15.2</v>
      </c>
      <c r="F188" s="7" t="n">
        <v>1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9"/>
  </cols>
  <sheetData>
    <row r="1" spans="1:4">
      <c r="A1" s="1" t="s">
        <v>975</v>
      </c>
      <c r="B1" s="2" t="s">
        <v>1</v>
      </c>
      <c r="C1" s="2" t="s">
        <v>393</v>
      </c>
    </row>
    <row r="2" spans="1:4">
      <c r="B2" s="2" t="s">
        <v>976</v>
      </c>
      <c r="C2" s="2" t="s">
        <v>432</v>
      </c>
      <c r="D2" s="2" t="s">
        <v>977</v>
      </c>
    </row>
    <row r="3" spans="1:4">
      <c r="A3" s="3" t="s">
        <v>978</v>
      </c>
    </row>
    <row r="4" spans="1:4">
      <c r="A4" s="4" t="s">
        <v>979</v>
      </c>
      <c r="B4" s="5" t="n">
        <v>1</v>
      </c>
    </row>
    <row r="5" spans="1:4">
      <c r="A5" s="4" t="s">
        <v>980</v>
      </c>
      <c r="B5" s="4" t="s">
        <v>981</v>
      </c>
    </row>
    <row r="6" spans="1:4">
      <c r="A6" s="4" t="s">
        <v>982</v>
      </c>
    </row>
    <row r="7" spans="1:4">
      <c r="A7" s="3" t="s">
        <v>978</v>
      </c>
    </row>
    <row r="8" spans="1:4">
      <c r="A8" s="4" t="s">
        <v>983</v>
      </c>
      <c r="B8" s="4" t="s">
        <v>984</v>
      </c>
      <c r="C8" s="4" t="s">
        <v>984</v>
      </c>
    </row>
    <row r="9" spans="1:4">
      <c r="A9" s="4" t="s">
        <v>985</v>
      </c>
    </row>
    <row r="10" spans="1:4">
      <c r="A10" s="3" t="s">
        <v>978</v>
      </c>
    </row>
    <row r="11" spans="1:4">
      <c r="A11" s="4" t="s">
        <v>986</v>
      </c>
      <c r="B11" s="8" t="n">
        <v>70300000</v>
      </c>
      <c r="C11" s="8" t="n">
        <v>71100000</v>
      </c>
    </row>
    <row r="12" spans="1:4">
      <c r="A12" s="4" t="s">
        <v>987</v>
      </c>
    </row>
    <row r="13" spans="1:4">
      <c r="A13" s="3" t="s">
        <v>978</v>
      </c>
    </row>
    <row r="14" spans="1:4">
      <c r="A14" s="4" t="s">
        <v>983</v>
      </c>
      <c r="B14" s="4" t="s">
        <v>988</v>
      </c>
      <c r="C14" s="4" t="s">
        <v>989</v>
      </c>
    </row>
    <row r="15" spans="1:4">
      <c r="A15" s="4" t="s">
        <v>990</v>
      </c>
    </row>
    <row r="16" spans="1:4">
      <c r="A16" s="3" t="s">
        <v>978</v>
      </c>
    </row>
    <row r="17" spans="1:4">
      <c r="A17" s="4" t="s">
        <v>991</v>
      </c>
      <c r="D17" s="5" t="n">
        <v>0</v>
      </c>
    </row>
    <row r="18" spans="1:4">
      <c r="A18" s="4" t="s">
        <v>986</v>
      </c>
      <c r="B18" s="8" t="n">
        <v>5600000</v>
      </c>
      <c r="C18" s="8" t="n">
        <v>3800000</v>
      </c>
    </row>
    <row r="19" spans="1:4">
      <c r="A19" s="4" t="s">
        <v>992</v>
      </c>
      <c r="B19" s="5" t="n">
        <v>6</v>
      </c>
      <c r="C19" s="5" t="n">
        <v>6</v>
      </c>
    </row>
    <row r="20" spans="1:4">
      <c r="A20" s="4" t="s">
        <v>993</v>
      </c>
    </row>
    <row r="21" spans="1:4">
      <c r="A21" s="3" t="s">
        <v>978</v>
      </c>
    </row>
    <row r="22" spans="1:4">
      <c r="A22" s="4" t="s">
        <v>986</v>
      </c>
      <c r="C22" s="5" t="n">
        <v>4500000</v>
      </c>
    </row>
    <row r="23" spans="1:4">
      <c r="A23" s="4" t="s">
        <v>992</v>
      </c>
      <c r="C23" s="11" t="n">
        <v>0.71</v>
      </c>
    </row>
    <row r="24" spans="1:4">
      <c r="A24" s="4" t="s">
        <v>994</v>
      </c>
    </row>
    <row r="25" spans="1:4">
      <c r="A25" s="3" t="s">
        <v>978</v>
      </c>
    </row>
    <row r="26" spans="1:4">
      <c r="A26" s="4" t="s">
        <v>986</v>
      </c>
      <c r="B26" s="8" t="n">
        <v>41000000</v>
      </c>
      <c r="C26" s="8" t="n">
        <v>44000000</v>
      </c>
    </row>
    <row r="27" spans="1:4">
      <c r="A27" s="4" t="s">
        <v>983</v>
      </c>
      <c r="B27" s="4" t="s">
        <v>995</v>
      </c>
      <c r="C27" s="4" t="s">
        <v>996</v>
      </c>
    </row>
    <row r="28" spans="1:4">
      <c r="A28" s="4" t="s">
        <v>997</v>
      </c>
      <c r="B28" s="4" t="s">
        <v>998</v>
      </c>
      <c r="C28" s="4" t="s">
        <v>998</v>
      </c>
    </row>
    <row r="29" spans="1:4">
      <c r="A29" s="4" t="s">
        <v>999</v>
      </c>
      <c r="B29" s="4" t="s">
        <v>1000</v>
      </c>
      <c r="C29" s="4" t="s">
        <v>1000</v>
      </c>
    </row>
    <row r="30" spans="1:4">
      <c r="A30" s="4" t="s">
        <v>1001</v>
      </c>
    </row>
    <row r="31" spans="1:4">
      <c r="A31" s="3" t="s">
        <v>978</v>
      </c>
    </row>
    <row r="32" spans="1:4">
      <c r="A32" s="4" t="s">
        <v>986</v>
      </c>
      <c r="B32" s="8" t="n">
        <v>17000000</v>
      </c>
      <c r="C32" s="8" t="n">
        <v>21100000</v>
      </c>
    </row>
    <row r="33" spans="1:4">
      <c r="A33" s="4" t="s">
        <v>983</v>
      </c>
      <c r="B33" s="4" t="s">
        <v>1002</v>
      </c>
      <c r="C33" s="4" t="s">
        <v>1003</v>
      </c>
    </row>
    <row r="34" spans="1:4">
      <c r="A34" s="4" t="s">
        <v>997</v>
      </c>
      <c r="B34" s="4" t="s">
        <v>998</v>
      </c>
      <c r="C34" s="4" t="s">
        <v>998</v>
      </c>
    </row>
    <row r="35" spans="1:4">
      <c r="A35" s="4" t="s">
        <v>999</v>
      </c>
      <c r="B35" s="4" t="s">
        <v>1004</v>
      </c>
      <c r="C35" s="4" t="s">
        <v>1000</v>
      </c>
    </row>
    <row r="36" spans="1:4">
      <c r="A36" s="4" t="s">
        <v>1005</v>
      </c>
    </row>
    <row r="37" spans="1:4">
      <c r="A37" s="3" t="s">
        <v>978</v>
      </c>
    </row>
    <row r="38" spans="1:4">
      <c r="A38" s="4" t="s">
        <v>992</v>
      </c>
      <c r="B38" s="10" t="n">
        <v>1.06</v>
      </c>
    </row>
    <row r="39" spans="1:4">
      <c r="A39" s="4" t="s">
        <v>1006</v>
      </c>
    </row>
    <row r="40" spans="1:4">
      <c r="A40" s="3" t="s">
        <v>978</v>
      </c>
    </row>
    <row r="41" spans="1:4">
      <c r="A41" s="4" t="s">
        <v>986</v>
      </c>
      <c r="B41" s="5" t="n">
        <v>34200000</v>
      </c>
      <c r="C41" s="8" t="n">
        <v>39500000</v>
      </c>
    </row>
    <row r="42" spans="1:4">
      <c r="A42" s="4" t="s">
        <v>1007</v>
      </c>
    </row>
    <row r="43" spans="1:4">
      <c r="A43" s="3" t="s">
        <v>978</v>
      </c>
    </row>
    <row r="44" spans="1:4">
      <c r="A44" s="4" t="s">
        <v>992</v>
      </c>
      <c r="C44" s="11" t="n">
        <v>1.1</v>
      </c>
    </row>
    <row r="45" spans="1:4">
      <c r="A45" s="4" t="s">
        <v>1008</v>
      </c>
    </row>
    <row r="46" spans="1:4">
      <c r="A46" s="3" t="s">
        <v>978</v>
      </c>
    </row>
    <row r="47" spans="1:4">
      <c r="A47" s="4" t="s">
        <v>992</v>
      </c>
      <c r="B47" s="11" t="n">
        <v>17.16</v>
      </c>
    </row>
    <row r="48" spans="1:4">
      <c r="A48" s="4" t="s">
        <v>1009</v>
      </c>
    </row>
    <row r="49" spans="1:4">
      <c r="A49" s="3" t="s">
        <v>978</v>
      </c>
    </row>
    <row r="50" spans="1:4">
      <c r="A50" s="4" t="s">
        <v>986</v>
      </c>
      <c r="B50" s="5" t="n">
        <v>9600000</v>
      </c>
      <c r="C50" s="5" t="n">
        <v>10400000</v>
      </c>
    </row>
    <row r="51" spans="1:4">
      <c r="A51" s="4" t="s">
        <v>992</v>
      </c>
      <c r="B51" s="11" t="n">
        <v>290.96</v>
      </c>
      <c r="C51" s="11" t="n">
        <v>290.96</v>
      </c>
    </row>
    <row r="52" spans="1:4">
      <c r="A52" s="4" t="s">
        <v>1010</v>
      </c>
    </row>
    <row r="53" spans="1:4">
      <c r="A53" s="3" t="s">
        <v>978</v>
      </c>
    </row>
    <row r="54" spans="1:4">
      <c r="A54" s="4" t="s">
        <v>986</v>
      </c>
      <c r="C54" s="8" t="n">
        <v>5300000</v>
      </c>
    </row>
    <row r="55" spans="1:4">
      <c r="A55" s="4" t="s">
        <v>983</v>
      </c>
      <c r="C55" s="4" t="s">
        <v>1011</v>
      </c>
    </row>
    <row r="56" spans="1:4">
      <c r="A56" s="4" t="s">
        <v>1012</v>
      </c>
    </row>
    <row r="57" spans="1:4">
      <c r="A57" s="3" t="s">
        <v>978</v>
      </c>
    </row>
    <row r="58" spans="1:4">
      <c r="A58" s="4" t="s">
        <v>992</v>
      </c>
      <c r="B58" s="8" t="n">
        <v>1</v>
      </c>
    </row>
    <row r="59" spans="1:4">
      <c r="A59" s="4" t="s">
        <v>1013</v>
      </c>
    </row>
    <row r="60" spans="1:4">
      <c r="A60" s="3" t="s">
        <v>978</v>
      </c>
    </row>
    <row r="61" spans="1:4">
      <c r="A61" s="4" t="s">
        <v>932</v>
      </c>
      <c r="B61" s="4" t="s">
        <v>1014</v>
      </c>
    </row>
    <row r="62" spans="1:4">
      <c r="A62" s="4" t="s">
        <v>1015</v>
      </c>
    </row>
    <row r="63" spans="1:4">
      <c r="A63" s="3" t="s">
        <v>978</v>
      </c>
    </row>
    <row r="64" spans="1:4">
      <c r="A64" s="4" t="s">
        <v>1016</v>
      </c>
      <c r="B64" s="4" t="s">
        <v>933</v>
      </c>
    </row>
    <row r="65" spans="1:4">
      <c r="A65" s="4" t="s">
        <v>1017</v>
      </c>
    </row>
    <row r="66" spans="1:4">
      <c r="A66" s="3" t="s">
        <v>978</v>
      </c>
    </row>
    <row r="67" spans="1:4">
      <c r="A67" s="4" t="s">
        <v>932</v>
      </c>
      <c r="B67" s="4" t="s">
        <v>1018</v>
      </c>
    </row>
    <row r="68" spans="1:4">
      <c r="A68" s="4" t="s">
        <v>1019</v>
      </c>
    </row>
    <row r="69" spans="1:4">
      <c r="A69" s="3" t="s">
        <v>978</v>
      </c>
    </row>
    <row r="70" spans="1:4">
      <c r="A70" s="4" t="s">
        <v>1016</v>
      </c>
      <c r="B70" s="4" t="s">
        <v>1020</v>
      </c>
    </row>
    <row r="71" spans="1:4">
      <c r="A71" s="4" t="s">
        <v>1021</v>
      </c>
    </row>
    <row r="72" spans="1:4">
      <c r="A72" s="3" t="s">
        <v>978</v>
      </c>
    </row>
    <row r="73" spans="1:4">
      <c r="A73" s="4" t="s">
        <v>932</v>
      </c>
      <c r="B73" s="4" t="s">
        <v>933</v>
      </c>
    </row>
    <row r="74" spans="1:4">
      <c r="A74" s="4" t="s">
        <v>1022</v>
      </c>
    </row>
    <row r="75" spans="1:4">
      <c r="A75" s="3" t="s">
        <v>978</v>
      </c>
    </row>
    <row r="76" spans="1:4">
      <c r="A76" s="4" t="s">
        <v>932</v>
      </c>
      <c r="B76" s="4" t="s">
        <v>933</v>
      </c>
    </row>
    <row r="77" spans="1:4">
      <c r="A77" s="4" t="s">
        <v>1023</v>
      </c>
    </row>
    <row r="78" spans="1:4">
      <c r="A78" s="3" t="s">
        <v>978</v>
      </c>
    </row>
    <row r="79" spans="1:4">
      <c r="A79" s="4" t="s">
        <v>986</v>
      </c>
      <c r="B79" s="8" t="n">
        <v>21000000</v>
      </c>
    </row>
    <row r="80" spans="1:4">
      <c r="A80" s="4" t="s">
        <v>1024</v>
      </c>
    </row>
    <row r="81" spans="1:4">
      <c r="A81" s="3" t="s">
        <v>978</v>
      </c>
    </row>
    <row r="82" spans="1:4">
      <c r="A82" s="4" t="s">
        <v>986</v>
      </c>
      <c r="B82" s="8" t="n">
        <v>20100000</v>
      </c>
      <c r="C82" s="8" t="n">
        <v>20100000</v>
      </c>
    </row>
    <row r="83" spans="1:4">
      <c r="A83" s="4" t="s">
        <v>1005</v>
      </c>
    </row>
    <row r="84" spans="1:4">
      <c r="A84" s="3" t="s">
        <v>978</v>
      </c>
    </row>
    <row r="85" spans="1:4">
      <c r="A85" s="4" t="s">
        <v>992</v>
      </c>
      <c r="C85" s="10" t="n">
        <v>1.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25</v>
      </c>
      <c r="B1" s="2" t="s">
        <v>421</v>
      </c>
      <c r="C1" s="2" t="s">
        <v>422</v>
      </c>
      <c r="E1" s="2" t="s">
        <v>1</v>
      </c>
    </row>
    <row r="2" spans="1:11">
      <c r="B2" s="2" t="s">
        <v>648</v>
      </c>
      <c r="C2" s="2" t="s">
        <v>426</v>
      </c>
      <c r="D2" s="2" t="s">
        <v>427</v>
      </c>
      <c r="E2" s="2" t="s">
        <v>648</v>
      </c>
      <c r="F2" s="2" t="s">
        <v>433</v>
      </c>
      <c r="G2" s="2" t="s">
        <v>435</v>
      </c>
      <c r="H2" s="2" t="s">
        <v>431</v>
      </c>
      <c r="I2" s="2" t="s">
        <v>432</v>
      </c>
      <c r="J2" s="2" t="s">
        <v>439</v>
      </c>
      <c r="K2" s="2" t="s">
        <v>441</v>
      </c>
    </row>
    <row r="3" spans="1:11">
      <c r="A3" s="3" t="s">
        <v>1026</v>
      </c>
    </row>
    <row r="4" spans="1:11">
      <c r="A4" s="4" t="s">
        <v>443</v>
      </c>
      <c r="E4" s="7" t="n">
        <v>33.3</v>
      </c>
      <c r="F4" s="7" t="n">
        <v>32.2</v>
      </c>
    </row>
    <row r="5" spans="1:11">
      <c r="A5" s="4" t="s">
        <v>26</v>
      </c>
      <c r="B5" s="8" t="n">
        <v>10346</v>
      </c>
      <c r="E5" s="5" t="n">
        <v>10346</v>
      </c>
      <c r="I5" s="7" t="n">
        <v>10455.7</v>
      </c>
    </row>
    <row r="6" spans="1:11">
      <c r="A6" s="4" t="s">
        <v>444</v>
      </c>
      <c r="B6" s="9" t="n">
        <v>189.3</v>
      </c>
      <c r="E6" s="9" t="n">
        <v>189.3</v>
      </c>
      <c r="F6" s="9" t="n">
        <v>23.8</v>
      </c>
      <c r="H6" s="7" t="n">
        <v>169.2</v>
      </c>
      <c r="I6" s="9" t="n">
        <v>168.9</v>
      </c>
      <c r="J6" s="7" t="n">
        <v>23.8</v>
      </c>
      <c r="K6" s="8" t="n">
        <v>0</v>
      </c>
    </row>
    <row r="7" spans="1:11">
      <c r="A7" s="4" t="s">
        <v>445</v>
      </c>
      <c r="B7" s="9" t="n">
        <v>192.4</v>
      </c>
      <c r="E7" s="9" t="n">
        <v>192.4</v>
      </c>
      <c r="F7" s="8" t="n">
        <v>42</v>
      </c>
      <c r="H7" s="7" t="n">
        <v>171.2</v>
      </c>
      <c r="I7" s="9" t="n">
        <v>182.3</v>
      </c>
      <c r="J7" s="7" t="n">
        <v>44.6</v>
      </c>
      <c r="K7" s="7" t="n">
        <v>5.1</v>
      </c>
    </row>
    <row r="8" spans="1:11">
      <c r="A8" s="4" t="s">
        <v>48</v>
      </c>
      <c r="B8" s="9" t="n">
        <v>6139.7</v>
      </c>
      <c r="E8" s="7" t="n">
        <v>6139.7</v>
      </c>
      <c r="I8" s="7" t="n">
        <v>5917.3</v>
      </c>
    </row>
    <row r="9" spans="1:11">
      <c r="A9" s="4" t="s">
        <v>455</v>
      </c>
    </row>
    <row r="10" spans="1:11">
      <c r="A10" s="3" t="s">
        <v>1026</v>
      </c>
    </row>
    <row r="11" spans="1:11">
      <c r="A11" s="4" t="s">
        <v>451</v>
      </c>
      <c r="G11" s="7" t="n">
        <v>50.2</v>
      </c>
    </row>
    <row r="12" spans="1:11">
      <c r="A12" s="4" t="s">
        <v>1027</v>
      </c>
    </row>
    <row r="13" spans="1:11">
      <c r="A13" s="3" t="s">
        <v>1026</v>
      </c>
    </row>
    <row r="14" spans="1:11">
      <c r="A14" s="4" t="s">
        <v>401</v>
      </c>
      <c r="G14" s="4" t="s">
        <v>410</v>
      </c>
    </row>
    <row r="15" spans="1:11">
      <c r="A15" s="4" t="s">
        <v>1028</v>
      </c>
    </row>
    <row r="16" spans="1:11">
      <c r="A16" s="3" t="s">
        <v>1026</v>
      </c>
    </row>
    <row r="17" spans="1:11">
      <c r="A17" s="4" t="s">
        <v>401</v>
      </c>
      <c r="D17" s="4" t="s">
        <v>475</v>
      </c>
      <c r="H17" s="4" t="s">
        <v>476</v>
      </c>
    </row>
    <row r="18" spans="1:11">
      <c r="A18" s="4" t="s">
        <v>473</v>
      </c>
    </row>
    <row r="19" spans="1:11">
      <c r="A19" s="3" t="s">
        <v>1026</v>
      </c>
    </row>
    <row r="20" spans="1:11">
      <c r="A20" s="4" t="s">
        <v>443</v>
      </c>
      <c r="B20" s="8" t="n">
        <v>31</v>
      </c>
    </row>
    <row r="21" spans="1:11">
      <c r="A21" s="4" t="s">
        <v>1029</v>
      </c>
    </row>
    <row r="22" spans="1:11">
      <c r="A22" s="3" t="s">
        <v>1026</v>
      </c>
    </row>
    <row r="23" spans="1:11">
      <c r="A23" s="4" t="s">
        <v>488</v>
      </c>
      <c r="C23" s="13" t="n">
        <v>9.5</v>
      </c>
    </row>
    <row r="24" spans="1:11">
      <c r="A24" s="4" t="s">
        <v>1030</v>
      </c>
    </row>
    <row r="25" spans="1:11">
      <c r="A25" s="3" t="s">
        <v>1026</v>
      </c>
    </row>
    <row r="26" spans="1:11">
      <c r="A26" s="4" t="s">
        <v>443</v>
      </c>
      <c r="D26" s="7" t="n">
        <v>2.4</v>
      </c>
    </row>
    <row r="27" spans="1:11">
      <c r="A27" s="4" t="s">
        <v>455</v>
      </c>
    </row>
    <row r="28" spans="1:11">
      <c r="A28" s="3" t="s">
        <v>1026</v>
      </c>
    </row>
    <row r="29" spans="1:11">
      <c r="A29" s="4" t="s">
        <v>26</v>
      </c>
      <c r="G29" s="7" t="n">
        <v>53.8</v>
      </c>
    </row>
    <row r="30" spans="1:11">
      <c r="A30" s="4" t="s">
        <v>444</v>
      </c>
      <c r="G30" s="9" t="n">
        <v>20.1</v>
      </c>
    </row>
    <row r="31" spans="1:11">
      <c r="A31" s="4" t="s">
        <v>445</v>
      </c>
      <c r="G31" s="9" t="n">
        <v>28.1</v>
      </c>
    </row>
    <row r="32" spans="1:11">
      <c r="A32" s="4" t="s">
        <v>48</v>
      </c>
      <c r="G32" s="7" t="n">
        <v>3.6</v>
      </c>
    </row>
    <row r="33" spans="1:11">
      <c r="A33" s="4" t="s">
        <v>497</v>
      </c>
    </row>
    <row r="34" spans="1:11">
      <c r="A34" s="3" t="s">
        <v>1026</v>
      </c>
    </row>
    <row r="35" spans="1:11">
      <c r="A35" s="4" t="s">
        <v>26</v>
      </c>
      <c r="D35" s="9" t="n">
        <v>5.5</v>
      </c>
    </row>
    <row r="36" spans="1:11">
      <c r="A36" s="4" t="s">
        <v>444</v>
      </c>
      <c r="D36" s="9" t="n">
        <v>0.3</v>
      </c>
    </row>
    <row r="37" spans="1:11">
      <c r="A37" s="4" t="s">
        <v>445</v>
      </c>
      <c r="D37" s="9" t="n">
        <v>2.8</v>
      </c>
    </row>
    <row r="38" spans="1:11">
      <c r="A38" s="4" t="s">
        <v>48</v>
      </c>
      <c r="D38" s="7" t="n">
        <v>1.2</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31</v>
      </c>
      <c r="B1" s="2" t="s">
        <v>84</v>
      </c>
      <c r="D1" s="2" t="s">
        <v>1</v>
      </c>
    </row>
    <row r="2" spans="1:9">
      <c r="B2" s="2" t="s">
        <v>2</v>
      </c>
      <c r="C2" s="2" t="s">
        <v>85</v>
      </c>
      <c r="D2" s="2" t="s">
        <v>2</v>
      </c>
      <c r="E2" s="2" t="s">
        <v>85</v>
      </c>
      <c r="F2" s="2" t="s">
        <v>394</v>
      </c>
      <c r="G2" s="2" t="s">
        <v>25</v>
      </c>
      <c r="H2" s="2" t="s">
        <v>395</v>
      </c>
      <c r="I2" s="2" t="s">
        <v>225</v>
      </c>
    </row>
    <row r="3" spans="1:9">
      <c r="A3" s="3" t="s">
        <v>1026</v>
      </c>
    </row>
    <row r="4" spans="1:9">
      <c r="A4" s="4" t="s">
        <v>444</v>
      </c>
      <c r="B4" s="7" t="n">
        <v>189.3</v>
      </c>
      <c r="C4" s="7" t="n">
        <v>23.8</v>
      </c>
      <c r="D4" s="7" t="n">
        <v>189.3</v>
      </c>
      <c r="E4" s="7" t="n">
        <v>23.8</v>
      </c>
      <c r="F4" s="7" t="n">
        <v>169.2</v>
      </c>
      <c r="G4" s="7" t="n">
        <v>168.9</v>
      </c>
      <c r="H4" s="7" t="n">
        <v>23.8</v>
      </c>
      <c r="I4" s="8" t="n">
        <v>0</v>
      </c>
    </row>
    <row r="5" spans="1:9">
      <c r="A5" s="4" t="s">
        <v>445</v>
      </c>
      <c r="B5" s="9" t="n">
        <v>192.4</v>
      </c>
      <c r="C5" s="5" t="n">
        <v>42</v>
      </c>
      <c r="D5" s="9" t="n">
        <v>192.4</v>
      </c>
      <c r="E5" s="5" t="n">
        <v>42</v>
      </c>
      <c r="F5" s="7" t="n">
        <v>171.2</v>
      </c>
      <c r="G5" s="7" t="n">
        <v>182.3</v>
      </c>
      <c r="H5" s="7" t="n">
        <v>44.6</v>
      </c>
      <c r="I5" s="7" t="n">
        <v>5.1</v>
      </c>
    </row>
    <row r="6" spans="1:9">
      <c r="A6" s="4" t="s">
        <v>1032</v>
      </c>
      <c r="B6" s="9" t="n">
        <v>20.1</v>
      </c>
      <c r="C6" s="5" t="n">
        <v>0</v>
      </c>
      <c r="D6" s="9" t="n">
        <v>20.4</v>
      </c>
      <c r="E6" s="9" t="n">
        <v>23.8</v>
      </c>
    </row>
    <row r="7" spans="1:9">
      <c r="A7" s="4" t="s">
        <v>1033</v>
      </c>
      <c r="B7" s="9" t="n">
        <v>28.1</v>
      </c>
      <c r="C7" s="5" t="n">
        <v>0</v>
      </c>
      <c r="D7" s="9" t="n">
        <v>30.9</v>
      </c>
      <c r="E7" s="9" t="n">
        <v>42.4</v>
      </c>
    </row>
    <row r="8" spans="1:9">
      <c r="A8" s="4" t="s">
        <v>1034</v>
      </c>
      <c r="B8" s="5" t="n">
        <v>0</v>
      </c>
      <c r="C8" s="5" t="n">
        <v>0</v>
      </c>
      <c r="D8" s="5" t="n">
        <v>0</v>
      </c>
      <c r="E8" s="5" t="n">
        <v>0</v>
      </c>
    </row>
    <row r="9" spans="1:9">
      <c r="A9" s="4" t="s">
        <v>1035</v>
      </c>
      <c r="B9" s="7" t="n">
        <v>-6.9</v>
      </c>
      <c r="C9" s="7" t="n">
        <v>-2.6</v>
      </c>
      <c r="D9" s="7" t="n">
        <v>-20.8</v>
      </c>
      <c r="E9" s="7" t="n">
        <v>-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224</v>
      </c>
      <c r="B1" s="2" t="s">
        <v>2</v>
      </c>
      <c r="C1" s="2" t="s">
        <v>25</v>
      </c>
      <c r="D1" s="2" t="s">
        <v>85</v>
      </c>
      <c r="E1" s="2" t="s">
        <v>225</v>
      </c>
    </row>
    <row r="2" spans="1:5">
      <c r="A2" s="4" t="s">
        <v>226</v>
      </c>
      <c r="B2" s="7" t="n">
        <v>183.2</v>
      </c>
      <c r="C2" s="8" t="n">
        <v>238</v>
      </c>
      <c r="D2" s="7" t="n">
        <v>395.4</v>
      </c>
      <c r="E2" s="7" t="n">
        <v>233.5</v>
      </c>
    </row>
    <row r="3" spans="1:5">
      <c r="A3" s="4" t="s">
        <v>227</v>
      </c>
      <c r="B3" s="9" t="n">
        <v>16.8</v>
      </c>
      <c r="C3" s="9" t="n">
        <v>23.7</v>
      </c>
      <c r="D3" s="9" t="n">
        <v>23.8</v>
      </c>
      <c r="E3" s="9" t="n">
        <v>56.1</v>
      </c>
    </row>
    <row r="4" spans="1:5">
      <c r="A4" s="4" t="s">
        <v>220</v>
      </c>
    </row>
    <row r="5" spans="1:5">
      <c r="A5" s="4" t="s">
        <v>226</v>
      </c>
      <c r="B5" s="7" t="n">
        <v>147.4</v>
      </c>
      <c r="C5" s="7" t="n">
        <v>111.5</v>
      </c>
      <c r="D5" s="7" t="n">
        <v>124.3</v>
      </c>
      <c r="E5" s="7" t="n">
        <v>93.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036</v>
      </c>
      <c r="B1" s="2" t="s">
        <v>84</v>
      </c>
      <c r="C1" s="2" t="s">
        <v>1</v>
      </c>
    </row>
    <row r="2" spans="1:9">
      <c r="B2" s="2" t="s">
        <v>2</v>
      </c>
      <c r="C2" s="2" t="s">
        <v>2</v>
      </c>
      <c r="D2" s="2" t="s">
        <v>85</v>
      </c>
      <c r="E2" s="2" t="s">
        <v>1037</v>
      </c>
      <c r="F2" s="2" t="s">
        <v>25</v>
      </c>
      <c r="G2" s="2" t="s">
        <v>1038</v>
      </c>
      <c r="H2" s="2" t="s">
        <v>1039</v>
      </c>
      <c r="I2" s="2" t="s">
        <v>1040</v>
      </c>
    </row>
    <row r="3" spans="1:9">
      <c r="A3" s="3" t="s">
        <v>1041</v>
      </c>
    </row>
    <row r="4" spans="1:9">
      <c r="A4" s="4" t="s">
        <v>1042</v>
      </c>
      <c r="B4" s="8" t="n">
        <v>383300000</v>
      </c>
      <c r="C4" s="8" t="n">
        <v>383300000</v>
      </c>
      <c r="F4" s="8" t="n">
        <v>343100000</v>
      </c>
    </row>
    <row r="5" spans="1:9">
      <c r="A5" s="4" t="s">
        <v>1043</v>
      </c>
      <c r="C5" s="5" t="n">
        <v>92900000</v>
      </c>
      <c r="D5" s="8" t="n">
        <v>40200000</v>
      </c>
    </row>
    <row r="6" spans="1:9">
      <c r="A6" s="4" t="s">
        <v>198</v>
      </c>
      <c r="C6" s="8" t="n">
        <v>134000000</v>
      </c>
      <c r="D6" s="8" t="n">
        <v>40000000</v>
      </c>
    </row>
    <row r="7" spans="1:9">
      <c r="A7" s="4" t="s">
        <v>1044</v>
      </c>
    </row>
    <row r="8" spans="1:9">
      <c r="A8" s="3" t="s">
        <v>1041</v>
      </c>
    </row>
    <row r="9" spans="1:9">
      <c r="A9" s="4" t="s">
        <v>1045</v>
      </c>
      <c r="I9" s="8" t="n">
        <v>425000000</v>
      </c>
    </row>
    <row r="10" spans="1:9">
      <c r="A10" s="4" t="s">
        <v>1046</v>
      </c>
      <c r="B10" s="8" t="n">
        <v>60000000</v>
      </c>
    </row>
    <row r="11" spans="1:9">
      <c r="A11" s="4" t="s">
        <v>1047</v>
      </c>
      <c r="B11" s="4" t="s">
        <v>1048</v>
      </c>
      <c r="C11" s="4" t="s">
        <v>1048</v>
      </c>
    </row>
    <row r="12" spans="1:9">
      <c r="A12" s="4" t="s">
        <v>1043</v>
      </c>
      <c r="B12" s="8" t="n">
        <v>60000000</v>
      </c>
    </row>
    <row r="13" spans="1:9">
      <c r="A13" s="4" t="s">
        <v>1049</v>
      </c>
    </row>
    <row r="14" spans="1:9">
      <c r="A14" s="3" t="s">
        <v>1041</v>
      </c>
    </row>
    <row r="15" spans="1:9">
      <c r="A15" s="4" t="s">
        <v>1045</v>
      </c>
      <c r="B15" s="5" t="n">
        <v>65000000</v>
      </c>
      <c r="C15" s="8" t="n">
        <v>65000000</v>
      </c>
    </row>
    <row r="16" spans="1:9">
      <c r="A16" s="4" t="s">
        <v>1050</v>
      </c>
    </row>
    <row r="17" spans="1:9">
      <c r="A17" s="3" t="s">
        <v>1041</v>
      </c>
    </row>
    <row r="18" spans="1:9">
      <c r="A18" s="4" t="s">
        <v>1042</v>
      </c>
      <c r="B18" s="5" t="n">
        <v>0</v>
      </c>
      <c r="C18" s="5" t="n">
        <v>0</v>
      </c>
      <c r="F18" s="5" t="n">
        <v>1000000</v>
      </c>
    </row>
    <row r="19" spans="1:9">
      <c r="A19" s="4" t="s">
        <v>1051</v>
      </c>
    </row>
    <row r="20" spans="1:9">
      <c r="A20" s="3" t="s">
        <v>1041</v>
      </c>
    </row>
    <row r="21" spans="1:9">
      <c r="A21" s="4" t="s">
        <v>1052</v>
      </c>
      <c r="B21" s="5" t="n">
        <v>275000000</v>
      </c>
      <c r="C21" s="5" t="n">
        <v>275000000</v>
      </c>
      <c r="F21" s="5" t="n">
        <v>275000000</v>
      </c>
    </row>
    <row r="22" spans="1:9">
      <c r="A22" s="4" t="s">
        <v>1053</v>
      </c>
      <c r="B22" s="5" t="n">
        <v>-200000</v>
      </c>
      <c r="C22" s="5" t="n">
        <v>-200000</v>
      </c>
      <c r="F22" s="5" t="n">
        <v>-300000</v>
      </c>
    </row>
    <row r="23" spans="1:9">
      <c r="A23" s="4" t="s">
        <v>1042</v>
      </c>
      <c r="B23" s="5" t="n">
        <v>274800000</v>
      </c>
      <c r="C23" s="5" t="n">
        <v>274800000</v>
      </c>
      <c r="F23" s="5" t="n">
        <v>274700000</v>
      </c>
    </row>
    <row r="24" spans="1:9">
      <c r="A24" s="4" t="s">
        <v>1054</v>
      </c>
    </row>
    <row r="25" spans="1:9">
      <c r="A25" s="3" t="s">
        <v>1041</v>
      </c>
    </row>
    <row r="26" spans="1:9">
      <c r="A26" s="4" t="s">
        <v>1042</v>
      </c>
      <c r="B26" s="5" t="n">
        <v>0</v>
      </c>
      <c r="C26" s="5" t="n">
        <v>0</v>
      </c>
      <c r="F26" s="5" t="n">
        <v>0</v>
      </c>
    </row>
    <row r="27" spans="1:9">
      <c r="A27" s="4" t="s">
        <v>1055</v>
      </c>
    </row>
    <row r="28" spans="1:9">
      <c r="A28" s="3" t="s">
        <v>1041</v>
      </c>
    </row>
    <row r="29" spans="1:9">
      <c r="A29" s="4" t="s">
        <v>1056</v>
      </c>
      <c r="B29" s="5" t="n">
        <v>95800000</v>
      </c>
      <c r="C29" s="5" t="n">
        <v>95800000</v>
      </c>
      <c r="F29" s="5" t="n">
        <v>68700000</v>
      </c>
    </row>
    <row r="30" spans="1:9">
      <c r="A30" s="4" t="s">
        <v>1057</v>
      </c>
      <c r="B30" s="5" t="n">
        <v>-2000000</v>
      </c>
      <c r="C30" s="5" t="n">
        <v>-2000000</v>
      </c>
      <c r="F30" s="5" t="n">
        <v>-1300000</v>
      </c>
    </row>
    <row r="31" spans="1:9">
      <c r="A31" s="4" t="s">
        <v>1058</v>
      </c>
      <c r="B31" s="5" t="n">
        <v>93800000</v>
      </c>
      <c r="C31" s="5" t="n">
        <v>93800000</v>
      </c>
      <c r="F31" s="5" t="n">
        <v>67400000</v>
      </c>
    </row>
    <row r="32" spans="1:9">
      <c r="A32" s="4" t="s">
        <v>1045</v>
      </c>
      <c r="B32" s="5" t="n">
        <v>116000000</v>
      </c>
      <c r="C32" s="5" t="n">
        <v>116000000</v>
      </c>
    </row>
    <row r="33" spans="1:9">
      <c r="A33" s="4" t="s">
        <v>1059</v>
      </c>
      <c r="B33" s="5" t="n">
        <v>101000000</v>
      </c>
      <c r="C33" s="5" t="n">
        <v>101000000</v>
      </c>
      <c r="H33" s="8" t="n">
        <v>70000000</v>
      </c>
    </row>
    <row r="34" spans="1:9">
      <c r="A34" s="4" t="s">
        <v>1060</v>
      </c>
      <c r="B34" s="5" t="n">
        <v>15000000</v>
      </c>
      <c r="C34" s="5" t="n">
        <v>15000000</v>
      </c>
    </row>
    <row r="35" spans="1:9">
      <c r="A35" s="4" t="s">
        <v>1061</v>
      </c>
      <c r="C35" s="5" t="n">
        <v>13000000</v>
      </c>
    </row>
    <row r="36" spans="1:9">
      <c r="A36" s="4" t="s">
        <v>1043</v>
      </c>
      <c r="B36" s="5" t="n">
        <v>1300000</v>
      </c>
      <c r="C36" s="5" t="n">
        <v>3900000</v>
      </c>
    </row>
    <row r="37" spans="1:9">
      <c r="A37" s="4" t="s">
        <v>1062</v>
      </c>
    </row>
    <row r="38" spans="1:9">
      <c r="A38" s="3" t="s">
        <v>1041</v>
      </c>
    </row>
    <row r="39" spans="1:9">
      <c r="A39" s="4" t="s">
        <v>1056</v>
      </c>
      <c r="B39" s="5" t="n">
        <v>15000000</v>
      </c>
      <c r="C39" s="5" t="n">
        <v>15000000</v>
      </c>
      <c r="F39" s="5" t="n">
        <v>0</v>
      </c>
    </row>
    <row r="40" spans="1:9">
      <c r="A40" s="4" t="s">
        <v>1057</v>
      </c>
      <c r="B40" s="5" t="n">
        <v>-300000</v>
      </c>
      <c r="C40" s="5" t="n">
        <v>-300000</v>
      </c>
      <c r="F40" s="5" t="n">
        <v>0</v>
      </c>
    </row>
    <row r="41" spans="1:9">
      <c r="A41" s="4" t="s">
        <v>1058</v>
      </c>
      <c r="B41" s="5" t="n">
        <v>14700000</v>
      </c>
      <c r="C41" s="5" t="n">
        <v>14700000</v>
      </c>
      <c r="F41" s="8" t="n">
        <v>0</v>
      </c>
    </row>
    <row r="42" spans="1:9">
      <c r="A42" s="4" t="s">
        <v>1045</v>
      </c>
      <c r="E42" s="8" t="n">
        <v>20000000</v>
      </c>
    </row>
    <row r="43" spans="1:9">
      <c r="A43" s="4" t="s">
        <v>1059</v>
      </c>
      <c r="B43" s="5" t="n">
        <v>15000000</v>
      </c>
      <c r="C43" s="5" t="n">
        <v>15000000</v>
      </c>
    </row>
    <row r="44" spans="1:9">
      <c r="A44" s="4" t="s">
        <v>1060</v>
      </c>
      <c r="B44" s="5" t="n">
        <v>5000000</v>
      </c>
      <c r="C44" s="5" t="n">
        <v>5000000</v>
      </c>
    </row>
    <row r="45" spans="1:9">
      <c r="A45" s="4" t="s">
        <v>1063</v>
      </c>
    </row>
    <row r="46" spans="1:9">
      <c r="A46" s="3" t="s">
        <v>1041</v>
      </c>
    </row>
    <row r="47" spans="1:9">
      <c r="A47" s="4" t="s">
        <v>1045</v>
      </c>
      <c r="G47" s="8" t="n">
        <v>125000000</v>
      </c>
    </row>
    <row r="48" spans="1:9">
      <c r="A48" s="4" t="s">
        <v>1064</v>
      </c>
    </row>
    <row r="49" spans="1:9">
      <c r="A49" s="3" t="s">
        <v>1041</v>
      </c>
    </row>
    <row r="50" spans="1:9">
      <c r="A50" s="4" t="s">
        <v>1045</v>
      </c>
      <c r="G50" s="5" t="n">
        <v>75000000</v>
      </c>
    </row>
    <row r="51" spans="1:9">
      <c r="A51" s="4" t="s">
        <v>1065</v>
      </c>
    </row>
    <row r="52" spans="1:9">
      <c r="A52" s="3" t="s">
        <v>1041</v>
      </c>
    </row>
    <row r="53" spans="1:9">
      <c r="A53" s="4" t="s">
        <v>1045</v>
      </c>
      <c r="G53" s="5" t="n">
        <v>100000000</v>
      </c>
    </row>
    <row r="54" spans="1:9">
      <c r="A54" s="4" t="s">
        <v>1066</v>
      </c>
    </row>
    <row r="55" spans="1:9">
      <c r="A55" s="3" t="s">
        <v>1041</v>
      </c>
    </row>
    <row r="56" spans="1:9">
      <c r="A56" s="4" t="s">
        <v>1045</v>
      </c>
      <c r="G56" s="8" t="n">
        <v>25000000</v>
      </c>
    </row>
    <row r="57" spans="1:9">
      <c r="A57" s="4" t="s">
        <v>1067</v>
      </c>
    </row>
    <row r="58" spans="1:9">
      <c r="A58" s="3" t="s">
        <v>1041</v>
      </c>
    </row>
    <row r="59" spans="1:9">
      <c r="A59" s="4" t="s">
        <v>1059</v>
      </c>
      <c r="B59" s="8" t="n">
        <v>31000000</v>
      </c>
      <c r="C59" s="8" t="n">
        <v>31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5"/>
    <col customWidth="1" max="6" min="6" width="14"/>
    <col customWidth="1" max="7" min="7" width="14"/>
  </cols>
  <sheetData>
    <row r="1" spans="1:7">
      <c r="A1" s="1" t="s">
        <v>1068</v>
      </c>
      <c r="B1" s="2" t="s">
        <v>84</v>
      </c>
      <c r="D1" s="2" t="s">
        <v>1069</v>
      </c>
      <c r="E1" s="2" t="s">
        <v>1</v>
      </c>
    </row>
    <row r="2" spans="1:7">
      <c r="B2" s="2" t="s">
        <v>2</v>
      </c>
      <c r="C2" s="2" t="s">
        <v>85</v>
      </c>
      <c r="D2" s="2" t="s">
        <v>395</v>
      </c>
      <c r="E2" s="2" t="s">
        <v>2</v>
      </c>
      <c r="F2" s="2" t="s">
        <v>85</v>
      </c>
      <c r="G2" s="2" t="s">
        <v>1070</v>
      </c>
    </row>
    <row r="3" spans="1:7">
      <c r="A3" s="3" t="s">
        <v>1071</v>
      </c>
    </row>
    <row r="4" spans="1:7">
      <c r="A4" s="4" t="s">
        <v>1072</v>
      </c>
      <c r="C4" s="4" t="s">
        <v>1073</v>
      </c>
      <c r="F4" s="4" t="s">
        <v>1074</v>
      </c>
    </row>
    <row r="5" spans="1:7">
      <c r="A5" s="4" t="s">
        <v>1075</v>
      </c>
      <c r="D5" s="4" t="s">
        <v>1076</v>
      </c>
      <c r="E5" s="4" t="s">
        <v>1076</v>
      </c>
    </row>
    <row r="6" spans="1:7">
      <c r="A6" s="4" t="s">
        <v>398</v>
      </c>
      <c r="B6" s="7" t="n">
        <v>-1.6</v>
      </c>
      <c r="C6" s="7" t="n">
        <v>-4.7</v>
      </c>
      <c r="E6" s="7" t="n">
        <v>0.8</v>
      </c>
      <c r="F6" s="7" t="n">
        <v>11.4</v>
      </c>
    </row>
    <row r="7" spans="1:7">
      <c r="A7" s="4" t="s">
        <v>1077</v>
      </c>
    </row>
    <row r="8" spans="1:7">
      <c r="A8" s="3" t="s">
        <v>1071</v>
      </c>
    </row>
    <row r="9" spans="1:7">
      <c r="A9" s="4" t="s">
        <v>1078</v>
      </c>
      <c r="G9" s="8" t="n">
        <v>4</v>
      </c>
    </row>
    <row r="10" spans="1:7">
      <c r="A10" s="4" t="s">
        <v>1079</v>
      </c>
      <c r="G10" s="7" t="n">
        <v>2.7</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080</v>
      </c>
      <c r="B1" s="2" t="s">
        <v>648</v>
      </c>
      <c r="C1" s="2" t="s">
        <v>1081</v>
      </c>
      <c r="D1" s="2" t="s">
        <v>432</v>
      </c>
      <c r="E1" s="2" t="s">
        <v>1082</v>
      </c>
    </row>
    <row r="2" spans="1:5">
      <c r="A2" s="4" t="s">
        <v>1083</v>
      </c>
      <c r="D2" s="4" t="s">
        <v>1084</v>
      </c>
      <c r="E2" s="4" t="s">
        <v>1084</v>
      </c>
    </row>
    <row r="3" spans="1:5">
      <c r="A3" s="4" t="s">
        <v>1085</v>
      </c>
    </row>
    <row r="4" spans="1:5">
      <c r="A4" s="4" t="s">
        <v>1059</v>
      </c>
      <c r="B4" s="7" t="n">
        <v>0.6</v>
      </c>
      <c r="C4" s="14" t="n">
        <v>76.3</v>
      </c>
      <c r="D4" s="7" t="n">
        <v>1.1</v>
      </c>
      <c r="E4" s="14" t="n">
        <v>134.2</v>
      </c>
    </row>
    <row r="5" spans="1:5">
      <c r="A5" s="4" t="s">
        <v>1083</v>
      </c>
      <c r="B5" s="4" t="s">
        <v>1086</v>
      </c>
      <c r="C5" s="4" t="s">
        <v>10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7</v>
      </c>
      <c r="B1" s="2" t="s">
        <v>84</v>
      </c>
      <c r="D1" s="2" t="s">
        <v>1</v>
      </c>
    </row>
    <row r="2" spans="1:5">
      <c r="B2" s="2" t="s">
        <v>2</v>
      </c>
      <c r="C2" s="2" t="s">
        <v>85</v>
      </c>
      <c r="D2" s="2" t="s">
        <v>2</v>
      </c>
      <c r="E2" s="2" t="s">
        <v>85</v>
      </c>
    </row>
    <row r="3" spans="1:5">
      <c r="A3" s="3" t="s">
        <v>339</v>
      </c>
    </row>
    <row r="4" spans="1:5">
      <c r="A4" s="4" t="s">
        <v>91</v>
      </c>
      <c r="B4" s="7" t="n">
        <v>334.7</v>
      </c>
      <c r="C4" s="7" t="n">
        <v>323.2</v>
      </c>
      <c r="D4" s="7" t="n">
        <v>1130.1</v>
      </c>
      <c r="E4" s="7" t="n">
        <v>1048.5</v>
      </c>
    </row>
    <row r="5" spans="1:5">
      <c r="A5" s="4" t="s">
        <v>96</v>
      </c>
      <c r="B5" s="9" t="n">
        <v>-142.6</v>
      </c>
      <c r="C5" s="5" t="n">
        <v>-63</v>
      </c>
      <c r="D5" s="9" t="n">
        <v>-354.1</v>
      </c>
      <c r="E5" s="9" t="n">
        <v>-168.3</v>
      </c>
    </row>
    <row r="6" spans="1:5">
      <c r="A6" s="4" t="s">
        <v>99</v>
      </c>
      <c r="B6" s="9" t="n">
        <v>-94.59999999999999</v>
      </c>
      <c r="C6" s="9" t="n">
        <v>-35.5</v>
      </c>
      <c r="D6" s="9" t="n">
        <v>-103.2</v>
      </c>
      <c r="E6" s="9" t="n">
        <v>36.7</v>
      </c>
    </row>
    <row r="7" spans="1:5">
      <c r="A7" s="4" t="s">
        <v>1085</v>
      </c>
    </row>
    <row r="8" spans="1:5">
      <c r="A8" s="3" t="s">
        <v>339</v>
      </c>
    </row>
    <row r="9" spans="1:5">
      <c r="A9" s="4" t="s">
        <v>1088</v>
      </c>
      <c r="B9" s="9" t="n">
        <v>2.1</v>
      </c>
      <c r="C9" s="9" t="n">
        <v>4.5</v>
      </c>
      <c r="D9" s="9" t="n">
        <v>7.7</v>
      </c>
      <c r="E9" s="5" t="n">
        <v>15</v>
      </c>
    </row>
    <row r="10" spans="1:5">
      <c r="A10" s="4" t="s">
        <v>1089</v>
      </c>
      <c r="B10" s="9" t="n">
        <v>-2.8</v>
      </c>
      <c r="C10" s="9" t="n">
        <v>19.9</v>
      </c>
      <c r="D10" s="9" t="n">
        <v>-1.7</v>
      </c>
      <c r="E10" s="9" t="n">
        <v>40.5</v>
      </c>
    </row>
    <row r="11" spans="1:5">
      <c r="A11" s="4" t="s">
        <v>1090</v>
      </c>
      <c r="B11" s="9" t="n">
        <v>1.5</v>
      </c>
      <c r="C11" s="9" t="n">
        <v>-23.8</v>
      </c>
      <c r="D11" s="9" t="n">
        <v>-6.3</v>
      </c>
      <c r="E11" s="9" t="n">
        <v>-56.5</v>
      </c>
    </row>
    <row r="12" spans="1:5">
      <c r="A12" s="4" t="s">
        <v>1091</v>
      </c>
      <c r="B12" s="9" t="n">
        <v>0.4</v>
      </c>
      <c r="C12" s="9" t="n">
        <v>-1.7</v>
      </c>
      <c r="D12" s="9" t="n">
        <v>-0.8</v>
      </c>
      <c r="E12" s="9" t="n">
        <v>-1.2</v>
      </c>
    </row>
    <row r="13" spans="1:5">
      <c r="A13" s="4" t="s">
        <v>1092</v>
      </c>
      <c r="B13" s="9" t="n">
        <v>-0.2</v>
      </c>
      <c r="C13" s="9" t="n">
        <v>-0.9</v>
      </c>
      <c r="D13" s="9" t="n">
        <v>-0.3</v>
      </c>
      <c r="E13" s="9" t="n">
        <v>-0.4</v>
      </c>
    </row>
    <row r="14" spans="1:5">
      <c r="A14" s="4" t="s">
        <v>91</v>
      </c>
      <c r="B14" s="5" t="n">
        <v>1</v>
      </c>
      <c r="C14" s="5" t="n">
        <v>-2</v>
      </c>
      <c r="D14" s="9" t="n">
        <v>-1.4</v>
      </c>
      <c r="E14" s="9" t="n">
        <v>-2.6</v>
      </c>
    </row>
    <row r="15" spans="1:5">
      <c r="A15" s="4" t="s">
        <v>1093</v>
      </c>
      <c r="B15" s="5" t="n">
        <v>0</v>
      </c>
      <c r="C15" s="9" t="n">
        <v>0.2</v>
      </c>
      <c r="D15" s="5" t="n">
        <v>0</v>
      </c>
      <c r="E15" s="9" t="n">
        <v>0.6</v>
      </c>
    </row>
    <row r="16" spans="1:5">
      <c r="A16" s="4" t="s">
        <v>1094</v>
      </c>
      <c r="B16" s="5" t="n">
        <v>0</v>
      </c>
      <c r="C16" s="5" t="n">
        <v>0</v>
      </c>
      <c r="D16" s="5" t="n">
        <v>0</v>
      </c>
      <c r="E16" s="9" t="n">
        <v>-0.1</v>
      </c>
    </row>
    <row r="17" spans="1:5">
      <c r="A17" s="4" t="s">
        <v>96</v>
      </c>
      <c r="B17" s="9" t="n">
        <v>-0.8</v>
      </c>
      <c r="C17" s="9" t="n">
        <v>-0.9</v>
      </c>
      <c r="D17" s="9" t="n">
        <v>-3.1</v>
      </c>
      <c r="E17" s="9" t="n">
        <v>-3.3</v>
      </c>
    </row>
    <row r="18" spans="1:5">
      <c r="A18" s="4" t="s">
        <v>99</v>
      </c>
      <c r="B18" s="7" t="n">
        <v>0.2</v>
      </c>
      <c r="C18" s="7" t="n">
        <v>-2.7</v>
      </c>
      <c r="D18" s="7" t="n">
        <v>-4.5</v>
      </c>
      <c r="E18" s="7" t="n">
        <v>-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95</v>
      </c>
      <c r="B1" s="2" t="s">
        <v>84</v>
      </c>
      <c r="D1" s="2" t="s">
        <v>1</v>
      </c>
    </row>
    <row r="2" spans="1:9">
      <c r="B2" s="2" t="s">
        <v>2</v>
      </c>
      <c r="C2" s="2" t="s">
        <v>85</v>
      </c>
      <c r="D2" s="2" t="s">
        <v>2</v>
      </c>
      <c r="E2" s="2" t="s">
        <v>85</v>
      </c>
      <c r="F2" s="2" t="s">
        <v>394</v>
      </c>
      <c r="G2" s="2" t="s">
        <v>25</v>
      </c>
      <c r="H2" s="2" t="s">
        <v>395</v>
      </c>
      <c r="I2" s="2" t="s">
        <v>225</v>
      </c>
    </row>
    <row r="3" spans="1:9">
      <c r="A3" s="3" t="s">
        <v>1096</v>
      </c>
    </row>
    <row r="4" spans="1:9">
      <c r="A4" s="4" t="s">
        <v>1090</v>
      </c>
      <c r="B4" s="7" t="n">
        <v>1.5</v>
      </c>
      <c r="C4" s="7" t="n">
        <v>-23.8</v>
      </c>
      <c r="D4" s="7" t="n">
        <v>-6.3</v>
      </c>
      <c r="E4" s="7" t="n">
        <v>-56.5</v>
      </c>
    </row>
    <row r="5" spans="1:9">
      <c r="A5" s="4" t="s">
        <v>1097</v>
      </c>
      <c r="B5" s="5" t="n">
        <v>37</v>
      </c>
      <c r="C5" s="9" t="n">
        <v>65.3</v>
      </c>
      <c r="D5" s="5" t="n">
        <v>37</v>
      </c>
      <c r="E5" s="9" t="n">
        <v>65.3</v>
      </c>
      <c r="F5" s="7" t="n">
        <v>35.7</v>
      </c>
      <c r="G5" s="7" t="n">
        <v>56.4</v>
      </c>
      <c r="H5" s="7" t="n">
        <v>74.8</v>
      </c>
      <c r="I5" s="7" t="n">
        <v>69.2</v>
      </c>
    </row>
    <row r="6" spans="1:9">
      <c r="A6" s="4" t="s">
        <v>1098</v>
      </c>
      <c r="B6" s="5" t="n">
        <v>0</v>
      </c>
      <c r="D6" s="5" t="n">
        <v>0</v>
      </c>
    </row>
    <row r="7" spans="1:9">
      <c r="A7" s="4" t="s">
        <v>1099</v>
      </c>
      <c r="B7" s="5" t="n">
        <v>0</v>
      </c>
      <c r="C7" s="5" t="n">
        <v>0</v>
      </c>
      <c r="D7" s="5" t="n">
        <v>0</v>
      </c>
      <c r="E7" s="5" t="n">
        <v>0</v>
      </c>
    </row>
    <row r="8" spans="1:9">
      <c r="A8" s="4" t="s">
        <v>1100</v>
      </c>
      <c r="B8" s="9" t="n">
        <v>0.2</v>
      </c>
      <c r="C8" s="9" t="n">
        <v>-14.3</v>
      </c>
      <c r="D8" s="9" t="n">
        <v>13.1</v>
      </c>
      <c r="E8" s="9" t="n">
        <v>-52.6</v>
      </c>
    </row>
    <row r="9" spans="1:9">
      <c r="A9" s="4" t="s">
        <v>1101</v>
      </c>
    </row>
    <row r="10" spans="1:9">
      <c r="A10" s="3" t="s">
        <v>1096</v>
      </c>
    </row>
    <row r="11" spans="1:9">
      <c r="A11" s="4" t="s">
        <v>1090</v>
      </c>
      <c r="B11" s="9" t="n">
        <v>2.6</v>
      </c>
      <c r="C11" s="9" t="n">
        <v>-8.4</v>
      </c>
      <c r="D11" s="5" t="n">
        <v>6</v>
      </c>
      <c r="E11" s="9" t="n">
        <v>-20.4</v>
      </c>
    </row>
    <row r="12" spans="1:9">
      <c r="A12" s="4" t="s">
        <v>1097</v>
      </c>
      <c r="B12" s="5" t="n">
        <v>0</v>
      </c>
      <c r="D12" s="5" t="n">
        <v>0</v>
      </c>
      <c r="G12" s="9" t="n">
        <v>-1.7</v>
      </c>
    </row>
    <row r="13" spans="1:9">
      <c r="A13" s="4" t="s">
        <v>1102</v>
      </c>
    </row>
    <row r="14" spans="1:9">
      <c r="A14" s="3" t="s">
        <v>1096</v>
      </c>
    </row>
    <row r="15" spans="1:9">
      <c r="A15" s="4" t="s">
        <v>1090</v>
      </c>
      <c r="B15" s="9" t="n">
        <v>-3.1</v>
      </c>
      <c r="C15" s="9" t="n">
        <v>-0.4</v>
      </c>
      <c r="D15" s="5" t="n">
        <v>-6</v>
      </c>
      <c r="E15" s="9" t="n">
        <v>-13.3</v>
      </c>
    </row>
    <row r="16" spans="1:9">
      <c r="A16" s="4" t="s">
        <v>1097</v>
      </c>
      <c r="B16" s="9" t="n">
        <v>27.9</v>
      </c>
      <c r="D16" s="9" t="n">
        <v>27.9</v>
      </c>
      <c r="G16" s="9" t="n">
        <v>44.1</v>
      </c>
    </row>
    <row r="17" spans="1:9">
      <c r="A17" s="4" t="s">
        <v>1103</v>
      </c>
    </row>
    <row r="18" spans="1:9">
      <c r="A18" s="3" t="s">
        <v>1096</v>
      </c>
    </row>
    <row r="19" spans="1:9">
      <c r="A19" s="4" t="s">
        <v>1090</v>
      </c>
      <c r="B19" s="5" t="n">
        <v>2</v>
      </c>
      <c r="C19" s="5" t="n">
        <v>-15</v>
      </c>
      <c r="D19" s="9" t="n">
        <v>-6.3</v>
      </c>
      <c r="E19" s="9" t="n">
        <v>-22.8</v>
      </c>
    </row>
    <row r="20" spans="1:9">
      <c r="A20" s="4" t="s">
        <v>1097</v>
      </c>
      <c r="B20" s="9" t="n">
        <v>9.1</v>
      </c>
      <c r="D20" s="9" t="n">
        <v>9.1</v>
      </c>
      <c r="G20" s="5" t="n">
        <v>14</v>
      </c>
    </row>
    <row r="21" spans="1:9">
      <c r="A21" s="4" t="s">
        <v>688</v>
      </c>
    </row>
    <row r="22" spans="1:9">
      <c r="A22" s="3" t="s">
        <v>1096</v>
      </c>
    </row>
    <row r="23" spans="1:9">
      <c r="A23" s="4" t="s">
        <v>1090</v>
      </c>
      <c r="B23" s="9" t="n">
        <v>3.2</v>
      </c>
      <c r="C23" s="9" t="n">
        <v>-19.8</v>
      </c>
      <c r="D23" s="9" t="n">
        <v>-2.7</v>
      </c>
      <c r="E23" s="9" t="n">
        <v>-42.1</v>
      </c>
    </row>
    <row r="24" spans="1:9">
      <c r="A24" s="4" t="s">
        <v>1097</v>
      </c>
      <c r="B24" s="9" t="n">
        <v>27.9</v>
      </c>
      <c r="C24" s="5" t="n">
        <v>25</v>
      </c>
      <c r="D24" s="9" t="n">
        <v>27.9</v>
      </c>
      <c r="E24" s="5" t="n">
        <v>25</v>
      </c>
      <c r="F24" s="9" t="n">
        <v>32.5</v>
      </c>
      <c r="G24" s="9" t="n">
        <v>33.8</v>
      </c>
      <c r="H24" s="9" t="n">
        <v>22.3</v>
      </c>
      <c r="I24" s="9" t="n">
        <v>4.7</v>
      </c>
    </row>
    <row r="25" spans="1:9">
      <c r="A25" s="4" t="s">
        <v>1098</v>
      </c>
      <c r="B25" s="5" t="n">
        <v>0</v>
      </c>
      <c r="D25" s="5" t="n">
        <v>0</v>
      </c>
    </row>
    <row r="26" spans="1:9">
      <c r="A26" s="4" t="s">
        <v>1099</v>
      </c>
      <c r="B26" s="5" t="n">
        <v>0</v>
      </c>
      <c r="C26" s="5" t="n">
        <v>0</v>
      </c>
      <c r="D26" s="5" t="n">
        <v>0</v>
      </c>
      <c r="E26" s="5" t="n">
        <v>0</v>
      </c>
    </row>
    <row r="27" spans="1:9">
      <c r="A27" s="4" t="s">
        <v>1100</v>
      </c>
      <c r="B27" s="9" t="n">
        <v>7.8</v>
      </c>
      <c r="C27" s="9" t="n">
        <v>-22.5</v>
      </c>
      <c r="D27" s="9" t="n">
        <v>3.2</v>
      </c>
      <c r="E27" s="9" t="n">
        <v>-62.4</v>
      </c>
    </row>
    <row r="28" spans="1:9">
      <c r="A28" s="4" t="s">
        <v>687</v>
      </c>
    </row>
    <row r="29" spans="1:9">
      <c r="A29" s="3" t="s">
        <v>1096</v>
      </c>
    </row>
    <row r="30" spans="1:9">
      <c r="A30" s="4" t="s">
        <v>1090</v>
      </c>
      <c r="B30" s="9" t="n">
        <v>-5.1</v>
      </c>
      <c r="C30" s="9" t="n">
        <v>13.4</v>
      </c>
      <c r="D30" s="9" t="n">
        <v>1.9</v>
      </c>
      <c r="E30" s="9" t="n">
        <v>13.1</v>
      </c>
    </row>
    <row r="31" spans="1:9">
      <c r="A31" s="4" t="s">
        <v>1097</v>
      </c>
      <c r="B31" s="9" t="n">
        <v>-2.1</v>
      </c>
      <c r="C31" s="9" t="n">
        <v>4.4</v>
      </c>
      <c r="D31" s="9" t="n">
        <v>-2.1</v>
      </c>
      <c r="E31" s="9" t="n">
        <v>4.4</v>
      </c>
      <c r="F31" s="9" t="n">
        <v>-5.1</v>
      </c>
      <c r="G31" s="9" t="n">
        <v>3.7</v>
      </c>
      <c r="H31" s="9" t="n">
        <v>-0.8</v>
      </c>
      <c r="I31" s="9" t="n">
        <v>1.1</v>
      </c>
    </row>
    <row r="32" spans="1:9">
      <c r="A32" s="4" t="s">
        <v>1098</v>
      </c>
      <c r="B32" s="5" t="n">
        <v>0</v>
      </c>
      <c r="D32" s="5" t="n">
        <v>0</v>
      </c>
    </row>
    <row r="33" spans="1:9">
      <c r="A33" s="4" t="s">
        <v>1099</v>
      </c>
      <c r="B33" s="5" t="n">
        <v>0</v>
      </c>
      <c r="C33" s="5" t="n">
        <v>0</v>
      </c>
      <c r="D33" s="5" t="n">
        <v>0</v>
      </c>
      <c r="E33" s="5" t="n">
        <v>0</v>
      </c>
    </row>
    <row r="34" spans="1:9">
      <c r="A34" s="4" t="s">
        <v>1100</v>
      </c>
      <c r="B34" s="9" t="n">
        <v>-8.1</v>
      </c>
      <c r="C34" s="9" t="n">
        <v>8.199999999999999</v>
      </c>
      <c r="D34" s="9" t="n">
        <v>7.7</v>
      </c>
      <c r="E34" s="9" t="n">
        <v>9.800000000000001</v>
      </c>
    </row>
    <row r="35" spans="1:9">
      <c r="A35" s="4" t="s">
        <v>1104</v>
      </c>
    </row>
    <row r="36" spans="1:9">
      <c r="A36" s="3" t="s">
        <v>1105</v>
      </c>
    </row>
    <row r="37" spans="1:9">
      <c r="A37" s="4" t="s">
        <v>1106</v>
      </c>
      <c r="B37" s="5" t="n">
        <v>-1</v>
      </c>
      <c r="C37" s="9" t="n">
        <v>-11.7</v>
      </c>
      <c r="D37" s="5" t="n">
        <v>-1</v>
      </c>
      <c r="E37" s="9" t="n">
        <v>-11.7</v>
      </c>
      <c r="F37" s="9" t="n">
        <v>1.8</v>
      </c>
      <c r="G37" s="9" t="n">
        <v>0.7</v>
      </c>
      <c r="H37" s="9" t="n">
        <v>-31.8</v>
      </c>
      <c r="I37" s="9" t="n">
        <v>-52.8</v>
      </c>
    </row>
    <row r="38" spans="1:9">
      <c r="A38" s="3" t="s">
        <v>1096</v>
      </c>
    </row>
    <row r="39" spans="1:9">
      <c r="A39" s="4" t="s">
        <v>1098</v>
      </c>
      <c r="B39" s="5" t="n">
        <v>0</v>
      </c>
      <c r="D39" s="5" t="n">
        <v>0</v>
      </c>
    </row>
    <row r="40" spans="1:9">
      <c r="A40" s="4" t="s">
        <v>1107</v>
      </c>
      <c r="B40" s="9" t="n">
        <v>-2.8</v>
      </c>
      <c r="C40" s="9" t="n">
        <v>20.1</v>
      </c>
      <c r="D40" s="9" t="n">
        <v>-1.7</v>
      </c>
      <c r="E40" s="9" t="n">
        <v>41.1</v>
      </c>
    </row>
    <row r="41" spans="1:9">
      <c r="A41" s="4" t="s">
        <v>1108</v>
      </c>
      <c r="B41" s="5" t="n">
        <v>0</v>
      </c>
      <c r="C41" s="5" t="n">
        <v>0</v>
      </c>
      <c r="D41" s="5" t="n">
        <v>0</v>
      </c>
      <c r="E41" s="5" t="n">
        <v>0</v>
      </c>
    </row>
    <row r="42" spans="1:9">
      <c r="A42" s="4" t="s">
        <v>1109</v>
      </c>
      <c r="B42" s="5" t="n">
        <v>0</v>
      </c>
      <c r="C42" s="5" t="n">
        <v>0</v>
      </c>
      <c r="D42" s="5" t="n">
        <v>0</v>
      </c>
      <c r="E42" s="5" t="n">
        <v>0</v>
      </c>
    </row>
    <row r="43" spans="1:9">
      <c r="A43" s="4" t="s">
        <v>1110</v>
      </c>
    </row>
    <row r="44" spans="1:9">
      <c r="A44" s="3" t="s">
        <v>1096</v>
      </c>
    </row>
    <row r="45" spans="1:9">
      <c r="A45" s="4" t="s">
        <v>1090</v>
      </c>
      <c r="B45" s="9" t="n">
        <v>3.4</v>
      </c>
      <c r="C45" s="9" t="n">
        <v>-17.4</v>
      </c>
      <c r="D45" s="9" t="n">
        <v>-5.5</v>
      </c>
      <c r="E45" s="9" t="n">
        <v>-27.5</v>
      </c>
    </row>
    <row r="46" spans="1:9">
      <c r="A46" s="4" t="s">
        <v>1097</v>
      </c>
      <c r="B46" s="9" t="n">
        <v>11.2</v>
      </c>
      <c r="C46" s="9" t="n">
        <v>35.9</v>
      </c>
      <c r="D46" s="9" t="n">
        <v>11.2</v>
      </c>
      <c r="E46" s="9" t="n">
        <v>35.9</v>
      </c>
      <c r="F46" s="7" t="n">
        <v>8.300000000000001</v>
      </c>
      <c r="G46" s="7" t="n">
        <v>18.9</v>
      </c>
      <c r="H46" s="7" t="n">
        <v>53.3</v>
      </c>
      <c r="I46" s="7" t="n">
        <v>63.4</v>
      </c>
    </row>
    <row r="47" spans="1:9">
      <c r="A47" s="4" t="s">
        <v>1098</v>
      </c>
      <c r="B47" s="5" t="n">
        <v>0</v>
      </c>
      <c r="D47" s="5" t="n">
        <v>0</v>
      </c>
    </row>
    <row r="48" spans="1:9">
      <c r="A48" s="4" t="s">
        <v>1099</v>
      </c>
      <c r="B48" s="5" t="n">
        <v>0</v>
      </c>
      <c r="C48" s="5" t="n">
        <v>0</v>
      </c>
      <c r="D48" s="5" t="n">
        <v>0</v>
      </c>
      <c r="E48" s="5" t="n">
        <v>0</v>
      </c>
    </row>
    <row r="49" spans="1:9">
      <c r="A49" s="4" t="s">
        <v>1100</v>
      </c>
      <c r="B49" s="7" t="n">
        <v>0.5</v>
      </c>
      <c r="C49" s="8" t="n">
        <v>0</v>
      </c>
      <c r="D49" s="7" t="n">
        <v>2.2</v>
      </c>
      <c r="E49" s="8"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11</v>
      </c>
      <c r="B1" s="2" t="s">
        <v>84</v>
      </c>
      <c r="D1" s="2" t="s">
        <v>1</v>
      </c>
      <c r="G1" t="n"/>
    </row>
    <row r="2" spans="1:8">
      <c r="B2" s="2" t="s">
        <v>648</v>
      </c>
      <c r="C2" s="2" t="s">
        <v>433</v>
      </c>
      <c r="D2" s="2" t="s">
        <v>648</v>
      </c>
      <c r="E2" s="2" t="s">
        <v>433</v>
      </c>
      <c r="F2" s="2" t="s">
        <v>1081</v>
      </c>
      <c r="G2" s="2" t="s">
        <v>432</v>
      </c>
      <c r="H2" s="2" t="s">
        <v>1082</v>
      </c>
    </row>
    <row r="3" spans="1:8">
      <c r="A3" s="3" t="s">
        <v>1112</v>
      </c>
    </row>
    <row r="4" spans="1:8">
      <c r="A4" s="4" t="s">
        <v>1083</v>
      </c>
      <c r="G4" s="4" t="s">
        <v>1084</v>
      </c>
      <c r="H4" s="4" t="s">
        <v>1084</v>
      </c>
    </row>
    <row r="5" spans="1:8">
      <c r="A5" s="4" t="s">
        <v>1085</v>
      </c>
    </row>
    <row r="6" spans="1:8">
      <c r="A6" s="3" t="s">
        <v>1105</v>
      </c>
    </row>
    <row r="7" spans="1:8">
      <c r="A7" s="4" t="s">
        <v>1059</v>
      </c>
      <c r="B7" s="8" t="n">
        <v>600</v>
      </c>
      <c r="D7" s="8" t="n">
        <v>600</v>
      </c>
      <c r="F7" s="14" t="n">
        <v>76.3</v>
      </c>
      <c r="G7" s="8" t="n">
        <v>1100</v>
      </c>
      <c r="H7" s="14" t="n">
        <v>134.2</v>
      </c>
    </row>
    <row r="8" spans="1:8">
      <c r="A8" s="4" t="s">
        <v>1098</v>
      </c>
      <c r="B8" s="5" t="n">
        <v>0</v>
      </c>
      <c r="D8" s="5" t="n">
        <v>0</v>
      </c>
    </row>
    <row r="9" spans="1:8">
      <c r="A9" s="3" t="s">
        <v>1112</v>
      </c>
    </row>
    <row r="10" spans="1:8">
      <c r="A10" s="4" t="s">
        <v>1113</v>
      </c>
      <c r="B10" s="9" t="n">
        <v>35.7</v>
      </c>
      <c r="C10" s="7" t="n">
        <v>74.8</v>
      </c>
      <c r="D10" s="9" t="n">
        <v>56.4</v>
      </c>
      <c r="E10" s="7" t="n">
        <v>69.2</v>
      </c>
    </row>
    <row r="11" spans="1:8">
      <c r="A11" s="4" t="s">
        <v>959</v>
      </c>
      <c r="C11" s="5" t="n">
        <v>0</v>
      </c>
      <c r="E11" s="5" t="n">
        <v>0</v>
      </c>
    </row>
    <row r="12" spans="1:8">
      <c r="A12" s="4" t="s">
        <v>1090</v>
      </c>
      <c r="B12" s="9" t="n">
        <v>1.5</v>
      </c>
      <c r="C12" s="9" t="n">
        <v>-23.8</v>
      </c>
      <c r="D12" s="9" t="n">
        <v>-6.3</v>
      </c>
      <c r="E12" s="9" t="n">
        <v>-56.5</v>
      </c>
    </row>
    <row r="13" spans="1:8">
      <c r="A13" s="4" t="s">
        <v>963</v>
      </c>
      <c r="B13" s="5" t="n">
        <v>0</v>
      </c>
      <c r="C13" s="5" t="n">
        <v>0</v>
      </c>
      <c r="D13" s="5" t="n">
        <v>0</v>
      </c>
      <c r="E13" s="5" t="n">
        <v>0</v>
      </c>
    </row>
    <row r="14" spans="1:8">
      <c r="A14" s="4" t="s">
        <v>1114</v>
      </c>
      <c r="B14" s="9" t="n">
        <v>-0.2</v>
      </c>
      <c r="C14" s="9" t="n">
        <v>14.3</v>
      </c>
      <c r="D14" s="9" t="n">
        <v>-13.1</v>
      </c>
      <c r="E14" s="9" t="n">
        <v>52.6</v>
      </c>
    </row>
    <row r="15" spans="1:8">
      <c r="A15" s="4" t="s">
        <v>1115</v>
      </c>
      <c r="B15" s="5" t="n">
        <v>37</v>
      </c>
      <c r="C15" s="9" t="n">
        <v>65.3</v>
      </c>
      <c r="D15" s="5" t="n">
        <v>37</v>
      </c>
      <c r="E15" s="9" t="n">
        <v>65.3</v>
      </c>
    </row>
    <row r="16" spans="1:8">
      <c r="A16" s="4" t="s">
        <v>1093</v>
      </c>
      <c r="B16" s="8" t="n">
        <v>0</v>
      </c>
      <c r="C16" s="9" t="n">
        <v>0.2</v>
      </c>
      <c r="D16" s="8" t="n">
        <v>0</v>
      </c>
      <c r="E16" s="9" t="n">
        <v>0.6</v>
      </c>
    </row>
    <row r="17" spans="1:8">
      <c r="A17" s="4" t="s">
        <v>1083</v>
      </c>
      <c r="B17" s="4" t="s">
        <v>1086</v>
      </c>
      <c r="D17" s="4" t="s">
        <v>1086</v>
      </c>
      <c r="F17" s="4" t="s">
        <v>1086</v>
      </c>
    </row>
    <row r="18" spans="1:8">
      <c r="A18" s="4" t="s">
        <v>1116</v>
      </c>
    </row>
    <row r="19" spans="1:8">
      <c r="A19" s="3" t="s">
        <v>1105</v>
      </c>
    </row>
    <row r="20" spans="1:8">
      <c r="A20" s="4" t="s">
        <v>1098</v>
      </c>
      <c r="B20" s="8" t="n">
        <v>0</v>
      </c>
      <c r="D20" s="8" t="n">
        <v>0</v>
      </c>
    </row>
    <row r="21" spans="1:8">
      <c r="A21" s="3" t="s">
        <v>1112</v>
      </c>
    </row>
    <row r="22" spans="1:8">
      <c r="A22" s="4" t="s">
        <v>1113</v>
      </c>
      <c r="B22" s="9" t="n">
        <v>32.5</v>
      </c>
      <c r="C22" s="9" t="n">
        <v>22.3</v>
      </c>
      <c r="D22" s="9" t="n">
        <v>33.8</v>
      </c>
      <c r="E22" s="9" t="n">
        <v>4.7</v>
      </c>
    </row>
    <row r="23" spans="1:8">
      <c r="A23" s="4" t="s">
        <v>959</v>
      </c>
      <c r="C23" s="5" t="n">
        <v>0</v>
      </c>
      <c r="E23" s="5" t="n">
        <v>0</v>
      </c>
    </row>
    <row r="24" spans="1:8">
      <c r="A24" s="4" t="s">
        <v>1090</v>
      </c>
      <c r="B24" s="9" t="n">
        <v>3.2</v>
      </c>
      <c r="C24" s="9" t="n">
        <v>-19.8</v>
      </c>
      <c r="D24" s="9" t="n">
        <v>-2.7</v>
      </c>
      <c r="E24" s="9" t="n">
        <v>-42.1</v>
      </c>
    </row>
    <row r="25" spans="1:8">
      <c r="A25" s="4" t="s">
        <v>963</v>
      </c>
      <c r="B25" s="5" t="n">
        <v>0</v>
      </c>
      <c r="C25" s="5" t="n">
        <v>0</v>
      </c>
      <c r="D25" s="5" t="n">
        <v>0</v>
      </c>
      <c r="E25" s="5" t="n">
        <v>0</v>
      </c>
    </row>
    <row r="26" spans="1:8">
      <c r="A26" s="4" t="s">
        <v>1114</v>
      </c>
      <c r="B26" s="9" t="n">
        <v>-7.8</v>
      </c>
      <c r="C26" s="9" t="n">
        <v>22.5</v>
      </c>
      <c r="D26" s="9" t="n">
        <v>-3.2</v>
      </c>
      <c r="E26" s="9" t="n">
        <v>62.4</v>
      </c>
    </row>
    <row r="27" spans="1:8">
      <c r="A27" s="4" t="s">
        <v>1115</v>
      </c>
      <c r="B27" s="9" t="n">
        <v>27.9</v>
      </c>
      <c r="C27" s="5" t="n">
        <v>25</v>
      </c>
      <c r="D27" s="9" t="n">
        <v>27.9</v>
      </c>
      <c r="E27" s="5" t="n">
        <v>25</v>
      </c>
    </row>
    <row r="28" spans="1:8">
      <c r="A28" s="4" t="s">
        <v>1117</v>
      </c>
    </row>
    <row r="29" spans="1:8">
      <c r="A29" s="3" t="s">
        <v>1105</v>
      </c>
    </row>
    <row r="30" spans="1:8">
      <c r="A30" s="4" t="s">
        <v>1098</v>
      </c>
      <c r="B30" s="5" t="n">
        <v>0</v>
      </c>
      <c r="D30" s="5" t="n">
        <v>0</v>
      </c>
    </row>
    <row r="31" spans="1:8">
      <c r="A31" s="3" t="s">
        <v>1112</v>
      </c>
    </row>
    <row r="32" spans="1:8">
      <c r="A32" s="4" t="s">
        <v>1113</v>
      </c>
      <c r="B32" s="9" t="n">
        <v>-5.1</v>
      </c>
      <c r="C32" s="9" t="n">
        <v>-0.8</v>
      </c>
      <c r="D32" s="9" t="n">
        <v>3.7</v>
      </c>
      <c r="E32" s="9" t="n">
        <v>1.1</v>
      </c>
    </row>
    <row r="33" spans="1:8">
      <c r="A33" s="4" t="s">
        <v>959</v>
      </c>
      <c r="C33" s="5" t="n">
        <v>0</v>
      </c>
      <c r="E33" s="5" t="n">
        <v>0</v>
      </c>
    </row>
    <row r="34" spans="1:8">
      <c r="A34" s="4" t="s">
        <v>1090</v>
      </c>
      <c r="B34" s="9" t="n">
        <v>-5.1</v>
      </c>
      <c r="C34" s="9" t="n">
        <v>13.4</v>
      </c>
      <c r="D34" s="9" t="n">
        <v>1.9</v>
      </c>
      <c r="E34" s="9" t="n">
        <v>13.1</v>
      </c>
    </row>
    <row r="35" spans="1:8">
      <c r="A35" s="4" t="s">
        <v>963</v>
      </c>
      <c r="B35" s="5" t="n">
        <v>0</v>
      </c>
      <c r="C35" s="5" t="n">
        <v>0</v>
      </c>
      <c r="D35" s="5" t="n">
        <v>0</v>
      </c>
      <c r="E35" s="5" t="n">
        <v>0</v>
      </c>
    </row>
    <row r="36" spans="1:8">
      <c r="A36" s="4" t="s">
        <v>1114</v>
      </c>
      <c r="B36" s="9" t="n">
        <v>8.1</v>
      </c>
      <c r="C36" s="9" t="n">
        <v>-8.199999999999999</v>
      </c>
      <c r="D36" s="9" t="n">
        <v>-7.7</v>
      </c>
      <c r="E36" s="9" t="n">
        <v>-9.800000000000001</v>
      </c>
    </row>
    <row r="37" spans="1:8">
      <c r="A37" s="4" t="s">
        <v>1115</v>
      </c>
      <c r="B37" s="9" t="n">
        <v>-2.1</v>
      </c>
      <c r="C37" s="9" t="n">
        <v>4.4</v>
      </c>
      <c r="D37" s="9" t="n">
        <v>-2.1</v>
      </c>
      <c r="E37" s="9" t="n">
        <v>4.4</v>
      </c>
    </row>
    <row r="38" spans="1:8">
      <c r="A38" s="4" t="s">
        <v>1118</v>
      </c>
    </row>
    <row r="39" spans="1:8">
      <c r="A39" s="3" t="s">
        <v>1105</v>
      </c>
    </row>
    <row r="40" spans="1:8">
      <c r="A40" s="4" t="s">
        <v>1098</v>
      </c>
      <c r="B40" s="5" t="n">
        <v>0</v>
      </c>
      <c r="D40" s="5" t="n">
        <v>0</v>
      </c>
    </row>
    <row r="41" spans="1:8">
      <c r="A41" s="3" t="s">
        <v>1112</v>
      </c>
    </row>
    <row r="42" spans="1:8">
      <c r="A42" s="4" t="s">
        <v>1119</v>
      </c>
      <c r="B42" s="9" t="n">
        <v>1.8</v>
      </c>
      <c r="C42" s="9" t="n">
        <v>-31.8</v>
      </c>
      <c r="D42" s="9" t="n">
        <v>0.7</v>
      </c>
      <c r="E42" s="9" t="n">
        <v>-52.8</v>
      </c>
    </row>
    <row r="43" spans="1:8">
      <c r="A43" s="4" t="s">
        <v>1090</v>
      </c>
      <c r="B43" s="9" t="n">
        <v>-2.8</v>
      </c>
      <c r="C43" s="9" t="n">
        <v>20.1</v>
      </c>
      <c r="D43" s="9" t="n">
        <v>-1.7</v>
      </c>
      <c r="E43" s="9" t="n">
        <v>41.1</v>
      </c>
    </row>
    <row r="44" spans="1:8">
      <c r="A44" s="4" t="s">
        <v>963</v>
      </c>
      <c r="B44" s="5" t="n">
        <v>0</v>
      </c>
      <c r="C44" s="5" t="n">
        <v>0</v>
      </c>
      <c r="D44" s="5" t="n">
        <v>0</v>
      </c>
      <c r="E44" s="5" t="n">
        <v>0</v>
      </c>
    </row>
    <row r="45" spans="1:8">
      <c r="A45" s="4" t="s">
        <v>1114</v>
      </c>
      <c r="B45" s="5" t="n">
        <v>0</v>
      </c>
      <c r="C45" s="5" t="n">
        <v>0</v>
      </c>
      <c r="D45" s="5" t="n">
        <v>0</v>
      </c>
      <c r="E45" s="5" t="n">
        <v>0</v>
      </c>
    </row>
    <row r="46" spans="1:8">
      <c r="A46" s="4" t="s">
        <v>1120</v>
      </c>
      <c r="B46" s="5" t="n">
        <v>-1</v>
      </c>
      <c r="C46" s="9" t="n">
        <v>-11.7</v>
      </c>
      <c r="D46" s="5" t="n">
        <v>-1</v>
      </c>
      <c r="E46" s="9" t="n">
        <v>-11.7</v>
      </c>
    </row>
    <row r="47" spans="1:8">
      <c r="A47" s="4" t="s">
        <v>959</v>
      </c>
      <c r="C47" s="5" t="n">
        <v>0</v>
      </c>
      <c r="E47" s="5" t="n">
        <v>0</v>
      </c>
    </row>
    <row r="48" spans="1:8">
      <c r="A48" s="4" t="s">
        <v>1121</v>
      </c>
    </row>
    <row r="49" spans="1:8">
      <c r="A49" s="3" t="s">
        <v>1105</v>
      </c>
    </row>
    <row r="50" spans="1:8">
      <c r="A50" s="4" t="s">
        <v>1098</v>
      </c>
      <c r="B50" s="5" t="n">
        <v>0</v>
      </c>
      <c r="D50" s="5" t="n">
        <v>0</v>
      </c>
    </row>
    <row r="51" spans="1:8">
      <c r="A51" s="3" t="s">
        <v>1112</v>
      </c>
    </row>
    <row r="52" spans="1:8">
      <c r="A52" s="4" t="s">
        <v>1113</v>
      </c>
      <c r="B52" s="9" t="n">
        <v>8.300000000000001</v>
      </c>
      <c r="C52" s="9" t="n">
        <v>53.3</v>
      </c>
      <c r="D52" s="9" t="n">
        <v>18.9</v>
      </c>
      <c r="E52" s="9" t="n">
        <v>63.4</v>
      </c>
    </row>
    <row r="53" spans="1:8">
      <c r="A53" s="4" t="s">
        <v>959</v>
      </c>
      <c r="C53" s="5" t="n">
        <v>0</v>
      </c>
      <c r="E53" s="5" t="n">
        <v>0</v>
      </c>
    </row>
    <row r="54" spans="1:8">
      <c r="A54" s="4" t="s">
        <v>1090</v>
      </c>
      <c r="B54" s="9" t="n">
        <v>3.4</v>
      </c>
      <c r="C54" s="9" t="n">
        <v>-17.4</v>
      </c>
      <c r="D54" s="9" t="n">
        <v>-5.5</v>
      </c>
      <c r="E54" s="9" t="n">
        <v>-27.5</v>
      </c>
    </row>
    <row r="55" spans="1:8">
      <c r="A55" s="4" t="s">
        <v>963</v>
      </c>
      <c r="B55" s="5" t="n">
        <v>0</v>
      </c>
      <c r="C55" s="5" t="n">
        <v>0</v>
      </c>
      <c r="D55" s="5" t="n">
        <v>0</v>
      </c>
      <c r="E55" s="5" t="n">
        <v>0</v>
      </c>
    </row>
    <row r="56" spans="1:8">
      <c r="A56" s="4" t="s">
        <v>1114</v>
      </c>
      <c r="B56" s="9" t="n">
        <v>-0.5</v>
      </c>
      <c r="C56" s="5" t="n">
        <v>0</v>
      </c>
      <c r="D56" s="9" t="n">
        <v>-2.2</v>
      </c>
      <c r="E56" s="5" t="n">
        <v>0</v>
      </c>
    </row>
    <row r="57" spans="1:8">
      <c r="A57" s="4" t="s">
        <v>1115</v>
      </c>
      <c r="B57" s="7" t="n">
        <v>11.2</v>
      </c>
      <c r="C57" s="7" t="n">
        <v>35.9</v>
      </c>
      <c r="D57" s="7" t="n">
        <v>11.2</v>
      </c>
      <c r="E57" s="7" t="n">
        <v>35.9</v>
      </c>
    </row>
  </sheetData>
  <mergeCells count="4">
    <mergeCell ref="A1:A2"/>
    <mergeCell ref="B1:C1"/>
    <mergeCell ref="D1:E1"/>
    <mergeCell ref="G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22</v>
      </c>
      <c r="B1" s="2" t="s">
        <v>2</v>
      </c>
      <c r="C1" s="2" t="s">
        <v>25</v>
      </c>
      <c r="D1" s="2" t="s">
        <v>85</v>
      </c>
    </row>
    <row r="2" spans="1:4">
      <c r="A2" s="3" t="s">
        <v>1123</v>
      </c>
    </row>
    <row r="3" spans="1:4">
      <c r="A3" s="4" t="s">
        <v>1124</v>
      </c>
      <c r="B3" s="7" t="n">
        <v>16.8</v>
      </c>
      <c r="C3" s="7" t="n">
        <v>33.2</v>
      </c>
      <c r="D3" s="7" t="n">
        <v>34.2</v>
      </c>
    </row>
    <row r="4" spans="1:4">
      <c r="A4" s="4" t="s">
        <v>78</v>
      </c>
    </row>
    <row r="5" spans="1:4">
      <c r="A5" s="3" t="s">
        <v>1123</v>
      </c>
    </row>
    <row r="6" spans="1:4">
      <c r="A6" s="4" t="s">
        <v>1125</v>
      </c>
      <c r="B6" s="9" t="n">
        <v>16.8</v>
      </c>
      <c r="C6" s="9" t="n">
        <v>23.7</v>
      </c>
      <c r="D6" s="9" t="n">
        <v>23.8</v>
      </c>
    </row>
    <row r="7" spans="1:4">
      <c r="A7" s="4" t="s">
        <v>557</v>
      </c>
    </row>
    <row r="8" spans="1:4">
      <c r="A8" s="3" t="s">
        <v>1123</v>
      </c>
    </row>
    <row r="9" spans="1:4">
      <c r="A9" s="4" t="s">
        <v>1125</v>
      </c>
      <c r="B9" s="8" t="n">
        <v>0</v>
      </c>
      <c r="C9" s="7" t="n">
        <v>9.5</v>
      </c>
      <c r="D9" s="7" t="n">
        <v>1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r="1" spans="1:2">
      <c r="A1" s="1" t="s">
        <v>1126</v>
      </c>
      <c r="B1" s="2" t="s">
        <v>1</v>
      </c>
    </row>
    <row r="2" spans="1:2">
      <c r="B2" s="2" t="s">
        <v>648</v>
      </c>
    </row>
    <row r="3" spans="1:2">
      <c r="A3" s="4" t="s">
        <v>1127</v>
      </c>
    </row>
    <row r="4" spans="1:2">
      <c r="A4" s="3" t="s">
        <v>1128</v>
      </c>
    </row>
    <row r="5" spans="1:2">
      <c r="A5" s="4" t="s">
        <v>1129</v>
      </c>
      <c r="B5" s="8" t="n">
        <v>1</v>
      </c>
    </row>
    <row r="6" spans="1:2">
      <c r="A6" s="4" t="s">
        <v>1130</v>
      </c>
    </row>
    <row r="7" spans="1:2">
      <c r="A7" s="3" t="s">
        <v>1128</v>
      </c>
    </row>
    <row r="8" spans="1:2">
      <c r="A8" s="4" t="s">
        <v>1131</v>
      </c>
      <c r="B8" s="4" t="s">
        <v>1132</v>
      </c>
    </row>
    <row r="9" spans="1:2">
      <c r="A9" s="4" t="s">
        <v>1133</v>
      </c>
    </row>
    <row r="10" spans="1:2">
      <c r="A10" s="3" t="s">
        <v>1128</v>
      </c>
    </row>
    <row r="11" spans="1:2">
      <c r="A11" s="4" t="s">
        <v>1131</v>
      </c>
      <c r="B11" s="4" t="s">
        <v>1134</v>
      </c>
    </row>
    <row r="12" spans="1:2">
      <c r="A12" s="4" t="s">
        <v>1135</v>
      </c>
    </row>
    <row r="13" spans="1:2">
      <c r="A13" s="3" t="s">
        <v>1128</v>
      </c>
    </row>
    <row r="14" spans="1:2">
      <c r="A14" s="4" t="s">
        <v>1131</v>
      </c>
      <c r="B14" s="4" t="s">
        <v>880</v>
      </c>
    </row>
    <row r="15" spans="1:2">
      <c r="A15" s="4" t="s">
        <v>1136</v>
      </c>
    </row>
    <row r="16" spans="1:2">
      <c r="A16" s="3" t="s">
        <v>1128</v>
      </c>
    </row>
    <row r="17" spans="1:2">
      <c r="A17" s="4" t="s">
        <v>1129</v>
      </c>
      <c r="B17" s="7" t="n">
        <v>2.6</v>
      </c>
    </row>
    <row r="18" spans="1:2">
      <c r="A18" s="4" t="s">
        <v>1137</v>
      </c>
    </row>
    <row r="19" spans="1:2">
      <c r="A19" s="3" t="s">
        <v>1128</v>
      </c>
    </row>
    <row r="20" spans="1:2">
      <c r="A20" s="4" t="s">
        <v>1138</v>
      </c>
      <c r="B20" s="4" t="s">
        <v>1139</v>
      </c>
    </row>
    <row r="21" spans="1:2">
      <c r="A21" s="4" t="s">
        <v>1140</v>
      </c>
    </row>
    <row r="22" spans="1:2">
      <c r="A22" s="3" t="s">
        <v>1128</v>
      </c>
    </row>
    <row r="23" spans="1:2">
      <c r="A23" s="4" t="s">
        <v>1138</v>
      </c>
      <c r="B23" s="4" t="s">
        <v>995</v>
      </c>
    </row>
    <row r="24" spans="1:2">
      <c r="A24" s="4" t="s">
        <v>1141</v>
      </c>
    </row>
    <row r="25" spans="1:2">
      <c r="A25" s="3" t="s">
        <v>1128</v>
      </c>
    </row>
    <row r="26" spans="1:2">
      <c r="A26" s="4" t="s">
        <v>1138</v>
      </c>
      <c r="B26" s="4" t="s">
        <v>1142</v>
      </c>
    </row>
    <row r="27" spans="1:2">
      <c r="A27" s="4" t="s">
        <v>1143</v>
      </c>
    </row>
    <row r="28" spans="1:2">
      <c r="A28" s="3" t="s">
        <v>1128</v>
      </c>
    </row>
    <row r="29" spans="1:2">
      <c r="A29" s="4" t="s">
        <v>1129</v>
      </c>
      <c r="B29" s="7" t="n">
        <v>8.6</v>
      </c>
    </row>
    <row r="30" spans="1:2">
      <c r="A30" s="4" t="s">
        <v>1144</v>
      </c>
    </row>
    <row r="31" spans="1:2">
      <c r="A31" s="3" t="s">
        <v>1128</v>
      </c>
    </row>
    <row r="32" spans="1:2">
      <c r="A32" s="4" t="s">
        <v>1145</v>
      </c>
      <c r="B32" s="4" t="s">
        <v>1146</v>
      </c>
    </row>
    <row r="33" spans="1:2">
      <c r="A33" s="4" t="s">
        <v>1147</v>
      </c>
    </row>
    <row r="34" spans="1:2">
      <c r="A34" s="3" t="s">
        <v>1128</v>
      </c>
    </row>
    <row r="35" spans="1:2">
      <c r="A35" s="4" t="s">
        <v>1145</v>
      </c>
      <c r="B35" s="4" t="s">
        <v>1148</v>
      </c>
    </row>
    <row r="36" spans="1:2">
      <c r="A36" s="4" t="s">
        <v>1149</v>
      </c>
    </row>
    <row r="37" spans="1:2">
      <c r="A37" s="3" t="s">
        <v>1128</v>
      </c>
    </row>
    <row r="38" spans="1:2">
      <c r="A38" s="4" t="s">
        <v>1145</v>
      </c>
      <c r="B38" s="4" t="s">
        <v>1150</v>
      </c>
    </row>
    <row r="39" spans="1:2">
      <c r="A39" s="4" t="s">
        <v>1151</v>
      </c>
    </row>
    <row r="40" spans="1:2">
      <c r="A40" s="3" t="s">
        <v>1128</v>
      </c>
    </row>
    <row r="41" spans="1:2">
      <c r="A41" s="4" t="s">
        <v>1152</v>
      </c>
      <c r="B41" s="4" t="s">
        <v>1153</v>
      </c>
    </row>
    <row r="42" spans="1:2">
      <c r="A42" s="4" t="s">
        <v>1138</v>
      </c>
      <c r="B42" s="4" t="s">
        <v>995</v>
      </c>
    </row>
    <row r="43" spans="1:2">
      <c r="A43" s="4" t="s">
        <v>1154</v>
      </c>
      <c r="B43" s="4" t="s">
        <v>1155</v>
      </c>
    </row>
    <row r="44" spans="1:2">
      <c r="A44" s="4" t="s">
        <v>1156</v>
      </c>
    </row>
    <row r="45" spans="1:2">
      <c r="A45" s="3" t="s">
        <v>1128</v>
      </c>
    </row>
    <row r="46" spans="1:2">
      <c r="A46" s="4" t="s">
        <v>1152</v>
      </c>
      <c r="B46" s="4" t="s">
        <v>1157</v>
      </c>
    </row>
    <row r="47" spans="1:2">
      <c r="A47" s="4" t="s">
        <v>1138</v>
      </c>
      <c r="B47" s="4" t="s">
        <v>1158</v>
      </c>
    </row>
    <row r="48" spans="1:2">
      <c r="A48" s="4" t="s">
        <v>1154</v>
      </c>
      <c r="B48" s="4" t="s">
        <v>1159</v>
      </c>
    </row>
    <row r="49" spans="1:2">
      <c r="A49" s="4" t="s">
        <v>1160</v>
      </c>
    </row>
    <row r="50" spans="1:2">
      <c r="A50" s="3" t="s">
        <v>1128</v>
      </c>
    </row>
    <row r="51" spans="1:2">
      <c r="A51" s="4" t="s">
        <v>1152</v>
      </c>
      <c r="B51" s="4" t="s">
        <v>1157</v>
      </c>
    </row>
    <row r="52" spans="1:2">
      <c r="A52" s="4" t="s">
        <v>1138</v>
      </c>
      <c r="B52" s="4" t="s">
        <v>1161</v>
      </c>
    </row>
    <row r="53" spans="1:2">
      <c r="A53" s="4" t="s">
        <v>1154</v>
      </c>
      <c r="B53" s="4" t="s">
        <v>116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3</v>
      </c>
      <c r="B1" s="2" t="s">
        <v>2</v>
      </c>
      <c r="C1" s="2" t="s">
        <v>25</v>
      </c>
    </row>
    <row r="2" spans="1:3">
      <c r="A2" s="3" t="s">
        <v>1164</v>
      </c>
    </row>
    <row r="3" spans="1:3">
      <c r="A3" s="4" t="s">
        <v>1165</v>
      </c>
      <c r="B3" s="7" t="n">
        <v>40.3</v>
      </c>
      <c r="C3" s="7" t="n">
        <v>64.40000000000001</v>
      </c>
    </row>
    <row r="4" spans="1:3">
      <c r="A4" s="4" t="s">
        <v>1166</v>
      </c>
      <c r="B4" s="9" t="n">
        <v>-3.3</v>
      </c>
      <c r="C4" s="5" t="n">
        <v>-8</v>
      </c>
    </row>
    <row r="5" spans="1:3">
      <c r="A5" s="4" t="s">
        <v>1167</v>
      </c>
      <c r="B5" s="5" t="n">
        <v>37</v>
      </c>
      <c r="C5" s="9" t="n">
        <v>56.4</v>
      </c>
    </row>
    <row r="6" spans="1:3">
      <c r="A6" s="4" t="s">
        <v>1168</v>
      </c>
    </row>
    <row r="7" spans="1:3">
      <c r="A7" s="3" t="s">
        <v>1164</v>
      </c>
    </row>
    <row r="8" spans="1:3">
      <c r="A8" s="4" t="s">
        <v>1165</v>
      </c>
      <c r="B8" s="9" t="n">
        <v>0.5</v>
      </c>
      <c r="C8" s="5" t="n">
        <v>1</v>
      </c>
    </row>
    <row r="9" spans="1:3">
      <c r="A9" s="4" t="s">
        <v>1166</v>
      </c>
      <c r="B9" s="9" t="n">
        <v>-0.8</v>
      </c>
      <c r="C9" s="9" t="n">
        <v>-5.4</v>
      </c>
    </row>
    <row r="10" spans="1:3">
      <c r="A10" s="4" t="s">
        <v>1167</v>
      </c>
      <c r="B10" s="9" t="n">
        <v>-0.3</v>
      </c>
      <c r="C10" s="9" t="n">
        <v>-4.4</v>
      </c>
    </row>
    <row r="11" spans="1:3">
      <c r="A11" s="4" t="s">
        <v>1169</v>
      </c>
    </row>
    <row r="12" spans="1:3">
      <c r="A12" s="3" t="s">
        <v>1164</v>
      </c>
    </row>
    <row r="13" spans="1:3">
      <c r="A13" s="4" t="s">
        <v>1165</v>
      </c>
      <c r="B13" s="9" t="n">
        <v>27.9</v>
      </c>
      <c r="C13" s="9" t="n">
        <v>45.5</v>
      </c>
    </row>
    <row r="14" spans="1:3">
      <c r="A14" s="4" t="s">
        <v>1166</v>
      </c>
      <c r="B14" s="5" t="n">
        <v>0</v>
      </c>
      <c r="C14" s="5" t="n">
        <v>0</v>
      </c>
    </row>
    <row r="15" spans="1:3">
      <c r="A15" s="4" t="s">
        <v>1167</v>
      </c>
      <c r="B15" s="9" t="n">
        <v>27.9</v>
      </c>
      <c r="C15" s="9" t="n">
        <v>45.5</v>
      </c>
    </row>
    <row r="16" spans="1:3">
      <c r="A16" s="4" t="s">
        <v>1170</v>
      </c>
    </row>
    <row r="17" spans="1:3">
      <c r="A17" s="3" t="s">
        <v>1164</v>
      </c>
    </row>
    <row r="18" spans="1:3">
      <c r="A18" s="4" t="s">
        <v>1165</v>
      </c>
      <c r="B18" s="9" t="n">
        <v>11.5</v>
      </c>
      <c r="C18" s="9" t="n">
        <v>11.7</v>
      </c>
    </row>
    <row r="19" spans="1:3">
      <c r="A19" s="4" t="s">
        <v>1166</v>
      </c>
      <c r="B19" s="5" t="n">
        <v>0</v>
      </c>
      <c r="C19" s="9" t="n">
        <v>-0.2</v>
      </c>
    </row>
    <row r="20" spans="1:3">
      <c r="A20" s="4" t="s">
        <v>1167</v>
      </c>
      <c r="B20" s="9" t="n">
        <v>11.5</v>
      </c>
      <c r="C20" s="9" t="n">
        <v>11.5</v>
      </c>
    </row>
    <row r="21" spans="1:3">
      <c r="A21" s="4" t="s">
        <v>1171</v>
      </c>
    </row>
    <row r="22" spans="1:3">
      <c r="A22" s="3" t="s">
        <v>1164</v>
      </c>
    </row>
    <row r="23" spans="1:3">
      <c r="A23" s="4" t="s">
        <v>1165</v>
      </c>
      <c r="B23" s="9" t="n">
        <v>0.3</v>
      </c>
      <c r="C23" s="9" t="n">
        <v>2.8</v>
      </c>
    </row>
    <row r="24" spans="1:3">
      <c r="A24" s="4" t="s">
        <v>1166</v>
      </c>
      <c r="B24" s="9" t="n">
        <v>-0.1</v>
      </c>
      <c r="C24" s="9" t="n">
        <v>-0.1</v>
      </c>
    </row>
    <row r="25" spans="1:3">
      <c r="A25" s="4" t="s">
        <v>1167</v>
      </c>
      <c r="B25" s="9" t="n">
        <v>0.2</v>
      </c>
      <c r="C25" s="9" t="n">
        <v>2.7</v>
      </c>
    </row>
    <row r="26" spans="1:3">
      <c r="A26" s="4" t="s">
        <v>1172</v>
      </c>
    </row>
    <row r="27" spans="1:3">
      <c r="A27" s="3" t="s">
        <v>1164</v>
      </c>
    </row>
    <row r="28" spans="1:3">
      <c r="A28" s="4" t="s">
        <v>1165</v>
      </c>
      <c r="B28" s="9" t="n">
        <v>0.1</v>
      </c>
      <c r="C28" s="5" t="n">
        <v>0</v>
      </c>
    </row>
    <row r="29" spans="1:3">
      <c r="A29" s="4" t="s">
        <v>1166</v>
      </c>
      <c r="B29" s="9" t="n">
        <v>-0.1</v>
      </c>
      <c r="C29" s="9" t="n">
        <v>-1.4</v>
      </c>
    </row>
    <row r="30" spans="1:3">
      <c r="A30" s="4" t="s">
        <v>1167</v>
      </c>
      <c r="B30" s="5" t="n">
        <v>0</v>
      </c>
      <c r="C30" s="9" t="n">
        <v>-1.4</v>
      </c>
    </row>
    <row r="31" spans="1:3">
      <c r="A31" s="4" t="s">
        <v>1173</v>
      </c>
    </row>
    <row r="32" spans="1:3">
      <c r="A32" s="3" t="s">
        <v>1164</v>
      </c>
    </row>
    <row r="33" spans="1:3">
      <c r="A33" s="4" t="s">
        <v>1165</v>
      </c>
      <c r="B33" s="5" t="n">
        <v>0</v>
      </c>
      <c r="C33" s="9" t="n">
        <v>3.4</v>
      </c>
    </row>
    <row r="34" spans="1:3">
      <c r="A34" s="4" t="s">
        <v>1166</v>
      </c>
      <c r="B34" s="9" t="n">
        <v>-2.3</v>
      </c>
      <c r="C34" s="9" t="n">
        <v>-0.9</v>
      </c>
    </row>
    <row r="35" spans="1:3">
      <c r="A35" s="4" t="s">
        <v>1167</v>
      </c>
      <c r="B35" s="7" t="n">
        <v>-2.3</v>
      </c>
      <c r="C35" s="7" t="n">
        <v>2.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174</v>
      </c>
      <c r="B1" s="2" t="s">
        <v>1175</v>
      </c>
      <c r="C1" s="2" t="s">
        <v>432</v>
      </c>
    </row>
    <row r="2" spans="1:3">
      <c r="A2" s="3" t="s">
        <v>1123</v>
      </c>
    </row>
    <row r="3" spans="1:3">
      <c r="A3" s="4" t="s">
        <v>1176</v>
      </c>
      <c r="B3" s="8" t="n">
        <v>37000</v>
      </c>
      <c r="C3" s="8" t="n">
        <v>56400</v>
      </c>
    </row>
    <row r="4" spans="1:3">
      <c r="A4" s="4" t="s">
        <v>1177</v>
      </c>
      <c r="B4" s="5" t="n">
        <v>2200</v>
      </c>
      <c r="C4" s="5" t="n">
        <v>3500</v>
      </c>
    </row>
    <row r="5" spans="1:3">
      <c r="A5" s="4" t="s">
        <v>1178</v>
      </c>
      <c r="B5" s="5" t="n">
        <v>0</v>
      </c>
      <c r="C5" s="5" t="n">
        <v>0</v>
      </c>
    </row>
    <row r="6" spans="1:3">
      <c r="A6" s="4" t="s">
        <v>1179</v>
      </c>
      <c r="B6" s="5" t="n">
        <v>39200</v>
      </c>
      <c r="C6" s="5" t="n">
        <v>59900</v>
      </c>
    </row>
    <row r="7" spans="1:3">
      <c r="A7" s="4" t="s">
        <v>1180</v>
      </c>
      <c r="B7" s="5" t="n">
        <v>14200</v>
      </c>
      <c r="C7" s="5" t="n">
        <v>17700</v>
      </c>
    </row>
    <row r="8" spans="1:3">
      <c r="A8" s="4" t="s">
        <v>1181</v>
      </c>
      <c r="B8" s="5" t="n">
        <v>0</v>
      </c>
      <c r="C8" s="5" t="n">
        <v>9500</v>
      </c>
    </row>
    <row r="9" spans="1:3">
      <c r="A9" s="4" t="s">
        <v>1182</v>
      </c>
      <c r="B9" s="5" t="n">
        <v>11200</v>
      </c>
      <c r="C9" s="5" t="n">
        <v>9900</v>
      </c>
    </row>
    <row r="10" spans="1:3">
      <c r="A10" s="4" t="s">
        <v>1183</v>
      </c>
      <c r="B10" s="8" t="n">
        <v>42200</v>
      </c>
      <c r="C10" s="5" t="n">
        <v>77200</v>
      </c>
    </row>
    <row r="11" spans="1:3">
      <c r="A11" s="4" t="s">
        <v>1184</v>
      </c>
      <c r="B11" s="5" t="n">
        <v>23</v>
      </c>
    </row>
    <row r="12" spans="1:3">
      <c r="A12" s="4" t="s">
        <v>1185</v>
      </c>
    </row>
    <row r="13" spans="1:3">
      <c r="A13" s="3" t="s">
        <v>1123</v>
      </c>
    </row>
    <row r="14" spans="1:3">
      <c r="A14" s="4" t="s">
        <v>1176</v>
      </c>
      <c r="B14" s="8" t="n">
        <v>3200</v>
      </c>
      <c r="C14" s="5" t="n">
        <v>5600</v>
      </c>
    </row>
    <row r="15" spans="1:3">
      <c r="A15" s="4" t="s">
        <v>1177</v>
      </c>
      <c r="B15" s="5" t="n">
        <v>0</v>
      </c>
      <c r="C15" s="5" t="n">
        <v>0</v>
      </c>
    </row>
    <row r="16" spans="1:3">
      <c r="A16" s="4" t="s">
        <v>1178</v>
      </c>
      <c r="B16" s="5" t="n">
        <v>0</v>
      </c>
      <c r="C16" s="5" t="n">
        <v>0</v>
      </c>
    </row>
    <row r="17" spans="1:3">
      <c r="A17" s="4" t="s">
        <v>1179</v>
      </c>
      <c r="B17" s="5" t="n">
        <v>3200</v>
      </c>
      <c r="C17" s="5" t="n">
        <v>5600</v>
      </c>
    </row>
    <row r="18" spans="1:3">
      <c r="A18" s="4" t="s">
        <v>1180</v>
      </c>
      <c r="B18" s="5" t="n">
        <v>0</v>
      </c>
      <c r="C18" s="5" t="n">
        <v>0</v>
      </c>
    </row>
    <row r="19" spans="1:3">
      <c r="A19" s="4" t="s">
        <v>1181</v>
      </c>
      <c r="B19" s="5" t="n">
        <v>0</v>
      </c>
      <c r="C19" s="5" t="n">
        <v>0</v>
      </c>
    </row>
    <row r="20" spans="1:3">
      <c r="A20" s="4" t="s">
        <v>1182</v>
      </c>
      <c r="B20" s="5" t="n">
        <v>0</v>
      </c>
      <c r="C20" s="5" t="n">
        <v>0</v>
      </c>
    </row>
    <row r="21" spans="1:3">
      <c r="A21" s="4" t="s">
        <v>1183</v>
      </c>
      <c r="B21" s="5" t="n">
        <v>3200</v>
      </c>
      <c r="C21" s="5" t="n">
        <v>5600</v>
      </c>
    </row>
    <row r="22" spans="1:3">
      <c r="A22" s="4" t="s">
        <v>1186</v>
      </c>
    </row>
    <row r="23" spans="1:3">
      <c r="A23" s="3" t="s">
        <v>1123</v>
      </c>
    </row>
    <row r="24" spans="1:3">
      <c r="A24" s="4" t="s">
        <v>1176</v>
      </c>
      <c r="B24" s="5" t="n">
        <v>0</v>
      </c>
      <c r="C24" s="5" t="n">
        <v>100</v>
      </c>
    </row>
    <row r="25" spans="1:3">
      <c r="A25" s="4" t="s">
        <v>1177</v>
      </c>
      <c r="B25" s="5" t="n">
        <v>0</v>
      </c>
      <c r="C25" s="5" t="n">
        <v>0</v>
      </c>
    </row>
    <row r="26" spans="1:3">
      <c r="A26" s="4" t="s">
        <v>1178</v>
      </c>
      <c r="B26" s="5" t="n">
        <v>0</v>
      </c>
      <c r="C26" s="5" t="n">
        <v>0</v>
      </c>
    </row>
    <row r="27" spans="1:3">
      <c r="A27" s="4" t="s">
        <v>1179</v>
      </c>
      <c r="B27" s="5" t="n">
        <v>0</v>
      </c>
      <c r="C27" s="5" t="n">
        <v>100</v>
      </c>
    </row>
    <row r="28" spans="1:3">
      <c r="A28" s="4" t="s">
        <v>1180</v>
      </c>
      <c r="B28" s="5" t="n">
        <v>0</v>
      </c>
      <c r="C28" s="5" t="n">
        <v>0</v>
      </c>
    </row>
    <row r="29" spans="1:3">
      <c r="A29" s="4" t="s">
        <v>1181</v>
      </c>
      <c r="B29" s="5" t="n">
        <v>0</v>
      </c>
      <c r="C29" s="5" t="n">
        <v>0</v>
      </c>
    </row>
    <row r="30" spans="1:3">
      <c r="A30" s="4" t="s">
        <v>1182</v>
      </c>
      <c r="B30" s="5" t="n">
        <v>0</v>
      </c>
      <c r="C30" s="5" t="n">
        <v>0</v>
      </c>
    </row>
    <row r="31" spans="1:3">
      <c r="A31" s="4" t="s">
        <v>1183</v>
      </c>
      <c r="B31" s="5" t="n">
        <v>0</v>
      </c>
      <c r="C31" s="5" t="n">
        <v>100</v>
      </c>
    </row>
    <row r="32" spans="1:3">
      <c r="A32" s="4" t="s">
        <v>1187</v>
      </c>
    </row>
    <row r="33" spans="1:3">
      <c r="A33" s="3" t="s">
        <v>1123</v>
      </c>
    </row>
    <row r="34" spans="1:3">
      <c r="A34" s="4" t="s">
        <v>1176</v>
      </c>
      <c r="C34" s="5" t="n">
        <v>4000</v>
      </c>
    </row>
    <row r="35" spans="1:3">
      <c r="A35" s="4" t="s">
        <v>1177</v>
      </c>
      <c r="C35" s="5" t="n">
        <v>0</v>
      </c>
    </row>
    <row r="36" spans="1:3">
      <c r="A36" s="4" t="s">
        <v>1178</v>
      </c>
      <c r="C36" s="5" t="n">
        <v>0</v>
      </c>
    </row>
    <row r="37" spans="1:3">
      <c r="A37" s="4" t="s">
        <v>1179</v>
      </c>
      <c r="C37" s="5" t="n">
        <v>4000</v>
      </c>
    </row>
    <row r="38" spans="1:3">
      <c r="A38" s="4" t="s">
        <v>1180</v>
      </c>
      <c r="C38" s="5" t="n">
        <v>0</v>
      </c>
    </row>
    <row r="39" spans="1:3">
      <c r="A39" s="4" t="s">
        <v>1181</v>
      </c>
      <c r="C39" s="5" t="n">
        <v>0</v>
      </c>
    </row>
    <row r="40" spans="1:3">
      <c r="A40" s="4" t="s">
        <v>1182</v>
      </c>
      <c r="C40" s="5" t="n">
        <v>0</v>
      </c>
    </row>
    <row r="41" spans="1:3">
      <c r="A41" s="4" t="s">
        <v>1183</v>
      </c>
      <c r="C41" s="5" t="n">
        <v>4000</v>
      </c>
    </row>
    <row r="42" spans="1:3">
      <c r="A42" s="4" t="s">
        <v>1188</v>
      </c>
    </row>
    <row r="43" spans="1:3">
      <c r="A43" s="3" t="s">
        <v>1123</v>
      </c>
    </row>
    <row r="44" spans="1:3">
      <c r="A44" s="4" t="s">
        <v>1176</v>
      </c>
      <c r="B44" s="5" t="n">
        <v>18600</v>
      </c>
      <c r="C44" s="5" t="n">
        <v>22200</v>
      </c>
    </row>
    <row r="45" spans="1:3">
      <c r="A45" s="4" t="s">
        <v>1177</v>
      </c>
      <c r="B45" s="5" t="n">
        <v>0</v>
      </c>
      <c r="C45" s="5" t="n">
        <v>0</v>
      </c>
    </row>
    <row r="46" spans="1:3">
      <c r="A46" s="4" t="s">
        <v>1178</v>
      </c>
      <c r="B46" s="5" t="n">
        <v>0</v>
      </c>
      <c r="C46" s="5" t="n">
        <v>0</v>
      </c>
    </row>
    <row r="47" spans="1:3">
      <c r="A47" s="4" t="s">
        <v>1179</v>
      </c>
      <c r="B47" s="5" t="n">
        <v>18600</v>
      </c>
      <c r="C47" s="5" t="n">
        <v>22200</v>
      </c>
    </row>
    <row r="48" spans="1:3">
      <c r="A48" s="4" t="s">
        <v>1180</v>
      </c>
      <c r="B48" s="5" t="n">
        <v>0</v>
      </c>
      <c r="C48" s="5" t="n">
        <v>0</v>
      </c>
    </row>
    <row r="49" spans="1:3">
      <c r="A49" s="4" t="s">
        <v>1181</v>
      </c>
      <c r="B49" s="5" t="n">
        <v>0</v>
      </c>
      <c r="C49" s="5" t="n">
        <v>0</v>
      </c>
    </row>
    <row r="50" spans="1:3">
      <c r="A50" s="4" t="s">
        <v>1182</v>
      </c>
      <c r="B50" s="5" t="n">
        <v>5300</v>
      </c>
      <c r="C50" s="5" t="n">
        <v>1100</v>
      </c>
    </row>
    <row r="51" spans="1:3">
      <c r="A51" s="4" t="s">
        <v>1183</v>
      </c>
      <c r="B51" s="5" t="n">
        <v>13300</v>
      </c>
      <c r="C51" s="5" t="n">
        <v>21100</v>
      </c>
    </row>
    <row r="52" spans="1:3">
      <c r="A52" s="4" t="s">
        <v>1189</v>
      </c>
    </row>
    <row r="53" spans="1:3">
      <c r="A53" s="3" t="s">
        <v>1123</v>
      </c>
    </row>
    <row r="54" spans="1:3">
      <c r="A54" s="4" t="s">
        <v>1176</v>
      </c>
      <c r="B54" s="5" t="n">
        <v>-2100</v>
      </c>
      <c r="C54" s="5" t="n">
        <v>3700</v>
      </c>
    </row>
    <row r="55" spans="1:3">
      <c r="A55" s="4" t="s">
        <v>1177</v>
      </c>
      <c r="B55" s="5" t="n">
        <v>2100</v>
      </c>
      <c r="C55" s="5" t="n">
        <v>0</v>
      </c>
    </row>
    <row r="56" spans="1:3">
      <c r="A56" s="4" t="s">
        <v>1178</v>
      </c>
      <c r="B56" s="5" t="n">
        <v>0</v>
      </c>
      <c r="C56" s="5" t="n">
        <v>0</v>
      </c>
    </row>
    <row r="57" spans="1:3">
      <c r="A57" s="4" t="s">
        <v>1179</v>
      </c>
      <c r="B57" s="5" t="n">
        <v>0</v>
      </c>
      <c r="C57" s="5" t="n">
        <v>3700</v>
      </c>
    </row>
    <row r="58" spans="1:3">
      <c r="A58" s="4" t="s">
        <v>1180</v>
      </c>
      <c r="B58" s="5" t="n">
        <v>12800</v>
      </c>
      <c r="C58" s="5" t="n">
        <v>16000</v>
      </c>
    </row>
    <row r="59" spans="1:3">
      <c r="A59" s="4" t="s">
        <v>1181</v>
      </c>
      <c r="B59" s="5" t="n">
        <v>0</v>
      </c>
      <c r="C59" s="5" t="n">
        <v>0</v>
      </c>
    </row>
    <row r="60" spans="1:3">
      <c r="A60" s="4" t="s">
        <v>1182</v>
      </c>
      <c r="B60" s="5" t="n">
        <v>0</v>
      </c>
      <c r="C60" s="5" t="n">
        <v>0</v>
      </c>
    </row>
    <row r="61" spans="1:3">
      <c r="A61" s="4" t="s">
        <v>1183</v>
      </c>
      <c r="B61" s="5" t="n">
        <v>12800</v>
      </c>
      <c r="C61" s="5" t="n">
        <v>19700</v>
      </c>
    </row>
    <row r="62" spans="1:3">
      <c r="A62" s="4" t="s">
        <v>1190</v>
      </c>
    </row>
    <row r="63" spans="1:3">
      <c r="A63" s="3" t="s">
        <v>1123</v>
      </c>
    </row>
    <row r="64" spans="1:3">
      <c r="A64" s="4" t="s">
        <v>1176</v>
      </c>
      <c r="B64" s="5" t="n">
        <v>15900</v>
      </c>
      <c r="C64" s="5" t="n">
        <v>24300</v>
      </c>
    </row>
    <row r="65" spans="1:3">
      <c r="A65" s="4" t="s">
        <v>1177</v>
      </c>
      <c r="B65" s="5" t="n">
        <v>0</v>
      </c>
      <c r="C65" s="5" t="n">
        <v>0</v>
      </c>
    </row>
    <row r="66" spans="1:3">
      <c r="A66" s="4" t="s">
        <v>1178</v>
      </c>
      <c r="B66" s="5" t="n">
        <v>0</v>
      </c>
      <c r="C66" s="5" t="n">
        <v>0</v>
      </c>
    </row>
    <row r="67" spans="1:3">
      <c r="A67" s="4" t="s">
        <v>1179</v>
      </c>
      <c r="B67" s="5" t="n">
        <v>15900</v>
      </c>
      <c r="C67" s="5" t="n">
        <v>24300</v>
      </c>
    </row>
    <row r="68" spans="1:3">
      <c r="A68" s="4" t="s">
        <v>1180</v>
      </c>
      <c r="B68" s="5" t="n">
        <v>0</v>
      </c>
      <c r="C68" s="5" t="n">
        <v>0</v>
      </c>
    </row>
    <row r="69" spans="1:3">
      <c r="A69" s="4" t="s">
        <v>1181</v>
      </c>
      <c r="B69" s="5" t="n">
        <v>0</v>
      </c>
      <c r="C69" s="5" t="n">
        <v>0</v>
      </c>
    </row>
    <row r="70" spans="1:3">
      <c r="A70" s="4" t="s">
        <v>1182</v>
      </c>
      <c r="B70" s="5" t="n">
        <v>5900</v>
      </c>
      <c r="C70" s="5" t="n">
        <v>8800</v>
      </c>
    </row>
    <row r="71" spans="1:3">
      <c r="A71" s="4" t="s">
        <v>1183</v>
      </c>
      <c r="B71" s="5" t="n">
        <v>10000</v>
      </c>
      <c r="C71" s="5" t="n">
        <v>15500</v>
      </c>
    </row>
    <row r="72" spans="1:3">
      <c r="A72" s="4" t="s">
        <v>1191</v>
      </c>
    </row>
    <row r="73" spans="1:3">
      <c r="A73" s="3" t="s">
        <v>1123</v>
      </c>
    </row>
    <row r="74" spans="1:3">
      <c r="A74" s="4" t="s">
        <v>1176</v>
      </c>
      <c r="B74" s="5" t="n">
        <v>1500</v>
      </c>
    </row>
    <row r="75" spans="1:3">
      <c r="A75" s="4" t="s">
        <v>1177</v>
      </c>
      <c r="B75" s="5" t="n">
        <v>0</v>
      </c>
    </row>
    <row r="76" spans="1:3">
      <c r="A76" s="4" t="s">
        <v>1178</v>
      </c>
      <c r="B76" s="5" t="n">
        <v>0</v>
      </c>
    </row>
    <row r="77" spans="1:3">
      <c r="A77" s="4" t="s">
        <v>1179</v>
      </c>
      <c r="B77" s="5" t="n">
        <v>1500</v>
      </c>
    </row>
    <row r="78" spans="1:3">
      <c r="A78" s="4" t="s">
        <v>1180</v>
      </c>
      <c r="B78" s="5" t="n">
        <v>0</v>
      </c>
    </row>
    <row r="79" spans="1:3">
      <c r="A79" s="4" t="s">
        <v>1181</v>
      </c>
      <c r="B79" s="5" t="n">
        <v>0</v>
      </c>
    </row>
    <row r="80" spans="1:3">
      <c r="A80" s="4" t="s">
        <v>1182</v>
      </c>
      <c r="B80" s="5" t="n">
        <v>0</v>
      </c>
    </row>
    <row r="81" spans="1:3">
      <c r="A81" s="4" t="s">
        <v>1183</v>
      </c>
      <c r="B81" s="5" t="n">
        <v>1500</v>
      </c>
    </row>
    <row r="82" spans="1:3">
      <c r="A82" s="4" t="s">
        <v>1192</v>
      </c>
    </row>
    <row r="83" spans="1:3">
      <c r="A83" s="3" t="s">
        <v>1123</v>
      </c>
    </row>
    <row r="84" spans="1:3">
      <c r="A84" s="4" t="s">
        <v>1176</v>
      </c>
      <c r="B84" s="5" t="n">
        <v>-100</v>
      </c>
      <c r="C84" s="5" t="n">
        <v>-3500</v>
      </c>
    </row>
    <row r="85" spans="1:3">
      <c r="A85" s="4" t="s">
        <v>1177</v>
      </c>
      <c r="B85" s="5" t="n">
        <v>100</v>
      </c>
      <c r="C85" s="5" t="n">
        <v>3500</v>
      </c>
    </row>
    <row r="86" spans="1:3">
      <c r="A86" s="4" t="s">
        <v>1178</v>
      </c>
      <c r="B86" s="5" t="n">
        <v>0</v>
      </c>
      <c r="C86" s="5" t="n">
        <v>0</v>
      </c>
    </row>
    <row r="87" spans="1:3">
      <c r="A87" s="4" t="s">
        <v>1179</v>
      </c>
      <c r="B87" s="5" t="n">
        <v>0</v>
      </c>
      <c r="C87" s="5" t="n">
        <v>0</v>
      </c>
    </row>
    <row r="88" spans="1:3">
      <c r="A88" s="4" t="s">
        <v>1180</v>
      </c>
      <c r="B88" s="5" t="n">
        <v>1400</v>
      </c>
      <c r="C88" s="5" t="n">
        <v>1700</v>
      </c>
    </row>
    <row r="89" spans="1:3">
      <c r="A89" s="4" t="s">
        <v>1181</v>
      </c>
      <c r="B89" s="5" t="n">
        <v>0</v>
      </c>
      <c r="C89" s="5" t="n">
        <v>9500</v>
      </c>
    </row>
    <row r="90" spans="1:3">
      <c r="A90" s="4" t="s">
        <v>1182</v>
      </c>
      <c r="B90" s="5" t="n">
        <v>0</v>
      </c>
      <c r="C90" s="5" t="n">
        <v>0</v>
      </c>
    </row>
    <row r="91" spans="1:3">
      <c r="A91" s="4" t="s">
        <v>1183</v>
      </c>
      <c r="B91" s="8" t="n">
        <v>1400</v>
      </c>
      <c r="C91" s="8" t="n">
        <v>11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93</v>
      </c>
      <c r="B1" s="2" t="s">
        <v>2</v>
      </c>
      <c r="C1" s="2" t="s">
        <v>394</v>
      </c>
      <c r="D1" s="2" t="s">
        <v>25</v>
      </c>
      <c r="E1" s="2" t="s">
        <v>1039</v>
      </c>
    </row>
    <row r="2" spans="1:5">
      <c r="A2" s="4" t="s">
        <v>1194</v>
      </c>
    </row>
    <row r="3" spans="1:5">
      <c r="A3" s="3" t="s">
        <v>1195</v>
      </c>
    </row>
    <row r="4" spans="1:5">
      <c r="A4" s="4" t="s">
        <v>1058</v>
      </c>
      <c r="B4" s="7" t="n">
        <v>93.8</v>
      </c>
      <c r="D4" s="7" t="n">
        <v>67.40000000000001</v>
      </c>
    </row>
    <row r="5" spans="1:5">
      <c r="A5" s="4" t="s">
        <v>1196</v>
      </c>
      <c r="C5" s="4" t="s">
        <v>1197</v>
      </c>
    </row>
    <row r="6" spans="1:5">
      <c r="A6" s="4" t="s">
        <v>1059</v>
      </c>
      <c r="B6" s="8" t="n">
        <v>101</v>
      </c>
      <c r="E6" s="8" t="n">
        <v>70</v>
      </c>
    </row>
    <row r="7" spans="1:5">
      <c r="A7" s="4" t="s">
        <v>1198</v>
      </c>
    </row>
    <row r="8" spans="1:5">
      <c r="A8" s="3" t="s">
        <v>1195</v>
      </c>
    </row>
    <row r="9" spans="1:5">
      <c r="A9" s="4" t="s">
        <v>1199</v>
      </c>
      <c r="C9" s="4" t="s">
        <v>1200</v>
      </c>
    </row>
    <row r="10" spans="1:5">
      <c r="A10" s="4" t="s">
        <v>1201</v>
      </c>
    </row>
    <row r="11" spans="1:5">
      <c r="A11" s="3" t="s">
        <v>1195</v>
      </c>
    </row>
    <row r="12" spans="1:5">
      <c r="A12" s="4" t="s">
        <v>1202</v>
      </c>
      <c r="C12" s="4" t="s">
        <v>1203</v>
      </c>
    </row>
    <row r="13" spans="1:5">
      <c r="A13" s="4" t="s">
        <v>1204</v>
      </c>
      <c r="C13" s="4" t="s">
        <v>1205</v>
      </c>
      <c r="E13" s="4" t="s">
        <v>1206</v>
      </c>
    </row>
    <row r="14" spans="1:5">
      <c r="A14" s="4" t="s">
        <v>1207</v>
      </c>
      <c r="C14" s="4" t="s">
        <v>1208</v>
      </c>
    </row>
    <row r="15" spans="1:5">
      <c r="A15" s="4" t="s">
        <v>1097</v>
      </c>
      <c r="C15" s="7" t="n">
        <v>-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74"/>
    <col customWidth="1" max="2" min="2" width="21"/>
    <col customWidth="1" max="3" min="3" width="29"/>
    <col customWidth="1" max="4" min="4" width="21"/>
    <col customWidth="1" max="5" min="5" width="15"/>
    <col customWidth="1" max="6" min="6" width="31"/>
    <col customWidth="1" max="7" min="7" width="21"/>
    <col customWidth="1" max="8" min="8" width="29"/>
  </cols>
  <sheetData>
    <row r="1" spans="1:8">
      <c r="A1" s="1" t="s">
        <v>1209</v>
      </c>
      <c r="B1" s="2" t="s">
        <v>421</v>
      </c>
      <c r="C1" s="2" t="s">
        <v>84</v>
      </c>
      <c r="E1" s="2" t="s">
        <v>1069</v>
      </c>
      <c r="F1" s="2" t="s">
        <v>1</v>
      </c>
      <c r="H1" s="2" t="s">
        <v>393</v>
      </c>
    </row>
    <row r="2" spans="1:8">
      <c r="B2" s="2" t="s">
        <v>1210</v>
      </c>
      <c r="C2" s="2" t="s">
        <v>1211</v>
      </c>
      <c r="D2" s="2" t="s">
        <v>433</v>
      </c>
      <c r="E2" s="2" t="s">
        <v>394</v>
      </c>
      <c r="F2" s="2" t="s">
        <v>1212</v>
      </c>
      <c r="G2" s="2" t="s">
        <v>433</v>
      </c>
      <c r="H2" s="2" t="s">
        <v>1213</v>
      </c>
    </row>
    <row r="3" spans="1:8">
      <c r="A3" s="3" t="s">
        <v>1214</v>
      </c>
    </row>
    <row r="4" spans="1:8">
      <c r="A4" s="4" t="s">
        <v>1215</v>
      </c>
      <c r="C4" s="7" t="n">
        <v>-94.59999999999999</v>
      </c>
      <c r="D4" s="7" t="n">
        <v>-35.5</v>
      </c>
      <c r="F4" s="7" t="n">
        <v>-103.2</v>
      </c>
      <c r="G4" s="7" t="n">
        <v>36.7</v>
      </c>
    </row>
    <row r="5" spans="1:8">
      <c r="A5" s="4" t="s">
        <v>1216</v>
      </c>
      <c r="C5" s="8" t="n">
        <v>0</v>
      </c>
      <c r="D5" s="5" t="n">
        <v>0</v>
      </c>
      <c r="F5" s="8" t="n">
        <v>0</v>
      </c>
      <c r="G5" s="5" t="n">
        <v>0</v>
      </c>
    </row>
    <row r="6" spans="1:8">
      <c r="A6" s="4" t="s">
        <v>1217</v>
      </c>
    </row>
    <row r="7" spans="1:8">
      <c r="A7" s="3" t="s">
        <v>1214</v>
      </c>
    </row>
    <row r="8" spans="1:8">
      <c r="A8" s="4" t="s">
        <v>1218</v>
      </c>
      <c r="C8" s="5" t="n">
        <v>2733</v>
      </c>
      <c r="F8" s="5" t="n">
        <v>2733</v>
      </c>
      <c r="H8" s="5" t="n">
        <v>1750</v>
      </c>
    </row>
    <row r="9" spans="1:8">
      <c r="A9" s="4" t="s">
        <v>1219</v>
      </c>
      <c r="F9" s="4" t="s">
        <v>1220</v>
      </c>
      <c r="H9" s="4" t="s">
        <v>1221</v>
      </c>
    </row>
    <row r="10" spans="1:8">
      <c r="A10" s="4" t="s">
        <v>1222</v>
      </c>
      <c r="C10" s="8" t="n">
        <v>19841</v>
      </c>
      <c r="F10" s="8" t="n">
        <v>19841</v>
      </c>
      <c r="H10" s="7" t="n">
        <v>12362.5</v>
      </c>
    </row>
    <row r="11" spans="1:8">
      <c r="A11" s="4" t="s">
        <v>1223</v>
      </c>
      <c r="C11" s="9" t="n">
        <v>10574.3</v>
      </c>
      <c r="F11" s="9" t="n">
        <v>10574.3</v>
      </c>
      <c r="H11" s="9" t="n">
        <v>7086.9</v>
      </c>
    </row>
    <row r="12" spans="1:8">
      <c r="A12" s="4" t="s">
        <v>1224</v>
      </c>
      <c r="C12" s="9" t="n">
        <v>30415.3</v>
      </c>
      <c r="F12" s="9" t="n">
        <v>30415.3</v>
      </c>
      <c r="H12" s="9" t="n">
        <v>19449.4</v>
      </c>
    </row>
    <row r="13" spans="1:8">
      <c r="A13" s="4" t="s">
        <v>1225</v>
      </c>
      <c r="C13" s="9" t="n">
        <v>43.2</v>
      </c>
      <c r="F13" s="7" t="n">
        <v>43.2</v>
      </c>
      <c r="H13" s="7" t="n">
        <v>27.6</v>
      </c>
    </row>
    <row r="14" spans="1:8">
      <c r="A14" s="4" t="s">
        <v>1226</v>
      </c>
      <c r="F14" s="5" t="n">
        <v>1</v>
      </c>
    </row>
    <row r="15" spans="1:8">
      <c r="A15" s="4" t="s">
        <v>403</v>
      </c>
    </row>
    <row r="16" spans="1:8">
      <c r="A16" s="3" t="s">
        <v>1214</v>
      </c>
    </row>
    <row r="17" spans="1:8">
      <c r="A17" s="4" t="s">
        <v>1227</v>
      </c>
      <c r="B17" s="7" t="n">
        <v>594.5</v>
      </c>
    </row>
    <row r="18" spans="1:8">
      <c r="A18" s="4" t="s">
        <v>404</v>
      </c>
      <c r="B18" s="5" t="n">
        <v>503</v>
      </c>
    </row>
    <row r="19" spans="1:8">
      <c r="A19" s="4" t="s">
        <v>1228</v>
      </c>
      <c r="C19" s="7" t="n">
        <v>5.2</v>
      </c>
      <c r="F19" s="7" t="n">
        <v>13.8</v>
      </c>
    </row>
    <row r="20" spans="1:8">
      <c r="A20" s="4" t="s">
        <v>1229</v>
      </c>
    </row>
    <row r="21" spans="1:8">
      <c r="A21" s="3" t="s">
        <v>1214</v>
      </c>
    </row>
    <row r="22" spans="1:8">
      <c r="A22" s="4" t="s">
        <v>401</v>
      </c>
      <c r="C22" s="4" t="s">
        <v>414</v>
      </c>
      <c r="F22" s="4" t="s">
        <v>414</v>
      </c>
    </row>
    <row r="23" spans="1:8">
      <c r="A23" s="4" t="s">
        <v>1230</v>
      </c>
    </row>
    <row r="24" spans="1:8">
      <c r="A24" s="3" t="s">
        <v>1214</v>
      </c>
    </row>
    <row r="25" spans="1:8">
      <c r="A25" s="4" t="s">
        <v>401</v>
      </c>
      <c r="C25" s="4" t="s">
        <v>416</v>
      </c>
      <c r="F25" s="4" t="s">
        <v>416</v>
      </c>
    </row>
    <row r="26" spans="1:8">
      <c r="A26" s="4" t="s">
        <v>1231</v>
      </c>
    </row>
    <row r="27" spans="1:8">
      <c r="A27" s="3" t="s">
        <v>1214</v>
      </c>
    </row>
    <row r="28" spans="1:8">
      <c r="A28" s="4" t="s">
        <v>1228</v>
      </c>
      <c r="C28" s="7" t="n">
        <v>-10.6</v>
      </c>
      <c r="D28" s="9" t="n">
        <v>-13.1</v>
      </c>
      <c r="F28" s="7" t="n">
        <v>-33.5</v>
      </c>
      <c r="G28" s="9" t="n">
        <v>-29.7</v>
      </c>
    </row>
    <row r="29" spans="1:8">
      <c r="A29" s="4" t="s">
        <v>1232</v>
      </c>
    </row>
    <row r="30" spans="1:8">
      <c r="A30" s="3" t="s">
        <v>1214</v>
      </c>
    </row>
    <row r="31" spans="1:8">
      <c r="A31" s="4" t="s">
        <v>1233</v>
      </c>
      <c r="C31" s="9" t="n">
        <v>458.3</v>
      </c>
      <c r="F31" s="9" t="n">
        <v>458.3</v>
      </c>
    </row>
    <row r="32" spans="1:8">
      <c r="A32" s="4" t="s">
        <v>403</v>
      </c>
    </row>
    <row r="33" spans="1:8">
      <c r="A33" s="3" t="s">
        <v>1214</v>
      </c>
    </row>
    <row r="34" spans="1:8">
      <c r="A34" s="4" t="s">
        <v>1215</v>
      </c>
      <c r="C34" s="9" t="n">
        <v>5.2</v>
      </c>
      <c r="F34" s="9" t="n">
        <v>13.8</v>
      </c>
    </row>
    <row r="35" spans="1:8">
      <c r="A35" s="4" t="s">
        <v>1216</v>
      </c>
      <c r="C35" s="5" t="n">
        <v>4</v>
      </c>
      <c r="F35" s="9" t="n">
        <v>11.9</v>
      </c>
    </row>
    <row r="36" spans="1:8">
      <c r="A36" s="4" t="s">
        <v>1234</v>
      </c>
    </row>
    <row r="37" spans="1:8">
      <c r="A37" s="3" t="s">
        <v>1214</v>
      </c>
    </row>
    <row r="38" spans="1:8">
      <c r="A38" s="4" t="s">
        <v>1215</v>
      </c>
      <c r="D38" s="9" t="n">
        <v>3.8</v>
      </c>
      <c r="G38" s="9" t="n">
        <v>13.4</v>
      </c>
    </row>
    <row r="39" spans="1:8">
      <c r="A39" s="4" t="s">
        <v>1216</v>
      </c>
      <c r="D39" s="9" t="n">
        <v>3.9</v>
      </c>
      <c r="G39" s="9" t="n">
        <v>11.8</v>
      </c>
    </row>
    <row r="40" spans="1:8">
      <c r="A40" s="4" t="s">
        <v>1235</v>
      </c>
    </row>
    <row r="41" spans="1:8">
      <c r="A41" s="3" t="s">
        <v>1214</v>
      </c>
    </row>
    <row r="42" spans="1:8">
      <c r="A42" s="4" t="s">
        <v>1227</v>
      </c>
      <c r="B42" s="7" t="n">
        <v>14.5</v>
      </c>
    </row>
    <row r="43" spans="1:8">
      <c r="A43" s="4" t="s">
        <v>1236</v>
      </c>
    </row>
    <row r="44" spans="1:8">
      <c r="A44" s="3" t="s">
        <v>1214</v>
      </c>
    </row>
    <row r="45" spans="1:8">
      <c r="A45" s="4" t="s">
        <v>932</v>
      </c>
      <c r="E45" s="4" t="s">
        <v>1237</v>
      </c>
    </row>
    <row r="46" spans="1:8">
      <c r="A46" s="4" t="s">
        <v>1238</v>
      </c>
      <c r="C46" s="8" t="n">
        <v>4</v>
      </c>
      <c r="F46" s="7" t="n">
        <v>11.9</v>
      </c>
    </row>
    <row r="47" spans="1:8">
      <c r="A47" s="4" t="s">
        <v>1202</v>
      </c>
      <c r="C47" s="4" t="s">
        <v>1239</v>
      </c>
      <c r="F47" s="4" t="s">
        <v>1239</v>
      </c>
      <c r="H47" s="4" t="s">
        <v>1240</v>
      </c>
    </row>
    <row r="48" spans="1:8">
      <c r="A48" s="4" t="s">
        <v>1241</v>
      </c>
    </row>
    <row r="49" spans="1:8">
      <c r="A49" s="3" t="s">
        <v>1214</v>
      </c>
    </row>
    <row r="50" spans="1:8">
      <c r="A50" s="4" t="s">
        <v>1242</v>
      </c>
      <c r="C50" s="8" t="n">
        <v>4</v>
      </c>
      <c r="D50" s="7" t="n">
        <v>3.9</v>
      </c>
      <c r="F50" s="7" t="n">
        <v>11.9</v>
      </c>
      <c r="G50" s="7" t="n">
        <v>11.8</v>
      </c>
    </row>
    <row r="51" spans="1:8">
      <c r="A51" s="4" t="s">
        <v>1243</v>
      </c>
    </row>
    <row r="52" spans="1:8">
      <c r="A52" s="3" t="s">
        <v>1214</v>
      </c>
    </row>
    <row r="53" spans="1:8">
      <c r="A53" s="4" t="s">
        <v>1244</v>
      </c>
      <c r="F53" s="5" t="n">
        <v>5</v>
      </c>
    </row>
    <row r="54" spans="1:8">
      <c r="A54" s="4" t="s">
        <v>1245</v>
      </c>
    </row>
    <row r="55" spans="1:8">
      <c r="A55" s="3" t="s">
        <v>1214</v>
      </c>
    </row>
    <row r="56" spans="1:8">
      <c r="A56" s="4" t="s">
        <v>1244</v>
      </c>
      <c r="F56" s="5" t="n">
        <v>3</v>
      </c>
    </row>
    <row r="57" spans="1:8">
      <c r="A57" s="4" t="s">
        <v>1246</v>
      </c>
    </row>
    <row r="58" spans="1:8">
      <c r="A58" s="3" t="s">
        <v>1214</v>
      </c>
    </row>
    <row r="59" spans="1:8">
      <c r="A59" s="4" t="s">
        <v>405</v>
      </c>
      <c r="F59" s="4" t="s">
        <v>406</v>
      </c>
    </row>
    <row r="60" spans="1:8">
      <c r="A60" s="4" t="s">
        <v>1247</v>
      </c>
    </row>
    <row r="61" spans="1:8">
      <c r="A61" s="3" t="s">
        <v>1214</v>
      </c>
    </row>
    <row r="62" spans="1:8">
      <c r="A62" s="4" t="s">
        <v>1202</v>
      </c>
      <c r="C62" s="4" t="s">
        <v>1248</v>
      </c>
      <c r="F62" s="4" t="s">
        <v>1248</v>
      </c>
    </row>
  </sheetData>
  <mergeCells count="3">
    <mergeCell ref="A1:A2"/>
    <mergeCell ref="C1:D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1249</v>
      </c>
      <c r="B1" s="2" t="s">
        <v>84</v>
      </c>
      <c r="D1" s="2" t="s">
        <v>1069</v>
      </c>
      <c r="E1" s="2" t="s">
        <v>1</v>
      </c>
    </row>
    <row r="2" spans="1:6">
      <c r="B2" s="2" t="s">
        <v>2</v>
      </c>
      <c r="C2" s="2" t="s">
        <v>85</v>
      </c>
      <c r="D2" s="2" t="s">
        <v>395</v>
      </c>
      <c r="E2" s="2" t="s">
        <v>2</v>
      </c>
      <c r="F2" s="2" t="s">
        <v>85</v>
      </c>
    </row>
    <row r="3" spans="1:6">
      <c r="A3" s="3" t="s">
        <v>1250</v>
      </c>
    </row>
    <row r="4" spans="1:6">
      <c r="A4" s="4" t="s">
        <v>1251</v>
      </c>
      <c r="B4" s="7" t="n">
        <v>-73.09999999999999</v>
      </c>
      <c r="C4" s="7" t="n">
        <v>-12.6</v>
      </c>
      <c r="E4" s="7" t="n">
        <v>-61.8</v>
      </c>
      <c r="F4" s="7" t="n">
        <v>65.8</v>
      </c>
    </row>
    <row r="5" spans="1:6">
      <c r="A5" s="4" t="s">
        <v>1252</v>
      </c>
      <c r="B5" s="5" t="n">
        <v>0</v>
      </c>
      <c r="C5" s="5" t="n">
        <v>0</v>
      </c>
      <c r="E5" s="5" t="n">
        <v>0</v>
      </c>
      <c r="F5" s="9" t="n">
        <v>-0.8</v>
      </c>
    </row>
    <row r="6" spans="1:6">
      <c r="A6" s="4" t="s">
        <v>1253</v>
      </c>
      <c r="B6" s="5" t="n">
        <v>0</v>
      </c>
      <c r="C6" s="5" t="n">
        <v>0</v>
      </c>
      <c r="E6" s="9" t="n">
        <v>-0.1</v>
      </c>
      <c r="F6" s="9" t="n">
        <v>-0.1</v>
      </c>
    </row>
    <row r="7" spans="1:6">
      <c r="A7" s="4" t="s">
        <v>1254</v>
      </c>
      <c r="B7" s="5" t="n">
        <v>0</v>
      </c>
      <c r="C7" s="5" t="n">
        <v>0</v>
      </c>
      <c r="E7" s="9" t="n">
        <v>-0.1</v>
      </c>
      <c r="F7" s="9" t="n">
        <v>-0.9</v>
      </c>
    </row>
    <row r="8" spans="1:6">
      <c r="A8" s="4" t="s">
        <v>1255</v>
      </c>
      <c r="B8" s="9" t="n">
        <v>-73.09999999999999</v>
      </c>
      <c r="C8" s="9" t="n">
        <v>-12.6</v>
      </c>
      <c r="E8" s="9" t="n">
        <v>-61.9</v>
      </c>
      <c r="F8" s="9" t="n">
        <v>64.90000000000001</v>
      </c>
    </row>
    <row r="9" spans="1:6">
      <c r="A9" s="3" t="s">
        <v>1256</v>
      </c>
    </row>
    <row r="10" spans="1:6">
      <c r="A10" s="4" t="s">
        <v>1255</v>
      </c>
      <c r="B10" s="9" t="n">
        <v>-73.09999999999999</v>
      </c>
      <c r="C10" s="9" t="n">
        <v>-12.6</v>
      </c>
      <c r="E10" s="9" t="n">
        <v>-61.9</v>
      </c>
      <c r="F10" s="9" t="n">
        <v>64.90000000000001</v>
      </c>
    </row>
    <row r="11" spans="1:6">
      <c r="A11" s="4" t="s">
        <v>1257</v>
      </c>
      <c r="B11" s="5" t="n">
        <v>0</v>
      </c>
      <c r="C11" s="5" t="n">
        <v>0</v>
      </c>
      <c r="E11" s="9" t="n">
        <v>-5.9</v>
      </c>
      <c r="F11" s="9" t="n">
        <v>-6.1</v>
      </c>
    </row>
    <row r="12" spans="1:6">
      <c r="A12" s="4" t="s">
        <v>1258</v>
      </c>
      <c r="B12" s="7" t="n">
        <v>-73.09999999999999</v>
      </c>
      <c r="C12" s="7" t="n">
        <v>-12.6</v>
      </c>
      <c r="E12" s="7" t="n">
        <v>-67.8</v>
      </c>
      <c r="F12" s="7" t="n">
        <v>58.8</v>
      </c>
    </row>
    <row r="13" spans="1:6">
      <c r="A13" s="3" t="s">
        <v>1259</v>
      </c>
    </row>
    <row r="14" spans="1:6">
      <c r="A14" s="4" t="s">
        <v>1260</v>
      </c>
      <c r="B14" s="5" t="n">
        <v>5890100</v>
      </c>
      <c r="C14" s="5" t="n">
        <v>6091400</v>
      </c>
      <c r="E14" s="5" t="n">
        <v>5951100</v>
      </c>
      <c r="F14" s="5" t="n">
        <v>6140900</v>
      </c>
    </row>
    <row r="15" spans="1:6">
      <c r="A15" s="4" t="s">
        <v>1261</v>
      </c>
      <c r="B15" s="5" t="n">
        <v>0</v>
      </c>
      <c r="C15" s="5" t="n">
        <v>0</v>
      </c>
      <c r="E15" s="5" t="n">
        <v>0</v>
      </c>
      <c r="F15" s="5" t="n">
        <v>-77700</v>
      </c>
    </row>
    <row r="16" spans="1:6">
      <c r="A16" s="4" t="s">
        <v>1262</v>
      </c>
      <c r="B16" s="5" t="n">
        <v>5890100</v>
      </c>
      <c r="C16" s="5" t="n">
        <v>6091400</v>
      </c>
      <c r="E16" s="5" t="n">
        <v>5951100</v>
      </c>
      <c r="F16" s="5" t="n">
        <v>6063200</v>
      </c>
    </row>
    <row r="17" spans="1:6">
      <c r="A17" s="3" t="s">
        <v>1263</v>
      </c>
    </row>
    <row r="18" spans="1:6">
      <c r="A18" s="4" t="s">
        <v>1260</v>
      </c>
      <c r="B18" s="5" t="n">
        <v>5890100</v>
      </c>
      <c r="C18" s="5" t="n">
        <v>6091400</v>
      </c>
      <c r="E18" s="5" t="n">
        <v>5951100</v>
      </c>
      <c r="F18" s="5" t="n">
        <v>6140900</v>
      </c>
    </row>
    <row r="19" spans="1:6">
      <c r="A19" s="4" t="s">
        <v>1261</v>
      </c>
      <c r="B19" s="5" t="n">
        <v>0</v>
      </c>
      <c r="C19" s="5" t="n">
        <v>0</v>
      </c>
      <c r="E19" s="5" t="n">
        <v>0</v>
      </c>
      <c r="F19" s="5" t="n">
        <v>-77700</v>
      </c>
    </row>
    <row r="20" spans="1:6">
      <c r="A20" s="4" t="s">
        <v>1264</v>
      </c>
      <c r="B20" s="5" t="n">
        <v>0</v>
      </c>
      <c r="C20" s="5" t="n">
        <v>0</v>
      </c>
      <c r="E20" s="5" t="n">
        <v>0</v>
      </c>
      <c r="F20" s="5" t="n">
        <v>0</v>
      </c>
    </row>
    <row r="21" spans="1:6">
      <c r="A21" s="4" t="s">
        <v>1265</v>
      </c>
      <c r="B21" s="5" t="n">
        <v>5890100</v>
      </c>
      <c r="C21" s="5" t="n">
        <v>6091400</v>
      </c>
      <c r="E21" s="5" t="n">
        <v>5951100</v>
      </c>
      <c r="F21" s="5" t="n">
        <v>6063200</v>
      </c>
    </row>
    <row r="22" spans="1:6">
      <c r="A22" s="3" t="s">
        <v>1266</v>
      </c>
    </row>
    <row r="23" spans="1:6">
      <c r="A23" s="4" t="s">
        <v>116</v>
      </c>
      <c r="B23" s="10" t="n">
        <v>-12.42</v>
      </c>
      <c r="C23" s="10" t="n">
        <v>-2.07</v>
      </c>
      <c r="E23" s="10" t="n">
        <v>-10.4</v>
      </c>
      <c r="F23" s="10" t="n">
        <v>10.7</v>
      </c>
    </row>
    <row r="24" spans="1:6">
      <c r="A24" s="4" t="s">
        <v>1267</v>
      </c>
      <c r="B24" s="5" t="n">
        <v>-1</v>
      </c>
      <c r="C24" s="5" t="n">
        <v>-1</v>
      </c>
      <c r="E24" s="5" t="n">
        <v>-1</v>
      </c>
      <c r="F24" s="5" t="n">
        <v>-1</v>
      </c>
    </row>
    <row r="25" spans="1:6">
      <c r="A25" s="4" t="s">
        <v>1268</v>
      </c>
      <c r="B25" s="11" t="n">
        <v>-12.42</v>
      </c>
      <c r="C25" s="11" t="n">
        <v>-2.07</v>
      </c>
      <c r="E25" s="11" t="n">
        <v>-11.4</v>
      </c>
      <c r="F25" s="11" t="n">
        <v>9.699999999999999</v>
      </c>
    </row>
    <row r="26" spans="1:6">
      <c r="A26" s="3" t="s">
        <v>1269</v>
      </c>
    </row>
    <row r="27" spans="1:6">
      <c r="A27" s="4" t="s">
        <v>116</v>
      </c>
      <c r="B27" s="11" t="n">
        <v>-12.42</v>
      </c>
      <c r="C27" s="11" t="n">
        <v>-2.07</v>
      </c>
      <c r="E27" s="11" t="n">
        <v>-10.4</v>
      </c>
      <c r="F27" s="11" t="n">
        <v>10.7</v>
      </c>
    </row>
    <row r="28" spans="1:6">
      <c r="A28" s="4" t="s">
        <v>1267</v>
      </c>
      <c r="B28" s="5" t="n">
        <v>-1</v>
      </c>
      <c r="C28" s="5" t="n">
        <v>-1</v>
      </c>
      <c r="E28" s="5" t="n">
        <v>-1</v>
      </c>
      <c r="F28" s="5" t="n">
        <v>-1</v>
      </c>
    </row>
    <row r="29" spans="1:6">
      <c r="A29" s="4" t="s">
        <v>1268</v>
      </c>
      <c r="B29" s="10" t="n">
        <v>-12.42</v>
      </c>
      <c r="C29" s="10" t="n">
        <v>-2.07</v>
      </c>
      <c r="E29" s="10" t="n">
        <v>-11.4</v>
      </c>
      <c r="F29" s="10" t="n">
        <v>9.699999999999999</v>
      </c>
    </row>
    <row r="30" spans="1:6">
      <c r="A30" s="4" t="s">
        <v>1270</v>
      </c>
      <c r="B30" s="5" t="n">
        <v>125000</v>
      </c>
      <c r="C30" s="5" t="n">
        <v>125000</v>
      </c>
      <c r="E30" s="5" t="n">
        <v>125000</v>
      </c>
      <c r="F30" s="5" t="n">
        <v>125000</v>
      </c>
    </row>
    <row r="31" spans="1:6">
      <c r="A31" s="4" t="s">
        <v>220</v>
      </c>
    </row>
    <row r="32" spans="1:6">
      <c r="A32" s="3" t="s">
        <v>1250</v>
      </c>
    </row>
    <row r="33" spans="1:6">
      <c r="A33" s="4" t="s">
        <v>1252</v>
      </c>
      <c r="B33" s="7" t="n">
        <v>0.2</v>
      </c>
      <c r="C33" s="7" t="n">
        <v>-0.9</v>
      </c>
      <c r="E33" s="8" t="n">
        <v>-1</v>
      </c>
      <c r="F33" s="7" t="n">
        <v>2.2</v>
      </c>
    </row>
    <row r="34" spans="1:6">
      <c r="A34" s="3" t="s">
        <v>1259</v>
      </c>
    </row>
    <row r="35" spans="1:6">
      <c r="A35" s="4" t="s">
        <v>1260</v>
      </c>
      <c r="B35" s="5" t="n">
        <v>5890100</v>
      </c>
      <c r="C35" s="5" t="n">
        <v>6091400</v>
      </c>
      <c r="E35" s="5" t="n">
        <v>5951100</v>
      </c>
      <c r="F35" s="5" t="n">
        <v>6140900</v>
      </c>
    </row>
    <row r="36" spans="1:6">
      <c r="A36" s="4" t="s">
        <v>1261</v>
      </c>
      <c r="B36" s="5" t="n">
        <v>-70900</v>
      </c>
      <c r="C36" s="5" t="n">
        <v>-81300</v>
      </c>
      <c r="E36" s="5" t="n">
        <v>-67100</v>
      </c>
      <c r="F36" s="5" t="n">
        <v>-77700</v>
      </c>
    </row>
    <row r="37" spans="1:6">
      <c r="A37" s="4" t="s">
        <v>1262</v>
      </c>
      <c r="B37" s="5" t="n">
        <v>5819200</v>
      </c>
      <c r="C37" s="5" t="n">
        <v>6010100</v>
      </c>
      <c r="E37" s="5" t="n">
        <v>5884000</v>
      </c>
      <c r="F37" s="5" t="n">
        <v>6063200</v>
      </c>
    </row>
    <row r="38" spans="1:6">
      <c r="A38" s="3" t="s">
        <v>1263</v>
      </c>
    </row>
    <row r="39" spans="1:6">
      <c r="A39" s="4" t="s">
        <v>1260</v>
      </c>
      <c r="B39" s="5" t="n">
        <v>5890100</v>
      </c>
      <c r="C39" s="5" t="n">
        <v>6091400</v>
      </c>
      <c r="E39" s="5" t="n">
        <v>5951100</v>
      </c>
      <c r="F39" s="5" t="n">
        <v>6140900</v>
      </c>
    </row>
    <row r="40" spans="1:6">
      <c r="A40" s="4" t="s">
        <v>1261</v>
      </c>
      <c r="B40" s="5" t="n">
        <v>-70900</v>
      </c>
      <c r="C40" s="5" t="n">
        <v>-81300</v>
      </c>
      <c r="E40" s="5" t="n">
        <v>-67100</v>
      </c>
      <c r="F40" s="5" t="n">
        <v>-77700</v>
      </c>
    </row>
    <row r="41" spans="1:6">
      <c r="A41" s="4" t="s">
        <v>1264</v>
      </c>
      <c r="B41" s="5" t="n">
        <v>0</v>
      </c>
      <c r="C41" s="5" t="n">
        <v>0</v>
      </c>
      <c r="E41" s="5" t="n">
        <v>0</v>
      </c>
      <c r="F41" s="5" t="n">
        <v>0</v>
      </c>
    </row>
    <row r="42" spans="1:6">
      <c r="A42" s="4" t="s">
        <v>1265</v>
      </c>
      <c r="B42" s="5" t="n">
        <v>5819200</v>
      </c>
      <c r="C42" s="5" t="n">
        <v>6010100</v>
      </c>
      <c r="E42" s="5" t="n">
        <v>5884000</v>
      </c>
      <c r="F42" s="5" t="n">
        <v>6063200</v>
      </c>
    </row>
    <row r="43" spans="1:6">
      <c r="A43" s="3" t="s">
        <v>1269</v>
      </c>
    </row>
    <row r="44" spans="1:6">
      <c r="A44" s="4" t="s">
        <v>1270</v>
      </c>
      <c r="D44" s="5" t="n">
        <v>125000</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271</v>
      </c>
      <c r="B1" s="2" t="s">
        <v>2</v>
      </c>
      <c r="C1" s="2" t="s">
        <v>25</v>
      </c>
    </row>
    <row r="2" spans="1:3">
      <c r="A2" s="3" t="s">
        <v>360</v>
      </c>
    </row>
    <row r="3" spans="1:3">
      <c r="A3" s="4" t="s">
        <v>69</v>
      </c>
      <c r="B3" s="7" t="n">
        <v>460.8</v>
      </c>
      <c r="C3" s="7" t="n">
        <v>542.7</v>
      </c>
    </row>
    <row r="4" spans="1:3">
      <c r="A4" s="4" t="s">
        <v>1272</v>
      </c>
    </row>
    <row r="5" spans="1:3">
      <c r="A5" s="3" t="s">
        <v>360</v>
      </c>
    </row>
    <row r="6" spans="1:3">
      <c r="A6" s="4" t="s">
        <v>69</v>
      </c>
      <c r="B6" s="7" t="n">
        <v>113.3</v>
      </c>
      <c r="C6" s="7" t="n">
        <v>168.6</v>
      </c>
    </row>
    <row r="7" spans="1:3">
      <c r="A7" s="4" t="s">
        <v>72</v>
      </c>
    </row>
    <row r="8" spans="1:3">
      <c r="A8" s="3" t="s">
        <v>360</v>
      </c>
    </row>
    <row r="9" spans="1:3">
      <c r="A9" s="4" t="s">
        <v>407</v>
      </c>
      <c r="B9" s="4" t="s">
        <v>1273</v>
      </c>
      <c r="C9" s="4" t="s">
        <v>1273</v>
      </c>
    </row>
    <row r="10" spans="1:3">
      <c r="A10" s="4" t="s">
        <v>69</v>
      </c>
      <c r="B10" s="7" t="n">
        <v>246.9</v>
      </c>
      <c r="C10" s="7" t="n">
        <v>258.4</v>
      </c>
    </row>
    <row r="11" spans="1:3">
      <c r="A11" s="4" t="s">
        <v>1274</v>
      </c>
    </row>
    <row r="12" spans="1:3">
      <c r="A12" s="3" t="s">
        <v>360</v>
      </c>
    </row>
    <row r="13" spans="1:3">
      <c r="A13" s="4" t="s">
        <v>407</v>
      </c>
      <c r="B13" s="4" t="s">
        <v>410</v>
      </c>
      <c r="C13" s="4" t="s">
        <v>410</v>
      </c>
    </row>
    <row r="14" spans="1:3">
      <c r="A14" s="4" t="s">
        <v>69</v>
      </c>
      <c r="B14" s="8" t="n">
        <v>250</v>
      </c>
      <c r="C14" s="8" t="n">
        <v>250</v>
      </c>
    </row>
    <row r="15" spans="1:3">
      <c r="A15" s="4" t="s">
        <v>403</v>
      </c>
    </row>
    <row r="16" spans="1:3">
      <c r="A16" s="3" t="s">
        <v>360</v>
      </c>
    </row>
    <row r="17" spans="1:3">
      <c r="A17" s="4" t="s">
        <v>407</v>
      </c>
      <c r="B17" s="4" t="s">
        <v>408</v>
      </c>
      <c r="C17" s="4" t="s">
        <v>408</v>
      </c>
    </row>
    <row r="18" spans="1:3">
      <c r="A18" s="4" t="s">
        <v>69</v>
      </c>
      <c r="B18" s="7" t="n">
        <v>17.3</v>
      </c>
      <c r="C18" s="7" t="n">
        <v>17.9</v>
      </c>
    </row>
    <row r="19" spans="1:3">
      <c r="A19" s="4" t="s">
        <v>461</v>
      </c>
    </row>
    <row r="20" spans="1:3">
      <c r="A20" s="3" t="s">
        <v>360</v>
      </c>
    </row>
    <row r="21" spans="1:3">
      <c r="A21" s="4" t="s">
        <v>407</v>
      </c>
      <c r="B21" s="4" t="s">
        <v>1157</v>
      </c>
      <c r="C21" s="4" t="s">
        <v>1157</v>
      </c>
    </row>
    <row r="22" spans="1:3">
      <c r="A22" s="4" t="s">
        <v>69</v>
      </c>
      <c r="B22" s="7" t="n">
        <v>15.1</v>
      </c>
      <c r="C22" s="7" t="n">
        <v>22.6</v>
      </c>
    </row>
    <row r="23" spans="1:3">
      <c r="A23" s="4" t="s">
        <v>449</v>
      </c>
    </row>
    <row r="24" spans="1:3">
      <c r="A24" s="3" t="s">
        <v>360</v>
      </c>
    </row>
    <row r="25" spans="1:3">
      <c r="A25" s="4" t="s">
        <v>407</v>
      </c>
      <c r="B25" s="4" t="s">
        <v>1275</v>
      </c>
      <c r="C25" s="4" t="s">
        <v>1275</v>
      </c>
    </row>
    <row r="26" spans="1:3">
      <c r="A26" s="4" t="s">
        <v>69</v>
      </c>
      <c r="B26" s="7" t="n">
        <v>75.59999999999999</v>
      </c>
      <c r="C26" s="7" t="n">
        <v>88.2</v>
      </c>
    </row>
    <row r="27" spans="1:3">
      <c r="A27" s="4" t="s">
        <v>464</v>
      </c>
    </row>
    <row r="28" spans="1:3">
      <c r="A28" s="3" t="s">
        <v>360</v>
      </c>
    </row>
    <row r="29" spans="1:3">
      <c r="A29" s="4" t="s">
        <v>407</v>
      </c>
      <c r="B29" s="4" t="s">
        <v>1276</v>
      </c>
      <c r="C29" s="4" t="s">
        <v>1277</v>
      </c>
    </row>
    <row r="30" spans="1:3">
      <c r="A30" s="4" t="s">
        <v>69</v>
      </c>
      <c r="B30" s="7" t="n">
        <v>1.8</v>
      </c>
      <c r="C30" s="7" t="n">
        <v>5.4</v>
      </c>
    </row>
    <row r="31" spans="1:3">
      <c r="A31" s="4" t="s">
        <v>1278</v>
      </c>
    </row>
    <row r="32" spans="1:3">
      <c r="A32" s="3" t="s">
        <v>360</v>
      </c>
    </row>
    <row r="33" spans="1:3">
      <c r="A33" s="4" t="s">
        <v>407</v>
      </c>
      <c r="B33" s="4" t="s">
        <v>1132</v>
      </c>
      <c r="C33" s="4" t="s">
        <v>1279</v>
      </c>
    </row>
    <row r="34" spans="1:3">
      <c r="A34" s="4" t="s">
        <v>69</v>
      </c>
      <c r="B34" s="8" t="n">
        <v>0</v>
      </c>
      <c r="C34" s="7" t="n">
        <v>31.1</v>
      </c>
    </row>
    <row r="35" spans="1:3">
      <c r="A35" s="4" t="s">
        <v>1280</v>
      </c>
    </row>
    <row r="36" spans="1:3">
      <c r="A36" s="3" t="s">
        <v>360</v>
      </c>
    </row>
    <row r="37" spans="1:3">
      <c r="A37" s="4" t="s">
        <v>407</v>
      </c>
      <c r="B37" s="4" t="s">
        <v>1281</v>
      </c>
      <c r="C37" s="4" t="s">
        <v>1282</v>
      </c>
    </row>
    <row r="38" spans="1:3">
      <c r="A38" s="4" t="s">
        <v>69</v>
      </c>
      <c r="B38" s="7" t="n">
        <v>3.5</v>
      </c>
      <c r="C38" s="7" t="n">
        <v>3.4</v>
      </c>
    </row>
    <row r="39" spans="1:3">
      <c r="A39" s="4" t="s">
        <v>1231</v>
      </c>
    </row>
    <row r="40" spans="1:3">
      <c r="A40" s="3" t="s">
        <v>360</v>
      </c>
    </row>
    <row r="41" spans="1:3">
      <c r="A41" s="4" t="s">
        <v>407</v>
      </c>
      <c r="B41" s="4" t="s">
        <v>410</v>
      </c>
      <c r="C41" s="4" t="s">
        <v>410</v>
      </c>
    </row>
    <row r="42" spans="1:3">
      <c r="A42" s="4" t="s">
        <v>69</v>
      </c>
      <c r="B42" s="7" t="n">
        <v>-134.2</v>
      </c>
      <c r="C42" s="7" t="n">
        <v>-121.9</v>
      </c>
    </row>
    <row r="43" spans="1:3">
      <c r="A43" s="4" t="s">
        <v>409</v>
      </c>
    </row>
    <row r="44" spans="1:3">
      <c r="A44" s="3" t="s">
        <v>360</v>
      </c>
    </row>
    <row r="45" spans="1:3">
      <c r="A45" s="4" t="s">
        <v>407</v>
      </c>
      <c r="B45" s="4" t="s">
        <v>410</v>
      </c>
      <c r="C45" s="4" t="s">
        <v>410</v>
      </c>
    </row>
    <row r="46" spans="1:3">
      <c r="A46" s="4" t="s">
        <v>69</v>
      </c>
      <c r="B46" s="7" t="n">
        <v>-15.2</v>
      </c>
      <c r="C46" s="7" t="n">
        <v>-12.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1283</v>
      </c>
      <c r="B1" s="2" t="s">
        <v>84</v>
      </c>
      <c r="D1" s="2" t="s">
        <v>1</v>
      </c>
    </row>
    <row r="2" spans="1:5">
      <c r="B2" s="2" t="s">
        <v>2</v>
      </c>
      <c r="C2" s="2" t="s">
        <v>85</v>
      </c>
      <c r="D2" s="2" t="s">
        <v>2</v>
      </c>
      <c r="E2" s="2" t="s">
        <v>85</v>
      </c>
    </row>
    <row r="3" spans="1:5">
      <c r="A3" s="3" t="s">
        <v>1284</v>
      </c>
    </row>
    <row r="4" spans="1:5">
      <c r="A4" s="4" t="s">
        <v>87</v>
      </c>
      <c r="B4" s="7" t="n">
        <v>284.9</v>
      </c>
      <c r="C4" s="7" t="n">
        <v>307.2</v>
      </c>
      <c r="D4" s="8" t="n">
        <v>896</v>
      </c>
      <c r="E4" s="7" t="n">
        <v>879.1</v>
      </c>
    </row>
    <row r="5" spans="1:5">
      <c r="A5" s="4" t="s">
        <v>88</v>
      </c>
      <c r="B5" s="9" t="n">
        <v>16.8</v>
      </c>
      <c r="C5" s="9" t="n">
        <v>13.8</v>
      </c>
      <c r="D5" s="9" t="n">
        <v>42.6</v>
      </c>
      <c r="E5" s="9" t="n">
        <v>44.7</v>
      </c>
    </row>
    <row r="6" spans="1:5">
      <c r="A6" s="4" t="s">
        <v>1216</v>
      </c>
      <c r="B6" s="5" t="n">
        <v>0</v>
      </c>
      <c r="C6" s="5" t="n">
        <v>0</v>
      </c>
      <c r="D6" s="5" t="n">
        <v>0</v>
      </c>
      <c r="E6" s="5" t="n">
        <v>0</v>
      </c>
    </row>
    <row r="7" spans="1:5">
      <c r="A7" s="4" t="s">
        <v>1285</v>
      </c>
      <c r="B7" s="9" t="n">
        <v>-43.9</v>
      </c>
      <c r="C7" s="9" t="n">
        <v>-27.5</v>
      </c>
      <c r="D7" s="9" t="n">
        <v>-33.9</v>
      </c>
      <c r="E7" s="9" t="n">
        <v>64.40000000000001</v>
      </c>
    </row>
    <row r="8" spans="1:5">
      <c r="A8" s="4" t="s">
        <v>90</v>
      </c>
      <c r="B8" s="9" t="n">
        <v>76.90000000000001</v>
      </c>
      <c r="C8" s="9" t="n">
        <v>29.7</v>
      </c>
      <c r="D8" s="9" t="n">
        <v>225.4</v>
      </c>
      <c r="E8" s="9" t="n">
        <v>60.3</v>
      </c>
    </row>
    <row r="9" spans="1:5">
      <c r="A9" s="4" t="s">
        <v>91</v>
      </c>
      <c r="B9" s="9" t="n">
        <v>334.7</v>
      </c>
      <c r="C9" s="9" t="n">
        <v>323.2</v>
      </c>
      <c r="D9" s="9" t="n">
        <v>1130.1</v>
      </c>
      <c r="E9" s="9" t="n">
        <v>1048.5</v>
      </c>
    </row>
    <row r="10" spans="1:5">
      <c r="A10" s="4" t="s">
        <v>1286</v>
      </c>
      <c r="B10" s="5" t="n">
        <v>170</v>
      </c>
      <c r="C10" s="9" t="n">
        <v>185.5</v>
      </c>
      <c r="D10" s="9" t="n">
        <v>534.1</v>
      </c>
      <c r="E10" s="9" t="n">
        <v>527.3</v>
      </c>
    </row>
    <row r="11" spans="1:5">
      <c r="A11" s="4" t="s">
        <v>94</v>
      </c>
      <c r="B11" s="9" t="n">
        <v>55.3</v>
      </c>
      <c r="C11" s="9" t="n">
        <v>55.2</v>
      </c>
      <c r="D11" s="9" t="n">
        <v>166.1</v>
      </c>
      <c r="E11" s="5" t="n">
        <v>153</v>
      </c>
    </row>
    <row r="12" spans="1:5">
      <c r="A12" s="4" t="s">
        <v>95</v>
      </c>
      <c r="B12" s="9" t="n">
        <v>56.5</v>
      </c>
      <c r="C12" s="9" t="n">
        <v>51.3</v>
      </c>
      <c r="D12" s="9" t="n">
        <v>165.5</v>
      </c>
      <c r="E12" s="9" t="n">
        <v>152.6</v>
      </c>
    </row>
    <row r="13" spans="1:5">
      <c r="A13" s="4" t="s">
        <v>96</v>
      </c>
      <c r="B13" s="9" t="n">
        <v>142.6</v>
      </c>
      <c r="C13" s="5" t="n">
        <v>63</v>
      </c>
      <c r="D13" s="9" t="n">
        <v>354.1</v>
      </c>
      <c r="E13" s="9" t="n">
        <v>168.3</v>
      </c>
    </row>
    <row r="14" spans="1:5">
      <c r="A14" s="4" t="s">
        <v>97</v>
      </c>
      <c r="B14" s="9" t="n">
        <v>4.9</v>
      </c>
      <c r="C14" s="9" t="n">
        <v>3.7</v>
      </c>
      <c r="D14" s="9" t="n">
        <v>13.5</v>
      </c>
      <c r="E14" s="9" t="n">
        <v>10.6</v>
      </c>
    </row>
    <row r="15" spans="1:5">
      <c r="A15" s="4" t="s">
        <v>98</v>
      </c>
      <c r="B15" s="9" t="n">
        <v>429.3</v>
      </c>
      <c r="C15" s="9" t="n">
        <v>358.7</v>
      </c>
      <c r="D15" s="9" t="n">
        <v>1233.3</v>
      </c>
      <c r="E15" s="9" t="n">
        <v>1011.8</v>
      </c>
    </row>
    <row r="16" spans="1:5">
      <c r="A16" s="4" t="s">
        <v>1215</v>
      </c>
      <c r="B16" s="9" t="n">
        <v>-94.59999999999999</v>
      </c>
      <c r="C16" s="9" t="n">
        <v>-35.5</v>
      </c>
      <c r="D16" s="9" t="n">
        <v>-103.2</v>
      </c>
      <c r="E16" s="9" t="n">
        <v>36.7</v>
      </c>
    </row>
    <row r="17" spans="1:5">
      <c r="A17" s="4" t="s">
        <v>72</v>
      </c>
    </row>
    <row r="18" spans="1:5">
      <c r="A18" s="3" t="s">
        <v>1284</v>
      </c>
    </row>
    <row r="19" spans="1:5">
      <c r="A19" s="4" t="s">
        <v>87</v>
      </c>
      <c r="B19" s="9" t="n">
        <v>281.4</v>
      </c>
      <c r="C19" s="9" t="n">
        <v>305.4</v>
      </c>
      <c r="D19" s="9" t="n">
        <v>887.3</v>
      </c>
      <c r="E19" s="9" t="n">
        <v>872.8</v>
      </c>
    </row>
    <row r="20" spans="1:5">
      <c r="A20" s="4" t="s">
        <v>88</v>
      </c>
      <c r="B20" s="9" t="n">
        <v>12.4</v>
      </c>
      <c r="C20" s="9" t="n">
        <v>10.8</v>
      </c>
      <c r="D20" s="5" t="n">
        <v>33</v>
      </c>
      <c r="E20" s="9" t="n">
        <v>33.4</v>
      </c>
    </row>
    <row r="21" spans="1:5">
      <c r="A21" s="4" t="s">
        <v>1216</v>
      </c>
      <c r="B21" s="5" t="n">
        <v>0</v>
      </c>
      <c r="C21" s="5" t="n">
        <v>0</v>
      </c>
      <c r="D21" s="5" t="n">
        <v>0</v>
      </c>
      <c r="E21" s="5" t="n">
        <v>0</v>
      </c>
    </row>
    <row r="22" spans="1:5">
      <c r="A22" s="4" t="s">
        <v>1285</v>
      </c>
      <c r="B22" s="9" t="n">
        <v>-29.9</v>
      </c>
      <c r="C22" s="5" t="n">
        <v>-16</v>
      </c>
      <c r="D22" s="9" t="n">
        <v>-29.7</v>
      </c>
      <c r="E22" s="9" t="n">
        <v>24.8</v>
      </c>
    </row>
    <row r="23" spans="1:5">
      <c r="A23" s="4" t="s">
        <v>90</v>
      </c>
      <c r="B23" s="9" t="n">
        <v>3.9</v>
      </c>
      <c r="C23" s="9" t="n">
        <v>1.3</v>
      </c>
      <c r="D23" s="9" t="n">
        <v>-0.4</v>
      </c>
      <c r="E23" s="9" t="n">
        <v>3.3</v>
      </c>
    </row>
    <row r="24" spans="1:5">
      <c r="A24" s="4" t="s">
        <v>91</v>
      </c>
      <c r="B24" s="9" t="n">
        <v>267.8</v>
      </c>
      <c r="C24" s="9" t="n">
        <v>301.5</v>
      </c>
      <c r="D24" s="9" t="n">
        <v>890.2</v>
      </c>
      <c r="E24" s="9" t="n">
        <v>934.3</v>
      </c>
    </row>
    <row r="25" spans="1:5">
      <c r="A25" s="4" t="s">
        <v>1286</v>
      </c>
      <c r="B25" s="9" t="n">
        <v>167.5</v>
      </c>
      <c r="C25" s="9" t="n">
        <v>185.2</v>
      </c>
      <c r="D25" s="9" t="n">
        <v>527.9</v>
      </c>
      <c r="E25" s="9" t="n">
        <v>520.7</v>
      </c>
    </row>
    <row r="26" spans="1:5">
      <c r="A26" s="4" t="s">
        <v>94</v>
      </c>
      <c r="B26" s="9" t="n">
        <v>53.8</v>
      </c>
      <c r="C26" s="9" t="n">
        <v>54.6</v>
      </c>
      <c r="D26" s="9" t="n">
        <v>161.2</v>
      </c>
      <c r="E26" s="9" t="n">
        <v>150.9</v>
      </c>
    </row>
    <row r="27" spans="1:5">
      <c r="A27" s="4" t="s">
        <v>95</v>
      </c>
      <c r="B27" s="9" t="n">
        <v>56.4</v>
      </c>
      <c r="C27" s="9" t="n">
        <v>51.2</v>
      </c>
      <c r="D27" s="9" t="n">
        <v>165.2</v>
      </c>
      <c r="E27" s="9" t="n">
        <v>152.3</v>
      </c>
    </row>
    <row r="28" spans="1:5">
      <c r="A28" s="4" t="s">
        <v>96</v>
      </c>
      <c r="B28" s="9" t="n">
        <v>3.7</v>
      </c>
      <c r="C28" s="9" t="n">
        <v>2.4</v>
      </c>
      <c r="D28" s="5" t="n">
        <v>12</v>
      </c>
      <c r="E28" s="9" t="n">
        <v>9.300000000000001</v>
      </c>
    </row>
    <row r="29" spans="1:5">
      <c r="A29" s="4" t="s">
        <v>97</v>
      </c>
      <c r="B29" s="9" t="n">
        <v>3.2</v>
      </c>
      <c r="C29" s="9" t="n">
        <v>3.2</v>
      </c>
      <c r="D29" s="9" t="n">
        <v>9.699999999999999</v>
      </c>
      <c r="E29" s="9" t="n">
        <v>9.699999999999999</v>
      </c>
    </row>
    <row r="30" spans="1:5">
      <c r="A30" s="4" t="s">
        <v>98</v>
      </c>
      <c r="B30" s="9" t="n">
        <v>284.6</v>
      </c>
      <c r="C30" s="9" t="n">
        <v>296.6</v>
      </c>
      <c r="D30" s="5" t="n">
        <v>876</v>
      </c>
      <c r="E30" s="9" t="n">
        <v>842.9</v>
      </c>
    </row>
    <row r="31" spans="1:5">
      <c r="A31" s="4" t="s">
        <v>1215</v>
      </c>
      <c r="B31" s="9" t="n">
        <v>-16.8</v>
      </c>
      <c r="C31" s="9" t="n">
        <v>4.9</v>
      </c>
      <c r="D31" s="9" t="n">
        <v>14.2</v>
      </c>
      <c r="E31" s="9" t="n">
        <v>91.40000000000001</v>
      </c>
    </row>
    <row r="32" spans="1:5">
      <c r="A32" s="4" t="s">
        <v>403</v>
      </c>
    </row>
    <row r="33" spans="1:5">
      <c r="A33" s="3" t="s">
        <v>1284</v>
      </c>
    </row>
    <row r="34" spans="1:5">
      <c r="A34" s="4" t="s">
        <v>87</v>
      </c>
      <c r="B34" s="9" t="n">
        <v>0.6</v>
      </c>
      <c r="C34" s="9" t="n">
        <v>0.4</v>
      </c>
      <c r="D34" s="9" t="n">
        <v>1.7</v>
      </c>
      <c r="E34" s="9" t="n">
        <v>0.9</v>
      </c>
    </row>
    <row r="35" spans="1:5">
      <c r="A35" s="4" t="s">
        <v>88</v>
      </c>
      <c r="B35" s="9" t="n">
        <v>0.5</v>
      </c>
      <c r="C35" s="9" t="n">
        <v>0.4</v>
      </c>
      <c r="D35" s="9" t="n">
        <v>1.4</v>
      </c>
      <c r="E35" s="5" t="n">
        <v>1</v>
      </c>
    </row>
    <row r="36" spans="1:5">
      <c r="A36" s="4" t="s">
        <v>1216</v>
      </c>
      <c r="B36" s="5" t="n">
        <v>4</v>
      </c>
      <c r="D36" s="9" t="n">
        <v>11.9</v>
      </c>
    </row>
    <row r="37" spans="1:5">
      <c r="A37" s="4" t="s">
        <v>1285</v>
      </c>
      <c r="B37" s="9" t="n">
        <v>0.6</v>
      </c>
      <c r="C37" s="9" t="n">
        <v>-0.5</v>
      </c>
      <c r="D37" s="9" t="n">
        <v>0.3</v>
      </c>
      <c r="E37" s="9" t="n">
        <v>1.1</v>
      </c>
    </row>
    <row r="38" spans="1:5">
      <c r="A38" s="4" t="s">
        <v>90</v>
      </c>
      <c r="B38" s="5" t="n">
        <v>0</v>
      </c>
      <c r="C38" s="5" t="n">
        <v>0</v>
      </c>
      <c r="D38" s="5" t="n">
        <v>0</v>
      </c>
      <c r="E38" s="5" t="n">
        <v>0</v>
      </c>
    </row>
    <row r="39" spans="1:5">
      <c r="A39" s="4" t="s">
        <v>91</v>
      </c>
      <c r="B39" s="9" t="n">
        <v>5.7</v>
      </c>
      <c r="C39" s="9" t="n">
        <v>4.2</v>
      </c>
      <c r="D39" s="9" t="n">
        <v>15.3</v>
      </c>
      <c r="E39" s="9" t="n">
        <v>14.8</v>
      </c>
    </row>
    <row r="40" spans="1:5">
      <c r="A40" s="4" t="s">
        <v>1286</v>
      </c>
      <c r="B40" s="5" t="n">
        <v>0</v>
      </c>
      <c r="C40" s="5" t="n">
        <v>0</v>
      </c>
      <c r="D40" s="5" t="n">
        <v>0</v>
      </c>
      <c r="E40" s="5" t="n">
        <v>0</v>
      </c>
    </row>
    <row r="41" spans="1:5">
      <c r="A41" s="4" t="s">
        <v>94</v>
      </c>
      <c r="B41" s="9" t="n">
        <v>0.1</v>
      </c>
      <c r="C41" s="5" t="n">
        <v>0</v>
      </c>
      <c r="D41" s="9" t="n">
        <v>0.3</v>
      </c>
      <c r="E41" s="9" t="n">
        <v>0.2</v>
      </c>
    </row>
    <row r="42" spans="1:5">
      <c r="A42" s="4" t="s">
        <v>95</v>
      </c>
      <c r="B42" s="5" t="n">
        <v>0</v>
      </c>
      <c r="C42" s="5" t="n">
        <v>0</v>
      </c>
      <c r="D42" s="5" t="n">
        <v>0</v>
      </c>
      <c r="E42" s="5" t="n">
        <v>0</v>
      </c>
    </row>
    <row r="43" spans="1:5">
      <c r="A43" s="4" t="s">
        <v>96</v>
      </c>
      <c r="B43" s="9" t="n">
        <v>0.4</v>
      </c>
      <c r="C43" s="9" t="n">
        <v>0.4</v>
      </c>
      <c r="D43" s="9" t="n">
        <v>1.2</v>
      </c>
      <c r="E43" s="9" t="n">
        <v>1.2</v>
      </c>
    </row>
    <row r="44" spans="1:5">
      <c r="A44" s="4" t="s">
        <v>97</v>
      </c>
      <c r="B44" s="5" t="n">
        <v>0</v>
      </c>
      <c r="C44" s="5" t="n">
        <v>0</v>
      </c>
      <c r="D44" s="5" t="n">
        <v>0</v>
      </c>
      <c r="E44" s="5" t="n">
        <v>0</v>
      </c>
    </row>
    <row r="45" spans="1:5">
      <c r="A45" s="4" t="s">
        <v>98</v>
      </c>
      <c r="B45" s="9" t="n">
        <v>0.5</v>
      </c>
      <c r="C45" s="9" t="n">
        <v>0.4</v>
      </c>
      <c r="D45" s="9" t="n">
        <v>1.5</v>
      </c>
      <c r="E45" s="9" t="n">
        <v>1.4</v>
      </c>
    </row>
    <row r="46" spans="1:5">
      <c r="A46" s="4" t="s">
        <v>1215</v>
      </c>
      <c r="B46" s="9" t="n">
        <v>5.2</v>
      </c>
      <c r="D46" s="9" t="n">
        <v>13.8</v>
      </c>
    </row>
    <row r="47" spans="1:5">
      <c r="A47" s="4" t="s">
        <v>1217</v>
      </c>
    </row>
    <row r="48" spans="1:5">
      <c r="A48" s="3" t="s">
        <v>1284</v>
      </c>
    </row>
    <row r="49" spans="1:5">
      <c r="A49" s="4" t="s">
        <v>87</v>
      </c>
      <c r="B49" s="9" t="n">
        <v>0.3</v>
      </c>
      <c r="C49" s="9" t="n">
        <v>0.1</v>
      </c>
      <c r="D49" s="9" t="n">
        <v>0.6</v>
      </c>
      <c r="E49" s="9" t="n">
        <v>0.3</v>
      </c>
    </row>
    <row r="50" spans="1:5">
      <c r="A50" s="4" t="s">
        <v>88</v>
      </c>
      <c r="B50" s="9" t="n">
        <v>1.1</v>
      </c>
      <c r="C50" s="9" t="n">
        <v>1.4</v>
      </c>
      <c r="D50" s="9" t="n">
        <v>2.9</v>
      </c>
      <c r="E50" s="9" t="n">
        <v>4.2</v>
      </c>
    </row>
    <row r="51" spans="1:5">
      <c r="A51" s="4" t="s">
        <v>1216</v>
      </c>
      <c r="B51" s="5" t="n">
        <v>-4</v>
      </c>
      <c r="C51" s="9" t="n">
        <v>-3.9</v>
      </c>
      <c r="D51" s="9" t="n">
        <v>-11.9</v>
      </c>
      <c r="E51" s="9" t="n">
        <v>-11.8</v>
      </c>
    </row>
    <row r="52" spans="1:5">
      <c r="A52" s="4" t="s">
        <v>1285</v>
      </c>
      <c r="B52" s="9" t="n">
        <v>1.7</v>
      </c>
      <c r="C52" s="9" t="n">
        <v>-1.4</v>
      </c>
      <c r="D52" s="9" t="n">
        <v>2.8</v>
      </c>
      <c r="E52" s="9" t="n">
        <v>5.4</v>
      </c>
    </row>
    <row r="53" spans="1:5">
      <c r="A53" s="4" t="s">
        <v>90</v>
      </c>
      <c r="B53" s="9" t="n">
        <v>0.2</v>
      </c>
      <c r="C53" s="9" t="n">
        <v>0.2</v>
      </c>
      <c r="D53" s="9" t="n">
        <v>0.5</v>
      </c>
      <c r="E53" s="9" t="n">
        <v>0.5</v>
      </c>
    </row>
    <row r="54" spans="1:5">
      <c r="A54" s="4" t="s">
        <v>91</v>
      </c>
      <c r="B54" s="9" t="n">
        <v>-0.7</v>
      </c>
      <c r="C54" s="9" t="n">
        <v>-3.6</v>
      </c>
      <c r="D54" s="9" t="n">
        <v>-5.1</v>
      </c>
      <c r="E54" s="9" t="n">
        <v>-1.4</v>
      </c>
    </row>
    <row r="55" spans="1:5">
      <c r="A55" s="4" t="s">
        <v>1286</v>
      </c>
      <c r="B55" s="5" t="n">
        <v>0</v>
      </c>
      <c r="C55" s="5" t="n">
        <v>0</v>
      </c>
      <c r="D55" s="5" t="n">
        <v>0</v>
      </c>
      <c r="E55" s="5" t="n">
        <v>0</v>
      </c>
    </row>
    <row r="56" spans="1:5">
      <c r="A56" s="4" t="s">
        <v>94</v>
      </c>
      <c r="B56" s="9" t="n">
        <v>0.4</v>
      </c>
      <c r="C56" s="9" t="n">
        <v>0.5</v>
      </c>
      <c r="D56" s="9" t="n">
        <v>1.8</v>
      </c>
      <c r="E56" s="9" t="n">
        <v>1.4</v>
      </c>
    </row>
    <row r="57" spans="1:5">
      <c r="A57" s="4" t="s">
        <v>95</v>
      </c>
      <c r="B57" s="9" t="n">
        <v>0.1</v>
      </c>
      <c r="C57" s="9" t="n">
        <v>0.1</v>
      </c>
      <c r="D57" s="9" t="n">
        <v>0.3</v>
      </c>
      <c r="E57" s="9" t="n">
        <v>0.3</v>
      </c>
    </row>
    <row r="58" spans="1:5">
      <c r="A58" s="4" t="s">
        <v>96</v>
      </c>
      <c r="B58" s="9" t="n">
        <v>9.4</v>
      </c>
      <c r="C58" s="9" t="n">
        <v>8.9</v>
      </c>
      <c r="D58" s="9" t="n">
        <v>26.3</v>
      </c>
      <c r="E58" s="9" t="n">
        <v>26.6</v>
      </c>
    </row>
    <row r="59" spans="1:5">
      <c r="A59" s="4" t="s">
        <v>97</v>
      </c>
      <c r="B59" s="5" t="n">
        <v>0</v>
      </c>
      <c r="C59" s="5" t="n">
        <v>0</v>
      </c>
      <c r="D59" s="5" t="n">
        <v>0</v>
      </c>
      <c r="E59" s="5" t="n">
        <v>0</v>
      </c>
    </row>
    <row r="60" spans="1:5">
      <c r="A60" s="4" t="s">
        <v>98</v>
      </c>
      <c r="B60" s="9" t="n">
        <v>9.9</v>
      </c>
      <c r="C60" s="9" t="n">
        <v>9.5</v>
      </c>
      <c r="D60" s="9" t="n">
        <v>28.4</v>
      </c>
      <c r="E60" s="9" t="n">
        <v>28.3</v>
      </c>
    </row>
    <row r="61" spans="1:5">
      <c r="A61" s="4" t="s">
        <v>1215</v>
      </c>
      <c r="B61" s="9" t="n">
        <v>-10.6</v>
      </c>
      <c r="C61" s="9" t="n">
        <v>-13.1</v>
      </c>
      <c r="D61" s="9" t="n">
        <v>-33.5</v>
      </c>
      <c r="E61" s="9" t="n">
        <v>-29.7</v>
      </c>
    </row>
    <row r="62" spans="1:5">
      <c r="A62" s="4" t="s">
        <v>1287</v>
      </c>
    </row>
    <row r="63" spans="1:5">
      <c r="A63" s="3" t="s">
        <v>1284</v>
      </c>
    </row>
    <row r="64" spans="1:5">
      <c r="A64" s="4" t="s">
        <v>87</v>
      </c>
      <c r="B64" s="9" t="n">
        <v>2.6</v>
      </c>
      <c r="C64" s="9" t="n">
        <v>1.3</v>
      </c>
      <c r="D64" s="9" t="n">
        <v>6.4</v>
      </c>
      <c r="E64" s="9" t="n">
        <v>5.1</v>
      </c>
    </row>
    <row r="65" spans="1:5">
      <c r="A65" s="4" t="s">
        <v>88</v>
      </c>
      <c r="B65" s="9" t="n">
        <v>2.8</v>
      </c>
      <c r="C65" s="9" t="n">
        <v>1.2</v>
      </c>
      <c r="D65" s="9" t="n">
        <v>5.3</v>
      </c>
      <c r="E65" s="9" t="n">
        <v>6.1</v>
      </c>
    </row>
    <row r="66" spans="1:5">
      <c r="A66" s="4" t="s">
        <v>1216</v>
      </c>
      <c r="B66" s="5" t="n">
        <v>0</v>
      </c>
      <c r="C66" s="5" t="n">
        <v>0</v>
      </c>
      <c r="D66" s="5" t="n">
        <v>0</v>
      </c>
      <c r="E66" s="5" t="n">
        <v>0</v>
      </c>
    </row>
    <row r="67" spans="1:5">
      <c r="A67" s="4" t="s">
        <v>1285</v>
      </c>
      <c r="B67" s="9" t="n">
        <v>-16.3</v>
      </c>
      <c r="C67" s="9" t="n">
        <v>-9.6</v>
      </c>
      <c r="D67" s="9" t="n">
        <v>-7.3</v>
      </c>
      <c r="E67" s="9" t="n">
        <v>33.1</v>
      </c>
    </row>
    <row r="68" spans="1:5">
      <c r="A68" s="4" t="s">
        <v>90</v>
      </c>
      <c r="B68" s="9" t="n">
        <v>72.8</v>
      </c>
      <c r="C68" s="9" t="n">
        <v>28.2</v>
      </c>
      <c r="D68" s="9" t="n">
        <v>225.3</v>
      </c>
      <c r="E68" s="9" t="n">
        <v>56.5</v>
      </c>
    </row>
    <row r="69" spans="1:5">
      <c r="A69" s="4" t="s">
        <v>91</v>
      </c>
      <c r="B69" s="9" t="n">
        <v>61.9</v>
      </c>
      <c r="C69" s="9" t="n">
        <v>21.1</v>
      </c>
      <c r="D69" s="9" t="n">
        <v>229.7</v>
      </c>
      <c r="E69" s="9" t="n">
        <v>100.8</v>
      </c>
    </row>
    <row r="70" spans="1:5">
      <c r="A70" s="4" t="s">
        <v>1286</v>
      </c>
      <c r="B70" s="9" t="n">
        <v>2.5</v>
      </c>
      <c r="C70" s="9" t="n">
        <v>0.3</v>
      </c>
      <c r="D70" s="9" t="n">
        <v>6.2</v>
      </c>
      <c r="E70" s="9" t="n">
        <v>6.6</v>
      </c>
    </row>
    <row r="71" spans="1:5">
      <c r="A71" s="4" t="s">
        <v>94</v>
      </c>
      <c r="B71" s="5" t="n">
        <v>1</v>
      </c>
      <c r="C71" s="9" t="n">
        <v>0.1</v>
      </c>
      <c r="D71" s="9" t="n">
        <v>2.8</v>
      </c>
      <c r="E71" s="9" t="n">
        <v>0.5</v>
      </c>
    </row>
    <row r="72" spans="1:5">
      <c r="A72" s="4" t="s">
        <v>95</v>
      </c>
      <c r="B72" s="5" t="n">
        <v>0</v>
      </c>
      <c r="C72" s="5" t="n">
        <v>0</v>
      </c>
      <c r="D72" s="5" t="n">
        <v>0</v>
      </c>
      <c r="E72" s="5" t="n">
        <v>0</v>
      </c>
    </row>
    <row r="73" spans="1:5">
      <c r="A73" s="4" t="s">
        <v>96</v>
      </c>
      <c r="B73" s="9" t="n">
        <v>129.1</v>
      </c>
      <c r="C73" s="9" t="n">
        <v>51.3</v>
      </c>
      <c r="D73" s="9" t="n">
        <v>314.6</v>
      </c>
      <c r="E73" s="9" t="n">
        <v>131.2</v>
      </c>
    </row>
    <row r="74" spans="1:5">
      <c r="A74" s="4" t="s">
        <v>97</v>
      </c>
      <c r="B74" s="9" t="n">
        <v>1.7</v>
      </c>
      <c r="C74" s="9" t="n">
        <v>0.5</v>
      </c>
      <c r="D74" s="9" t="n">
        <v>3.8</v>
      </c>
      <c r="E74" s="9" t="n">
        <v>0.9</v>
      </c>
    </row>
    <row r="75" spans="1:5">
      <c r="A75" s="4" t="s">
        <v>98</v>
      </c>
      <c r="B75" s="9" t="n">
        <v>134.3</v>
      </c>
      <c r="C75" s="9" t="n">
        <v>52.2</v>
      </c>
      <c r="D75" s="9" t="n">
        <v>327.4</v>
      </c>
      <c r="E75" s="9" t="n">
        <v>139.2</v>
      </c>
    </row>
    <row r="76" spans="1:5">
      <c r="A76" s="4" t="s">
        <v>1215</v>
      </c>
      <c r="B76" s="7" t="n">
        <v>-72.40000000000001</v>
      </c>
      <c r="C76" s="7" t="n">
        <v>-31.1</v>
      </c>
      <c r="D76" s="7" t="n">
        <v>-97.7</v>
      </c>
      <c r="E76" s="7" t="n">
        <v>-38.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s>
  <sheetData>
    <row r="1" spans="1:11">
      <c r="A1" s="1" t="s">
        <v>1288</v>
      </c>
      <c r="B1" s="2" t="s">
        <v>84</v>
      </c>
      <c r="F1" s="2" t="s">
        <v>1069</v>
      </c>
      <c r="H1" s="2" t="s">
        <v>1</v>
      </c>
    </row>
    <row r="2" spans="1:11">
      <c r="B2" s="2" t="s">
        <v>2</v>
      </c>
      <c r="C2" s="2" t="s">
        <v>394</v>
      </c>
      <c r="D2" s="2" t="s">
        <v>85</v>
      </c>
      <c r="E2" s="2" t="s">
        <v>395</v>
      </c>
      <c r="F2" s="2" t="s">
        <v>394</v>
      </c>
      <c r="G2" s="2" t="s">
        <v>395</v>
      </c>
      <c r="H2" s="2" t="s">
        <v>2</v>
      </c>
      <c r="I2" s="2" t="s">
        <v>85</v>
      </c>
      <c r="J2" s="2" t="s">
        <v>25</v>
      </c>
      <c r="K2" s="2" t="s">
        <v>225</v>
      </c>
    </row>
    <row r="3" spans="1:11">
      <c r="A3" s="3" t="s">
        <v>38</v>
      </c>
    </row>
    <row r="4" spans="1:11">
      <c r="A4" s="4" t="s">
        <v>105</v>
      </c>
      <c r="B4" s="7" t="n">
        <v>3.9</v>
      </c>
      <c r="D4" s="8" t="n">
        <v>7</v>
      </c>
      <c r="H4" s="8" t="n">
        <v>18</v>
      </c>
      <c r="I4" s="7" t="n">
        <v>33.3</v>
      </c>
    </row>
    <row r="5" spans="1:11">
      <c r="A5" s="4" t="s">
        <v>1289</v>
      </c>
      <c r="B5" s="9" t="n">
        <v>392.6</v>
      </c>
      <c r="H5" s="9" t="n">
        <v>392.6</v>
      </c>
      <c r="J5" s="7" t="n">
        <v>414.4</v>
      </c>
    </row>
    <row r="6" spans="1:11">
      <c r="A6" s="4" t="s">
        <v>507</v>
      </c>
    </row>
    <row r="7" spans="1:11">
      <c r="A7" s="3" t="s">
        <v>38</v>
      </c>
    </row>
    <row r="8" spans="1:11">
      <c r="A8" s="4" t="s">
        <v>1290</v>
      </c>
      <c r="B8" s="9" t="n">
        <v>5.7</v>
      </c>
      <c r="H8" s="9" t="n">
        <v>5.7</v>
      </c>
      <c r="J8" s="9" t="n">
        <v>37.6</v>
      </c>
    </row>
    <row r="9" spans="1:11">
      <c r="A9" s="4" t="s">
        <v>1291</v>
      </c>
    </row>
    <row r="10" spans="1:11">
      <c r="A10" s="3" t="s">
        <v>38</v>
      </c>
    </row>
    <row r="11" spans="1:11">
      <c r="A11" s="4" t="s">
        <v>105</v>
      </c>
      <c r="B11" s="9" t="n">
        <v>4.2</v>
      </c>
      <c r="D11" s="5" t="n">
        <v>7</v>
      </c>
      <c r="H11" s="9" t="n">
        <v>17.5</v>
      </c>
      <c r="I11" s="9" t="n">
        <v>34.5</v>
      </c>
    </row>
    <row r="12" spans="1:11">
      <c r="A12" s="4" t="s">
        <v>1292</v>
      </c>
      <c r="B12" s="9" t="n">
        <v>386.9</v>
      </c>
      <c r="H12" s="9" t="n">
        <v>386.9</v>
      </c>
      <c r="J12" s="9" t="n">
        <v>373.8</v>
      </c>
    </row>
    <row r="13" spans="1:11">
      <c r="A13" s="4" t="s">
        <v>1289</v>
      </c>
      <c r="B13" s="9" t="n">
        <v>392.6</v>
      </c>
      <c r="C13" s="7" t="n">
        <v>397.2</v>
      </c>
      <c r="D13" s="7" t="n">
        <v>409.8</v>
      </c>
      <c r="E13" s="7" t="n">
        <v>415.5</v>
      </c>
      <c r="F13" s="7" t="n">
        <v>397.2</v>
      </c>
      <c r="G13" s="7" t="n">
        <v>415.5</v>
      </c>
      <c r="H13" s="9" t="n">
        <v>392.6</v>
      </c>
      <c r="I13" s="7" t="n">
        <v>409.8</v>
      </c>
      <c r="J13" s="9" t="n">
        <v>411.4</v>
      </c>
      <c r="K13" s="7" t="n">
        <v>317.3</v>
      </c>
    </row>
    <row r="14" spans="1:11">
      <c r="A14" s="4" t="s">
        <v>1293</v>
      </c>
    </row>
    <row r="15" spans="1:11">
      <c r="A15" s="3" t="s">
        <v>38</v>
      </c>
    </row>
    <row r="16" spans="1:11">
      <c r="A16" s="4" t="s">
        <v>105</v>
      </c>
      <c r="C16" s="7" t="n">
        <v>1.1</v>
      </c>
      <c r="E16" s="7" t="n">
        <v>0.4</v>
      </c>
      <c r="F16" s="7" t="n">
        <v>1.6</v>
      </c>
      <c r="G16" s="7" t="n">
        <v>0.8</v>
      </c>
    </row>
    <row r="17" spans="1:11">
      <c r="A17" s="4" t="s">
        <v>1289</v>
      </c>
      <c r="B17" s="8" t="n">
        <v>0</v>
      </c>
      <c r="H17" s="8" t="n">
        <v>0</v>
      </c>
      <c r="J17" s="8" t="n">
        <v>3</v>
      </c>
    </row>
  </sheetData>
  <mergeCells count="4">
    <mergeCell ref="A1:A2"/>
    <mergeCell ref="B1:E1"/>
    <mergeCell ref="F1:G1"/>
    <mergeCell ref="H1:I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294</v>
      </c>
      <c r="B1" s="2" t="s">
        <v>84</v>
      </c>
      <c r="D1" s="2" t="s">
        <v>1</v>
      </c>
      <c r="F1" s="2" t="s">
        <v>393</v>
      </c>
    </row>
    <row r="2" spans="1:8">
      <c r="B2" s="2" t="s">
        <v>2</v>
      </c>
      <c r="C2" s="2" t="s">
        <v>85</v>
      </c>
      <c r="D2" s="2" t="s">
        <v>2</v>
      </c>
      <c r="E2" s="2" t="s">
        <v>85</v>
      </c>
      <c r="F2" s="2" t="s">
        <v>225</v>
      </c>
      <c r="G2" s="2" t="s">
        <v>25</v>
      </c>
      <c r="H2" s="2" t="s">
        <v>1295</v>
      </c>
    </row>
    <row r="3" spans="1:8">
      <c r="A3" s="3" t="s">
        <v>38</v>
      </c>
    </row>
    <row r="4" spans="1:8">
      <c r="A4" s="4" t="s">
        <v>1296</v>
      </c>
      <c r="B4" s="7" t="n">
        <v>334.7</v>
      </c>
      <c r="C4" s="7" t="n">
        <v>323.2</v>
      </c>
      <c r="D4" s="7" t="n">
        <v>1130.1</v>
      </c>
      <c r="E4" s="7" t="n">
        <v>1048.5</v>
      </c>
    </row>
    <row r="5" spans="1:8">
      <c r="A5" s="4" t="s">
        <v>98</v>
      </c>
      <c r="B5" s="9" t="n">
        <v>429.3</v>
      </c>
      <c r="C5" s="9" t="n">
        <v>358.7</v>
      </c>
      <c r="D5" s="9" t="n">
        <v>1233.3</v>
      </c>
      <c r="E5" s="9" t="n">
        <v>1011.8</v>
      </c>
    </row>
    <row r="6" spans="1:8">
      <c r="A6" s="4" t="s">
        <v>1215</v>
      </c>
      <c r="B6" s="9" t="n">
        <v>-94.59999999999999</v>
      </c>
      <c r="C6" s="9" t="n">
        <v>-35.5</v>
      </c>
      <c r="D6" s="9" t="n">
        <v>-103.2</v>
      </c>
      <c r="E6" s="9" t="n">
        <v>36.7</v>
      </c>
    </row>
    <row r="7" spans="1:8">
      <c r="A7" s="4" t="s">
        <v>106</v>
      </c>
      <c r="B7" s="7" t="n">
        <v>-74.90000000000001</v>
      </c>
      <c r="C7" s="9" t="n">
        <v>40.1</v>
      </c>
      <c r="D7" s="9" t="n">
        <v>5.5</v>
      </c>
      <c r="E7" s="9" t="n">
        <v>235.1</v>
      </c>
    </row>
    <row r="8" spans="1:8">
      <c r="A8" s="4" t="s">
        <v>507</v>
      </c>
    </row>
    <row r="9" spans="1:8">
      <c r="A9" s="3" t="s">
        <v>38</v>
      </c>
    </row>
    <row r="10" spans="1:8">
      <c r="A10" s="4" t="s">
        <v>1297</v>
      </c>
      <c r="B10" s="10" t="n">
        <v>0.5</v>
      </c>
    </row>
    <row r="11" spans="1:8">
      <c r="A11" s="4" t="s">
        <v>1296</v>
      </c>
      <c r="D11" s="7" t="n">
        <v>1605.9</v>
      </c>
      <c r="E11" s="9" t="n">
        <v>1601.6</v>
      </c>
    </row>
    <row r="12" spans="1:8">
      <c r="A12" s="4" t="s">
        <v>1298</v>
      </c>
      <c r="B12" s="5" t="n">
        <v>513500</v>
      </c>
    </row>
    <row r="13" spans="1:8">
      <c r="A13" s="4" t="s">
        <v>1299</v>
      </c>
      <c r="B13" s="5" t="n">
        <v>20562379</v>
      </c>
      <c r="D13" s="5" t="n">
        <v>20562379</v>
      </c>
      <c r="G13" s="5" t="n">
        <v>20048879</v>
      </c>
    </row>
    <row r="14" spans="1:8">
      <c r="A14" s="4" t="s">
        <v>401</v>
      </c>
      <c r="B14" s="4" t="s">
        <v>508</v>
      </c>
      <c r="D14" s="4" t="s">
        <v>508</v>
      </c>
      <c r="G14" s="4" t="s">
        <v>509</v>
      </c>
    </row>
    <row r="15" spans="1:8">
      <c r="A15" s="4" t="s">
        <v>1300</v>
      </c>
      <c r="H15" s="8" t="n">
        <v>15</v>
      </c>
    </row>
    <row r="16" spans="1:8">
      <c r="A16" s="4" t="s">
        <v>1301</v>
      </c>
      <c r="F16" s="4" t="s">
        <v>1302</v>
      </c>
    </row>
    <row r="17" spans="1:8">
      <c r="A17" s="4" t="s">
        <v>1303</v>
      </c>
      <c r="D17" s="4" t="s">
        <v>1304</v>
      </c>
    </row>
    <row r="18" spans="1:8">
      <c r="A18" s="4" t="s">
        <v>1305</v>
      </c>
      <c r="B18" s="7" t="n">
        <v>160.8</v>
      </c>
      <c r="D18" s="7" t="n">
        <v>160.8</v>
      </c>
      <c r="G18" s="7" t="n">
        <v>170.4</v>
      </c>
    </row>
    <row r="19" spans="1:8">
      <c r="A19" s="4" t="s">
        <v>98</v>
      </c>
      <c r="D19" s="9" t="n">
        <v>1543.6</v>
      </c>
      <c r="E19" s="5" t="n">
        <v>1387</v>
      </c>
    </row>
    <row r="20" spans="1:8">
      <c r="A20" s="4" t="s">
        <v>1215</v>
      </c>
      <c r="D20" s="9" t="n">
        <v>62.3</v>
      </c>
      <c r="E20" s="9" t="n">
        <v>214.6</v>
      </c>
    </row>
    <row r="21" spans="1:8">
      <c r="A21" s="4" t="s">
        <v>106</v>
      </c>
      <c r="D21" s="9" t="n">
        <v>89.59999999999999</v>
      </c>
      <c r="E21" s="9" t="n">
        <v>186.8</v>
      </c>
    </row>
    <row r="22" spans="1:8">
      <c r="A22" s="4" t="s">
        <v>1306</v>
      </c>
    </row>
    <row r="23" spans="1:8">
      <c r="A23" s="3" t="s">
        <v>38</v>
      </c>
    </row>
    <row r="24" spans="1:8">
      <c r="A24" s="4" t="s">
        <v>1307</v>
      </c>
      <c r="B24" s="7" t="n">
        <v>12.5</v>
      </c>
      <c r="C24" s="5" t="n">
        <v>2</v>
      </c>
      <c r="D24" s="7" t="n">
        <v>16.9</v>
      </c>
      <c r="E24" s="5" t="n">
        <v>6</v>
      </c>
    </row>
    <row r="25" spans="1:8">
      <c r="A25" s="4" t="s">
        <v>1308</v>
      </c>
      <c r="H25" s="8" t="n">
        <v>261</v>
      </c>
    </row>
    <row r="26" spans="1:8">
      <c r="A26" s="4" t="s">
        <v>1309</v>
      </c>
      <c r="B26" s="10" t="n">
        <v>31.64</v>
      </c>
      <c r="D26" s="10" t="n">
        <v>31.64</v>
      </c>
    </row>
    <row r="27" spans="1:8">
      <c r="A27" s="4" t="s">
        <v>1310</v>
      </c>
    </row>
    <row r="28" spans="1:8">
      <c r="A28" s="3" t="s">
        <v>38</v>
      </c>
    </row>
    <row r="29" spans="1:8">
      <c r="A29" s="4" t="s">
        <v>1311</v>
      </c>
      <c r="B29" s="7" t="n">
        <v>0.6</v>
      </c>
      <c r="C29" s="9" t="n">
        <v>0.7</v>
      </c>
      <c r="D29" s="8" t="n">
        <v>2</v>
      </c>
      <c r="E29" s="9" t="n">
        <v>2.1</v>
      </c>
    </row>
    <row r="30" spans="1:8">
      <c r="A30" s="4" t="s">
        <v>1305</v>
      </c>
      <c r="B30" s="9" t="n">
        <v>32.6</v>
      </c>
      <c r="D30" s="9" t="n">
        <v>32.6</v>
      </c>
      <c r="G30" s="9" t="n">
        <v>36.4</v>
      </c>
    </row>
    <row r="31" spans="1:8">
      <c r="A31" s="4" t="s">
        <v>1312</v>
      </c>
    </row>
    <row r="32" spans="1:8">
      <c r="A32" s="3" t="s">
        <v>38</v>
      </c>
    </row>
    <row r="33" spans="1:8">
      <c r="A33" s="4" t="s">
        <v>1313</v>
      </c>
      <c r="B33" s="9" t="n">
        <v>2.6</v>
      </c>
      <c r="C33" s="7" t="n">
        <v>2.9</v>
      </c>
      <c r="D33" s="9" t="n">
        <v>8.1</v>
      </c>
      <c r="E33" s="7" t="n">
        <v>8.699999999999999</v>
      </c>
    </row>
    <row r="34" spans="1:8">
      <c r="A34" s="4" t="s">
        <v>1305</v>
      </c>
      <c r="B34" s="7" t="n">
        <v>128.2</v>
      </c>
      <c r="D34" s="7" t="n">
        <v>128.2</v>
      </c>
      <c r="G34" s="8" t="n">
        <v>134</v>
      </c>
    </row>
    <row r="35" spans="1:8">
      <c r="A35" s="4" t="s">
        <v>511</v>
      </c>
    </row>
    <row r="36" spans="1:8">
      <c r="A36" s="3" t="s">
        <v>38</v>
      </c>
    </row>
    <row r="37" spans="1:8">
      <c r="A37" s="4" t="s">
        <v>1314</v>
      </c>
      <c r="B37" s="8" t="n">
        <v>32</v>
      </c>
      <c r="D37" s="8" t="n">
        <v>32</v>
      </c>
    </row>
    <row r="38" spans="1:8">
      <c r="A38" s="4" t="s">
        <v>1315</v>
      </c>
    </row>
    <row r="39" spans="1:8">
      <c r="A39" s="3" t="s">
        <v>38</v>
      </c>
    </row>
    <row r="40" spans="1:8">
      <c r="A40" s="4" t="s">
        <v>1307</v>
      </c>
      <c r="B40" s="7" t="n">
        <v>-1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1316</v>
      </c>
      <c r="B1" s="2" t="s">
        <v>84</v>
      </c>
      <c r="D1" s="2" t="s">
        <v>1069</v>
      </c>
      <c r="F1" s="2" t="s">
        <v>1</v>
      </c>
    </row>
    <row r="2" spans="1:7">
      <c r="B2" s="2" t="s">
        <v>2</v>
      </c>
      <c r="C2" s="2" t="s">
        <v>85</v>
      </c>
      <c r="D2" s="2" t="s">
        <v>394</v>
      </c>
      <c r="E2" s="2" t="s">
        <v>395</v>
      </c>
      <c r="F2" s="2" t="s">
        <v>2</v>
      </c>
      <c r="G2" s="2" t="s">
        <v>85</v>
      </c>
    </row>
    <row r="3" spans="1:7">
      <c r="A3" s="3" t="s">
        <v>1317</v>
      </c>
    </row>
    <row r="4" spans="1:7">
      <c r="A4" s="4" t="s">
        <v>1318</v>
      </c>
      <c r="D4" s="7" t="n">
        <v>414.4</v>
      </c>
      <c r="F4" s="7" t="n">
        <v>414.4</v>
      </c>
    </row>
    <row r="5" spans="1:7">
      <c r="A5" s="4" t="s">
        <v>1319</v>
      </c>
      <c r="B5" s="7" t="n">
        <v>3.9</v>
      </c>
      <c r="C5" s="8" t="n">
        <v>7</v>
      </c>
      <c r="F5" s="5" t="n">
        <v>18</v>
      </c>
      <c r="G5" s="7" t="n">
        <v>33.3</v>
      </c>
    </row>
    <row r="6" spans="1:7">
      <c r="A6" s="4" t="s">
        <v>1320</v>
      </c>
      <c r="B6" s="9" t="n">
        <v>392.6</v>
      </c>
      <c r="F6" s="9" t="n">
        <v>392.6</v>
      </c>
    </row>
    <row r="7" spans="1:7">
      <c r="A7" s="4" t="s">
        <v>398</v>
      </c>
      <c r="B7" s="7" t="n">
        <v>-1.6</v>
      </c>
      <c r="C7" s="9" t="n">
        <v>-4.7</v>
      </c>
      <c r="F7" s="7" t="n">
        <v>0.8</v>
      </c>
      <c r="G7" s="9" t="n">
        <v>11.4</v>
      </c>
    </row>
    <row r="8" spans="1:7">
      <c r="A8" s="4" t="s">
        <v>1291</v>
      </c>
    </row>
    <row r="9" spans="1:7">
      <c r="A9" s="3" t="s">
        <v>38</v>
      </c>
    </row>
    <row r="10" spans="1:7">
      <c r="A10" s="4" t="s">
        <v>1309</v>
      </c>
      <c r="B10" s="10" t="n">
        <v>31.64</v>
      </c>
      <c r="F10" s="10" t="n">
        <v>31.64</v>
      </c>
    </row>
    <row r="11" spans="1:7">
      <c r="A11" s="3" t="s">
        <v>1317</v>
      </c>
    </row>
    <row r="12" spans="1:7">
      <c r="A12" s="4" t="s">
        <v>1318</v>
      </c>
      <c r="B12" s="7" t="n">
        <v>397.2</v>
      </c>
      <c r="C12" s="9" t="n">
        <v>415.5</v>
      </c>
      <c r="D12" s="9" t="n">
        <v>411.4</v>
      </c>
      <c r="E12" s="7" t="n">
        <v>317.3</v>
      </c>
      <c r="F12" s="7" t="n">
        <v>411.4</v>
      </c>
      <c r="G12" s="9" t="n">
        <v>317.3</v>
      </c>
    </row>
    <row r="13" spans="1:7">
      <c r="A13" s="4" t="s">
        <v>1319</v>
      </c>
      <c r="B13" s="9" t="n">
        <v>4.2</v>
      </c>
      <c r="C13" s="5" t="n">
        <v>7</v>
      </c>
      <c r="F13" s="9" t="n">
        <v>17.5</v>
      </c>
      <c r="G13" s="9" t="n">
        <v>34.5</v>
      </c>
    </row>
    <row r="14" spans="1:7">
      <c r="A14" s="4" t="s">
        <v>1321</v>
      </c>
      <c r="B14" s="9" t="n">
        <v>3.7</v>
      </c>
      <c r="C14" s="9" t="n">
        <v>-10.7</v>
      </c>
      <c r="F14" s="9" t="n">
        <v>-31.8</v>
      </c>
      <c r="G14" s="5" t="n">
        <v>64</v>
      </c>
    </row>
    <row r="15" spans="1:7">
      <c r="A15" s="4" t="s">
        <v>1322</v>
      </c>
      <c r="B15" s="9" t="n">
        <v>-12.5</v>
      </c>
      <c r="C15" s="5" t="n">
        <v>-2</v>
      </c>
      <c r="F15" s="9" t="n">
        <v>-16.9</v>
      </c>
      <c r="G15" s="5" t="n">
        <v>-6</v>
      </c>
    </row>
    <row r="16" spans="1:7">
      <c r="A16" s="4" t="s">
        <v>1320</v>
      </c>
      <c r="B16" s="9" t="n">
        <v>392.6</v>
      </c>
      <c r="C16" s="9" t="n">
        <v>409.8</v>
      </c>
      <c r="D16" s="7" t="n">
        <v>397.2</v>
      </c>
      <c r="E16" s="7" t="n">
        <v>415.5</v>
      </c>
      <c r="F16" s="9" t="n">
        <v>392.6</v>
      </c>
      <c r="G16" s="9" t="n">
        <v>409.8</v>
      </c>
    </row>
    <row r="17" spans="1:7">
      <c r="A17" s="4" t="s">
        <v>1323</v>
      </c>
      <c r="B17" s="9" t="n">
        <v>650.6</v>
      </c>
      <c r="F17" s="9" t="n">
        <v>650.6</v>
      </c>
    </row>
    <row r="18" spans="1:7">
      <c r="A18" s="4" t="s">
        <v>1324</v>
      </c>
      <c r="B18" s="5" t="n">
        <v>0</v>
      </c>
      <c r="C18" s="5" t="n">
        <v>0</v>
      </c>
      <c r="F18" s="9" t="n">
        <v>12.4</v>
      </c>
      <c r="G18" s="5" t="n">
        <v>0</v>
      </c>
    </row>
    <row r="19" spans="1:7">
      <c r="A19" s="4" t="s">
        <v>1325</v>
      </c>
    </row>
    <row r="20" spans="1:7">
      <c r="A20" s="3" t="s">
        <v>1317</v>
      </c>
    </row>
    <row r="21" spans="1:7">
      <c r="A21" s="4" t="s">
        <v>1321</v>
      </c>
      <c r="F21" s="9" t="n">
        <v>5.7</v>
      </c>
      <c r="G21" s="9" t="n">
        <v>20.5</v>
      </c>
    </row>
    <row r="22" spans="1:7">
      <c r="A22" s="4" t="s">
        <v>1326</v>
      </c>
    </row>
    <row r="23" spans="1:7">
      <c r="A23" s="3" t="s">
        <v>1317</v>
      </c>
    </row>
    <row r="24" spans="1:7">
      <c r="A24" s="4" t="s">
        <v>398</v>
      </c>
      <c r="B24" s="9" t="n">
        <v>0.3</v>
      </c>
      <c r="C24" s="9" t="n">
        <v>0.5</v>
      </c>
      <c r="F24" s="9" t="n">
        <v>1.1</v>
      </c>
      <c r="G24" s="9" t="n">
        <v>2.4</v>
      </c>
    </row>
    <row r="25" spans="1:7">
      <c r="A25" s="4" t="s">
        <v>1327</v>
      </c>
    </row>
    <row r="26" spans="1:7">
      <c r="A26" s="3" t="s">
        <v>1317</v>
      </c>
    </row>
    <row r="27" spans="1:7">
      <c r="A27" s="4" t="s">
        <v>398</v>
      </c>
      <c r="F27" s="9" t="n">
        <v>0.2</v>
      </c>
      <c r="G27" s="9" t="n">
        <v>1.4</v>
      </c>
    </row>
    <row r="28" spans="1:7">
      <c r="A28" s="4" t="s">
        <v>1328</v>
      </c>
    </row>
    <row r="29" spans="1:7">
      <c r="A29" s="3" t="s">
        <v>1317</v>
      </c>
    </row>
    <row r="30" spans="1:7">
      <c r="A30" s="4" t="s">
        <v>1319</v>
      </c>
      <c r="B30" s="9" t="n">
        <v>0.7</v>
      </c>
      <c r="C30" s="9" t="n">
        <v>0.7</v>
      </c>
      <c r="F30" s="9" t="n">
        <v>2.1</v>
      </c>
      <c r="G30" s="9" t="n">
        <v>2.2</v>
      </c>
    </row>
    <row r="31" spans="1:7">
      <c r="A31" s="4" t="s">
        <v>1329</v>
      </c>
    </row>
    <row r="32" spans="1:7">
      <c r="A32" s="3" t="s">
        <v>1317</v>
      </c>
    </row>
    <row r="33" spans="1:7">
      <c r="A33" s="4" t="s">
        <v>1321</v>
      </c>
      <c r="B33" s="7" t="n">
        <v>2.9</v>
      </c>
      <c r="C33" s="7" t="n">
        <v>3.1</v>
      </c>
      <c r="F33" s="7" t="n">
        <v>8.6</v>
      </c>
      <c r="G33" s="7" t="n">
        <v>9.4</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1330</v>
      </c>
      <c r="B1" s="2" t="s">
        <v>84</v>
      </c>
      <c r="F1" s="2" t="s">
        <v>1069</v>
      </c>
      <c r="H1" s="2" t="s">
        <v>1</v>
      </c>
    </row>
    <row r="2" spans="1:9">
      <c r="B2" s="2" t="s">
        <v>2</v>
      </c>
      <c r="C2" s="2" t="s">
        <v>394</v>
      </c>
      <c r="D2" s="2" t="s">
        <v>85</v>
      </c>
      <c r="E2" s="2" t="s">
        <v>395</v>
      </c>
      <c r="F2" s="2" t="s">
        <v>394</v>
      </c>
      <c r="G2" s="2" t="s">
        <v>395</v>
      </c>
      <c r="H2" s="2" t="s">
        <v>2</v>
      </c>
      <c r="I2" s="2" t="s">
        <v>85</v>
      </c>
    </row>
    <row r="3" spans="1:9">
      <c r="A3" s="3" t="s">
        <v>1331</v>
      </c>
    </row>
    <row r="4" spans="1:9">
      <c r="A4" s="4" t="s">
        <v>1332</v>
      </c>
      <c r="B4" s="8" t="n">
        <v>20</v>
      </c>
    </row>
    <row r="5" spans="1:9">
      <c r="A5" s="4" t="s">
        <v>105</v>
      </c>
      <c r="B5" s="7" t="n">
        <v>3.9</v>
      </c>
      <c r="D5" s="8" t="n">
        <v>7</v>
      </c>
      <c r="H5" s="8" t="n">
        <v>18</v>
      </c>
      <c r="I5" s="7" t="n">
        <v>33.3</v>
      </c>
    </row>
    <row r="6" spans="1:9">
      <c r="A6" s="4" t="s">
        <v>1293</v>
      </c>
    </row>
    <row r="7" spans="1:9">
      <c r="A7" s="3" t="s">
        <v>1331</v>
      </c>
    </row>
    <row r="8" spans="1:9">
      <c r="A8" s="4" t="s">
        <v>105</v>
      </c>
      <c r="C8" s="7" t="n">
        <v>1.1</v>
      </c>
      <c r="E8" s="7" t="n">
        <v>0.4</v>
      </c>
      <c r="F8" s="7" t="n">
        <v>1.6</v>
      </c>
      <c r="G8" s="7" t="n">
        <v>0.8</v>
      </c>
    </row>
  </sheetData>
  <mergeCells count="4">
    <mergeCell ref="A1:A2"/>
    <mergeCell ref="B1:E1"/>
    <mergeCell ref="F1:G1"/>
    <mergeCell ref="H1:I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33</v>
      </c>
      <c r="B1" s="2" t="s">
        <v>84</v>
      </c>
      <c r="D1" s="2" t="s">
        <v>1</v>
      </c>
      <c r="F1" s="2" t="s">
        <v>393</v>
      </c>
    </row>
    <row r="2" spans="1:6">
      <c r="B2" s="2" t="s">
        <v>2</v>
      </c>
      <c r="C2" s="2" t="s">
        <v>85</v>
      </c>
      <c r="D2" s="2" t="s">
        <v>2</v>
      </c>
      <c r="E2" s="2" t="s">
        <v>85</v>
      </c>
      <c r="F2" s="2" t="s">
        <v>25</v>
      </c>
    </row>
    <row r="3" spans="1:6">
      <c r="A3" s="3" t="s">
        <v>1334</v>
      </c>
    </row>
    <row r="4" spans="1:6">
      <c r="A4" s="4" t="s">
        <v>1335</v>
      </c>
      <c r="D4" s="7" t="n">
        <v>108.1</v>
      </c>
    </row>
    <row r="5" spans="1:6">
      <c r="A5" s="4" t="s">
        <v>1336</v>
      </c>
      <c r="B5" s="8" t="n">
        <v>121</v>
      </c>
      <c r="D5" s="8" t="n">
        <v>121</v>
      </c>
      <c r="F5" s="7" t="n">
        <v>108.1</v>
      </c>
    </row>
    <row r="6" spans="1:6">
      <c r="A6" s="4" t="s">
        <v>1337</v>
      </c>
    </row>
    <row r="7" spans="1:6">
      <c r="A7" s="3" t="s">
        <v>1334</v>
      </c>
    </row>
    <row r="8" spans="1:6">
      <c r="A8" s="4" t="s">
        <v>1338</v>
      </c>
      <c r="F8" s="5" t="n">
        <v>1425</v>
      </c>
    </row>
    <row r="9" spans="1:6">
      <c r="A9" s="4" t="s">
        <v>1339</v>
      </c>
    </row>
    <row r="10" spans="1:6">
      <c r="A10" s="3" t="s">
        <v>1334</v>
      </c>
    </row>
    <row r="11" spans="1:6">
      <c r="A11" s="4" t="s">
        <v>1340</v>
      </c>
      <c r="D11" s="4" t="s">
        <v>1341</v>
      </c>
    </row>
    <row r="12" spans="1:6">
      <c r="A12" s="4" t="s">
        <v>1342</v>
      </c>
      <c r="D12" s="4" t="s">
        <v>1343</v>
      </c>
    </row>
    <row r="13" spans="1:6">
      <c r="A13" s="4" t="s">
        <v>1344</v>
      </c>
    </row>
    <row r="14" spans="1:6">
      <c r="A14" s="3" t="s">
        <v>1334</v>
      </c>
    </row>
    <row r="15" spans="1:6">
      <c r="A15" s="4" t="s">
        <v>1340</v>
      </c>
      <c r="F15" s="4" t="s">
        <v>1345</v>
      </c>
    </row>
    <row r="16" spans="1:6">
      <c r="A16" s="4" t="s">
        <v>1342</v>
      </c>
      <c r="F16" s="4" t="s">
        <v>1346</v>
      </c>
    </row>
    <row r="17" spans="1:6">
      <c r="A17" s="4" t="s">
        <v>1347</v>
      </c>
    </row>
    <row r="18" spans="1:6">
      <c r="A18" s="3" t="s">
        <v>1348</v>
      </c>
    </row>
    <row r="19" spans="1:6">
      <c r="A19" s="4" t="s">
        <v>1349</v>
      </c>
      <c r="B19" s="5" t="n">
        <v>109129</v>
      </c>
      <c r="C19" s="5" t="n">
        <v>116259</v>
      </c>
      <c r="D19" s="5" t="n">
        <v>113198</v>
      </c>
      <c r="E19" s="5" t="n">
        <v>108605</v>
      </c>
      <c r="F19" s="5" t="n">
        <v>108605</v>
      </c>
    </row>
    <row r="20" spans="1:6">
      <c r="A20" s="4" t="s">
        <v>1350</v>
      </c>
      <c r="B20" s="5" t="n">
        <v>-8958</v>
      </c>
      <c r="C20" s="5" t="n">
        <v>0</v>
      </c>
      <c r="D20" s="5" t="n">
        <v>-42958</v>
      </c>
      <c r="E20" s="5" t="n">
        <v>-33730</v>
      </c>
    </row>
    <row r="21" spans="1:6">
      <c r="A21" s="4" t="s">
        <v>1351</v>
      </c>
      <c r="B21" s="5" t="n">
        <v>0</v>
      </c>
      <c r="C21" s="5" t="n">
        <v>0</v>
      </c>
      <c r="D21" s="5" t="n">
        <v>29828</v>
      </c>
      <c r="E21" s="5" t="n">
        <v>41580</v>
      </c>
    </row>
    <row r="22" spans="1:6">
      <c r="A22" s="4" t="s">
        <v>1352</v>
      </c>
      <c r="B22" s="5" t="n">
        <v>-3960</v>
      </c>
      <c r="C22" s="5" t="n">
        <v>0</v>
      </c>
      <c r="D22" s="5" t="n">
        <v>-3857</v>
      </c>
      <c r="E22" s="5" t="n">
        <v>-196</v>
      </c>
    </row>
    <row r="23" spans="1:6">
      <c r="A23" s="4" t="s">
        <v>1353</v>
      </c>
      <c r="B23" s="5" t="n">
        <v>96211</v>
      </c>
      <c r="C23" s="5" t="n">
        <v>116259</v>
      </c>
      <c r="D23" s="5" t="n">
        <v>96211</v>
      </c>
      <c r="E23" s="5" t="n">
        <v>116259</v>
      </c>
      <c r="F23" s="5" t="n">
        <v>113198</v>
      </c>
    </row>
    <row r="24" spans="1:6">
      <c r="A24" s="3" t="s">
        <v>1334</v>
      </c>
    </row>
    <row r="25" spans="1:6">
      <c r="A25" s="4" t="s">
        <v>1335</v>
      </c>
      <c r="B25" s="7" t="n">
        <v>28.8</v>
      </c>
      <c r="C25" s="7" t="n">
        <v>46.3</v>
      </c>
      <c r="D25" s="7" t="n">
        <v>44.4</v>
      </c>
      <c r="E25" s="7" t="n">
        <v>54.9</v>
      </c>
      <c r="F25" s="7" t="n">
        <v>54.9</v>
      </c>
    </row>
    <row r="26" spans="1:6">
      <c r="A26" s="4" t="s">
        <v>1354</v>
      </c>
      <c r="B26" s="9" t="n">
        <v>-5.5</v>
      </c>
      <c r="C26" s="5" t="n">
        <v>0</v>
      </c>
      <c r="D26" s="9" t="n">
        <v>-30.7</v>
      </c>
      <c r="E26" s="9" t="n">
        <v>-24.1</v>
      </c>
    </row>
    <row r="27" spans="1:6">
      <c r="A27" s="4" t="s">
        <v>1352</v>
      </c>
      <c r="B27" s="9" t="n">
        <v>-0.8</v>
      </c>
      <c r="C27" s="9" t="n">
        <v>-0.2</v>
      </c>
      <c r="D27" s="9" t="n">
        <v>-0.3</v>
      </c>
      <c r="E27" s="5" t="n">
        <v>0</v>
      </c>
    </row>
    <row r="28" spans="1:6">
      <c r="A28" s="4" t="s">
        <v>1355</v>
      </c>
      <c r="B28" s="5" t="n">
        <v>30</v>
      </c>
      <c r="C28" s="9" t="n">
        <v>6.3</v>
      </c>
      <c r="D28" s="9" t="n">
        <v>39.1</v>
      </c>
      <c r="E28" s="9" t="n">
        <v>21.6</v>
      </c>
    </row>
    <row r="29" spans="1:6">
      <c r="A29" s="4" t="s">
        <v>1336</v>
      </c>
      <c r="B29" s="9" t="n">
        <v>52.5</v>
      </c>
      <c r="C29" s="7" t="n">
        <v>52.4</v>
      </c>
      <c r="D29" s="7" t="n">
        <v>52.5</v>
      </c>
      <c r="E29" s="7" t="n">
        <v>52.4</v>
      </c>
      <c r="F29" s="7" t="n">
        <v>44.4</v>
      </c>
    </row>
    <row r="30" spans="1:6">
      <c r="A30" s="4" t="s">
        <v>1356</v>
      </c>
      <c r="D30" s="4" t="s">
        <v>1357</v>
      </c>
    </row>
    <row r="31" spans="1:6">
      <c r="A31" s="4" t="s">
        <v>1358</v>
      </c>
      <c r="B31" s="7" t="n">
        <v>30.2</v>
      </c>
      <c r="D31" s="7" t="n">
        <v>30.2</v>
      </c>
    </row>
    <row r="32" spans="1:6">
      <c r="A32" s="4" t="s">
        <v>1359</v>
      </c>
    </row>
    <row r="33" spans="1:6">
      <c r="A33" s="3" t="s">
        <v>1348</v>
      </c>
    </row>
    <row r="34" spans="1:6">
      <c r="A34" s="4" t="s">
        <v>1353</v>
      </c>
      <c r="B34" s="5" t="n">
        <v>7997</v>
      </c>
      <c r="C34" s="5" t="n">
        <v>11278</v>
      </c>
      <c r="D34" s="5" t="n">
        <v>7997</v>
      </c>
      <c r="E34" s="5" t="n">
        <v>112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0</v>
      </c>
      <c r="B1" s="2" t="s">
        <v>2</v>
      </c>
      <c r="C1" s="2" t="s">
        <v>394</v>
      </c>
      <c r="D1" s="2" t="s">
        <v>25</v>
      </c>
      <c r="E1" s="2" t="s">
        <v>85</v>
      </c>
      <c r="F1" s="2" t="s">
        <v>395</v>
      </c>
      <c r="G1" s="2" t="s">
        <v>225</v>
      </c>
    </row>
    <row r="2" spans="1:7">
      <c r="A2" s="3" t="s">
        <v>1361</v>
      </c>
    </row>
    <row r="3" spans="1:7">
      <c r="A3" s="4" t="s">
        <v>1362</v>
      </c>
      <c r="B3" s="8" t="n">
        <v>121</v>
      </c>
      <c r="D3" s="7" t="n">
        <v>108.1</v>
      </c>
    </row>
    <row r="4" spans="1:7">
      <c r="A4" s="4" t="s">
        <v>1347</v>
      </c>
    </row>
    <row r="5" spans="1:7">
      <c r="A5" s="3" t="s">
        <v>1361</v>
      </c>
    </row>
    <row r="6" spans="1:7">
      <c r="A6" s="4" t="s">
        <v>1363</v>
      </c>
      <c r="B6" s="5" t="n">
        <v>98678</v>
      </c>
    </row>
    <row r="7" spans="1:7">
      <c r="A7" s="4" t="s">
        <v>1334</v>
      </c>
      <c r="B7" s="8" t="n">
        <v>54</v>
      </c>
    </row>
    <row r="8" spans="1:7">
      <c r="A8" s="4" t="s">
        <v>1364</v>
      </c>
      <c r="B8" s="5" t="n">
        <v>-2467</v>
      </c>
    </row>
    <row r="9" spans="1:7">
      <c r="A9" s="4" t="s">
        <v>1365</v>
      </c>
      <c r="B9" s="9" t="n">
        <v>-1.5</v>
      </c>
    </row>
    <row r="10" spans="1:7">
      <c r="A10" s="4" t="s">
        <v>1366</v>
      </c>
      <c r="B10" s="5" t="n">
        <v>96211</v>
      </c>
      <c r="C10" s="5" t="n">
        <v>109129</v>
      </c>
      <c r="D10" s="5" t="n">
        <v>113198</v>
      </c>
      <c r="E10" s="5" t="n">
        <v>116259</v>
      </c>
      <c r="F10" s="5" t="n">
        <v>116259</v>
      </c>
      <c r="G10" s="5" t="n">
        <v>108605</v>
      </c>
    </row>
    <row r="11" spans="1:7">
      <c r="A11" s="4" t="s">
        <v>1362</v>
      </c>
      <c r="B11" s="7" t="n">
        <v>52.5</v>
      </c>
      <c r="C11" s="7" t="n">
        <v>28.8</v>
      </c>
      <c r="D11" s="7" t="n">
        <v>44.4</v>
      </c>
      <c r="E11" s="7" t="n">
        <v>52.4</v>
      </c>
      <c r="F11" s="7" t="n">
        <v>46.3</v>
      </c>
      <c r="G11" s="7" t="n">
        <v>54.9</v>
      </c>
    </row>
    <row r="12" spans="1:7">
      <c r="A12" s="4" t="s">
        <v>1367</v>
      </c>
    </row>
    <row r="13" spans="1:7">
      <c r="A13" s="3" t="s">
        <v>1361</v>
      </c>
    </row>
    <row r="14" spans="1:7">
      <c r="A14" s="4" t="s">
        <v>1363</v>
      </c>
      <c r="B14" s="5" t="n">
        <v>29828</v>
      </c>
    </row>
    <row r="15" spans="1:7">
      <c r="A15" s="4" t="s">
        <v>1334</v>
      </c>
      <c r="B15" s="7" t="n">
        <v>6.3</v>
      </c>
    </row>
    <row r="16" spans="1:7">
      <c r="A16" s="4" t="s">
        <v>1368</v>
      </c>
    </row>
    <row r="17" spans="1:7">
      <c r="A17" s="3" t="s">
        <v>1361</v>
      </c>
    </row>
    <row r="18" spans="1:7">
      <c r="A18" s="4" t="s">
        <v>1363</v>
      </c>
      <c r="B18" s="5" t="n">
        <v>32557</v>
      </c>
    </row>
    <row r="19" spans="1:7">
      <c r="A19" s="4" t="s">
        <v>1334</v>
      </c>
      <c r="B19" s="7" t="n">
        <v>12.3</v>
      </c>
    </row>
    <row r="20" spans="1:7">
      <c r="A20" s="4" t="s">
        <v>1369</v>
      </c>
    </row>
    <row r="21" spans="1:7">
      <c r="A21" s="3" t="s">
        <v>1361</v>
      </c>
    </row>
    <row r="22" spans="1:7">
      <c r="A22" s="4" t="s">
        <v>1363</v>
      </c>
      <c r="B22" s="5" t="n">
        <v>36293</v>
      </c>
    </row>
    <row r="23" spans="1:7">
      <c r="A23" s="4" t="s">
        <v>1334</v>
      </c>
      <c r="B23" s="7" t="n">
        <v>3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70</v>
      </c>
      <c r="B1" s="2" t="s">
        <v>84</v>
      </c>
      <c r="D1" s="2" t="s">
        <v>1</v>
      </c>
      <c r="F1" s="2" t="s">
        <v>393</v>
      </c>
    </row>
    <row r="2" spans="1:6">
      <c r="B2" s="2" t="s">
        <v>2</v>
      </c>
      <c r="C2" s="2" t="s">
        <v>85</v>
      </c>
      <c r="D2" s="2" t="s">
        <v>2</v>
      </c>
      <c r="E2" s="2" t="s">
        <v>85</v>
      </c>
      <c r="F2" s="2" t="s">
        <v>25</v>
      </c>
    </row>
    <row r="3" spans="1:6">
      <c r="A3" s="4" t="s">
        <v>1371</v>
      </c>
    </row>
    <row r="4" spans="1:6">
      <c r="A4" s="3" t="s">
        <v>1372</v>
      </c>
    </row>
    <row r="5" spans="1:6">
      <c r="A5" s="4" t="s">
        <v>1373</v>
      </c>
      <c r="D5" s="5" t="n">
        <v>22078</v>
      </c>
    </row>
    <row r="6" spans="1:6">
      <c r="A6" s="4" t="s">
        <v>1374</v>
      </c>
    </row>
    <row r="7" spans="1:6">
      <c r="A7" s="3" t="s">
        <v>1372</v>
      </c>
    </row>
    <row r="8" spans="1:6">
      <c r="A8" s="4" t="s">
        <v>1373</v>
      </c>
      <c r="D8" s="5" t="n">
        <v>20400</v>
      </c>
    </row>
    <row r="9" spans="1:6">
      <c r="A9" s="4" t="s">
        <v>1375</v>
      </c>
    </row>
    <row r="10" spans="1:6">
      <c r="A10" s="3" t="s">
        <v>1372</v>
      </c>
    </row>
    <row r="11" spans="1:6">
      <c r="A11" s="4" t="s">
        <v>1349</v>
      </c>
      <c r="B11" s="5" t="n">
        <v>68303</v>
      </c>
      <c r="C11" s="5" t="n">
        <v>79011</v>
      </c>
      <c r="D11" s="5" t="n">
        <v>80050</v>
      </c>
      <c r="E11" s="5" t="n">
        <v>90341</v>
      </c>
      <c r="F11" s="5" t="n">
        <v>90341</v>
      </c>
    </row>
    <row r="12" spans="1:6">
      <c r="A12" s="4" t="s">
        <v>1373</v>
      </c>
      <c r="B12" s="5" t="n">
        <v>0</v>
      </c>
      <c r="C12" s="5" t="n">
        <v>0</v>
      </c>
      <c r="D12" s="5" t="n">
        <v>22078</v>
      </c>
      <c r="E12" s="5" t="n">
        <v>20400</v>
      </c>
    </row>
    <row r="13" spans="1:6">
      <c r="A13" s="4" t="s">
        <v>1338</v>
      </c>
      <c r="B13" s="5" t="n">
        <v>-1200</v>
      </c>
      <c r="C13" s="5" t="n">
        <v>0</v>
      </c>
      <c r="D13" s="5" t="n">
        <v>-35025</v>
      </c>
      <c r="E13" s="5" t="n">
        <v>-31730</v>
      </c>
    </row>
    <row r="14" spans="1:6">
      <c r="A14" s="4" t="s">
        <v>1352</v>
      </c>
      <c r="B14" s="5" t="n">
        <v>0</v>
      </c>
      <c r="C14" s="5" t="n">
        <v>0</v>
      </c>
      <c r="D14" s="5" t="n">
        <v>0</v>
      </c>
      <c r="E14" s="5" t="n">
        <v>0</v>
      </c>
    </row>
    <row r="15" spans="1:6">
      <c r="A15" s="4" t="s">
        <v>1353</v>
      </c>
      <c r="B15" s="5" t="n">
        <v>67103</v>
      </c>
      <c r="C15" s="5" t="n">
        <v>79011</v>
      </c>
      <c r="D15" s="5" t="n">
        <v>67103</v>
      </c>
      <c r="E15" s="5" t="n">
        <v>79011</v>
      </c>
      <c r="F15" s="5" t="n">
        <v>80050</v>
      </c>
    </row>
    <row r="16" spans="1:6">
      <c r="A16" s="3" t="s">
        <v>1376</v>
      </c>
    </row>
    <row r="17" spans="1:6">
      <c r="A17" s="4" t="s">
        <v>1377</v>
      </c>
      <c r="B17" s="7" t="n">
        <v>21.9</v>
      </c>
      <c r="C17" s="7" t="n">
        <v>20.5</v>
      </c>
      <c r="D17" s="7" t="n">
        <v>13.7</v>
      </c>
      <c r="E17" s="7" t="n">
        <v>16.4</v>
      </c>
      <c r="F17" s="7" t="n">
        <v>16.4</v>
      </c>
    </row>
    <row r="18" spans="1:6">
      <c r="A18" s="4" t="s">
        <v>1378</v>
      </c>
      <c r="B18" s="5" t="n">
        <v>0</v>
      </c>
      <c r="C18" s="5" t="n">
        <v>0</v>
      </c>
      <c r="D18" s="9" t="n">
        <v>14.7</v>
      </c>
      <c r="E18" s="9" t="n">
        <v>11.8</v>
      </c>
    </row>
    <row r="19" spans="1:6">
      <c r="A19" s="4" t="s">
        <v>1352</v>
      </c>
      <c r="B19" s="5" t="n">
        <v>0</v>
      </c>
      <c r="C19" s="5" t="n">
        <v>0</v>
      </c>
      <c r="D19" s="5" t="n">
        <v>0</v>
      </c>
      <c r="E19" s="5" t="n">
        <v>0</v>
      </c>
    </row>
    <row r="20" spans="1:6">
      <c r="A20" s="4" t="s">
        <v>1355</v>
      </c>
      <c r="B20" s="9" t="n">
        <v>-3.5</v>
      </c>
      <c r="C20" s="9" t="n">
        <v>-3.2</v>
      </c>
      <c r="D20" s="5" t="n">
        <v>-10</v>
      </c>
      <c r="E20" s="9" t="n">
        <v>-10.9</v>
      </c>
    </row>
    <row r="21" spans="1:6">
      <c r="A21" s="4" t="s">
        <v>1379</v>
      </c>
      <c r="B21" s="7" t="n">
        <v>18.4</v>
      </c>
      <c r="C21" s="7" t="n">
        <v>17.3</v>
      </c>
      <c r="D21" s="7" t="n">
        <v>18.4</v>
      </c>
      <c r="E21" s="7" t="n">
        <v>17.3</v>
      </c>
      <c r="F21" s="7" t="n">
        <v>13.7</v>
      </c>
    </row>
    <row r="22" spans="1:6">
      <c r="A22" s="4" t="s">
        <v>1380</v>
      </c>
    </row>
    <row r="23" spans="1:6">
      <c r="A23" s="3" t="s">
        <v>1372</v>
      </c>
    </row>
    <row r="24" spans="1:6">
      <c r="A24" s="4" t="s">
        <v>1353</v>
      </c>
      <c r="B24" s="5" t="n">
        <v>3571</v>
      </c>
      <c r="C24" s="5" t="n">
        <v>2314</v>
      </c>
      <c r="D24" s="5" t="n">
        <v>3571</v>
      </c>
      <c r="E24" s="5" t="n">
        <v>231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81</v>
      </c>
      <c r="B1" s="2" t="s">
        <v>84</v>
      </c>
      <c r="D1" s="2" t="s">
        <v>1</v>
      </c>
      <c r="F1" s="2" t="s">
        <v>393</v>
      </c>
    </row>
    <row r="2" spans="1:6">
      <c r="B2" s="2" t="s">
        <v>2</v>
      </c>
      <c r="C2" s="2" t="s">
        <v>85</v>
      </c>
      <c r="D2" s="2" t="s">
        <v>2</v>
      </c>
      <c r="E2" s="2" t="s">
        <v>85</v>
      </c>
      <c r="F2" s="2" t="s">
        <v>25</v>
      </c>
    </row>
    <row r="3" spans="1:6">
      <c r="A3" s="3" t="s">
        <v>1382</v>
      </c>
    </row>
    <row r="4" spans="1:6">
      <c r="A4" s="4" t="s">
        <v>1335</v>
      </c>
      <c r="D4" s="7" t="n">
        <v>108.1</v>
      </c>
    </row>
    <row r="5" spans="1:6">
      <c r="A5" s="4" t="s">
        <v>1336</v>
      </c>
      <c r="B5" s="8" t="n">
        <v>121</v>
      </c>
      <c r="D5" s="8" t="n">
        <v>121</v>
      </c>
      <c r="F5" s="7" t="n">
        <v>108.1</v>
      </c>
    </row>
    <row r="6" spans="1:6">
      <c r="A6" s="4" t="s">
        <v>1383</v>
      </c>
    </row>
    <row r="7" spans="1:6">
      <c r="A7" s="3" t="s">
        <v>1361</v>
      </c>
    </row>
    <row r="8" spans="1:6">
      <c r="A8" s="4" t="s">
        <v>1356</v>
      </c>
      <c r="D8" s="4" t="s">
        <v>1357</v>
      </c>
    </row>
    <row r="9" spans="1:6">
      <c r="A9" s="4" t="s">
        <v>1384</v>
      </c>
    </row>
    <row r="10" spans="1:6">
      <c r="A10" s="3" t="s">
        <v>1382</v>
      </c>
    </row>
    <row r="11" spans="1:6">
      <c r="A11" s="4" t="s">
        <v>1340</v>
      </c>
      <c r="D11" s="4" t="s">
        <v>1385</v>
      </c>
    </row>
    <row r="12" spans="1:6">
      <c r="A12" s="4" t="s">
        <v>1386</v>
      </c>
    </row>
    <row r="13" spans="1:6">
      <c r="A13" s="3" t="s">
        <v>1382</v>
      </c>
    </row>
    <row r="14" spans="1:6">
      <c r="A14" s="4" t="s">
        <v>1340</v>
      </c>
      <c r="D14" s="4" t="s">
        <v>1387</v>
      </c>
    </row>
    <row r="15" spans="1:6">
      <c r="A15" s="4" t="s">
        <v>1388</v>
      </c>
    </row>
    <row r="16" spans="1:6">
      <c r="A16" s="3" t="s">
        <v>1363</v>
      </c>
    </row>
    <row r="17" spans="1:6">
      <c r="A17" s="4" t="s">
        <v>1349</v>
      </c>
      <c r="B17" s="5" t="n">
        <v>462147</v>
      </c>
      <c r="C17" s="5" t="n">
        <v>512938</v>
      </c>
      <c r="D17" s="5" t="n">
        <v>517470</v>
      </c>
      <c r="E17" s="5" t="n">
        <v>493421</v>
      </c>
      <c r="F17" s="5" t="n">
        <v>493421</v>
      </c>
    </row>
    <row r="18" spans="1:6">
      <c r="A18" s="4" t="s">
        <v>1350</v>
      </c>
      <c r="B18" s="5" t="n">
        <v>0</v>
      </c>
      <c r="C18" s="5" t="n">
        <v>0</v>
      </c>
      <c r="D18" s="5" t="n">
        <v>-181290</v>
      </c>
      <c r="E18" s="5" t="n">
        <v>-142138</v>
      </c>
    </row>
    <row r="19" spans="1:6">
      <c r="A19" s="4" t="s">
        <v>1351</v>
      </c>
      <c r="B19" s="5" t="n">
        <v>0</v>
      </c>
      <c r="C19" s="5" t="n">
        <v>0</v>
      </c>
      <c r="D19" s="5" t="n">
        <v>154887</v>
      </c>
      <c r="E19" s="5" t="n">
        <v>165800</v>
      </c>
    </row>
    <row r="20" spans="1:6">
      <c r="A20" s="4" t="s">
        <v>1352</v>
      </c>
      <c r="B20" s="5" t="n">
        <v>0</v>
      </c>
      <c r="C20" s="5" t="n">
        <v>0</v>
      </c>
      <c r="D20" s="5" t="n">
        <v>-28920</v>
      </c>
      <c r="E20" s="5" t="n">
        <v>-4145</v>
      </c>
    </row>
    <row r="21" spans="1:6">
      <c r="A21" s="4" t="s">
        <v>1353</v>
      </c>
      <c r="B21" s="5" t="n">
        <v>462147</v>
      </c>
      <c r="C21" s="5" t="n">
        <v>512938</v>
      </c>
      <c r="D21" s="5" t="n">
        <v>462147</v>
      </c>
      <c r="E21" s="5" t="n">
        <v>512938</v>
      </c>
      <c r="F21" s="5" t="n">
        <v>517470</v>
      </c>
    </row>
    <row r="22" spans="1:6">
      <c r="A22" s="3" t="s">
        <v>1382</v>
      </c>
    </row>
    <row r="23" spans="1:6">
      <c r="A23" s="4" t="s">
        <v>1335</v>
      </c>
      <c r="B23" s="7" t="n">
        <v>2.4</v>
      </c>
      <c r="C23" s="7" t="n">
        <v>4.4</v>
      </c>
      <c r="D23" s="7" t="n">
        <v>3.4</v>
      </c>
      <c r="E23" s="8" t="n">
        <v>4</v>
      </c>
      <c r="F23" s="8" t="n">
        <v>4</v>
      </c>
    </row>
    <row r="24" spans="1:6">
      <c r="A24" s="4" t="s">
        <v>1354</v>
      </c>
      <c r="B24" s="5" t="n">
        <v>0</v>
      </c>
      <c r="C24" s="5" t="n">
        <v>0</v>
      </c>
      <c r="D24" s="9" t="n">
        <v>-1.5</v>
      </c>
      <c r="E24" s="5" t="n">
        <v>-1</v>
      </c>
    </row>
    <row r="25" spans="1:6">
      <c r="A25" s="4" t="s">
        <v>1352</v>
      </c>
      <c r="B25" s="5" t="n">
        <v>0</v>
      </c>
      <c r="C25" s="5" t="n">
        <v>0</v>
      </c>
      <c r="D25" s="5" t="n">
        <v>0</v>
      </c>
      <c r="E25" s="5" t="n">
        <v>0</v>
      </c>
    </row>
    <row r="26" spans="1:6">
      <c r="A26" s="4" t="s">
        <v>1355</v>
      </c>
      <c r="B26" s="9" t="n">
        <v>-0.3</v>
      </c>
      <c r="C26" s="9" t="n">
        <v>1.1</v>
      </c>
      <c r="D26" s="9" t="n">
        <v>0.2</v>
      </c>
      <c r="E26" s="9" t="n">
        <v>2.5</v>
      </c>
    </row>
    <row r="27" spans="1:6">
      <c r="A27" s="4" t="s">
        <v>1336</v>
      </c>
      <c r="B27" s="9" t="n">
        <v>2.1</v>
      </c>
      <c r="C27" s="7" t="n">
        <v>5.5</v>
      </c>
      <c r="D27" s="9" t="n">
        <v>2.1</v>
      </c>
      <c r="E27" s="7" t="n">
        <v>5.5</v>
      </c>
      <c r="F27" s="7" t="n">
        <v>3.4</v>
      </c>
    </row>
    <row r="28" spans="1:6">
      <c r="A28" s="4" t="s">
        <v>1358</v>
      </c>
      <c r="B28" s="8" t="n">
        <v>2</v>
      </c>
      <c r="D28" s="8" t="n">
        <v>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89</v>
      </c>
      <c r="B1" s="2" t="s">
        <v>2</v>
      </c>
      <c r="C1" s="2" t="s">
        <v>394</v>
      </c>
      <c r="D1" s="2" t="s">
        <v>25</v>
      </c>
      <c r="E1" s="2" t="s">
        <v>85</v>
      </c>
      <c r="F1" s="2" t="s">
        <v>395</v>
      </c>
      <c r="G1" s="2" t="s">
        <v>225</v>
      </c>
    </row>
    <row r="2" spans="1:7">
      <c r="A2" s="3" t="s">
        <v>1361</v>
      </c>
    </row>
    <row r="3" spans="1:7">
      <c r="A3" s="4" t="s">
        <v>52</v>
      </c>
      <c r="B3" s="8" t="n">
        <v>121</v>
      </c>
      <c r="D3" s="7" t="n">
        <v>108.1</v>
      </c>
    </row>
    <row r="4" spans="1:7">
      <c r="A4" s="4" t="s">
        <v>1383</v>
      </c>
    </row>
    <row r="5" spans="1:7">
      <c r="A5" s="3" t="s">
        <v>1361</v>
      </c>
    </row>
    <row r="6" spans="1:7">
      <c r="A6" s="4" t="s">
        <v>1363</v>
      </c>
      <c r="B6" s="5" t="n">
        <v>473997</v>
      </c>
    </row>
    <row r="7" spans="1:7">
      <c r="A7" s="4" t="s">
        <v>1390</v>
      </c>
      <c r="B7" s="7" t="n">
        <v>2.1</v>
      </c>
    </row>
    <row r="8" spans="1:7">
      <c r="A8" s="4" t="s">
        <v>1364</v>
      </c>
      <c r="B8" s="5" t="n">
        <v>-11850</v>
      </c>
    </row>
    <row r="9" spans="1:7">
      <c r="A9" s="4" t="s">
        <v>1365</v>
      </c>
      <c r="B9" s="5" t="n">
        <v>0</v>
      </c>
    </row>
    <row r="10" spans="1:7">
      <c r="A10" s="4" t="s">
        <v>1366</v>
      </c>
      <c r="B10" s="5" t="n">
        <v>462147</v>
      </c>
      <c r="C10" s="5" t="n">
        <v>462147</v>
      </c>
      <c r="D10" s="5" t="n">
        <v>517470</v>
      </c>
      <c r="E10" s="5" t="n">
        <v>512938</v>
      </c>
      <c r="F10" s="5" t="n">
        <v>512938</v>
      </c>
      <c r="G10" s="5" t="n">
        <v>493421</v>
      </c>
    </row>
    <row r="11" spans="1:7">
      <c r="A11" s="4" t="s">
        <v>52</v>
      </c>
      <c r="B11" s="7" t="n">
        <v>2.1</v>
      </c>
      <c r="C11" s="7" t="n">
        <v>2.4</v>
      </c>
      <c r="D11" s="7" t="n">
        <v>3.4</v>
      </c>
      <c r="E11" s="7" t="n">
        <v>5.5</v>
      </c>
      <c r="F11" s="7" t="n">
        <v>4.4</v>
      </c>
      <c r="G11" s="8" t="n">
        <v>4</v>
      </c>
    </row>
    <row r="12" spans="1:7">
      <c r="A12" s="4" t="s">
        <v>1391</v>
      </c>
    </row>
    <row r="13" spans="1:7">
      <c r="A13" s="3" t="s">
        <v>1361</v>
      </c>
    </row>
    <row r="14" spans="1:7">
      <c r="A14" s="4" t="s">
        <v>1363</v>
      </c>
      <c r="B14" s="5" t="n">
        <v>154887</v>
      </c>
    </row>
    <row r="15" spans="1:7">
      <c r="A15" s="4" t="s">
        <v>1390</v>
      </c>
      <c r="B15" s="7" t="n">
        <v>0.5</v>
      </c>
    </row>
    <row r="16" spans="1:7">
      <c r="A16" s="4" t="s">
        <v>1392</v>
      </c>
    </row>
    <row r="17" spans="1:7">
      <c r="A17" s="3" t="s">
        <v>1361</v>
      </c>
    </row>
    <row r="18" spans="1:7">
      <c r="A18" s="4" t="s">
        <v>1363</v>
      </c>
      <c r="B18" s="5" t="n">
        <v>151810</v>
      </c>
    </row>
    <row r="19" spans="1:7">
      <c r="A19" s="4" t="s">
        <v>1390</v>
      </c>
      <c r="B19" s="7" t="n">
        <v>0.3</v>
      </c>
    </row>
    <row r="20" spans="1:7">
      <c r="A20" s="4" t="s">
        <v>1393</v>
      </c>
    </row>
    <row r="21" spans="1:7">
      <c r="A21" s="3" t="s">
        <v>1361</v>
      </c>
    </row>
    <row r="22" spans="1:7">
      <c r="A22" s="4" t="s">
        <v>1363</v>
      </c>
      <c r="B22" s="5" t="n">
        <v>167300</v>
      </c>
    </row>
    <row r="23" spans="1:7">
      <c r="A23" s="4" t="s">
        <v>1390</v>
      </c>
      <c r="B23" s="7" t="n">
        <v>1.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7"/>
    <col customWidth="1" max="6" min="6" width="27"/>
    <col customWidth="1" max="7" min="7" width="27"/>
    <col customWidth="1" max="8" min="8" width="27"/>
    <col customWidth="1" max="9" min="9" width="27"/>
    <col customWidth="1" max="10" min="10" width="25"/>
    <col customWidth="1" max="11" min="11" width="25"/>
  </cols>
  <sheetData>
    <row r="1" spans="1:11">
      <c r="A1" s="1" t="s">
        <v>1394</v>
      </c>
      <c r="B1" s="2" t="s">
        <v>1395</v>
      </c>
      <c r="C1" s="2" t="s">
        <v>1396</v>
      </c>
      <c r="D1" s="2" t="s">
        <v>1397</v>
      </c>
      <c r="E1" s="2" t="s">
        <v>1398</v>
      </c>
      <c r="F1" s="2" t="s">
        <v>1399</v>
      </c>
      <c r="G1" s="2" t="s">
        <v>1398</v>
      </c>
      <c r="H1" s="2" t="s">
        <v>1399</v>
      </c>
      <c r="I1" s="2" t="s">
        <v>1400</v>
      </c>
      <c r="J1" s="2" t="s">
        <v>1401</v>
      </c>
      <c r="K1" s="2" t="s">
        <v>1402</v>
      </c>
    </row>
    <row r="2" spans="1:11">
      <c r="A2" s="4" t="s">
        <v>1403</v>
      </c>
    </row>
    <row r="3" spans="1:11">
      <c r="A3" s="3" t="s">
        <v>1372</v>
      </c>
    </row>
    <row r="4" spans="1:11">
      <c r="A4" s="4" t="s">
        <v>1349</v>
      </c>
      <c r="E4" s="5" t="n">
        <v>390950</v>
      </c>
      <c r="F4" s="5" t="n">
        <v>612500</v>
      </c>
      <c r="G4" s="5" t="n">
        <v>612500</v>
      </c>
      <c r="H4" s="5" t="n">
        <v>915000</v>
      </c>
      <c r="I4" s="5" t="n">
        <v>915000</v>
      </c>
    </row>
    <row r="5" spans="1:11">
      <c r="A5" s="4" t="s">
        <v>1373</v>
      </c>
      <c r="B5" s="5" t="n">
        <v>75950</v>
      </c>
      <c r="C5" s="5" t="n">
        <v>300000</v>
      </c>
      <c r="E5" s="5" t="n">
        <v>0</v>
      </c>
      <c r="F5" s="5" t="n">
        <v>0</v>
      </c>
      <c r="G5" s="5" t="n">
        <v>75950</v>
      </c>
      <c r="H5" s="5" t="n">
        <v>0</v>
      </c>
    </row>
    <row r="6" spans="1:11">
      <c r="A6" s="4" t="s">
        <v>1338</v>
      </c>
      <c r="E6" s="5" t="n">
        <v>0</v>
      </c>
      <c r="F6" s="5" t="n">
        <v>0</v>
      </c>
      <c r="G6" s="5" t="n">
        <v>-296000</v>
      </c>
      <c r="H6" s="5" t="n">
        <v>-300000</v>
      </c>
    </row>
    <row r="7" spans="1:11">
      <c r="A7" s="4" t="s">
        <v>1404</v>
      </c>
      <c r="G7" s="8" t="n">
        <v>0</v>
      </c>
    </row>
    <row r="8" spans="1:11">
      <c r="A8" s="4" t="s">
        <v>1352</v>
      </c>
      <c r="E8" s="5" t="n">
        <v>0</v>
      </c>
      <c r="F8" s="5" t="n">
        <v>0</v>
      </c>
      <c r="G8" s="5" t="n">
        <v>-1500</v>
      </c>
      <c r="H8" s="5" t="n">
        <v>-2500</v>
      </c>
    </row>
    <row r="9" spans="1:11">
      <c r="A9" s="4" t="s">
        <v>1353</v>
      </c>
      <c r="E9" s="5" t="n">
        <v>390950</v>
      </c>
      <c r="F9" s="5" t="n">
        <v>612500</v>
      </c>
      <c r="G9" s="5" t="n">
        <v>390950</v>
      </c>
      <c r="H9" s="5" t="n">
        <v>612500</v>
      </c>
      <c r="I9" s="5" t="n">
        <v>612500</v>
      </c>
    </row>
    <row r="10" spans="1:11">
      <c r="A10" s="3" t="s">
        <v>1376</v>
      </c>
    </row>
    <row r="11" spans="1:11">
      <c r="A11" s="4" t="s">
        <v>1405</v>
      </c>
      <c r="E11" s="7" t="n">
        <v>3.5</v>
      </c>
      <c r="F11" s="7" t="n">
        <v>4.9</v>
      </c>
      <c r="G11" s="7" t="n">
        <v>3.5</v>
      </c>
      <c r="H11" s="7" t="n">
        <v>6.5</v>
      </c>
      <c r="I11" s="7" t="n">
        <v>6.5</v>
      </c>
    </row>
    <row r="12" spans="1:11">
      <c r="A12" s="4" t="s">
        <v>1406</v>
      </c>
      <c r="E12" s="5" t="n">
        <v>0</v>
      </c>
      <c r="F12" s="5" t="n">
        <v>0</v>
      </c>
      <c r="G12" s="9" t="n">
        <v>1.1</v>
      </c>
      <c r="H12" s="5" t="n">
        <v>0</v>
      </c>
    </row>
    <row r="13" spans="1:11">
      <c r="A13" s="4" t="s">
        <v>1407</v>
      </c>
      <c r="E13" s="5" t="n">
        <v>0</v>
      </c>
      <c r="F13" s="5" t="n">
        <v>0</v>
      </c>
      <c r="G13" s="5" t="n">
        <v>0</v>
      </c>
      <c r="H13" s="5" t="n">
        <v>0</v>
      </c>
    </row>
    <row r="14" spans="1:11">
      <c r="A14" s="4" t="s">
        <v>1408</v>
      </c>
      <c r="E14" s="9" t="n">
        <v>-0.5</v>
      </c>
      <c r="F14" s="9" t="n">
        <v>-0.7</v>
      </c>
      <c r="G14" s="9" t="n">
        <v>-1.6</v>
      </c>
      <c r="H14" s="9" t="n">
        <v>-2.3</v>
      </c>
    </row>
    <row r="15" spans="1:11">
      <c r="A15" s="4" t="s">
        <v>1409</v>
      </c>
      <c r="E15" s="8" t="n">
        <v>3</v>
      </c>
      <c r="F15" s="7" t="n">
        <v>4.2</v>
      </c>
      <c r="G15" s="8" t="n">
        <v>3</v>
      </c>
      <c r="H15" s="7" t="n">
        <v>4.2</v>
      </c>
      <c r="I15" s="7" t="n">
        <v>3.5</v>
      </c>
    </row>
    <row r="16" spans="1:11">
      <c r="A16" s="4" t="s">
        <v>1410</v>
      </c>
      <c r="J16" s="5" t="n">
        <v>2</v>
      </c>
    </row>
    <row r="17" spans="1:11">
      <c r="A17" s="4" t="s">
        <v>1411</v>
      </c>
    </row>
    <row r="18" spans="1:11">
      <c r="A18" s="3" t="s">
        <v>1372</v>
      </c>
    </row>
    <row r="19" spans="1:11">
      <c r="A19" s="4" t="s">
        <v>1373</v>
      </c>
      <c r="D19" s="5" t="n">
        <v>630000</v>
      </c>
    </row>
    <row r="20" spans="1:11">
      <c r="A20" s="3" t="s">
        <v>1376</v>
      </c>
    </row>
    <row r="21" spans="1:11">
      <c r="A21" s="4" t="s">
        <v>1410</v>
      </c>
      <c r="K21" s="5" t="n">
        <v>4</v>
      </c>
    </row>
    <row r="22" spans="1:11">
      <c r="A22" s="4" t="s">
        <v>1412</v>
      </c>
      <c r="D22" s="5" t="n">
        <v>35000</v>
      </c>
    </row>
    <row r="23" spans="1:11">
      <c r="A23" s="4" t="s">
        <v>1413</v>
      </c>
    </row>
    <row r="24" spans="1:11">
      <c r="A24" s="3" t="s">
        <v>1372</v>
      </c>
    </row>
    <row r="25" spans="1:11">
      <c r="A25" s="4" t="s">
        <v>1349</v>
      </c>
      <c r="E25" s="5" t="n">
        <v>462147</v>
      </c>
      <c r="F25" s="5" t="n">
        <v>512938</v>
      </c>
      <c r="G25" s="5" t="n">
        <v>517470</v>
      </c>
      <c r="H25" s="5" t="n">
        <v>493421</v>
      </c>
      <c r="I25" s="5" t="n">
        <v>493421</v>
      </c>
    </row>
    <row r="26" spans="1:11">
      <c r="A26" s="4" t="s">
        <v>1352</v>
      </c>
      <c r="E26" s="5" t="n">
        <v>0</v>
      </c>
      <c r="F26" s="5" t="n">
        <v>0</v>
      </c>
      <c r="G26" s="5" t="n">
        <v>-28920</v>
      </c>
      <c r="H26" s="5" t="n">
        <v>-4145</v>
      </c>
    </row>
    <row r="27" spans="1:11">
      <c r="A27" s="4" t="s">
        <v>1353</v>
      </c>
      <c r="E27" s="5" t="n">
        <v>462147</v>
      </c>
      <c r="F27" s="5" t="n">
        <v>512938</v>
      </c>
      <c r="G27" s="5" t="n">
        <v>462147</v>
      </c>
      <c r="H27" s="5" t="n">
        <v>512938</v>
      </c>
      <c r="I27" s="5" t="n">
        <v>517470</v>
      </c>
    </row>
    <row r="28" spans="1:11">
      <c r="A28" s="3" t="s">
        <v>1376</v>
      </c>
    </row>
    <row r="29" spans="1:11">
      <c r="A29" s="4" t="s">
        <v>1407</v>
      </c>
      <c r="E29" s="8" t="n">
        <v>0</v>
      </c>
      <c r="F29" s="8" t="n">
        <v>0</v>
      </c>
      <c r="G29" s="8" t="n">
        <v>0</v>
      </c>
      <c r="H29" s="8" t="n">
        <v>0</v>
      </c>
    </row>
    <row r="30" spans="1:11">
      <c r="A30" s="4" t="s">
        <v>1408</v>
      </c>
      <c r="E30" s="9" t="n">
        <v>-0.3</v>
      </c>
      <c r="F30" s="7" t="n">
        <v>1.1</v>
      </c>
      <c r="G30" s="9" t="n">
        <v>0.2</v>
      </c>
      <c r="H30" s="7" t="n">
        <v>2.5</v>
      </c>
    </row>
    <row r="31" spans="1:11">
      <c r="A31" s="4" t="s">
        <v>1409</v>
      </c>
      <c r="E31" s="8" t="n">
        <v>2</v>
      </c>
      <c r="G31" s="8" t="n">
        <v>2</v>
      </c>
    </row>
    <row r="32" spans="1:11">
      <c r="A32" s="4" t="s">
        <v>1414</v>
      </c>
    </row>
    <row r="33" spans="1:11">
      <c r="A33" s="3" t="s">
        <v>1376</v>
      </c>
    </row>
    <row r="34" spans="1:11">
      <c r="A34" s="4" t="s">
        <v>1415</v>
      </c>
      <c r="D34" s="5" t="n">
        <v>35000</v>
      </c>
    </row>
    <row r="35" spans="1:11">
      <c r="A35" s="4" t="s">
        <v>1416</v>
      </c>
      <c r="D35" s="4" t="s">
        <v>99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1417</v>
      </c>
      <c r="B1" s="2" t="s">
        <v>84</v>
      </c>
      <c r="C1" s="2" t="s">
        <v>1</v>
      </c>
    </row>
    <row r="2" spans="1:3">
      <c r="B2" s="2" t="s">
        <v>1398</v>
      </c>
      <c r="C2" s="2" t="s">
        <v>1398</v>
      </c>
    </row>
    <row r="3" spans="1:3">
      <c r="A3" s="3" t="s">
        <v>1361</v>
      </c>
    </row>
    <row r="4" spans="1:3">
      <c r="A4" s="4" t="s">
        <v>1373</v>
      </c>
      <c r="C4" s="5" t="n">
        <v>214430</v>
      </c>
    </row>
    <row r="5" spans="1:3">
      <c r="A5" s="4" t="s">
        <v>1418</v>
      </c>
      <c r="B5" s="5" t="n">
        <v>204179</v>
      </c>
      <c r="C5" s="5" t="n">
        <v>204179</v>
      </c>
    </row>
    <row r="6" spans="1:3">
      <c r="A6" s="4" t="s">
        <v>1408</v>
      </c>
      <c r="B6" s="7" t="n">
        <v>0.2</v>
      </c>
      <c r="C6" s="7" t="n">
        <v>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9</v>
      </c>
      <c r="B1" s="2" t="s">
        <v>2</v>
      </c>
      <c r="C1" s="2" t="s">
        <v>25</v>
      </c>
    </row>
    <row r="2" spans="1:3">
      <c r="A2" s="3" t="s">
        <v>1420</v>
      </c>
    </row>
    <row r="3" spans="1:3">
      <c r="A3" s="4" t="s">
        <v>51</v>
      </c>
      <c r="B3" s="7" t="n">
        <v>383.3</v>
      </c>
      <c r="C3" s="7" t="n">
        <v>343.1</v>
      </c>
    </row>
    <row r="4" spans="1:3">
      <c r="A4" s="4" t="s">
        <v>1051</v>
      </c>
    </row>
    <row r="5" spans="1:3">
      <c r="A5" s="3" t="s">
        <v>1420</v>
      </c>
    </row>
    <row r="6" spans="1:3">
      <c r="A6" s="4" t="s">
        <v>51</v>
      </c>
      <c r="B6" s="9" t="n">
        <v>274.8</v>
      </c>
      <c r="C6" s="9" t="n">
        <v>274.7</v>
      </c>
    </row>
    <row r="7" spans="1:3">
      <c r="A7" s="4" t="s">
        <v>1421</v>
      </c>
    </row>
    <row r="8" spans="1:3">
      <c r="A8" s="3" t="s">
        <v>1420</v>
      </c>
    </row>
    <row r="9" spans="1:3">
      <c r="A9" s="4" t="s">
        <v>51</v>
      </c>
      <c r="B9" s="9" t="n">
        <v>274.8</v>
      </c>
      <c r="C9" s="9" t="n">
        <v>274.7</v>
      </c>
    </row>
    <row r="10" spans="1:3">
      <c r="A10" s="4" t="s">
        <v>1422</v>
      </c>
    </row>
    <row r="11" spans="1:3">
      <c r="A11" s="3" t="s">
        <v>1420</v>
      </c>
    </row>
    <row r="12" spans="1:3">
      <c r="A12" s="4" t="s">
        <v>51</v>
      </c>
      <c r="B12" s="9" t="n">
        <v>279.8</v>
      </c>
      <c r="C12" s="5" t="n">
        <v>286</v>
      </c>
    </row>
    <row r="13" spans="1:3">
      <c r="A13" s="4" t="s">
        <v>1055</v>
      </c>
    </row>
    <row r="14" spans="1:3">
      <c r="A14" s="3" t="s">
        <v>1420</v>
      </c>
    </row>
    <row r="15" spans="1:3">
      <c r="A15" s="4" t="s">
        <v>1056</v>
      </c>
      <c r="B15" s="9" t="n">
        <v>95.8</v>
      </c>
      <c r="C15" s="9" t="n">
        <v>68.7</v>
      </c>
    </row>
    <row r="16" spans="1:3">
      <c r="A16" s="4" t="s">
        <v>1423</v>
      </c>
    </row>
    <row r="17" spans="1:3">
      <c r="A17" s="3" t="s">
        <v>1420</v>
      </c>
    </row>
    <row r="18" spans="1:3">
      <c r="A18" s="4" t="s">
        <v>1056</v>
      </c>
      <c r="B18" s="9" t="n">
        <v>93.8</v>
      </c>
      <c r="C18" s="9" t="n">
        <v>67.40000000000001</v>
      </c>
    </row>
    <row r="19" spans="1:3">
      <c r="A19" s="4" t="s">
        <v>1424</v>
      </c>
    </row>
    <row r="20" spans="1:3">
      <c r="A20" s="3" t="s">
        <v>1420</v>
      </c>
    </row>
    <row r="21" spans="1:3">
      <c r="A21" s="4" t="s">
        <v>1056</v>
      </c>
      <c r="B21" s="7" t="n">
        <v>94.59999999999999</v>
      </c>
      <c r="C21" s="7" t="n">
        <v>68.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425</v>
      </c>
      <c r="B1" s="2" t="s">
        <v>84</v>
      </c>
      <c r="F1" s="2" t="s">
        <v>1</v>
      </c>
      <c r="H1" s="2" t="s">
        <v>1426</v>
      </c>
    </row>
    <row r="2" spans="1:8">
      <c r="B2" s="2" t="s">
        <v>2</v>
      </c>
      <c r="C2" s="2" t="s">
        <v>394</v>
      </c>
      <c r="D2" s="2" t="s">
        <v>85</v>
      </c>
      <c r="E2" s="2" t="s">
        <v>395</v>
      </c>
      <c r="F2" s="2" t="s">
        <v>2</v>
      </c>
      <c r="G2" s="2" t="s">
        <v>85</v>
      </c>
      <c r="H2" s="2" t="s">
        <v>2</v>
      </c>
    </row>
    <row r="3" spans="1:8">
      <c r="A3" s="3" t="s">
        <v>1427</v>
      </c>
    </row>
    <row r="4" spans="1:8">
      <c r="A4" s="4" t="s">
        <v>102</v>
      </c>
      <c r="B4" s="7" t="n">
        <v>10.3</v>
      </c>
      <c r="D4" s="8" t="n">
        <v>7</v>
      </c>
      <c r="F4" s="7" t="n">
        <v>18.2</v>
      </c>
      <c r="G4" s="7" t="n">
        <v>9.699999999999999</v>
      </c>
    </row>
    <row r="5" spans="1:8">
      <c r="A5" s="4" t="s">
        <v>103</v>
      </c>
      <c r="B5" s="9" t="n">
        <v>3.9</v>
      </c>
      <c r="D5" s="9" t="n">
        <v>56.9</v>
      </c>
      <c r="F5" s="9" t="n">
        <v>73.3</v>
      </c>
      <c r="G5" s="9" t="n">
        <v>166.8</v>
      </c>
    </row>
    <row r="6" spans="1:8">
      <c r="A6" s="4" t="s">
        <v>566</v>
      </c>
      <c r="B6" s="9" t="n">
        <v>-43.9</v>
      </c>
      <c r="D6" s="9" t="n">
        <v>-27.5</v>
      </c>
      <c r="F6" s="9" t="n">
        <v>-33.9</v>
      </c>
      <c r="G6" s="9" t="n">
        <v>64.40000000000001</v>
      </c>
    </row>
    <row r="7" spans="1:8">
      <c r="A7" s="4" t="s">
        <v>73</v>
      </c>
    </row>
    <row r="8" spans="1:8">
      <c r="A8" s="3" t="s">
        <v>1427</v>
      </c>
    </row>
    <row r="9" spans="1:8">
      <c r="A9" s="4" t="s">
        <v>1428</v>
      </c>
      <c r="B9" s="9" t="n">
        <v>5.5</v>
      </c>
      <c r="D9" s="9" t="n">
        <v>0.9</v>
      </c>
      <c r="F9" s="9" t="n">
        <v>1.4</v>
      </c>
      <c r="G9" s="9" t="n">
        <v>1.8</v>
      </c>
    </row>
    <row r="10" spans="1:8">
      <c r="A10" s="4" t="s">
        <v>566</v>
      </c>
      <c r="B10" s="9" t="n">
        <v>5.5</v>
      </c>
      <c r="D10" s="9" t="n">
        <v>0.9</v>
      </c>
      <c r="F10" s="9" t="n">
        <v>1.4</v>
      </c>
      <c r="G10" s="9" t="n">
        <v>1.8</v>
      </c>
    </row>
    <row r="11" spans="1:8">
      <c r="A11" s="4" t="s">
        <v>418</v>
      </c>
    </row>
    <row r="12" spans="1:8">
      <c r="A12" s="3" t="s">
        <v>1427</v>
      </c>
    </row>
    <row r="13" spans="1:8">
      <c r="A13" s="4" t="s">
        <v>1429</v>
      </c>
      <c r="E13" s="7" t="n">
        <v>6.7</v>
      </c>
    </row>
    <row r="14" spans="1:8">
      <c r="A14" s="4" t="s">
        <v>1430</v>
      </c>
      <c r="E14" s="9" t="n">
        <v>80.90000000000001</v>
      </c>
    </row>
    <row r="15" spans="1:8">
      <c r="A15" s="4" t="s">
        <v>404</v>
      </c>
      <c r="E15" s="9" t="n">
        <v>80.90000000000001</v>
      </c>
    </row>
    <row r="16" spans="1:8">
      <c r="A16" s="4" t="s">
        <v>1431</v>
      </c>
      <c r="B16" s="9" t="n">
        <v>10.3</v>
      </c>
      <c r="D16" s="9" t="n">
        <v>10.3</v>
      </c>
      <c r="E16" s="9" t="n">
        <v>8.199999999999999</v>
      </c>
      <c r="F16" s="9" t="n">
        <v>18.2</v>
      </c>
      <c r="H16" s="7" t="n">
        <v>28.3</v>
      </c>
    </row>
    <row r="17" spans="1:8">
      <c r="A17" s="4" t="s">
        <v>102</v>
      </c>
      <c r="D17" s="9" t="n">
        <v>6.7</v>
      </c>
      <c r="E17" s="9" t="n">
        <v>5.3</v>
      </c>
    </row>
    <row r="18" spans="1:8">
      <c r="A18" s="4" t="s">
        <v>1432</v>
      </c>
      <c r="E18" s="9" t="n">
        <v>7.4</v>
      </c>
    </row>
    <row r="19" spans="1:8">
      <c r="A19" s="4" t="s">
        <v>1433</v>
      </c>
      <c r="E19" s="9" t="n">
        <v>7.4</v>
      </c>
    </row>
    <row r="20" spans="1:8">
      <c r="A20" s="4" t="s">
        <v>1434</v>
      </c>
      <c r="E20" s="7" t="n">
        <v>4.8</v>
      </c>
    </row>
    <row r="21" spans="1:8">
      <c r="A21" s="4" t="s">
        <v>419</v>
      </c>
      <c r="C21" s="8" t="n">
        <v>58</v>
      </c>
    </row>
    <row r="22" spans="1:8">
      <c r="A22" s="4" t="s">
        <v>1435</v>
      </c>
    </row>
    <row r="23" spans="1:8">
      <c r="A23" s="3" t="s">
        <v>1427</v>
      </c>
    </row>
    <row r="24" spans="1:8">
      <c r="A24" s="4" t="s">
        <v>102</v>
      </c>
      <c r="G24" s="7" t="n">
        <v>3.2</v>
      </c>
    </row>
    <row r="25" spans="1:8">
      <c r="A25" s="4" t="s">
        <v>103</v>
      </c>
      <c r="B25" s="7" t="n">
        <v>10.3</v>
      </c>
      <c r="F25" s="7" t="n">
        <v>18.2</v>
      </c>
    </row>
    <row r="26" spans="1:8">
      <c r="A26" s="4" t="s">
        <v>1436</v>
      </c>
    </row>
    <row r="27" spans="1:8">
      <c r="A27" s="3" t="s">
        <v>1427</v>
      </c>
    </row>
    <row r="28" spans="1:8">
      <c r="A28" s="4" t="s">
        <v>102</v>
      </c>
      <c r="D28" s="8" t="n">
        <v>14</v>
      </c>
    </row>
  </sheetData>
  <mergeCells count="3">
    <mergeCell ref="A1:A2"/>
    <mergeCell ref="B1:E1"/>
    <mergeCell ref="F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1437</v>
      </c>
      <c r="B1" s="2" t="s">
        <v>84</v>
      </c>
      <c r="E1" s="2" t="s">
        <v>1</v>
      </c>
    </row>
    <row r="2" spans="1:9">
      <c r="B2" s="2" t="s">
        <v>2</v>
      </c>
      <c r="C2" s="2" t="s">
        <v>85</v>
      </c>
      <c r="D2" s="2" t="s">
        <v>395</v>
      </c>
      <c r="E2" s="2" t="s">
        <v>2</v>
      </c>
      <c r="F2" s="2" t="s">
        <v>85</v>
      </c>
      <c r="G2" s="2" t="s">
        <v>394</v>
      </c>
      <c r="H2" s="2" t="s">
        <v>25</v>
      </c>
      <c r="I2" s="2" t="s">
        <v>225</v>
      </c>
    </row>
    <row r="3" spans="1:9">
      <c r="A3" s="3" t="s">
        <v>1438</v>
      </c>
    </row>
    <row r="4" spans="1:9">
      <c r="A4" s="4" t="s">
        <v>1439</v>
      </c>
      <c r="B4" s="7" t="n">
        <v>2602.2</v>
      </c>
      <c r="E4" s="7" t="n">
        <v>2602.2</v>
      </c>
      <c r="H4" s="8" t="n">
        <v>2422</v>
      </c>
    </row>
    <row r="5" spans="1:9">
      <c r="A5" s="4" t="s">
        <v>558</v>
      </c>
      <c r="B5" s="5" t="n">
        <v>325</v>
      </c>
      <c r="E5" s="5" t="n">
        <v>325</v>
      </c>
      <c r="H5" s="9" t="n">
        <v>376.8</v>
      </c>
    </row>
    <row r="6" spans="1:9">
      <c r="A6" s="4" t="s">
        <v>576</v>
      </c>
      <c r="B6" s="9" t="n">
        <v>482.1</v>
      </c>
      <c r="E6" s="9" t="n">
        <v>482.1</v>
      </c>
      <c r="H6" s="9" t="n">
        <v>611.7</v>
      </c>
    </row>
    <row r="7" spans="1:9">
      <c r="A7" s="4" t="s">
        <v>1440</v>
      </c>
      <c r="B7" s="9" t="n">
        <v>5.6</v>
      </c>
      <c r="E7" s="9" t="n">
        <v>5.6</v>
      </c>
      <c r="H7" s="9" t="n">
        <v>13.9</v>
      </c>
    </row>
    <row r="8" spans="1:9">
      <c r="A8" s="4" t="s">
        <v>31</v>
      </c>
      <c r="B8" s="9" t="n">
        <v>294.6</v>
      </c>
      <c r="E8" s="9" t="n">
        <v>294.6</v>
      </c>
      <c r="H8" s="5" t="n">
        <v>318</v>
      </c>
    </row>
    <row r="9" spans="1:9">
      <c r="A9" s="4" t="s">
        <v>32</v>
      </c>
      <c r="B9" s="9" t="n">
        <v>3709.5</v>
      </c>
      <c r="E9" s="9" t="n">
        <v>3709.5</v>
      </c>
      <c r="H9" s="9" t="n">
        <v>3742.4</v>
      </c>
    </row>
    <row r="10" spans="1:9">
      <c r="A10" s="4" t="s">
        <v>78</v>
      </c>
      <c r="B10" s="5" t="n">
        <v>200</v>
      </c>
      <c r="E10" s="5" t="n">
        <v>200</v>
      </c>
      <c r="H10" s="9" t="n">
        <v>261.7</v>
      </c>
    </row>
    <row r="11" spans="1:9">
      <c r="A11" s="4" t="s">
        <v>34</v>
      </c>
      <c r="B11" s="9" t="n">
        <v>214.6</v>
      </c>
      <c r="E11" s="9" t="n">
        <v>214.6</v>
      </c>
      <c r="H11" s="9" t="n">
        <v>161.7</v>
      </c>
    </row>
    <row r="12" spans="1:9">
      <c r="A12" s="4" t="s">
        <v>35</v>
      </c>
      <c r="B12" s="9" t="n">
        <v>22.6</v>
      </c>
      <c r="E12" s="9" t="n">
        <v>22.6</v>
      </c>
      <c r="H12" s="9" t="n">
        <v>12.2</v>
      </c>
    </row>
    <row r="13" spans="1:9">
      <c r="A13" s="4" t="s">
        <v>36</v>
      </c>
      <c r="B13" s="9" t="n">
        <v>273.3</v>
      </c>
      <c r="E13" s="9" t="n">
        <v>273.3</v>
      </c>
      <c r="H13" s="9" t="n">
        <v>241.1</v>
      </c>
    </row>
    <row r="14" spans="1:9">
      <c r="A14" s="4" t="s">
        <v>37</v>
      </c>
      <c r="B14" s="9" t="n">
        <v>4.6</v>
      </c>
      <c r="E14" s="9" t="n">
        <v>4.6</v>
      </c>
      <c r="H14" s="9" t="n">
        <v>37.1</v>
      </c>
    </row>
    <row r="15" spans="1:9">
      <c r="A15" s="4" t="s">
        <v>39</v>
      </c>
      <c r="B15" s="9" t="n">
        <v>110.8</v>
      </c>
      <c r="E15" s="9" t="n">
        <v>110.8</v>
      </c>
      <c r="H15" s="9" t="n">
        <v>107.2</v>
      </c>
    </row>
    <row r="16" spans="1:9">
      <c r="A16" s="4" t="s">
        <v>40</v>
      </c>
      <c r="B16" s="9" t="n">
        <v>133.9</v>
      </c>
      <c r="E16" s="9" t="n">
        <v>133.9</v>
      </c>
      <c r="H16" s="9" t="n">
        <v>114.6</v>
      </c>
    </row>
    <row r="17" spans="1:9">
      <c r="A17" s="4" t="s">
        <v>41</v>
      </c>
      <c r="B17" s="9" t="n">
        <v>41.4</v>
      </c>
      <c r="E17" s="9" t="n">
        <v>41.4</v>
      </c>
      <c r="H17" s="9" t="n">
        <v>17.8</v>
      </c>
    </row>
    <row r="18" spans="1:9">
      <c r="A18" s="4" t="s">
        <v>44</v>
      </c>
      <c r="B18" s="9" t="n">
        <v>381.7</v>
      </c>
      <c r="E18" s="9" t="n">
        <v>381.7</v>
      </c>
      <c r="H18" s="9" t="n">
        <v>351.2</v>
      </c>
    </row>
    <row r="19" spans="1:9">
      <c r="A19" s="4" t="s">
        <v>45</v>
      </c>
      <c r="B19" s="9" t="n">
        <v>307.7</v>
      </c>
      <c r="E19" s="9" t="n">
        <v>307.7</v>
      </c>
      <c r="H19" s="9" t="n">
        <v>311.6</v>
      </c>
    </row>
    <row r="20" spans="1:9">
      <c r="A20" s="4" t="s">
        <v>46</v>
      </c>
      <c r="B20" s="9" t="n">
        <v>4528.1</v>
      </c>
      <c r="E20" s="9" t="n">
        <v>4528.1</v>
      </c>
      <c r="H20" s="9" t="n">
        <v>4630.6</v>
      </c>
    </row>
    <row r="21" spans="1:9">
      <c r="A21" s="4" t="s">
        <v>49</v>
      </c>
      <c r="B21" s="9" t="n">
        <v>1433.3</v>
      </c>
      <c r="C21" s="7" t="n">
        <v>1169.5</v>
      </c>
      <c r="D21" s="7" t="n">
        <v>1137.8</v>
      </c>
      <c r="E21" s="9" t="n">
        <v>1433.3</v>
      </c>
      <c r="F21" s="7" t="n">
        <v>1169.5</v>
      </c>
      <c r="G21" s="8" t="n">
        <v>1357</v>
      </c>
      <c r="H21" s="5" t="n">
        <v>1350</v>
      </c>
      <c r="I21" s="7" t="n">
        <v>1054.3</v>
      </c>
    </row>
    <row r="22" spans="1:9">
      <c r="A22" s="4" t="s">
        <v>50</v>
      </c>
      <c r="B22" s="9" t="n">
        <v>671.3</v>
      </c>
      <c r="E22" s="9" t="n">
        <v>671.3</v>
      </c>
      <c r="H22" s="9" t="n">
        <v>616.7</v>
      </c>
    </row>
    <row r="23" spans="1:9">
      <c r="A23" s="4" t="s">
        <v>51</v>
      </c>
      <c r="B23" s="9" t="n">
        <v>383.3</v>
      </c>
      <c r="E23" s="9" t="n">
        <v>383.3</v>
      </c>
      <c r="H23" s="9" t="n">
        <v>343.1</v>
      </c>
    </row>
    <row r="24" spans="1:9">
      <c r="A24" s="4" t="s">
        <v>52</v>
      </c>
      <c r="B24" s="5" t="n">
        <v>121</v>
      </c>
      <c r="E24" s="5" t="n">
        <v>121</v>
      </c>
      <c r="H24" s="9" t="n">
        <v>108.1</v>
      </c>
    </row>
    <row r="25" spans="1:9">
      <c r="A25" s="4" t="s">
        <v>53</v>
      </c>
      <c r="B25" s="9" t="n">
        <v>46.8</v>
      </c>
      <c r="E25" s="9" t="n">
        <v>46.8</v>
      </c>
      <c r="H25" s="9" t="n">
        <v>34.2</v>
      </c>
    </row>
    <row r="26" spans="1:9">
      <c r="A26" s="4" t="s">
        <v>54</v>
      </c>
      <c r="B26" s="9" t="n">
        <v>100.3</v>
      </c>
      <c r="E26" s="9" t="n">
        <v>100.3</v>
      </c>
      <c r="H26" s="5" t="n">
        <v>81</v>
      </c>
    </row>
    <row r="27" spans="1:9">
      <c r="A27" s="4" t="s">
        <v>56</v>
      </c>
      <c r="B27" s="9" t="n">
        <v>304.9</v>
      </c>
      <c r="E27" s="9" t="n">
        <v>304.9</v>
      </c>
      <c r="H27" s="9" t="n">
        <v>278.4</v>
      </c>
    </row>
    <row r="28" spans="1:9">
      <c r="A28" s="4" t="s">
        <v>57</v>
      </c>
      <c r="B28" s="9" t="n">
        <v>3032.8</v>
      </c>
      <c r="E28" s="9" t="n">
        <v>3032.8</v>
      </c>
      <c r="H28" s="9" t="n">
        <v>3105.3</v>
      </c>
    </row>
    <row r="29" spans="1:9">
      <c r="A29" s="3" t="s">
        <v>1441</v>
      </c>
    </row>
    <row r="30" spans="1:9">
      <c r="A30" s="4" t="s">
        <v>87</v>
      </c>
      <c r="B30" s="9" t="n">
        <v>284.9</v>
      </c>
      <c r="C30" s="9" t="n">
        <v>307.2</v>
      </c>
      <c r="E30" s="5" t="n">
        <v>896</v>
      </c>
      <c r="F30" s="9" t="n">
        <v>879.1</v>
      </c>
    </row>
    <row r="31" spans="1:9">
      <c r="A31" s="4" t="s">
        <v>88</v>
      </c>
      <c r="B31" s="9" t="n">
        <v>16.8</v>
      </c>
      <c r="C31" s="9" t="n">
        <v>13.8</v>
      </c>
      <c r="E31" s="9" t="n">
        <v>42.6</v>
      </c>
      <c r="F31" s="9" t="n">
        <v>44.7</v>
      </c>
    </row>
    <row r="32" spans="1:9">
      <c r="A32" s="4" t="s">
        <v>89</v>
      </c>
      <c r="B32" s="9" t="n">
        <v>-43.9</v>
      </c>
      <c r="C32" s="9" t="n">
        <v>-27.5</v>
      </c>
      <c r="E32" s="9" t="n">
        <v>-33.9</v>
      </c>
      <c r="F32" s="9" t="n">
        <v>64.40000000000001</v>
      </c>
    </row>
    <row r="33" spans="1:9">
      <c r="A33" s="4" t="s">
        <v>90</v>
      </c>
      <c r="B33" s="9" t="n">
        <v>76.90000000000001</v>
      </c>
      <c r="C33" s="9" t="n">
        <v>29.7</v>
      </c>
      <c r="E33" s="9" t="n">
        <v>225.4</v>
      </c>
      <c r="F33" s="9" t="n">
        <v>60.3</v>
      </c>
    </row>
    <row r="34" spans="1:9">
      <c r="A34" s="4" t="s">
        <v>91</v>
      </c>
      <c r="B34" s="9" t="n">
        <v>334.7</v>
      </c>
      <c r="C34" s="9" t="n">
        <v>323.2</v>
      </c>
      <c r="E34" s="9" t="n">
        <v>1130.1</v>
      </c>
      <c r="F34" s="9" t="n">
        <v>1048.5</v>
      </c>
    </row>
    <row r="35" spans="1:9">
      <c r="A35" s="4" t="s">
        <v>93</v>
      </c>
      <c r="B35" s="5" t="n">
        <v>170</v>
      </c>
      <c r="C35" s="9" t="n">
        <v>185.5</v>
      </c>
      <c r="E35" s="9" t="n">
        <v>534.1</v>
      </c>
      <c r="F35" s="9" t="n">
        <v>527.3</v>
      </c>
    </row>
    <row r="36" spans="1:9">
      <c r="A36" s="4" t="s">
        <v>94</v>
      </c>
      <c r="B36" s="9" t="n">
        <v>55.3</v>
      </c>
      <c r="C36" s="9" t="n">
        <v>55.2</v>
      </c>
      <c r="E36" s="9" t="n">
        <v>166.1</v>
      </c>
      <c r="F36" s="5" t="n">
        <v>153</v>
      </c>
    </row>
    <row r="37" spans="1:9">
      <c r="A37" s="4" t="s">
        <v>95</v>
      </c>
      <c r="B37" s="9" t="n">
        <v>56.5</v>
      </c>
      <c r="C37" s="9" t="n">
        <v>51.3</v>
      </c>
      <c r="E37" s="9" t="n">
        <v>165.5</v>
      </c>
      <c r="F37" s="9" t="n">
        <v>152.6</v>
      </c>
    </row>
    <row r="38" spans="1:9">
      <c r="A38" s="4" t="s">
        <v>96</v>
      </c>
      <c r="B38" s="9" t="n">
        <v>142.6</v>
      </c>
      <c r="C38" s="5" t="n">
        <v>63</v>
      </c>
      <c r="E38" s="9" t="n">
        <v>354.1</v>
      </c>
      <c r="F38" s="9" t="n">
        <v>168.3</v>
      </c>
    </row>
    <row r="39" spans="1:9">
      <c r="A39" s="4" t="s">
        <v>97</v>
      </c>
      <c r="B39" s="9" t="n">
        <v>4.9</v>
      </c>
      <c r="C39" s="9" t="n">
        <v>3.7</v>
      </c>
      <c r="E39" s="9" t="n">
        <v>13.5</v>
      </c>
      <c r="F39" s="9" t="n">
        <v>10.6</v>
      </c>
    </row>
    <row r="40" spans="1:9">
      <c r="A40" s="4" t="s">
        <v>98</v>
      </c>
      <c r="B40" s="9" t="n">
        <v>429.3</v>
      </c>
      <c r="C40" s="9" t="n">
        <v>358.7</v>
      </c>
      <c r="E40" s="9" t="n">
        <v>1233.3</v>
      </c>
      <c r="F40" s="9" t="n">
        <v>1011.8</v>
      </c>
    </row>
    <row r="41" spans="1:9">
      <c r="A41" s="4" t="s">
        <v>1442</v>
      </c>
      <c r="E41" s="9" t="n">
        <v>73.3</v>
      </c>
      <c r="F41" s="9" t="n">
        <v>166.8</v>
      </c>
    </row>
    <row r="42" spans="1:9">
      <c r="A42" s="4" t="s">
        <v>102</v>
      </c>
      <c r="B42" s="9" t="n">
        <v>10.3</v>
      </c>
      <c r="C42" s="5" t="n">
        <v>7</v>
      </c>
      <c r="E42" s="9" t="n">
        <v>18.2</v>
      </c>
      <c r="F42" s="9" t="n">
        <v>9.699999999999999</v>
      </c>
    </row>
    <row r="43" spans="1:9">
      <c r="A43" s="4" t="s">
        <v>1443</v>
      </c>
      <c r="B43" s="5" t="n">
        <v>0</v>
      </c>
      <c r="C43" s="9" t="n">
        <v>-0.2</v>
      </c>
      <c r="E43" s="9" t="n">
        <v>0.3</v>
      </c>
      <c r="F43" s="9" t="n">
        <v>-0.1</v>
      </c>
    </row>
    <row r="44" spans="1:9">
      <c r="A44" s="4" t="s">
        <v>112</v>
      </c>
      <c r="B44" s="9" t="n">
        <v>-73.8</v>
      </c>
      <c r="C44" s="9" t="n">
        <v>-22.9</v>
      </c>
      <c r="E44" s="9" t="n">
        <v>-61.5</v>
      </c>
      <c r="F44" s="9" t="n">
        <v>201.8</v>
      </c>
    </row>
    <row r="45" spans="1:9">
      <c r="A45" s="3" t="s">
        <v>1444</v>
      </c>
    </row>
    <row r="46" spans="1:9">
      <c r="A46" s="4" t="s">
        <v>188</v>
      </c>
      <c r="E46" s="9" t="n">
        <v>17.5</v>
      </c>
      <c r="F46" s="9" t="n">
        <v>-27.6</v>
      </c>
    </row>
    <row r="47" spans="1:9">
      <c r="A47" s="4" t="s">
        <v>215</v>
      </c>
      <c r="E47" s="5" t="n">
        <v>238</v>
      </c>
      <c r="F47" s="9" t="n">
        <v>233.5</v>
      </c>
    </row>
    <row r="48" spans="1:9">
      <c r="A48" s="4" t="s">
        <v>216</v>
      </c>
      <c r="B48" s="9" t="n">
        <v>183.2</v>
      </c>
      <c r="C48" s="9" t="n">
        <v>395.4</v>
      </c>
      <c r="E48" s="9" t="n">
        <v>183.2</v>
      </c>
      <c r="F48" s="9" t="n">
        <v>395.4</v>
      </c>
    </row>
    <row r="49" spans="1:9">
      <c r="A49" s="4" t="s">
        <v>219</v>
      </c>
      <c r="E49" s="5" t="n">
        <v>-8</v>
      </c>
      <c r="F49" s="9" t="n">
        <v>-0.3</v>
      </c>
    </row>
    <row r="50" spans="1:9">
      <c r="A50" s="4" t="s">
        <v>73</v>
      </c>
    </row>
    <row r="51" spans="1:9">
      <c r="A51" s="3" t="s">
        <v>1438</v>
      </c>
    </row>
    <row r="52" spans="1:9">
      <c r="A52" s="4" t="s">
        <v>32</v>
      </c>
      <c r="B52" s="9" t="n">
        <v>510.8</v>
      </c>
      <c r="E52" s="9" t="n">
        <v>510.8</v>
      </c>
    </row>
    <row r="53" spans="1:9">
      <c r="A53" s="4" t="s">
        <v>1436</v>
      </c>
    </row>
    <row r="54" spans="1:9">
      <c r="A54" s="3" t="s">
        <v>1441</v>
      </c>
    </row>
    <row r="55" spans="1:9">
      <c r="A55" s="4" t="s">
        <v>102</v>
      </c>
      <c r="C55" s="5" t="n">
        <v>14</v>
      </c>
    </row>
    <row r="56" spans="1:9">
      <c r="A56" s="4" t="s">
        <v>418</v>
      </c>
    </row>
    <row r="57" spans="1:9">
      <c r="A57" s="3" t="s">
        <v>1441</v>
      </c>
    </row>
    <row r="58" spans="1:9">
      <c r="A58" s="4" t="s">
        <v>102</v>
      </c>
      <c r="C58" s="9" t="n">
        <v>6.7</v>
      </c>
      <c r="D58" s="9" t="n">
        <v>5.3</v>
      </c>
    </row>
    <row r="59" spans="1:9">
      <c r="A59" s="4" t="s">
        <v>1435</v>
      </c>
    </row>
    <row r="60" spans="1:9">
      <c r="A60" s="3" t="s">
        <v>1441</v>
      </c>
    </row>
    <row r="61" spans="1:9">
      <c r="A61" s="4" t="s">
        <v>102</v>
      </c>
      <c r="F61" s="9" t="n">
        <v>3.2</v>
      </c>
    </row>
    <row r="62" spans="1:9">
      <c r="A62" s="4" t="s">
        <v>220</v>
      </c>
    </row>
    <row r="63" spans="1:9">
      <c r="A63" s="3" t="s">
        <v>1441</v>
      </c>
    </row>
    <row r="64" spans="1:9">
      <c r="A64" s="4" t="s">
        <v>87</v>
      </c>
      <c r="B64" s="9" t="n">
        <v>202.8</v>
      </c>
      <c r="C64" s="9" t="n">
        <v>231.7</v>
      </c>
      <c r="E64" s="9" t="n">
        <v>623.3</v>
      </c>
      <c r="F64" s="9" t="n">
        <v>656.6</v>
      </c>
    </row>
    <row r="65" spans="1:9">
      <c r="A65" s="4" t="s">
        <v>88</v>
      </c>
      <c r="B65" s="9" t="n">
        <v>10.5</v>
      </c>
      <c r="C65" s="9" t="n">
        <v>9.699999999999999</v>
      </c>
      <c r="E65" s="9" t="n">
        <v>28.6</v>
      </c>
      <c r="F65" s="5" t="n">
        <v>30</v>
      </c>
    </row>
    <row r="66" spans="1:9">
      <c r="A66" s="4" t="s">
        <v>89</v>
      </c>
      <c r="B66" s="9" t="n">
        <v>-0.9</v>
      </c>
      <c r="C66" s="9" t="n">
        <v>48.3</v>
      </c>
      <c r="E66" s="9" t="n">
        <v>31.4</v>
      </c>
      <c r="F66" s="9" t="n">
        <v>134.1</v>
      </c>
    </row>
    <row r="67" spans="1:9">
      <c r="A67" s="4" t="s">
        <v>90</v>
      </c>
      <c r="B67" s="9" t="n">
        <v>1.7</v>
      </c>
      <c r="C67" s="5" t="n">
        <v>0</v>
      </c>
      <c r="E67" s="9" t="n">
        <v>-20.6</v>
      </c>
      <c r="F67" s="9" t="n">
        <v>-47.3</v>
      </c>
    </row>
    <row r="68" spans="1:9">
      <c r="A68" s="4" t="s">
        <v>91</v>
      </c>
      <c r="B68" s="9" t="n">
        <v>214.2</v>
      </c>
      <c r="C68" s="9" t="n">
        <v>266.9</v>
      </c>
      <c r="E68" s="9" t="n">
        <v>662.7</v>
      </c>
      <c r="F68" s="9" t="n">
        <v>773.4</v>
      </c>
    </row>
    <row r="69" spans="1:9">
      <c r="A69" s="4" t="s">
        <v>93</v>
      </c>
      <c r="B69" s="9" t="n">
        <v>121.7</v>
      </c>
      <c r="C69" s="9" t="n">
        <v>103.6</v>
      </c>
      <c r="E69" s="9" t="n">
        <v>311.3</v>
      </c>
      <c r="F69" s="9" t="n">
        <v>273.1</v>
      </c>
    </row>
    <row r="70" spans="1:9">
      <c r="A70" s="4" t="s">
        <v>94</v>
      </c>
      <c r="B70" s="9" t="n">
        <v>45.4</v>
      </c>
      <c r="C70" s="9" t="n">
        <v>50.2</v>
      </c>
      <c r="E70" s="9" t="n">
        <v>135.5</v>
      </c>
      <c r="F70" s="9" t="n">
        <v>146.4</v>
      </c>
    </row>
    <row r="71" spans="1:9">
      <c r="A71" s="4" t="s">
        <v>95</v>
      </c>
      <c r="B71" s="9" t="n">
        <v>24.8</v>
      </c>
      <c r="C71" s="9" t="n">
        <v>30.5</v>
      </c>
      <c r="E71" s="5" t="n">
        <v>78</v>
      </c>
      <c r="F71" s="9" t="n">
        <v>93.90000000000001</v>
      </c>
    </row>
    <row r="72" spans="1:9">
      <c r="A72" s="4" t="s">
        <v>96</v>
      </c>
      <c r="B72" s="9" t="n">
        <v>9.4</v>
      </c>
      <c r="C72" s="9" t="n">
        <v>6.3</v>
      </c>
      <c r="E72" s="9" t="n">
        <v>22.4</v>
      </c>
      <c r="F72" s="9" t="n">
        <v>21.6</v>
      </c>
    </row>
    <row r="73" spans="1:9">
      <c r="A73" s="4" t="s">
        <v>97</v>
      </c>
      <c r="B73" s="9" t="n">
        <v>6.6</v>
      </c>
      <c r="C73" s="9" t="n">
        <v>6.6</v>
      </c>
      <c r="E73" s="5" t="n">
        <v>20</v>
      </c>
      <c r="F73" s="9" t="n">
        <v>19.8</v>
      </c>
    </row>
    <row r="74" spans="1:9">
      <c r="A74" s="4" t="s">
        <v>98</v>
      </c>
      <c r="B74" s="9" t="n">
        <v>207.9</v>
      </c>
      <c r="C74" s="9" t="n">
        <v>197.2</v>
      </c>
      <c r="E74" s="9" t="n">
        <v>567.2</v>
      </c>
      <c r="F74" s="9" t="n">
        <v>554.8</v>
      </c>
    </row>
    <row r="75" spans="1:9">
      <c r="A75" s="4" t="s">
        <v>1442</v>
      </c>
      <c r="B75" s="9" t="n">
        <v>6.2</v>
      </c>
      <c r="C75" s="9" t="n">
        <v>69.7</v>
      </c>
      <c r="E75" s="9" t="n">
        <v>95.5</v>
      </c>
      <c r="F75" s="9" t="n">
        <v>218.6</v>
      </c>
    </row>
    <row r="76" spans="1:9">
      <c r="A76" s="4" t="s">
        <v>1445</v>
      </c>
      <c r="B76" s="9" t="n">
        <v>-2.3</v>
      </c>
      <c r="C76" s="9" t="n">
        <v>-12.8</v>
      </c>
      <c r="E76" s="9" t="n">
        <v>-22.2</v>
      </c>
      <c r="F76" s="9" t="n">
        <v>-51.8</v>
      </c>
    </row>
    <row r="77" spans="1:9">
      <c r="A77" s="4" t="s">
        <v>102</v>
      </c>
      <c r="B77" s="9" t="n">
        <v>3.9</v>
      </c>
      <c r="C77" s="9" t="n">
        <v>56.9</v>
      </c>
      <c r="D77" s="7" t="n">
        <v>2.7</v>
      </c>
      <c r="E77" s="9" t="n">
        <v>73.3</v>
      </c>
      <c r="F77" s="9" t="n">
        <v>166.8</v>
      </c>
    </row>
    <row r="78" spans="1:9">
      <c r="A78" s="4" t="s">
        <v>1446</v>
      </c>
      <c r="B78" s="9" t="n">
        <v>14.2</v>
      </c>
      <c r="C78" s="9" t="n">
        <v>63.9</v>
      </c>
      <c r="E78" s="9" t="n">
        <v>91.5</v>
      </c>
      <c r="F78" s="9" t="n">
        <v>176.5</v>
      </c>
    </row>
    <row r="79" spans="1:9">
      <c r="A79" s="4" t="s">
        <v>1443</v>
      </c>
      <c r="B79" s="9" t="n">
        <v>-18.4</v>
      </c>
      <c r="C79" s="9" t="n">
        <v>-64.09999999999999</v>
      </c>
      <c r="E79" s="9" t="n">
        <v>-62.1</v>
      </c>
      <c r="F79" s="9" t="n">
        <v>-99.90000000000001</v>
      </c>
    </row>
    <row r="80" spans="1:9">
      <c r="A80" s="4" t="s">
        <v>112</v>
      </c>
      <c r="B80" s="9" t="n">
        <v>-4.2</v>
      </c>
      <c r="C80" s="9" t="n">
        <v>-0.2</v>
      </c>
      <c r="E80" s="9" t="n">
        <v>29.4</v>
      </c>
      <c r="F80" s="9" t="n">
        <v>76.59999999999999</v>
      </c>
    </row>
    <row r="81" spans="1:9">
      <c r="A81" s="3" t="s">
        <v>1444</v>
      </c>
    </row>
    <row r="82" spans="1:9">
      <c r="A82" s="4" t="s">
        <v>221</v>
      </c>
      <c r="E82" s="9" t="n">
        <v>6.7</v>
      </c>
      <c r="F82" s="9" t="n">
        <v>49.8</v>
      </c>
    </row>
    <row r="83" spans="1:9">
      <c r="A83" s="4" t="s">
        <v>222</v>
      </c>
      <c r="E83" s="9" t="n">
        <v>35.7</v>
      </c>
      <c r="F83" s="9" t="n">
        <v>47.5</v>
      </c>
    </row>
    <row r="84" spans="1:9">
      <c r="A84" s="4" t="s">
        <v>223</v>
      </c>
      <c r="E84" s="9" t="n">
        <v>-2.4</v>
      </c>
      <c r="F84" s="9" t="n">
        <v>-55.6</v>
      </c>
    </row>
    <row r="85" spans="1:9">
      <c r="A85" s="4" t="s">
        <v>1447</v>
      </c>
      <c r="E85" s="9" t="n">
        <v>-4.1</v>
      </c>
      <c r="F85" s="9" t="n">
        <v>-10.6</v>
      </c>
    </row>
    <row r="86" spans="1:9">
      <c r="A86" s="4" t="s">
        <v>188</v>
      </c>
      <c r="E86" s="9" t="n">
        <v>35.9</v>
      </c>
      <c r="F86" s="9" t="n">
        <v>31.1</v>
      </c>
    </row>
    <row r="87" spans="1:9">
      <c r="A87" s="4" t="s">
        <v>215</v>
      </c>
      <c r="E87" s="9" t="n">
        <v>111.5</v>
      </c>
      <c r="F87" s="9" t="n">
        <v>93.2</v>
      </c>
    </row>
    <row r="88" spans="1:9">
      <c r="A88" s="4" t="s">
        <v>216</v>
      </c>
      <c r="B88" s="9" t="n">
        <v>147.4</v>
      </c>
      <c r="C88" s="9" t="n">
        <v>124.3</v>
      </c>
      <c r="E88" s="9" t="n">
        <v>147.4</v>
      </c>
      <c r="F88" s="9" t="n">
        <v>124.3</v>
      </c>
    </row>
    <row r="89" spans="1:9">
      <c r="A89" s="4" t="s">
        <v>218</v>
      </c>
      <c r="E89" s="9" t="n">
        <v>-25.5</v>
      </c>
      <c r="F89" s="9" t="n">
        <v>-34.9</v>
      </c>
    </row>
    <row r="90" spans="1:9">
      <c r="A90" s="4" t="s">
        <v>219</v>
      </c>
      <c r="E90" s="9" t="n">
        <v>-30.3</v>
      </c>
      <c r="F90" s="9" t="n">
        <v>7.5</v>
      </c>
    </row>
    <row r="91" spans="1:9">
      <c r="A91" s="4" t="s">
        <v>1448</v>
      </c>
    </row>
    <row r="92" spans="1:9">
      <c r="A92" s="3" t="s">
        <v>1438</v>
      </c>
    </row>
    <row r="93" spans="1:9">
      <c r="A93" s="4" t="s">
        <v>1439</v>
      </c>
      <c r="B93" s="9" t="n">
        <v>2394.3</v>
      </c>
      <c r="E93" s="9" t="n">
        <v>2394.3</v>
      </c>
      <c r="H93" s="9" t="n">
        <v>2362.3</v>
      </c>
    </row>
    <row r="94" spans="1:9">
      <c r="A94" s="4" t="s">
        <v>558</v>
      </c>
      <c r="B94" s="9" t="n">
        <v>360.5</v>
      </c>
      <c r="E94" s="9" t="n">
        <v>360.5</v>
      </c>
      <c r="H94" s="9" t="n">
        <v>494.9</v>
      </c>
    </row>
    <row r="95" spans="1:9">
      <c r="A95" s="4" t="s">
        <v>576</v>
      </c>
      <c r="B95" s="9" t="n">
        <v>164.3</v>
      </c>
      <c r="E95" s="9" t="n">
        <v>164.3</v>
      </c>
      <c r="H95" s="9" t="n">
        <v>189.9</v>
      </c>
    </row>
    <row r="96" spans="1:9">
      <c r="A96" s="4" t="s">
        <v>1440</v>
      </c>
      <c r="B96" s="5" t="n">
        <v>0</v>
      </c>
      <c r="E96" s="5" t="n">
        <v>0</v>
      </c>
      <c r="H96" s="9" t="n">
        <v>6.6</v>
      </c>
    </row>
    <row r="97" spans="1:9">
      <c r="A97" s="4" t="s">
        <v>31</v>
      </c>
      <c r="B97" s="9" t="n">
        <v>82.09999999999999</v>
      </c>
      <c r="E97" s="9" t="n">
        <v>82.09999999999999</v>
      </c>
      <c r="H97" s="5" t="n">
        <v>89</v>
      </c>
    </row>
    <row r="98" spans="1:9">
      <c r="A98" s="4" t="s">
        <v>32</v>
      </c>
      <c r="B98" s="9" t="n">
        <v>3001.2</v>
      </c>
      <c r="E98" s="9" t="n">
        <v>3001.2</v>
      </c>
      <c r="H98" s="9" t="n">
        <v>3142.7</v>
      </c>
    </row>
    <row r="99" spans="1:9">
      <c r="A99" s="4" t="s">
        <v>78</v>
      </c>
      <c r="B99" s="9" t="n">
        <v>147.4</v>
      </c>
      <c r="E99" s="9" t="n">
        <v>147.4</v>
      </c>
      <c r="H99" s="9" t="n">
        <v>111.5</v>
      </c>
    </row>
    <row r="100" spans="1:9">
      <c r="A100" s="4" t="s">
        <v>34</v>
      </c>
      <c r="B100" s="9" t="n">
        <v>276.5</v>
      </c>
      <c r="E100" s="9" t="n">
        <v>276.5</v>
      </c>
      <c r="H100" s="9" t="n">
        <v>322.2</v>
      </c>
    </row>
    <row r="101" spans="1:9">
      <c r="A101" s="4" t="s">
        <v>35</v>
      </c>
      <c r="B101" s="5" t="n">
        <v>11</v>
      </c>
      <c r="E101" s="5" t="n">
        <v>11</v>
      </c>
      <c r="H101" s="9" t="n">
        <v>11.4</v>
      </c>
    </row>
    <row r="102" spans="1:9">
      <c r="A102" s="4" t="s">
        <v>36</v>
      </c>
      <c r="B102" s="9" t="n">
        <v>416.6</v>
      </c>
      <c r="E102" s="9" t="n">
        <v>416.6</v>
      </c>
      <c r="H102" s="9" t="n">
        <v>306.6</v>
      </c>
    </row>
    <row r="103" spans="1:9">
      <c r="A103" s="4" t="s">
        <v>37</v>
      </c>
      <c r="B103" s="9" t="n">
        <v>81.09999999999999</v>
      </c>
      <c r="E103" s="9" t="n">
        <v>81.09999999999999</v>
      </c>
      <c r="H103" s="9" t="n">
        <v>91.90000000000001</v>
      </c>
    </row>
    <row r="104" spans="1:9">
      <c r="A104" s="4" t="s">
        <v>39</v>
      </c>
      <c r="B104" s="9" t="n">
        <v>82.7</v>
      </c>
      <c r="E104" s="9" t="n">
        <v>82.7</v>
      </c>
      <c r="H104" s="9" t="n">
        <v>69.90000000000001</v>
      </c>
    </row>
    <row r="105" spans="1:9">
      <c r="A105" s="4" t="s">
        <v>40</v>
      </c>
      <c r="B105" s="9" t="n">
        <v>309.6</v>
      </c>
      <c r="E105" s="9" t="n">
        <v>309.6</v>
      </c>
      <c r="H105" s="9" t="n">
        <v>341.5</v>
      </c>
    </row>
    <row r="106" spans="1:9">
      <c r="A106" s="4" t="s">
        <v>41</v>
      </c>
      <c r="B106" s="9" t="n">
        <v>118.4</v>
      </c>
      <c r="E106" s="9" t="n">
        <v>118.4</v>
      </c>
      <c r="H106" s="9" t="n">
        <v>76.2</v>
      </c>
    </row>
    <row r="107" spans="1:9">
      <c r="A107" s="4" t="s">
        <v>44</v>
      </c>
      <c r="B107" s="9" t="n">
        <v>10.2</v>
      </c>
      <c r="E107" s="9" t="n">
        <v>10.2</v>
      </c>
      <c r="H107" s="9" t="n">
        <v>15.2</v>
      </c>
    </row>
    <row r="108" spans="1:9">
      <c r="A108" s="4" t="s">
        <v>45</v>
      </c>
      <c r="B108" s="9" t="n">
        <v>73.40000000000001</v>
      </c>
      <c r="E108" s="9" t="n">
        <v>73.40000000000001</v>
      </c>
      <c r="H108" s="9" t="n">
        <v>83.40000000000001</v>
      </c>
    </row>
    <row r="109" spans="1:9">
      <c r="A109" s="4" t="s">
        <v>46</v>
      </c>
      <c r="B109" s="9" t="n">
        <v>4528.1</v>
      </c>
      <c r="E109" s="9" t="n">
        <v>4528.1</v>
      </c>
      <c r="H109" s="9" t="n">
        <v>4630.6</v>
      </c>
    </row>
    <row r="110" spans="1:9">
      <c r="A110" s="4" t="s">
        <v>49</v>
      </c>
      <c r="B110" s="9" t="n">
        <v>1662.9</v>
      </c>
      <c r="E110" s="9" t="n">
        <v>1662.9</v>
      </c>
      <c r="H110" s="9" t="n">
        <v>1809.8</v>
      </c>
    </row>
    <row r="111" spans="1:9">
      <c r="A111" s="4" t="s">
        <v>50</v>
      </c>
      <c r="B111" s="9" t="n">
        <v>429.4</v>
      </c>
      <c r="E111" s="9" t="n">
        <v>429.4</v>
      </c>
      <c r="H111" s="9" t="n">
        <v>338.6</v>
      </c>
    </row>
    <row r="112" spans="1:9">
      <c r="A112" s="4" t="s">
        <v>51</v>
      </c>
      <c r="B112" s="9" t="n">
        <v>403.5</v>
      </c>
      <c r="E112" s="9" t="n">
        <v>403.5</v>
      </c>
      <c r="H112" s="9" t="n">
        <v>403.5</v>
      </c>
    </row>
    <row r="113" spans="1:9">
      <c r="A113" s="4" t="s">
        <v>1449</v>
      </c>
      <c r="B113" s="9" t="n">
        <v>257.8</v>
      </c>
      <c r="E113" s="9" t="n">
        <v>257.8</v>
      </c>
      <c r="H113" s="9" t="n">
        <v>282.8</v>
      </c>
    </row>
    <row r="114" spans="1:9">
      <c r="A114" s="4" t="s">
        <v>52</v>
      </c>
      <c r="B114" s="9" t="n">
        <v>55.5</v>
      </c>
      <c r="E114" s="9" t="n">
        <v>55.5</v>
      </c>
      <c r="H114" s="9" t="n">
        <v>76.5</v>
      </c>
    </row>
    <row r="115" spans="1:9">
      <c r="A115" s="4" t="s">
        <v>53</v>
      </c>
      <c r="B115" s="9" t="n">
        <v>131.4</v>
      </c>
      <c r="E115" s="9" t="n">
        <v>131.4</v>
      </c>
      <c r="H115" s="9" t="n">
        <v>71.5</v>
      </c>
    </row>
    <row r="116" spans="1:9">
      <c r="A116" s="4" t="s">
        <v>54</v>
      </c>
      <c r="B116" s="9" t="n">
        <v>45.1</v>
      </c>
      <c r="E116" s="9" t="n">
        <v>45.1</v>
      </c>
      <c r="H116" s="9" t="n">
        <v>57.9</v>
      </c>
    </row>
    <row r="117" spans="1:9">
      <c r="A117" s="4" t="s">
        <v>56</v>
      </c>
      <c r="B117" s="9" t="n">
        <v>47.2</v>
      </c>
      <c r="E117" s="9" t="n">
        <v>47.2</v>
      </c>
      <c r="H117" s="9" t="n">
        <v>64.7</v>
      </c>
    </row>
    <row r="118" spans="1:9">
      <c r="A118" s="4" t="s">
        <v>57</v>
      </c>
      <c r="B118" s="9" t="n">
        <v>3032.8</v>
      </c>
      <c r="E118" s="9" t="n">
        <v>3032.8</v>
      </c>
      <c r="H118" s="9" t="n">
        <v>3105.3</v>
      </c>
    </row>
    <row r="119" spans="1:9">
      <c r="A119" s="4" t="s">
        <v>1450</v>
      </c>
    </row>
    <row r="120" spans="1:9">
      <c r="A120" s="3" t="s">
        <v>1441</v>
      </c>
    </row>
    <row r="121" spans="1:9">
      <c r="A121" s="4" t="s">
        <v>87</v>
      </c>
      <c r="B121" s="9" t="n">
        <v>202.8</v>
      </c>
      <c r="C121" s="9" t="n">
        <v>231.4</v>
      </c>
      <c r="E121" s="9" t="n">
        <v>623.3</v>
      </c>
      <c r="F121" s="9" t="n">
        <v>656.5</v>
      </c>
    </row>
    <row r="122" spans="1:9">
      <c r="A122" s="4" t="s">
        <v>88</v>
      </c>
      <c r="B122" s="9" t="n">
        <v>10.5</v>
      </c>
      <c r="C122" s="9" t="n">
        <v>9.699999999999999</v>
      </c>
      <c r="E122" s="9" t="n">
        <v>28.6</v>
      </c>
      <c r="F122" s="5" t="n">
        <v>30</v>
      </c>
    </row>
    <row r="123" spans="1:9">
      <c r="A123" s="4" t="s">
        <v>89</v>
      </c>
      <c r="B123" s="9" t="n">
        <v>-0.9</v>
      </c>
      <c r="C123" s="9" t="n">
        <v>48.3</v>
      </c>
      <c r="E123" s="9" t="n">
        <v>31.4</v>
      </c>
      <c r="F123" s="9" t="n">
        <v>134.1</v>
      </c>
    </row>
    <row r="124" spans="1:9">
      <c r="A124" s="4" t="s">
        <v>90</v>
      </c>
      <c r="B124" s="9" t="n">
        <v>1.8</v>
      </c>
      <c r="C124" s="9" t="n">
        <v>-22.8</v>
      </c>
      <c r="E124" s="9" t="n">
        <v>-20.2</v>
      </c>
      <c r="F124" s="9" t="n">
        <v>-47.3</v>
      </c>
    </row>
    <row r="125" spans="1:9">
      <c r="A125" s="4" t="s">
        <v>91</v>
      </c>
      <c r="B125" s="9" t="n">
        <v>214.2</v>
      </c>
      <c r="C125" s="9" t="n">
        <v>266.6</v>
      </c>
      <c r="E125" s="9" t="n">
        <v>663.1</v>
      </c>
      <c r="F125" s="9" t="n">
        <v>773.3</v>
      </c>
    </row>
    <row r="126" spans="1:9">
      <c r="A126" s="4" t="s">
        <v>93</v>
      </c>
      <c r="B126" s="9" t="n">
        <v>121.7</v>
      </c>
      <c r="C126" s="9" t="n">
        <v>103.6</v>
      </c>
      <c r="E126" s="9" t="n">
        <v>311.3</v>
      </c>
      <c r="F126" s="9" t="n">
        <v>273.8</v>
      </c>
    </row>
    <row r="127" spans="1:9">
      <c r="A127" s="4" t="s">
        <v>94</v>
      </c>
      <c r="B127" s="9" t="n">
        <v>45.4</v>
      </c>
      <c r="C127" s="9" t="n">
        <v>50.1</v>
      </c>
      <c r="E127" s="9" t="n">
        <v>135.5</v>
      </c>
      <c r="F127" s="9" t="n">
        <v>146.3</v>
      </c>
    </row>
    <row r="128" spans="1:9">
      <c r="A128" s="4" t="s">
        <v>95</v>
      </c>
      <c r="B128" s="9" t="n">
        <v>24.8</v>
      </c>
      <c r="C128" s="9" t="n">
        <v>29.7</v>
      </c>
      <c r="E128" s="5" t="n">
        <v>78</v>
      </c>
      <c r="F128" s="9" t="n">
        <v>91.7</v>
      </c>
    </row>
    <row r="129" spans="1:9">
      <c r="A129" s="4" t="s">
        <v>96</v>
      </c>
      <c r="B129" s="9" t="n">
        <v>9.4</v>
      </c>
      <c r="C129" s="9" t="n">
        <v>6.3</v>
      </c>
      <c r="E129" s="9" t="n">
        <v>22.4</v>
      </c>
      <c r="F129" s="9" t="n">
        <v>21.6</v>
      </c>
    </row>
    <row r="130" spans="1:9">
      <c r="A130" s="4" t="s">
        <v>97</v>
      </c>
      <c r="B130" s="9" t="n">
        <v>6.6</v>
      </c>
      <c r="C130" s="9" t="n">
        <v>6.6</v>
      </c>
      <c r="E130" s="5" t="n">
        <v>20</v>
      </c>
      <c r="F130" s="9" t="n">
        <v>19.8</v>
      </c>
    </row>
    <row r="131" spans="1:9">
      <c r="A131" s="4" t="s">
        <v>98</v>
      </c>
      <c r="B131" s="9" t="n">
        <v>207.9</v>
      </c>
      <c r="C131" s="9" t="n">
        <v>196.3</v>
      </c>
      <c r="E131" s="9" t="n">
        <v>567.2</v>
      </c>
      <c r="F131" s="9" t="n">
        <v>553.2</v>
      </c>
    </row>
    <row r="132" spans="1:9">
      <c r="A132" s="4" t="s">
        <v>1442</v>
      </c>
      <c r="B132" s="9" t="n">
        <v>6.3</v>
      </c>
      <c r="C132" s="9" t="n">
        <v>70.3</v>
      </c>
      <c r="E132" s="9" t="n">
        <v>95.90000000000001</v>
      </c>
      <c r="F132" s="9" t="n">
        <v>220.1</v>
      </c>
    </row>
    <row r="133" spans="1:9">
      <c r="A133" s="4" t="s">
        <v>1445</v>
      </c>
      <c r="B133" s="9" t="n">
        <v>-2.3</v>
      </c>
      <c r="C133" s="9" t="n">
        <v>-13.1</v>
      </c>
      <c r="E133" s="9" t="n">
        <v>-22.2</v>
      </c>
      <c r="F133" s="9" t="n">
        <v>-52.4</v>
      </c>
    </row>
    <row r="134" spans="1:9">
      <c r="A134" s="4" t="s">
        <v>102</v>
      </c>
      <c r="B134" s="5" t="n">
        <v>4</v>
      </c>
      <c r="C134" s="9" t="n">
        <v>57.2</v>
      </c>
      <c r="E134" s="9" t="n">
        <v>73.7</v>
      </c>
      <c r="F134" s="9" t="n">
        <v>167.7</v>
      </c>
    </row>
    <row r="135" spans="1:9">
      <c r="A135" s="4" t="s">
        <v>1446</v>
      </c>
      <c r="B135" s="5" t="n">
        <v>4</v>
      </c>
      <c r="C135" s="9" t="n">
        <v>57.2</v>
      </c>
      <c r="E135" s="9" t="n">
        <v>73.7</v>
      </c>
      <c r="F135" s="9" t="n">
        <v>167.7</v>
      </c>
    </row>
    <row r="136" spans="1:9">
      <c r="A136" s="4" t="s">
        <v>1443</v>
      </c>
      <c r="B136" s="9" t="n">
        <v>-18.4</v>
      </c>
      <c r="C136" s="9" t="n">
        <v>-64.09999999999999</v>
      </c>
      <c r="E136" s="9" t="n">
        <v>-62.1</v>
      </c>
      <c r="F136" s="9" t="n">
        <v>-99.90000000000001</v>
      </c>
    </row>
    <row r="137" spans="1:9">
      <c r="A137" s="4" t="s">
        <v>112</v>
      </c>
      <c r="B137" s="9" t="n">
        <v>-14.4</v>
      </c>
      <c r="C137" s="9" t="n">
        <v>-6.9</v>
      </c>
      <c r="E137" s="9" t="n">
        <v>11.6</v>
      </c>
      <c r="F137" s="9" t="n">
        <v>67.8</v>
      </c>
    </row>
    <row r="138" spans="1:9">
      <c r="A138" s="4" t="s">
        <v>1451</v>
      </c>
    </row>
    <row r="139" spans="1:9">
      <c r="A139" s="3" t="s">
        <v>1441</v>
      </c>
    </row>
    <row r="140" spans="1:9">
      <c r="A140" s="4" t="s">
        <v>87</v>
      </c>
      <c r="B140" s="5" t="n">
        <v>0</v>
      </c>
      <c r="C140" s="9" t="n">
        <v>0.3</v>
      </c>
      <c r="E140" s="5" t="n">
        <v>0</v>
      </c>
      <c r="F140" s="9" t="n">
        <v>0.1</v>
      </c>
    </row>
    <row r="141" spans="1:9">
      <c r="A141" s="4" t="s">
        <v>88</v>
      </c>
      <c r="B141" s="5" t="n">
        <v>0</v>
      </c>
      <c r="C141" s="5" t="n">
        <v>0</v>
      </c>
      <c r="E141" s="5" t="n">
        <v>0</v>
      </c>
      <c r="F141" s="5" t="n">
        <v>0</v>
      </c>
    </row>
    <row r="142" spans="1:9">
      <c r="A142" s="4" t="s">
        <v>89</v>
      </c>
      <c r="B142" s="5" t="n">
        <v>0</v>
      </c>
      <c r="C142" s="5" t="n">
        <v>0</v>
      </c>
      <c r="E142" s="5" t="n">
        <v>0</v>
      </c>
      <c r="F142" s="5" t="n">
        <v>0</v>
      </c>
    </row>
    <row r="143" spans="1:9">
      <c r="A143" s="4" t="s">
        <v>90</v>
      </c>
      <c r="B143" s="9" t="n">
        <v>-0.1</v>
      </c>
      <c r="C143" s="5" t="n">
        <v>0</v>
      </c>
      <c r="E143" s="9" t="n">
        <v>-0.4</v>
      </c>
      <c r="F143" s="5" t="n">
        <v>0</v>
      </c>
    </row>
    <row r="144" spans="1:9">
      <c r="A144" s="4" t="s">
        <v>91</v>
      </c>
      <c r="B144" s="9" t="n">
        <v>-0.1</v>
      </c>
      <c r="C144" s="9" t="n">
        <v>0.3</v>
      </c>
      <c r="E144" s="9" t="n">
        <v>-0.4</v>
      </c>
      <c r="F144" s="9" t="n">
        <v>0.1</v>
      </c>
    </row>
    <row r="145" spans="1:9">
      <c r="A145" s="4" t="s">
        <v>93</v>
      </c>
      <c r="B145" s="5" t="n">
        <v>0</v>
      </c>
      <c r="C145" s="5" t="n">
        <v>0</v>
      </c>
      <c r="E145" s="5" t="n">
        <v>0</v>
      </c>
      <c r="F145" s="9" t="n">
        <v>-0.7</v>
      </c>
    </row>
    <row r="146" spans="1:9">
      <c r="A146" s="4" t="s">
        <v>94</v>
      </c>
      <c r="B146" s="5" t="n">
        <v>0</v>
      </c>
      <c r="C146" s="9" t="n">
        <v>0.1</v>
      </c>
      <c r="E146" s="5" t="n">
        <v>0</v>
      </c>
      <c r="F146" s="9" t="n">
        <v>0.1</v>
      </c>
    </row>
    <row r="147" spans="1:9">
      <c r="A147" s="4" t="s">
        <v>95</v>
      </c>
      <c r="B147" s="5" t="n">
        <v>0</v>
      </c>
      <c r="C147" s="9" t="n">
        <v>0.8</v>
      </c>
      <c r="E147" s="5" t="n">
        <v>0</v>
      </c>
      <c r="F147" s="9" t="n">
        <v>2.2</v>
      </c>
    </row>
    <row r="148" spans="1:9">
      <c r="A148" s="4" t="s">
        <v>96</v>
      </c>
      <c r="B148" s="5" t="n">
        <v>0</v>
      </c>
      <c r="C148" s="5" t="n">
        <v>0</v>
      </c>
      <c r="E148" s="5" t="n">
        <v>0</v>
      </c>
      <c r="F148" s="5" t="n">
        <v>0</v>
      </c>
    </row>
    <row r="149" spans="1:9">
      <c r="A149" s="4" t="s">
        <v>97</v>
      </c>
      <c r="B149" s="5" t="n">
        <v>0</v>
      </c>
      <c r="C149" s="5" t="n">
        <v>0</v>
      </c>
      <c r="E149" s="5" t="n">
        <v>0</v>
      </c>
      <c r="F149" s="5" t="n">
        <v>0</v>
      </c>
    </row>
    <row r="150" spans="1:9">
      <c r="A150" s="4" t="s">
        <v>98</v>
      </c>
      <c r="B150" s="5" t="n">
        <v>0</v>
      </c>
      <c r="C150" s="9" t="n">
        <v>0.9</v>
      </c>
      <c r="E150" s="5" t="n">
        <v>0</v>
      </c>
      <c r="F150" s="9" t="n">
        <v>1.6</v>
      </c>
    </row>
    <row r="151" spans="1:9">
      <c r="A151" s="4" t="s">
        <v>1442</v>
      </c>
      <c r="B151" s="9" t="n">
        <v>-0.1</v>
      </c>
      <c r="C151" s="9" t="n">
        <v>-0.6</v>
      </c>
      <c r="E151" s="9" t="n">
        <v>-0.4</v>
      </c>
      <c r="F151" s="9" t="n">
        <v>-1.5</v>
      </c>
    </row>
    <row r="152" spans="1:9">
      <c r="A152" s="4" t="s">
        <v>1445</v>
      </c>
      <c r="B152" s="5" t="n">
        <v>0</v>
      </c>
      <c r="C152" s="9" t="n">
        <v>0.3</v>
      </c>
      <c r="E152" s="5" t="n">
        <v>0</v>
      </c>
      <c r="F152" s="9" t="n">
        <v>0.6</v>
      </c>
    </row>
    <row r="153" spans="1:9">
      <c r="A153" s="4" t="s">
        <v>102</v>
      </c>
      <c r="B153" s="9" t="n">
        <v>-0.1</v>
      </c>
      <c r="C153" s="9" t="n">
        <v>-0.3</v>
      </c>
      <c r="E153" s="9" t="n">
        <v>-0.4</v>
      </c>
      <c r="F153" s="9" t="n">
        <v>-0.9</v>
      </c>
    </row>
    <row r="154" spans="1:9">
      <c r="A154" s="4" t="s">
        <v>1446</v>
      </c>
      <c r="B154" s="9" t="n">
        <v>10.2</v>
      </c>
      <c r="C154" s="9" t="n">
        <v>6.7</v>
      </c>
      <c r="E154" s="9" t="n">
        <v>17.8</v>
      </c>
      <c r="F154" s="9" t="n">
        <v>8.800000000000001</v>
      </c>
    </row>
    <row r="155" spans="1:9">
      <c r="A155" s="4" t="s">
        <v>1443</v>
      </c>
      <c r="B155" s="5" t="n">
        <v>0</v>
      </c>
      <c r="C155" s="5" t="n">
        <v>0</v>
      </c>
      <c r="E155" s="5" t="n">
        <v>0</v>
      </c>
      <c r="F155" s="5" t="n">
        <v>0</v>
      </c>
    </row>
    <row r="156" spans="1:9">
      <c r="A156" s="4" t="s">
        <v>112</v>
      </c>
      <c r="B156" s="9" t="n">
        <v>10.2</v>
      </c>
      <c r="C156" s="9" t="n">
        <v>6.7</v>
      </c>
      <c r="E156" s="9" t="n">
        <v>17.8</v>
      </c>
      <c r="F156" s="9" t="n">
        <v>8.800000000000001</v>
      </c>
    </row>
    <row r="157" spans="1:9">
      <c r="A157" s="4" t="s">
        <v>1452</v>
      </c>
    </row>
    <row r="158" spans="1:9">
      <c r="A158" s="3" t="s">
        <v>1438</v>
      </c>
    </row>
    <row r="159" spans="1:9">
      <c r="A159" s="4" t="s">
        <v>45</v>
      </c>
      <c r="B159" s="5" t="n">
        <v>0</v>
      </c>
      <c r="E159" s="5" t="n">
        <v>0</v>
      </c>
      <c r="H159" s="7" t="n">
        <v>58.1</v>
      </c>
    </row>
    <row r="160" spans="1:9">
      <c r="A160" s="4" t="s">
        <v>1453</v>
      </c>
    </row>
    <row r="161" spans="1:9">
      <c r="A161" s="3" t="s">
        <v>1441</v>
      </c>
    </row>
    <row r="162" spans="1:9">
      <c r="A162" s="4" t="s">
        <v>102</v>
      </c>
      <c r="B162" s="5" t="n">
        <v>0</v>
      </c>
      <c r="C162" s="5" t="n">
        <v>14</v>
      </c>
      <c r="E162" s="5" t="n">
        <v>0</v>
      </c>
      <c r="F162" s="5" t="n">
        <v>14</v>
      </c>
    </row>
    <row r="163" spans="1:9">
      <c r="A163" s="4" t="s">
        <v>1454</v>
      </c>
    </row>
    <row r="164" spans="1:9">
      <c r="A164" s="3" t="s">
        <v>1441</v>
      </c>
    </row>
    <row r="165" spans="1:9">
      <c r="A165" s="4" t="s">
        <v>102</v>
      </c>
      <c r="B165" s="5" t="n">
        <v>0</v>
      </c>
      <c r="C165" s="5" t="n">
        <v>-7</v>
      </c>
      <c r="E165" s="9" t="n">
        <v>0.3</v>
      </c>
      <c r="F165" s="9" t="n">
        <v>-7.5</v>
      </c>
    </row>
    <row r="166" spans="1:9">
      <c r="A166" s="4" t="s">
        <v>1455</v>
      </c>
    </row>
    <row r="167" spans="1:9">
      <c r="A167" s="3" t="s">
        <v>1441</v>
      </c>
    </row>
    <row r="168" spans="1:9">
      <c r="A168" s="4" t="s">
        <v>102</v>
      </c>
      <c r="B168" s="7" t="n">
        <v>10.3</v>
      </c>
      <c r="C168" s="8" t="n">
        <v>0</v>
      </c>
      <c r="E168" s="7" t="n">
        <v>17.9</v>
      </c>
      <c r="F168" s="7" t="n">
        <v>3.2</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1456</v>
      </c>
      <c r="B1" s="2" t="s">
        <v>84</v>
      </c>
      <c r="D1" s="2" t="s">
        <v>1069</v>
      </c>
      <c r="E1" s="2" t="s">
        <v>1</v>
      </c>
    </row>
    <row r="2" spans="1:6">
      <c r="B2" s="2" t="s">
        <v>2</v>
      </c>
      <c r="C2" s="2" t="s">
        <v>85</v>
      </c>
      <c r="D2" s="2" t="s">
        <v>395</v>
      </c>
      <c r="E2" s="2" t="s">
        <v>2</v>
      </c>
      <c r="F2" s="2" t="s">
        <v>85</v>
      </c>
    </row>
    <row r="3" spans="1:6">
      <c r="A3" s="3" t="s">
        <v>386</v>
      </c>
    </row>
    <row r="4" spans="1:6">
      <c r="A4" s="4" t="s">
        <v>1270</v>
      </c>
      <c r="B4" s="5" t="n">
        <v>125000</v>
      </c>
      <c r="C4" s="5" t="n">
        <v>125000</v>
      </c>
      <c r="E4" s="5" t="n">
        <v>125000</v>
      </c>
      <c r="F4" s="5" t="n">
        <v>125000</v>
      </c>
    </row>
    <row r="5" spans="1:6">
      <c r="A5" s="4" t="s">
        <v>1457</v>
      </c>
      <c r="B5" s="8" t="n">
        <v>0</v>
      </c>
      <c r="C5" s="8" t="n">
        <v>0</v>
      </c>
      <c r="E5" s="8" t="n">
        <v>0</v>
      </c>
      <c r="F5" s="7" t="n">
        <v>0.8</v>
      </c>
    </row>
    <row r="6" spans="1:6">
      <c r="A6" s="4" t="s">
        <v>1458</v>
      </c>
      <c r="B6" s="7" t="n">
        <v>-58.9</v>
      </c>
      <c r="C6" s="7" t="n">
        <v>51.3</v>
      </c>
      <c r="E6" s="7" t="n">
        <v>29.7</v>
      </c>
      <c r="F6" s="7" t="n">
        <v>242.3</v>
      </c>
    </row>
    <row r="7" spans="1:6">
      <c r="A7" s="4" t="s">
        <v>1260</v>
      </c>
      <c r="B7" s="5" t="n">
        <v>5890100</v>
      </c>
      <c r="C7" s="5" t="n">
        <v>6091400</v>
      </c>
      <c r="E7" s="5" t="n">
        <v>5951100</v>
      </c>
      <c r="F7" s="5" t="n">
        <v>6140900</v>
      </c>
    </row>
    <row r="8" spans="1:6">
      <c r="A8" s="4" t="s">
        <v>1261</v>
      </c>
      <c r="B8" s="5" t="n">
        <v>0</v>
      </c>
      <c r="C8" s="5" t="n">
        <v>0</v>
      </c>
      <c r="E8" s="5" t="n">
        <v>0</v>
      </c>
      <c r="F8" s="5" t="n">
        <v>-77700</v>
      </c>
    </row>
    <row r="9" spans="1:6">
      <c r="A9" s="4" t="s">
        <v>1262</v>
      </c>
      <c r="B9" s="5" t="n">
        <v>5890100</v>
      </c>
      <c r="C9" s="5" t="n">
        <v>6091400</v>
      </c>
      <c r="E9" s="5" t="n">
        <v>5951100</v>
      </c>
      <c r="F9" s="5" t="n">
        <v>6063200</v>
      </c>
    </row>
    <row r="10" spans="1:6">
      <c r="A10" s="4" t="s">
        <v>1264</v>
      </c>
      <c r="B10" s="5" t="n">
        <v>0</v>
      </c>
      <c r="C10" s="5" t="n">
        <v>0</v>
      </c>
      <c r="E10" s="5" t="n">
        <v>0</v>
      </c>
      <c r="F10" s="5" t="n">
        <v>0</v>
      </c>
    </row>
    <row r="11" spans="1:6">
      <c r="A11" s="4" t="s">
        <v>1265</v>
      </c>
      <c r="B11" s="5" t="n">
        <v>5890100</v>
      </c>
      <c r="C11" s="5" t="n">
        <v>6091400</v>
      </c>
      <c r="E11" s="5" t="n">
        <v>5951100</v>
      </c>
      <c r="F11" s="5" t="n">
        <v>6063200</v>
      </c>
    </row>
    <row r="12" spans="1:6">
      <c r="A12" s="4" t="s">
        <v>220</v>
      </c>
    </row>
    <row r="13" spans="1:6">
      <c r="A13" s="3" t="s">
        <v>386</v>
      </c>
    </row>
    <row r="14" spans="1:6">
      <c r="A14" s="4" t="s">
        <v>1270</v>
      </c>
      <c r="D14" s="5" t="n">
        <v>125000</v>
      </c>
    </row>
    <row r="15" spans="1:6">
      <c r="A15" s="4" t="s">
        <v>1446</v>
      </c>
      <c r="B15" s="7" t="n">
        <v>14.2</v>
      </c>
      <c r="C15" s="7" t="n">
        <v>63.9</v>
      </c>
      <c r="E15" s="7" t="n">
        <v>91.5</v>
      </c>
      <c r="F15" s="7" t="n">
        <v>176.5</v>
      </c>
    </row>
    <row r="16" spans="1:6">
      <c r="A16" s="4" t="s">
        <v>1457</v>
      </c>
      <c r="B16" s="9" t="n">
        <v>-0.2</v>
      </c>
      <c r="C16" s="9" t="n">
        <v>0.9</v>
      </c>
      <c r="E16" s="5" t="n">
        <v>1</v>
      </c>
      <c r="F16" s="9" t="n">
        <v>-2.2</v>
      </c>
    </row>
    <row r="17" spans="1:6">
      <c r="A17" s="4" t="s">
        <v>1458</v>
      </c>
      <c r="B17" s="8" t="n">
        <v>14</v>
      </c>
      <c r="C17" s="8" t="n">
        <v>63</v>
      </c>
      <c r="E17" s="7" t="n">
        <v>90.5</v>
      </c>
      <c r="F17" s="7" t="n">
        <v>174.3</v>
      </c>
    </row>
    <row r="18" spans="1:6">
      <c r="A18" s="4" t="s">
        <v>1260</v>
      </c>
      <c r="B18" s="5" t="n">
        <v>5890100</v>
      </c>
      <c r="C18" s="5" t="n">
        <v>6091400</v>
      </c>
      <c r="E18" s="5" t="n">
        <v>5951100</v>
      </c>
      <c r="F18" s="5" t="n">
        <v>6140900</v>
      </c>
    </row>
    <row r="19" spans="1:6">
      <c r="A19" s="4" t="s">
        <v>1261</v>
      </c>
      <c r="B19" s="5" t="n">
        <v>-70900</v>
      </c>
      <c r="C19" s="5" t="n">
        <v>-81300</v>
      </c>
      <c r="E19" s="5" t="n">
        <v>-67100</v>
      </c>
      <c r="F19" s="5" t="n">
        <v>-77700</v>
      </c>
    </row>
    <row r="20" spans="1:6">
      <c r="A20" s="4" t="s">
        <v>1262</v>
      </c>
      <c r="B20" s="5" t="n">
        <v>5819200</v>
      </c>
      <c r="C20" s="5" t="n">
        <v>6010100</v>
      </c>
      <c r="E20" s="5" t="n">
        <v>5884000</v>
      </c>
      <c r="F20" s="5" t="n">
        <v>6063200</v>
      </c>
    </row>
    <row r="21" spans="1:6">
      <c r="A21" s="4" t="s">
        <v>1264</v>
      </c>
      <c r="B21" s="5" t="n">
        <v>0</v>
      </c>
      <c r="C21" s="5" t="n">
        <v>0</v>
      </c>
      <c r="E21" s="5" t="n">
        <v>0</v>
      </c>
      <c r="F21" s="5" t="n">
        <v>0</v>
      </c>
    </row>
    <row r="22" spans="1:6">
      <c r="A22" s="4" t="s">
        <v>1265</v>
      </c>
      <c r="B22" s="5" t="n">
        <v>5819200</v>
      </c>
      <c r="C22" s="5" t="n">
        <v>6010100</v>
      </c>
      <c r="E22" s="5" t="n">
        <v>5884000</v>
      </c>
      <c r="F22" s="5" t="n">
        <v>6063200</v>
      </c>
    </row>
    <row r="23" spans="1:6">
      <c r="A23" s="4" t="s">
        <v>1459</v>
      </c>
      <c r="B23" s="10" t="n">
        <v>2.41</v>
      </c>
      <c r="C23" s="10" t="n">
        <v>10.49</v>
      </c>
      <c r="E23" s="10" t="n">
        <v>15.37</v>
      </c>
      <c r="F23" s="10" t="n">
        <v>28.74</v>
      </c>
    </row>
  </sheetData>
  <mergeCells count="3">
    <mergeCell ref="A1:A2"/>
    <mergeCell ref="B1:C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Summary of Significant Accounti</vt:lpstr>
      <vt:lpstr>Significant Transactions</vt:lpstr>
      <vt:lpstr>Loss and Loss Adjustment Expens</vt:lpstr>
      <vt:lpstr>Third Party Reinsurance</vt:lpstr>
      <vt:lpstr>Investment Securities</vt:lpstr>
      <vt:lpstr>Goodwill and Other Intangible A</vt:lpstr>
      <vt:lpstr>Debt</vt:lpstr>
      <vt:lpstr>Income Taxes</vt:lpstr>
      <vt:lpstr>Derivatives</vt:lpstr>
      <vt:lpstr>Municipal Bond Guarantee</vt:lpstr>
      <vt:lpstr>Earnings Per Share</vt:lpstr>
      <vt:lpstr>Non-controlling Interest</vt:lpstr>
      <vt:lpstr>Segment Information</vt:lpstr>
      <vt:lpstr>Investments in Unconsolidated A</vt:lpstr>
      <vt:lpstr>Employee Share-Based Incentive </vt:lpstr>
      <vt:lpstr>Fair Value of Financial Instrum</vt:lpstr>
      <vt:lpstr>Discontinued Operations</vt:lpstr>
      <vt:lpstr>Contingencies</vt:lpstr>
      <vt:lpstr>Pension Plan (Notes)</vt:lpstr>
      <vt:lpstr>Summary of Significant Accoun27</vt:lpstr>
      <vt:lpstr>Loss and Loss Adjustment Expe28</vt:lpstr>
      <vt:lpstr>Investment Securities (Tables)</vt:lpstr>
      <vt:lpstr>Goodwill and Other Intangible30</vt:lpstr>
      <vt:lpstr>Debt (Tables)</vt:lpstr>
      <vt:lpstr>Derivatives (Tables)</vt:lpstr>
      <vt:lpstr>Municipal Bond Guarantee (Table</vt:lpstr>
      <vt:lpstr>Earnings Per Share (Tables)</vt:lpstr>
      <vt:lpstr>Non-controlling Interest (Table</vt:lpstr>
      <vt:lpstr>Segment Information (Tables)</vt:lpstr>
      <vt:lpstr>Investments in Unconsolidated37</vt:lpstr>
      <vt:lpstr>Employee Share-Based Incentiv38</vt:lpstr>
      <vt:lpstr>Fair Value of Financial Instr39</vt:lpstr>
      <vt:lpstr>Discontinued Operations (Tables</vt:lpstr>
      <vt:lpstr>Summary of Significant Accoun41</vt:lpstr>
      <vt:lpstr>Significant Transactions (Detai</vt:lpstr>
      <vt:lpstr>Loss and Loss Adjustment Expe43</vt:lpstr>
      <vt:lpstr>Loss and Loss Adjustment Expe44</vt:lpstr>
      <vt:lpstr>Third Party Reinsurance (One Be</vt:lpstr>
      <vt:lpstr>Investment Securities (Net Inve</vt:lpstr>
      <vt:lpstr>Investment Securities (Net Real</vt:lpstr>
      <vt:lpstr>Investment Securities (Net Re48</vt:lpstr>
      <vt:lpstr>Investment Securities (Net Unre</vt:lpstr>
      <vt:lpstr>Investment Securities (Investme</vt:lpstr>
      <vt:lpstr>Investment Securities (Invest51</vt:lpstr>
      <vt:lpstr>Investment Securities (Invest52</vt:lpstr>
      <vt:lpstr>Investment Securities (Other lo</vt:lpstr>
      <vt:lpstr>Investment Securities (Hedge Fu</vt:lpstr>
      <vt:lpstr>Investment Securities (Fair Val</vt:lpstr>
      <vt:lpstr>Investment Securities (Restrict</vt:lpstr>
      <vt:lpstr>Investment Securities (Invest57</vt:lpstr>
      <vt:lpstr>Investment Securities (Fair V58</vt:lpstr>
      <vt:lpstr>Investment Securities (Fair V59</vt:lpstr>
      <vt:lpstr>Investment Securities (Debt sec</vt:lpstr>
      <vt:lpstr>Investment Securities (Mortgage</vt:lpstr>
      <vt:lpstr>Investment Securities (Mortga62</vt:lpstr>
      <vt:lpstr>Investment Securities (Non-agen</vt:lpstr>
      <vt:lpstr>Investment Securities (Non-ag64</vt:lpstr>
      <vt:lpstr>Investment Securities (Non-ag65</vt:lpstr>
      <vt:lpstr>Rollforward of Fair Value Measu</vt:lpstr>
      <vt:lpstr>Investment Securities (Signific</vt:lpstr>
      <vt:lpstr>Goodwill and Other Intangible68</vt:lpstr>
      <vt:lpstr>Goodwill and Other Intangible69</vt:lpstr>
      <vt:lpstr>Debt (Details)</vt:lpstr>
      <vt:lpstr>Income Taxes (Details)</vt:lpstr>
      <vt:lpstr>Derivatives (Details)</vt:lpstr>
      <vt:lpstr>Derivatives Pre-Tax Operating R</vt:lpstr>
      <vt:lpstr>Derivatives Realized and Unreal</vt:lpstr>
      <vt:lpstr>Derivatives Variable Annuity Re</vt:lpstr>
      <vt:lpstr>Derivatives Additional Collater</vt:lpstr>
      <vt:lpstr>Derivatives (Level 3 Derivative</vt:lpstr>
      <vt:lpstr>Derivatives (Value, Collateral </vt:lpstr>
      <vt:lpstr>Derivatives (Uncollateralized A</vt:lpstr>
      <vt:lpstr>Derivatives (Tranzact Interest </vt:lpstr>
      <vt:lpstr>Municipal Bond Guarantee (Detai</vt:lpstr>
      <vt:lpstr>Earnings Per Share (Details)</vt:lpstr>
      <vt:lpstr>Non-controlling Interest (Detai</vt:lpstr>
      <vt:lpstr>Segment Information (Details)</vt:lpstr>
      <vt:lpstr>Investments in Unconsolidated85</vt:lpstr>
      <vt:lpstr>Investments in Unconsolidated86</vt:lpstr>
      <vt:lpstr>Investments in Unconsolidated87</vt:lpstr>
      <vt:lpstr>Investments in Unconsolidated88</vt:lpstr>
      <vt:lpstr>Employee Share-Based Incentiv89</vt:lpstr>
      <vt:lpstr>Employee Share-Based Incentiv90</vt:lpstr>
      <vt:lpstr>Employee Share-Based Incentiv91</vt:lpstr>
      <vt:lpstr>Employee Share-Based Incentiv92</vt:lpstr>
      <vt:lpstr>Employee Share-Based Incentiv93</vt:lpstr>
      <vt:lpstr>Employee Share-Based Incentiv94</vt:lpstr>
      <vt:lpstr>Employee Share-Based Incentiv95</vt:lpstr>
      <vt:lpstr>Fair Value of Financial Instr96</vt:lpstr>
      <vt:lpstr>Discontinued Operations (Detail</vt:lpstr>
      <vt:lpstr>Discontinued Operations - Finan</vt:lpstr>
      <vt:lpstr>Discontinued Operations - EPS (</vt:lpstr>
      <vt:lpstr>Discontinued Operations - Fair </vt:lpstr>
      <vt:lpstr>Discontinued Operations - Inter</vt:lpstr>
      <vt:lpstr>Discontinued Operations - Forei</vt:lpstr>
      <vt:lpstr>Contingencies (Details)</vt:lpstr>
      <vt:lpstr>Subsequent Events (Details)</vt:lpstr>
      <vt:lpstr>Pension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8:58:50Z</dcterms:created>
  <dcterms:modified xmlns:dcterms="http://purl.org/dc/terms/" xmlns:xsi="http://www.w3.org/2001/XMLSchema-instance" xsi:type="dcterms:W3CDTF">2015-11-02T08:58:50Z</dcterms:modified>
  <dc:title xmlns:dc="http://purl.org/dc/elements/1.1/">Untitled</dc:title>
  <dc:description xmlns:dc="http://purl.org/dc/elements/1.1/"/>
  <dc:subject xmlns:dc="http://purl.org/dc/elements/1.1/"/>
  <cp:keywords/>
  <cp:category/>
</cp:coreProperties>
</file>